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OTHER INCOME, GENERAL AND ADMIN" sheetId="10" state="visible" r:id="rId10"/>
    <sheet xmlns:r="http://schemas.openxmlformats.org/officeDocument/2006/relationships" name="SEGMENT REPORTING" sheetId="11" state="visible" r:id="rId11"/>
    <sheet xmlns:r="http://schemas.openxmlformats.org/officeDocument/2006/relationships" name="INVESTMENTS IN EXCESS MORTGAGE " sheetId="12" state="visible" r:id="rId12"/>
    <sheet xmlns:r="http://schemas.openxmlformats.org/officeDocument/2006/relationships" name="INVESTMENTS IN MORTGAGE SERVICI" sheetId="13" state="visible" r:id="rId13"/>
    <sheet xmlns:r="http://schemas.openxmlformats.org/officeDocument/2006/relationships" name="SERVICER ADVANCE INVESTMENTS" sheetId="14" state="visible" r:id="rId14"/>
    <sheet xmlns:r="http://schemas.openxmlformats.org/officeDocument/2006/relationships" name="INVESTMENTS IN REAL ESTATE AND " sheetId="15" state="visible" r:id="rId15"/>
    <sheet xmlns:r="http://schemas.openxmlformats.org/officeDocument/2006/relationships" name="INVESTMENTS IN RESIDENTIAL MORT" sheetId="16" state="visible" r:id="rId16"/>
    <sheet xmlns:r="http://schemas.openxmlformats.org/officeDocument/2006/relationships" name="INVESTMENTS IN CONSUMER LOANS" sheetId="17" state="visible" r:id="rId17"/>
    <sheet xmlns:r="http://schemas.openxmlformats.org/officeDocument/2006/relationships" name="DERIVATIVES" sheetId="18" state="visible" r:id="rId18"/>
    <sheet xmlns:r="http://schemas.openxmlformats.org/officeDocument/2006/relationships" name="DEBT OBLIGATIONS" sheetId="19" state="visible" r:id="rId19"/>
    <sheet xmlns:r="http://schemas.openxmlformats.org/officeDocument/2006/relationships" name="FAIR VALUE MEASUREMENT" sheetId="20" state="visible" r:id="rId20"/>
    <sheet xmlns:r="http://schemas.openxmlformats.org/officeDocument/2006/relationships" name="EQUITY AND EARNINGS PER SHARE" sheetId="21" state="visible" r:id="rId21"/>
    <sheet xmlns:r="http://schemas.openxmlformats.org/officeDocument/2006/relationships" name="COMMITMENTS AND CONTINGENCIES" sheetId="22" state="visible" r:id="rId22"/>
    <sheet xmlns:r="http://schemas.openxmlformats.org/officeDocument/2006/relationships" name="TRANSACTIONS WITH AFFILIATES AN" sheetId="23" state="visible" r:id="rId23"/>
    <sheet xmlns:r="http://schemas.openxmlformats.org/officeDocument/2006/relationships" name="RECLASSIFICATION FROM ACCUMULAT"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ORGANIZATION AND BASIS OF PRE_3" sheetId="28" state="visible" r:id="rId28"/>
    <sheet xmlns:r="http://schemas.openxmlformats.org/officeDocument/2006/relationships" name="OTHER INCOME, GENERAL AND ADM_2" sheetId="29" state="visible" r:id="rId29"/>
    <sheet xmlns:r="http://schemas.openxmlformats.org/officeDocument/2006/relationships" name="SEGMENT REPORTING (Tables)" sheetId="30" state="visible" r:id="rId30"/>
    <sheet xmlns:r="http://schemas.openxmlformats.org/officeDocument/2006/relationships" name="INVESTMENTS IN EXCESS MORTGAG_2" sheetId="31" state="visible" r:id="rId31"/>
    <sheet xmlns:r="http://schemas.openxmlformats.org/officeDocument/2006/relationships" name="INVESTMENTS IN MORTGAGE SERVI_2" sheetId="32" state="visible" r:id="rId32"/>
    <sheet xmlns:r="http://schemas.openxmlformats.org/officeDocument/2006/relationships" name="SERVICER ADVANCE INVESTMENTS (T" sheetId="33" state="visible" r:id="rId33"/>
    <sheet xmlns:r="http://schemas.openxmlformats.org/officeDocument/2006/relationships" name="INVESTMENTS IN REAL ESTATE AN_2" sheetId="34" state="visible" r:id="rId34"/>
    <sheet xmlns:r="http://schemas.openxmlformats.org/officeDocument/2006/relationships" name="INVESTMENTS IN RESIDENTIAL MO_2" sheetId="35" state="visible" r:id="rId35"/>
    <sheet xmlns:r="http://schemas.openxmlformats.org/officeDocument/2006/relationships" name="INVESTMENTS IN CONSUMER LOANS (" sheetId="36" state="visible" r:id="rId36"/>
    <sheet xmlns:r="http://schemas.openxmlformats.org/officeDocument/2006/relationships" name="DERIVATIVES (Tables)" sheetId="37" state="visible" r:id="rId37"/>
    <sheet xmlns:r="http://schemas.openxmlformats.org/officeDocument/2006/relationships" name="DEBT OBLIGATIONS (Tables)" sheetId="38" state="visible" r:id="rId38"/>
    <sheet xmlns:r="http://schemas.openxmlformats.org/officeDocument/2006/relationships" name="FAIR VALUE MEASUREMENT (Tables)" sheetId="39" state="visible" r:id="rId39"/>
    <sheet xmlns:r="http://schemas.openxmlformats.org/officeDocument/2006/relationships" name="EQUITY AND EARNINGS PER SHARE (" sheetId="40" state="visible" r:id="rId40"/>
    <sheet xmlns:r="http://schemas.openxmlformats.org/officeDocument/2006/relationships" name="TRANSACTIONS WITH AFFILIATES _2" sheetId="41" state="visible" r:id="rId41"/>
    <sheet xmlns:r="http://schemas.openxmlformats.org/officeDocument/2006/relationships" name="RECLASSIFICATION FROM ACCUMUL_2" sheetId="42" state="visible" r:id="rId42"/>
    <sheet xmlns:r="http://schemas.openxmlformats.org/officeDocument/2006/relationships" name="INCOME TAXES (Tables)" sheetId="43" state="visible" r:id="rId43"/>
    <sheet xmlns:r="http://schemas.openxmlformats.org/officeDocument/2006/relationships" name="ORGANIZATION AND BASIS OF PRE_4" sheetId="44" state="visible" r:id="rId44"/>
    <sheet xmlns:r="http://schemas.openxmlformats.org/officeDocument/2006/relationships" name="ORGANIZATION AND BASIS OF PRE_5" sheetId="45" state="visible" r:id="rId45"/>
    <sheet xmlns:r="http://schemas.openxmlformats.org/officeDocument/2006/relationships" name="ORGANIZATION AND BASIS OF PRE_6" sheetId="46" state="visible" r:id="rId46"/>
    <sheet xmlns:r="http://schemas.openxmlformats.org/officeDocument/2006/relationships" name="OTHER INCOME, GENERAL AND ADM_3" sheetId="47" state="visible" r:id="rId47"/>
    <sheet xmlns:r="http://schemas.openxmlformats.org/officeDocument/2006/relationships" name="OTHER INCOME, GENERAL AND ADM_4" sheetId="48" state="visible" r:id="rId48"/>
    <sheet xmlns:r="http://schemas.openxmlformats.org/officeDocument/2006/relationships" name="OTHER INCOME, GENERAL AND ADM_5" sheetId="49" state="visible" r:id="rId49"/>
    <sheet xmlns:r="http://schemas.openxmlformats.org/officeDocument/2006/relationships" name="OTHER INCOME, GENERAL AND ADM_6" sheetId="50" state="visible" r:id="rId50"/>
    <sheet xmlns:r="http://schemas.openxmlformats.org/officeDocument/2006/relationships" name="OTHER INCOME, GENERAL AND ADM_7" sheetId="51" state="visible" r:id="rId51"/>
    <sheet xmlns:r="http://schemas.openxmlformats.org/officeDocument/2006/relationships" name="SEGMENT REPORTING (Details)" sheetId="52" state="visible" r:id="rId52"/>
    <sheet xmlns:r="http://schemas.openxmlformats.org/officeDocument/2006/relationships" name="INVESTMENTS IN EXCESS MORTGAG_3" sheetId="53" state="visible" r:id="rId53"/>
    <sheet xmlns:r="http://schemas.openxmlformats.org/officeDocument/2006/relationships" name="INVESTMENTS IN EXCESS MORTGAG_4" sheetId="54" state="visible" r:id="rId54"/>
    <sheet xmlns:r="http://schemas.openxmlformats.org/officeDocument/2006/relationships" name="INVESTMENTS IN EXCESS MORTGAG_5" sheetId="55" state="visible" r:id="rId55"/>
    <sheet xmlns:r="http://schemas.openxmlformats.org/officeDocument/2006/relationships" name="INVESTMENTS IN EXCESS MORTGAG_6" sheetId="56" state="visible" r:id="rId56"/>
    <sheet xmlns:r="http://schemas.openxmlformats.org/officeDocument/2006/relationships" name="INVESTMENTS IN EXCESS MORTGAG_7" sheetId="57" state="visible" r:id="rId57"/>
    <sheet xmlns:r="http://schemas.openxmlformats.org/officeDocument/2006/relationships" name="INVESTMENTS IN MORTGAGE SERVI_3" sheetId="58" state="visible" r:id="rId58"/>
    <sheet xmlns:r="http://schemas.openxmlformats.org/officeDocument/2006/relationships" name="INVESTMENTS IN MORTGAGE SERVI_4" sheetId="59" state="visible" r:id="rId59"/>
    <sheet xmlns:r="http://schemas.openxmlformats.org/officeDocument/2006/relationships" name="INVESTMENTS IN MORTGAGE SERVI_5" sheetId="60" state="visible" r:id="rId60"/>
    <sheet xmlns:r="http://schemas.openxmlformats.org/officeDocument/2006/relationships" name="INVESTMENTS IN MORTGAGE SERVI_6" sheetId="61" state="visible" r:id="rId61"/>
    <sheet xmlns:r="http://schemas.openxmlformats.org/officeDocument/2006/relationships" name="INVESTMENTS IN MORTGAGE SERVI_7" sheetId="62" state="visible" r:id="rId62"/>
    <sheet xmlns:r="http://schemas.openxmlformats.org/officeDocument/2006/relationships" name="INVESTMENTS IN MORTGAGE SERVI_8" sheetId="63" state="visible" r:id="rId63"/>
    <sheet xmlns:r="http://schemas.openxmlformats.org/officeDocument/2006/relationships" name="SERVICER ADVANCE INVESTMENTS - " sheetId="64" state="visible" r:id="rId64"/>
    <sheet xmlns:r="http://schemas.openxmlformats.org/officeDocument/2006/relationships" name="SERVICER ADVANCE INVESTMENTS _2" sheetId="65" state="visible" r:id="rId65"/>
    <sheet xmlns:r="http://schemas.openxmlformats.org/officeDocument/2006/relationships" name="SERVICER ADVANCE INVESTMENTS _3" sheetId="66" state="visible" r:id="rId66"/>
    <sheet xmlns:r="http://schemas.openxmlformats.org/officeDocument/2006/relationships" name="SERVICER ADVANCE INVESTMENTS _4" sheetId="67" state="visible" r:id="rId67"/>
    <sheet xmlns:r="http://schemas.openxmlformats.org/officeDocument/2006/relationships" name="SERVICER ADVANCE INVESTMENTS _5" sheetId="68" state="visible" r:id="rId68"/>
    <sheet xmlns:r="http://schemas.openxmlformats.org/officeDocument/2006/relationships" name="SERVICER ADVANCE INVESTMENTS _6" sheetId="69" state="visible" r:id="rId69"/>
    <sheet xmlns:r="http://schemas.openxmlformats.org/officeDocument/2006/relationships" name="SERVICER ADVANCE INVESTMENTS _7" sheetId="70" state="visible" r:id="rId70"/>
    <sheet xmlns:r="http://schemas.openxmlformats.org/officeDocument/2006/relationships" name="INVESTMENTS IN REAL ESTATE AN_3" sheetId="71" state="visible" r:id="rId71"/>
    <sheet xmlns:r="http://schemas.openxmlformats.org/officeDocument/2006/relationships" name="INVESTMENTS IN REAL ESTATE AN_4" sheetId="72" state="visible" r:id="rId72"/>
    <sheet xmlns:r="http://schemas.openxmlformats.org/officeDocument/2006/relationships" name="INVESTMENTS IN REAL ESTATE AN_5" sheetId="73" state="visible" r:id="rId73"/>
    <sheet xmlns:r="http://schemas.openxmlformats.org/officeDocument/2006/relationships" name="INVESTMENTS IN REAL ESTATE AN_6" sheetId="74" state="visible" r:id="rId74"/>
    <sheet xmlns:r="http://schemas.openxmlformats.org/officeDocument/2006/relationships" name="INVESTMENTS IN REAL ESTATE AN_7" sheetId="75" state="visible" r:id="rId75"/>
    <sheet xmlns:r="http://schemas.openxmlformats.org/officeDocument/2006/relationships" name="INVESTMENTS IN REAL ESTATE AN_8" sheetId="76" state="visible" r:id="rId76"/>
    <sheet xmlns:r="http://schemas.openxmlformats.org/officeDocument/2006/relationships" name="INVESTMENTS IN REAL ESTATE AN_9" sheetId="77" state="visible" r:id="rId77"/>
    <sheet xmlns:r="http://schemas.openxmlformats.org/officeDocument/2006/relationships" name="INVESTMENTS IN REAL ESTATE A_10" sheetId="78" state="visible" r:id="rId78"/>
    <sheet xmlns:r="http://schemas.openxmlformats.org/officeDocument/2006/relationships" name="INVESTMENTS IN RESIDENTIAL MO_3" sheetId="79" state="visible" r:id="rId79"/>
    <sheet xmlns:r="http://schemas.openxmlformats.org/officeDocument/2006/relationships" name="INVESTMENTS IN RESIDENTIAL MO_4" sheetId="80" state="visible" r:id="rId80"/>
    <sheet xmlns:r="http://schemas.openxmlformats.org/officeDocument/2006/relationships" name="INVESTMENTS IN RESIDENTIAL MO_5" sheetId="81" state="visible" r:id="rId81"/>
    <sheet xmlns:r="http://schemas.openxmlformats.org/officeDocument/2006/relationships" name="INVESTMENTS IN RESIDENTIAL MO_6" sheetId="82" state="visible" r:id="rId82"/>
    <sheet xmlns:r="http://schemas.openxmlformats.org/officeDocument/2006/relationships" name="INVESTMENTS IN RESIDENTIAL MO_7" sheetId="83" state="visible" r:id="rId83"/>
    <sheet xmlns:r="http://schemas.openxmlformats.org/officeDocument/2006/relationships" name="INVESTMENTS IN RESIDENTIAL MO_8" sheetId="84" state="visible" r:id="rId84"/>
    <sheet xmlns:r="http://schemas.openxmlformats.org/officeDocument/2006/relationships" name="INVESTMENTS IN RESIDENTIAL MO_9" sheetId="85" state="visible" r:id="rId85"/>
    <sheet xmlns:r="http://schemas.openxmlformats.org/officeDocument/2006/relationships" name="INVESTMENTS IN RESIDENTIAL M_10" sheetId="86" state="visible" r:id="rId86"/>
    <sheet xmlns:r="http://schemas.openxmlformats.org/officeDocument/2006/relationships" name="INVESTMENTS IN RESIDENTIAL M_11" sheetId="87" state="visible" r:id="rId87"/>
    <sheet xmlns:r="http://schemas.openxmlformats.org/officeDocument/2006/relationships" name="INVESTMENTS IN RESIDENTIAL M_12" sheetId="88" state="visible" r:id="rId88"/>
    <sheet xmlns:r="http://schemas.openxmlformats.org/officeDocument/2006/relationships" name="INVESTMENTS IN RESIDENTIAL M_13" sheetId="89" state="visible" r:id="rId89"/>
    <sheet xmlns:r="http://schemas.openxmlformats.org/officeDocument/2006/relationships" name="INVESTMENTS IN RESIDENTIAL M_14" sheetId="90" state="visible" r:id="rId90"/>
    <sheet xmlns:r="http://schemas.openxmlformats.org/officeDocument/2006/relationships" name="INVESTMENTS IN RESIDENTIAL M_15" sheetId="91" state="visible" r:id="rId91"/>
    <sheet xmlns:r="http://schemas.openxmlformats.org/officeDocument/2006/relationships" name="INVESTMENTS IN RESIDENTIAL M_16" sheetId="92" state="visible" r:id="rId92"/>
    <sheet xmlns:r="http://schemas.openxmlformats.org/officeDocument/2006/relationships" name="INVESTMENTS IN RESIDENTIAL M_17" sheetId="93" state="visible" r:id="rId93"/>
    <sheet xmlns:r="http://schemas.openxmlformats.org/officeDocument/2006/relationships" name="INVESTMENTS IN CONSUMER LOANS -" sheetId="94" state="visible" r:id="rId94"/>
    <sheet xmlns:r="http://schemas.openxmlformats.org/officeDocument/2006/relationships" name="INVESTMENTS IN CONSUMER LOANS_2" sheetId="95" state="visible" r:id="rId95"/>
    <sheet xmlns:r="http://schemas.openxmlformats.org/officeDocument/2006/relationships" name="INVESTMENTS IN CONSUMER LOANS_3" sheetId="96" state="visible" r:id="rId96"/>
    <sheet xmlns:r="http://schemas.openxmlformats.org/officeDocument/2006/relationships" name="INVESTMENTS IN CONSUMER LOANS_4" sheetId="97" state="visible" r:id="rId97"/>
    <sheet xmlns:r="http://schemas.openxmlformats.org/officeDocument/2006/relationships" name="INVESTMENTS IN CONSUMER LOANS_5" sheetId="98" state="visible" r:id="rId98"/>
    <sheet xmlns:r="http://schemas.openxmlformats.org/officeDocument/2006/relationships" name="INVESTMENTS IN CONSUMER LOANS_6" sheetId="99" state="visible" r:id="rId99"/>
    <sheet xmlns:r="http://schemas.openxmlformats.org/officeDocument/2006/relationships" name="INVESTMENTS IN CONSUMER LOANS_7" sheetId="100" state="visible" r:id="rId100"/>
    <sheet xmlns:r="http://schemas.openxmlformats.org/officeDocument/2006/relationships" name="INVESTMENTS IN CONSUMER LOANS_8" sheetId="101" state="visible" r:id="rId101"/>
    <sheet xmlns:r="http://schemas.openxmlformats.org/officeDocument/2006/relationships" name="INVESTMENTS IN CONSUMER LOANS_9" sheetId="102" state="visible" r:id="rId102"/>
    <sheet xmlns:r="http://schemas.openxmlformats.org/officeDocument/2006/relationships" name="INVESTMENTS IN CONSUMER LOAN_10" sheetId="103" state="visible" r:id="rId103"/>
    <sheet xmlns:r="http://schemas.openxmlformats.org/officeDocument/2006/relationships" name="INVESTMENTS IN CONSUMER LOAN_11" sheetId="104" state="visible" r:id="rId104"/>
    <sheet xmlns:r="http://schemas.openxmlformats.org/officeDocument/2006/relationships" name="INVESTMENTS IN CONSUMER LOAN_12" sheetId="105" state="visible" r:id="rId105"/>
    <sheet xmlns:r="http://schemas.openxmlformats.org/officeDocument/2006/relationships" name="INVESTMENTS IN CONSUMER LOAN_13" sheetId="106" state="visible" r:id="rId106"/>
    <sheet xmlns:r="http://schemas.openxmlformats.org/officeDocument/2006/relationships" name="DERIVATIVES - Derivatives Recor" sheetId="107" state="visible" r:id="rId107"/>
    <sheet xmlns:r="http://schemas.openxmlformats.org/officeDocument/2006/relationships" name="DERIVATIVES - Derivatives Notio" sheetId="108" state="visible" r:id="rId108"/>
    <sheet xmlns:r="http://schemas.openxmlformats.org/officeDocument/2006/relationships" name="DERIVATIVES - Derivatives Gain " sheetId="109" state="visible" r:id="rId109"/>
    <sheet xmlns:r="http://schemas.openxmlformats.org/officeDocument/2006/relationships" name="DEBT OBLIGATIONS - Schedule of " sheetId="110" state="visible" r:id="rId110"/>
    <sheet xmlns:r="http://schemas.openxmlformats.org/officeDocument/2006/relationships" name="DEBT OBLIGATIONS - Narrative (D" sheetId="111" state="visible" r:id="rId111"/>
    <sheet xmlns:r="http://schemas.openxmlformats.org/officeDocument/2006/relationships" name="DEBT OBLIGATIONS - Carrying Val" sheetId="112" state="visible" r:id="rId112"/>
    <sheet xmlns:r="http://schemas.openxmlformats.org/officeDocument/2006/relationships" name="DEBT OBLIGATIONS - Contractual " sheetId="113" state="visible" r:id="rId113"/>
    <sheet xmlns:r="http://schemas.openxmlformats.org/officeDocument/2006/relationships" name="DEBT OBLIGATIONS - Borrowing Ca" sheetId="114" state="visible" r:id="rId114"/>
    <sheet xmlns:r="http://schemas.openxmlformats.org/officeDocument/2006/relationships" name="FAIR VALUE MEASUREMENT - Carryi" sheetId="115" state="visible" r:id="rId115"/>
    <sheet xmlns:r="http://schemas.openxmlformats.org/officeDocument/2006/relationships" name="FAIR VALUE MEASUREMENT - Financ" sheetId="116" state="visible" r:id="rId116"/>
    <sheet xmlns:r="http://schemas.openxmlformats.org/officeDocument/2006/relationships" name="FAIR VALUE MEASUREMENT - Inform" sheetId="117" state="visible" r:id="rId117"/>
    <sheet xmlns:r="http://schemas.openxmlformats.org/officeDocument/2006/relationships" name="FAIR VALUE MEASUREMENT - Narrat" sheetId="118" state="visible" r:id="rId118"/>
    <sheet xmlns:r="http://schemas.openxmlformats.org/officeDocument/2006/relationships" name="FAIR VALUE MEASUREMENT - Info_2" sheetId="119" state="visible" r:id="rId119"/>
    <sheet xmlns:r="http://schemas.openxmlformats.org/officeDocument/2006/relationships" name="FAIR VALUE MEASUREMENT - Securi" sheetId="120" state="visible" r:id="rId120"/>
    <sheet xmlns:r="http://schemas.openxmlformats.org/officeDocument/2006/relationships" name="FAIR VALUE MEASUREMENT - Schedu" sheetId="121" state="visible" r:id="rId121"/>
    <sheet xmlns:r="http://schemas.openxmlformats.org/officeDocument/2006/relationships" name="FAIR VALUE MEASUREMENT - Sche_2" sheetId="122" state="visible" r:id="rId122"/>
    <sheet xmlns:r="http://schemas.openxmlformats.org/officeDocument/2006/relationships" name="EQUITY AND EARNINGS PER SHARE -" sheetId="123" state="visible" r:id="rId123"/>
    <sheet xmlns:r="http://schemas.openxmlformats.org/officeDocument/2006/relationships" name="EQUITY AND EARNINGS PER SHARE_2" sheetId="124" state="visible" r:id="rId124"/>
    <sheet xmlns:r="http://schemas.openxmlformats.org/officeDocument/2006/relationships" name="EQUITY AND EARNINGS PER SHARE_3" sheetId="125" state="visible" r:id="rId125"/>
    <sheet xmlns:r="http://schemas.openxmlformats.org/officeDocument/2006/relationships" name="EQUITY AND EARNINGS PER SHARE_4" sheetId="126" state="visible" r:id="rId126"/>
    <sheet xmlns:r="http://schemas.openxmlformats.org/officeDocument/2006/relationships" name="COMMITMENTS AND CONTINGENCIES (" sheetId="127" state="visible" r:id="rId127"/>
    <sheet xmlns:r="http://schemas.openxmlformats.org/officeDocument/2006/relationships" name="TRANSACTIONS WITH AFFILIATES _3" sheetId="128" state="visible" r:id="rId128"/>
    <sheet xmlns:r="http://schemas.openxmlformats.org/officeDocument/2006/relationships" name="TRANSACTIONS WITH AFFILIATES _4" sheetId="129" state="visible" r:id="rId129"/>
    <sheet xmlns:r="http://schemas.openxmlformats.org/officeDocument/2006/relationships" name="RECLASSIFICATION FROM ACCUMUL_3" sheetId="130" state="visible" r:id="rId130"/>
    <sheet xmlns:r="http://schemas.openxmlformats.org/officeDocument/2006/relationships" name="INCOME TAXES (Details)" sheetId="131" state="visible" r:id="rId131"/>
    <sheet xmlns:r="http://schemas.openxmlformats.org/officeDocument/2006/relationships" name="SUBSEQUENT EVENTS (Details)" sheetId="132" state="visible" r:id="rId132"/>
  </sheets>
  <definedNames/>
  <calcPr calcId="124519" fullCalcOnLoad="1"/>
</workbook>
</file>

<file path=xl/sharedStrings.xml><?xml version="1.0" encoding="utf-8"?>
<sst xmlns="http://schemas.openxmlformats.org/spreadsheetml/2006/main" uniqueCount="1852">
  <si>
    <t>Cover - shares</t>
  </si>
  <si>
    <t>9 Months Ended</t>
  </si>
  <si>
    <t>Sep. 30, 2019</t>
  </si>
  <si>
    <t>Oct. 28, 2019</t>
  </si>
  <si>
    <t>Entity Information [Line Items]</t>
  </si>
  <si>
    <t>Document Type</t>
  </si>
  <si>
    <t>10-Q</t>
  </si>
  <si>
    <t>Document Quarterly Report</t>
  </si>
  <si>
    <t>true</t>
  </si>
  <si>
    <t>Document Period End Date</t>
  </si>
  <si>
    <t>Sep. 30,
		2019</t>
  </si>
  <si>
    <t>Document Transition Report</t>
  </si>
  <si>
    <t>false</t>
  </si>
  <si>
    <t>Entity File Number</t>
  </si>
  <si>
    <t>001-35777</t>
  </si>
  <si>
    <t>Entity Registrant Name</t>
  </si>
  <si>
    <t>New Residential Investment Corp.</t>
  </si>
  <si>
    <t>Entity Incorporation, State or Country Code</t>
  </si>
  <si>
    <t>DE</t>
  </si>
  <si>
    <t>Entity Tax Identification Number</t>
  </si>
  <si>
    <t>45-3449660</t>
  </si>
  <si>
    <t>Entity Address, Address Line One</t>
  </si>
  <si>
    <t>1345 Avenue of the Americas</t>
  </si>
  <si>
    <t>Entity Address, City or Town</t>
  </si>
  <si>
    <t>New York</t>
  </si>
  <si>
    <t>Entity Address, State or Province</t>
  </si>
  <si>
    <t>NY</t>
  </si>
  <si>
    <t>Entity Address, Postal Zip Code</t>
  </si>
  <si>
    <t>10105</t>
  </si>
  <si>
    <t>City Area Code</t>
  </si>
  <si>
    <t>(212)</t>
  </si>
  <si>
    <t>Local Phone Number</t>
  </si>
  <si>
    <t>798-3150</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 (in shares)</t>
  </si>
  <si>
    <t>Entity Central Index Key</t>
  </si>
  <si>
    <t>0001556593</t>
  </si>
  <si>
    <t>Amendment Flag</t>
  </si>
  <si>
    <t>Current Fiscal Year End Date</t>
  </si>
  <si>
    <t>--12-31</t>
  </si>
  <si>
    <t>Document Fiscal Period Focus</t>
  </si>
  <si>
    <t>Q3</t>
  </si>
  <si>
    <t>Document Fiscal Year Focus</t>
  </si>
  <si>
    <t>2019</t>
  </si>
  <si>
    <t>Common Stock, $0.01 par value per share</t>
  </si>
  <si>
    <t>Title of 12(b) Security</t>
  </si>
  <si>
    <t>Trading Symbol</t>
  </si>
  <si>
    <t>NRZ</t>
  </si>
  <si>
    <t>Security Exchange Name</t>
  </si>
  <si>
    <t>NYSE</t>
  </si>
  <si>
    <t>7.50% Series A Fixed-to-Floating Rate Cumulative Redeemable Preferred Stock</t>
  </si>
  <si>
    <t>NRZ PR A</t>
  </si>
  <si>
    <t>7.125% Series B Fixed-to-Floating Rate Cumulative Redeemable Preferred Stock</t>
  </si>
  <si>
    <t>NRZ PR B</t>
  </si>
  <si>
    <t>Condensed Consolidated Balance Sheets - USD ($) $ in Thousands</t>
  </si>
  <si>
    <t>Dec. 31, 2018</t>
  </si>
  <si>
    <t>Investments in:</t>
  </si>
  <si>
    <t>Excess mortgage servicing rights, at fair value</t>
  </si>
  <si>
    <t>Excess mortgage servicing rights, equity method investees, at fair value</t>
  </si>
  <si>
    <t>Mortgage servicing rights, at fair value</t>
  </si>
  <si>
    <t>Mortgage servicing rights financing receivables, at fair value</t>
  </si>
  <si>
    <t>Total</t>
  </si>
  <si>
    <t>[1]</t>
  </si>
  <si>
    <t>Real estate and other securities, available-for-sale</t>
  </si>
  <si>
    <t>Residential mortgage loans, held-for-investment (includes $113,133 and $121,088 at fair value at September 30, 2019 and December 31, 2018, respectively)</t>
  </si>
  <si>
    <t>Residential mortgage loans</t>
  </si>
  <si>
    <t>Residential mortgage loans, held-for-sale, at fair value</t>
  </si>
  <si>
    <t>Consumer loans, held-for-investment</t>
  </si>
  <si>
    <t>Cash and cash equivalents</t>
  </si>
  <si>
    <t>Restricted cash</t>
  </si>
  <si>
    <t>Servicer advances receivable</t>
  </si>
  <si>
    <t>Trades receivable</t>
  </si>
  <si>
    <t>Deferred tax asset, net</t>
  </si>
  <si>
    <t>Other assets (includes $168,532 and $121,602 in residential mortgage loan subject to repurchase at September 30, 2019 and December 31,2018, respectively)</t>
  </si>
  <si>
    <t>Total assets</t>
  </si>
  <si>
    <t>Liabilities</t>
  </si>
  <si>
    <t>Repurchase agreements</t>
  </si>
  <si>
    <t>Notes and bonds payable (includes $474,309 and $117,048 at fair value at September 30, 2019 and December 31, 2018, respectively)</t>
  </si>
  <si>
    <t>Trades payable</t>
  </si>
  <si>
    <t>Dividends payable</t>
  </si>
  <si>
    <t>Accrued expenses and other liabilities (includes $168,532 and $121,602 in residential mortgage loans repurchase liabilities at September 30, 2019 and December 31, 2019, respectively)</t>
  </si>
  <si>
    <t>Total liabilities</t>
  </si>
  <si>
    <t>Commitments and Contingencies</t>
  </si>
  <si>
    <t xml:space="preserve"> </t>
  </si>
  <si>
    <t>Equity</t>
  </si>
  <si>
    <t>Common Stock, $0.01 par value, 2,000,000,000 shares authorized, 415,520,780 and 369,104,429 issued and outstanding at September 30, 2019 and December 31, 2018, respectively</t>
  </si>
  <si>
    <t>Additional paid-in capital</t>
  </si>
  <si>
    <t>Retained earnings</t>
  </si>
  <si>
    <t>Accumulated other comprehensive income (loss)</t>
  </si>
  <si>
    <t>Total New Residential stockholders’ equity</t>
  </si>
  <si>
    <t>Noncontrolling interests in equity of consolidated subsidiaries</t>
  </si>
  <si>
    <t>Total equity</t>
  </si>
  <si>
    <t>Liabilities and Equity</t>
  </si>
  <si>
    <t>7.50% Series A Preferred Stock</t>
  </si>
  <si>
    <t>Series A and Series B Preferred Stock</t>
  </si>
  <si>
    <t>7.125% Series B Preferred Stock</t>
  </si>
  <si>
    <t xml:space="preserve">New Residential’s Condensed Consolidated Balance Sheets include the assets and liabilities of certain consolidated VIEs, Advance Purchaser LLC (the “Buyer”) (Note 6), the RPL Borrowers (defined in Note 8), Shellpoint Asset Funding Trust 2013-1 (“SAFT 2013-1”) and the Shelter retail mortgage origination joint ventures (“Shelter JVs”) (Note 8) and the Consumer Loan SPVs (Note 9), which primarily hold investments in Servicer Advance Investments, residential mortgage loans and consumer loans, respectively, financed with notes and bonds payable. The balance sheets of the Buyer, the RPL Borrowers, SAFT 2013-1, Shelter JVs and the Consumer Loan SPVs are included in Notes 6, 8 and 9, respectively. The creditors of the Buyer, the RPL Borrowers, SAFT 2013-1, Shelter JVs and the Consumer Loan SPVs do not have recourse to the general credit of New Residential and the assets of the Buyer, the RPL Borrowers, SAFT 2013-1, Shelter JVs and the Consumer Loan SPVs are not directly available to satisfy New Residential’s obligations. </t>
  </si>
  <si>
    <t>Condensed Consolidated Balance Sheets (Parenthetical) - USD ($) $ in Thousands</t>
  </si>
  <si>
    <t>12 Months Ended</t>
  </si>
  <si>
    <t>Residential mortgage loans, held-for-investment, at fair value</t>
  </si>
  <si>
    <t>Residential mortgage loans subject to repurchase</t>
  </si>
  <si>
    <t>Notes and bonds payable, fair value</t>
  </si>
  <si>
    <t>Common stock, par value (in dollars per share)</t>
  </si>
  <si>
    <t>Common stock, shares authorized (in shares)</t>
  </si>
  <si>
    <t>Common stock, shares issued (in shares)</t>
  </si>
  <si>
    <t>Common stock, shares outstanding (in shares)</t>
  </si>
  <si>
    <t>Dividend interest rate</t>
  </si>
  <si>
    <t>7.50%</t>
  </si>
  <si>
    <t>Preferred stock, par values (in dollars per share)</t>
  </si>
  <si>
    <t>Preferred stock, shares authorized (in shares)</t>
  </si>
  <si>
    <t>Preferred stock, shares issued (in shares)</t>
  </si>
  <si>
    <t>Preferred stock, shares outstanding (in shares)</t>
  </si>
  <si>
    <t>7.125%</t>
  </si>
  <si>
    <t>Condensed Consolidated Statements of Income (Unaudited) - USD ($) $ in Thousands</t>
  </si>
  <si>
    <t>3 Months Ended</t>
  </si>
  <si>
    <t>Sep. 30, 2018</t>
  </si>
  <si>
    <t>Income Statement [Abstract]</t>
  </si>
  <si>
    <t>Interest income</t>
  </si>
  <si>
    <t>Interest expense</t>
  </si>
  <si>
    <t>Net interest income (expense)</t>
  </si>
  <si>
    <t>Impairment</t>
  </si>
  <si>
    <t>Other-than-temporary impairment (OTTI) on securities</t>
  </si>
  <si>
    <t>Valuation and loss provision (reversal) on loans and real estate owned (REO)</t>
  </si>
  <si>
    <t>Total impairment charges</t>
  </si>
  <si>
    <t>Net interest income after impairment</t>
  </si>
  <si>
    <t>Servicing revenue, net of change in fair value of $(228,405), $(26,741), $(619,914), and $35,118, respectively</t>
  </si>
  <si>
    <t>Gain on sale of originated mortgage loans, net</t>
  </si>
  <si>
    <t>Other Income</t>
  </si>
  <si>
    <t>Change in fair value of investments in excess mortgage servicing rights</t>
  </si>
  <si>
    <t>Change in fair value of investments in excess mortgage servicing rights, equity method investees</t>
  </si>
  <si>
    <t>Change in fair value of investments in mortgage servicing rights financing receivables</t>
  </si>
  <si>
    <t>Change in fair value of servicer advance investments</t>
  </si>
  <si>
    <t>Change in fair value of investments in residential mortgage loans</t>
  </si>
  <si>
    <t>Change in fair value of derivative instruments</t>
  </si>
  <si>
    <t>Gain (loss) on settlement of investments, net</t>
  </si>
  <si>
    <t>Earnings from investments in consumer loans, equity method investees</t>
  </si>
  <si>
    <t>Other income (loss), net</t>
  </si>
  <si>
    <t>Total other income</t>
  </si>
  <si>
    <t>Operating Expenses</t>
  </si>
  <si>
    <t>General and administrative expenses</t>
  </si>
  <si>
    <t>Management fee to affiliate</t>
  </si>
  <si>
    <t>Incentive compensation to affiliate</t>
  </si>
  <si>
    <t>Loan servicing expense</t>
  </si>
  <si>
    <t>Subservicing expense</t>
  </si>
  <si>
    <t>Total operating expenses</t>
  </si>
  <si>
    <t>Income (Loss) Before Income Taxes</t>
  </si>
  <si>
    <t>Income tax expense (benefit)</t>
  </si>
  <si>
    <t>Net Income (Loss)</t>
  </si>
  <si>
    <t>Noncontrolling Interests in Income of Consolidated Subsidiaries</t>
  </si>
  <si>
    <t>Dividends on Preferred Stock</t>
  </si>
  <si>
    <t>Net income (loss) attributable to common stockholders</t>
  </si>
  <si>
    <t>Net Income (Loss) Per Share of Common Stock</t>
  </si>
  <si>
    <t>Basic (in dollars per share)</t>
  </si>
  <si>
    <t>Diluted (in dollars per share)</t>
  </si>
  <si>
    <t>Weighted Average Number of Shares of Common Stock Outstanding</t>
  </si>
  <si>
    <t>Basic (in shares)</t>
  </si>
  <si>
    <t>Diluted (in shares)</t>
  </si>
  <si>
    <t>Dividend declared per Share of Common Stock (in dollars per share)</t>
  </si>
  <si>
    <t>Condensed Consolidated Statements of Income (Unaudited) (Parethentical) - USD ($) $ in Thousands</t>
  </si>
  <si>
    <t>Servicing revenue, change in fair value</t>
  </si>
  <si>
    <t>Condensed Consolidated Statements of Comprehensive Income (Unaudited) - USD ($) $ in Thousands</t>
  </si>
  <si>
    <t>Comprehensive income (loss), net of tax</t>
  </si>
  <si>
    <t>Net income (loss)</t>
  </si>
  <si>
    <t>Other comprehensive income (loss)</t>
  </si>
  <si>
    <t>Net unrealized gain (loss) on securities</t>
  </si>
  <si>
    <t>Reclassification of net realized (gain) loss on securities into earnings</t>
  </si>
  <si>
    <t>Total other comprehensive income (loss)</t>
  </si>
  <si>
    <t>Total comprehensive income (loss)</t>
  </si>
  <si>
    <t>Comprehensive income attributable to noncontrolling interests</t>
  </si>
  <si>
    <t>Dividends on preferred stock</t>
  </si>
  <si>
    <t>Comprehensive income attributable to common stockholders</t>
  </si>
  <si>
    <t>Condensed Consolidated Statement of Changes in Stockholders' Equity (Unaudited) - USD ($) $ in Thousands</t>
  </si>
  <si>
    <t>Preferred Stock</t>
  </si>
  <si>
    <t>Common Stock</t>
  </si>
  <si>
    <t>Additional Paid-in Capital</t>
  </si>
  <si>
    <t>Retained Earnings</t>
  </si>
  <si>
    <t>Accumulated Other Comprehensive Income</t>
  </si>
  <si>
    <t>Total New Residential Stockholders’ Equity</t>
  </si>
  <si>
    <t>Noncontrolling Interests in Equity of Consolidated Subsidiaries</t>
  </si>
  <si>
    <t>Common StockCommon Stock</t>
  </si>
  <si>
    <t>Common StockAdditional Paid-in Capital</t>
  </si>
  <si>
    <t>Common StockTotal New Residential Stockholders’ Equity</t>
  </si>
  <si>
    <t>Preferred StockPreferred Stock</t>
  </si>
  <si>
    <t>Preferred StockTotal New Residential Stockholders’ Equity</t>
  </si>
  <si>
    <t>Equity, beginning balance (in shares) at Dec. 31, 2017</t>
  </si>
  <si>
    <t>Equity, beginning balance at Dec. 31, 2017</t>
  </si>
  <si>
    <t>Increase (Decrease) in Stockholders' Equity [Roll Forward]</t>
  </si>
  <si>
    <t>Dividends declared on common stock</t>
  </si>
  <si>
    <t>Capital contributions</t>
  </si>
  <si>
    <t>Capital distributions</t>
  </si>
  <si>
    <t>Issuance of stock (in shares)</t>
  </si>
  <si>
    <t>Issuance of stock</t>
  </si>
  <si>
    <t>Options exercise (in shares)</t>
  </si>
  <si>
    <t>Option exercise</t>
  </si>
  <si>
    <t>Purchase of noncontrolling interests</t>
  </si>
  <si>
    <t>Other dilution</t>
  </si>
  <si>
    <t>Director share grants (in shares)</t>
  </si>
  <si>
    <t>Director share grants</t>
  </si>
  <si>
    <t>Comprehensive income (loss)</t>
  </si>
  <si>
    <t>Equity, ending balance (in shares) at Sep. 30, 2018</t>
  </si>
  <si>
    <t>Equity, ending balance at Sep. 30, 2018</t>
  </si>
  <si>
    <t>Equity, beginning balance (in shares) at Dec. 31, 2018</t>
  </si>
  <si>
    <t>Equity, beginning balance at Dec. 31, 2018</t>
  </si>
  <si>
    <t>Dividends declared on preferred stock</t>
  </si>
  <si>
    <t>Equity, ending balance (in shares) at Sep. 30, 2019</t>
  </si>
  <si>
    <t>Equity, ending balance at Sep. 30, 2019</t>
  </si>
  <si>
    <t>Condensed Consolidated Statements of Cash Flows (Unaudited) - USD ($) $ in Thousands</t>
  </si>
  <si>
    <t>Cash Flows From Operating Activities</t>
  </si>
  <si>
    <t>Adjustments to reconcile net income to net cash provided by (used in) operating activities:</t>
  </si>
  <si>
    <t>Change in fair value of residential mortgage loans, at fair value, and notes and bonds payable, at fair value</t>
  </si>
  <si>
    <t>(Gain) / loss on settlement of investments (net)</t>
  </si>
  <si>
    <t>(Gain) / loss on sale of originated mortgage loans (net)</t>
  </si>
  <si>
    <t>Changes in fair value of contingent consideration</t>
  </si>
  <si>
    <t>Unrealized (gain) / loss on other ABS</t>
  </si>
  <si>
    <t>(Gain) / loss on transfer of loans to REO</t>
  </si>
  <si>
    <t>(Gain) / loss on transfer of loans to other assets</t>
  </si>
  <si>
    <t>(Gain) / loss on Excess MSR recapture agreements</t>
  </si>
  <si>
    <t>(Gain) / loss on Ocwen common stock</t>
  </si>
  <si>
    <t>Accretion and other amortization</t>
  </si>
  <si>
    <t>Other-than-temporary impairment</t>
  </si>
  <si>
    <t>Valuation and loss provision on loans and real estate owned</t>
  </si>
  <si>
    <t>Non-cash portions of servicing revenue, net</t>
  </si>
  <si>
    <t>Non-cash directors’ compensation</t>
  </si>
  <si>
    <t>Deferred tax provision</t>
  </si>
  <si>
    <t>Changes in:</t>
  </si>
  <si>
    <t>Other assets</t>
  </si>
  <si>
    <t>Due to affiliates</t>
  </si>
  <si>
    <t>Accrued expenses and other liabilities</t>
  </si>
  <si>
    <t>Other operating cash flows:</t>
  </si>
  <si>
    <t>Interest received from excess mortgage servicing rights</t>
  </si>
  <si>
    <t>Interest received from servicer advance investments</t>
  </si>
  <si>
    <t>Interest received from Non-Agency RMBS</t>
  </si>
  <si>
    <t>Interest received from PCD residential mortgage loans, held-for-investment</t>
  </si>
  <si>
    <t>Interest received from PCD consumer loans, held-for-investment</t>
  </si>
  <si>
    <t>Purchases of residential mortgage loans, held-for-sale</t>
  </si>
  <si>
    <t>Origination of residential mortgage loans, held-for-sale</t>
  </si>
  <si>
    <t>Proceeds from sales of purchased and originated residential mortgage loans, held-for-sale</t>
  </si>
  <si>
    <t>Principal repayments from purchased residential mortgage loans, held-for-sale</t>
  </si>
  <si>
    <t>Net cash provided by (used in) operating activities</t>
  </si>
  <si>
    <t>Cash Flows From Investing Activities</t>
  </si>
  <si>
    <t>Acquisition of Shellpoint, net of cash required</t>
  </si>
  <si>
    <t>Purchase of servicer advance investments</t>
  </si>
  <si>
    <t>Purchase of Agency RMBS</t>
  </si>
  <si>
    <t>Purchase of Non-Agency RMBS</t>
  </si>
  <si>
    <t>Purchase of residential mortgage loans</t>
  </si>
  <si>
    <t>Purchase of real estate owned and other assets</t>
  </si>
  <si>
    <t>Purchase of investment in consumer loans, equity method investees</t>
  </si>
  <si>
    <t>Draws on revolving consumer loans</t>
  </si>
  <si>
    <t>Payments for settlement of derivatives</t>
  </si>
  <si>
    <t>Return of investments in excess mortgage servicing rights</t>
  </si>
  <si>
    <t>Principal repayments from servicer advance investments</t>
  </si>
  <si>
    <t>Principal repayments from Agency RMBS</t>
  </si>
  <si>
    <t>Principal repayments from Non-Agency RMBS</t>
  </si>
  <si>
    <t>Principal repayments from residential mortgage loans</t>
  </si>
  <si>
    <t>Proceeds from sale of residential mortgage loans</t>
  </si>
  <si>
    <t>Principal repayments from consumer loans</t>
  </si>
  <si>
    <t>Principal repayments from MSRs and MSR financing receivables</t>
  </si>
  <si>
    <t>Proceeds from sale of mortgage servicing rights financing receivables</t>
  </si>
  <si>
    <t>Proceeds from sale of excess mortgage servicing rights</t>
  </si>
  <si>
    <t>Proceeds from sale of Agency RMBS</t>
  </si>
  <si>
    <t>Proceeds from sale of Non-Agency RMBS</t>
  </si>
  <si>
    <t>Proceeds from settlement of derivative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and bonds payable</t>
  </si>
  <si>
    <t>Payment of deferred financing fees</t>
  </si>
  <si>
    <t>Common stock dividends paid</t>
  </si>
  <si>
    <t>Borrowings under repurchase agreements</t>
  </si>
  <si>
    <t>Return of margin deposits under repurchase agreements and derivatives</t>
  </si>
  <si>
    <t>Borrowings under notes and bonds payable</t>
  </si>
  <si>
    <t>Issuance of preferred stock</t>
  </si>
  <si>
    <t>Issuance of common stock</t>
  </si>
  <si>
    <t>Costs related to issuance of common stock</t>
  </si>
  <si>
    <t>Noncontrolling interest in equity of consolidated subsidiaries - contributions</t>
  </si>
  <si>
    <t>Noncontrolling interest in equity of consolidated subsidiaries - distribution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income taxes</t>
  </si>
  <si>
    <t>Supplemental Schedule of Non-Cash Investing and Financing Activities</t>
  </si>
  <si>
    <t>Dividends declared but not paid</t>
  </si>
  <si>
    <t>Transfer from residential mortgage loans to real estate owned and other assets</t>
  </si>
  <si>
    <t>Transfer from residential mortgage loans, held-for-investment to residential mortgage loans, held-for-sale</t>
  </si>
  <si>
    <t>Real estate securities retained from loan securitizations</t>
  </si>
  <si>
    <t>Ocwen transaction (Note 5) - excess mortgage servicing rights</t>
  </si>
  <si>
    <t>Ocwen transaction (Note 5) - servicer advance investments</t>
  </si>
  <si>
    <t>Ocwen transaction (Note 5) - mortgage servicing rights financing receivables, at fair value</t>
  </si>
  <si>
    <t>Shellpoint Acquisition</t>
  </si>
  <si>
    <t>Purchase price holdback</t>
  </si>
  <si>
    <t>Shellpoint Acquisition contingent consideration</t>
  </si>
  <si>
    <t>Agency RMBS</t>
  </si>
  <si>
    <t>Purchase of Agency and Non-Agency RMBS, settled after quarter end</t>
  </si>
  <si>
    <t>Sale of investments, primarily Agency RMBS, settled after quarter end</t>
  </si>
  <si>
    <t>Mortgage Servicing Rights</t>
  </si>
  <si>
    <t>Purchase of MSRs, MSR financing receivables and servicer advances receivable</t>
  </si>
  <si>
    <t>Excess MSRs Investees</t>
  </si>
  <si>
    <t>Distributions of earnings from equity method investees</t>
  </si>
  <si>
    <t>Return of investments, equity method investees</t>
  </si>
  <si>
    <t>Consumer Loans</t>
  </si>
  <si>
    <t>MSRs</t>
  </si>
  <si>
    <t>LoanCo</t>
  </si>
  <si>
    <t>Non-cash distributions from LoanCo</t>
  </si>
  <si>
    <t>New Residential Mortgage LLC | MSRs | Mortgage Servicing Rights Financing Receivable</t>
  </si>
  <si>
    <t>ORGANIZATION AND BASIS OF PRESENTATION</t>
  </si>
  <si>
    <t>Organization, Consolidation and Presentation of Financial Statements [Abstract]</t>
  </si>
  <si>
    <t>ORGANIZATION AND BASIS OF PRESENTATION New Residential Investment Corp. (together with its subsidiaries, “New Residential”) is a Delaware corporation that was formed as a limited liability company in September 2011 for the purpose of making real estate related investments and commenced operations on December 8, 2011. New Residential is an independent publicly traded real estate investment trust (“REIT”) primarily focused on investing in residential mortgage related assets. New Residential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 New Residential, through its wholly-owned subsidiaries New Residential Mortgage LLC (“NRM”) and NewRez LLC (“NewRez”), is licensed or otherwise eligible to service residential mortgage loans in all states within the United States and the District of Columbia. NRM and NewRez perform servicing on behalf of investors, including the Federal National Mortgage Association (“Fannie Mae”) and Federal Home Loan Mortgage Corporation (“Freddie Mac”) (collectively, Government Sponsored Enterprises or “GSEs”) and Government National Mortgage Association (“Ginnie Mae”), and on behalf of other servicers (subservicing). NewRez originates, sells and securitizes conventional (conforming to the underwriting standards of Fannie Mae or Freddie Mac; collectively referred to as “Agency” loans), government-insured (Federal Housing Administration (“FHA”) and Department of Veterans Affairs (“VA”)) and non-qualified (“Non-QM”) residential mortgage loans. The GSEs or Ginnie Mae guarantee securitizations completed under their applicable policies and guidelines. New Residential generally retains the right to service the underlying residential mortgage loans sold and securitized by NRM and NewRez. NRM and NewRez are required to conduct aspects of their operations in accordance with applicable policies and guidelines published by FHA, Fannie Mae and Freddie Mac in order to maintain those approvals.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As of September 30, 2019 , New Residential conducted its business through the following segments: (i) Servicing and Originations, (ii) Residential Securities and Loans, (iii) Consumer Loans and (iv) Corporate. Approximately 2.4 million shares of New Residential’s common stock were held by Fortress, through its affiliates, as of September 30, 2019 . In addition, Fortress, through its affiliates, held options relating to approximately 10.5 million shares of New Residential’s common stock as of September 30, 2019 . Interim Financial Statements 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8 and notes thereto included in New Residential’s Annual Report on Form 10-K filed with the Securities and Exchange Commission (the “SEC”). Capitalized terms used herein, and not otherwise defined, are defined in New Residential’s consolidated financial statements for the year ended December 31, 2018 . Certain prior period amounts have been reclassified to conform to the current period’s presentation. Recent Accounting Pronouncements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was effective for New Residential in the first quarter of 2018. The adoption of ASU No. 2016-01 did not have a material impact on the condensed consolidated financial statements. In February 2016, the FASB issued ASU No. 2016-02, Leases . The standard requires that lessees recognize a right-of-use asset and corresponding lease liability on the balance sheet for most leases. The guidance applied by a lessor under ASU No. 2016-02 is substantially similar to existing GAAP. ASU No. 2016-02 was effective for New Residential in the first quarter of 2019. An entity should apply ASU No. 2016-02 by means of a modified retrospective transition method for all leases existing at, or entered into after, the date of initial application. The adoption of ASU No. 2016-02 did not have a material impact on the condensed consolidated financial statements (see Notes 2 and 14 for detail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assets and available-for-sale securities, which will require the recognition of credit losses through a valuation allowance when fair value is less than amortized cost, regardless of whether the impairment is considered to be other-than-temporary.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densed consolidated financial statements. New Residential plans to elect the fair value option on Residential mortgage loans, held-for-investment and Consumer loans, held-for-investment. In January 2017, the FASB issued ASU No. 2017-04, Simplifying the Test for Goodwill Impairment (Topic 805) . The standard simplifies the accounting for goodwill impairment for all entities by requiring impairment charges to be based on the first step in the current two-step impairment test. Under the new guidance, an impairment charge, if triggered, is calculated as the difference between a reporting unit’s carrying value and fair value, but it is limited to the carrying value of goodwill. ASU No. 2017-04 is effective for New Residential in the first quarter of 2020 and early adoption is permitted for interim or annual goodwill impairment tests performed on testing dates after January 1, 2017. The adoption of ASU No. 2017-04 is not expected to have a material impact on the condensed consolidated financial statements. In August 2018, the FASB issued ASU No. 2018-13, Fair Value Measurement (Topic 820) . The standard: (i)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3 of the fair value hierarchy and (ii) eliminates disclosure requirements for (a) transfers between Level 1 and Level 2 and (b) valuation processes for Level 3 fair value measurements. ASU No. 2018-13 is effective for New Residential in the first quarter of 2020. The adoption of ASU No. 2018-13 is not expected to have a material impact on the condensed consolidated financial statements. Acquisition of Shellpoint Partners LLC On November 29, 2017, NRM Acquisition LLC (the “Shellpoint Purchaser”), a Delaware limited liability company and a wholly owned subsidiary of New Residential, entered into a Securities Purchase Agreement (the “Shellpoint SPA”) to acquire Shellpoint Partners LLC, a Delaware limited liability company (“Shellpoint”). On July 3, 2018, the Shellpoint Purchaser acquired 100% of the outstanding equity interests of Shellpoint for a cash purchase price of $212.3 million (the “Shellpoint Acquisition”). As additional consideration for the Shellpoint Acquisition, the Shellpoint Purchaser may make up to three cash earnout payments, which will be calculated following each of the first three anniversaries of the Shellpoint closing as a percentage of the amount by which the pre-tax income of certain of Shellpoint’s businesses exceeds certain specified thresholds, up to an aggregate maximum amount of $60.0 million (the “Shellpoint Earnout Payments”). The Shellpoint Earnout Payments are classified as contingent consideration recorded at fair value at the acquisition date and included in the total consideration transferred for the Shellpoint Acquisition. The contingent consideration is subsequently measured at fair value on a quarterly basis with changes in fair value recorded in other income. Shellpoint is a vertically integrated mortgage platform with established origination and servicing capabilities and provides New Residential with in-house servicing, asset origination and recapture capabilities. The results of Shellpoint’s operations have been included in the Company’s condensed consolidated statements of income for the nine months ended September 30, 2019 and represent $444.8 million and $97.2 million of revenue and net income, respectively. The acquisition date fair value of the consideration transferred includes $212.3 million in cash consideration, $39.3 million in contingent consideration and $173.9 million in effective settlement of preexisting relationships. The total consideration is summarized as follows: Total Consideration (in millions) Amount Cash Consideration $ 212.3 Earnout Payment (A) 39.3 Effective Settlement of Preexisting Relationships (B) 173.9 Total Consideration $ 425.5 (A) The range of outcomes for this contingent consideration is from $0 to $60.0 million , dependent on the performance of Shellpoint. New Residential derived a fair value of the remaining contingent consideration payment in three years of $39.3 million . This amount excludes contingent payments to the long-term employee incentive plans that require continuing employment and are recognized as compensation expense within General and Administrative expenses in the post-acquisition consolidated financial statements separate from New Residential’s acquisition of assets and assumption of liabilities in the business combination. On September 5, 2019, New Residential paid $10.0 million as the first of three potential earnout payments. As of September 30, 2019 , the contingent consideration had a fair value of $38.3 million . (B) Represents the effective settlement of preexisting relationships between New Residential and Shellpoint including 1) MSR acquisitions, 2) a note payable and 3) operating accounts receivable and payable existing prior to the acquisition date. The effective settlement of these preexisting relationships had no impact to New Residential’s condensed consolidated statements of income. New Residential has performed an allocation of the total consideration of $425.5 million to Shellpoint’s assets and liabilities, as set forth below. The final amount and allocation of total consideration reflects certain measurement period adjustments identified during the fourth quarter of 2018, including the effect on earnings that would have been recorded during the third quarter of 2018 had the accounting been completed at the acquisition date. Such measurement period adjustments included 1) a decrease of $3.5 million in the amount of contingent consideration based upon finalization of the internal valuation 2) a decrease of $6.4 million to consideration transferred for the effective settlement of existing relationships 3) an increase of $14.1 million to the fair value of identifiable intangible assets based upon receipt of the final valuation report from a third-party valuation firm and 4) an increase of $0.3 million to other assets due to a decrease in the fair value discount on certain servicing advance receivables. These measurement period adjustments resulted in a corresponding decrease to goodwill in the amount of $24.3 million . Total Consideration ($ in millions) $ 425.5 Assets Cash and cash equivalents $ 79.2 Restricted cash 9.9 Residential mortgage loans, held-for-sale, at fair value 488.2 Mortgage servicing rights, at fair value (A) 286.6 Residential mortgage loans, held-for-investment, at fair value 125.3 Residential mortgage loans subject to repurchase 121.4 Intangible assets (B) 18.4 Other assets 81.5 Total Assets Acquired $ 1,210.5 Liabilities Repurchase agreements $ 439.6 Notes and bonds payable 20.7 Mortgage-backed securities issued, at fair value 120.7 Residential mortgage loans repurchase liability 121.4 Excess spread financing, at fair value 48.3 Accrued expenses and other liabilities 50.6 Total Liabilities Assumed $ 801.3 Noncontrolling Interest $ 8.3 Net Assets $ 400.9 Goodwill $ 24.6 (A) Includes $135.3 million of Ginnie Mae MSRs where New Residential acquired the rights to the economic value of the servicing rights from Shellpoint prior to the acquisition date. (B) Includes intangible assets in the form of mortgage origination and servicing licenses, internally developed software and a tradename. New Residential determined that mortgage origination and servicing licenses have an indefinite useful life and will be evaluated for impairment given no legal, regulatory, contractual, competitive or economic factors that would limit the useful life. Internally developed software will be amortized over a finite useful life of five years and tradenames were fully amortized over six months , respectively, based on the expected software development timeline and New Residential’s determination of the time to change a tradename with limited value. The goodwill of $24.6 million primarily includes the synergies and benefits expected to result from combining operations with Shellpoint and adding in-house servicing, asset origination and recapture capabilities. The full amount of goodwill for tax purposes of $24.6 million is expected to be deductible. New Residential will assess the goodwill annually on October 1 and in interim periods in case of events or circumstances make it more likely than not that an impairment may have occurred. Based on New Residential’s assessment performed, there were no indicators of impairment as of September 30, 2019 . Certain transactions were recognized separately from New Residential’s acquisition of assets and assumption of liabilities in the business combination. These separately recognized transactions include 1) contingent payments to Shellpoint’s employees and 2) effective settlement of preexisting relationships discussed above. Unaudited Supplemental Pro Forma Financial Information — The following table presents unaudited pro forma combined Servicing and Originations Revenue, which is comprised of 1) servicing revenue, net and 2) gain on sale of originated mortgage loans, net, and Income Before Income Taxes for the three and nine months ended September 30, 2019 and 2018 prepared as if the Shellpoint Acquisition had been consummated on January 1, 2018 . Three Months Ended Nine Months Ended 2019 2018 2019 2018 Pro Forma Servicing and Originations Revenue $ 153,591 $ 221,087 $ 327,395 $ 733,901 Income Before Income Taxes 239,220 199,040 394,532 1,003,378 The unaudited supplemental pro forma financial information has not been adjusted for transactions other than the Shellpoint Acquisition, or for the conforming of accounting policies. The unaudited supplemental pro forma financial information does not include any anticipated synergies or other anticipated benefits of the Shellpoint Acquisition and, accordingly, the unaudited supplemental pro forma financial information is not necessarily indicative of either future results of operations or results that might have been achieved had the Shellpoint Acquisition occurred on January 1, 2018 .</t>
  </si>
  <si>
    <t>OTHER INCOME, GENERAL AND ADMINISTRATIVE, OTHER ASSETS AND LIABILITIES</t>
  </si>
  <si>
    <t>Other Income Assets And Liabilities</t>
  </si>
  <si>
    <t>OTHER INCOME, GENERAL AND ADMINISTRATIVE, OTHER ASSETS AND LIABILITIES Gain (loss) on settlement of investments, net is comprised of the following: Three Months Ended Nine Months Ended 2019 2018 2019 2018 Gain (loss) on sale of real estate securities, net $ 95,003 $ (28,737 ) $ 201,222 $ (66,695 ) Gain (loss) on sale of acquired residential mortgage loans, net 43,648 4,065 53,405 (1,358 ) Gain (loss) on settlement of derivatives (14,147 ) 19,459 (152,424 ) 76,092 Gain (loss) on liquidated residential mortgage loans (198 ) (1,113 ) (3,320 ) (2,267 ) Gain (loss) on sale of REO (3,169 ) (4,971 ) (9,445 ) (12,114 ) Gains on settlement of investments in excess MSRs and servicer advance investments — — — 113,002 Gain (loss) on sale or securitization of originated mortgage loans (A) 21,611 — 62,399 — Other gains (losses) 12,004 (596 ) 5,176 (596 ) $ 154,752 $ (11,893 ) $ 157,013 $ 106,064 (A) Represents gains on securitizations of Non-QM residential mortgage loans originated by NewRez. Other income (loss), net, is comprised of the following: Three Months Ended Nine Months Ended 2019 2018 2019 2018 Unrealized gain (loss) on other ABS $ (5,054 ) $ 7,197 $ 9,010 $ 12,001 Unrealized gain (loss) on notes and bonds payable (2,647 ) 900 (5,248 ) 900 Unrealized gain (loss) on contingent consideration (2,703 ) — (7,430 ) — Gain (loss) on transfer of loans to REO 1,230 6,119 7,814 16,609 Gain (loss) on transfer of loans to other assets (101 ) (1,528 ) (378 ) (1,648 ) Gain (loss) on Excess MSR recapture agreements 529 987 1,771 5,257 Gain (loss) on Ocwen common stock (1,103 ) (145 ) 3,134 4,655 Other income (loss) (25,370 ) (19,390 ) (25,124 ) (27,359 ) $ (35,219 ) $ (5,860 ) $ (16,451 ) $ 10,415 General and Administrative Expenses is comprised of the following: Three Months Ended Nine Months Ended 2019 2018 2019 2018 Compensation and benefits expense, servicing $ 30,494 $ 22,498 $ 87,219 $ 22,498 Compensation and benefits expense, origination 44,270 32,822 112,977 32,822 Legal and professional expense 16,442 11,749 46,352 35,378 Loan origination expense 17,882 7,801 42,349 7,801 Occupancy expense 5,114 4,394 14,079 4,394 Other (A) 19,311 19,323 48,383 36,276 $ 133,513 $ 98,587 $ 351,359 $ 139,169 (A) Represents miscellaneous general and administrative expenses. Other assets and liabilities are comprised of the following: Other Assets Accrued Expenses and Other Liabilities September 30, 2019 December 31, 2018 September 30, 2019 December 31, 2018 Margin receivable, net (A) $ 409,526 $ 145,857 MSR purchase price holdback $ 102,556 $ 100,593 Servicing fee receivables 144,550 105,563 Accounts payable 89,372 75,591 Due from servicers 171,916 95,261 Derivative liabilities (Note 10) 1,842 29,389 Principal and interest receivable 98,067 76,015 Interest payable 80,892 49,352 Equity investments (B) 117,375 74,323 Due to servicers 144,156 95,419 Ditech deposit 70,000 — Residential mortgage loan repurchase liability 168,532 121,602 Other receivables 103,933 23,723 Due to affiliates 59,551 101,471 Real Estate Owned 105,968 113,410 Contingent Consideration 52,761 40,842 Residential mortgage loans subject to repurchase 168,532 121,602 Excess spread financing, at fair value 30,377 39,304 Consumer loans, equity method investees (Note 9) 23,033 38,294 Operating lease liability 24,532 — Goodwill (C) 41,986 24,645 Reserve for sales recourse 9,173 5,880 Receivable from government agency (D) 20,505 20,795 Other liabilities 56,547 54,140 Intangible assets 19,346 18,708 $ 820,291 $ 713,583 Prepaid expenses 33,120 29,165 Operating lease right-of-use asset 18,773 — Derivative assets (Note 10) 36,712 10,893 Ocwen common stock, at fair value 10,912 7,778 Other assets 130,265 55,682 $ 1,724,519 $ 961,714 (A) Represents collateral posted primarily as a result of changes in fair value of our 1) real estate securities securing our repurchase agreements and 2) derivative instruments. (B) Represents equity investments in funds that invest in 1) a commercial redevelopment project and 2) operating companies in the single family housing industry. The indirect investments are accounted for at fair value based on the net asset value (“NAV”) of New Residential’s investment and as an equity method investment, respectively. (C) Includes goodwill derived from the Shellpoint Acquisition (see Note 1 for details) and the Company’s acquisition of Guardian Asset Management, a leading national provider of field services and property management to government agencies, financial institutions and asset management firms. (D) Represents claims receivable from the FHA on EBO and reverse mortgage loans for which foreclosure has been completed and for which New Residential has made or intends to make a claim on the FHA guarantee. As reflected on the Condensed Consolidated Statements of Cash Flows, accretion and other amortization is comprised of the following: Nine Months Ended 2019 2018 Accretion of net discount on securities and loans (A) $ 266,467 $ 296,961 Accretion of servicer advances receivable discount and servicer advance investments 18,290 207,428 Accretion of excess mortgage servicing rights income 18,203 32,371 Amortization of deferred financing costs (2,984 ) (6,180 ) Amortization of discount on notes and bonds payable (1,043 ) (1,599 ) $ 298,933 $ 528,981 (A)</t>
  </si>
  <si>
    <t>SEGMENT REPORTING</t>
  </si>
  <si>
    <t>Segment Reporting [Abstract]</t>
  </si>
  <si>
    <t>SEGMENT REPORTING New Residential conducts its business through the following segments: (i) Servicing and Originations, (ii) Residential Securities and Loans, (iii) Consumer Loans and (iv) Corporate. The corporate segment consists primarily of (i) general and administrative expenses, (ii) the management fees and incentive compensation related to the Management Agreement and (iii) corporate cash and related interest income. Securities owned by New Residential (Note 7) that are collateralized by servicer advances and consumer loans are included in the Servicing and Originations and Consumer Loans segments, respectively. Secured corporate loans effectively collateralized by Excess MSRs are included in the Servicing and Originations segment. During the third quarter of 2018, New Residential changed the composition of its reportable segments primarily to reflect the (i) aggregation of the similar MSR, Excess MSR and Servicer Advance segments as the new Servicing and Originations segment and (ii) incorporation of the Shellpoint Acquisition. Segment information for prior periods has been restated to reflect this change. Summary financial data on New Residential’s segments is given below, together with a reconciliation to the same data for New Residential as a whole: Residential Securities and Loans Servicing and Originations Real Estate Securities Residential Mortgage Loans Consumer Loans Corporate Total Three Months Ended September 30, 2019 Interest income $ 135,892 $ 184,933 $ 86,971 $ 40,331 $ — $ 448,127 Interest expense 69,679 123,023 45,707 7,493 — 245,902 Net interest income (expense) 66,213 61,910 41,264 32,838 — 202,225 Impairment — 5,567 (16,553 ) 5,863 — (5,123 ) Servicing revenue, net 53,050 — — — — 53,050 Gain on sale of originated mortgage loans, net 100,541 — — — — 100,541 Other income (loss) (38,547 ) 116,081 55,152 (2,651 ) (1,189 ) 128,846 Operating expenses 168,100 1,839 14,006 3,965 62,655 250,565 Income (Loss) Before Income Taxes 13,157 170,585 98,963 20,359 (63,844 ) 239,220 Income tax expense (benefit) 10,749 — (15,546 ) (643 ) — (5,440 ) Net Income (Loss) $ 2,408 $ 170,585 $ 114,509 $ 21,002 $ (63,844 ) $ 244,660 Noncontrolling interests in income (loss) of consolidated subsidiaries $ 4,141 $ — $ — $ 10,597 $ — $ 14,738 Dividends on Preferred Stock $ — $ — $ — $ — $ 5,338 $ 5,338 Net income (loss) attributable to common stockholders $ (1,733 ) $ 170,585 $ 114,509 $ 10,405 $ (69,182 ) $ 224,584 Residential Securities and Loans Servicing and Originations Real Estate Securities Residential Mortgage Loans Consumer Loans Corporate Total Nine Months Ended September 30, 2019 Interest income $ 396,662 $ 557,895 $ 219,909 $ 128,575 $ — $ 1,303,041 Interest expense 203,940 330,992 126,288 25,518 — 686,738 Net interest income (expense) 192,722 226,903 93,621 103,057 — 616,303 Impairment — 21,942 (16,557 ) 24,599 — 29,984 Servicing revenue, net 133,366 — — — — 133,366 Gain on sale of originated mortgage loans, net 194,029 — — — — 194,029 Other income (loss) (92,878 ) 31,677 180,643 (10,324 ) 4,515 113,633 Operating expenses 457,276 4,124 31,289 18,396 121,730 632,815 Income (Loss) Before Income Taxes (30,037 ) 232,514 259,532 49,738 (117,215 ) 394,532 Income tax expense (benefit) 8,474 — 11,048 (542 ) — 18,980 Net Income (Loss) $ (38,511 ) $ 232,514 $ 248,484 $ 50,280 $ (117,215 ) $ 375,552 Noncontrolling interests in income (loss) of consolidated subsidiaries $ 8,873 $ — $ — $ 23,106 $ — $ 31,979 Dividends on Preferred Stock $ — $ — $ — $ — $ 5,338 $ 5,338 Net income (loss) attributable to common stockholders $ (47,384 ) $ 232,514 $ 248,484 $ 27,174 $ (122,553 ) $ 338,235 Residential Securities and Loans Servicing and Originations Real Estate Securities Residential Mortgage Loans Consumer Loans Corporate Total September 30, 2019 Investments $ 6,374,099 $ 16,853,910 $ 7,444,405 $ 904,216 $ — $ 31,576,630 Cash and cash equivalents 197,607 43,604 7,281 12,091 477,636 738,219 Restricted cash 129,504 — — 33,644 — 163,148 Other assets 3,378,631 4,939,205 247,431 34,384 228,291 8,827,942 Goodwill 41,986 — — — — 41,986 Total assets $ 10,121,827 $ 21,836,719 $ 7,699,117 $ 984,335 $ 705,927 $ 41,347,925 Debt $ 6,192,811 $ 17,196,772 $ 6,248,142 $ 878,506 $ — $ 30,516,231 Other liabilities 600,622 2,608,316 68,838 14,897 276,904 3,569,577 Total liabilities 6,793,433 19,805,088 6,316,980 893,403 276,904 34,085,808 Total equity 3,328,394 2,031,631 1,382,137 90,932 429,023 7,262,117 Noncontrolling interests in equity of consolidated subsidiaries 61,132 — — 22,520 — 83,652 Total New Residential stockholders’ equity $ 3,267,262 $ 2,031,631 $ 1,382,137 $ 68,412 $ 429,023 $ 7,178,465 Investments in equity method investees $ 249,134 $ — $ — $ 23,033 $ — $ 272,167 Residential Securities and Loans Servicing and Originations Real Estate Securities Residential Mortgage Loans Consumer Loans Corporate Total Three Months Ended September 30, 2018 Interest income $ 187,584 $ 138,197 $ 48,782 $ 50,961 $ — $ 425,524 Interest expense 61,706 67,117 23,662 10,321 — 162,806 Net interest income (expense) 125,878 71,080 25,120 40,640 — 262,718 Impairment — 3,889 (4,436 ) 9,907 — 9,360 Servicing revenue, net 175,355 — — — — 175,355 Gain on sale of originated mortgage loans, net 45,732 — — — — 45,732 Other income (loss) (92,243 ) 17,994 (12,729 ) 3,795 (115 ) (83,298 ) Operating expenses 132,542 63 6,436 8,467 44,599 192,107 Income (Loss) Before Income Taxes 122,180 85,122 10,391 26,061 (44,714 ) 199,040 Income tax expense (benefit) 495 — 3,100 (32 ) — 3,563 Net Income (Loss) $ 121,685 $ 85,122 $ 7,291 $ 26,093 $ (44,714 ) $ 195,477 Noncontrolling interests in income (loss) of consolidated subsidiaries $ 1,086 $ — $ — $ 9,783 $ — $ 10,869 Net income (loss) attributable to common stockholders $ 120,599 $ 85,122 $ 7,291 $ 16,310 $ (44,714 ) $ 184,608 Residential Securities and Loans Servicing and Originations Real Estate Securities Residential Mortgage Loans Consumer Loans Corporate Total Nine Months Ended September 30, 2018 Interest income $ 574,379 $ 354,922 $ 123,464 $ 158,631 $ 1,506 $ 1,212,902 Interest expense 172,471 157,195 58,587 32,856 — 421,109 Net interest income (expense) 401,908 197,727 64,877 125,775 1,506 791,793 Impairment — 23,190 (8,683 ) 36,819 — 51,326 Servicing revenue, net 538,784 — — — — 538,784 Gain on sale of originated mortgage loans, net 45,732 — — — — 45,732 Other income (loss) 48,128 45,346 (27,219 ) 13,363 4,796 84,414 Operating expenses 235,417 1,003 25,658 26,743 130,856 419,677 Income (Loss) Before Income Taxes 799,135 218,880 20,683 75,576 (124,554 ) 989,720 Income tax expense (benefit) (6,458 ) — 289 212 — (5,957 ) Net Income (Loss) $ 805,593 $ 218,880 $ 20,394 $ 75,364 $ (124,554 ) $ 995,677 Noncontrolling interests in income (loss) of consolidated subsidiaries $ 3,525 $ — $ — $ 28,533 $ — $ 32,058 Net income (loss) attributable to common stockholders $ 802,068 $ 218,880 $ 20,394 $ 46,831 $ (124,554 ) $ 963,619</t>
  </si>
  <si>
    <t>INVESTMENTS IN EXCESS MORTGAGE SERVICING RIGHTS</t>
  </si>
  <si>
    <t>Transfers and Servicing [Abstract]</t>
  </si>
  <si>
    <t>INVESTMENTS IN EXCESS MORTGAGE SERVICING RIGHTS The following table presents activity related to the carrying value of New Residential’s direct investments in Excess MSRs: Servicer Nationstar SLS (A) Total Balance as of December 31, 2018 $ 445,328 $ 2,532 $ 447,860 Purchases — — — Interest income 18,159 44 18,203 Other income 2,092 — 2,092 Proceeds from repayments (63,794 ) (295 ) (64,089 ) Proceeds from sales (4,581 ) — (4,581 ) Change in fair value (1,258 ) (163 ) (1,421 ) Balance as of September 30, 2019 $ 395,946 $ 2,118 $ 398,064 (A) Specialized Loan Servicing LLC (“SLS”). Nationsta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Excess MSR investments serviced by Nationstar and SLS. Under such arrangements, New Residential is generally entitled to a pro rata interest in the Excess MSRs on any initial or subsequent refinancing by Nationstar of a loan in the original portfolio. These recapture agreements do not apply to New Residential’s Servicer Advance Investments (Note 6). 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September 30, 2019 December 31, 2018 UPB of Underlying Mortgages Interest in Excess MSR Weighted Average Life Years (A) Amortized Cost Basis (B) Carrying Value (C) Carrying Value (C) New Residential (D) Fortress-managed funds Nationstar Agency $ 45,900,654 32.5% - 66.7% (53.3%) 0.0% - 40.0% 20.0% - 35.0% 5.4 $ 183,064 $ 221,560 $ 257,387 Non-Agency (E) $ 47,124,536 33.3% - 100.0% (59.4%) 0.0% - 50.0% 0.0% - 33.3% 6.5 $ 129,647 $ 176,504 $ 190,473 Total $ 93,025,190 5.9 $ 312,711 $ 398,064 $ 447,860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Serviced by Nationstar and SLS, New Residential is also invested in related Servicer Advance Investments, including the basic fee component of the related MSR as of September 30, 2019 (Note 6) on $33.4 billion UPB underlying these Excess MSRs. Changes in fair value recorded in other income is comprised of the following: Three Months Ended Nine Months Ended 2019 2018 2019 2018 Original and Recaptured Pools $ 2,407 $ (4,744 ) $ (1,421 ) $ (55,711 ) As of September 30, 2019 , a weighted average discount rate of 7.8% was used to value New Residential’s investments in Excess MSRs (directly and through equity method investe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September 30, 2019 December 31, 2018 Excess MSR assets $ 236,786 $ 269,203 Other assets 28,418 27,411 Other liabilities (687 ) (687 ) Equity $ 264,517 $ 295,927 New Residential’s investment $ 132,259 $ 147,964 New Residential’s ownership 50.0 % 50.0 % Three Months Ended Nine Months Ended 2019 2018 2019 2018 Interest income $ 7,990 $ 8,935 $ 12,251 $ 21,026 Other income (loss) 1,528 (2,143 ) (4,029 ) (9,778 ) Expenses (16 ) — (48 ) — Net income (loss) $ 9,502 $ 6,792 $ 8,174 $ 11,248 New Residential’s investments in equity method investees changed during the nine months ended September 30, 2019 as follows: Balance at December 31, 2018 $ 147,964 Contributions to equity method investees — Distributions of earnings from equity method investees (7,762 ) Distributions of capital from equity method investees (12,030 ) Change in fair value of investments in equity method investees 4,087 Balance at September 30, 2019 $ 132,259 The following is a summary of New Residential’s Excess MSR investments made through equity method investees: September 30, 2019 Unpaid Principal Balance Investee Interest in Excess MSR (A) New Residential Interest in Investees Amortized Cost Basis (B) Carrying Value (C) Weighted Average Life (Years) (D) Agency $ 35,632,429 66.7 % 50.0 % $ 171,553 $ 236,786 5.3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 See Note 11 regarding the financing of Excess MSRs.</t>
  </si>
  <si>
    <t>INVESTMENTS IN MORTGAGE SERVICING RIGHTS AND MSR FINANCING RECEIVABLES</t>
  </si>
  <si>
    <t>Equity Method Investments and Joint Ventures [Abstract]</t>
  </si>
  <si>
    <t>INVESTMENTS IN MORTGAGE SERVICING RIGHTS AND MSR FINANCING RECEIVABLES A subsidiary of New Residential, New Residential Mortgage LLC (“NRM”), engages third party licensed mortgage servicers as subservicers to perform the operational servicing duties in connection with the MSRs it acquires, in exchange for a subservicing fee which is recorded as “Subservicing expense” on New Residential’s Condensed Consolidated Statements of Income. As of September 30, 2019 , these subservicers include PHH Mortgage Corporation (“PHH”), Nationstar, LoanCare, LLC (“LoanCare”), AmeriHome Mortgage Company, LLC (“AmeriHome”), and Flagstar Bank, FSB (“Flagstar”), which subservice 26.9% , 23.1% , 19.2% , 1.8% , and 0.8% of the underlying UPB of the related mortgages, respectively (includes both Mortgage Servicing Rights and MSR Financing Receivables). The remaining 28.2% of the underlying UPB of the related mortgages is subserviced by a subsidiary of New Residential, Shellpoint Mortgage Servicing (Note 1). New Residential has entered into recapture agreements with respect to each of its MSR investments subserviced by PHH, LoanCare, Flagstar, and Nationstar. Under the recapture agreements, New Residential is generally entitled to the MSRs on any initial or subsequent refinancing by PHH, Loancare, Flagstar or Nationstar of a loan in the original portfolios. In certain cases, New Residential has legally purchased MSRs or the right to the economic interest in MSRs; however, New Residential has determined that the purchase agreement would not be treated as a sale under GAAP. Therefore, rather than recording an investment in MSRs, New Residential has recorded an investment in mortgage servicing rights financing receivables (“MSR Financing Receivables”). Income from these investments (net of subservicing fees) are recorded as interest income, and New Residential has elected to measure the investments at fair value, with changes in fair value flowing through change in fair value of investments in MSR financing receivables in the Condensed Consolidated Statements of Income. New Residential records its investments in MSRs and MSR Financing Receivables at fair value at acquisition and has elected to subsequently measure at fair value pursuant to the fair value measurement method. The following table presents activity related to the carrying value of New Residential’s investments in MSRs and MSR Financing Receivables: MSRs MSR Financing Receivables Total Balance as of December 31, 2018 $ 2,884,100 $ 1,644,504 $ 4,528,604 Purchases, net (A) 632,144 735,152 1,367,296 Transfers (B) 367,121 (367,121 ) — Other transfers (C) (410 ) — (410 ) Originations (D) 190,666 — 190,666 Prepayments (E) (11,210 ) (52,499 ) (63,709 ) Proceeds from sales (1,047 ) (15,575 ) (16,622 ) Amortization of servicing rights (F) (351,867 ) (131,417 ) (483,284 ) Change in valuation inputs and assumptions (G) (279,758 ) 1,437 (278,321 ) (Gain)/loss on sales 2,229 (3,220 ) (991 ) Balance as of September 30, 2019 $ 3,431,968 $ 1,811,261 $ 5,243,229 (A) Net of purchase price adjustments. (B) Represents MSRs previously accounted for as MSR Financing Receivables. As a result of the length of the initial term of the related subservicing agreement between NRM and PHH, although the MSRs were legally sold, solely for accounting purposes, the purchase agreement was not treated as a sale under GAAP through June 30, 2019. (C) Represents Ginnie Mae MSRs repurchased. (D) Represents MSRs retained on the sale of originated mortgage loans. (E) Represents purchase price fully reimbursable from sellers as a result of prepayment protection. (F) Based on the ratio of the current UPB of the underlying residential mortgage loans relative to the original UPB of the underlying residential mortgage loans. (G) Change in valuation inputs and assumptions includes changes in inputs or assumptions used in the valuation model. Servicing revenue, net recognized by New Residential related to its investments in MSRs was comprised of the following: Three Months Ended Nine Months Ended 2019 2018 2019 2018 Servicing fee revenue $ 222,966 $ 158,458 $ 602,241 $ 408,967 Ancillary and other fees 58,489 43,638 151,039 94,699 Servicing fee revenue and fees 281,455 202,096 753,280 503,666 Amortization of servicing rights (168,776 ) (70,933 ) (346,772 ) (191,499 ) Change in valuation inputs and assumptions (A) (B) (61,858 ) 44,192 (275,371 ) 226,617 (Gain)/loss on sales 2,229 — 2,229 — Servicing revenue, net $ 53,050 $ 175,355 $ 133,366 $ 538,784 (A) Change in valuation inputs and assumptions includes changes in inputs or assumptions used in the valuation model. (B) Includes $3.6 million and $4.4 million of fair value adjustment to Excess spread financing for the three and nine months ended September 30, 2019 , respectively. Interest income from investments in MSR Receivables was comprised of the following: Three Months Ended Nine Months Ended 2019 2018 2019 2018 Servicing fee revenue $ 128,936 $ 181,495 $ 385,306 $ 575,909 Ancillary and other fees 21,417 39,257 82,695 109,852 Less: subservicing expense (40,410 ) (61,454 ) (145,649 ) (192,275 ) Interest income, investments in mortgage servicing rights financing receivables $ 109,943 $ 159,298 $ 322,352 $ 493,486 Change in fair value of investments in MSR Financing Receivables was comprised of the following: Three Months Ended Nine Months Ended 2019 2018 2019 2018 Amortization of servicing rights $ (48,340 ) $ (49,016 ) $ (131,417 ) $ (154,559 ) Change in valuation inputs and assumptions (A) 9,349 (39,329 ) 1,437 218,187 (Gain)/loss on sales (B) (2,419 ) — (3,220 ) — Change in fair value of investments in mortgage servicing rights financing receivables $ (41,410 ) $ (88,345 ) $ (133,200 ) $ 63,628 (A) Change in valuation inputs and assumptions includes changes in inputs or assumptions used in the valuation model. (B) Represents the realization of unrealized gain/(loss) as a result of sales. The following is a summary of New Residential’s investments in MSRs as of September 30, 2019 : UPB of Underlying Mortgages Weighted Average Life (Years) (A) Amortized Cost Basis Carrying Value (B) MSRs: Agency $ 288,673,487 4.9 $ 2,968,392 $ 3,038,721 Non-Agency 2,350,471 5.6 12,294 20,321 Ginnie Mae (C) 28,903,327 4.0 383,454 372,926 MSR Financing Receivables: Agency 61,162,569 4.3 659,950 597,990 Non-Agency 79,360,666 7.7 840,279 1,213,271 Total $ 460,450,520 5.2 $ 4,864,369 $ 5,243,229 (A) Weighted Average Life represents the weighted average expected timing of the receipt of expected cash flows for this investment. (B) Carrying Value represents fair value. As of September 30, 2019 , a weighted average discount rate of 7.5% and 8.8% was used to value New Residential’s investments in MSRs and MSR Financing Receivables, respectively. (C) NewRez, as an approved issuer of Ginnie Mae MBS, originates, sells and securitizes government-insured residential mortgage loans into Ginnie Mae guaranteed securitizations and NewRez retains the right to service the underlying residential mortgage loans. As the servicer, NewRez holds an option to repurchase delinquent loans from the securitization at its discretion. As of September 30, 2019 , New Residential holds approximately $168.5 million in residential mortgage loans subject to repurchase and residential mortgage loans repurchase liability on its condensed consolidated balance sheets. Ocwen MSR Financing Receivable Transactions On July 23, 2017, Ocwen and New Residential entered into a Master Agreement (the “Ocwen Master Agreement”) and a Transfer Agreement (the “Ocwen Transfer Agreement”) pursuant to which Ocwen and New Residential agreed to undertake certain actions to facilitate the transfer from Ocwen to New Residential of Ocwen’s remaining interests in the mortgage servicing rights relating to loans with an aggregate unpaid principal balance of approximately $110.0 billion that are subject to the Original Ocwen Agreements (the “Ocwen Subject MSRs”) and with respect to which New Residential holds the Rights to MSRs (as defined in the Original Ocwen Agreements). New Residential and Ocwen concurrently entered into a subservicing agreement pursuant to which Ocwen will subservice the mortgage loans related to the Ocwen Subject MSRs that are transferred to New Residential pursuant to the Ocwen Master Agreement and Ocwen Transfer Agreement. On January 18, 2018, New Residential entered into a new agreement regarding the rights to MSRs (the “New Ocwen RMSR Agreement”) including a servicing addendum thereto (the “Ocwen Servicing Addendum”), Amendment No. 1 to Transfer Agreement (the “New Ocwen Transfer Agreement”) and a Brokerage Services Agreement (the “Ocwen Brokerage Services Agreement” and, collectively, the “New Ocwen Agreements”) with Ocwen. The New Ocwen Agreements amend and supplement the arrangements among the parties set forth in the Original Ocwen Agreements, the Ocwen Master Agreement, the Ocwen Transfer Agreement, and the Ocwen Subservicing Agreement (together with the Original Ocwen Agreements, the Ocwen Master Agreement, and the Ocwen Transfer Agreement, the “Existing Ocwen Agreements”). NRM made a lump-sum “Fee Restructuring Payment” of $279.6 million to Ocwen on January 18, 2018, the date of the New Ocwen RMSR Agreement, with respect to such Existing Ocwen Subject MSRs. Under the Existing Ocwen Agreements, Ocwen sold and transferred to New Residential certain “Rights to MSRs” and other assets related to mortgage servicing rights for loans with an unpaid principal balance of approximately $86.8 billion as of the opening balances in January 2018 (the “Existing Ocwen Subject MSRs”). The New Ocwen Agreements and NRM’s Fee Restructuring Payment resulted in a new investment structured as a transfer of the full interests and economics of the Ocwen subject MSRs. Pursuant to the New Ocwen Agreements, Ocwen will continue to service the mortgage loans related to the Existing Ocwen Subject MSRs until the necessary third party consents are obtained in order to transfer the Existing Ocwen Subject MSRs in accordance with the New Ocwen Agreements. Pursuant to the Ocwen Brokerage Services Agreement, Ocwen will engage NRZ Brokerage to perform brokerage and marketing services for all REO properties serviced by Ocwen pursuant to the Subject Servicing Agreements as defined in the New Ocwen RMSR Agreement. Such REO properties are subject to the Altisource Brokerage Agreement and Altisource Letter Agreement. As of September 30, 2019 , MSRs representing approximately $66.7 billion UPB of underlying loans have been transferred pursuant to the Ocwen Transaction. Economics related to the remaining MSRs subject to the Ocwen Transaction were transferred pursuant to the New Ocwen Agreements. As a result of the length of the initial term of the related subservicing agreement between NRM and Ocwen, although the MSRs transferred pursuant to the Ocwen Transaction were legally sold, solely for accounting purposes, New Residential determined that substantially all of the risks and rewards inherent in owning the MSRs had not been transferred to NRM, and that the purchase agreement would not be treated as a sale under GAAP. As a part of the ongoing integration efforts related to the Ocwen and PHH merger completed on October 4, 2018, Ocwen now conducts its mortgage servicing business under the PHH tradename. Nationstar MSR Financing Receivable Transaction On February 28, 2019, NRM entered into an agreement with Nationstar to purchase the MSRs, and related servicer advance receivables, with respect to $9.5 billion in total UPB of seasoned Agency residential mortgage loans. The residential mortgage loans underlying the MSRs acquired by NRM are subserviced by Nationstar pursuant to an existing subservicing agreement with NRM. As a result of the length of the initial term of the related subservicing agreement between NRM and Nationstar, although the MSRs were legally sold, solely for accounting purposes, New Residential determined that substantially all of the risks and rewards inherent in owning the MSRs had not been transferred to NRM, and that the purchase agreement would not be treated as a sale under GAAP. United Shore MSR Financing Receivable Transactions On April 2, 2019 and May 21, 2019, NRM entered into agreements with United Shore to purchase the MSRs, and related servicer advance receivables, with respect to $8.2 billion and $23.7 billion in total UPB of seasoned Agency residential mortgage loans, respectively. The residential mortgage loans underlying the MSRs acquired by NRM will be subserviced by NewRez, Nationstar and LoanCare pursuant to existing subservicing agreements with NRM. As a result of the length of term of prepayment protection provided to NRM, although the MSRs were legally sold, solely for accounting purposes, New Residential determined that the transferor retained more than minor protection provisions, and that the purchase agreement would not be treated as a sale under GAAP. Quicken MSR Financing Receivable Transaction On August 6, 2019, NRM entered into an agreement with Quicken to purchase the MSRs, and related servicer advance receivables, with respect to $29.1 billion in total UPB of seasoned Agency residential mortgage loans. The residential mortgage loans underlying the MSRs acquired by NRM are subserviced by LoanCare pursuant to an existing subservicing agreement with NRM. As a result of the length of term of prepayment protection provided to NRM, although the MSRs were legally sold, solely for accounting purposes, New Residential determined that the transferor retained more than minor protection provisions, and that the purchase agreement would not be treated as a sale under GAAP. The table below summarizes the geographic distribution of the underlying residential mortgage loans of the investments in MSRs and MSR Financing Receivables: Percentage of Total Outstanding Unpaid Principal Amount State Concentration September 30, 2019 December 31, 2018 California 23.0 % 21.7 % Florida 6.8 % 6.9 % New York 6.8 % 7.8 % Texas 5.2 % 5.3 % New Jersey 5.0 % 5.0 % Illinois 3.6 % 3.7 % Washington 3.5 % 2.3 % Massachusetts 3.3 % 3.5 % Maryland 3.1 % 3.4 % Georgia 3.0 % 3.0 % Other U.S. 36.7 % 37.4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Mortgage Subservicing NewRez performs servicing of residential mortgage loans for third parties under subservicing agreements. Mortgage subservicing does not meet the criteria to be recognized as a servicing right asset and, therefore, is not recognized on New Residential’s condensed consolidated balance sheets. The UPB of residential mortgage loans subserviced for others as of September 30, 2019 was $54.7 billion and subservicing revenue of $99.7 million for the nine months ended September 30, 2019 is included within servicing revenue, net in the Condensed Consolidated Statements of Income. Servicer Advances Receivable In connection with its investments in MSRs and MSR financing receivables, New Residential generally acquires any related outstanding servicer advances (not included in the purchase prices described above), which it records at fair value within servicer advances receivable upon acquisition. In addition to receiving cash flows from the MSRs, NRM and NewRez, as servicers, have the obligation to fund future servicer advances on the underlying pool of mortgages (Note 14). These servicer advances are recorded when advanced and are included in servicer advances receivable. The following types of advances are included in the Servicer Advances Receivable: September 30, 2019 December 31, 2018 Principal and interest advances $ 723,155 $ 793,790 Escrow advances (taxes and insurance advances) 1,945,271 2,186,831 Foreclosure advances 173,032 199,203 Total (A) (B) (C) $ 2,841,458 $ 3,179,824 (A) Includes $243.0 million and $231.2 million of servicer advances receivable related to Agency MSRs, respectively, recoverable from the Agencies. (B) Includes $62.7 million and $41.6 million of servicer advances receivable related to Ginnie Mae MSRs, respectively, recoverable from Ginnie Mae. Reserves for advances associated with Ginnie Mae loans in the MSR portfolio are considered in the MSR fair valuation through a nonreimbursable advance loss assumption. (C) Net of $70.3 million and $98.0 million , respectively, in accrual for advance recoveries. New Residential’s Servicer Advances Receivable related to Non-Agency MSRs generally have the highest reimbursement priority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New Residential assesses the recoverability of Servicer Advance Receivables periodically and as of September 30, 2019 and December 31, 2018 , expected full recovery of the Servicer Advance Receivables. See Note 11 regarding the financing of MSRs.</t>
  </si>
  <si>
    <t>SERVICER ADVANCE INVESTMENTS</t>
  </si>
  <si>
    <t>Investments, All Other Investments [Abstract]</t>
  </si>
  <si>
    <t>SERVICER ADVANCE INVESTMENTS All of New Residential’s Servicer Advance Investments are comprised of outstanding servicer advances, the requirement to purchase all future servicer advances made with respect to a specified pool of residential mortgage loans, and the basic fee component of the related MSR. New Residenti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owned subsidiary of New Residential is the managing member of the Buyer and owned an approximately 73.2% interest in the Buyer as of September 30, 2019 . As of September 30, 2019 , third-party co-investors, owning the remaining interest in the Buyer, have funded capital commitments to the Buyer of $389.6 million and New Residential has funded capital commitments to the Buyer of $312.7 million . The Buyer may call capital up to the commitment amount on unfunded commitments and recall capital to the extent the Buyer makes a distribution to the co-investors, including New Residential. As of September 30, 2019 , the noncontrolling third-party co-investors and New Residential had previously funded their commitments, however the Buyer may recall $325.0 million and $297.6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See Note 5 regarding the New Ocwen Agreements. Subsequent to the New Ocwen Agreements, the Servicer Advance Investments serviced by Ocwen are accounted for as Servicer Advances Receivable, as described in Note 5. The following is a summary of New Residential’s Servicer Advance Investments, including the right to the basic fee component of the related MSRs: Amortized Cost Basis Carrying Value (A) Weighted Average Discount Rate Weighted Average Yield Weighted Average Life (Years) (B) September 30, 2019 Servicer Advance Investments $ 570,570 $ 600,547 5.1 % 5.7 % 6.3 As of December 31, 2018 Servicer Advance Investments $ 721,801 $ 735,846 5.9 % 5.8 % 5.7 (A) Carrying value represents the fair value of the Servicer Advance Investments, including the basic fee component of the related MSRs. (B) Weighted Average Life represents the weighted average expected timing of the receipt of expected net cash flows for this investment. Three Months Ended Nine Months Ended 2019 2018 2019 2018 Change in Fair Value of Servicer Advance Investments $ 6,641 $ (5,353 ) $ 15,932 $ (86,581 )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Notes and Bonds Payable Gross Net (B) Gross Net September 30, 2019 Servicer Advance Investments (D) $ 33,406,320 $ 492,480 1.5 % $ 449,731 87.3 % 86.1 % 3.8 % 3.1 % December 31, 2018 Servicer Advance Investments (D) $ 40,096,998 $ 620,050 1.5 % $ 574,117 88.3 % 87.2 % 3.7 % 3.1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September 30, 2019 December 31, 2018 Principal and interest advances $ 82,999 $ 108,317 Escrow advances (taxes and insurance advances) 185,774 238,349 Foreclosure advances 223,707 273,384 Total $ 492,480 $ 620,050 Interest income recognized by New Residential related to its Servicer Advance Investments was comprised of the following: Three Months Ended Nine Months Ended 2019 2018 2019 2018 Interest income, gross of amounts attributable to servicer compensation $ 14,212 $ 21,183 $ 43,220 $ 63,731 Amounts attributable to base servicer compensation (1,606 ) (2,347 ) (4,578 ) (6,354 ) Amounts attributable to incentive servicer compensation (7,273 ) (7,095 ) (20,780 ) (14,255 ) Interest income from Servicer Advance Investments $ 5,333 $ 11,741 $ 17,862 $ 43,122 New Residential has determined that the Buyer is a VIE. The following table presents information on the assets and liabilities related to this consolidated VIE. As of September 30, 2019 December 31, 2018 Assets Servicer advance investments, at fair value $ 580,829 $ 713,239 Cash and cash equivalents 36,457 29,833 All other assets 8,662 10,223 Total assets (A) $ 625,948 $ 753,295 Liabilities Notes and bonds payable $ 435,935 $ 556,340 All other liabilities 2,021 2,442 Total liabilities (A) $ 437,956 $ 558,782 (A) The creditors of the Buyer do not have recourse to the general credit of New Residential and the assets of the Buyer are not directly available to satisfy New Residential’s obligations. Others’ interests in the equity of the Buyer is computed as follows: September 30, 2019 December 31, 2018 Total Advance Purchaser LLC equity $ 187,992 $ 194,513 Others’ ownership interest 26.8 % 26.8 % Others’ interest in equity of consolidated subsidiary $ 50,319 $ 52,066 Others’ interests in the Buyer’s net income is computed as follows: Three Months Ended Nine Months Ended 2019 2018 2019 2018 Net Advance Purchaser LLC income $ 6,288 $ (299 ) $ 16,678 $ 8,667 Others’ ownership interest as a percent of total 26.8 % 27.1 % 26.8 % 27.2 % Others’ interest in net income of consolidated subsidiaries $ 1,684 $ (81 ) $ 4,466 $ 2,358 See Note 11 regarding the financing of Servicer Advance Investments.</t>
  </si>
  <si>
    <t>INVESTMENTS IN REAL ESTATE AND OTHER SECURITIES</t>
  </si>
  <si>
    <t>Investments, Debt and Equity Securities [Abstract]</t>
  </si>
  <si>
    <t>INVESTMENTS IN REAL ESTATE AND OTHER SECURITIES “Agency” residential mortgage backed securities (“RMBS”) are RMBS issued by a government sponsored enterprise, such as the Federal National Mortgage Association (“Fannie Mae”) or the Federal Home Loan Mortgage Corporation (“Freddie Mac”). “Non-Agency” RMBS are issued by either public trusts or private label securitization entities. Activities related to New Residential’s investments in real estate and other securities were as follows: Three Months Ended September 30, 2019 Nine Months Ended September 30, 2019 (in millions) (in millions) Agency Non-Agency Agency Non-Agency Purchases Face $ 12,306.4 $ 3,324.9 $ 25,123.5 $ 7,899.1 Purchase Price 12,610.9 247.0 25,700.0 1,164.9 Sales Face $ 6,073.4 $ 1,325.2 $ 17,898.5 $ 2,162.7 Amortized Cost 6,233.5 832.4 18,339.1 1,571.0 Sale Price 6,252.8 910.9 18,451.4 1,662.9 Gain (Loss) on Sale 19.3 78.5 112.3 91.9 As of September 30, 2019 , New Residential had sold and purchased $4.3 billion and $2.5 billion face amount of Agency RMBS for $4.4 billion and $2.5 billion , respectively, which had not yet been settled. These unsettled sales and purchases were recorded on the balance sheet on trade date as Trades Receivable and Trades Payable.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 8 for further details on these transactions. The following is a summary of New Residential’s real estate and other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September 30, 2019 December 31, 2018 Gross Unrealized Weighted Average Asset Type Outstanding Face Amount Amortized Cost Basis Gains Losses Carrying Value (A) Number of Securities Rating (B) Coupon (C) Yield Life (Years) (D) Principal Subordination (E) Carrying Value Agency RMBS (F) (G) $ 8,797,199 $ 8,950,763 $ 56,939 $ (9,636 ) $ 8,998,066 39 AAA 3.66 % 3.06 % 4.6 N/A $ 2,665,618 Non-Agency RMBS (H) (I) 21,845,814 7,175,703 711,078 (30,937 ) 7,855,844 950 B+ 3.03 % 4.84 % 6.3 10.6 % 8,970,963 Total/ Weighted Average $ 30,643,013 $ 16,126,466 $ 768,017 $ (40,573 ) $ 16,853,910 989 BBB+ 3.35 % 3.85 % 5.3 $ 11,636,581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312 bonds with a carrying value of $1,064.1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25.2 million and $3.5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8.8 billion for fixed rate securities and $0.0 billion for floating rate securities as of September 30, 2019 . (H) The total outstanding face amount was $10.2 billion (including $7.9 billion of residual and fair value option notional amount) for fixed rate securities and $11.7 billion (including $4.9 billion of residual and fair value option notional amount) for floating rate securities as of September 30, 2019 . (I) Includes other asset backed securities (“ABS”) consisting primarily of (i) interest-only securities and servicing strips (fair value option securities) which New Residential elected to carry at fair value and record changes to valuation through the income statement, (ii) bonds backed by consumer loans, and (iii) corporate debt. Gross Unrealized Weighted Average Asset Type Outstanding Face Amount Amortized Cost Basis Gains Losses Carrying Value Number of Securities Rating Coupon Yield Life (Years) Principal Subordination Corporate debt $ 85,000 $ 85,000 $ — $ (7,013 ) $ 77,987 1 B- 8.25 % 8.25 % 5.5 N/A Consumer loan bonds 30,945 29,990 566 (5,073 ) 25,483 6 N/A N/A 8.09 % 1.5 N/A Fair Value Option Securities: Interest-only securities 9,574,284 290,481 33,963 (13,890 ) 310,554 111 AA 1.44 % 7.43 % 3.2 N/A Servicing Strips 2,568,427 32,216 4,306 (3,178 ) 33,344 37 N/A 0.39 % 5.88 % 5.3 N/A Unrealized losses that are considered other-than-temporary and are attributable to credit losses are recognized currently in earnings. During the nine months ended September 30, 2019 , New Residential recorded OTTI charges of $21.9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i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September 30, 2019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7,069,880 $ 2,162,118 $ (3,768 ) $ 2,158,350 $ (20,406 ) $ 2,137,944 77 BBB 4.27 % 4.24 % 6.4 12 or More Months 1,297,245 190,556 (1,799 ) 188,757 (20,167 ) 168,590 63 BB 4.58 % 5.74 % 5.1 Total/Weighted Average $ 8,367,125 $ 2,352,674 $ (5,567 ) $ 2,347,107 $ (40,573 ) $ 2,306,534 140 BB+ 4.29 % 4.36 % 6.3 (A) This amount represents OTTI recorded on securities that are in an unrealized loss position as of September 30, 2019 . (B) The weighted average rating of securities in an unrealized loss position for less than 12 months excludes the rating of 43 bonds which either have never been rated or for which rating information is no longer provided. The weighted average rating of securities in an unrealized loss position for 12 or more months excludes the rating of 24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September 30, 2019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159,172 165,780 (5,567 ) (6,608 ) Non-credit impaired securities 2,147,362 2,181,327 — (33,965 ) Total debt securities in an unrealized loss position $ 2,306,534 $ 2,347,107 $ (5,567 ) $ (40,573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September 30, 2019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credit losses on debt securities: Nine Months Ended September 30, 2019 Beginning balance of credit losses on debt securities for which a portion of an OTTI was recognized in other comprehensive income $ 52,803 Increases to credit losses on securities for which an OTTI was previously recognized and a portion of an OTTI was recognized in other comprehensive income 20,034 Additions for credit losses on securities for which an OTTI was not previously recognized 1,908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paid off during the period (18,431 ) Ending balance of credit losses on debt securities for which a portion of an OTTI was recognized in other comprehensive income $ 56,314 The table below summarizes the geographic distribution of the collateral securing New Residential’s Non-Agency RMBS: September 30, 2019 December 31, 2018 Geographic Location (A) Outstanding Face Amount Percentage of Total Outstanding Outstanding Face Amount Percentage of Total Outstanding Western U.S. $ 8,348,465 38.4 % $ 7,318,616 37.7 % Southeastern U.S. 5,232,919 24.1 % 4,613,314 23.8 % Northeastern U.S. 4,615,081 21.2 % 3,829,725 19.7 % Midwestern U.S. 2,134,577 9.8 % 2,063,263 10.6 % Southwestern U.S. 1,378,512 6.4 % 1,321,853 6.8 % Other (B) 20,315 0.1 % 250,833 1.4 % $ 21,729,869 100.0 % $ 19,397,604 100.0 % (A) Excludes $30.9 million and $56.8 million face amount of bonds backed by consumer loans and $85.0 million and $85.0 million face amount of bonds backed by corporate debt as of September 30, 2019 and December 31, 2018 , respectively.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nine months ended September 30, 2019 , excluding residual and fair value option securities, the face amount of these real estate securities was $496.2 million , with total expected cash flows of $481.0 million and a fair value of $290.5 million on the dates that New Residential purchased the respective securitie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September 30, 2019 $ 5,317,777 $ 3,641,142 December 31, 2018 6,385,306 4,217,242 The following is a summary of the changes in accretable yield for these securities: Nine Months Ended September 30, 2019 Balance at December 31, 2018 $ 2,245,983 Additions 190,482 Accretion (191,559 ) Reclassifications from (to) non-accretable difference (430,080 ) Disposals (266,552 ) Balance at September 30, 2019 $ 1,548,274</t>
  </si>
  <si>
    <t>INVESTMENTS IN RESIDENTIAL MORTGAGE LOANS</t>
  </si>
  <si>
    <t>Receivables [Abstract]</t>
  </si>
  <si>
    <t>INVESTMENTS IN RESIDENTIAL MORTGAGE LOANS New Residential accumulated its residential mortgage loan portfolio through various bulk acquisitions and the execution of call rights. As a result of the Shellpoint Acquisition, New Residential, through its wholly owned subsidiary, NewRez, originates residential mortgage loans for sale and securitization to third parties and generally retains the servicing rights on the underlying loans. Loans are accounted for based on New Residential’s strategy for the loan, and on whether the loan was credit-impaired at the date of acquisition. New Residential accounts for loans based on the following categories: • Loans Held-for-Investment (which may include PCD Loans) • Loans Held-for-Investment, at fair value • Loans Held-for-Sale, at lower of cost or fair value • Loans Held-for-Sale, at fair value • Real Estate Owned (“REO”) The following table presents certain information regarding New Residential’s residential mortgage loans outstanding by loan type, excluding REO: September 30, 2019 December 31, 2018 Outstanding Face Amount Carrying Loan Weighted Average Yield Weighted Average Life (Years) (A) Floating Rate Loans as a % of Face Amount Loan to Value Ratio (“LTV”) (B) Weighted Avg. Delinquency (C) Weighted Average FICO (D) Carrying Value Loan Type Performing Loans (G) (J) $ 557,762 $ 524,387 7,695 7.8 % 4.6 20.2 % 72.3 % 10.2 % 647 $ 591,264 Purchased Credit Deteriorated Loans (H) 124,238 89,270 1,106 7.9 % 3.2 19.3 % 88.1 % 60.7 % 590 144,065 Total Residential Mortgage Loans, held-for-investment $ 682,000 $ 613,657 8,801 7.8 % 4.4 20.1 % 75.2 % 19.4 % 636 $ 735,329 Reverse Mortgage Loans (E) (F) $ 13,032 $ 6,450 32 7.8 % 5.3 10.1 % 151.6 % 65.1 % N/A $ 6,557 Performing Loans (G) (I) 709,867 726,935 10,798 4.3 % 4.0 62.4 % 54.3 % 5.9 % 688 413,883 Non-Performing Loans (H) (I) 726,570 616,612 5,562 5.1 % 3.3 12.0 % 80.7 % 68.7 % 594 512,040 Total Residential Mortgage Loans, held-for-sale $ 1,449,469 $ 1,349,997 16,392 4.8 % 3.6 36.7 % 68.4 % 37.9 % 641 $ 932,480 Acquired Loans $ 4,024,252 $ 3,916,826 26,236 4.2 % 7.4 2.0 % 71.1 % 15.3 % 622 $ 2,153,269 Originated Loans 1,248,711 1,289,425 4,465 4.0 % 28.6 4.0 % 77.6 % 29.2 % 672 655,260 Total Residential Mortgage Loans, held-for-sale, at fair value (K) $ 5,272,963 $ 5,206,251 30,701 4.1 % 12.5 2.5 % 72.7 % 18.6 % 634 $ 2,808,529 (A) The weighted average life is based on the expected timing of the receipt of cash flows. (B) LTV refers to the ratio comparing the loan’s unpaid principal balance to the value of the collateral property. (C) Represents the percentage of the total principal balance that is 60+ days delinquent. (D) The weighted average FICO score is based on the weighted average of information updated and provided by the loan servicer on a monthly basis. (E) Represents a 70% participation interest that New Residential holds in a portfolio of reverse mortgage loans. Nationstar holds the other 30% interest and services the loans. The average loan balance outstanding based on total UPB was $0.6 million . Approximately 51% of these loans have reached a termination event. As a result of the termination event, each such loan has matured and the borrower can no longer make draws on these loans. (F) FICO scores are not used in determining how much a borrower can access via a reverse mortgage loan. (G) Performing loans are generally placed on nonaccrual status when principal or interest is 120 days or more past due. (H) Includes loans with evidence of credit deterioration since origination where it is probable that New Residential will not collect all contractually required principal and interest payments. As of September 30, 2019 , New Residential has placed Non-Performing Loans, held-for-sale on nonaccrual status, except as described in (I) below. (I) Includes $37.8 million and $27.7 million UPB of Ginnie Mae EBO performing and non-performing loans, respectively, on accrual status as contractual cash flows are guaranteed by the FHA. (J) Includes $112.1 million UPB of non-agency mortgage loans underlying the SAFT 2013-1 securitization, which are carried at fair value based on New Residential’s election of the fair value option. Interest earned on loans measured at fair value are reported in other income. (K) New Residential elected the fair value option to measure these loans at fair value on a recurring basis. Interest earned on loans measured at fair value are reported in other income.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underlying residential mortgage loans: Percentage of Total Outstanding Unpaid Principal Amount State Concentration September 30, 2019 December 31, 2018 California 17.7 % 16.7 % Florida 9.0 % 8.8 % New York 9.9 % 11.7 % New Jersey 4.8 % 4.7 % Texas 4.6 % 5.3 % Georgia 4.3 % 2.7 % Illinois 3.9 % 4.0 % Maryland 3.7 % 3.1 % Massachusetts 3.3 % 3.1 % Pennsylvania 3.3 % 3.6 % Other U.S. 35.5 % 36.3 % 100.0 % 100.0 % See Note 11 regarding the financing of residential mortgage loans and related assets. Call Rights New Residential has executed calls with respect to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For the nine months ended September 30, 2019 , New Residential executed calls on a total of 97 trusts and recognized $45.3 million of interest income on securities held in the collapsed trusts and $54.2 million of gain on securitizations accounted for as sales. Performing Loans The following table provides past due information regarding New Residential’s Performing Loans, which is an important indicator of credit quality and the establishment of the allowance for loan losses: September 30, 2019 Days Past Due Delinquency Status (A) Current 84.1 % 30-59 8.2 % 60-89 2.7 % 90-119 (B) 0.7 % 120+ (C) 4.3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Activities related to the carrying value of residential mortgage loans held-for-investment were as follows: Performing Loans Balance at December 31, 2018 $ 591,253 Purchases/additional fundings — Proceeds from repayments (73,397 ) Accretion of loan discount (premium) and other amortization (A) 9,998 Provision for loan losses (800 ) Transfer of loans to other assets (B) — Transfer of loans to real estate owned (4,739 ) Transfers of loans to held for sale (168 ) Fair value adjustment 2,240 Balance at September 30, 2019 $ 524,387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Note 2). Activities related to the valuation and loss provision on reverse mortgage loans and allowance for loan losses on performing loans held-for-investment were as follows: Performing Loans Balance at December 31, 2018 $ — Provision for loan losses (A) 800 Charge-offs (B) (800 ) Balance at September 30, 2019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Purchased Credit Deteriorated Loans New Residential determined at acquisition that the PCD loans acquired would be aggregated into pools based on common risk characteristics (FICO score, delinquency status, collateral type, loan-to-value ratio). Loans aggregated into pools are accounted for as if each pool were a single loan with a single composite interest rate and an aggregate expectation of cash flows, including consideration of involuntary prepayments. Activities related to the carrying value of PCD loans held-for-investment were as follows: Balance at December 31, 2018 $ 144,065 Purchases/additional fundings — Sales — Proceeds from repayments (13,935 ) Accretion of loan discount and other amortization 12,961 (Allowance) reversal for loan losses (A) (2,332 ) Transfer of loans to real estate owned (12,815 ) Transfer of loans to held-for-sale (38,674 ) Balance at September 30, 2019 $ 89,270 (A) An allowance represents the present value of cash flows expected at acquisition that are no longer expected to be collected. A reversal results from an increase to expected cash flows that reverses a prior allowance. The following is a summary of the changes in accretable yield for these loans: Balance at December 31, 2018 $ 68,632 Additions — Accretion (12,961 ) Reclassifications from (to) non-accretable difference (A) 8,188 Disposals (B) (10,965 ) Transfer of loans to held-for-sale (C) (8,406 ) Balance at September 30, 2019 $ 44,488 (A) Represents a probable and significant increase (de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 Loans Held-for-Sale, at Lower of Cost or Fair Value Activities related to the carrying value of loans held-for-sale, at lower of cost or fair value were as follows: Balance at December 31, 2018 $ 932,480 Purchases (A) 842,752 Transfer of loans from held-for-investment (B) 38,842 Sales (307,004 ) Transfer of loans to other assets (C) (8,564 ) Transfer of loans to real estate owned (35,326 ) Proceeds from repayments (133,279 ) Valuation (provision) reversal on loans (D) 20,096 Balance at September 30, 2019 $ 1,349,997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an aggregate of $4.8 million of provision related to the call transactions executed during the nine months ended September 30, 2019 . Loans Held-for-Sale, at Fair Value Activities related to the carrying value of originated loans held-for-sale, at fair value were as follows: Balance at December 31, 2018 $ 655,260 Originations 10,427,690 Sales (9,784,536 ) Proceeds from repayments (24,035 ) Transfer of loans to other assets (412 ) Change in fair value 15,458 Balance at September 30, 2019 $ 1,289,425 Activities related to the carrying value of acquired loans held-for-sale, at fair value were as follows: Balance at December 31, 2018 $ 2,153,269 Purchases (A) 5,170,388 Sales (3,338,140 ) Proceeds from repayments (141,109 ) Transfer of loans to real estate owned (435 ) Accretion of loan discount and other amortization — Change in fair value 72,853 Balance at September 30, 2019 $ 3,916,826 (A) Includes an acquisition date fair value adjustment increase of $10.2 million on loans acquired through call transactions executed during the nine months ended September 30, 2019 . Net Interest Income Three Months Ended Nine Months Ended 2019 2018 2019 2018 Interest Income: Acquired Residential Mortgage Loans, held-for-investment $ 14,532 $ 19,466 $ 47,167 $ 58,689 Acquired Residential Mortgage Loans, held-for-sale 15,966 7,433 43,423 30,001 Acquired Residential Mortgage Loans, held-for-sale, at fair value 43,288 15,453 96,393 28,344 Originated Residential Mortgage Loans, held-for-sale, at fair value 13,185 6,430 32,926 6,430 Total Interest Income on Residential Mortgage Loans 86,971 48,782 219,909 123,464 Interest Expense: Acquired Residential Mortgage Loans, held-for-investment 3,953 6,537 15,717 17,447 Acquired Residential Mortgage Loans, held-for-sale 9,357 8,306 26,873 26,264 Acquired Residential Mortgage Loans, held-for-sale, at fair value 30,053 7,531 77,247 13,588 Originated Residential Mortgage Loans, held-for-sale,at fair value 2,344 1,288 6,451 1,288 Total Interest Expense on Residential Mortgage Loans 45,707 23,662 126,288 58,587 Total Net Interest Income on Residential Mortgage Loans $ 41,264 $ 25,120 $ 93,621 $ 64,877 Gain on Sale of Originated Mortgage Loans, Net NewRez, a wholly owned subsidiary of New Residential, originates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 Residential reports gain on sale of originated mortgage loans, net in the condensed consolidated statements of income. Gain on sale of originated mortgage loans, net is summarized below: Three Months Ended Nine Months Ended 2019 2018 2019 2018 Gain on loans originated and sold (A) $ 24,312 $ 24,684 $ 36,413 $ 24,684 Gain (loss) on settlement of mortgage loan origination derivative instruments (B) (32,138 ) (2,757 ) (61,879 ) (2,757 ) MSRs retained on transfer of loans (C) 96,317 17,282 190,666 17,282 Other (D) 12,050 6,523 28,829 6,523 Gain on sale of originated mortgage loans, net $ 100,541 $ 45,732 $ 194,029 $ 45,732 (A) Includes loan origination fees and direct loan origination costs. Other indirect costs related to loan origination are included within general and administrative expenses.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 Real estate owned (REO) 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8 $ 113,410 Purchases 44,539 Transfer of loans to real estate owned 61,129 Sales (112,703 ) Valuation (provision) reversal on REO (407 ) Balance at September 30, 2019 $ 105,968 As of September 30, 2019 , New Residential had residential mortgage loans that were in the process of foreclosure with an unpaid principal balance of $393.0 million . In addition, New Residential has recognized $20.4 million in unpaid claims receivable from FHA on Ginnie Mae EBO loans and reverse mortgage loans for which foreclosure has been completed and for which New Residential has made, or intends to make, a claim. Variable Interest Entities During the first quarter of 2019, New Residential formed entities (the “RPL Borrowers”) that issued securitized debt collateralized by reperforming residential mortgage loans. New Residential determined that the RPL Borrowers should be evaluated for consolidation under the VIE model rather than the voting interest entity model as the equity holders as a group lack the characteristics of a controlling financial interest. Under the VIE model, New Residential’s consolidated subsidiaries had both 1) the power to direct the most significant activities of the RPL Borrowers and 2) significant variable interests in each of the RPL Borrowers, through their control of the related optional redemption feature and their ownership of certain notes issued by the RPL Borrowers and, therefore, met the primary beneficiary criterion and consolidated the RPL Borrowers. The following table presents information on the combined assets and liabilities related to these consolidated VIEs. Three Months Ended 2019 Assets Residential mortgage loans $ 430,461 Other assets — Total assets (A) $ 430,461 Liabilities Notes and bonds payable $ 364,380 Accounts payable and accrued expenses 3,562 Total liabilities (A) $ 367,942 (A) The creditors of the RPL Borrowers do not have recourse to the general credit of New Residential, and the assets of the RPL Borrowers are not directly available to satisfy New Residential’s obligations. A wholly owned subsidiary of NewRez, Shelter Mortgage Company LLC (“Shelter”) is a mortgage originator specializing in retail origination. Shelter operates its business through a series of joint ventures and was deemed to be the primary beneficiary of the joint ventures as a result of its ability to direct activities that most significantly impact the economic performance of the entities and its ownership of a significant equity investment. The following table presents information on the assets and liabilities of the Shelter JVs. September 30, 2019 December 31, 2018 Assets Cash and cash equivalents $ 21,604 $ 17,346 Property and equipment, net 128 137 Intangible assets, net 58 70 Prepaid expenses and other assets 4,903 411 Total assets $ 26,693 $ 17,964 Liabilities Accounts payable and accrued expenses $ 3,065 $ 1,315 Reserve for sales recourse 1,192 967 Total liabilities $ 4,257 $ 2,282 Noncontrolling Interests Noncontrolling interests in the equity of the Shelter JVs is computed as follows: September 30, 2019 December 31, 2018 Total consolidated equity of JVs $ 22,436 $ 15,682 Noncontrolling ownership interest 48.2 % 51.0 % Noncontrolling equity interest in consolidated JVs $ 10,813 $ 7,998 Three Months Ended Nine Months Ended 2019 2018 2019 2018 Total consolidated net income of JVs $ 5,098 $ 2,306 $ 9,144 $ 2,306 Noncontrolling ownership interest in net income 48.2 % 50.6 % 48.2 % 50.6 % Noncontrolling interest in net income of consolidated JVs $ 2,457 $ 1,167 $ 4,407 $ 1,167 As described in “Call Rights” above, New Residential has issued securitizations which were treated as sales under GAAP. New Residential has no obligation to repurchase any loans from these securitizations and its exposure to loss is limited to the carrying amount of its retained interests in the securitization entities. These securitizations are conducted through variable interest entities, of which New Residential is not the primary beneficiary. Additionally, New Residential and NewRez, a wholly owned subsidiary of New Residential, were deemed to be the primary beneficiaries of the RPL Borrowers and SAFT 2013-1 securitization entity as a result of their ability to direct activities that most significantly impact the economic performance of the entities and their ownership of significant variable interests in the RPL Borrowers and SAFT 2013-1 securitization, respectively. The following table summarizes certain characteristics of the underlying residential mortgage loans, and related financing, in these securitizations as of September 30, 2019 : Residential mortgage loan UPB $ 11,183,024 Weighted average delinquency (A) 1.97 % Net credit losses for the nine months ended September 30, 2019 $ 5,738 Face amount of debt held by third parties (B) $ 10,074,690 Carrying value of bonds retained by New Residential (C) (D) $ 1,258,292 Cash flows received by New Residential on these bonds for the nine months ended September 30, 2019 $ 161,794 (A) Represents the percentage of the UPB that is 60 +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2 for details on unobservable inputs.</t>
  </si>
  <si>
    <t>INVESTMENTS IN CONSUMER LOANS</t>
  </si>
  <si>
    <t>Investments In Consumer Loans Equity Method Investees [Abstract]</t>
  </si>
  <si>
    <t>INVESTMENTS IN CONSUMER LOANS New Residential, through newly formed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September 30, 2019 , New Residential owns 53.5% of the limited liability company interests in, and consolidates, the Consumer Loan Companies. On June 4, 2019, the Consumer Loan Companies refinanced the outstanding asset-backed notes with an asset-backed securitization for approximately $938.7 million . The proceeds in excess of the refinanced debt of $13.4 million were distributed to the respective co-investors of which New Residential received approximately $7.8 million . New Residential also purchased certain newly originated consumer loans from a third party (“Consumer Loan Seller”). These loans are not held in the Consumer Loan Companies and have been designated as performing consumer loans, held-for-investment. In addition, see “Equity Method Investees” below. The following table summarizes the investment in consumer loans, held-for-investment held by New Residential: Unpaid Principal Balance Interest in Consumer Loans Carrying Value Weighted Average Coupon Weighted Average Expected Life (Years) (A) Weighted Average Delinquency (B) September 30, 2019 Consumer Loan Companies Performing Loans $ 684,064 53.5 % $ 722,826 18.9 % 4.0 4.5 % Purchased Credit Deteriorated Loans (C) 182,171 53.5 % 147,059 15.6 % 3.5 10.0 % Other - Performing Loans 12,196 100.0 % 11,298 14.9 % 0.8 5.5 % Total Consumer Loans, held-for-investment $ 878,431 $ 881,183 18.1 % 3.9 5.6 % December 31, 2018 Consumer Loan Companies Performing Loans $ 815,341 53.5 % $ 856,563 18.8 % 3.6 5.4 % Purchased Credit Deteriorated Loans (C) 221,910 53.5 % 182,917 16.0 % 3.4 11.6 % Other - Performing Loans 35,326 100.0 % 32,722 14.2 % 0.8 5.6 % Total Consumer Loans, held-for-investment $ 1,072,577 $ 1,072,202 18.1 % 3.5 6.7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 See Note 11 regarding the financing of consumer loans. Performing Loans The following table provides past due information regarding New Residential’s performing consumer loans, held-for-investment, which is an important indicator of credit quality and the establishment of the allowance for loan losses: September 30, 2019 Days Past Due Delinquency Status (A) Current 95.5 % 30-59 1.7 % 60-89 1.0 % 90-119 (B) 0.7 % 120+ (B) (C) 1.1 % 100.0 % (A) Represents the percentage of the total unpaid principal balance that corresponds to loans that are in each delinquency status. (B) Includes loans more than 90 days past due and still accruing interest. (C) Interest is accrued up to the date of charge-off at 180 days past due. Activities related to the carrying value of performing consumer loans, held-for-investment were as follows: Performing Loans Balance at December 31, 2018 $ 889,285 Purchases — Additional fundings (A) 42,231 Proceeds from repayments (166,897 ) Accretion of loan discount and premium amortization, net 272 Gross charge-offs (30,325 ) Additions to the allowance for loan losses, net (442 ) Balance at September 30, 2019 $ 734,124 (A) Represents draws on consumer loans with revolving privileges. Activities related to the allowance for loan losses on performing consumer loans, held-for-investment were as follows: Collectively Evaluated (A) Individually Impaired (B) Total Balance at December 31, 2018 $ 2,604 $ 2,064 $ 4,668 Provision (reversal) for loan losses 23,966 442 24,408 Net charge-offs (C) (25,672 ) — (25,672 ) Balance at September 30, 2019 $ 898 $ 2,506 $ 3,404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September 30, 2019 , there are $17.3 million in UPB and $15.5 million in carrying value of consumer loans classified as TDRs. (C) Consumer loans, other than PCD loans, are charged off when available information confirms that loans are uncollectible, which is generally when they become 180 days past due. Charge-offs are presented net of $6.4 million in recoveries of previously charged-off UPB. Purchased Credit Deteriorated Loans A portion of the consumer loans are considered PCD loans. Activities related to the carrying value of PCD consumer loans, held-for-investment were as follows: Balance at December 31, 2018 $ 182,917 (Allowance) reversal for loan losses (A) (40 ) Proceeds from repayments (60,499 ) Accretion of loan discount and other amortization 24,681 Balance at September 30, 2019 $ 147,059 (A) An allowance represents the present value of cash flows expected at acquisition that are no longer expected to be collected. A reversal results from an increase to expected cash flows that reverses a prior allowance. The following is the unpaid principal balance and carrying value for consumer loans, for which, as of the acquisition date, it was probable that New Residential would be unable to collect all contractually required payments: Unpaid Principal Balance Carrying Value September 30, 2019 $ 182,171 $ 147,059 December 31, 2018 221,910 182,917 The following is a summary of the changes in accretable yield for these loans: Balance at December 31, 2018 $ 126,518 Accretion (24,681 ) Reclassifications from (to) non-accretable difference (A) 10,344 Balance at September 30, 2019 $ 112,181 (A) Represents a probable and significant increase (decrease) in cash flows previously expected to be uncollectible. Noncontrolling Interests Others’ interests in the equity of the Consumer Loan Companies is computed as follows: September 30, 2019 December 31, 2018 Total Consumer Loan Companies equity $ 47,314 $ 66,105 Others’ ownership interest 46.5 % 46.5 % Others’ interests in equity of consolidated subsidiary $ 22,520 $ 30,561 Others’ interests in the Consumer Loan Companies’ net income (loss) is computed as follows: Three Months Ended Nine Months Ended 2019 2018 2019 2018 Net Consumer Loan Companies income (loss) $ 22,790 $ 21,038 $ 49,690 $ 61,359 Others’ ownership interest as a percent of total 46.5 % 46.5 % 46.5 % 46.5 % Others’ interest in net income (loss) of consolidated subsidiaries $ 10,597 $ 9,783 $ 23,106 $ 28,533 Variable Interest Entities The Consumer Loan Companies consolidate certain entities that issued securitized debt collateralized by the consumer loans (the “Consumer Loan SPVs”). The Consumer Loan SPVs are VIEs of which the Consumer Loan Companies are the primary beneficiaries. The following table presents information on the combined assets and liabilities related to these consolidated VIEs. As of September 30, 2019 December 31, 2018 Assets Consumer loans, held-for-investment $ 869,885 $ 1,039,480 Restricted cash 9,338 10,186 Accrued interest receivable 13,148 15,627 Total assets (A) $ 892,371 $ 1,065,293 Liabilities Notes and bonds payable (B) $ 873,724 $ 1,030,096 Accounts payable and accrued expenses 4,034 3,814 Total liabilities (A) $ 877,758 $ 1,033,910 (A) The creditors of the Consumer Loan SPVs do not have recourse to the general credit of New Residential, and the assets of the Consumer Loan SPVs are not directly available to satisfy New Residential’s obligations. (B) Includes $10.0 million face amount of bonds retained by New Residential issued by these VIEs. Equity Method Investees In February 2017, New Residential completed a co-investment, through a newly formed entity, PF LoanCo Funding LLC (“LoanCo”), to purchase up to $5.0 billion worth of newly originated consumer loans from Consumer Loan Seller over a two year term. New Residential, along with three co-investors, each acquired 25% membership interests in LoanCo. New Residential accounts for its investment in LoanCo pursuant to the equity method of accounting because it can exercise significant influence over LoanCo but the requirements for consolidation are not met. New Residential’s investment in LoanCo is recorded as Investment in Consumer Loans, Equity Method Investees which is included within Other Assets (see Note 2 for details). LoanCo has elected to account for its investments in consumer loans at fair value. New Residential has elected to record LoanCo’s activity on a one month lag. In addition, New Residential and the LoanCo co-investors agreed to purchase warrants to purchase up to 177.7 million shares of Series F convertible preferred stock in the Consumer Loan Seller’s parent company (“ParentCo”), which were valued at approximately $75.0 million in the aggregate as of February 2017, through a newly formed entity, PF WarrantCo Holdings, LP (“WarrantCo”). New Residential acquired a 23.57% interest in WarrantCo, the remaining interest being acquired by three co-investors. WarrantCo has agreed to purchase a pro rata portion of the warrants each time LoanCo closes on a portion of its consumer loan purchase agreement from Consumer Loan Seller. The holder of the warrants has the option to purchase an equivalent number of shares of Series F convertible preferred stock in ParentCo at a price of $0.01 per share. WarrantCo is vested in the warrants to purchase an aggregate of 147.7 million Series F convertible preferred stock in ParentCo as of August 31, 2019 , and New Residential and LoanCo co-investors are vested in the warrants to purchase an aggregate of 30.0 million Series F convertible preferred stock in ParentCo as of August 31, 2019 . The Series F convertible preferred stock holders have the right to convert such preferred stock to common stock at any time, are entitled to the number of votes equal to the number of shares of common stock into which such shares of convertible preferred stock could be converted, and will have liquidation rights in the event of liquidation. New Residential accounts for its investment in WarrantCo pursuant to the equity method of accounting because it can exercise significant influence over WarrantCo but the requirements for consolidation are not met. New Residential’s investment in WarrantCo is recorded as Investment in Consumer Loans, Equity Method Investees which is included within Other Assets (see Note 2 for details). WarrantCo has elected to account for its investments in warrants at fair value. New Residential has elected to record WarrantCo’s activity on a one month lag. The following tables summarize the investment in LoanCo and WarrantCo held by New Residential: September 30, 2019 (A) December 31, 2018 (A) Consumer loans, at fair value $ 1,632 $ 231,560 Warrants, at fair value 106,378 103,067 Other assets 1,685 25,971 Warehouse financing — (182,065 ) Other liabilities (118 ) (1,142 ) Equity $ 109,577 $ 177,391 Undistributed retained earnings $ — $ — New Residential’s investment $ 25,875 $ 42,875 New Residential’s ownership 23.6 % 24.2 % Three Months Ended Nine Months Ended 2019 (B) 2018 (B) 2019 (B) 2018 (B) Interest income $ 636 $ 16,513 $ 20,003 $ 38,032 Interest expense — (4,364 ) (6,487 ) (10,082 ) Change in fair value of consumer loans and warrants (2,933 ) 5,676 (4,390 ) 24,750 Gain on sale of consumer loans (C) (7,525 ) 2,379 (9,193 ) 3,512 Other expenses (576 ) (1,604 ) (3,494 ) (6,201 ) Net income $ (10,398 ) $ 18,600 $ (3,561 ) $ 50,011 New Residential’s equity in net income $ (2,547 ) $ 4,555 $ (890 ) $ 12,343 New Residential’s ownership 24.5 % 24.5 % 25.0 % 24.7 % (A) Data as of August 31, 2019 and November 30, 2018 , respectively, as a result of the one month reporting lag. (B) Data for the periods ended August 31, 2019 and 2018 , respectively, as a result of the one month reporting lag. (C) During the nine months ended September 30, 2019 , LoanCo sold, through securitizations which were treated as sales for accounting purposes, $406.1 million in UPB of consumer loans. LoanCo retained $83.9 million of residual interest in the securitizations and distributed them to the LoanCo co-investors, including New Residential. The following is a summary of LoanCo’s consumer loan investments: Unpaid Principal Balance Interest in Consumer Loans Carrying Value Weighted Average Coupon Weighted Average Expected Life (Years) (A) Weighted Average Delinquency (B) September 30, 2019 (C) $ 1,226 25.0 % $ 1,632 18.7 % 1.0 —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August 31, 2019 as a result of the one month reporting lag. New Residential’s investment in LoanCo and WarrantCo changed as follows: Balance at December 31, 2018 $ 38,294 Contributions to equity method investees 63,969 Distributions of earnings from equity method investees (1,178 ) Distributions of capital from equity method investees (77,162 ) Earnings from investments in consumer loans, equity method investees (890 ) Balance at September 30, 2019 $ 23,033</t>
  </si>
  <si>
    <t>DERIVATIVES</t>
  </si>
  <si>
    <t>Derivative Instruments and Hedging Activities Disclosure [Abstract]</t>
  </si>
  <si>
    <t>DERIVATIVES New Residential uses interest rate swaps and interest rate caps a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As of September 30, 2019 , New Residential held to-be-announced forward contract positions (“TBAs”) which were entered into as an economic hedge in order to mitigate New Residential’s interest rate risk on certain specified mortgage backed securities and any amounts or obligations owed by or to New Residential are subject to the right of set-off with the TBA counterparty.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In addition, as of September 30, 2019 , New Residential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mortgage loans at prices which are fixed as of the forward commitment date. New Residential enters into forward loan sale and securities delivery commitments in order to hedge the exposure related to IRLCs and mortgage loans that are not covered by mortgage loan sale commitments. New Residential’s derivatives are recorded at fair value on the Condensed Consolidated Balance Sheets as follows: Balance Sheet Location September 30, 2019 December 31, 2018 Derivative assets Interest Rate Caps Other assets $ — $ 3 Interest Rate Lock Commitments Other assets 26,214 10,851 Forward Loan Sale Commitments Other assets — 39 TBAs Other assets 10,498 — $ 36,712 $ 10,893 Derivative liabilities Interest Rate Swaps (A) Accrued expenses and other liabilities $ 135 $ 5,245 Interest Rate Lock Commitments Accrued expenses and other liabilities 1,676 223 Forward Loan Sale Commitments Accrued expenses and other liabilities 31 TBAs Accrued expenses and other liabilities — 23,921 $ 1,842 $ 29,389 (A) Net of $165.7 million of related variation margin accounts as of September 30, 2019 . As of December 31, 2018 , net of $106.1 million of related variation margin accounts existed. The following table summarizes notional amounts related to derivatives: September 30, 2019 December 31, 2018 Interest Rate Caps (A) $ 50,000 $ 50,000 Interest Rate Swaps (B) 7,780,000 4,725,000 Interest Rate Lock Commitments 2,735,387 823,187 Forward Loan Sale Commitments 6,893 30,274 TBAs, short position (C) 5,488,000 5,904,300 TBAs, long position (C) 9,709,894 5,067,200 (A) As of September 30, 2019 , caps LIBOR at 4.00% for $50.0 million of notional. The weighted average maturity of the interest rate caps as of September 30, 2019 was 14 months. (B) Includes $4.5 billion notional of Receive LIBOR/Pay Fixed of 3.16% and $3.3 billion notional of Receive Fixed of 1.51% /Pay LIBOR with weighted average maturities of 43 months and 65 months, respectively, as of September 30, 2019 . (C) Represents the notional amount of Agency RMBS, classified as derivatives. The following table summarizes all income (losses) recorded in relation to derivatives: For the For the 2019 2018 2019 2018 Change in fair value of derivative instruments (A) Interest Rate Caps $ — $ (2 ) $ (3 ) $ 436 Interest Rate Swaps 42,306 18,785 (26,893 ) 19,668 Unrealized gains (losses) on Interest Rate Lock Commitments 3,002 (2,247 ) 13,911 (2,247 ) Forward Loan Sale Commitments (272 ) (17 ) (70 ) (17 ) TBAs 13,472 7,780 11,067 10,145 58,508 24,299 (1,988 ) 27,985 Gain (loss) on settlement of investments, net Interest Rate Caps — — — (603 ) Interest Rate Swaps (10,338 ) (656 ) (32,529 ) 37,287 TBAs (B) (3,809 ) 20,115 (119,895 ) 39,408 (14,147 ) 19,459 (152,424 ) 76,092 Total income (losses) $ 44,361 $ 43,758 $ (154,412 ) $ 104,077 (A) Represents unrealized gains (losses). (B) Excludes $32.1 million and $61.9 million in loss on settlement included within gain on sale of originated mortgage loans, net (Note 8) for the three and nine months ended September 30, 2019 , respectively.</t>
  </si>
  <si>
    <t>DEBT OBLIGATIONS</t>
  </si>
  <si>
    <t>Debt Disclosure [Abstract]</t>
  </si>
  <si>
    <t>DEBT OBLIGATIONS The following table presents certain information regarding New Residential’s debt obligations: September 30, 2019 December 31, 2018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10,733,236 $ 10,733,236 Oct-19 to May-20 2.31 % 0.1 $ 10,611,553 $ 10,825,984 $ 10,886,787 2.4 $ 4,346,070 Non-Agency RMBS (E) 7,144,329 7,144,329 Oct-19 to Sep-20 3.08 % 0.1 21,021,981 7,113,471 7,786,425 6.3 7,434,785 Residential Mortgage Loans (F) 5,165,150 5,164,159 Oct-19 to May-21 3.74 % 0.6 5,960,958 6,025,596 5,805,242 13.9 3,678,246 Real Estate Owned (G)(H) 68,651 68,635 Oct-19 to May-21 3.85 % 0.4 N/A N/A 95,410 N/A 94,868 Total Repurchase Agreements 23,111,366 23,110,359 2.87 % 0.3 15,553,969 Notes and Bonds Payable Excess MSRs (I) 269,759 269,759 Feb-20 to Jul-22 4.95 % 1.9 103,514,484 315,847 416,899 5.8 297,563 MSRs (J) 2,360,182 2,352,961 Mar-20 to Jul-24 4.23 % 2.0 452,215,330 4,718,333 5,113,271 5.5 2,360,856 Servicer Advances (K) 2,903,093 2,896,819 Jan-20 to Aug-23 3.22 % 2.0 3,316,416 3,482,368 3,512,345 1.6 3,382,455 Residential Mortgage Loans (L) 1,012,342 1,015,360 Apr-20 to Jul-43 4.09 % 3.7 1,258,875 1,277,193 1,194,186 8.0 124,945 Consumer Loans (M) 868,214 870,973 Dec-21 to May-36 3.25 % 4.0 878,317 884,473 881,069 5.6 936,447 Total Notes and Bonds Payable 7,413,590 7,405,872 3.73 % 2.5 7,102,266 Total/ Weighted Average $ 30,524,956 $ 30,516,231 3.08 % 0.8 $ 22,656,235 (A) Net of deferred financing costs. (B) All debt obligations with a stated maturity through October 31, 2019 were refinanced, extended or repaid. (C) These repurchase agreements had approximately $77.8 million of associated accrued interest payable as of September 30, 2019 . (D) All of the Agency RMBS repurchase agreements have a fixed rate. Collateral amounts include approximately $4.4 billion of related trade and other receivables. (E) $6,585.6 million face amount of the Non-Agency RMBS repurchase agreements have LIBOR-based floating interest rates while the remaining $558.8 million face amount of the Non-Agency RMBS repurchase agreements have a fixed rate. This also includes repurchase agreements of $7.5 million on retained servicer advance and consumer loan bonds and of $671.3 million on retained bonds collateralized by Agency MSR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169.8 million of corporate loans which bear interest equal to the sum of (i) a floating rate index equal to one-month LIBOR and (ii) a margin of 3.00% , and $100.0 million of corporate loans which bear interest equal to the sum of (i) a floating rate index equal to one-month LIBOR and (ii) a margin of 2.50% . The outstanding face amount of the collateral represents the UPB of the residential mortgage loans underlying the interests in MSRs that secure these notes. (J) Includes: $940.2 million of MSR notes which bear interest equal to the sum of (i) a floating rate index equal to one-month LIBOR and (ii) a margin ranging from 2.25% to 2.75% ; and $1,419.9 million of public notes with fixed interest rates ranging from 3.55% to 4.62% . The outstanding face amount of the collateral represents the UPB of the residential mortgage loans underlying the MSRs and mortgage servicing rights financing receivables that secure these notes. (K) $2.6 billion face amount of the notes have a fixed rate while the remaining notes bear interest equal to the sum of (i) a floating rate index equal to one-month LIBOR or a cost of funds rate, as applicable, and (ii) a margin ranging from 1.15% to 1.99% . Collateral includes Servicer Advance Investments, as well as servicer advances receivable related to the mortgage servicing rights and mortgage servicing rights financing receivables owned by NRM. (L) Represents: (i) a $6.0 million note payable to Nationstar which includes a $1.5 million receivable from government agency and bears interest equal to one-month LIBOR plus 2.88% , (ii) $109.9 million fair value of SAFT 2013-1 mortgage-backed securities issued with fixed interest rates ranging from 3.50% to 3.76% (see Note 12 for details), (iii) $362.1 million of asset-backed notes held by third parties which bear interest equal to 4.59% (see Note 12 for details), and (iv) $535.1 million of asset-backed notes held by third parties which include $1.3 million of REO and bear interest equal to the sum of (i) a floating rate index equal to one-month LIBOR and (ii) a margin of 1.25% . (M) Includes the SpringCastle debt, which is comprised of the following classes of asset-backed notes held by third parties: $787.9 million UPB of Class A notes with a coupon of 3.20% and a stated maturity date in May 2036, $70.4 million UPB of Class B notes with a coupon of 3.58% and a stated maturity date in May 2036, and $8.7 million UPB of Class C notes with a coupon of 5.06% and a stated maturity date in May 2036. Also includes a $1.2 million face amount note which bears interest equal to 4.00% . As of September 30, 2019 , New Residential had no outstanding repurchase agreements where the amount at risk with any individual counterparty or group of related counterparties exceeded 10% of New Residential’s stockholders' equity. The amount at risk under repurchase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General Certain of the debt obligations included above are obligations of New Residential’s consolidated subsidiaries, which own the related collateral. In some cases, such collateral is not available to other creditors of New Residential. New Residential has margin exposure on $23.1 billion of repurchase agreements as of September 30, 2019 . To the extent that the value of the collateral underlying these repurchase agreements declines, New Residential may be required to post margin, which could significantly impact its liquidity. Activities related to the carrying value of New Residential’s debt obligations were as follows: Excess MSRs MSRs Servicer Advances (A) Real Estate Securities Residential Mortgage Loans and REO Consumer Loans Total Balance at December 31, 2018 $ 297,563 $ 2,360,856 $ 3,382,455 $ 11,780,855 $ 3,898,059 $ 936,447 $ 22,656,235 Repurchase Agreements: Borrowings — — — 131,684,478 20,417,339 — 152,101,817 Repayments — — — (125,587,933 ) (18,957,675 ) — (144,545,608 ) Capitalized deferred financing costs, net of amortization — — — 165 17 — 182 Notes and Bonds Payable: Borrowings 300,000 2,039,949 3,419,265 — 912,445 928,683 7,600,342 Repayments (328,000 ) (2,048,653 ) (3,902,406 ) — (27,279 ) (1,000,203 ) (7,306,541 ) Discount on borrowings, net of amortization — — 29 — — 6,046 6,075 Unrealized gain on notes, fair value — — — — 5,248 — 5,248 Capitalized deferred financing costs, net of amortization 196 809 (2,524 ) — — — (1,519 ) Balance at September 30, 2019 $ 269,759 $ 2,352,961 $ 2,896,819 $ 17,877,565 $ 6,248,154 $ 870,973 $ 30,516,231 (A) New Residential net settles daily borrowings and repayments of the Notes and Bonds Payable on its servicer advances. Maturities New Residential’s debt obligations as of September 30, 2019 had contractual maturities as follows: Year Nonrecourse Recourse Total October 1 through December 31, 2019 $ 1,978 $ 18,781,709 $ 18,783,687 2020 615,733 5,480,786 6,096,519 2021 1,088,623 1,034,034 2,122,657 2022 1,162,067 169,759 1,331,826 2023 400,000 403,433 803,433 2024 and thereafter 976,300 410,534 1,386,834 $ 4,244,701 $ 26,280,255 $ 30,524,956 Borrowing Capacity The following table represents New Residential’s borrowing capacity as of September 30, 2019 : Debt Obligations / Collateral Borrowing Capacity Balance Outstanding Available Financing Repurchase Agreements Residential mortgage loans and REO $ 9,112,297 $ 5,233,801 $ 3,878,496 Non-Agency RMBS 650,000 558,756 91,244 Notes and Bonds Payable Excess MSRs 150,000 100,000 50,000 MSRs 1,375,000 940,188 434,812 Servicer advances (A) 1,204,660 1,053,127 151,533 Residential Mortgage Loans 650,000 535,063 114,937 Consumer loans 150,000 1,228 148,772 $ 13,291,957 $ 8,422,163 $ 4,869,794 (A) New Residential’s unused borrowing capacity is available if New Residential has additional eligible collateral to pledge and meets other borrowing conditions as set forth in the applicable agreements, including any applicable advance rate. New Residential pays a 0.02% fee on the unused borrowing capacity. Certain of the debt obligations are subject to customary loan covenants and event of default provisions, including event of default provisions triggered by certain specified declines in New Residential’s equity or a failure to maintain a specified tangible net worth, liquidity, or indebtedness to tangible net worth ratio. New Residential was in compliance with all of its debt covenants as of September 30, 2019 .</t>
  </si>
  <si>
    <t>FAIR VALUE MEASUREMENT</t>
  </si>
  <si>
    <t>Fair Value Disclosures [Abstract]</t>
  </si>
  <si>
    <t>FAIR VALUE MEASUREMENT The carrying values and fair values of New Residential’s assets and liabilities recorded at fair value on a recurring basis, as well as other financial instruments for which fair value is disclosed, as of September 30, 2019 were as follows: Fair Value Principal Balance or Notional Amount Carrying Value Level 1 Level 2 Level 3 Total Assets Investments in: Excess mortgage servicing rights, at fair value (A) $ 93,025,190 $ 398,064 $ — $ — $ 398,064 $ 398,064 Excess mortgage servicing rights, equity method investees, at fair value (A) 35,632,429 132,259 — — 132,259 132,259 Mortgage servicing rights, at fair value (A) 319,927,285 3,431,968 — — 3,431,968 3,431,968 Mortgage servicing rights financing receivables, at fair value 140,523,235 1,811,261 — — — 1,811,261 1,811,261 Servicer advance investments, at fair value 492,480 600,547 — — 600,547 600,547 Real estate and other securities, available-for-sale 30,643,013 16,853,910 — 8,998,066 7,855,844 16,853,910 Residential mortgage loans, held-for-investment 569,888 500,524 — — 495,424 495,424 Residential mortgage loans, held-for-sale 1,449,469 1,349,997 — — 1,365,262 1,365,262 Residential mortgage loans, held-for-sale, at fair value 5,272,963 5,206,251 — 872,088 4,334,192 5,206,280 Residential mortgage loans, held-for-investment, at fair value 112,112 113,133 — — 113,133 113,133 Residential mortgage loans subject to repurchase 168,532 168,532 — 168,532 — 168,532 Consumer loans, held-for-investment 878,431 881,183 — — 903,805 903,805 Derivative assets 17,619,076 36,712 — 10,498 26,214 36,712 Cash and cash equivalents 738,219 738,219 738,219 — — 738,219 Restricted cash 163,148 163,148 163,148 — — 163,148 Other assets (B) N/A 25,187 10,912 — 14,275 25,187 $ 32,410,895 $ 912,279 $ 10,049,184 $ 21,482,248 $ 32,443,711 Liabilities Repurchase agreements $ 23,111,366 $ 23,110,359 $ — $ 23,111,366 $ — $ 23,111,366 Notes and bonds payable (C) 7,413,590 7,405,872 — — 7,486,297 7,486,297 Residential mortgage loan repurchase liability 168,532 168,532 — 168,532 — 168,532 Derivative liabilities 8,151,098 1,842 — 166 1,676 1,842 Excess spread financing 3,113,756 30,377 — — 30,377 30,377 Contingent consideration N/A 52,761 — — 52,761 52,761 $ 30,769,743 $ — $ 23,280,064 $ 7,571,111 $ 30,851,175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74.1 million as of September 30, 2019 . (C) Includes the SAFT 2013-1 mortgage-backed securities and the 2019-RPL1 asset-backed notes issued for which the fair value option for financial instruments was elected and resulted in a fair value of $474.3 million as of September 30, 2019 . New Residential’s assets measured at fair value on a recurring basis using Level 3 inputs changed as follows: Level 3 Excess MSRs (A) Excess MSRs in Equity Method Investees (A)(B) MSRs (A) Mortgage Servicing Rights Financing Receivable (A) Servicer Advance Investments Non-Agency RMBS Derivatives (C) Residential Mortgage Loans Agency Non-Agency Total Balance at December 31, 2018 $ 257,387 $ 190,473 $ 147,964 $ 2,884,100 $ 1,644,504 $ 735,846 $ 8,970,963 $ 10,628 $ 2,330,627 $ 17,172,492 Transfers (D) Transfers from Level 3 — — — — — — — — (19,726 ) (19,726 ) Transfers to Level 3 — — — — — — — — 301,174 301,174 Shellpoint Acquisition (Note 1) — — — — — — 805 805 Transfers from investments in mortgage servicing rights financing receivables to investments in mortgage servicing rights — — — 367,121 (367,121 ) — — — — — Gains (losses) included in net income Included in other-than-temporary impairment on securities (E) — — — — — — (21,942 ) — — (21,942 ) Included in change in fair value of investments in excess mortgage servicing rights (E) (946 ) (475 ) — — — — — — — (1,421 ) Included in change in fair value of investments in excess mortgage servicing rights, equity method investees (E) — — 4,087 — — — — — — 4,087 Included in servicing revenue, net (F) — — — (629,396 ) — — — — — (629,396 ) Included in change in fair value of investments in mortgage servicing rights financing receivables (E) — — — — (133,200 ) — — — — (133,200 ) Included in change in fair value of servicer advance investments — — — — — 15,932 — — — 15,932 Included in change in fair value of investments in residential mortgage loans — — — — — — — — 82,559 82,559 Included in gain (loss) on settlement of investments, net 231 90 — — — — 91,895 — — 92,216 Included in other income (loss), net (E) 1,036 735 — — — — 9,010 13,910 — 24,691 Gains (losses) included in other comprehensive income (G) — — — — — — 254,044 — — 254,044 Interest income 4,452 13,751 — — — 17,862 243,538 — — 279,603 Purchases, sales and repayments Purchases — — — 632,144 735,152 1,255,306 1,164,853 — 7,634,281 11,421,736 Proceeds from sales (4,579 ) (2 ) — (1,047 ) (15,575 ) (1,662,900 ) — (6,559,120 ) (8,243,223 ) Proceeds from repayments (36,021 ) (28,068 ) (19,792 ) (11,210 ) (52,499 ) (1,424,399 ) (1,193,617 ) — (170,668 ) (2,936,274 ) Originations and other — — — 190,256 — — — — 847,393 1,037,649 Balance at September 30, 2019 $ 221,560 $ 176,504 $ 132,259 $ 3,431,968 $ 1,811,261 $ 600,547 $ 7,855,844 $ 24,538 $ 4,447,325 $ 18,701,806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Transfers are assumed to occur at the beginning of the respective period. (E) The gains (losses) recorded in earnings during the period are attributable to the change in unrealized gains (losses) relating to Level 3 assets still held at the reporting dates and realized gains (losses) recorded during the period. (F) The components of Servicing revenue, net are disclosed in Note 5. (G) These gains (losses) were included in net unrealized gain (loss) on securities in the Condensed Consolidated Statements of Comprehensive Income. New Residential’s liabilities measured at fair value on a recurring basis using Level 3 inputs changed as follows: Level 3 Excess Spread Financing Mortgage-Backed Securities Issued Contingent Consideration Total Balance at December 31, 2018 $ 39,304 $ 117,048 $ 40,842 $ 197,194 Transfers (A) Transfers from Level 3 — — — — Transfers to Level 3 — — — — Acquisition — — 14,488 14,488 Gains (losses) included in net income Included in other-than-temporary impairment on securities (B) — — — — Included in change in fair value of investments in excess mortgage servicing rights — — — — Included in change in fair value of investments in excess mortgage servicing rights, equity method investees (B) — — — — Included in servicing revenue, net (C) (9,482 ) — — (9,482 ) Included in change in fair value of investments in notes receivable - rights to MSRs — — — — Included in change in fair value of servicer advance investments — — — — Included in change in fair value of investments in residential mortgage loans — — — — Included in gain (loss) on settlement of investments, net — — — — Included in other income (B) — 5,248 7,431 12,679 Gains (losses) included in other comprehensive income, net of tax (D) — — — — Interest income — — — — Purchases, sales and repayments Purchases — 378,569 — 378,569 Proceeds from sales — — — — Proceeds from repayments — (26,556 ) — (26,556 ) Other 555 — (10,000 ) (9,445 ) Balance at September 30, 2019 $ 30,377 $ 474,309 $ 52,761 $ 557,447 (A) Transfers are assumed to occur at the beginning of the respective period. (B) The gains (losses) recorded in earnings during the period are attributable to the change in unrealized gains (losses) relating to Level 3 assets still held at the reporting dates and realized gains (losses) recorded during the period. (C) The components of Servicing revenue, net are disclosed in Note 5. (D) These gains (losses) were included in net unrealized gain (loss) on securities in the Condensed Consolidated Statements of Comprehensive Income. Investments in Excess MSRs, Excess MSRs Equity Method Investees, MSRs and MSR Financing Receivables Valuation The following table summarizes certain information regarding the weighted average inputs used as of September 30, 2019 : Significant Inputs (A) Prepayment Rate (B) Delinquency (C) Recapture Rate (D) Mortgage Servicing Amount or Excess Mortgage Servicing Amount (bps) (E) Collateral Weighted Average Maturity (Years) (F) Excess MSRs Directly Held (Note 4) Agency Original Pools 9.3 % 1.2 % 23.5 % 21 20 Recaptured Pools 12.3 % 0.5 % 35.0 % 22 23 10.0 % 1.0 % 26.3 % 21 21 Non-Agency (G) Nationstar and SLS Serviced: Original Pools 9.9 % N/A 17.5 % 15 24 Recaptured Pools 8.6 % N/A 20.9 % 24 24 9.7 % N/A 17.9 % 16 24 Total/Weighted Average--Excess MSRs Directly Held 9.9 % 1.0 % 22.6 % 19 22 Excess MSRs Held through Equity Method Investees (Note 4) Agency Original Pools 10.0 % 1.5 % 26.7 % 19 19 Recaptured Pools 11.7 % 0.9 % 32.6 % 24 23 Total/Weighted Average--Excess MSRs Held through Investees 10.7 % 1.2 % 29.3 % 21 21 Total/Weighted Average--Excess MSRs All Pools 10.2 % 1.1 % 24.8 % 20 22 MSRs Agency Mortgage Servicing Rights (H) (I) 13.7 % 0.7 % 27.1 % 27 22 MSR Financing Receivables 17.6 % 0.3 % 14.9 % 27 25 Non-Agency Mortgage Servicing Rights 12.4 % 0.2 % 24.6 % 26 26 MSR Financing Receivables 8.3 % 14.1 % 10.2 % 47 26 Ginnie Mae Mortgage Servicing Rights (I) 14.8 % 3.6 % 29.7 % 32 27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46 per loan per month was used to value the agency MSRs, including MSR Financing Receivables. A weighted average cost of subservicing of $11.23 per loan per month was used to value the non-agency MSRs, including MSR Financing Receivables. A weighted average cost of subservicing of $8.81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I) Includes valuation of the related Excess spread financing (Note 5). With respect to valuing the Ocwen-serviced mortgage servicing rights financing receivables, which include a significant servicer advances receivable component, the cost of financing servicer advances receivable is assumed to be LIBOR plus 0.9% . As of September 30, 2019 , a weighted average discount rate of 7.8% was used to value New Residential’s investments in Excess MSRs (directly and through equity method investees). As of September 30, 2019 , a weighted average discount rate of 7.5% was used to value New Residential’s investments in MSRs and a weighted average discount rate of 8.8% was used to value New Residential’s investments in MSR financing receivables. Servicer Advance Investments Valuation The following table summarizes certain information regarding the inputs used in valuing the Servicer Advance Investments, including the basic fee component of the related MSRs: Significant Inputs Weighted Average Outstanding Servicer Advances to UPB of Underlying Residential Mortgage Loans Prepayment Rate (A) Delinquency Mortgage Servicing Amount (B) Discount Rate Collateral Weighted Average Maturity (Years) (C) September 30, 2019 1.4 % 10.6 % 16.1 % 19.6 bps 5.1 % 23.0 (A) Projected annual weighted average lifetime voluntary and involuntary prepayment rate using a prepayment vector. (B) Mortgage servicing amount is net of 10.2 bps which represents the amount New Residential paid its servicers as a monthly servicing fee. (C) Weighted average maturity of the underlying residential mortgage loans in the pool. Real Estate and Other Securities Valuation As of September 30, 2019 , New Residential’s securities valuation methodology and results are further detailed as follows: Fair Value Asset Type Outstanding Face Amount Amortized Cost Basis Multiple Quotes (A) Single Quote (B) Total Level Agency RMBS $ 8,797,199 $ 8,950,763 $ 8,998,066 $ — $ 8,998,066 2 Non-Agency RMBS (C) 21,845,814 7,175,703 7,853,955 1,889 7,855,844 3 Total $ 30,643,013 $ 16,126,466 $ 16,852,021 $ 1,889 $ 16,853,910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67.0% of New Residential’s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5,262,801 1.03% to 27.44% 0.5% to 23.00% 0.25% to 7.0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 Residential Mortgage Loans Valuation New Residential, through its wholly owned subsidiary, NewRez, originates mortgage loans that it intends to sell into Fannie Mae, Freddie Mac, and Ginnie Mae mortgage backed securitizations. Residential mortgage loans held-for-sale, at fair value are typically pooled together and sold into certain exit markets, depending upon underlying attributes of the loan, such as agency eligibility, product type, interest rate, and credit quality. Residential mortgage loans held-for-sale,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New Residential classifies these valuations as Level 2 in the fair value hierarchy. Residential mortgage loans held-for-sale, at fair value also includes certain nonconforming mortgage loans originated for sale to private investors, which are valued using internal pricing models to forecast loan level cash flows based on a potential securitization exit using inputs such as default rates, prepayments speeds and discount rates. As the internal pricing model is based on certain unobservable inputs, New Residential classifies these valuations as Level 3 in the fair value hierarchy. The following table summarizes certain information regarding the inputs used in valuing residential mortgage loans held-for-sale, at fair value classified as Level 3: Fair Value Discount Rate Prepayment Rate CDR Loss Severity Acquired Loans $ 3,916,826 4.20% 7.4% 1.6% 28.5% Originated Loans 417,366 3.0-4.5% 6.0-16.0% 0.0-3.5% 0.0% - 50.0% Residential Mortgage Loans Held-for-Sale, at Fair Value $ 4,334,192 Residential mortgage loans held-for-investment, at fair value includes mortgage loans underlying the SAFT 2013-1 securitization, which are valued using internal pricing models using inputs such as default rates, prepayment speeds and discount rates. As the internal pricing model is based on certain unobservable inputs, New Residential classifies these valuations as Level 3 in the fair value hierarchy. The following table summarizes certain information regarding the inputs used in valuing residential mortgage loans held-for-investment, at fair value classified as Level 3: Fair Value Discount Rate Prepayment Rate CDR Loss Severity Residential Mortgage Loans Held-for-Investment, at Fair Value $ 113,133 3.75% 8.0% 0.5% 20.0% Derivative Valuation New Residential enters into economic hedges including interest rate swaps, caps and TBAs, which are categorized as Level 2 in the valuation hierarchy. New Residential generally values such derivatives using quotations, similarly to the method of valuation used for New Residential’s other assets that are classified as Level 2 in the fair value hierarchy. As a part of the mortgage loan origination business, New Residential enters into forward loan sale and securities delivery commitments, which are valued based on observed market pricing for similar instruments and therefore, are classified as Level 2. In addition, New Residential enters into IRLCs, which are valued using internal pricing models incorporating (i) market pricing for instruments with similar characteristics (ii) estimating the fair value of the servicing rights expected to be recorded at sale of the loan and (iii) adjusted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inputs used in valuing IRLCs: Fair Value Loan Funding Probability Fair Value of initial servicing rights (bps) IRLCs $ 24,538 54% to 100% 0 to 315 Mortgage-Backed Securities Issued New Residential and NewRez, a wholly owned subsidiary of New Residential, were deemed to be the primary beneficiaries of the RPL Borrowers and SAFT 2013-1 securitization entity and therefore, New Residential’s condensed consolidated balance sheets include the mortgage-backed securities issued by the RPL Borrowers and SAFT 2013-1, respectively. New Residential elected the fair value option for these financial instruments and the mortgage-backed securities issued were valued consistently with New Residential’s Non-Agency RMBS described above. The following table summarizes certain information regards the inputs used in valuing Mortgage-Backed Securities Issued: Fair Value Discount Rate Prepayment Rate CDR Loss Severity Mortgage-Backed Securities Issued $ 474,309 3.05% - 6.75% 7% - 15% 0.1%-3.5% 10%-25% Contingent Consideration Valuation New Residential, as additional consideration for the Shellpoint Acquisition, may make up to three cash earnout payments, which will be calculated following each of the first three anniversaries of the Shellpoint Closing as a percentage of the amount by which the pre-tax income of certain of Shellpoint’s businesses exceeds certain specified thresholds, up to an aggregate maximum amount of $60.0 million (the “Shellpoint Earnout Payments”). On September 5, 2019, New Residential paid $10.0 million as the first of three potential earnout payments. In accordance with ASC 805, New Residential measures its contingent consideration at fair value on a recurring basis using a scenario-based method to weigh the probability of multiple outcomes to arrive at an expected payment cash flow and then discounts the expected cash flow. The inputs utilized in valuing the contingent consideration include a discount rate of 11% and the application of probability weighting of income scenarios, which are significant unobservable inputs and therefore, contingent consideration is classified as Level 3 in the fair value hierarchy.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At September 30, 2019 , assets measured at fair value on a nonrecurring basis were $1.3 billion . The $1.3 billion of assets include approximately $1,236.5 million of residential mortgage loans held-for-sale and $51.8 million of REO. The fair value of New Residential’s residential mortgage loans, held-for-sale is estimated based on a discounted cash flow model analysis using internal pricing models and is categorized within Level 3 of the fair value hierarchy. The following table summarizes the inputs used in valuing these residential mortgage loans as of September 30, 2019 : Fair Value and Carrying Value Discount Rate Weighted Average Life (Years) (A) Prepayment Rate CDR (B) Loss Severity (C) Performing Loans $ 715,110 4.4 % 4.0 13.0 % 2.0 % 35.5 % Non-Performing Loans 521,435 5.5 % 3.1 3.0 % 2.9 % 30.0 % Total/Weighted Average $ 1,236,545 4.9 % 3.6 8.8 % 2.4 % 33.2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generally range from 10% to 25% , depending on the information available to the broker. The total change in the recorded value of assets for which a fair value adjustment has been included in the Condensed Consolidated Statements of Income for the nine months ended September 30, 2019 consisted of a reversal of prior valuation allowance of $17.0 million for residential mortgage loans, offset by $0.4 million increased allowance for REO.</t>
  </si>
  <si>
    <t>EQUITY AND EARNINGS PER SHARE</t>
  </si>
  <si>
    <t>Equity and Earnings Per Share [Abstract]</t>
  </si>
  <si>
    <t>EQUITY AND EARNINGS PER SHARE Equity and Dividends In February 2019, New Residential issued 46.0 million shares of its common stock in a public offering at a price to the public of $16.50 per share for net proceeds of approximately $751.7 million . To compensate the Manager for its successful efforts in raising capital for New Residential, in connection with this offering, New Residential granted options to the Manager relating to 4.6 million shares of New Residential’s common stock at the public offering price, which had a fair value of approximately $3.8 million as of the grant date. The assumptions used in valuing the options were: a 2.40% risk-free rate, a 9.30% dividend yield, 19.26% volatility and a 10 -year term. On July 2, 2019, in a public offering, New Residential issued 6.2 million shares of its 7.50% Series A Fixed-to-Floating Rate Cumulative Redeemable Preferred Stock (“Preferred Series A”), par value $0.01 per share, with a liquidation preference of $25.00 per share for net proceeds of approximately $150.0 million . To compensate the Manager for its successful efforts in raising capital for New Residential, in connection with this offering, New Residential granted options to the Manager relating to 0.6 million shares of New Residential’s common stock at the closing price per share of common stock on the pricing date, which had a fair value of approximately $0.5 million as of the grant date. The assumptions used in valuing the options were: a 1.91% risk-free rate, a 9.73% dividend yield, 17.95% volatility and 10 -year term. On August 15, 2019, in a public offering, New Residential issued 11.3 million shares of its 7.125% Series B Fixed-to-Floating Rate Cumulative Redeemable Preferred Stock (“Preferred Series B”), par value $0.01 per share, with a liquidation preference of $25.00 per share for net proceeds of approximately $273.4 million . To compensate the Manager for its successful efforts in raising capital for New Residential, in connection with this offering, New Residential granted options to the Manager relating to 1.1 million shares of New Residential’s common stock at the closing price per share of common stock on the pricing date, which had a fair value of approximately $0.7 million as of the grant date. The assumptions used in valuing the options were: a 1.56% risk-free rate, a 11.2% dividend yield, 18.23% volatility and 10 -year term. On September 23, 2019 , New Residential’s board of directors declared a third quarter 2019 common dividend of $0.50 per common share or $207.8 million and preferred dividends of $0.69 per share of Preferred Series A and $0.45 per share of Preferred Series B, or $4.3 million and $5.0 million , respectively. Approximately 2.4 million shares of New Residential’s common stock were held by Fortress, through its affiliates, at September 30, 2019 . On August 20, 2019, New Residential announced that its board of directors had authorized the repurchase of up to $200.0 million of its common stock through December 31, 2020.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the price and availability of New Residential’s shares, trading volume, capital availability, New Residential’s performance and general economic and market conditions. No share repurchases have been made as of the date of issuance of these consolidated financial statements. The share repurchase program may be suspended or discontinued at any time. Option Plan As of September 30, 2019 , New Residential’s outstanding options were summarized as follows: Held by the Manager 10,511,167 Issued to the Manager and subsequently assigned to certain of the Manager’s employees 2,290,749 Issued to the independent directors 7,000 Total 12,808,916 The following table summarizes New Residential’s outstanding options as of September 30, 2019 . The last sales price on the New York Stock Exchange for New Residential’s common stock in the quarter ended September 30, 2019 was $15.68 per share. Recipient Date of Grant/ Exercise (A) Number of Unexercised Options Options Exercisable as of September 30, 2019 Weighted Average Exercise Price (B) Intrinsic Value of Exercisable Options as of September 30, 2019 (millions) Directors Various 7,000 7,000 $ 13.61 $ — Manager (C) 2017 1,130,916 — 14.09 1.8 Manager (C) 2018 5,320,000 2,416,798 16.61 — Manager (C) 2019 6,351,000 1,152,400 16.43 — Outstanding 12,808,916 3,576,198 (A) Options expire on the tenth anniversary from date of grant. (B) The exercise prices are subject to adjustment in connection with return of capital dividends. A portion of New Residential’s 2018 dividends was deemed to be a return of capital and the exercise prices were adjusted accordingly. (C) The Manager assigned certain of its options to its employees as follows: Date of Grant to Manager Range of Exercise Prices Total Unexercised Inception to Date 2017 $14.09 1,130,916 2018 $16.48 to $17.73 1,159,833 Total 2,290,749 The following table summarizes activity in New Residential’s outstanding options: Amount Weighted Average Exercise Price December 31, 2018 outstanding options 8,498,138 Options granted 6,352,000 $ 16.20 Options exercised (2,041,222 ) $ 13.88 Options expired unexercised — September 30, 2019 outstanding options 12,808,916 See table above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options. During the nine months ended September 30, 2019 , based on the treasury stock method, New Residential had 150,699 dilutive common stock equivalents outstanding. During the nine months ended September 30, 2018 , based on the treasury stock method, New Residential had 1,463,258 dilutive common stock equivalents outstanding. Noncontrolling Interests Noncontrolling interests is comprised of the interests held by third parties in consolidated entities that hold New Residential’s Servicer Advance Investments (Note 6), Shelter JVs (Note 8) and Consumer Loans (Note 9).</t>
  </si>
  <si>
    <t>COMMITMENTS AND CONTINGENCIES</t>
  </si>
  <si>
    <t>Commitments and Contingencies Disclosure [Abstract]</t>
  </si>
  <si>
    <t>COMMITMENTS AND CONTINGENCIES Litigation – New Residenti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New Residential is not aware of any unasserted claims that it believes are material and probable of assertion where the risk of loss is expected to be reasonably possible.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September 30, 2019 , New Residential had outstanding capital commitments related to investments in the following investment types (also refer to Note 5 for MSR investment commitments and to Note 18 for additional capital commitments entered into subsequent to September 30, 2019 , if any): MSRs and Servicer Advances — New Residential and, in some cases, third-party co-investors agreed to purchase future servicer advances related to certain Non-Agency mortgage loans. In addition, New Residential’s subsidiary, NRM, is generally obligated to fund future servicer advances related to the loans it is obligated to service.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s 5 and 6 for information on New Residential’s investments in MSRs and Servicer Advance Investments, respectively. Mortgage Origination Reserves — NewRez, a wholly owned subsidiary of New Residential, originates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Rez mak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In addition, for Ginnie Mae guaranteed securitizations, NewRez holds a Ginnie Mae Buy-Back Option to repurchase delinquent loans from the securitization at its discretion. While NewRez is not obligated to repurchase the delinquent loans, NewRez generally executes its option to repurchase that will result in an economic benefit. As of September 30, 2019 , New Residential’s estimated liability associated with representations and warranties and Ginnie Mae repurchases was $9.2 million and $168.5 million , respectively. See Notes 5 and 8 for information on New Residential’s Ginnie Mae Buy-Back Option and mortgage origination, respectively. Mortgage Origination Unfunded Commitments — As of September 30, 2019 , NewRez was committed to fund approximately $2.7 billion of mortgage loans and had forward loan sale commitments of $7.0 million . The forward sales are expected to close during the fourth quarter of 2019 .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 Consumer Loans — The Consumer Loan Companies have invested in loans with an aggregate of $279.4 million of unfunded and available revolving credit privileges as of September 30, 2019 . However, under the terms of these loans, requests for draws may be denied and unfunded availability may be terminated at New Residential’s discretion. Leases — New Residential, through its wholly owned subsidiary, Shellpoint, has leases on office space expiring through 2025. Future commitments under non-cancelable leases are approximately $25.4 million . Environmental Costs — As a residential real estate owner, through its REO, New Residential is subject to potential environmental costs. At September 30, 2019 , New Residential is not aware of any environmental concerns that would have a material adverse effect on its consolidated financial position or results of operations. Debt Covenants — New Residential’s debt obligations contain various customary loan covenants (Note 11). Certain Tax-Related Covenants — If New Residential is treated as a successor to Drive Shack Inc. (“Drive Shack”) under applicable U.S. federal income tax rules, and if Drive Shack failed to qualify as a REIT for a taxable year ending on or before December 31, 2014, New Residential could be prohibited from electing to be a REIT. Accordingly, in the separation and distribution agreement executed in connection with New Residential’s spin-off from Drive Shack, Drive Shack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4 (unless Drive Shack obtains an opinion from a nationally recognized tax counsel or a private letter ruling from the U.S. Internal Revenue Service (“IRS”) to the effect that Drive Shack’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si>
  <si>
    <t>TRANSACTIONS WITH AFFILIATES AND AFFILIATED ENTITIES</t>
  </si>
  <si>
    <t>Transactions With Affiliates And Affiliated Entities</t>
  </si>
  <si>
    <t>TRANSACTIONS WITH AFFILIATES AND AFFILIATED ENTITIES New Residential is party to a Management Agreement with its Manager which provides for automatically renewing one -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If the Management Agreement is terminated, the Manager may require New Residential to purchase from the Manager the right of the Manager to receive the Incentive Compensation. In exchange therefor, New Residential would be obligated to pay the Manager a cash purchase price equal to the amount of the Incentive Compensation that would be paid to the Manager if all of New Residential’s assets were sold for cash at their then current fair market value (taking into account, among other things, expected future performance of the underlying investment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The Manager is entitled to receive a management fee in an amount equal to 1.5% per annum of New Residential’s gross equity calculated and payable monthly in arrears in cash. Gross equity is generally (i) the equity transferred by Drive Shack, formerly Newcastle Investment Corp., which was the sole stockholder of New Residential until the spin-off of New Residential completed on May 15, 2013, on the date of the spin-off, (ii) plus total net proceeds from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 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Due to affiliates is comprised of the following amounts: September 30, 2019 December 31, 2018 Management fees $ 7,076 $ 5,779 Incentive compensation 49,265 94,900 Expense reimbursements and other 3,210 792 Total $ 59,551 $ 101,471 Affiliate expenses and fees were comprised of: Three Months Ended Nine Months Ended 2019 2018 2019 2018 Management fees $ 20,678 $ 15,464 $ 58,261 $ 46,027 Incentive compensation 36,307 23,848 49,265 65,169 Expense reimbursements (A) 125 125 375 375 Total $ 57,110 $ 39,437 $ 107,901 $ 111,571 (A) Included in General and Administrative Expenses in the Condensed Consolidated Statements of Income. See Note 4 regarding co-investments with Fortress-managed funds. See Note 13 regarding options granted to the Manager.</t>
  </si>
  <si>
    <t>RECLASSIFICATION FROM ACCUMULATED OTHER COMPREHENSIVE INCOME INTO NET INCOME</t>
  </si>
  <si>
    <t>Equity [Abstract]</t>
  </si>
  <si>
    <t>RECLASSIFICATION FROM ACCUMULATED OTHER COMPREHENSIVE INCOME INTO NET INCOME The following table summarizes the amounts reclassified out of accumulated other comprehensive income into net income: Three Months Ended Nine Months Ended Accumulated Other Comprehensive Income Components Statement of Income Location 2019 2018 2019 2018 Reclassification of net realized (gain) loss on securities into earnings Gain (loss) on settlement of investments, net $ (95,003 ) $ 28,737 $ (201,222 ) $ 66,695 Reclassification of net realized (gain) loss on securities into earnings Other-than-temporary impairment on securities 5,567 3,889 21,942 23,190 Total reclassifications $ (89,436 ) $ 32,626 $ (179,280 ) $ 89,885 New Residential did not allocate any income tax expense or benefit to any component of other comprehensive income for any period presented, as no taxable subsidiary generated other comprehensive income.</t>
  </si>
  <si>
    <t>INCOME TAXES</t>
  </si>
  <si>
    <t>Income Tax Disclosure [Abstract]</t>
  </si>
  <si>
    <t>INCOME TAXES Income tax expense (benefit) consists of the following: Three Months Ended Nine Months Ended 2019 2018 2019 2018 Current: Federal $ 1,198 $ 5,691 $ 785 $ 6,299 State and Local 14 (263 ) 115 424 Total Current Income Tax Expense (Benefit) 1,212 5,428 900 6,723 Deferred: Federal (5,385 ) (1,201 ) 14,762 (12,829 ) State and Local (1,267 ) (664 ) 3,318 149 Total Deferred Income Tax Expense (Benefit) (6,652 ) (1,865 ) 18,080 (12,680 ) Total Income Tax Expense (Benefit) $ (5,440 ) $ 3,563 $ 18,980 $ (5,957 ) New Residential intends to qualify as a REIT for each of its tax years through December 31, 2019 .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securitization vehicles and has made certain investments, particularly its investments in MSRs (Note 5), Servicer Advance Investments (Note 6) and REO (Note 8), through taxable REIT subsidiaries (“TRSs”) that are subject to regular corporate income taxes which have been provided for in the provision for income taxes, as applicable. New Residential has recorded a net deferred tax asset of approximately $43.4 million as of September 30, 2019</t>
  </si>
  <si>
    <t>SUBSEQUENT EVENTS</t>
  </si>
  <si>
    <t>Subsequent Events [Abstract]</t>
  </si>
  <si>
    <t>SUBSEQUENT EVENTS These financial statements include a discussion of material events that have occurred subsequent to September 30, 2019 (referred to as “subsequent events”) through the issuance of these condensed consolidated financial statements. Events subsequent to that date have not been considered in these financial statements. Corporate Activities On October 1, 2019, New Residential completed its purchase of Ditech’s forward Fannie Mae, Ginnie Mae and non-agency MSRs with an aggregate UPB of approximately $62.0 billion as of August 31, 2019, the servicer advance receivables relating to such MSRs and other assets core to the forward origination and servicing operations. Additionally, New Residential assumed certain Ditech office spaces and added approximately 1,100 Ditech employees to support the increase in volume to its existing origination and servicing operations. The approximate purchase price at the closing was $1.2 billion and the acquisition was financed via financing facilities and cash on hand. On October 4, 2019, New Residential issued a securitization of approximately $1.73 billion UPB of reperforming residential mortgage loans for net proceeds of $1.67 billion .</t>
  </si>
  <si>
    <t>ORGANIZATION AND BASIS OF PRESENTATION (Policies)</t>
  </si>
  <si>
    <t>Interim Financial Statements</t>
  </si>
  <si>
    <t>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8 and notes thereto included in New Residential’s Annual Report on Form 10-K filed with the Securities and Exchange Commission (the “SEC”). Capitalized terms used herein, and not otherwise defined, are defined in New Residential’s consolidated financial statements for the year ended December 31, 2018 . Certain prior period amounts have been reclassified to conform to the current period’s presentation.</t>
  </si>
  <si>
    <t>Recent Accounting Pronouncements</t>
  </si>
  <si>
    <t>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was effective for New Residential in the first quarter of 2018. The adoption of ASU No. 2016-01 did not have a material impact on the condensed consolidated financial statements. In February 2016, the FASB issued ASU No. 2016-02, Leases . The standard requires that lessees recognize a right-of-use asset and corresponding lease liability on the balance sheet for most leases. The guidance applied by a lessor under ASU No. 2016-02 is substantially similar to existing GAAP. ASU No. 2016-02 was effective for New Residential in the first quarter of 2019. An entity should apply ASU No. 2016-02 by means of a modified retrospective transition method for all leases existing at, or entered into after, the date of initial application. The adoption of ASU No. 2016-02 did not have a material impact on the condensed consolidated financial statements (see Notes 2 and 14 for detail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assets and available-for-sale securities, which will require the recognition of credit losses through a valuation allowance when fair value is less than amortized cost, regardless of whether the impairment is considered to be other-than-temporary.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densed consolidated financial statements. New Residential plans to elect the fair value option on Residential mortgage loans, held-for-investment and Consumer loans, held-for-investment. In January 2017, the FASB issued ASU No. 2017-04, Simplifying the Test for Goodwill Impairment (Topic 805) . The standard simplifies the accounting for goodwill impairment for all entities by requiring impairment charges to be based on the first step in the current two-step impairment test. Under the new guidance, an impairment charge, if triggered, is calculated as the difference between a reporting unit’s carrying value and fair value, but it is limited to the carrying value of goodwill. ASU No. 2017-04 is effective for New Residential in the first quarter of 2020 and early adoption is permitted for interim or annual goodwill impairment tests performed on testing dates after January 1, 2017. The adoption of ASU No. 2017-04 is not expected to have a material impact on the condensed consolidated financial statements. In August 2018, the FASB issued ASU No. 2018-13, Fair Value Measurement (Topic 820) . The standard: (i)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3 of the fair value hierarchy and (ii) eliminates disclosure requirements for (a) transfers between Level 1 and Level 2 and (b) valuation processes for Level 3 fair value measurements. ASU No. 2018-13 is effective for New Residential in the first quarter of 2020. The adoption of ASU No. 2018-13 is not expected to have a material impact on the condensed consolidated financial statements.</t>
  </si>
  <si>
    <t>ORGANIZATION AND BASIS OF PRESENTATION ORGANIZATION AND BASIS OF PRESENTATION (Tables)</t>
  </si>
  <si>
    <t>Total Consideration for Shellpoint Acquisition</t>
  </si>
  <si>
    <t>The total consideration is summarized as follows: Total Consideration (in millions) Amount Cash Consideration $ 212.3 Earnout Payment (A) 39.3 Effective Settlement of Preexisting Relationships (B) 173.9 Total Consideration $ 425.5 (A) The range of outcomes for this contingent consideration is from $0 to $60.0 million , dependent on the performance of Shellpoint. New Residential derived a fair value of the remaining contingent consideration payment in three years of $39.3 million . This amount excludes contingent payments to the long-term employee incentive plans that require continuing employment and are recognized as compensation expense within General and Administrative expenses in the post-acquisition consolidated financial statements separate from New Residential’s acquisition of assets and assumption of liabilities in the business combination. On September 5, 2019, New Residential paid $10.0 million as the first of three potential earnout payments. As of September 30, 2019 , the contingent consideration had a fair value of $38.3 million . (B) Represents the effective settlement of preexisting relationships between New Residential and Shellpoint including 1) MSR acquisitions, 2) a note payable and 3) operating accounts receivable and payable existing prior to the acquisition date. The effective settlement of these preexisting relationships had no impact to New Residential’s condensed consolidated statements of income. New Residential has performed an allocation of the total consideration of $425.5 million to Shellpoint’s assets and liabilities, as set forth below. The final amount and allocation of total consideration reflects certain measurement period adjustments identified during the fourth quarter of 2018, including the effect on earnings that would have been recorded during the third quarter of 2018 had the accounting been completed at the acquisition date. Such measurement period adjustments included 1) a decrease of $3.5 million in the amount of contingent consideration based upon finalization of the internal valuation 2) a decrease of $6.4 million to consideration transferred for the effective settlement of existing relationships 3) an increase of $14.1 million to the fair value of identifiable intangible assets based upon receipt of the final valuation report from a third-party valuation firm and 4) an increase of $0.3 million to other assets due to a decrease in the fair value discount on certain servicing advance receivables. These measurement period adjustments resulted in a corresponding decrease to goodwill in the amount of $24.3 million . Total Consideration ($ in millions) $ 425.5 Assets Cash and cash equivalents $ 79.2 Restricted cash 9.9 Residential mortgage loans, held-for-sale, at fair value 488.2 Mortgage servicing rights, at fair value (A) 286.6 Residential mortgage loans, held-for-investment, at fair value 125.3 Residential mortgage loans subject to repurchase 121.4 Intangible assets (B) 18.4 Other assets 81.5 Total Assets Acquired $ 1,210.5 Liabilities Repurchase agreements $ 439.6 Notes and bonds payable 20.7 Mortgage-backed securities issued, at fair value 120.7 Residential mortgage loans repurchase liability 121.4 Excess spread financing, at fair value 48.3 Accrued expenses and other liabilities 50.6 Total Liabilities Assumed $ 801.3 Noncontrolling Interest $ 8.3 Net Assets $ 400.9 Goodwill $ 24.6 (A) Includes $135.3 million of Ginnie Mae MSRs where New Residential acquired the rights to the economic value of the servicing rights from Shellpoint prior to the acquisition date. (B) Includes intangible assets in the form of mortgage origination and servicing licenses, internally developed software and a tradename. New Residential determined that mortgage origination and servicing licenses have an indefinite useful life and will be evaluated for impairment given no legal, regulatory, contractual, competitive or economic factors that would limit the useful life. Internally developed software will be amortized over a finite useful life of five years and tradenames were fully amortized over six months , respectively, based on the expected software development timeline and New Residential’s determination of the time to change a tradename with limited value.</t>
  </si>
  <si>
    <t>Pro Forma Financial Information</t>
  </si>
  <si>
    <t>The following table presents unaudited pro forma combined Servicing and Originations Revenue, which is comprised of 1) servicing revenue, net and 2) gain on sale of originated mortgage loans, net, and Income Before Income Taxes for the three and nine months ended September 30, 2019 and 2018 prepared as if the Shellpoint Acquisition had been consummated on January 1, 2018 . Three Months Ended Nine Months Ended 2019 2018 2019 2018 Pro Forma Servicing and Originations Revenue $ 153,591 $ 221,087 $ 327,395 $ 733,901 Income Before Income Taxes 239,220 199,040 394,532 1,003,378</t>
  </si>
  <si>
    <t>OTHER INCOME, GENERAL AND ADMINSTRATIVE, OTHER ASSETS AND LIABILITIES (Tables)</t>
  </si>
  <si>
    <t>Schedule of Gain (Loss) on Settlement of Investments</t>
  </si>
  <si>
    <t>Gain (loss) on settlement of investments, net is comprised of the following: Three Months Ended Nine Months Ended 2019 2018 2019 2018 Gain (loss) on sale of real estate securities, net $ 95,003 $ (28,737 ) $ 201,222 $ (66,695 ) Gain (loss) on sale of acquired residential mortgage loans, net 43,648 4,065 53,405 (1,358 ) Gain (loss) on settlement of derivatives (14,147 ) 19,459 (152,424 ) 76,092 Gain (loss) on liquidated residential mortgage loans (198 ) (1,113 ) (3,320 ) (2,267 ) Gain (loss) on sale of REO (3,169 ) (4,971 ) (9,445 ) (12,114 ) Gains on settlement of investments in excess MSRs and servicer advance investments — — — 113,002 Gain (loss) on sale or securitization of originated mortgage loans (A) 21,611 — 62,399 — Other gains (losses) 12,004 (596 ) 5,176 (596 ) $ 154,752 $ (11,893 ) $ 157,013 $ 106,064 (A) Represents gains on securitizations of Non-QM residential mortgage loans originated by NewRez.</t>
  </si>
  <si>
    <t>Schedule of Other Income</t>
  </si>
  <si>
    <t>Other income (loss), net, is comprised of the following: Three Months Ended Nine Months Ended 2019 2018 2019 2018 Unrealized gain (loss) on other ABS $ (5,054 ) $ 7,197 $ 9,010 $ 12,001 Unrealized gain (loss) on notes and bonds payable (2,647 ) 900 (5,248 ) 900 Unrealized gain (loss) on contingent consideration (2,703 ) — (7,430 ) — Gain (loss) on transfer of loans to REO 1,230 6,119 7,814 16,609 Gain (loss) on transfer of loans to other assets (101 ) (1,528 ) (378 ) (1,648 ) Gain (loss) on Excess MSR recapture agreements 529 987 1,771 5,257 Gain (loss) on Ocwen common stock (1,103 ) (145 ) 3,134 4,655 Other income (loss) (25,370 ) (19,390 ) (25,124 ) (27,359 ) $ (35,219 ) $ (5,860 ) $ (16,451 ) $ 10,415</t>
  </si>
  <si>
    <t>Schedule of General and Administrative Expenses</t>
  </si>
  <si>
    <t>General and Administrative Expenses is comprised of the following: Three Months Ended Nine Months Ended 2019 2018 2019 2018 Compensation and benefits expense, servicing $ 30,494 $ 22,498 $ 87,219 $ 22,498 Compensation and benefits expense, origination 44,270 32,822 112,977 32,822 Legal and professional expense 16,442 11,749 46,352 35,378 Loan origination expense 17,882 7,801 42,349 7,801 Occupancy expense 5,114 4,394 14,079 4,394 Other (A) 19,311 19,323 48,383 36,276 $ 133,513 $ 98,587 $ 351,359 $ 139,169 (A) Represents miscellaneous general and administrative expenses.</t>
  </si>
  <si>
    <t>Schedule of Other Assets and Liabilities</t>
  </si>
  <si>
    <t>Other assets and liabilities are comprised of the following: Other Assets Accrued Expenses and Other Liabilities September 30, 2019 December 31, 2018 September 30, 2019 December 31, 2018 Margin receivable, net (A) $ 409,526 $ 145,857 MSR purchase price holdback $ 102,556 $ 100,593 Servicing fee receivables 144,550 105,563 Accounts payable 89,372 75,591 Due from servicers 171,916 95,261 Derivative liabilities (Note 10) 1,842 29,389 Principal and interest receivable 98,067 76,015 Interest payable 80,892 49,352 Equity investments (B) 117,375 74,323 Due to servicers 144,156 95,419 Ditech deposit 70,000 — Residential mortgage loan repurchase liability 168,532 121,602 Other receivables 103,933 23,723 Due to affiliates 59,551 101,471 Real Estate Owned 105,968 113,410 Contingent Consideration 52,761 40,842 Residential mortgage loans subject to repurchase 168,532 121,602 Excess spread financing, at fair value 30,377 39,304 Consumer loans, equity method investees (Note 9) 23,033 38,294 Operating lease liability 24,532 — Goodwill (C) 41,986 24,645 Reserve for sales recourse 9,173 5,880 Receivable from government agency (D) 20,505 20,795 Other liabilities 56,547 54,140 Intangible assets 19,346 18,708 $ 820,291 $ 713,583 Prepaid expenses 33,120 29,165 Operating lease right-of-use asset 18,773 — Derivative assets (Note 10) 36,712 10,893 Ocwen common stock, at fair value 10,912 7,778 Other assets 130,265 55,682 $ 1,724,519 $ 961,714 (A) Represents collateral posted primarily as a result of changes in fair value of our 1) real estate securities securing our repurchase agreements and 2) derivative instruments. (B) Represents equity investments in funds that invest in 1) a commercial redevelopment project and 2) operating companies in the single family housing industry. The indirect investments are accounted for at fair value based on the net asset value (“NAV”) of New Residential’s investment and as an equity method investment, respectively. (C) Includes goodwill derived from the Shellpoint Acquisition (see Note 1 for details) and the Company’s acquisition of Guardian Asset Management, a leading national provider of field services and property management to government agencies, financial institutions and asset management firms. (D) Represents claims receivable from the FHA on EBO and reverse mortgage loans for which foreclosure has been completed and for which New Residential has made or intends to make a claim on the FHA guarantee.</t>
  </si>
  <si>
    <t>Schedule of Accretion and Other Amortization</t>
  </si>
  <si>
    <t>As reflected on the Condensed Consolidated Statements of Cash Flows, accretion and other amortization is comprised of the following: Nine Months Ended 2019 2018 Accretion of net discount on securities and loans (A) $ 266,467 $ 296,961 Accretion of servicer advances receivable discount and servicer advance investments 18,290 207,428 Accretion of excess mortgage servicing rights income 18,203 32,371 Amortization of deferred financing costs (2,984 ) (6,180 ) Amortization of discount on notes and bonds payable (1,043 ) (1,599 ) $ 298,933 $ 528,981 (A)</t>
  </si>
  <si>
    <t>SEGMENT REPORTING (Tables)</t>
  </si>
  <si>
    <t>Summary of Segment Financial Data</t>
  </si>
  <si>
    <t>Summary financial data on New Residential’s segments is given below, together with a reconciliation to the same data for New Residential as a whole: Residential Securities and Loans Servicing and Originations Real Estate Securities Residential Mortgage Loans Consumer Loans Corporate Total Three Months Ended September 30, 2019 Interest income $ 135,892 $ 184,933 $ 86,971 $ 40,331 $ — $ 448,127 Interest expense 69,679 123,023 45,707 7,493 — 245,902 Net interest income (expense) 66,213 61,910 41,264 32,838 — 202,225 Impairment — 5,567 (16,553 ) 5,863 — (5,123 ) Servicing revenue, net 53,050 — — — — 53,050 Gain on sale of originated mortgage loans, net 100,541 — — — — 100,541 Other income (loss) (38,547 ) 116,081 55,152 (2,651 ) (1,189 ) 128,846 Operating expenses 168,100 1,839 14,006 3,965 62,655 250,565 Income (Loss) Before Income Taxes 13,157 170,585 98,963 20,359 (63,844 ) 239,220 Income tax expense (benefit) 10,749 — (15,546 ) (643 ) — (5,440 ) Net Income (Loss) $ 2,408 $ 170,585 $ 114,509 $ 21,002 $ (63,844 ) $ 244,660 Noncontrolling interests in income (loss) of consolidated subsidiaries $ 4,141 $ — $ — $ 10,597 $ — $ 14,738 Dividends on Preferred Stock $ — $ — $ — $ — $ 5,338 $ 5,338 Net income (loss) attributable to common stockholders $ (1,733 ) $ 170,585 $ 114,509 $ 10,405 $ (69,182 ) $ 224,584 Residential Securities and Loans Servicing and Originations Real Estate Securities Residential Mortgage Loans Consumer Loans Corporate Total Nine Months Ended September 30, 2019 Interest income $ 396,662 $ 557,895 $ 219,909 $ 128,575 $ — $ 1,303,041 Interest expense 203,940 330,992 126,288 25,518 — 686,738 Net interest income (expense) 192,722 226,903 93,621 103,057 — 616,303 Impairment — 21,942 (16,557 ) 24,599 — 29,984 Servicing revenue, net 133,366 — — — — 133,366 Gain on sale of originated mortgage loans, net 194,029 — — — — 194,029 Other income (loss) (92,878 ) 31,677 180,643 (10,324 ) 4,515 113,633 Operating expenses 457,276 4,124 31,289 18,396 121,730 632,815 Income (Loss) Before Income Taxes (30,037 ) 232,514 259,532 49,738 (117,215 ) 394,532 Income tax expense (benefit) 8,474 — 11,048 (542 ) — 18,980 Net Income (Loss) $ (38,511 ) $ 232,514 $ 248,484 $ 50,280 $ (117,215 ) $ 375,552 Noncontrolling interests in income (loss) of consolidated subsidiaries $ 8,873 $ — $ — $ 23,106 $ — $ 31,979 Dividends on Preferred Stock $ — $ — $ — $ — $ 5,338 $ 5,338 Net income (loss) attributable to common stockholders $ (47,384 ) $ 232,514 $ 248,484 $ 27,174 $ (122,553 ) $ 338,235 Residential Securities and Loans Servicing and Originations Real Estate Securities Residential Mortgage Loans Consumer Loans Corporate Total September 30, 2019 Investments $ 6,374,099 $ 16,853,910 $ 7,444,405 $ 904,216 $ — $ 31,576,630 Cash and cash equivalents 197,607 43,604 7,281 12,091 477,636 738,219 Restricted cash 129,504 — — 33,644 — 163,148 Other assets 3,378,631 4,939,205 247,431 34,384 228,291 8,827,942 Goodwill 41,986 — — — — 41,986 Total assets $ 10,121,827 $ 21,836,719 $ 7,699,117 $ 984,335 $ 705,927 $ 41,347,925 Debt $ 6,192,811 $ 17,196,772 $ 6,248,142 $ 878,506 $ — $ 30,516,231 Other liabilities 600,622 2,608,316 68,838 14,897 276,904 3,569,577 Total liabilities 6,793,433 19,805,088 6,316,980 893,403 276,904 34,085,808 Total equity 3,328,394 2,031,631 1,382,137 90,932 429,023 7,262,117 Noncontrolling interests in equity of consolidated subsidiaries 61,132 — — 22,520 — 83,652 Total New Residential stockholders’ equity $ 3,267,262 $ 2,031,631 $ 1,382,137 $ 68,412 $ 429,023 $ 7,178,465 Investments in equity method investees $ 249,134 $ — $ — $ 23,033 $ — $ 272,167 Residential Securities and Loans Servicing and Originations Real Estate Securities Residential Mortgage Loans Consumer Loans Corporate Total Three Months Ended September 30, 2018 Interest income $ 187,584 $ 138,197 $ 48,782 $ 50,961 $ — $ 425,524 Interest expense 61,706 67,117 23,662 10,321 — 162,806 Net interest income (expense) 125,878 71,080 25,120 40,640 — 262,718 Impairment — 3,889 (4,436 ) 9,907 — 9,360 Servicing revenue, net 175,355 — — — — 175,355 Gain on sale of originated mortgage loans, net 45,732 — — — — 45,732 Other income (loss) (92,243 ) 17,994 (12,729 ) 3,795 (115 ) (83,298 ) Operating expenses 132,542 63 6,436 8,467 44,599 192,107 Income (Loss) Before Income Taxes 122,180 85,122 10,391 26,061 (44,714 ) 199,040 Income tax expense (benefit) 495 — 3,100 (32 ) — 3,563 Net Income (Loss) $ 121,685 $ 85,122 $ 7,291 $ 26,093 $ (44,714 ) $ 195,477 Noncontrolling interests in income (loss) of consolidated subsidiaries $ 1,086 $ — $ — $ 9,783 $ — $ 10,869 Net income (loss) attributable to common stockholders $ 120,599 $ 85,122 $ 7,291 $ 16,310 $ (44,714 ) $ 184,608 Residential Securities and Loans Servicing and Originations Real Estate Securities Residential Mortgage Loans Consumer Loans Corporate Total Nine Months Ended September 30, 2018 Interest income $ 574,379 $ 354,922 $ 123,464 $ 158,631 $ 1,506 $ 1,212,902 Interest expense 172,471 157,195 58,587 32,856 — 421,109 Net interest income (expense) 401,908 197,727 64,877 125,775 1,506 791,793 Impairment — 23,190 (8,683 ) 36,819 — 51,326 Servicing revenue, net 538,784 — — — — 538,784 Gain on sale of originated mortgage loans, net 45,732 — — — — 45,732 Other income (loss) 48,128 45,346 (27,219 ) 13,363 4,796 84,414 Operating expenses 235,417 1,003 25,658 26,743 130,856 419,677 Income (Loss) Before Income Taxes 799,135 218,880 20,683 75,576 (124,554 ) 989,720 Income tax expense (benefit) (6,458 ) — 289 212 — (5,957 ) Net Income (Loss) $ 805,593 $ 218,880 $ 20,394 $ 75,364 $ (124,554 ) $ 995,677 Noncontrolling interests in income (loss) of consolidated subsidiaries $ 3,525 $ — $ — $ 28,533 $ — $ 32,058 Net income (loss) attributable to common stockholders $ 802,068 $ 218,880 $ 20,394 $ 46,831 $ (124,554 ) $ 963,619</t>
  </si>
  <si>
    <t>INVESTMENTS IN EXCESS MORTGAGE SERVICING RIGHTS (Tables)</t>
  </si>
  <si>
    <t>Schedule of Activity Related to the Carrying Value of Investments in Excess MSRs</t>
  </si>
  <si>
    <t>The following table presents activity related to the carrying value of New Residential’s direct investments in Excess MSRs: Servicer Nationstar SLS (A) Total Balance as of December 31, 2018 $ 445,328 $ 2,532 $ 447,860 Purchases — — — Interest income 18,159 44 18,203 Other income 2,092 — 2,092 Proceeds from repayments (63,794 ) (295 ) (64,089 ) Proceeds from sales (4,581 ) — (4,581 ) Change in fair value (1,258 ) (163 ) (1,421 ) Balance as of September 30, 2019 $ 395,946 $ 2,118 $ 398,064 (A) Specialized Loan Servicing LLC (“SLS”). The following table presents activity related to the carrying value of New Residential’s investments in MSRs and MSR Financing Receivables: MSRs MSR Financing Receivables Total Balance as of December 31, 2018 $ 2,884,100 $ 1,644,504 $ 4,528,604 Purchases, net (A) 632,144 735,152 1,367,296 Transfers (B) 367,121 (367,121 ) — Other transfers (C) (410 ) — (410 ) Originations (D) 190,666 — 190,666 Prepayments (E) (11,210 ) (52,499 ) (63,709 ) Proceeds from sales (1,047 ) (15,575 ) (16,622 ) Amortization of servicing rights (F) (351,867 ) (131,417 ) (483,284 ) Change in valuation inputs and assumptions (G) (279,758 ) 1,437 (278,321 ) (Gain)/loss on sales 2,229 (3,220 ) (991 ) Balance as of September 30, 2019 $ 3,431,968 $ 1,811,261 $ 5,243,229 (A) Net of purchase price adjustments. (B) Represents MSRs previously accounted for as MSR Financing Receivables. As a result of the length of the initial term of the related subservicing agreement between NRM and PHH, although the MSRs were legally sold, solely for accounting purposes, the purchase agreement was not treated as a sale under GAAP through June 30, 2019. (C) Represents Ginnie Mae MSRs repurchased. (D) Represents MSRs retained on the sale of originated mortgage loans. (E) Represents purchase price fully reimbursable from sellers as a result of prepayment protection. (F) Based on the ratio of the current UPB of the underlying residential mortgage loans relative to the original UPB of the underlying residential mortgage loans. (G) Change in valuation inputs and assumptions includes changes in inputs or assumptions used in the valuation model. The following is a summary of New Residential’s investments in MSRs as of September 30, 2019 : UPB of Underlying Mortgages Weighted Average Life (Years) (A) Amortized Cost Basis Carrying Value (B) MSRs: Agency $ 288,673,487 4.9 $ 2,968,392 $ 3,038,721 Non-Agency 2,350,471 5.6 12,294 20,321 Ginnie Mae (C) 28,903,327 4.0 383,454 372,926 MSR Financing Receivables: Agency 61,162,569 4.3 659,950 597,990 Non-Agency 79,360,666 7.7 840,279 1,213,271 Total $ 460,450,520 5.2 $ 4,864,369 $ 5,243,229 (A) Weighted Average Life represents the weighted average expected timing of the receipt of expected cash flows for this investment. (B) Carrying Value represents fair value. As of September 30, 2019 , a weighted average discount rate of 7.5% and 8.8% was used to value New Residential’s investments in MSRs and MSR Financing Receivables, respectively. (C) NewRez, as an approved issuer of Ginnie Mae MBS, originates, sells and securitizes government-insured residential mortgage loans into Ginnie Mae guaranteed securitizations and NewRez retains the right to service the underlying residential mortgage loans. As the servicer, NewRez holds an option to repurchase delinquent loans from the securitization at its discretion. As of September 30, 2019 , New Residential holds approximately $168.5 million in residential mortgage loans subject to repurchase and residential mortgage loans repurchase liability on its condensed consolidated balance sheets.</t>
  </si>
  <si>
    <t>Summary of Direct Investments in Excess MSRs</t>
  </si>
  <si>
    <t>The following is a summary of New Residential’s direct investments in Excess MSRs: September 30, 2019 December 31, 2018 UPB of Underlying Mortgages Interest in Excess MSR Weighted Average Life Years (A) Amortized Cost Basis (B) Carrying Value (C) Carrying Value (C) New Residential (D) Fortress-managed funds Nationstar Agency $ 45,900,654 32.5% - 66.7% (53.3%) 0.0% - 40.0% 20.0% - 35.0% 5.4 $ 183,064 $ 221,560 $ 257,387 Non-Agency (E) $ 47,124,536 33.3% - 100.0% (59.4%) 0.0% - 50.0% 0.0% - 33.3% 6.5 $ 129,647 $ 176,504 $ 190,473 Total $ 93,025,190 5.9 $ 312,711 $ 398,064 $ 447,860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Serviced by Nationstar and SLS, New Residential is also invested in related Servicer Advance Investments, including the basic fee component of the related MSR as of September 30, 2019 (Note 6) on $33.4 billion UPB underlying these Excess MSRs. Changes in fair value recorded in other income is comprised of the following: Three Months Ended Nine Months Ended 2019 2018 2019 2018 Original and Recaptured Pools $ 2,407 $ (4,744 ) $ (1,421 ) $ (55,711 )</t>
  </si>
  <si>
    <t>Summary of the Financial Results of Excess MSR Joint Ventures, Accounted for as Equity Method Investees</t>
  </si>
  <si>
    <t>The following tables summarize the financial results of the Excess MSR joint ventures, accounted for as equity method investees, held by New Residential: September 30, 2019 December 31, 2018 Excess MSR assets $ 236,786 $ 269,203 Other assets 28,418 27,411 Other liabilities (687 ) (687 ) Equity $ 264,517 $ 295,927 New Residential’s investment $ 132,259 $ 147,964 New Residential’s ownership 50.0 % 50.0 % Three Months Ended Nine Months Ended 2019 2018 2019 2018 Interest income $ 7,990 $ 8,935 $ 12,251 $ 21,026 Other income (loss) 1,528 (2,143 ) (4,029 ) (9,778 ) Expenses (16 ) — (48 ) — Net income (loss) $ 9,502 $ 6,792 $ 8,174 $ 11,248 New Residential’s investments in equity method investees changed during the nine months ended September 30, 2019 as follows: Balance at December 31, 2018 $ 147,964 Contributions to equity method investees — Distributions of earnings from equity method investees (7,762 ) Distributions of capital from equity method investees (12,030 ) Change in fair value of investments in equity method investees 4,087 Balance at September 30, 2019 $ 132,259 The following tables summarize the investment in LoanCo and WarrantCo held by New Residential: September 30, 2019 (A) December 31, 2018 (A) Consumer loans, at fair value $ 1,632 $ 231,560 Warrants, at fair value 106,378 103,067 Other assets 1,685 25,971 Warehouse financing — (182,065 ) Other liabilities (118 ) (1,142 ) Equity $ 109,577 $ 177,391 Undistributed retained earnings $ — $ — New Residential’s investment $ 25,875 $ 42,875 New Residential’s ownership 23.6 % 24.2 % Three Months Ended Nine Months Ended 2019 (B) 2018 (B) 2019 (B) 2018 (B) Interest income $ 636 $ 16,513 $ 20,003 $ 38,032 Interest expense — (4,364 ) (6,487 ) (10,082 ) Change in fair value of consumer loans and warrants (2,933 ) 5,676 (4,390 ) 24,750 Gain on sale of consumer loans (C) (7,525 ) 2,379 (9,193 ) 3,512 Other expenses (576 ) (1,604 ) (3,494 ) (6,201 ) Net income $ (10,398 ) $ 18,600 $ (3,561 ) $ 50,011 New Residential’s equity in net income $ (2,547 ) $ 4,555 $ (890 ) $ 12,343 New Residential’s ownership 24.5 % 24.5 % 25.0 % 24.7 % (A) Data as of August 31, 2019 and November 30, 2018 , respectively, as a result of the one month reporting lag. (B) Data for the periods ended August 31, 2019 and 2018 , respectively, as a result of the one month reporting lag. (C) During the nine months ended September 30, 2019 , LoanCo sold, through securitizations which were treated as sales for accounting purposes, $406.1 million in UPB of consumer loans. LoanCo retained $83.9 million of residual interest in the securitizations and distributed them to the LoanCo co-investors, including New Residential. The following is a summary of LoanCo’s consumer loan investments: Unpaid Principal Balance Interest in Consumer Loans Carrying Value Weighted Average Coupon Weighted Average Expected Life (Years) (A) Weighted Average Delinquency (B) September 30, 2019 (C) $ 1,226 25.0 % $ 1,632 18.7 % 1.0 —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August 31, 2019 as a result of the one month reporting lag. New Residential’s investment in LoanCo and WarrantCo changed as follows: Balance at December 31, 2018 $ 38,294 Contributions to equity method investees 63,969 Distributions of earnings from equity method investees (1,178 ) Distributions of capital from equity method investees (77,162 ) Earnings from investments in consumer loans, equity method investees (890 ) Balance at September 30, 2019 $ 23,033</t>
  </si>
  <si>
    <t>Summary of Excess MSR Investments made through Equity Method Investees</t>
  </si>
  <si>
    <t>The following is a summary of New Residential’s Excess MSR investments made through equity method investees: September 30, 2019 Unpaid Principal Balance Investee Interest in Excess MSR (A) New Residential Interest in Investees Amortized Cost Basis (B) Carrying Value (C) Weighted Average Life (Years) (D) Agency $ 35,632,429 66.7 % 50.0 % $ 171,553 $ 236,786 5.3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t>
  </si>
  <si>
    <t>INVESTMENTS IN MORTGAGE SERVICING RIGHTS AND MSR FINANCING RECEIVABLES (Tables)</t>
  </si>
  <si>
    <t>Fees Earned in Exchange for Servicing Financial Assets</t>
  </si>
  <si>
    <t>Servicing revenue, net recognized by New Residential related to its investments in MSRs was comprised of the following: Three Months Ended Nine Months Ended 2019 2018 2019 2018 Servicing fee revenue $ 222,966 $ 158,458 $ 602,241 $ 408,967 Ancillary and other fees 58,489 43,638 151,039 94,699 Servicing fee revenue and fees 281,455 202,096 753,280 503,666 Amortization of servicing rights (168,776 ) (70,933 ) (346,772 ) (191,499 ) Change in valuation inputs and assumptions (A) (B) (61,858 ) 44,192 (275,371 ) 226,617 (Gain)/loss on sales 2,229 — 2,229 — Servicing revenue, net $ 53,050 $ 175,355 $ 133,366 $ 538,784 (A) Change in valuation inputs and assumptions includes changes in inputs or assumptions used in the valuation model. (B) Includes $3.6 million and $4.4 million of fair value adjustment to Excess spread financing for the three and nine months ended September 30, 2019 , respectively. Interest income from investments in MSR Receivables was comprised of the following: Three Months Ended Nine Months Ended 2019 2018 2019 2018 Servicing fee revenue $ 128,936 $ 181,495 $ 385,306 $ 575,909 Ancillary and other fees 21,417 39,257 82,695 109,852 Less: subservicing expense (40,410 ) (61,454 ) (145,649 ) (192,275 ) Interest income, investments in mortgage servicing rights financing receivables $ 109,943 $ 159,298 $ 322,352 $ 493,486 Change in fair value of investments in MSR Financing Receivables was comprised of the following: Three Months Ended Nine Months Ended 2019 2018 2019 2018 Amortization of servicing rights $ (48,340 ) $ (49,016 ) $ (131,417 ) $ (154,559 ) Change in valuation inputs and assumptions (A) 9,349 (39,329 ) 1,437 218,187 (Gain)/loss on sales (B) (2,419 ) — (3,220 ) — Change in fair value of investments in mortgage servicing rights financing receivables $ (41,410 ) $ (88,345 ) $ (133,200 ) $ 63,628 (A) Change in valuation inputs and assumptions includes changes in inputs or assumptions used in the valuation model. (B) Represents the realization of unrealized gain/(loss) as a result of sales.</t>
  </si>
  <si>
    <t>Summary of the Geographic Distribution of the Underlying Residential Mortgage Loans of the Direct Investment in MSRs</t>
  </si>
  <si>
    <t>The table below summarizes the geographic distribution of the underlying residential mortgage loans of the investments in MSRs and MSR Financing Receivables: Percentage of Total Outstanding Unpaid Principal Amount State Concentration September 30, 2019 December 31, 2018 California 23.0 % 21.7 % Florida 6.8 % 6.9 % New York 6.8 % 7.8 % Texas 5.2 % 5.3 % New Jersey 5.0 % 5.0 % Illinois 3.6 % 3.7 % Washington 3.5 % 2.3 % Massachusetts 3.3 % 3.5 % Maryland 3.1 % 3.4 % Georgia 3.0 % 3.0 % Other U.S. 36.7 % 37.4 % 100.0 % 100.0 %</t>
  </si>
  <si>
    <t>Summary of Investments in Servicer Advances</t>
  </si>
  <si>
    <t>The following types of advances are included in the Servicer Advances Receivable: September 30, 2019 December 31, 2018 Principal and interest advances $ 723,155 $ 793,790 Escrow advances (taxes and insurance advances) 1,945,271 2,186,831 Foreclosure advances 173,032 199,203 Total (A) (B) (C) $ 2,841,458 $ 3,179,824 (A) Includes $243.0 million and $231.2 million of servicer advances receivable related to Agency MSRs, respectively, recoverable from the Agencies. (B) Includes $62.7 million and $41.6 million of servicer advances receivable related to Ginnie Mae MSRs, respectively, recoverable from Ginnie Mae. Reserves for advances associated with Ginnie Mae loans in the MSR portfolio are considered in the MSR fair valuation through a nonreimbursable advance loss assumption. (C) Net of $70.3 million and $98.0 million , respectively, in accrual for advance recoveries. The following is a summary of New Residential’s Servicer Advance Investments, including the right to the basic fee component of the related MSRs: Amortized Cost Basis Carrying Value (A) Weighted Average Discount Rate Weighted Average Yield Weighted Average Life (Years) (B) September 30, 2019 Servicer Advance Investments $ 570,570 $ 600,547 5.1 % 5.7 % 6.3 As of December 31, 2018 Servicer Advance Investments $ 721,801 $ 735,846 5.9 % 5.8 % 5.7 (A) Carrying value represents the fair value of the Servicer Advance Investments, including the basic fee component of the related MSRs. (B) Weighted Average Life represents the weighted average expected timing of the receipt of expected net cash flows for this investment. Three Months Ended Nine Months Ended 2019 2018 2019 2018 Change in Fair Value of Servicer Advance Investments $ 6,641 $ (5,353 ) $ 15,932 $ (86,581 )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Notes and Bonds Payable Gross Net (B) Gross Net September 30, 2019 Servicer Advance Investments (D) $ 33,406,320 $ 492,480 1.5 % $ 449,731 87.3 % 86.1 % 3.8 % 3.1 % December 31, 2018 Servicer Advance Investments (D) $ 40,096,998 $ 620,050 1.5 % $ 574,117 88.3 % 87.2 % 3.7 % 3.1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September 30, 2019 December 31, 2018 Principal and interest advances $ 82,999 $ 108,317 Escrow advances (taxes and insurance advances) 185,774 238,349 Foreclosure advances 223,707 273,384 Total $ 492,480 $ 620,050</t>
  </si>
  <si>
    <t>SERVICER ADVANCE INVESTMENTS (Tables)</t>
  </si>
  <si>
    <t>Schedule of Interest Income Related to Investments in Servicer Advances</t>
  </si>
  <si>
    <t>Interest income recognized by New Residential related to its Servicer Advance Investments was comprised of the following: Three Months Ended Nine Months Ended 2019 2018 2019 2018 Interest income, gross of amounts attributable to servicer compensation $ 14,212 $ 21,183 $ 43,220 $ 63,731 Amounts attributable to base servicer compensation (1,606 ) (2,347 ) (4,578 ) (6,354 ) Amounts attributable to incentive servicer compensation (7,273 ) (7,095 ) (20,780 ) (14,255 ) Interest income from Servicer Advance Investments $ 5,333 $ 11,741 $ 17,862 $ 43,122 New Residential has determined that the Buyer is a VIE. The following table presents information on the assets and liabilities related to this consolidated VIE. As of September 30, 2019 December 31, 2018 Assets Servicer advance investments, at fair value $ 580,829 $ 713,239 Cash and cash equivalents 36,457 29,833 All other assets 8,662 10,223 Total assets (A) $ 625,948 $ 753,295 Liabilities Notes and bonds payable $ 435,935 $ 556,340 All other liabilities 2,021 2,442 Total liabilities (A) $ 437,956 $ 558,782 (A) The creditors of the Buyer do not have recourse to the general credit of New Residential and the assets of the Buyer are not directly available to satisfy New Residential’s obligations. Others’ interests in the equity of the Buyer is computed as follows: September 30, 2019 December 31, 2018 Total Advance Purchaser LLC equity $ 187,992 $ 194,513 Others’ ownership interest 26.8 % 26.8 % Others’ interest in equity of consolidated subsidiary $ 50,319 $ 52,066 Others’ interests in the Buyer’s net income is computed as follows: Three Months Ended Nine Months Ended 2019 2018 2019 2018 Net Advance Purchaser LLC income $ 6,288 $ (299 ) $ 16,678 $ 8,667 Others’ ownership interest as a percent of total 26.8 % 27.1 % 26.8 % 27.2 % Others’ interest in net income of consolidated subsidiaries $ 1,684 $ (81 ) $ 4,466 $ 2,358 Three Months Ended Nine Months Ended 2019 2018 2019 2018 Interest Income: Acquired Residential Mortgage Loans, held-for-investment $ 14,532 $ 19,466 $ 47,167 $ 58,689 Acquired Residential Mortgage Loans, held-for-sale 15,966 7,433 43,423 30,001 Acquired Residential Mortgage Loans, held-for-sale, at fair value 43,288 15,453 96,393 28,344 Originated Residential Mortgage Loans, held-for-sale, at fair value 13,185 6,430 32,926 6,430 Total Interest Income on Residential Mortgage Loans 86,971 48,782 219,909 123,464 Interest Expense: Acquired Residential Mortgage Loans, held-for-investment 3,953 6,537 15,717 17,447 Acquired Residential Mortgage Loans, held-for-sale 9,357 8,306 26,873 26,264 Acquired Residential Mortgage Loans, held-for-sale, at fair value 30,053 7,531 77,247 13,588 Originated Residential Mortgage Loans, held-for-sale,at fair value 2,344 1,288 6,451 1,288 Total Interest Expense on Residential Mortgage Loans 45,707 23,662 126,288 58,587 Total Net Interest Income on Residential Mortgage Loans $ 41,264 $ 25,120 $ 93,621 $ 64,877</t>
  </si>
  <si>
    <t>INVESTMENTS IN REAL ESTATE AND OTHER SECURITIES (Tables)</t>
  </si>
  <si>
    <t>Debt securities, available-for-sale</t>
  </si>
  <si>
    <t>The following is a summary of New Residential’s real estate and other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September 30, 2019 December 31, 2018 Gross Unrealized Weighted Average Asset Type Outstanding Face Amount Amortized Cost Basis Gains Losses Carrying Value (A) Number of Securities Rating (B) Coupon (C) Yield Life (Years) (D) Principal Subordination (E) Carrying Value Agency RMBS (F) (G) $ 8,797,199 $ 8,950,763 $ 56,939 $ (9,636 ) $ 8,998,066 39 AAA 3.66 % 3.06 % 4.6 N/A $ 2,665,618 Non-Agency RMBS (H) (I) 21,845,814 7,175,703 711,078 (30,937 ) 7,855,844 950 B+ 3.03 % 4.84 % 6.3 10.6 % 8,970,963 Total/ Weighted Average $ 30,643,013 $ 16,126,466 $ 768,017 $ (40,573 ) $ 16,853,910 989 BBB+ 3.35 % 3.85 % 5.3 $ 11,636,581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312 bonds with a carrying value of $1,064.1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25.2 million and $3.5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8.8 billion for fixed rate securities and $0.0 billion for floating rate securities as of September 30, 2019 . (H) The total outstanding face amount was $10.2 billion (including $7.9 billion of residual and fair value option notional amount) for fixed rate securities and $11.7 billion (including $4.9 billion of residual and fair value option notional amount) for floating rate securities as of September 30, 2019 . (I) Includes other asset backed securities (“ABS”) consisting primarily of (i) interest-only securities and servicing strips (fair value option securities) which New Residential elected to carry at fair value and record changes to valuation through the income statement, (ii) bonds backed by consumer loans, and (iii) corporate debt. Gross Unrealized Weighted Average Asset Type Outstanding Face Amount Amortized Cost Basis Gains Losses Carrying Value Number of Securities Rating Coupon Yield Life (Years) Principal Subordination Corporate debt $ 85,000 $ 85,000 $ — $ (7,013 ) $ 77,987 1 B- 8.25 % 8.25 % 5.5 N/A Consumer loan bonds 30,945 29,990 566 (5,073 ) 25,483 6 N/A N/A 8.09 % 1.5 N/A Fair Value Option Securities: Interest-only securities 9,574,284 290,481 33,963 (13,890 ) 310,554 111 AA 1.44 % 7.43 % 3.2 N/A Servicing Strips 2,568,427 32,216 4,306 (3,178 ) 33,344 37 N/A 0.39 % 5.88 % 5.3 N/A Activities related to New Residential’s investments in real estate and other securities were as follows: Three Months Ended September 30, 2019 Nine Months Ended September 30, 2019 (in millions) (in millions) Agency Non-Agency Agency Non-Agency Purchases Face $ 12,306.4 $ 3,324.9 $ 25,123.5 $ 7,899.1 Purchase Price 12,610.9 247.0 25,700.0 1,164.9 Sales Face $ 6,073.4 $ 1,325.2 $ 17,898.5 $ 2,162.7 Amortized Cost 6,233.5 832.4 18,339.1 1,571.0 Sale Price 6,252.8 910.9 18,451.4 1,662.9 Gain (Loss) on Sale 19.3 78.5 112.3 91.9</t>
  </si>
  <si>
    <t>Summary of Real Estate Securities in an Unrealized Loss Position</t>
  </si>
  <si>
    <t>The following table summarizes New Residential’s securities in an unrealized loss position as of September 30, 2019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7,069,880 $ 2,162,118 $ (3,768 ) $ 2,158,350 $ (20,406 ) $ 2,137,944 77 BBB 4.27 % 4.24 % 6.4 12 or More Months 1,297,245 190,556 (1,799 ) 188,757 (20,167 ) 168,590 63 BB 4.58 % 5.74 % 5.1 Total/Weighted Average $ 8,367,125 $ 2,352,674 $ (5,567 ) $ 2,347,107 $ (40,573 ) $ 2,306,534 140 BB+ 4.29 % 4.36 % 6.3 (A) This amount represents OTTI recorded on securities that are in an unrealized loss position as of September 30, 2019 . (B) The weighted average rating of securities in an unrealized loss position for less than 12 months excludes the rating of 43 bonds which either have never been rated or for which rating information is no longer provided. The weighted average rating of securities in an unrealized loss position for 12 or more months excludes the rating of 24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September 30, 2019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159,172 165,780 (5,567 ) (6,608 ) Non-credit impaired securities 2,147,362 2,181,327 — (33,965 ) Total debt securities in an unrealized loss position $ 2,306,534 $ 2,347,107 $ (5,567 ) $ (40,573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September 30, 2019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Summary of Activity Related to Credit Losses on Debt Securities</t>
  </si>
  <si>
    <t>The following table summarizes the activity related to credit losses on debt securities: Nine Months Ended September 30, 2019 Beginning balance of credit losses on debt securities for which a portion of an OTTI was recognized in other comprehensive income $ 52,803 Increases to credit losses on securities for which an OTTI was previously recognized and a portion of an OTTI was recognized in other comprehensive income 20,034 Additions for credit losses on securities for which an OTTI was not previously recognized 1,908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paid off during the period (18,431 ) Ending balance of credit losses on debt securities for which a portion of an OTTI was recognized in other comprehensive income $ 56,314</t>
  </si>
  <si>
    <t>Summary of the Geographic Distribution of the Collateral Securing Non-Agency RMBS</t>
  </si>
  <si>
    <t>The table below summarizes the geographic distribution of the collateral securing New Residential’s Non-Agency RMBS: September 30, 2019 December 31, 2018 Geographic Location (A) Outstanding Face Amount Percentage of Total Outstanding Outstanding Face Amount Percentage of Total Outstanding Western U.S. $ 8,348,465 38.4 % $ 7,318,616 37.7 % Southeastern U.S. 5,232,919 24.1 % 4,613,314 23.8 % Northeastern U.S. 4,615,081 21.2 % 3,829,725 19.7 % Midwestern U.S. 2,134,577 9.8 % 2,063,263 10.6 % Southwestern U.S. 1,378,512 6.4 % 1,321,853 6.8 % Other (B) 20,315 0.1 % 250,833 1.4 % $ 21,729,869 100.0 % $ 19,397,604 100.0 % (A) Excludes $30.9 million and $56.8 million face amount of bonds backed by consumer loans and $85.0 million and $85.0 million face amount of bonds backed by corporate debt as of September 30, 2019 and December 31, 2018 , respectively. (B) Represents collateral for which New Residential was unable to obtain geographic information.</t>
  </si>
  <si>
    <t>Schedule of the Outstanding Face Amount and Carrying Value for Securities Uncollectible</t>
  </si>
  <si>
    <t>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September 30, 2019 $ 5,317,777 $ 3,641,142 December 31, 2018 6,385,306 4,217,242</t>
  </si>
  <si>
    <t>Summary of Changes in Accretable Yield for Securities</t>
  </si>
  <si>
    <t>The following is a summary of the changes in accretable yield for these securities: Nine Months Ended September 30, 2019 Balance at December 31, 2018 $ 2,245,983 Additions 190,482 Accretion (191,559 ) Reclassifications from (to) non-accretable difference (430,080 ) Disposals (266,552 ) Balance at September 30, 2019 $ 1,548,274</t>
  </si>
  <si>
    <t>INVESTMENTS IN RESIDENTIAL MORTGAGE LOANS (Tables)</t>
  </si>
  <si>
    <t>Schedule of Residential Mortgage Loans Outstanding by Loan Type, Excluding REO</t>
  </si>
  <si>
    <t>The following table presents certain information regarding New Residential’s residential mortgage loans outstanding by loan type, excluding REO: September 30, 2019 December 31, 2018 Outstanding Face Amount Carrying Loan Weighted Average Yield Weighted Average Life (Years) (A) Floating Rate Loans as a % of Face Amount Loan to Value Ratio (“LTV”) (B) Weighted Avg. Delinquency (C) Weighted Average FICO (D) Carrying Value Loan Type Performing Loans (G) (J) $ 557,762 $ 524,387 7,695 7.8 % 4.6 20.2 % 72.3 % 10.2 % 647 $ 591,264 Purchased Credit Deteriorated Loans (H) 124,238 89,270 1,106 7.9 % 3.2 19.3 % 88.1 % 60.7 % 590 144,065 Total Residential Mortgage Loans, held-for-investment $ 682,000 $ 613,657 8,801 7.8 % 4.4 20.1 % 75.2 % 19.4 % 636 $ 735,329 Reverse Mortgage Loans (E) (F) $ 13,032 $ 6,450 32 7.8 % 5.3 10.1 % 151.6 % 65.1 % N/A $ 6,557 Performing Loans (G) (I) 709,867 726,935 10,798 4.3 % 4.0 62.4 % 54.3 % 5.9 % 688 413,883 Non-Performing Loans (H) (I) 726,570 616,612 5,562 5.1 % 3.3 12.0 % 80.7 % 68.7 % 594 512,040 Total Residential Mortgage Loans, held-for-sale $ 1,449,469 $ 1,349,997 16,392 4.8 % 3.6 36.7 % 68.4 % 37.9 % 641 $ 932,480 Acquired Loans $ 4,024,252 $ 3,916,826 26,236 4.2 % 7.4 2.0 % 71.1 % 15.3 % 622 $ 2,153,269 Originated Loans 1,248,711 1,289,425 4,465 4.0 % 28.6 4.0 % 77.6 % 29.2 % 672 655,260 Total Residential Mortgage Loans, held-for-sale, at fair value (K) $ 5,272,963 $ 5,206,251 30,701 4.1 % 12.5 2.5 % 72.7 % 18.6 % 634 $ 2,808,529 (A) The weighted average life is based on the expected timing of the receipt of cash flows. (B) LTV refers to the ratio comparing the loan’s unpaid principal balance to the value of the collateral property. (C) Represents the percentage of the total principal balance that is 60+ days delinquent. (D) The weighted average FICO score is based on the weighted average of information updated and provided by the loan servicer on a monthly basis. (E) Represents a 70% participation interest that New Residential holds in a portfolio of reverse mortgage loans. Nationstar holds the other 30% interest and services the loans. The average loan balance outstanding based on total UPB was $0.6 million . Approximately 51% of these loans have reached a termination event. As a result of the termination event, each such loan has matured and the borrower can no longer make draws on these loans. (F) FICO scores are not used in determining how much a borrower can access via a reverse mortgage loan. (G) Performing loans are generally placed on nonaccrual status when principal or interest is 120 days or more past due. (H) Includes loans with evidence of credit deterioration since origination where it is probable that New Residential will not collect all contractually required principal and interest payments. As of September 30, 2019 , New Residential has placed Non-Performing Loans, held-for-sale on nonaccrual status, except as described in (I) below. (I) Includes $37.8 million and $27.7 million UPB of Ginnie Mae EBO performing and non-performing loans, respectively, on accrual status as contractual cash flows are guaranteed by the FHA. (J) Includes $112.1 million UPB of non-agency mortgage loans underlying the SAFT 2013-1 securitization, which are carried at fair value based on New Residential’s election of the fair value option. Interest earned on loans measured at fair value are reported in other income. (K) New Residential elected the fair value option to measure these loans at fair value on a recurring basis. Interest earned on loans measured at fair value are reported in other income.</t>
  </si>
  <si>
    <t>Summary of the Geographic Distribution of the Underlying Residential Mortgage Loans</t>
  </si>
  <si>
    <t>The table below summarizes the geographic distribution of the underlying residential mortgage loans: Percentage of Total Outstanding Unpaid Principal Amount State Concentration September 30, 2019 December 31, 2018 California 17.7 % 16.7 % Florida 9.0 % 8.8 % New York 9.9 % 11.7 % New Jersey 4.8 % 4.7 % Texas 4.6 % 5.3 % Georgia 4.3 % 2.7 % Illinois 3.9 % 4.0 % Maryland 3.7 % 3.1 % Massachusetts 3.3 % 3.1 % Pennsylvania 3.3 % 3.6 % Other U.S. 35.5 % 36.3 % 100.0 % 100.0 %</t>
  </si>
  <si>
    <t>Schedule of Performing Loans Past Due</t>
  </si>
  <si>
    <t>The following table provides past due information regarding New Residential’s Performing Loans, which is an important indicator of credit quality and the establishment of the allowance for loan losses: September 30, 2019 Days Past Due Delinquency Status (A) Current 84.1 % 30-59 8.2 % 60-89 2.7 % 90-119 (B) 0.7 % 120+ (C) 4.3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The following table provides past due information regarding New Residential’s performing consumer loans, held-for-investment, which is an important indicator of credit quality and the establishment of the allowance for loan losses: September 30, 2019 Days Past Due Delinquency Status (A) Current 95.5 % 30-59 1.7 % 60-89 1.0 % 90-119 (B) 0.7 % 120+ (B) (C) 1.1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si>
  <si>
    <t>Summary of Activities Related to the Carrying Value of Reverse Mortgage Loans and Performing Loans and PCD Loans Held-for-Investment</t>
  </si>
  <si>
    <t>Activities related to the carrying value of residential mortgage loans held-for-investment were as follows: Performing Loans Balance at December 31, 2018 $ 591,253 Purchases/additional fundings — Proceeds from repayments (73,397 ) Accretion of loan discount (premium) and other amortization (A) 9,998 Provision for loan losses (800 ) Transfer of loans to other assets (B) — Transfer of loans to real estate owned (4,739 ) Transfers of loans to held for sale (168 ) Fair value adjustment 2,240 Balance at September 30, 2019 $ 524,387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Note 2). Activities related to the carrying value of PCD loans held-for-investment were as follows: Balance at December 31, 2018 $ 144,065 Purchases/additional fundings — Sales — Proceeds from repayments (13,935 ) Accretion of loan discount and other amortization 12,961 (Allowance) reversal for loan losses (A) (2,332 ) Transfer of loans to real estate owned (12,815 ) Transfer of loans to held-for-sale (38,674 ) Balance at September 30, 2019 $ 89,270 (A) An allowance represents the present value of cash flows expected at acquisition that are no longer expected to be collected. A reversal results from an increase to expected cash flows that reverses a prior allowance.</t>
  </si>
  <si>
    <t>Summary of Activities Related to the Valuation Provision on Reverse Mortgage Loans and Allowance for Loan Losses on Performing Loans Held-for-Investment</t>
  </si>
  <si>
    <t>Activities related to the valuation and loss provision on reverse mortgage loans and allowance for loan losses on performing loans held-for-investment were as follows: Performing Loans Balance at December 31, 2018 $ — Provision for loan losses (A) 800 Charge-offs (B) (800 ) Balance at September 30, 2019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Activities related to the allowance for loan losses on performing consumer loans, held-for-investment were as follows: Collectively Evaluated (A) Individually Impaired (B) Total Balance at December 31, 2018 $ 2,604 $ 2,064 $ 4,668 Provision (reversal) for loan losses 23,966 442 24,408 Net charge-offs (C) (25,672 ) — (25,672 ) Balance at September 30, 2019 $ 898 $ 2,506 $ 3,404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September 30, 2019 , there are $17.3 million in UPB and $15.5 million in carrying value of consumer loans classified as TDRs. (C) Consumer loans, other than PCD loans, are charged off when available information confirms that loans are uncollectible, which is generally when they become 180 days past due. Charge-offs are presented net of $6.4 million in recoveries of previously charged-off UPB.</t>
  </si>
  <si>
    <t>Summary of Changes in Accretable Yield</t>
  </si>
  <si>
    <t>The following is a summary of the changes in accretable yield for these loans: Balance at December 31, 2018 $ 68,632 Additions — Accretion (12,961 ) Reclassifications from (to) non-accretable difference (A) 8,188 Disposals (B) (10,965 ) Transfer of loans to held-for-sale (C) (8,406 ) Balance at September 30, 2019 $ 44,488 (A) Represents a probable and significant increase (de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t>
  </si>
  <si>
    <t>Summary of Activities Related to the Carrying Value of Loans Held-for-sale</t>
  </si>
  <si>
    <t>Activities related to the carrying value of loans held-for-sale, at lower of cost or fair value were as follows: Balance at December 31, 2018 $ 932,480 Purchases (A) 842,752 Transfer of loans from held-for-investment (B) 38,842 Sales (307,004 ) Transfer of loans to other assets (C) (8,564 ) Transfer of loans to real estate owned (35,326 ) Proceeds from repayments (133,279 ) Valuation (provision) reversal on loans (D) 20,096 Balance at September 30, 2019 $ 1,349,997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an aggregate of $4.8 million of provision related to the call transactions executed during the nine months ended September 30, 2019</t>
  </si>
  <si>
    <t>Schedule of Loans Held For Sale, Fair Value</t>
  </si>
  <si>
    <t>Activities related to the carrying value of originated loans held-for-sale, at fair value were as follows: Balance at December 31, 2018 $ 655,260 Originations 10,427,690 Sales (9,784,536 ) Proceeds from repayments (24,035 ) Transfer of loans to other assets (412 ) Change in fair value 15,458 Balance at September 30, 2019 $ 1,289,425 Activities related to the carrying value of acquired loans held-for-sale, at fair value were as follows: Balance at December 31, 2018 $ 2,153,269 Purchases (A) 5,170,388 Sales (3,338,140 ) Proceeds from repayments (141,109 ) Transfer of loans to real estate owned (435 ) Accretion of loan discount and other amortization — Change in fair value 72,853 Balance at September 30, 2019 $ 3,916,826 (A) Includes an acquisition date fair value adjustment increase of $10.2 million on loans acquired through call transactions executed during the nine months ended September 30, 2019 .</t>
  </si>
  <si>
    <t>Schedule of Net Interest Income</t>
  </si>
  <si>
    <t>Schedule of Originated Mortgage Loans</t>
  </si>
  <si>
    <t>Gain on sale of originated mortgage loans, net is summarized below: Three Months Ended Nine Months Ended 2019 2018 2019 2018 Gain on loans originated and sold (A) $ 24,312 $ 24,684 $ 36,413 $ 24,684 Gain (loss) on settlement of mortgage loan origination derivative instruments (B) (32,138 ) (2,757 ) (61,879 ) (2,757 ) MSRs retained on transfer of loans (C) 96,317 17,282 190,666 17,282 Other (D) 12,050 6,523 28,829 6,523 Gain on sale of originated mortgage loans, net $ 100,541 $ 45,732 $ 194,029 $ 45,732 (A) Includes loan origination fees and direct loan origination costs. Other indirect costs related to loan origination are included within general and administrative expenses.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t>
  </si>
  <si>
    <t>Schedule of Real Estate Owned</t>
  </si>
  <si>
    <t>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8 $ 113,410 Purchases 44,539 Transfer of loans to real estate owned 61,129 Sales (112,703 ) Valuation (provision) reversal on REO (407 ) Balance at September 30, 2019 $ 105,968</t>
  </si>
  <si>
    <t>Schedule of Assets and Liabilities Related to Consolidated Variable Interest Entities</t>
  </si>
  <si>
    <t xml:space="preserve">The following table summarizes certain characteristics of the underlying residential mortgage loans, and related financing, in these securitizations as of September 30, 2019 : Residential mortgage loan UPB $ 11,183,024 Weighted average delinquency (A) 1.97 % Net credit losses for the nine months ended September 30, 2019 $ 5,738 Face amount of debt held by third parties (B) $ 10,074,690 Carrying value of bonds retained by New Residential (C) (D) $ 1,258,292 Cash flows received by New Residential on these bonds for the nine months ended September 30, 2019 $ 161,794 (A) Represents the percentage of the UPB that is 60 +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2 for details on unobservable inputs. The following table presents information on the assets and liabilities of the Shelter JVs. September 30, 2019 December 31, 2018 Assets Cash and cash equivalents $ 21,604 $ 17,346 Property and equipment, net 128 137 Intangible assets, net 58 70 Prepaid expenses and other assets 4,903 411 Total assets $ 26,693 $ 17,964 Liabilities Accounts payable and accrued expenses $ 3,065 $ 1,315 Reserve for sales recourse 1,192 967 Total liabilities $ 4,257 $ 2,282 Noncontrolling Interests Noncontrolling interests in the equity of the Shelter JVs is computed as follows: September 30, 2019 December 31, 2018 Total consolidated equity of JVs $ 22,436 $ 15,682 Noncontrolling ownership interest 48.2 % 51.0 % Noncontrolling equity interest in consolidated JVs $ 10,813 $ 7,998 Three Months Ended Nine Months Ended 2019 2018 2019 2018 Total consolidated net income of JVs $ 5,098 $ 2,306 $ 9,144 $ 2,306 Noncontrolling ownership interest in net income 48.2 % 50.6 % 48.2 % 50.6 % Noncontrolling interest in net income of consolidated JVs $ 2,457 $ 1,167 $ 4,407 $ 1,167 Three Months Ended 2019 Assets Residential mortgage loans $ 430,461 Other assets — Total assets (A) $ 430,461 Liabilities Notes and bonds payable $ 364,380 Accounts payable and accrued expenses 3,562 Total liabilities (A) $ 367,942 (A) The creditors of the RPL Borrowers do not have recourse to the general credit of New Residential, and the assets of the RPL Borrowers are not directly available to satisfy New Residential’s obligations. As of September 30, 2019 December 31, 2018 Assets Consumer loans, held-for-investment $ 869,885 $ 1,039,480 Restricted cash 9,338 10,186 Accrued interest receivable 13,148 15,627 Total assets (A) $ 892,371 $ 1,065,293 Liabilities Notes and bonds payable (B) $ 873,724 $ 1,030,096 Accounts payable and accrued expenses 4,034 3,814 Total liabilities (A) $ 877,758 $ 1,033,910 (A) The creditors of the Consumer Loan SPVs do not have recourse to the general credit of New Residential, and the assets of the Consumer Loan SPVs are not directly available to satisfy New Residential’s obligations. (B) Includes $10.0 million face amount of bonds retained by New Residential issued by these VIEs. </t>
  </si>
  <si>
    <t>INVESTMENTS IN CONSUMER LOANS (Tables)</t>
  </si>
  <si>
    <t>Summary of the Investment in Consumer Loan Companies</t>
  </si>
  <si>
    <t>The following table summarizes the investment in consumer loans, held-for-investment held by New Residential: Unpaid Principal Balance Interest in Consumer Loans Carrying Value Weighted Average Coupon Weighted Average Expected Life (Years) (A) Weighted Average Delinquency (B) September 30, 2019 Consumer Loan Companies Performing Loans $ 684,064 53.5 % $ 722,826 18.9 % 4.0 4.5 % Purchased Credit Deteriorated Loans (C) 182,171 53.5 % 147,059 15.6 % 3.5 10.0 % Other - Performing Loans 12,196 100.0 % 11,298 14.9 % 0.8 5.5 % Total Consumer Loans, held-for-investment $ 878,431 $ 881,183 18.1 % 3.9 5.6 % December 31, 2018 Consumer Loan Companies Performing Loans $ 815,341 53.5 % $ 856,563 18.8 % 3.6 5.4 % Purchased Credit Deteriorated Loans (C) 221,910 53.5 % 182,917 16.0 % 3.4 11.6 % Other - Performing Loans 35,326 100.0 % 32,722 14.2 % 0.8 5.6 % Total Consumer Loans, held-for-investment $ 1,072,577 $ 1,072,202 18.1 % 3.5 6.7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t>
  </si>
  <si>
    <t>Past Due Financing Receivable</t>
  </si>
  <si>
    <t>Schedule of Carrying Value of Performing Consumer Loans</t>
  </si>
  <si>
    <t>Activities related to the carrying value of performing consumer loans, held-for-investment were as follows: Performing Loans Balance at December 31, 2018 $ 889,285 Purchases — Additional fundings (A) 42,231 Proceeds from repayments (166,897 ) Accretion of loan discount and premium amortization, net 272 Gross charge-offs (30,325 ) Additions to the allowance for loan losses, net (442 ) Balance at September 30, 2019 $ 734,124 (A) Represents draws on consumer loans with revolving privileges.</t>
  </si>
  <si>
    <t>Summary of Activities Related to the Valuation Provision on Reverse Mortgage Loans and Allowance for Loan Losses</t>
  </si>
  <si>
    <t>Schedule of Carrying Value of Purchased Credit Deteriorated Loans</t>
  </si>
  <si>
    <t>Activities related to the carrying value of PCD consumer loans, held-for-investment were as follows: Balance at December 31, 2018 $ 182,917 (Allowance) reversal for loan losses (A) (40 ) Proceeds from repayments (60,499 ) Accretion of loan discount and other amortization 24,681 Balance at September 30, 2019 $ 147,059 (A) An allowance represents the present value of cash flows expected at acquisition that are no longer expected to be collected. A reversal results from an increase to expected cash flows that reverses a prior allowance.</t>
  </si>
  <si>
    <t>Impaired Financing Receivables</t>
  </si>
  <si>
    <t>The following is the unpaid principal balance and carrying value for consumer loans, for which, as of the acquisition date, it was probable that New Residential would be unable to collect all contractually required payments: Unpaid Principal Balance Carrying Value September 30, 2019 $ 182,171 $ 147,059 December 31, 2018 221,910 182,917</t>
  </si>
  <si>
    <t>Schedule of Changes in Accretable Yield</t>
  </si>
  <si>
    <t>The following is a summary of the changes in accretable yield for these loans: Balance at December 31, 2018 $ 126,518 Accretion (24,681 ) Reclassifications from (to) non-accretable difference (A) 10,344 Balance at September 30, 2019 $ 112,181 (A) Represents a probable and significant increase (decrease) in cash flows previously expected to be uncollectible.</t>
  </si>
  <si>
    <t>Consolidation, Less than Wholly Owned Subsidiary, Parent Ownership Interest, Effects of Changes, Net</t>
  </si>
  <si>
    <t>Others’ interests in the equity of the Consumer Loan Companies is computed as follows: September 30, 2019 December 31, 2018 Total Consumer Loan Companies equity $ 47,314 $ 66,105 Others’ ownership interest 46.5 % 46.5 % Others’ interests in equity of consolidated subsidiary $ 22,520 $ 30,561 Others’ interests in the Consumer Loan Companies’ net income (loss) is computed as follows: Three Months Ended Nine Months Ended 2019 2018 2019 2018 Net Consumer Loan Companies income (loss) $ 22,790 $ 21,038 $ 49,690 $ 61,359 Others’ ownership interest as a percent of total 46.5 % 46.5 % 46.5 % 46.5 % Others’ interest in net income (loss) of consolidated subsidiaries $ 10,597 $ 9,783 $ 23,106 $ 28,533</t>
  </si>
  <si>
    <t>Equity Method Investments</t>
  </si>
  <si>
    <t>DERIVATIVES (Tables)</t>
  </si>
  <si>
    <t>Schedule of Derivatives</t>
  </si>
  <si>
    <t>New Residential’s derivatives are recorded at fair value on the Condensed Consolidated Balance Sheets as follows: Balance Sheet Location September 30, 2019 December 31, 2018 Derivative assets Interest Rate Caps Other assets $ — $ 3 Interest Rate Lock Commitments Other assets 26,214 10,851 Forward Loan Sale Commitments Other assets — 39 TBAs Other assets 10,498 — $ 36,712 $ 10,893 Derivative liabilities Interest Rate Swaps (A) Accrued expenses and other liabilities $ 135 $ 5,245 Interest Rate Lock Commitments Accrued expenses and other liabilities 1,676 223 Forward Loan Sale Commitments Accrued expenses and other liabilities 31 TBAs Accrued expenses and other liabilities — 23,921 $ 1,842 $ 29,389 (A) Net of $165.7 million of related variation margin accounts as of September 30, 2019 . As of December 31, 2018 , net of $106.1 million of related variation margin accounts existed. The following table summarizes notional amounts related to derivatives: September 30, 2019 December 31, 2018 Interest Rate Caps (A) $ 50,000 $ 50,000 Interest Rate Swaps (B) 7,780,000 4,725,000 Interest Rate Lock Commitments 2,735,387 823,187 Forward Loan Sale Commitments 6,893 30,274 TBAs, short position (C) 5,488,000 5,904,300 TBAs, long position (C) 9,709,894 5,067,200 (A) As of September 30, 2019 , caps LIBOR at 4.00% for $50.0 million of notional. The weighted average maturity of the interest rate caps as of September 30, 2019 was 14 months. (B) Includes $4.5 billion notional of Receive LIBOR/Pay Fixed of 3.16% and $3.3 billion notional of Receive Fixed of 1.51% /Pay LIBOR with weighted average maturities of 43 months and 65 months, respectively, as of September 30, 2019 . (C) Represents the notional amount of Agency RMBS, classified as derivatives. The following table summarizes all income (losses) recorded in relation to derivatives: For the For the 2019 2018 2019 2018 Change in fair value of derivative instruments (A) Interest Rate Caps $ — $ (2 ) $ (3 ) $ 436 Interest Rate Swaps 42,306 18,785 (26,893 ) 19,668 Unrealized gains (losses) on Interest Rate Lock Commitments 3,002 (2,247 ) 13,911 (2,247 ) Forward Loan Sale Commitments (272 ) (17 ) (70 ) (17 ) TBAs 13,472 7,780 11,067 10,145 58,508 24,299 (1,988 ) 27,985 Gain (loss) on settlement of investments, net Interest Rate Caps — — — (603 ) Interest Rate Swaps (10,338 ) (656 ) (32,529 ) 37,287 TBAs (B) (3,809 ) 20,115 (119,895 ) 39,408 (14,147 ) 19,459 (152,424 ) 76,092 Total income (losses) $ 44,361 $ 43,758 $ (154,412 ) $ 104,077 (A) Represents unrealized gains (losses). (B) Excludes $32.1 million and $61.9 million in loss on settlement included within gain on sale of originated mortgage loans, net (Note 8) for the three and nine months ended September 30, 2019 , respectively.</t>
  </si>
  <si>
    <t>DEBT OBLIGATIONS (Tables)</t>
  </si>
  <si>
    <t>Schedule of Debt Obligations</t>
  </si>
  <si>
    <t>The following table presents certain information regarding New Residential’s debt obligations: September 30, 2019 December 31, 2018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10,733,236 $ 10,733,236 Oct-19 to May-20 2.31 % 0.1 $ 10,611,553 $ 10,825,984 $ 10,886,787 2.4 $ 4,346,070 Non-Agency RMBS (E) 7,144,329 7,144,329 Oct-19 to Sep-20 3.08 % 0.1 21,021,981 7,113,471 7,786,425 6.3 7,434,785 Residential Mortgage Loans (F) 5,165,150 5,164,159 Oct-19 to May-21 3.74 % 0.6 5,960,958 6,025,596 5,805,242 13.9 3,678,246 Real Estate Owned (G)(H) 68,651 68,635 Oct-19 to May-21 3.85 % 0.4 N/A N/A 95,410 N/A 94,868 Total Repurchase Agreements 23,111,366 23,110,359 2.87 % 0.3 15,553,969 Notes and Bonds Payable Excess MSRs (I) 269,759 269,759 Feb-20 to Jul-22 4.95 % 1.9 103,514,484 315,847 416,899 5.8 297,563 MSRs (J) 2,360,182 2,352,961 Mar-20 to Jul-24 4.23 % 2.0 452,215,330 4,718,333 5,113,271 5.5 2,360,856 Servicer Advances (K) 2,903,093 2,896,819 Jan-20 to Aug-23 3.22 % 2.0 3,316,416 3,482,368 3,512,345 1.6 3,382,455 Residential Mortgage Loans (L) 1,012,342 1,015,360 Apr-20 to Jul-43 4.09 % 3.7 1,258,875 1,277,193 1,194,186 8.0 124,945 Consumer Loans (M) 868,214 870,973 Dec-21 to May-36 3.25 % 4.0 878,317 884,473 881,069 5.6 936,447 Total Notes and Bonds Payable 7,413,590 7,405,872 3.73 % 2.5 7,102,266 Total/ Weighted Average $ 30,524,956 $ 30,516,231 3.08 % 0.8 $ 22,656,235 (A) Net of deferred financing costs. (B) All debt obligations with a stated maturity through October 31, 2019 were refinanced, extended or repaid. (C) These repurchase agreements had approximately $77.8 million of associated accrued interest payable as of September 30, 2019 . (D) All of the Agency RMBS repurchase agreements have a fixed rate. Collateral amounts include approximately $4.4 billion of related trade and other receivables. (E) $6,585.6 million face amount of the Non-Agency RMBS repurchase agreements have LIBOR-based floating interest rates while the remaining $558.8 million face amount of the Non-Agency RMBS repurchase agreements have a fixed rate. This also includes repurchase agreements of $7.5 million on retained servicer advance and consumer loan bonds and of $671.3 million on retained bonds collateralized by Agency MSR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169.8 million of corporate loans which bear interest equal to the sum of (i) a floating rate index equal to one-month LIBOR and (ii) a margin of 3.00% , and $100.0 million of corporate loans which bear interest equal to the sum of (i) a floating rate index equal to one-month LIBOR and (ii) a margin of 2.50% . The outstanding face amount of the collateral represents the UPB of the residential mortgage loans underlying the interests in MSRs that secure these notes. (J) Includes: $940.2 million of MSR notes which bear interest equal to the sum of (i) a floating rate index equal to one-month LIBOR and (ii) a margin ranging from 2.25% to 2.75% ; and $1,419.9 million of public notes with fixed interest rates ranging from 3.55% to 4.62% . The outstanding face amount of the collateral represents the UPB of the residential mortgage loans underlying the MSRs and mortgage servicing rights financing receivables that secure these notes. (K) $2.6 billion face amount of the notes have a fixed rate while the remaining notes bear interest equal to the sum of (i) a floating rate index equal to one-month LIBOR or a cost of funds rate, as applicable, and (ii) a margin ranging from 1.15% to 1.99% . Collateral includes Servicer Advance Investments, as well as servicer advances receivable related to the mortgage servicing rights and mortgage servicing rights financing receivables owned by NRM. (L) Represents: (i) a $6.0 million note payable to Nationstar which includes a $1.5 million receivable from government agency and bears interest equal to one-month LIBOR plus 2.88% , (ii) $109.9 million fair value of SAFT 2013-1 mortgage-backed securities issued with fixed interest rates ranging from 3.50% to 3.76% (see Note 12 for details), (iii) $362.1 million of asset-backed notes held by third parties which bear interest equal to 4.59% (see Note 12 for details), and (iv) $535.1 million of asset-backed notes held by third parties which include $1.3 million of REO and bear interest equal to the sum of (i) a floating rate index equal to one-month LIBOR and (ii) a margin of 1.25% . (M) Includes the SpringCastle debt, which is comprised of the following classes of asset-backed notes held by third parties: $787.9 million UPB of Class A notes with a coupon of 3.20% and a stated maturity date in May 2036, $70.4 million UPB of Class B notes with a coupon of 3.58% and a stated maturity date in May 2036, and $8.7 million UPB of Class C notes with a coupon of 5.06% and a stated maturity date in May 2036. Also includes a $1.2 million face amount note which bears interest equal to 4.00% . Activities related to the carrying value of New Residential’s debt obligations were as follows: Excess MSRs MSRs Servicer Advances (A) Real Estate Securities Residential Mortgage Loans and REO Consumer Loans Total Balance at December 31, 2018 $ 297,563 $ 2,360,856 $ 3,382,455 $ 11,780,855 $ 3,898,059 $ 936,447 $ 22,656,235 Repurchase Agreements: Borrowings — — — 131,684,478 20,417,339 — 152,101,817 Repayments — — — (125,587,933 ) (18,957,675 ) — (144,545,608 ) Capitalized deferred financing costs, net of amortization — — — 165 17 — 182 Notes and Bonds Payable: Borrowings 300,000 2,039,949 3,419,265 — 912,445 928,683 7,600,342 Repayments (328,000 ) (2,048,653 ) (3,902,406 ) — (27,279 ) (1,000,203 ) (7,306,541 ) Discount on borrowings, net of amortization — — 29 — — 6,046 6,075 Unrealized gain on notes, fair value — — — — 5,248 — 5,248 Capitalized deferred financing costs, net of amortization 196 809 (2,524 ) — — — (1,519 ) Balance at September 30, 2019 $ 269,759 $ 2,352,961 $ 2,896,819 $ 17,877,565 $ 6,248,154 $ 870,973 $ 30,516,231 (A) New Residential net settles daily borrowings and repayments of the Notes and Bonds Payable on its servicer advances.</t>
  </si>
  <si>
    <t>Schedule of Contractual Maturities of Debt Obligations</t>
  </si>
  <si>
    <t>New Residential’s debt obligations as of September 30, 2019 had contractual maturities as follows: Year Nonrecourse Recourse Total October 1 through December 31, 2019 $ 1,978 $ 18,781,709 $ 18,783,687 2020 615,733 5,480,786 6,096,519 2021 1,088,623 1,034,034 2,122,657 2022 1,162,067 169,759 1,331,826 2023 400,000 403,433 803,433 2024 and thereafter 976,300 410,534 1,386,834 $ 4,244,701 $ 26,280,255 $ 30,524,956</t>
  </si>
  <si>
    <t>Schedule of Borrowing Capacity</t>
  </si>
  <si>
    <t xml:space="preserve">The following table represents New Residential’s borrowing capacity as of September 30, 2019 : Debt Obligations / Collateral Borrowing Capacity Balance Outstanding Available Financing Repurchase Agreements Residential mortgage loans and REO $ 9,112,297 $ 5,233,801 $ 3,878,496 Non-Agency RMBS 650,000 558,756 91,244 Notes and Bonds Payable Excess MSRs 150,000 100,000 50,000 MSRs 1,375,000 940,188 434,812 Servicer advances (A) 1,204,660 1,053,127 151,533 Residential Mortgage Loans 650,000 535,063 114,937 Consumer loans 150,000 1,228 148,772 $ 13,291,957 $ 8,422,163 $ 4,869,794 (A) New Residential’s unused borrowing capacity is available if New Residential has additional eligible collateral to pledge and meets other borrowing conditions as set forth in the applicable agreements, including any applicable advance rate. New Residential pays a 0.02% fee on the unused borrowing capacity. </t>
  </si>
  <si>
    <t>FAIR VALUE MEASUREMENT (Tables)</t>
  </si>
  <si>
    <t>Schedule of Carrying Values and Fair Values of Financial Assets Recorded at Fair Value on a Recurring Basis</t>
  </si>
  <si>
    <t>The carrying values and fair values of New Residential’s assets and liabilities recorded at fair value on a recurring basis, as well as other financial instruments for which fair value is disclosed, as of September 30, 2019 were as follows: Fair Value Principal Balance or Notional Amount Carrying Value Level 1 Level 2 Level 3 Total Assets Investments in: Excess mortgage servicing rights, at fair value (A) $ 93,025,190 $ 398,064 $ — $ — $ 398,064 $ 398,064 Excess mortgage servicing rights, equity method investees, at fair value (A) 35,632,429 132,259 — — 132,259 132,259 Mortgage servicing rights, at fair value (A) 319,927,285 3,431,968 — — 3,431,968 3,431,968 Mortgage servicing rights financing receivables, at fair value 140,523,235 1,811,261 — — — 1,811,261 1,811,261 Servicer advance investments, at fair value 492,480 600,547 — — 600,547 600,547 Real estate and other securities, available-for-sale 30,643,013 16,853,910 — 8,998,066 7,855,844 16,853,910 Residential mortgage loans, held-for-investment 569,888 500,524 — — 495,424 495,424 Residential mortgage loans, held-for-sale 1,449,469 1,349,997 — — 1,365,262 1,365,262 Residential mortgage loans, held-for-sale, at fair value 5,272,963 5,206,251 — 872,088 4,334,192 5,206,280 Residential mortgage loans, held-for-investment, at fair value 112,112 113,133 — — 113,133 113,133 Residential mortgage loans subject to repurchase 168,532 168,532 — 168,532 — 168,532 Consumer loans, held-for-investment 878,431 881,183 — — 903,805 903,805 Derivative assets 17,619,076 36,712 — 10,498 26,214 36,712 Cash and cash equivalents 738,219 738,219 738,219 — — 738,219 Restricted cash 163,148 163,148 163,148 — — 163,148 Other assets (B) N/A 25,187 10,912 — 14,275 25,187 $ 32,410,895 $ 912,279 $ 10,049,184 $ 21,482,248 $ 32,443,711 Liabilities Repurchase agreements $ 23,111,366 $ 23,110,359 $ — $ 23,111,366 $ — $ 23,111,366 Notes and bonds payable (C) 7,413,590 7,405,872 — — 7,486,297 7,486,297 Residential mortgage loan repurchase liability 168,532 168,532 — 168,532 — 168,532 Derivative liabilities 8,151,098 1,842 — 166 1,676 1,842 Excess spread financing 3,113,756 30,377 — — 30,377 30,377 Contingent consideration N/A 52,761 — — 52,761 52,761 $ 30,769,743 $ — $ 23,280,064 $ 7,571,111 $ 30,851,175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74.1 million as of September 30, 2019 . (C) Includes the SAFT 2013-1 mortgage-backed securities and the 2019-RPL1 asset-backed notes issued for which the fair value option for financial instruments was elected and resulted in a fair value of $474.3 million as of September 30, 2019 .</t>
  </si>
  <si>
    <t>Schedule of Financial Assets Measured at Fair Value on a Recurring Basis using Level 3 Inputs</t>
  </si>
  <si>
    <t>New Residential’s assets measured at fair value on a recurring basis using Level 3 inputs changed as follows: Level 3 Excess MSRs (A) Excess MSRs in Equity Method Investees (A)(B) MSRs (A) Mortgage Servicing Rights Financing Receivable (A) Servicer Advance Investments Non-Agency RMBS Derivatives (C) Residential Mortgage Loans Agency Non-Agency Total Balance at December 31, 2018 $ 257,387 $ 190,473 $ 147,964 $ 2,884,100 $ 1,644,504 $ 735,846 $ 8,970,963 $ 10,628 $ 2,330,627 $ 17,172,492 Transfers (D) Transfers from Level 3 — — — — — — — — (19,726 ) (19,726 ) Transfers to Level 3 — — — — — — — — 301,174 301,174 Shellpoint Acquisition (Note 1) — — — — — — 805 805 Transfers from investments in mortgage servicing rights financing receivables to investments in mortgage servicing rights — — — 367,121 (367,121 ) — — — — — Gains (losses) included in net income Included in other-than-temporary impairment on securities (E) — — — — — — (21,942 ) — — (21,942 ) Included in change in fair value of investments in excess mortgage servicing rights (E) (946 ) (475 ) — — — — — — — (1,421 ) Included in change in fair value of investments in excess mortgage servicing rights, equity method investees (E) — — 4,087 — — — — — — 4,087 Included in servicing revenue, net (F) — — — (629,396 ) — — — — — (629,396 ) Included in change in fair value of investments in mortgage servicing rights financing receivables (E) — — — — (133,200 ) — — — — (133,200 ) Included in change in fair value of servicer advance investments — — — — — 15,932 — — — 15,932 Included in change in fair value of investments in residential mortgage loans — — — — — — — — 82,559 82,559 Included in gain (loss) on settlement of investments, net 231 90 — — — — 91,895 — — 92,216 Included in other income (loss), net (E) 1,036 735 — — — — 9,010 13,910 — 24,691 Gains (losses) included in other comprehensive income (G) — — — — — — 254,044 — — 254,044 Interest income 4,452 13,751 — — — 17,862 243,538 — — 279,603 Purchases, sales and repayments Purchases — — — 632,144 735,152 1,255,306 1,164,853 — 7,634,281 11,421,736 Proceeds from sales (4,579 ) (2 ) — (1,047 ) (15,575 ) (1,662,900 ) — (6,559,120 ) (8,243,223 ) Proceeds from repayments (36,021 ) (28,068 ) (19,792 ) (11,210 ) (52,499 ) (1,424,399 ) (1,193,617 ) — (170,668 ) (2,936,274 ) Originations and other — — — 190,256 — — — — 847,393 1,037,649 Balance at September 30, 2019 $ 221,560 $ 176,504 $ 132,259 $ 3,431,968 $ 1,811,261 $ 600,547 $ 7,855,844 $ 24,538 $ 4,447,325 $ 18,701,806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Transfers are assumed to occur at the beginning of the respective period. (E) The gains (losses) recorded in earnings during the period are attributable to the change in unrealized gains (losses) relating to Level 3 assets still held at the reporting dates and realized gains (losses) recorded during the period. (F) The components of Servicing revenue, net are disclosed in Note 5. (G) These gains (losses) were included in net unrealized gain (loss) on securities in the Condensed Consolidated Statements of Comprehensive Income.</t>
  </si>
  <si>
    <t>Schedule of Financial Liabilities Measured at Fair Value on a Recurring Basis using Level 3 Inputs</t>
  </si>
  <si>
    <t>New Residential’s liabilities measured at fair value on a recurring basis using Level 3 inputs changed as follows: Level 3 Excess Spread Financing Mortgage-Backed Securities Issued Contingent Consideration Total Balance at December 31, 2018 $ 39,304 $ 117,048 $ 40,842 $ 197,194 Transfers (A) Transfers from Level 3 — — — — Transfers to Level 3 — — — — Acquisition — — 14,488 14,488 Gains (losses) included in net income Included in other-than-temporary impairment on securities (B) — — — — Included in change in fair value of investments in excess mortgage servicing rights — — — — Included in change in fair value of investments in excess mortgage servicing rights, equity method investees (B) — — — — Included in servicing revenue, net (C) (9,482 ) — — (9,482 ) Included in change in fair value of investments in notes receivable - rights to MSRs — — — — Included in change in fair value of servicer advance investments — — — — Included in change in fair value of investments in residential mortgage loans — — — — Included in gain (loss) on settlement of investments, net — — — — Included in other income (B) — 5,248 7,431 12,679 Gains (losses) included in other comprehensive income, net of tax (D) — — — — Interest income — — — — Purchases, sales and repayments Purchases — 378,569 — 378,569 Proceeds from sales — — — — Proceeds from repayments — (26,556 ) — (26,556 ) Other 555 — (10,000 ) (9,445 ) Balance at September 30, 2019 $ 30,377 $ 474,309 $ 52,761 $ 557,447 (A) Transfers are assumed to occur at the beginning of the respective period. (B) The gains (losses) recorded in earnings during the period are attributable to the change in unrealized gains (losses) relating to Level 3 assets still held at the reporting dates and realized gains (losses) recorded during the period. (C) The components of Servicing revenue, net are disclosed in Note 5. (D) These gains (losses) were included in net unrealized gain (loss) on securities in the Condensed Consolidated Statements of Comprehensive Income.</t>
  </si>
  <si>
    <t>Summary of Measurement Inputs and Valuation Techniques</t>
  </si>
  <si>
    <t>The following table summarizes certain information regarding the inputs used in valuing residential mortgage loans held-for-investment, at fair value classified as Level 3: Fair Value Discount Rate Prepayment Rate CDR Loss Severity Residential Mortgage Loans Held-for-Investment, at Fair Value $ 113,133 3.75% 8.0% 0.5% 20.0% The following table summarizes certain information regarding the inputs used in valuing IRLCs: Fair Value Loan Funding Probability Fair Value of initial servicing rights (bps) IRLCs $ 24,538 54% to 100% 0 to 315 The following table summarizes certain information regards the inputs used in valuing Mortgage-Backed Securities Issued: Fair Value Discount Rate Prepayment Rate CDR Loss Severity Mortgage-Backed Securities Issued $ 474,309 3.05% - 6.75% 7% - 15% 0.1%-3.5% 10%-25% The following table summarizes certain information regarding the weighted average inputs used as of September 30, 2019 : Significant Inputs (A) Prepayment Rate (B) Delinquency (C) Recapture Rate (D) Mortgage Servicing Amount or Excess Mortgage Servicing Amount (bps) (E) Collateral Weighted Average Maturity (Years) (F) Excess MSRs Directly Held (Note 4) Agency Original Pools 9.3 % 1.2 % 23.5 % 21 20 Recaptured Pools 12.3 % 0.5 % 35.0 % 22 23 10.0 % 1.0 % 26.3 % 21 21 Non-Agency (G) Nationstar and SLS Serviced: Original Pools 9.9 % N/A 17.5 % 15 24 Recaptured Pools 8.6 % N/A 20.9 % 24 24 9.7 % N/A 17.9 % 16 24 Total/Weighted Average--Excess MSRs Directly Held 9.9 % 1.0 % 22.6 % 19 22 Excess MSRs Held through Equity Method Investees (Note 4) Agency Original Pools 10.0 % 1.5 % 26.7 % 19 19 Recaptured Pools 11.7 % 0.9 % 32.6 % 24 23 Total/Weighted Average--Excess MSRs Held through Investees 10.7 % 1.2 % 29.3 % 21 21 Total/Weighted Average--Excess MSRs All Pools 10.2 % 1.1 % 24.8 % 20 22 MSRs Agency Mortgage Servicing Rights (H) (I) 13.7 % 0.7 % 27.1 % 27 22 MSR Financing Receivables 17.6 % 0.3 % 14.9 % 27 25 Non-Agency Mortgage Servicing Rights 12.4 % 0.2 % 24.6 % 26 26 MSR Financing Receivables 8.3 % 14.1 % 10.2 % 47 26 Ginnie Mae Mortgage Servicing Rights (I) 14.8 % 3.6 % 29.7 % 32 27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46 per loan per month was used to value the agency MSRs, including MSR Financing Receivables. A weighted average cost of subservicing of $11.23 per loan per month was used to value the non-agency MSRs, including MSR Financing Receivables. A weighted average cost of subservicing of $8.81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I) Includes valuation of the related Excess spread financing (Note 5). The following table summarizes certain information regarding the inputs used in valuing residential mortgage loans held-for-sale, at fair value classified as Level 3: Fair Value Discount Rate Prepayment Rate CDR Loss Severity Acquired Loans $ 3,916,826 4.20% 7.4% 1.6% 28.5% Originated Loans 417,366 3.0-4.5% 6.0-16.0% 0.0-3.5% 0.0% - 50.0% Residential Mortgage Loans Held-for-Sale, at Fair Value $ 4,334,192 Fair Value Discount Rate Prepayment Rate (a) CDR (b) Loss Severity (c) Non-Agency RMBS $ 5,262,801 1.03% to 27.44% 0.5% to 23.00% 0.25% to 7.0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t>
  </si>
  <si>
    <t>Summary of Certain Information Regarding the Inputs used in Valuing the Servicer Advances</t>
  </si>
  <si>
    <t>The following table summarizes certain information regarding the inputs used in valuing the Servicer Advance Investments, including the basic fee component of the related MSRs: Significant Inputs Weighted Average Outstanding Servicer Advances to UPB of Underlying Residential Mortgage Loans Prepayment Rate (A) Delinquency Mortgage Servicing Amount (B) Discount Rate Collateral Weighted Average Maturity (Years) (C) September 30, 2019 1.4 % 10.6 % 16.1 % 19.6 bps 5.1 % 23.0 (A) Projected annual weighted average lifetime voluntary and involuntary prepayment rate using a prepayment vector. (B) Mortgage servicing amount is net of 10.2 bps which represents the amount New Residential paid its servicers as a monthly servicing fee. (C) Weighted average maturity of the underlying residential mortgage loans in the pool.</t>
  </si>
  <si>
    <t>Schedule of Securities Valuation Methodology and Results</t>
  </si>
  <si>
    <t>As of September 30, 2019 , New Residential’s securities valuation methodology and results are further detailed as follows: Fair Value Asset Type Outstanding Face Amount Amortized Cost Basis Multiple Quotes (A) Single Quote (B) Total Level Agency RMBS $ 8,797,199 $ 8,950,763 $ 8,998,066 $ — $ 8,998,066 2 Non-Agency RMBS (C) 21,845,814 7,175,703 7,853,955 1,889 7,855,844 3 Total $ 30,643,013 $ 16,126,466 $ 16,852,021 $ 1,889 $ 16,853,910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67.0% of New Residential’s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5,262,801 1.03% to 27.44% 0.5% to 23.00% 0.25% to 7.0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t>
  </si>
  <si>
    <t>Schedule of Inputs Used in Valuing Residential Mortgage Loans</t>
  </si>
  <si>
    <t xml:space="preserve">The following table summarizes the inputs used in valuing these residential mortgage loans as of September 30, 2019 : Fair Value and Carrying Value Discount Rate Weighted Average Life (Years) (A) Prepayment Rate CDR (B) Loss Severity (C) Performing Loans $ 715,110 4.4 % 4.0 13.0 % 2.0 % 35.5 % Non-Performing Loans 521,435 5.5 % 3.1 3.0 % 2.9 % 30.0 % Total/Weighted Average $ 1,236,545 4.9 % 3.6 8.8 % 2.4 % 33.2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
  </si>
  <si>
    <t>EQUITY AND EARNINGS PER SHARE (Tables)</t>
  </si>
  <si>
    <t>Summary of Outstanding Options</t>
  </si>
  <si>
    <t>As of September 30, 2019 , New Residential’s outstanding options were summarized as follows: Held by the Manager 10,511,167 Issued to the Manager and subsequently assigned to certain of the Manager’s employees 2,290,749 Issued to the independent directors 7,000 Total 12,808,916 The following table summarizes New Residential’s outstanding options as of September 30, 2019 . The last sales price on the New York Stock Exchange for New Residential’s common stock in the quarter ended September 30, 2019 was $15.68 per share. Recipient Date of Grant/ Exercise (A) Number of Unexercised Options Options Exercisable as of September 30, 2019 Weighted Average Exercise Price (B) Intrinsic Value of Exercisable Options as of September 30, 2019 (millions) Directors Various 7,000 7,000 $ 13.61 $ — Manager (C) 2017 1,130,916 — 14.09 1.8 Manager (C) 2018 5,320,000 2,416,798 16.61 — Manager (C) 2019 6,351,000 1,152,400 16.43 — Outstanding 12,808,916 3,576,198 (A) Options expire on the tenth anniversary from date of grant. (B) The exercise prices are subject to adjustment in connection with return of capital dividends. A portion of New Residential’s 2018 dividends was deemed to be a return of capital and the exercise prices were adjusted accordingly. (C) The Manager assigned certain of its options to its employees as follows: Date of Grant to Manager Range of Exercise Prices Total Unexercised Inception to Date 2017 $14.09 1,130,916 2018 $16.48 to $17.73 1,159,833 Total 2,290,749 The following table summarizes activity in New Residential’s outstanding options: Amount Weighted Average Exercise Price December 31, 2018 outstanding options 8,498,138 Options granted 6,352,000 $ 16.20 Options exercised (2,041,222 ) $ 13.88 Options expired unexercised — September 30, 2019 outstanding options 12,808,916 See table above</t>
  </si>
  <si>
    <t>TRANSACTIONS WITH AFFILIATES AND AFFILIATED ENTITIES (Tables)</t>
  </si>
  <si>
    <t>Schedule of Affiliate Transactions</t>
  </si>
  <si>
    <t>Due to affiliates is comprised of the following amounts: September 30, 2019 December 31, 2018 Management fees $ 7,076 $ 5,779 Incentive compensation 49,265 94,900 Expense reimbursements and other 3,210 792 Total $ 59,551 $ 101,471 Affiliate expenses and fees were comprised of: Three Months Ended Nine Months Ended 2019 2018 2019 2018 Management fees $ 20,678 $ 15,464 $ 58,261 $ 46,027 Incentive compensation 36,307 23,848 49,265 65,169 Expense reimbursements (A) 125 125 375 375 Total $ 57,110 $ 39,437 $ 107,901 $ 111,571 (A) Included in General and Administrative Expenses in the Condensed Consolidated Statements of Income.</t>
  </si>
  <si>
    <t>RECLASSIFICATION FROM ACCUMULATED OTHER COMPREHENSIVE INCOME INTO NET INCOME (Tables)</t>
  </si>
  <si>
    <t>Summary of Amounts Reclassified out of Accumulated Other Comprehensive Income into Net Income</t>
  </si>
  <si>
    <t>The following table summarizes the amounts reclassified out of accumulated other comprehensive income into net income: Three Months Ended Nine Months Ended Accumulated Other Comprehensive Income Components Statement of Income Location 2019 2018 2019 2018 Reclassification of net realized (gain) loss on securities into earnings Gain (loss) on settlement of investments, net $ (95,003 ) $ 28,737 $ (201,222 ) $ 66,695 Reclassification of net realized (gain) loss on securities into earnings Other-than-temporary impairment on securities 5,567 3,889 21,942 23,190 Total reclassifications $ (89,436 ) $ 32,626 $ (179,280 ) $ 89,885</t>
  </si>
  <si>
    <t>INCOME TAXES (Tables)</t>
  </si>
  <si>
    <t>Schedule of Income Tax Expense (Benefit)</t>
  </si>
  <si>
    <t>Income tax expense (benefit) consists of the following: Three Months Ended Nine Months Ended 2019 2018 2019 2018 Current: Federal $ 1,198 $ 5,691 $ 785 $ 6,299 State and Local 14 (263 ) 115 424 Total Current Income Tax Expense (Benefit) 1,212 5,428 900 6,723 Deferred: Federal (5,385 ) (1,201 ) 14,762 (12,829 ) State and Local (1,267 ) (664 ) 3,318 149 Total Deferred Income Tax Expense (Benefit) (6,652 ) (1,865 ) 18,080 (12,680 ) Total Income Tax Expense (Benefit) $ (5,440 ) $ 3,563 $ 18,980 $ (5,957 )</t>
  </si>
  <si>
    <t>ORGANIZATION AND BASIS OF PRESENTATION - Narrative (Details) $ in Thousands</t>
  </si>
  <si>
    <t>Sep. 05, 2019USD ($)</t>
  </si>
  <si>
    <t>Jul. 03, 2018USD ($)earnout_payment</t>
  </si>
  <si>
    <t>Dec. 31, 2018USD ($)shares</t>
  </si>
  <si>
    <t>Sep. 30, 2019USD ($)shares</t>
  </si>
  <si>
    <t>Sep. 30, 2018USD ($)</t>
  </si>
  <si>
    <t>Related Party Transaction [Line Items]</t>
  </si>
  <si>
    <t>Common stock, shares outstanding (in shares) | shares</t>
  </si>
  <si>
    <t>Number of options (in shares) | shares</t>
  </si>
  <si>
    <t>Contingent consideration</t>
  </si>
  <si>
    <t>Measurement period adjustments</t>
  </si>
  <si>
    <t>Goodwill</t>
  </si>
  <si>
    <t>Cash consideration transferred</t>
  </si>
  <si>
    <t>Effective settlement of preexisting relationships</t>
  </si>
  <si>
    <t>Number of earnout payments | earnout_payment</t>
  </si>
  <si>
    <t>Revenue of acquiree</t>
  </si>
  <si>
    <t>Net income of acquiree</t>
  </si>
  <si>
    <t>Total consideration</t>
  </si>
  <si>
    <t>Decrease in contingent consideration</t>
  </si>
  <si>
    <t>Decrease to consideration transferred</t>
  </si>
  <si>
    <t>Increase to fair value of identifiable intangible assets</t>
  </si>
  <si>
    <t>Increase to other assets</t>
  </si>
  <si>
    <t>Decrease to goodwill</t>
  </si>
  <si>
    <t>Goodwill, expected tax deductible amount</t>
  </si>
  <si>
    <t>Fortress-managed funds</t>
  </si>
  <si>
    <t>NRM Acquisition LLC | Shellpoint Partners LLC | Shellpoint Acquisition</t>
  </si>
  <si>
    <t>Equity interest acquired</t>
  </si>
  <si>
    <t>100.00%</t>
  </si>
  <si>
    <t>NRM Acquisition LLC | ShellPoint</t>
  </si>
  <si>
    <t>Earnout payment, maximum amount</t>
  </si>
  <si>
    <t>ORGANIZATION AND BASIS OF PRESENTATION - Total Consideration in Shellpoint Acquisition (Details) - USD ($)</t>
  </si>
  <si>
    <t>Sep. 05, 2019</t>
  </si>
  <si>
    <t>Jul. 03, 2018</t>
  </si>
  <si>
    <t>Assets</t>
  </si>
  <si>
    <t>Intangible assets</t>
  </si>
  <si>
    <t>Notes and bonds payable</t>
  </si>
  <si>
    <t>Residential mortgage loans repurchase liability</t>
  </si>
  <si>
    <t>Excess spread financing, at fair value</t>
  </si>
  <si>
    <t>Business Acquisition [Line Items]</t>
  </si>
  <si>
    <t>Cash Consideration</t>
  </si>
  <si>
    <t>Earnout Payout</t>
  </si>
  <si>
    <t>Effective Settlement of Preexisting Relationships</t>
  </si>
  <si>
    <t>Total Consideration</t>
  </si>
  <si>
    <t>Contingent consideration, range of outcomes, maximum</t>
  </si>
  <si>
    <t>Contingent consideration, payment term</t>
  </si>
  <si>
    <t>3 years</t>
  </si>
  <si>
    <t>Contingent consideration fair value</t>
  </si>
  <si>
    <t>Mortgage-backed securities issued, at fair value</t>
  </si>
  <si>
    <t>Net Assets</t>
  </si>
  <si>
    <t>Minimum | Shellpoint Acquisition</t>
  </si>
  <si>
    <t>Contingent consideration, range of outcomes, minimum</t>
  </si>
  <si>
    <t>Maximum | Shellpoint Acquisition</t>
  </si>
  <si>
    <t>Ginnie Mae(C) | Shellpoint Acquisition</t>
  </si>
  <si>
    <t>Technology-Based Intangible Assets | Shellpoint Acquisition</t>
  </si>
  <si>
    <t>Finite-lived intangible assets, useful life</t>
  </si>
  <si>
    <t>5 years</t>
  </si>
  <si>
    <t>Trade Names | Shellpoint Acquisition</t>
  </si>
  <si>
    <t>6 months</t>
  </si>
  <si>
    <t>ORGANIZATION AND BASIS OF PRESENTATION - Pro Forma Financial Information (Details) - Shellpoint Acquisition - USD ($) $ in Thousands</t>
  </si>
  <si>
    <t>Business Acquisition, Pro Forma Information, Nonrecurring Adjustment [Line Items]</t>
  </si>
  <si>
    <t>Servicing and Originations Revenue</t>
  </si>
  <si>
    <t>Income Before Income Taxes</t>
  </si>
  <si>
    <t>OTHER INCOME, GENERAL AND ADMINISTRATIVE, OTHER ASSETS AND LIABILITIES - Schedule of Gain (Loss) on Settlement of Investments (Details) - USD ($) $ in Thousands</t>
  </si>
  <si>
    <t>Gain on Settlement of Investments, Net</t>
  </si>
  <si>
    <t>Gain (loss) on sale of real estate securities, net</t>
  </si>
  <si>
    <t>Gain (loss) on sale of acquired residential mortgage loans, net</t>
  </si>
  <si>
    <t>Gain (loss) on settlement of derivatives</t>
  </si>
  <si>
    <t>Gain (loss) on liquidated residential mortgage loans</t>
  </si>
  <si>
    <t>Gain (loss) on sale of REO</t>
  </si>
  <si>
    <t>Gains on settlement of investments in excess MSRs and servicer advance investments</t>
  </si>
  <si>
    <t>Gain (loss) on sale or securitization of originated mortgage loans(A)</t>
  </si>
  <si>
    <t>Other gains (losses)</t>
  </si>
  <si>
    <t>OTHER INCOME, GENERAL AND ADMINISTRATIVE, OTHER ASSETS AND LIABILITIES - Schedule of Other Income (Details) - USD ($) $ in Thousands</t>
  </si>
  <si>
    <t>Unrealized gain (loss) on other ABS</t>
  </si>
  <si>
    <t>Unrealized gain (loss) on notes and bonds payable</t>
  </si>
  <si>
    <t>Unrealized gain (loss) on contingent consideration</t>
  </si>
  <si>
    <t>Gain (loss) on transfer of loans to REO</t>
  </si>
  <si>
    <t>Gain (loss) on transfer of loans to other assets</t>
  </si>
  <si>
    <t>Gain (loss) on Excess MSR recapture agreements</t>
  </si>
  <si>
    <t>Gain (loss) on Ocwen common stock</t>
  </si>
  <si>
    <t>Other income (loss)</t>
  </si>
  <si>
    <t>Total other income (loss), net</t>
  </si>
  <si>
    <t>OTHER INCOME, GENERAL AND ADMINISTRATIVE, OTHER ASSETS AND LIABILITIES - Schedule of General and Administrative Expenses (Details) - USD ($) $ in Thousands</t>
  </si>
  <si>
    <t>Schedule Of Other Income [Line Items]</t>
  </si>
  <si>
    <t>Legal and professional expense</t>
  </si>
  <si>
    <t>Loan origination expense</t>
  </si>
  <si>
    <t>Occupancy expense</t>
  </si>
  <si>
    <t>Other</t>
  </si>
  <si>
    <t>General and Administrative Expense</t>
  </si>
  <si>
    <t>Servicing</t>
  </si>
  <si>
    <t>Compensation and benefits expense</t>
  </si>
  <si>
    <t>Origination</t>
  </si>
  <si>
    <t>OTHER INCOME, GENERAL AND ADMINISTRATIVE, OTHER ASSETS AND LIABILITIES - Schedule of Other Assets and Liabilities (Details) - USD ($) $ in Thousands</t>
  </si>
  <si>
    <t>Other Assets</t>
  </si>
  <si>
    <t>Margin receivable, net</t>
  </si>
  <si>
    <t>Servicing fee receivables</t>
  </si>
  <si>
    <t>Due from servicers</t>
  </si>
  <si>
    <t>Principal and interest receivable</t>
  </si>
  <si>
    <t>Equity investment</t>
  </si>
  <si>
    <t>Ditech deposit</t>
  </si>
  <si>
    <t>Other receivables</t>
  </si>
  <si>
    <t>Real Estate Owned</t>
  </si>
  <si>
    <t>Receivable from government agency</t>
  </si>
  <si>
    <t>Prepaid expenses</t>
  </si>
  <si>
    <t>Operating lease right-of-use asset</t>
  </si>
  <si>
    <t>Derivative assets (Note 10)</t>
  </si>
  <si>
    <t>Ocwen common stock, at fair value</t>
  </si>
  <si>
    <t>Prepaid expense and other assets</t>
  </si>
  <si>
    <t>Accrued Expenses and Other Liabilities</t>
  </si>
  <si>
    <t>MSR purchase price holdback</t>
  </si>
  <si>
    <t>Accounts payable</t>
  </si>
  <si>
    <t>Derivative liabilities (Note 10)</t>
  </si>
  <si>
    <t>Interest payable</t>
  </si>
  <si>
    <t>Due to servicers</t>
  </si>
  <si>
    <t>Contingent Consideration</t>
  </si>
  <si>
    <t>Operating lease liability</t>
  </si>
  <si>
    <t>Reserve for sales recourse</t>
  </si>
  <si>
    <t>Other liabilities</t>
  </si>
  <si>
    <t>Consumer loans, equity method investees (Note 9)</t>
  </si>
  <si>
    <t>OTHER INCOME, GENERAL AND ADMINISTRATIVE, OTHER ASSETS AND LIABILITIES - Schedule of Accretion and Other Amortization (Details) - USD ($) $ in Thousands</t>
  </si>
  <si>
    <t>Accretion and other amortization:</t>
  </si>
  <si>
    <t>Accretion of net discount on securities and loans</t>
  </si>
  <si>
    <t>Accretion of servicer advances receivable discount and servicer advance investments</t>
  </si>
  <si>
    <t>Accretion of excess mortgage servicing rights income</t>
  </si>
  <si>
    <t>Amortization of deferred financing costs</t>
  </si>
  <si>
    <t>Amortization of discount on notes and bonds payable</t>
  </si>
  <si>
    <t>Accretion of loan discount and premium amortization, net</t>
  </si>
  <si>
    <t>SEGMENT REPORTING (Details) - USD ($) $ in Thousands</t>
  </si>
  <si>
    <t>Dec. 31, 2017</t>
  </si>
  <si>
    <t>Segment Reporting Information [Line Items]</t>
  </si>
  <si>
    <t>Operating expenses</t>
  </si>
  <si>
    <t>Noncontrolling interests in income (loss) of consolidated subsidiaries</t>
  </si>
  <si>
    <t>Investments</t>
  </si>
  <si>
    <t>Debt</t>
  </si>
  <si>
    <t>Investments in equity method investees</t>
  </si>
  <si>
    <t>Servicing and Originations</t>
  </si>
  <si>
    <t>Real Estate Securities</t>
  </si>
  <si>
    <t>Residential Mortgage Loans</t>
  </si>
  <si>
    <t>Corporate</t>
  </si>
  <si>
    <t>INVESTMENTS IN EXCESS MORTGAGE SERVICING RIGHTS - Schedule of Activity Related to the Carrying Value of Investments in Excess MSRs (Details) $ in Thousands</t>
  </si>
  <si>
    <t>Sep. 30, 2019USD ($)</t>
  </si>
  <si>
    <t>Carrying Value of Investments in Excess MSRs</t>
  </si>
  <si>
    <t>Beginning balance</t>
  </si>
  <si>
    <t>Purchases</t>
  </si>
  <si>
    <t>Ending balance</t>
  </si>
  <si>
    <t>Excess MSRs</t>
  </si>
  <si>
    <t>Other income</t>
  </si>
  <si>
    <t>Proceeds from repayments</t>
  </si>
  <si>
    <t>Proceeds from sales</t>
  </si>
  <si>
    <t>Change in fair value</t>
  </si>
  <si>
    <t>Excess MSRs | Nationstar</t>
  </si>
  <si>
    <t>Excess MSRs | SLS</t>
  </si>
  <si>
    <t>INVESTMENTS IN EXCESS MORTGAGE SERVICING RIGHTS - Summary of Direct Investments in Excess MSRs (Details) - USD ($) $ in Thousands</t>
  </si>
  <si>
    <t>Investment [Line Items]</t>
  </si>
  <si>
    <t>Weighted Average Life (Years)</t>
  </si>
  <si>
    <t>24 days</t>
  </si>
  <si>
    <t>Carrying Value</t>
  </si>
  <si>
    <t>Servicer Advance Investments | Servicer Advances</t>
  </si>
  <si>
    <t>UPB of Underlying Mortgages</t>
  </si>
  <si>
    <t>Original and Recaptured Pools</t>
  </si>
  <si>
    <t>5 years 10 months 24 days</t>
  </si>
  <si>
    <t>Amortized Cost Basis</t>
  </si>
  <si>
    <t>Excess MSRs | Agency | Original and Recaptured Pools</t>
  </si>
  <si>
    <t>5 years 4 months 24 days</t>
  </si>
  <si>
    <t>Excess MSRs | Agency | Original and Recaptured Pools | Minimum</t>
  </si>
  <si>
    <t>Interest in Excess MSR</t>
  </si>
  <si>
    <t>32.50%</t>
  </si>
  <si>
    <t>Excess MSRs | Agency | Original and Recaptured Pools | Maximum</t>
  </si>
  <si>
    <t>66.70%</t>
  </si>
  <si>
    <t>Excess MSRs | Agency | Original and Recaptured Pools | Weighted Average</t>
  </si>
  <si>
    <t>53.30%</t>
  </si>
  <si>
    <t>Excess MSRs | Agency | Recapture Agreement | Minimum</t>
  </si>
  <si>
    <t>Excess MSRs | Agency | Recapture Agreement | Maximum</t>
  </si>
  <si>
    <t>Excess MSRs | Agency | Recapture Agreement | Weighted Average</t>
  </si>
  <si>
    <t>Excess MSRs | Agency | Fortress-managed funds | Original and Recaptured Pools | Minimum</t>
  </si>
  <si>
    <t>0.00%</t>
  </si>
  <si>
    <t>Excess MSRs | Agency | Fortress-managed funds | Original and Recaptured Pools | Maximum</t>
  </si>
  <si>
    <t>40.00%</t>
  </si>
  <si>
    <t>Excess MSRs | Agency | Fortress-managed funds | Recapture Agreement | Minimum</t>
  </si>
  <si>
    <t>Excess MSRs | Agency | Fortress-managed funds | Recapture Agreement | Maximum</t>
  </si>
  <si>
    <t>Excess MSRs | Agency | Nationstar | Original and Recaptured Pools | Minimum</t>
  </si>
  <si>
    <t>20.00%</t>
  </si>
  <si>
    <t>Excess MSRs | Agency | Nationstar | Original and Recaptured Pools | Maximum</t>
  </si>
  <si>
    <t>35.00%</t>
  </si>
  <si>
    <t>Excess MSRs | Agency | Nationstar | Recapture Agreement | Minimum</t>
  </si>
  <si>
    <t>Excess MSRs | Agency | Nationstar | Recapture Agreement | Maximum</t>
  </si>
  <si>
    <t>Excess MSRs | Non-Agency | Original and Recaptured Pools</t>
  </si>
  <si>
    <t>6 years 6 months</t>
  </si>
  <si>
    <t>Excess MSRs | Non-Agency | Original and Recaptured Pools | Minimum</t>
  </si>
  <si>
    <t>33.30%</t>
  </si>
  <si>
    <t>Excess MSRs | Non-Agency | Original and Recaptured Pools | Maximum</t>
  </si>
  <si>
    <t>Excess MSRs | Non-Agency | Original and Recaptured Pools | Weighted Average</t>
  </si>
  <si>
    <t>59.40%</t>
  </si>
  <si>
    <t>Excess MSRs | Non-Agency | Recapture Agreement | Minimum</t>
  </si>
  <si>
    <t>Excess MSRs | Non-Agency | Recapture Agreement | Maximum</t>
  </si>
  <si>
    <t>Excess MSRs | Non-Agency | Recapture Agreement | Weighted Average</t>
  </si>
  <si>
    <t>Excess MSRs | Non-Agency | Fortress-managed funds | Original and Recaptured Pools | Minimum</t>
  </si>
  <si>
    <t>Excess MSRs | Non-Agency | Fortress-managed funds | Original and Recaptured Pools | Maximum</t>
  </si>
  <si>
    <t>50.00%</t>
  </si>
  <si>
    <t>Excess MSRs | Non-Agency | Fortress-managed funds | Recapture Agreement | Minimum</t>
  </si>
  <si>
    <t>Excess MSRs | Non-Agency | Fortress-managed funds | Recapture Agreement | Maximum</t>
  </si>
  <si>
    <t>Excess MSRs | Non-Agency | Nationstar | Original and Recaptured Pools | Minimum</t>
  </si>
  <si>
    <t>Excess MSRs | Non-Agency | Nationstar | Original and Recaptured Pools | Maximum</t>
  </si>
  <si>
    <t>Excess MSRs | Non-Agency | Nationstar | Recapture Agreement | Minimum</t>
  </si>
  <si>
    <t>Excess MSRs | Non-Agency | Nationstar | Recapture Agreement | Maximum</t>
  </si>
  <si>
    <t>INVESTMENTS IN EXCESS MORTGAGE SERVICING RIGHTS - Summary of Financial Results of Excess MSR Joint Ventures (Details) - USD ($) $ in Thousands</t>
  </si>
  <si>
    <t>Schedule of Investments in Mortgage Servicing Rights [Line Items]</t>
  </si>
  <si>
    <t>Excess MSR assets</t>
  </si>
  <si>
    <t>New Residential’s investment</t>
  </si>
  <si>
    <t>New Residential’s ownership</t>
  </si>
  <si>
    <t>Expenses</t>
  </si>
  <si>
    <t>Net income</t>
  </si>
  <si>
    <t>Weighted average discount rate, used to value investments in excess MSRs</t>
  </si>
  <si>
    <t>MSRs | Excess MSRs Investees</t>
  </si>
  <si>
    <t>7.80%</t>
  </si>
  <si>
    <t>INVESTMENTS IN EXCESS MORTGAGE SERVICING RIGHTS - Summary of Equity Method Investees Changed - Roll Forward (Details) - Recurring Basis $ in Thousands</t>
  </si>
  <si>
    <t>Increase (Decrease) in Equity Method Investments [Roll Forward]</t>
  </si>
  <si>
    <t>Contributions to equity method investees</t>
  </si>
  <si>
    <t>Distributions of capital from equity method investees</t>
  </si>
  <si>
    <t>Change in fair value of investments in equity method investees</t>
  </si>
  <si>
    <t>INVESTMENTS IN EXCESS MORTGAGE SERVICING RIGHTS - Summary of Excess MSRs Made Through Equity Method Investees (Details) - USD ($) $ in Thousands</t>
  </si>
  <si>
    <t>New Residential Interest in Investees</t>
  </si>
  <si>
    <t>Excess MSRs Investees | Agency</t>
  </si>
  <si>
    <t>Excess MSRs Investees | Agency | Agency</t>
  </si>
  <si>
    <t>Unpaid Principal Balance</t>
  </si>
  <si>
    <t>Investee Interest in Excess MSR</t>
  </si>
  <si>
    <t>5 years 3 months 18 days</t>
  </si>
  <si>
    <t>INVESTMENTS IN MORTGAGE SERVICING RIGHTS AND MSR FINANCING RECEIVABLES - Narrative (Details) - USD ($) $ in Thousands</t>
  </si>
  <si>
    <t>Jan. 18, 2018</t>
  </si>
  <si>
    <t>Aug. 06, 2019</t>
  </si>
  <si>
    <t>May 21, 2019</t>
  </si>
  <si>
    <t>Apr. 02, 2019</t>
  </si>
  <si>
    <t>Feb. 28, 2019</t>
  </si>
  <si>
    <t>Jan. 01, 2018</t>
  </si>
  <si>
    <t>Jul. 23, 2017</t>
  </si>
  <si>
    <t>Schedule of MSRs [Line Items]</t>
  </si>
  <si>
    <t>Ocwen</t>
  </si>
  <si>
    <t>Payments to acquire MSRs</t>
  </si>
  <si>
    <t>Mortgage Loans Subserviced</t>
  </si>
  <si>
    <t>Subservicing revenue</t>
  </si>
  <si>
    <t>PHH Mortgage Corporation</t>
  </si>
  <si>
    <t>Subservicer percent of UPB</t>
  </si>
  <si>
    <t>26.90%</t>
  </si>
  <si>
    <t>Nationstar</t>
  </si>
  <si>
    <t>23.10%</t>
  </si>
  <si>
    <t>Nationstar | MSRs</t>
  </si>
  <si>
    <t>LoanCare</t>
  </si>
  <si>
    <t>19.20%</t>
  </si>
  <si>
    <t>AmeriHome</t>
  </si>
  <si>
    <t>1.80%</t>
  </si>
  <si>
    <t>Flagstar Bank</t>
  </si>
  <si>
    <t>0.80%</t>
  </si>
  <si>
    <t>Shellpoint Mortgage Servicing</t>
  </si>
  <si>
    <t>28.20%</t>
  </si>
  <si>
    <t>Ocwen | New Residential Mortgage LLC | MSRs</t>
  </si>
  <si>
    <t>Unpaid principal balance of underlying loans, transferred</t>
  </si>
  <si>
    <t>United Shore | MSRs</t>
  </si>
  <si>
    <t>Quicken | MSRs</t>
  </si>
  <si>
    <t>INVESTMENTS IN MORTGAGE SERVICING RIGHTS AND MSR FINANCING RECEIVABLES - Schedule of Carrying Value of Investments in MSRs  and MSR Financing Receivables (Details) - USD ($) $ in Thousands</t>
  </si>
  <si>
    <t>Activity related to carrying value of investments in mortgage servicing rights [Roll Forward]</t>
  </si>
  <si>
    <t>Purchases, net</t>
  </si>
  <si>
    <t>Transfers</t>
  </si>
  <si>
    <t>Other transfers</t>
  </si>
  <si>
    <t>Originations</t>
  </si>
  <si>
    <t>Prepayments</t>
  </si>
  <si>
    <t>Amortization of servicing rights</t>
  </si>
  <si>
    <t>Change in valuation inputs and assumptions</t>
  </si>
  <si>
    <t>(Gain)/loss on sales</t>
  </si>
  <si>
    <t>Mortgage Servicing Rights Financing Receivable</t>
  </si>
  <si>
    <t>New Residential Mortgage LLC | Mortgage Servicing Rights Financing Receivable | MSRs</t>
  </si>
  <si>
    <t>INVESTMENTS IN MORTGAGE SERVICING RIGHTS AND MSR FINANCING RECEIVABLES - Schedule of Servicing Fee Revenue (Details) - USD ($) $ in Thousands</t>
  </si>
  <si>
    <t>Servicing Asset at Amortized Cost [Line Items]</t>
  </si>
  <si>
    <t>Less: subservicing expense</t>
  </si>
  <si>
    <t>Servicing revenue, net</t>
  </si>
  <si>
    <t>Servicing fee revenue</t>
  </si>
  <si>
    <t>Ancillary and other fees</t>
  </si>
  <si>
    <t>Servicing fee revenue and fees</t>
  </si>
  <si>
    <t>MSRs | Excess Spread Financing</t>
  </si>
  <si>
    <t>MSRs | New Residential Mortgage LLC | Mortgage Servicing Rights Financing Receivable</t>
  </si>
  <si>
    <t>INVESTMENTS IN MORTGAGE SERVICING RIGHTS AND MSR FINANCING RECEIVABLES - Schedule of Investment in MSRs (Details) - USD ($) $ in Thousands</t>
  </si>
  <si>
    <t>Carrying value of mortgage servicing rights financing receivable</t>
  </si>
  <si>
    <t>Discount rate</t>
  </si>
  <si>
    <t>5 years 2 months 12 days</t>
  </si>
  <si>
    <t>8.80%</t>
  </si>
  <si>
    <t>Agency | MSRs</t>
  </si>
  <si>
    <t>4 years 10 months 24 days</t>
  </si>
  <si>
    <t>Agency | Mortgage Servicing Rights Financing Receivable</t>
  </si>
  <si>
    <t>4 years 3 months 18 days</t>
  </si>
  <si>
    <t>Non-Agency | MSRs</t>
  </si>
  <si>
    <t>5 years 7 months 6 days</t>
  </si>
  <si>
    <t>Non-Agency | Mortgage Servicing Rights Financing Receivable</t>
  </si>
  <si>
    <t>7 years 8 months 12 days</t>
  </si>
  <si>
    <t>Ginnie Mae(C) | MSRs</t>
  </si>
  <si>
    <t>4 years</t>
  </si>
  <si>
    <t>INVESTMENTS IN MORTGAGE SERVICING RIGHTS AND MSR FINANCING RECEIVABLES - Summary of the Geographic Distribution of the Underlying Residential Mortgage Loans (Details) - MSRs - Mortgage Loans</t>
  </si>
  <si>
    <t>Percentage of Total Outstanding Unpaid Principal Amount</t>
  </si>
  <si>
    <t>California</t>
  </si>
  <si>
    <t>23.00%</t>
  </si>
  <si>
    <t>21.70%</t>
  </si>
  <si>
    <t>Florida</t>
  </si>
  <si>
    <t>6.80%</t>
  </si>
  <si>
    <t>6.90%</t>
  </si>
  <si>
    <t>Texas</t>
  </si>
  <si>
    <t>5.20%</t>
  </si>
  <si>
    <t>5.30%</t>
  </si>
  <si>
    <t>New Jersey</t>
  </si>
  <si>
    <t>5.00%</t>
  </si>
  <si>
    <t>Illinois</t>
  </si>
  <si>
    <t>3.60%</t>
  </si>
  <si>
    <t>3.70%</t>
  </si>
  <si>
    <t>Massachusetts</t>
  </si>
  <si>
    <t>3.50%</t>
  </si>
  <si>
    <t>2.30%</t>
  </si>
  <si>
    <t>3.30%</t>
  </si>
  <si>
    <t>Maryland</t>
  </si>
  <si>
    <t>3.10%</t>
  </si>
  <si>
    <t>3.40%</t>
  </si>
  <si>
    <t>Georgia</t>
  </si>
  <si>
    <t>3.00%</t>
  </si>
  <si>
    <t>Other U.S.</t>
  </si>
  <si>
    <t>36.70%</t>
  </si>
  <si>
    <t>37.40%</t>
  </si>
  <si>
    <t>INVESTMENTS IN MORTGAGE SERVICING RIGHTS AND MSR FINANCING RECEIVABLES - Schedule of Advances Included in Servicing Advances Receivable (Details) - USD ($) $ in Thousands</t>
  </si>
  <si>
    <t>Servicer Advances Receivable</t>
  </si>
  <si>
    <t>Principal and interest advances</t>
  </si>
  <si>
    <t>Escrow advances (taxes and insurance advances)</t>
  </si>
  <si>
    <t>Foreclosure advances</t>
  </si>
  <si>
    <t>Servicer advances receivable related to agency MSRs</t>
  </si>
  <si>
    <t>Servicer advances receivable related to Ginnie Mae MSRS, recoverable from Ginnie Mae</t>
  </si>
  <si>
    <t>Servicer advances, unamortized discount and accrual</t>
  </si>
  <si>
    <t>SERVICER ADVANCE INVESTMENTS - Narrative (Details) $ in Millions</t>
  </si>
  <si>
    <t>Advance Purchaser LLC</t>
  </si>
  <si>
    <t>Capital distributed to third-party co-investors</t>
  </si>
  <si>
    <t>Capital distributed to New Residential</t>
  </si>
  <si>
    <t>Servicer Advance Investments</t>
  </si>
  <si>
    <t>73.20%</t>
  </si>
  <si>
    <t>Funded capital commitments</t>
  </si>
  <si>
    <t>Servicer Advance Investments | Noncontrolling Third-party Investors</t>
  </si>
  <si>
    <t>SERVICER ADVANCE INVESTMENTS - Summary of Investments in Servicer Advances (Details) - Servicer Advance Investments - USD ($) $ in Thousands</t>
  </si>
  <si>
    <t>Investments in and Advances to Affiliates [Line Items]</t>
  </si>
  <si>
    <t>Weighted Average Discount Rate</t>
  </si>
  <si>
    <t>5.10%</t>
  </si>
  <si>
    <t>5.90%</t>
  </si>
  <si>
    <t>Weighted Average Yield</t>
  </si>
  <si>
    <t>5.70%</t>
  </si>
  <si>
    <t>5.80%</t>
  </si>
  <si>
    <t>6 years 3 months 18 days</t>
  </si>
  <si>
    <t>5 years 8 months 12 days</t>
  </si>
  <si>
    <t>Change in Fair Value of Servicer Advance Investments</t>
  </si>
  <si>
    <t>SERVICER ADVANCE INVESTMENTS - Summary of Investments in Servicer Advances - Additional Information (Details) - USD ($) $ in Thousands</t>
  </si>
  <si>
    <t>Outstanding Servicer Advances</t>
  </si>
  <si>
    <t>Face Amount of Notes and Bonds Payable</t>
  </si>
  <si>
    <t>Servicer Advances to UPB of Underlying Residential Mortgage Loans</t>
  </si>
  <si>
    <t>1.50%</t>
  </si>
  <si>
    <t>Gross Loan-to-Value</t>
  </si>
  <si>
    <t>87.30%</t>
  </si>
  <si>
    <t>88.30%</t>
  </si>
  <si>
    <t>Net Loan-to-Value</t>
  </si>
  <si>
    <t>86.10%</t>
  </si>
  <si>
    <t>87.20%</t>
  </si>
  <si>
    <t>Gross Cost of Funds</t>
  </si>
  <si>
    <t>3.80%</t>
  </si>
  <si>
    <t>Net Cost of Funds</t>
  </si>
  <si>
    <t>SERVICER ADVANCE INVESTMENTS - Summary of Investments in Servicer Advances - Components of Funded Advances (Details) - USD ($) $ in Thousands</t>
  </si>
  <si>
    <t>SERVICER ADVANCE INVESTMENTS - Schedule of Interest Income Related to Investments in Servicer Advances (Details) - Servicer Advance Investments - USD ($) $ in Thousands</t>
  </si>
  <si>
    <t>Interest income, gross of amounts attributable to servicer compensation</t>
  </si>
  <si>
    <t>Amounts attributable to base servicer compensation</t>
  </si>
  <si>
    <t>Amounts attributable to incentive servicer compensation</t>
  </si>
  <si>
    <t>Interest income from Servicer Advance Investments</t>
  </si>
  <si>
    <t>SERVICER ADVANCE INVESTMENTS - Summary of Information on the Assets and Liabilities related to Consolidated VIE (Details) - VIE, consolidated - USD ($) $ in Thousands</t>
  </si>
  <si>
    <t>Servicer advance investments, at fair value</t>
  </si>
  <si>
    <t>All other assets</t>
  </si>
  <si>
    <t>All other liabilities</t>
  </si>
  <si>
    <t>SERVICER ADVANCE INVESTMENTS - Schedule of Interest Income Related to Investments in Servicer Advances - Others' Interests (Details) - USD ($) $ in Thousands</t>
  </si>
  <si>
    <t>Others</t>
  </si>
  <si>
    <t>Noncontrolling ownership interest</t>
  </si>
  <si>
    <t>26.80%</t>
  </si>
  <si>
    <t>Noncontrolling ownership interest in net income</t>
  </si>
  <si>
    <t>27.10%</t>
  </si>
  <si>
    <t>27.20%</t>
  </si>
  <si>
    <t>INVESTMENTS IN REAL ESTATE AND OTHER SECURITIES - Summary of Real Estate Securities (Details) $ in Thousands</t>
  </si>
  <si>
    <t>Sep. 30, 2019USD ($)securitybond</t>
  </si>
  <si>
    <t>Dec. 31, 2018USD ($)</t>
  </si>
  <si>
    <t>Sales</t>
  </si>
  <si>
    <t>Outstanding Face Amount</t>
  </si>
  <si>
    <t>Bonds</t>
  </si>
  <si>
    <t>Number of bonds which New Residential was unable to obtain rating information | bond</t>
  </si>
  <si>
    <t>Residual Bonds</t>
  </si>
  <si>
    <t>Non-Agency Bonds</t>
  </si>
  <si>
    <t>Face</t>
  </si>
  <si>
    <t>Purchase Price</t>
  </si>
  <si>
    <t>Sale Price</t>
  </si>
  <si>
    <t>Gain (Loss) on Sale</t>
  </si>
  <si>
    <t>Gross Unrealized Gains</t>
  </si>
  <si>
    <t>Gross Unrealized Losses</t>
  </si>
  <si>
    <t>Number of Securities | security</t>
  </si>
  <si>
    <t>Weighted Average Rating</t>
  </si>
  <si>
    <t>AAA</t>
  </si>
  <si>
    <t>Weighted Average Coupon</t>
  </si>
  <si>
    <t>3.66%</t>
  </si>
  <si>
    <t>3.06%</t>
  </si>
  <si>
    <t>4 years 7 months 6 days</t>
  </si>
  <si>
    <t>Agency RMBS | Fixed Rate Securities</t>
  </si>
  <si>
    <t>Agency RMBS | Floating Rate Securities</t>
  </si>
  <si>
    <t>Non-Agency</t>
  </si>
  <si>
    <t>B+</t>
  </si>
  <si>
    <t>3.03%</t>
  </si>
  <si>
    <t>4.84%</t>
  </si>
  <si>
    <t>Weighted Average Principal Subordination</t>
  </si>
  <si>
    <t>10.60%</t>
  </si>
  <si>
    <t>Non-Agency | Fixed Rate Securities</t>
  </si>
  <si>
    <t>Residual and interest - only notional amount</t>
  </si>
  <si>
    <t>Non-Agency | Floating Rate Securities</t>
  </si>
  <si>
    <t>Investments in Real Estate Securities</t>
  </si>
  <si>
    <t>BBB+</t>
  </si>
  <si>
    <t>3.35%</t>
  </si>
  <si>
    <t>3.85%</t>
  </si>
  <si>
    <t>Corporate debt</t>
  </si>
  <si>
    <t>B-</t>
  </si>
  <si>
    <t>8.25%</t>
  </si>
  <si>
    <t>5 years 6 months</t>
  </si>
  <si>
    <t>Consumer loan bonds</t>
  </si>
  <si>
    <t>8.09%</t>
  </si>
  <si>
    <t>1 year 6 months</t>
  </si>
  <si>
    <t>Interest-only securities</t>
  </si>
  <si>
    <t>AA</t>
  </si>
  <si>
    <t>1.44%</t>
  </si>
  <si>
    <t>7.43%</t>
  </si>
  <si>
    <t>3 years 2 months 12 days</t>
  </si>
  <si>
    <t>Servicing Strips</t>
  </si>
  <si>
    <t>0.39%</t>
  </si>
  <si>
    <t>5.88%</t>
  </si>
  <si>
    <t>INVESTMENTS IN REAL ESTATE AND OTHER SECURITIES - Narrative (Details) - USD ($) $ in Thousands</t>
  </si>
  <si>
    <t>Debt Securities, Available-for-sale [Line Items]</t>
  </si>
  <si>
    <t>Real estate securities acquired with credit quality deterioration, face amount</t>
  </si>
  <si>
    <t>Real estate securities acquired with credit quality deterioration, expected cash flows</t>
  </si>
  <si>
    <t>Real estate securities acquired with credit quality deterioration, fair value</t>
  </si>
  <si>
    <t>Face amount of securities sold, unsettled</t>
  </si>
  <si>
    <t>Face amount of securities purchased</t>
  </si>
  <si>
    <t>Proceeds from sale of AFS, unsettled</t>
  </si>
  <si>
    <t>Purchase of real estate securities, unsettled</t>
  </si>
  <si>
    <t>INVESTMENTS IN REAL ESTATE AND OTHER SECURITIES - Summary of Real Estate Securities in an Unrealized Loss Position (Details) $ in Thousands</t>
  </si>
  <si>
    <t>Sep. 30, 2019USD ($)bondsecurity</t>
  </si>
  <si>
    <t>Other Than Temporary Impairment - Amortized Cost Basis</t>
  </si>
  <si>
    <t>Less than 12 Months</t>
  </si>
  <si>
    <t>Before Impairment - Amortized Cost Basis</t>
  </si>
  <si>
    <t>Gross Unrealized Losses - Less than 12 Months</t>
  </si>
  <si>
    <t>Carrying Value - Less than 12 Months</t>
  </si>
  <si>
    <t>Number of Securities - Less than 12 Months | security</t>
  </si>
  <si>
    <t>BBB</t>
  </si>
  <si>
    <t>4.27%</t>
  </si>
  <si>
    <t>4.24%</t>
  </si>
  <si>
    <t>6 years 4 months 24 days</t>
  </si>
  <si>
    <t>12 or More Months</t>
  </si>
  <si>
    <t>Gross Unrealized Losses - 12 or More Months</t>
  </si>
  <si>
    <t>Carrying Value - 12 or More Months</t>
  </si>
  <si>
    <t>Number of Securities - 12 or More Months | security</t>
  </si>
  <si>
    <t>BB</t>
  </si>
  <si>
    <t>4.58%</t>
  </si>
  <si>
    <t>5.74%</t>
  </si>
  <si>
    <t>5 years 1 month 6 days</t>
  </si>
  <si>
    <t>Total/Weighted Average</t>
  </si>
  <si>
    <t>Gross Unrealized Losses - Total</t>
  </si>
  <si>
    <t>Carrying Value - Total</t>
  </si>
  <si>
    <t>Number of Securities - Total | security</t>
  </si>
  <si>
    <t>BB+</t>
  </si>
  <si>
    <t>4.29%</t>
  </si>
  <si>
    <t>4.36%</t>
  </si>
  <si>
    <t>INVESTMENTS IN REAL ESTATE AND OTHER SECURITIES - Summary of Real Estate Securities in an Unrealized Loss Position - Associated Intent to Sell (Details)</t>
  </si>
  <si>
    <t>Unrealized losses reflected in other comprehensive income</t>
  </si>
  <si>
    <t>Securities New Residential intends to sell</t>
  </si>
  <si>
    <t>Fair Value</t>
  </si>
  <si>
    <t>Amortized Cost Basis After Impairment</t>
  </si>
  <si>
    <t>Gross Unrealized Credit Losses</t>
  </si>
  <si>
    <t>Gross Unrealized Non-Credit Losses</t>
  </si>
  <si>
    <t>Securities New Residential is more likely than not to be required to sell</t>
  </si>
  <si>
    <t>Credit impaired securities</t>
  </si>
  <si>
    <t>Non-credit impaired securities</t>
  </si>
  <si>
    <t>Total debt securities in an unrealized loss position</t>
  </si>
  <si>
    <t>INVESTMENTS IN REAL ESTATE AND OTHER SECURITIES - Summary of Activity Related to Credit Losses on Debt Securities (Details) $ in Thousands</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Additions for credit losses on securities for which an OTTI was not previously recognized</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Reduction for securities sold/paid off during the period</t>
  </si>
  <si>
    <t>Ending balance of credit losses on debt securities for which a portion of an OTTI was recognized in other comprehensive income</t>
  </si>
  <si>
    <t>INVESTMENTS IN REAL ESTATE AND OTHER SECURITIES - Summary of the Geographic Distribution of the Collateral Securing Non-Agency RMBS (Details) - USD ($) $ in Thousands</t>
  </si>
  <si>
    <t>Percentage of Total Outstanding</t>
  </si>
  <si>
    <t>Non-Agency | Western U.S.</t>
  </si>
  <si>
    <t>38.40%</t>
  </si>
  <si>
    <t>37.70%</t>
  </si>
  <si>
    <t>Non-Agency | Southeastern U.S.</t>
  </si>
  <si>
    <t>24.10%</t>
  </si>
  <si>
    <t>23.80%</t>
  </si>
  <si>
    <t>Non-Agency | Northeastern U.S.</t>
  </si>
  <si>
    <t>21.20%</t>
  </si>
  <si>
    <t>19.70%</t>
  </si>
  <si>
    <t>Non-Agency | Midwestern U.S.</t>
  </si>
  <si>
    <t>9.80%</t>
  </si>
  <si>
    <t>Non-Agency | Southwestern U.S.</t>
  </si>
  <si>
    <t>6.40%</t>
  </si>
  <si>
    <t>Non-Agency | Other U.S.</t>
  </si>
  <si>
    <t>0.10%</t>
  </si>
  <si>
    <t>1.40%</t>
  </si>
  <si>
    <t>Consumer loans | Bonds</t>
  </si>
  <si>
    <t>Face amount of investment</t>
  </si>
  <si>
    <t>Corporate Loan | Bonds</t>
  </si>
  <si>
    <t>INVESTMENTS IN REAL ESTATE AND OTHER SECURITIES - Schedule of the Outstanding Face Amount and Carrying Value for Securities Uncollectible (Details) - USD ($) $ in Thousands</t>
  </si>
  <si>
    <t>INVESTMENTS IN REAL ESTATE AND OTHER SECURITIES - Summary of Changes in Accretable Yield for Securities (Details) $ in Thousands</t>
  </si>
  <si>
    <t>Certain Loans Acquired in Transfer Accounted for as Available-for-sale Debt Securities, Accretable Yield Movement Schedule [Roll Forward]</t>
  </si>
  <si>
    <t>Balance, beginning</t>
  </si>
  <si>
    <t>Additions</t>
  </si>
  <si>
    <t>Accretion</t>
  </si>
  <si>
    <t>Reclassifications from (to) non-accretable difference</t>
  </si>
  <si>
    <t>Disposals</t>
  </si>
  <si>
    <t>Balance, ending</t>
  </si>
  <si>
    <t>INVESTMENTS IN RESIDENTIAL MORTGAGE LOANS - Residential Mortgage Loans Outstanding by Loan Type, Excluding REO (Details) $ in Thousands</t>
  </si>
  <si>
    <t>Sep. 30, 2019USD ($)loan</t>
  </si>
  <si>
    <t>SEC Schedule, 12-29, Real Estate Companies, Investment in Mortgage Loans on Real Estate [Line Items]</t>
  </si>
  <si>
    <t>Performing Loans</t>
  </si>
  <si>
    <t>Loan Count | loan</t>
  </si>
  <si>
    <t>Floating Rate Loans as a % of Face Amount</t>
  </si>
  <si>
    <t>20.20%</t>
  </si>
  <si>
    <t>Loan to Value Ratio (LTV)</t>
  </si>
  <si>
    <t>72.30%</t>
  </si>
  <si>
    <t>Weighted Average Delinquency</t>
  </si>
  <si>
    <t>10.20%</t>
  </si>
  <si>
    <t>Weighted Average FICO</t>
  </si>
  <si>
    <t>Purchased Credit Deteriorated Loans</t>
  </si>
  <si>
    <t>7.90%</t>
  </si>
  <si>
    <t>19.30%</t>
  </si>
  <si>
    <t>88.10%</t>
  </si>
  <si>
    <t>60.70%</t>
  </si>
  <si>
    <t>Total Residential Mortgage Loans, held-for-investment</t>
  </si>
  <si>
    <t>4 years 4 months 24 days</t>
  </si>
  <si>
    <t>20.10%</t>
  </si>
  <si>
    <t>75.20%</t>
  </si>
  <si>
    <t>19.40%</t>
  </si>
  <si>
    <t>Reverse Mortgage Loans</t>
  </si>
  <si>
    <t>10.10%</t>
  </si>
  <si>
    <t>151.60%</t>
  </si>
  <si>
    <t>65.10%</t>
  </si>
  <si>
    <t>4.30%</t>
  </si>
  <si>
    <t>62.40%</t>
  </si>
  <si>
    <t>54.30%</t>
  </si>
  <si>
    <t>Non-Performing Loans</t>
  </si>
  <si>
    <t>3 years 3 months 18 days</t>
  </si>
  <si>
    <t>12.00%</t>
  </si>
  <si>
    <t>80.70%</t>
  </si>
  <si>
    <t>68.70%</t>
  </si>
  <si>
    <t>Total Residential Mortgage Loans, held-for-sale</t>
  </si>
  <si>
    <t>4.80%</t>
  </si>
  <si>
    <t>3 years 7 months 6 days</t>
  </si>
  <si>
    <t>68.40%</t>
  </si>
  <si>
    <t>37.90%</t>
  </si>
  <si>
    <t>Acquired Loans</t>
  </si>
  <si>
    <t>4.20%</t>
  </si>
  <si>
    <t>7 years 4 months 24 days</t>
  </si>
  <si>
    <t>2.00%</t>
  </si>
  <si>
    <t>71.10%</t>
  </si>
  <si>
    <t>15.30%</t>
  </si>
  <si>
    <t>Originated Loans</t>
  </si>
  <si>
    <t>4.00%</t>
  </si>
  <si>
    <t>28 years 7 months 6 days</t>
  </si>
  <si>
    <t>77.60%</t>
  </si>
  <si>
    <t>29.20%</t>
  </si>
  <si>
    <t>Total Residential Mortgage Loans, held-for-sale, at fair value</t>
  </si>
  <si>
    <t>4.10%</t>
  </si>
  <si>
    <t>12 years 6 months</t>
  </si>
  <si>
    <t>2.50%</t>
  </si>
  <si>
    <t>72.70%</t>
  </si>
  <si>
    <t>18.60%</t>
  </si>
  <si>
    <t>Interest in reverse mortgage loans</t>
  </si>
  <si>
    <t>70.00%</t>
  </si>
  <si>
    <t>Unpaid principal balance</t>
  </si>
  <si>
    <t>Percentage of loans that have reached a termination event</t>
  </si>
  <si>
    <t>51.00%</t>
  </si>
  <si>
    <t>Reverse Mortgage Loans | Nationstar</t>
  </si>
  <si>
    <t>30.00%</t>
  </si>
  <si>
    <t>Performing Loans | Ginnie Mae</t>
  </si>
  <si>
    <t>Non-Performing Loans | Ginnie Mae</t>
  </si>
  <si>
    <t>Non Agency Mortgage Loans</t>
  </si>
  <si>
    <t>INVESTMENTS IN RESIDENTIAL MORTGAGE LOANS - Narrative (Details) $ in Millions</t>
  </si>
  <si>
    <t>Sep. 30, 2019USD ($)trust</t>
  </si>
  <si>
    <t>Accounts, Notes, Loans and Financing Receivable [Line Items]</t>
  </si>
  <si>
    <t>Threshold period past due (in days)</t>
  </si>
  <si>
    <t>60 days</t>
  </si>
  <si>
    <t>Number of trusts called | trust</t>
  </si>
  <si>
    <t>Loans Sold | Residential Mortgage Loans</t>
  </si>
  <si>
    <t>Gain on securitization accounted for as sales</t>
  </si>
  <si>
    <t>INVESTMENTS IN RESIDENTIAL MORTGAGE LOANS - Geographic Distribution of the Underlying Residential Mortgage Loans (Details) - Residential Mortgage Loans</t>
  </si>
  <si>
    <t>17.70%</t>
  </si>
  <si>
    <t>16.70%</t>
  </si>
  <si>
    <t>9.00%</t>
  </si>
  <si>
    <t>9.90%</t>
  </si>
  <si>
    <t>11.70%</t>
  </si>
  <si>
    <t>4.70%</t>
  </si>
  <si>
    <t>4.60%</t>
  </si>
  <si>
    <t>2.70%</t>
  </si>
  <si>
    <t>3.90%</t>
  </si>
  <si>
    <t>Pennsylvania</t>
  </si>
  <si>
    <t>35.50%</t>
  </si>
  <si>
    <t>36.30%</t>
  </si>
  <si>
    <t>INVESTMENTS IN RESIDENTIAL MORTGAGE LOANS - Performing Loans Past Due (Details) - Performing Loans - Residential Portfolio Segment</t>
  </si>
  <si>
    <t>Percent past due</t>
  </si>
  <si>
    <t>Current</t>
  </si>
  <si>
    <t>84.10%</t>
  </si>
  <si>
    <t>30-59</t>
  </si>
  <si>
    <t>8.20%</t>
  </si>
  <si>
    <t>60-89</t>
  </si>
  <si>
    <t>90-119</t>
  </si>
  <si>
    <t>0.70%</t>
  </si>
  <si>
    <t>120 or greater</t>
  </si>
  <si>
    <t>INVESTMENTS IN RESIDENTIAL MORTGAGE LOANS - Carrying Value of Mortgage Loans (Details) - USD ($) $ in Thousands</t>
  </si>
  <si>
    <t>SEC Schedule, 12-29, Real Estate Companies, Investment in Movement in Mortgage Loans on Real Estate [Roll Forward]</t>
  </si>
  <si>
    <t>Accretion of loan discount (premium) and other amortization</t>
  </si>
  <si>
    <t>Transfer of loans to real estate owned</t>
  </si>
  <si>
    <t>PCD Loans</t>
  </si>
  <si>
    <t>Purchases/additional fundings</t>
  </si>
  <si>
    <t>Provision for loan losses</t>
  </si>
  <si>
    <t>Transfer of loans to held-for-sale</t>
  </si>
  <si>
    <t>Residential Portfolio Segment | Performing Loans</t>
  </si>
  <si>
    <t>Transfer of loans to other assets</t>
  </si>
  <si>
    <t>Fair value adjustment</t>
  </si>
  <si>
    <t>INVESTMENTS IN RESIDENTIAL MORTGAGE LOANS - Allowance for Loan Losses (Details) - Performing Loans - Residential Portfolio Segment $ in Thousands</t>
  </si>
  <si>
    <t>Financing Receivable, Allowance for Credit Losses [Roll Forward]</t>
  </si>
  <si>
    <t>Balance at December 31, 2018</t>
  </si>
  <si>
    <t>Charge-offs</t>
  </si>
  <si>
    <t>Balance at September 30, 2019</t>
  </si>
  <si>
    <t>INVESTMENTS IN RESIDENTIAL MORTGAGE LOANS - Changes in Accretable Yield (Details) $ in Thousands</t>
  </si>
  <si>
    <t>Certain Loans Acquired in Transfer Not Accounted for as Debt Securities, Accretable Yield Movement Schedule [Roll Forward]</t>
  </si>
  <si>
    <t>INVESTMENTS IN RESIDENTIAL MORTGAGE LOANS - Loans Held-for-sale (Details) - USD ($) $ in Thousands</t>
  </si>
  <si>
    <t>Loans Held-for-sale, Reconciliation [Roll Forward]</t>
  </si>
  <si>
    <t>Transfer of loans from held-for-investment</t>
  </si>
  <si>
    <t>Loans Held-for-sale</t>
  </si>
  <si>
    <t>Beginning balance, loans held-for-sale</t>
  </si>
  <si>
    <t>Valuation (provision) reversal on loans</t>
  </si>
  <si>
    <t>Ending balance, loans held-for-sale</t>
  </si>
  <si>
    <t>Provision for loans held-for-sale</t>
  </si>
  <si>
    <t>INVESTMENTS IN RESIDENTIAL MORTGAGE LOANS - Loans Held For Sale, Fair Value (Details) - USD ($) $ in Thousands</t>
  </si>
  <si>
    <t>Loans held-for-sale, fair value</t>
  </si>
  <si>
    <t>INVESTMENTS IN RESIDENTIAL MORTGAGE LOANS - Schedule of Net Interest Income (Details) - USD ($) $ in Thousands</t>
  </si>
  <si>
    <t>Interest Income:</t>
  </si>
  <si>
    <t>Acquired Residential Mortgage Loans, held-for-investment</t>
  </si>
  <si>
    <t>Acquired Residential Mortgage Loans, held-for-sale</t>
  </si>
  <si>
    <t>Acquired Residential Mortgage Loans, held-for-sale, at fair value</t>
  </si>
  <si>
    <t>Originated Residential Mortgage Loans, held-for-sale, at fair value</t>
  </si>
  <si>
    <t>Total Interest Income on Residential Mortgage Loans</t>
  </si>
  <si>
    <t>Interest Expense:</t>
  </si>
  <si>
    <t>Originated Residential Mortgage Loans, held-for-sale,at fair value</t>
  </si>
  <si>
    <t>Total Interest Expense on Residential Mortgage Loans</t>
  </si>
  <si>
    <t>Total Net Interest Income on Residential Mortgage Loans</t>
  </si>
  <si>
    <t>INVESTMENTS IN RESIDENTIAL MORTGAGE LOANS - Gain On Sale of Originated Mortgage Loans, Net (Details) - USD ($) $ in Thousands</t>
  </si>
  <si>
    <t>Gain on loans originated and sold</t>
  </si>
  <si>
    <t>Gain (loss) on settlement of mortgage loan origination derivative instruments</t>
  </si>
  <si>
    <t>MSRs retained on transfer of loans</t>
  </si>
  <si>
    <t>INVESTMENTS IN RESIDENTIAL MORTGAGE LOANS - Real Estate Owned (Details) $ in Thousands</t>
  </si>
  <si>
    <t>Real Estate Owned [Roll Forward]</t>
  </si>
  <si>
    <t>Valuation (provision) reversal on REO</t>
  </si>
  <si>
    <t>Early buy-out and reverse mortgage loans, foreclosure completed</t>
  </si>
  <si>
    <t>Claims receivable</t>
  </si>
  <si>
    <t>Residential Mortgage</t>
  </si>
  <si>
    <t>INVESTMENTS IN RESIDENTIAL MORTGAGE LOANS - Variable Interest Entities, Assets and Liabilities (Details) - USD ($) $ in Thousands</t>
  </si>
  <si>
    <t>VIE, consolidated | RPL Borrowers</t>
  </si>
  <si>
    <t>Accounts payable and accrued expenses</t>
  </si>
  <si>
    <t>VIE, consolidated | Shelter Mortgage Company, LLC</t>
  </si>
  <si>
    <t>Property and equipment, net</t>
  </si>
  <si>
    <t>Prepaid expenses and other assets</t>
  </si>
  <si>
    <t>INVESTMENTS IN RESIDENTIAL MORTGAGE LOANS - Variable Interest Entities, Noncontrolling Interest (Details) - USD ($) $ in Thousands</t>
  </si>
  <si>
    <t>Noncontrolling Interest [Line Items]</t>
  </si>
  <si>
    <t>Total consolidated equity of JVs</t>
  </si>
  <si>
    <t>48.20%</t>
  </si>
  <si>
    <t>Noncontrolling equity interest in consolidated JVs</t>
  </si>
  <si>
    <t>Total consolidated net income of JVs</t>
  </si>
  <si>
    <t>50.60%</t>
  </si>
  <si>
    <t>INVESTMENTS IN RESIDENTIAL MORTGAGE LOANS - Variable Interest Entities, Characteristics (Details) - Variable Interest Entity, Not Primary Beneficiary $ in Thousands</t>
  </si>
  <si>
    <t>Variable Interest Entity [Line Items]</t>
  </si>
  <si>
    <t>1.97%</t>
  </si>
  <si>
    <t>Net credit losses for the nine months ended September 30, 2019</t>
  </si>
  <si>
    <t>Face amount of debt held by third parties</t>
  </si>
  <si>
    <t>Carrying value of bonds retained by New Residential</t>
  </si>
  <si>
    <t>Cash flows received by New Residential on these bonds for the nine months ended September 30, 2019</t>
  </si>
  <si>
    <t>Number of days delinquent (in days)</t>
  </si>
  <si>
    <t>INVESTMENTS IN CONSUMER LOANS - Narrative (Details) $ / shares in Units, shares in Millions, $ in Millions</t>
  </si>
  <si>
    <t>Jun. 04, 2019USD ($)</t>
  </si>
  <si>
    <t>Feb. 28, 2017USD ($)investor$ / sharesshares</t>
  </si>
  <si>
    <t>Aug. 31, 2019shares</t>
  </si>
  <si>
    <t>WarrantCo | Consumer Portfolio Segment</t>
  </si>
  <si>
    <t>Schedule of Equity Method Investments [Line Items]</t>
  </si>
  <si>
    <t>Number of warrants to be purchased (in shares) | shares</t>
  </si>
  <si>
    <t>Value of warrants to be purchased</t>
  </si>
  <si>
    <t>Exercise price (in dollars per share) | $ / shares</t>
  </si>
  <si>
    <t>Consumer Loan Companies</t>
  </si>
  <si>
    <t>Refinanced asset-backed notes</t>
  </si>
  <si>
    <t>Proceeds in excess of the refinanced debt</t>
  </si>
  <si>
    <t>Consumer Loan Companies | New Residential and Co Investors</t>
  </si>
  <si>
    <t>LoanCo | Consumer Portfolio Segment</t>
  </si>
  <si>
    <t>25.00%</t>
  </si>
  <si>
    <t>Total purchase agreement amount</t>
  </si>
  <si>
    <t>Term of purchase contract (in years)</t>
  </si>
  <si>
    <t>2 years</t>
  </si>
  <si>
    <t>Number of co-investors | investor</t>
  </si>
  <si>
    <t>Recording lag (in months)</t>
  </si>
  <si>
    <t>1 month</t>
  </si>
  <si>
    <t>Consumer Loan Seller | WarrantCo | Consumer Portfolio Segment</t>
  </si>
  <si>
    <t>Number of warrants owned (in shares) | shares</t>
  </si>
  <si>
    <t>Consumer Loan Seller | New Residential and Co Investors | Consumer Portfolio Segment | Series F Convertible Preferred Stock</t>
  </si>
  <si>
    <t>Number of securities called by warrants or rights | shares</t>
  </si>
  <si>
    <t>Ownership interest</t>
  </si>
  <si>
    <t>53.50%</t>
  </si>
  <si>
    <t>Noncontrolling Interest, Ownership Percentage by Noncontrolling Owners</t>
  </si>
  <si>
    <t>23.57%</t>
  </si>
  <si>
    <t>INVESTMENTS IN CONSUMER LOANS - Consumer Loan Investments made through Equity Method Investees (Details) - USD ($) $ in Thousands</t>
  </si>
  <si>
    <t>Consumer Portfolio Segment</t>
  </si>
  <si>
    <t>Consumer Portfolio Segment | New Residential Investment Corp.</t>
  </si>
  <si>
    <t>18.10%</t>
  </si>
  <si>
    <t>3 years 10 months 24 days</t>
  </si>
  <si>
    <t>3 years 6 months</t>
  </si>
  <si>
    <t>5.60%</t>
  </si>
  <si>
    <t>6.70%</t>
  </si>
  <si>
    <t>Consumer Portfolio Segment | New Residential Investment Corp. | Other - Performing Loans</t>
  </si>
  <si>
    <t>14.90%</t>
  </si>
  <si>
    <t>14.20%</t>
  </si>
  <si>
    <t>5.50%</t>
  </si>
  <si>
    <t>Consumer Portfolio Segment | New Residential Investment Corp. | Performing Loans</t>
  </si>
  <si>
    <t>18.90%</t>
  </si>
  <si>
    <t>18.80%</t>
  </si>
  <si>
    <t>4.50%</t>
  </si>
  <si>
    <t>5.40%</t>
  </si>
  <si>
    <t>Consumer Portfolio Segment | New Residential Investment Corp. | Purchased Credit Deteriorated Loans</t>
  </si>
  <si>
    <t>15.60%</t>
  </si>
  <si>
    <t>16.00%</t>
  </si>
  <si>
    <t>3 years 4 months 24 days</t>
  </si>
  <si>
    <t>10.00%</t>
  </si>
  <si>
    <t>11.60%</t>
  </si>
  <si>
    <t>Consumer Loan Companies | Consumer Portfolio Segment | New Residential Investment Corp. | Performing Loans</t>
  </si>
  <si>
    <t>Consumer Loan Companies | Consumer Portfolio Segment | New Residential Investment Corp. | Purchased Credit Deteriorated Loans</t>
  </si>
  <si>
    <t>Entirely Owned Loan Portfolio | Consumer Portfolio Segment | New Residential Investment Corp. | Other - Performing Loans</t>
  </si>
  <si>
    <t>INVESTMENTS IN CONSUMER LOANS - Consumer Loans Receivable Past Due (Details) - Performing Loans - Consumer Portfolio Segment</t>
  </si>
  <si>
    <t>Financing Receivable, Past Due [Line Items]</t>
  </si>
  <si>
    <t>95.50%</t>
  </si>
  <si>
    <t>1.70%</t>
  </si>
  <si>
    <t>1.00%</t>
  </si>
  <si>
    <t>1.10%</t>
  </si>
  <si>
    <t>INVESTMENTS IN CONSUMER LOANS - Carrying Value of Performing Loans (Details) - USD ($) $ in Thousands</t>
  </si>
  <si>
    <t>Loans Receivable [Roll Forward]</t>
  </si>
  <si>
    <t>Consumer Portfolio Segment | Performing Loans</t>
  </si>
  <si>
    <t>Additional fundings</t>
  </si>
  <si>
    <t>Gross charge-offs</t>
  </si>
  <si>
    <t>Additions to the allowance for loan losses, net</t>
  </si>
  <si>
    <t>INVESTMENTS IN CONSUMER LOANS - Allowance for Loan Losses (Details) - Consumer Portfolio Segment $ in Thousands</t>
  </si>
  <si>
    <t>Financing Receivable, Allowance for Credit Loss [Roll Forward]</t>
  </si>
  <si>
    <t>Carrying value of TDR</t>
  </si>
  <si>
    <t>Beginning balance, collectively evaluated</t>
  </si>
  <si>
    <t>Beginning balance, individually impaired</t>
  </si>
  <si>
    <t>Net charge-offs</t>
  </si>
  <si>
    <t>Ending balance, collectively evaluated</t>
  </si>
  <si>
    <t>Ending balance, individually impaired</t>
  </si>
  <si>
    <t>Recovery of bad debts</t>
  </si>
  <si>
    <t>Performing Loans | Allowance for Losses on Finance Receivables, Collectively Evaluated</t>
  </si>
  <si>
    <t>Performing Loans | Allowance for Losses on Finance Receivables, Individually Impaired</t>
  </si>
  <si>
    <t>INVESTMENTS IN CONSUMER LOANS - Carrying Value of Purchased Credit Deteriorated Loans (Details) - USD ($) $ in Thousands</t>
  </si>
  <si>
    <t>Receivables Acquired with Deteriorated Credit Quality | Consumer Portfolio Segment</t>
  </si>
  <si>
    <t>INVESTMENTS IN CONSUMER LOANS - Unpaid Principal Balance of Purchased Credit Deteriorated Loans (Details) - Receivables Acquired with Deteriorated Credit Quality - Consumer Portfolio Segment - USD ($) $ in Thousands</t>
  </si>
  <si>
    <t>Financing Receivable, Impaired [Line Items]</t>
  </si>
  <si>
    <t>INVESTMENTS IN CONSUMER LOANS - Changes in Accretable Yield (Details) $ in Thousands</t>
  </si>
  <si>
    <t>Reclassifications to non-accretable difference</t>
  </si>
  <si>
    <t>Consumer Portfolio Segment | Receivables Acquired with Deteriorated Credit Quality</t>
  </si>
  <si>
    <t>INVESTMENTS IN CONSUMER LOANS - Noncontrolling Interest (Details) - USD ($) $ in Thousands</t>
  </si>
  <si>
    <t>Total Consumer Loan Companies equity</t>
  </si>
  <si>
    <t>Others’ interests in equity of consolidated subsidiary</t>
  </si>
  <si>
    <t>Net Consumer Loan Companies income (loss)</t>
  </si>
  <si>
    <t>Others | Consumer Loan Companies</t>
  </si>
  <si>
    <t>Others’ ownership interest</t>
  </si>
  <si>
    <t>46.50%</t>
  </si>
  <si>
    <t>INVESTMENTS IN CONSUMER LOANS - Consumer Loan Variable Interest Entities (Details) - VIE, consolidated - USD ($) $ in Thousands</t>
  </si>
  <si>
    <t>Accrued interest receivable</t>
  </si>
  <si>
    <t>Face amount of bonds retained</t>
  </si>
  <si>
    <t>INVESTMENTS IN CONSUMER LOANS - Schedule of Equity Method Investments (Details) - USD ($) $ in Thousands</t>
  </si>
  <si>
    <t>Aug. 31, 2019</t>
  </si>
  <si>
    <t>Nov. 30, 2018</t>
  </si>
  <si>
    <t>New Residential’s equity in net income</t>
  </si>
  <si>
    <t>Consumer Portfolio Segment | LoanCo and WarrantCo</t>
  </si>
  <si>
    <t>Consumer loans, at fair value</t>
  </si>
  <si>
    <t>Warrants, at fair value</t>
  </si>
  <si>
    <t>Warehouse financing</t>
  </si>
  <si>
    <t>Undistributed retained earnings</t>
  </si>
  <si>
    <t>23.60%</t>
  </si>
  <si>
    <t>24.20%</t>
  </si>
  <si>
    <t>Change in fair value of consumer loans and warrants</t>
  </si>
  <si>
    <t>Gain on sale of consumer loans(C)</t>
  </si>
  <si>
    <t>Other expenses</t>
  </si>
  <si>
    <t>24.50%</t>
  </si>
  <si>
    <t>24.70%</t>
  </si>
  <si>
    <t>Bonds and residual interests retained</t>
  </si>
  <si>
    <t>INVESTMENTS IN CONSUMER LOANS - Consumer Loan Equity Method Investments (Details) - USD ($) $ in Thousands</t>
  </si>
  <si>
    <t>Interest in Consumer Loans</t>
  </si>
  <si>
    <t>18.70%</t>
  </si>
  <si>
    <t>INVESTMENTS IN CONSUMER LOANS - Changes in Consumer Loan Equity Method Investments (Details) - USD ($) $ in Thousands</t>
  </si>
  <si>
    <t>DERIVATIVES - Derivatives Recorded at Fair Value (Details) - USD ($) $ in Thousands</t>
  </si>
  <si>
    <t>Derivative [Line Items]</t>
  </si>
  <si>
    <t>Derivative assets</t>
  </si>
  <si>
    <t>Derivative liabilities</t>
  </si>
  <si>
    <t>Interest Rate Caps</t>
  </si>
  <si>
    <t>Interest Rate Lock Commitments</t>
  </si>
  <si>
    <t>Forward Loan Sale Commitments</t>
  </si>
  <si>
    <t>Interest Rate Swaps</t>
  </si>
  <si>
    <t>Derivative asset, variation margin accounts</t>
  </si>
  <si>
    <t>Derivative liability, variation margin accounts</t>
  </si>
  <si>
    <t>TBAs</t>
  </si>
  <si>
    <t>DERIVATIVES - Derivatives Notional Amount (Details) - Not Designated as Hedging Instrument - USD ($) $ in Thousands</t>
  </si>
  <si>
    <t>Derivative asset, notional amount</t>
  </si>
  <si>
    <t>Derivative, cap interest rate</t>
  </si>
  <si>
    <t>Notional amount</t>
  </si>
  <si>
    <t>Weighted average maturity</t>
  </si>
  <si>
    <t>14 months</t>
  </si>
  <si>
    <t>Derivative liability, notional amount</t>
  </si>
  <si>
    <t>Interest Rate Swaps | TBAs, short position</t>
  </si>
  <si>
    <t>1.51%</t>
  </si>
  <si>
    <t>65 months</t>
  </si>
  <si>
    <t>Interest Rate Swaps | TBAs, long position</t>
  </si>
  <si>
    <t>3.16%</t>
  </si>
  <si>
    <t>43 months</t>
  </si>
  <si>
    <t>TBAs | TBAs, short position</t>
  </si>
  <si>
    <t>TBAs | TBAs, long position</t>
  </si>
  <si>
    <t>DERIVATIVES - Derivatives Gain (Losses) (Details) - USD ($) $ in Thousands</t>
  </si>
  <si>
    <t>Unrealized gain (loss) on derivative instruments</t>
  </si>
  <si>
    <t>Total income (losses)</t>
  </si>
  <si>
    <t>Loss on settlement of mortgage loan origination derivative instruments</t>
  </si>
  <si>
    <t>DEBT OBLIGATIONS - Schedule of Debt Obligations (Details) - USD ($)</t>
  </si>
  <si>
    <t>Debt Instrument [Line Items]</t>
  </si>
  <si>
    <t>Weighted Average Funding Cost</t>
  </si>
  <si>
    <t>3.08%</t>
  </si>
  <si>
    <t>Agency RMBS | Repurchase Agreements</t>
  </si>
  <si>
    <t>2.31%</t>
  </si>
  <si>
    <t>3 days</t>
  </si>
  <si>
    <t>Agency RMBS | Repurchase Agreements | Trade And Other Receivables</t>
  </si>
  <si>
    <t>Collateral amount</t>
  </si>
  <si>
    <t>Agency RMBS | Repurchase Agreements | Collateral</t>
  </si>
  <si>
    <t>2 years 4 months 24 days</t>
  </si>
  <si>
    <t>Outstanding Face of Collateral</t>
  </si>
  <si>
    <t>Amortized Cost Basis of Collateral</t>
  </si>
  <si>
    <t>Carrying Value of Collateral</t>
  </si>
  <si>
    <t>Non-Agency RMBS | Repurchase Agreements</t>
  </si>
  <si>
    <t>Non-Agency RMBS | Repurchase Agreements | Retained Servicer Advance and Consumer Bonds</t>
  </si>
  <si>
    <t>Non-Agency RMBS | Repurchase Agreements | Retainer Bonds Collateralized by Agency MSRs</t>
  </si>
  <si>
    <t>Non-Agency RMBS | Repurchase Agreements | Collateral</t>
  </si>
  <si>
    <t>Residential Mortgage | Repurchase Agreements</t>
  </si>
  <si>
    <t>3.74%</t>
  </si>
  <si>
    <t>18 days</t>
  </si>
  <si>
    <t>Residential Mortgage | Repurchase Agreements | Collateral</t>
  </si>
  <si>
    <t>13 years 10 months 24 days</t>
  </si>
  <si>
    <t>Residential Mortgage | Notes and Bonds Payable</t>
  </si>
  <si>
    <t>4.09%</t>
  </si>
  <si>
    <t>3 years 8 months 12 days</t>
  </si>
  <si>
    <t>Residential Mortgage | Notes and Bonds Payable | Collateral</t>
  </si>
  <si>
    <t>8 years</t>
  </si>
  <si>
    <t>Real Estate Owned | Repurchase Agreements</t>
  </si>
  <si>
    <t>12 days</t>
  </si>
  <si>
    <t>Real Estate Owned | Repurchase Agreements | Collateral</t>
  </si>
  <si>
    <t>Total Repurchase Agreements | Repurchase Agreements</t>
  </si>
  <si>
    <t>2.87%</t>
  </si>
  <si>
    <t>9 days</t>
  </si>
  <si>
    <t>Excess MSRs | Notes and Bonds Payable</t>
  </si>
  <si>
    <t>4.95%</t>
  </si>
  <si>
    <t>1 year 10 months 24 days</t>
  </si>
  <si>
    <t>Excess MSRs | Notes and Bonds Payable | Collateral</t>
  </si>
  <si>
    <t>5 years 9 months 18 days</t>
  </si>
  <si>
    <t>MSRs | Notes and Bonds Payable</t>
  </si>
  <si>
    <t>4.23%</t>
  </si>
  <si>
    <t>MSRs | Notes and Bonds Payable | Collateral</t>
  </si>
  <si>
    <t>Servicer Advances</t>
  </si>
  <si>
    <t>Servicer Advances | Notes and Bonds Payable</t>
  </si>
  <si>
    <t>3.22%</t>
  </si>
  <si>
    <t>Face amount of debt at fixed rate</t>
  </si>
  <si>
    <t>Servicer Advances | Notes and Bonds Payable | London Interbank Offered Rate (LIBOR) | Minimum</t>
  </si>
  <si>
    <t>Variable interest rate spread</t>
  </si>
  <si>
    <t>1.15%</t>
  </si>
  <si>
    <t>Servicer Advances | Notes and Bonds Payable | London Interbank Offered Rate (LIBOR) | Maximum</t>
  </si>
  <si>
    <t>1.99%</t>
  </si>
  <si>
    <t>Servicer Advances | Notes and Bonds Payable | Collateral</t>
  </si>
  <si>
    <t>1 year 7 months 6 days</t>
  </si>
  <si>
    <t>Consumer Loans | Notes and Bonds Payable</t>
  </si>
  <si>
    <t>3.25%</t>
  </si>
  <si>
    <t>Consumer Loans | Notes and Bonds Payable | Collateral</t>
  </si>
  <si>
    <t>Total Notes Payable | Notes and Bonds Payable</t>
  </si>
  <si>
    <t>3.73%</t>
  </si>
  <si>
    <t>2 years 6 months</t>
  </si>
  <si>
    <t>Non-agency RMBS Repurchase Agreements, LIBOR Based Floating Interest Rate | Repurchase Agreements</t>
  </si>
  <si>
    <t>Non-agency RMBS Repurchase Agreements, Fixed Rate | Repurchase Agreements</t>
  </si>
  <si>
    <t>Corporate Note, LIBOR Based Floating Interest Rate | Secured Debt</t>
  </si>
  <si>
    <t>3.00% Secured Corporate Note | Secured Debt</t>
  </si>
  <si>
    <t>3.00% Secured Corporate Note | Secured Debt | London Interbank Offered Rate (LIBOR)</t>
  </si>
  <si>
    <t>2.50% Secured Corporate Note | Secured Debt | London Interbank Offered Rate (LIBOR)</t>
  </si>
  <si>
    <t>2.25% Agency MSR Secured Note | Secured Debt</t>
  </si>
  <si>
    <t>2.25% Agency MSR Secured Note | Secured Debt | London Interbank Offered Rate (LIBOR) | Minimum</t>
  </si>
  <si>
    <t>2.25%</t>
  </si>
  <si>
    <t>2.25% Agency MSR Secured Note | Secured Debt | London Interbank Offered Rate (LIBOR) | Maximum</t>
  </si>
  <si>
    <t>2.75%</t>
  </si>
  <si>
    <t>3.55% Corporate Note | Secured Debt</t>
  </si>
  <si>
    <t>3.55% Corporate Note | Secured Debt | London Interbank Offered Rate (LIBOR) | Minimum</t>
  </si>
  <si>
    <t>3.55%</t>
  </si>
  <si>
    <t>3.55% Corporate Note | Secured Debt | London Interbank Offered Rate (LIBOR) | Maximum</t>
  </si>
  <si>
    <t>4.62%</t>
  </si>
  <si>
    <t>2.88% Residential Mortgage Loans | Notes and Bonds Payable | Nationstar</t>
  </si>
  <si>
    <t>2.88% Residential Mortgage Loans | Notes and Bonds Payable | London Interbank Offered Rate (LIBOR) | Nationstar</t>
  </si>
  <si>
    <t>2.88%</t>
  </si>
  <si>
    <t>Non-Agency RMBS | Notes and Bonds Payable</t>
  </si>
  <si>
    <t>Non-Agency RMBS | Notes and Bonds Payable | Minimum</t>
  </si>
  <si>
    <t>Non-Agency RMBS | Notes and Bonds Payable | Maximum</t>
  </si>
  <si>
    <t>3.76%</t>
  </si>
  <si>
    <t>4.59% Asset-backed Notes | Secured Debt</t>
  </si>
  <si>
    <t>4.59%</t>
  </si>
  <si>
    <t>Asset-backed Notes, LIBOR Based Floating Interest Rate | Secured Debt</t>
  </si>
  <si>
    <t>Asset-backed Notes, LIBOR Based Floating Interest Rate | Secured Debt | London Interbank Offered Rate (LIBOR)</t>
  </si>
  <si>
    <t>1.25%</t>
  </si>
  <si>
    <t>Consumer Loan, UPB Class A | Secured Debt</t>
  </si>
  <si>
    <t>Interest rate, stated percentage</t>
  </si>
  <si>
    <t>3.20%</t>
  </si>
  <si>
    <t>Consumer Loan, UPB Class B | Secured Debt</t>
  </si>
  <si>
    <t>3.58%</t>
  </si>
  <si>
    <t>Consumer Loan, UPB Class C-1 | Secured Debt</t>
  </si>
  <si>
    <t>5.06%</t>
  </si>
  <si>
    <t>4.00% Consumer Loans | Secured Debt</t>
  </si>
  <si>
    <t>DEBT OBLIGATIONS - Narrative (Details) $ in Thousands</t>
  </si>
  <si>
    <t>Sep. 30, 2019USD ($)agreement</t>
  </si>
  <si>
    <t>Face amount of debt</t>
  </si>
  <si>
    <t>Repurchase Agreements | Total Repurchase Agreements</t>
  </si>
  <si>
    <t>Repurchase Agreements | Stockholders' Equity, Total | Counterparty Concentration Risk</t>
  </si>
  <si>
    <t>Number of repurchase agreements, outstanding | agreement</t>
  </si>
  <si>
    <t>DEBT OBLIGATIONS - Carrying Value of Debt Obligations (Details) - USD ($) $ in Thousands</t>
  </si>
  <si>
    <t>Debt Instrument [Roll Forward]</t>
  </si>
  <si>
    <t>Borrowings</t>
  </si>
  <si>
    <t>Repayments</t>
  </si>
  <si>
    <t>Residential Mortgage Loans and REO</t>
  </si>
  <si>
    <t>Repurchase Agreements</t>
  </si>
  <si>
    <t>Capitalized deferred financing costs, net of amortization</t>
  </si>
  <si>
    <t>Repurchase Agreements | Excess MSRs</t>
  </si>
  <si>
    <t>Repurchase Agreements | MSRs</t>
  </si>
  <si>
    <t>Repurchase Agreements | Servicer Advances</t>
  </si>
  <si>
    <t>Repurchase Agreements | Real Estate Securities</t>
  </si>
  <si>
    <t>Repurchase Agreements | Residential Mortgage Loans and REO</t>
  </si>
  <si>
    <t>Repurchase Agreements | Consumer Loans</t>
  </si>
  <si>
    <t>Notes Payable</t>
  </si>
  <si>
    <t>Discount on borrowings, net of amortization</t>
  </si>
  <si>
    <t>Unrealized gain on notes, fair value</t>
  </si>
  <si>
    <t>Notes Payable | Excess MSRs</t>
  </si>
  <si>
    <t>Notes Payable | MSRs</t>
  </si>
  <si>
    <t>Notes Payable | Servicer Advances</t>
  </si>
  <si>
    <t>Notes Payable | Real Estate Securities</t>
  </si>
  <si>
    <t>Notes Payable | Residential Mortgage Loans and REO</t>
  </si>
  <si>
    <t>Notes Payable | Consumer Loans</t>
  </si>
  <si>
    <t>DEBT OBLIGATIONS - Contractual Maturities of Debt Obligations (Details) $ in Thousands</t>
  </si>
  <si>
    <t>Debt maturing in:</t>
  </si>
  <si>
    <t>October 1 through December 31, 2019</t>
  </si>
  <si>
    <t>2020</t>
  </si>
  <si>
    <t>2021</t>
  </si>
  <si>
    <t>2022</t>
  </si>
  <si>
    <t>2023</t>
  </si>
  <si>
    <t>2024 and thereafter</t>
  </si>
  <si>
    <t>Nonrecourse</t>
  </si>
  <si>
    <t>Recourse</t>
  </si>
  <si>
    <t>DEBT OBLIGATIONS - Borrowing Capacity (Details) $ in Thousands</t>
  </si>
  <si>
    <t>Borrowing Capacity</t>
  </si>
  <si>
    <t>Balance Outstanding</t>
  </si>
  <si>
    <t>Available Financing</t>
  </si>
  <si>
    <t>Non-Agency RMBS</t>
  </si>
  <si>
    <t>Unused borrowing capacity fee</t>
  </si>
  <si>
    <t>0.02%</t>
  </si>
  <si>
    <t>Consumer loans</t>
  </si>
  <si>
    <t>Debt Excess Borrowing Capacity</t>
  </si>
  <si>
    <t>FAIR VALUE MEASUREMENT - Carrying Values and Fair Values of Financial Assets Recorded at Fair Value on a Recurring Basis (Details) - USD ($) $ in Thousands</t>
  </si>
  <si>
    <t>Recurring Basis</t>
  </si>
  <si>
    <t>Excess mortgage servicing rights, principal balance</t>
  </si>
  <si>
    <t>Excess mortgage servicing rights, equity method investees, principal balance</t>
  </si>
  <si>
    <t>Mortgage servicing rights, principal balance</t>
  </si>
  <si>
    <t>Mortgage servicing rights financing receivables, principal balance</t>
  </si>
  <si>
    <t>Servicer advance investments, principal balance</t>
  </si>
  <si>
    <t>Real estate and other securities, available-for-sale, principal balance</t>
  </si>
  <si>
    <t>Residential mortgage loans, held-for-investment, principal balance</t>
  </si>
  <si>
    <t>Residential mortgage loans, held-for-sale, principal balance</t>
  </si>
  <si>
    <t>Residential mortgage loans, held-for-sale, at fair value principal balance</t>
  </si>
  <si>
    <t>Residential mortgage loans, held-for-investment, at fair value, principal balance</t>
  </si>
  <si>
    <t>Residential mortgage loans, subject to repurchase, principal balance</t>
  </si>
  <si>
    <t>Consumer loans, held-for-investment, principal balance</t>
  </si>
  <si>
    <t>Cash and cash equivalents, principal balance</t>
  </si>
  <si>
    <t>Restricted cash, principal balance</t>
  </si>
  <si>
    <t>Repurchase agreements, principal balance</t>
  </si>
  <si>
    <t>Notes and bonds payable, principal balance</t>
  </si>
  <si>
    <t>Residential mortgage loan repurchase liability, principal balance</t>
  </si>
  <si>
    <t>Derivative liabilities, principal amount</t>
  </si>
  <si>
    <t>Excess spread financing, principal balance</t>
  </si>
  <si>
    <t>Mortgage backed securities, issued at fair value</t>
  </si>
  <si>
    <t>Recurring Basis | Carrying Value</t>
  </si>
  <si>
    <t>Residential mortgage loans, held-for-investment</t>
  </si>
  <si>
    <t>Residential mortgage loans, held-for-sale</t>
  </si>
  <si>
    <t>Assets, fair value</t>
  </si>
  <si>
    <t>Liabilities, fair value</t>
  </si>
  <si>
    <t>Recurring Basis | Fair Value</t>
  </si>
  <si>
    <t>Recurring Basis | Fair Value | Level 1</t>
  </si>
  <si>
    <t>Recurring Basis | Fair Value | Level 2</t>
  </si>
  <si>
    <t>Recurring Basis | Fair Value | Level 3</t>
  </si>
  <si>
    <t>Recurring Basis | Fair Value | Fair Value Measured at Net Asset Value Per Share</t>
  </si>
  <si>
    <t>FAIR VALUE MEASUREMENT - Financial Assets and Liabilities Measured at Fair Value on a Recurring Basis using Level 3 Inputs (Details) - USD ($) $ in Thousands</t>
  </si>
  <si>
    <t>Gains (losses) included in net income</t>
  </si>
  <si>
    <t>Included in gain (loss) on settlement of investments, net</t>
  </si>
  <si>
    <t>Purchases, sales and repayments</t>
  </si>
  <si>
    <t>Recurring Basis | Level 3</t>
  </si>
  <si>
    <t>Fair Value, Assets Measured on Recurring Basis, Unobservable Input Reconciliation, Calculation [Roll Forward]</t>
  </si>
  <si>
    <t>Transfers from Level 3</t>
  </si>
  <si>
    <t>Transfers to Level 3</t>
  </si>
  <si>
    <t>Transfers from investments in mortgage servicing rights financing receivables to investments in mortgage servicing rights</t>
  </si>
  <si>
    <t>Included in other-than-temporary impairment on securities</t>
  </si>
  <si>
    <t>Included in change in fair value of investments in excess mortgage servicing rights</t>
  </si>
  <si>
    <t>Included in change in fair value of investments in excess mortgage servicing rights, equity method investees</t>
  </si>
  <si>
    <t>Included in servicing revenue, net</t>
  </si>
  <si>
    <t>Included in change in fair value of investments in mortgage servicing rights financing receivables</t>
  </si>
  <si>
    <t>Included in change in fair value of servicer advance investments</t>
  </si>
  <si>
    <t>Included in change in fair value of investments in residential mortgage loans</t>
  </si>
  <si>
    <t>Included in other income (loss), net</t>
  </si>
  <si>
    <t>Gains (losses) included in other comprehensive income</t>
  </si>
  <si>
    <t>Originations and other</t>
  </si>
  <si>
    <t>Fair Value, Liabilities Measured on Recurring Basis, Gains (losses) included in net income [Abstract]</t>
  </si>
  <si>
    <t>Fair Value, Liabilities Measured on Recurring Basis, Unobservable Input Reconciliation, Calculation [Roll Forward]</t>
  </si>
  <si>
    <t>Included in change in fair value of investments in notes receivable - rights to MSRs</t>
  </si>
  <si>
    <t>Fair Value, Measurement with Unobservable Inputs Reconciliation, Recurring Basis, Asset, Purchases, (Sales), Issuances, (Settlements) [Abstract]</t>
  </si>
  <si>
    <t>Recurring Basis | Level 3 | Servicer Advances</t>
  </si>
  <si>
    <t>Recurring Basis | Level 3 | MSRs</t>
  </si>
  <si>
    <t>Recurring Basis | Level 3 | Mortgage Servicing Rights Financing Receivable</t>
  </si>
  <si>
    <t>Recurring Basis | Level 3 | Non-Agency</t>
  </si>
  <si>
    <t>Recurring Basis | Level 3 | Derivatives</t>
  </si>
  <si>
    <t>Recurring Basis | Level 3 | Residential Mortgage Loans</t>
  </si>
  <si>
    <t>Recurring Basis | Level 3 | Excess Spread Financing</t>
  </si>
  <si>
    <t>Recurring Basis | Level 3 | Mortgage-Backed Securities Issued</t>
  </si>
  <si>
    <t>Recurring Basis | Level 3 | Contingent Consideration</t>
  </si>
  <si>
    <t>Recurring Basis | Level 3 | MSRs Agency</t>
  </si>
  <si>
    <t>Recurring Basis | Level 3 | MSRs Agency | Excess MSRs Investees</t>
  </si>
  <si>
    <t>Recurring Basis | Level 3 | MSRs Non-Agency</t>
  </si>
  <si>
    <t>FAIR VALUE MEASUREMENT - Information Regarding Inputs used in Valuing Excess MSRs Owned Directly and through Equity Method Investees (Details)</t>
  </si>
  <si>
    <t>Sep. 30, 2019$ / Loan</t>
  </si>
  <si>
    <t>Measurement Input, Servicing Cost | Agency | Weighted Average</t>
  </si>
  <si>
    <t>Directly Held</t>
  </si>
  <si>
    <t>Servicing asset, measurement input</t>
  </si>
  <si>
    <t>Measurement Input, Servicing Cost | Non-Agency | Weighted Average</t>
  </si>
  <si>
    <t>Measurement Input, Servicing Cost | Ginnie Mae(C) | Weighted Average</t>
  </si>
  <si>
    <t>Prepayment Rate | Excess MSRs</t>
  </si>
  <si>
    <t>Prepayment Rate | Agency | MSRs</t>
  </si>
  <si>
    <t>Prepayment Rate | Agency | MSR Financing Receivables</t>
  </si>
  <si>
    <t>Prepayment Rate | Non-Agency | MSRs</t>
  </si>
  <si>
    <t>Prepayment Rate | Non-Agency | MSR Financing Receivables</t>
  </si>
  <si>
    <t>Prepayment Rate | Ginnie Mae(C) | MSRs</t>
  </si>
  <si>
    <t>Prepayment Rate | Directly Held | Excess MSRs</t>
  </si>
  <si>
    <t>Prepayment Rate | Directly Held | Agency | Original Pools</t>
  </si>
  <si>
    <t>Prepayment Rate | Directly Held | Agency | Recaptured Pools</t>
  </si>
  <si>
    <t>Prepayment Rate | Directly Held | Agency | Excess MSRs</t>
  </si>
  <si>
    <t>Prepayment Rate | Directly Held | Non-Agency | Original Pools</t>
  </si>
  <si>
    <t>Prepayment Rate | Directly Held | Non-Agency | Recaptured Pools</t>
  </si>
  <si>
    <t>Prepayment Rate | Directly Held | Non-Agency | Excess MSRs</t>
  </si>
  <si>
    <t>Prepayment Rate | Held through Equity Method Investees | Excess MSRs</t>
  </si>
  <si>
    <t>Prepayment Rate | Held through Equity Method Investees | Agency | Original Pools</t>
  </si>
  <si>
    <t>Prepayment Rate | Held through Equity Method Investees | Agency | Recaptured Pools</t>
  </si>
  <si>
    <t>Delinquency | Excess MSRs</t>
  </si>
  <si>
    <t>Delinquency | Agency | MSRs</t>
  </si>
  <si>
    <t>Delinquency | Agency | MSR Financing Receivables</t>
  </si>
  <si>
    <t>Delinquency | Non-Agency | MSRs</t>
  </si>
  <si>
    <t>Delinquency | Non-Agency | MSR Financing Receivables</t>
  </si>
  <si>
    <t>Delinquency | Ginnie Mae(C) | MSRs</t>
  </si>
  <si>
    <t>Delinquency | Directly Held | Excess MSRs</t>
  </si>
  <si>
    <t>Delinquency | Directly Held | Agency | Original Pools</t>
  </si>
  <si>
    <t>Delinquency | Directly Held | Agency | Recaptured Pools</t>
  </si>
  <si>
    <t>Delinquency | Directly Held | Agency | Excess MSRs</t>
  </si>
  <si>
    <t>Delinquency | Held through Equity Method Investees | Excess MSRs</t>
  </si>
  <si>
    <t>Delinquency | Held through Equity Method Investees | Agency | Original Pools</t>
  </si>
  <si>
    <t>Delinquency | Held through Equity Method Investees | Agency | Recaptured Pools</t>
  </si>
  <si>
    <t>Recapture Rate | Excess MSRs</t>
  </si>
  <si>
    <t>Recapture Rate | Agency | MSRs</t>
  </si>
  <si>
    <t>Recapture Rate | Agency | MSR Financing Receivables</t>
  </si>
  <si>
    <t>Recapture Rate | Non-Agency | MSRs</t>
  </si>
  <si>
    <t>Recapture Rate | Non-Agency | MSR Financing Receivables</t>
  </si>
  <si>
    <t>Recapture Rate | Ginnie Mae(C) | MSRs</t>
  </si>
  <si>
    <t>Recapture Rate | Directly Held | Excess MSRs</t>
  </si>
  <si>
    <t>Recapture Rate | Directly Held | Agency | Original Pools</t>
  </si>
  <si>
    <t>Recapture Rate | Directly Held | Agency | Recaptured Pools</t>
  </si>
  <si>
    <t>Recapture Rate | Directly Held | Agency | Excess MSRs</t>
  </si>
  <si>
    <t>Recapture Rate | Directly Held | Non-Agency | Original Pools</t>
  </si>
  <si>
    <t>Recapture Rate | Directly Held | Non-Agency | Recaptured Pools</t>
  </si>
  <si>
    <t>Recapture Rate | Directly Held | Non-Agency | Excess MSRs</t>
  </si>
  <si>
    <t>Recapture Rate | Held through Equity Method Investees | Excess MSRs</t>
  </si>
  <si>
    <t>Recapture Rate | Held through Equity Method Investees | Agency | Original Pools</t>
  </si>
  <si>
    <t>Recapture Rate | Held through Equity Method Investees | Agency | Recaptured Pools</t>
  </si>
  <si>
    <t>Servicing Amount Percent | Excess MSRs</t>
  </si>
  <si>
    <t>Servicing Amount Percent | Agency | MSRs</t>
  </si>
  <si>
    <t>Servicing Amount Percent | Agency | MSR Financing Receivables</t>
  </si>
  <si>
    <t>Servicing Amount Percent | Non-Agency | MSRs</t>
  </si>
  <si>
    <t>Servicing Amount Percent | Non-Agency | MSR Financing Receivables</t>
  </si>
  <si>
    <t>Servicing Amount Percent | Ginnie Mae(C) | MSRs</t>
  </si>
  <si>
    <t>Servicing Amount Percent | Directly Held | Excess MSRs</t>
  </si>
  <si>
    <t>Servicing Amount Percent | Directly Held | Agency</t>
  </si>
  <si>
    <t>Servicing Amount Percent | Directly Held | Agency | Original Pools</t>
  </si>
  <si>
    <t>Servicing Amount Percent | Directly Held | Agency | Recaptured Pools</t>
  </si>
  <si>
    <t>Servicing Amount Percent | Directly Held | Non-Agency | Original Pools</t>
  </si>
  <si>
    <t>Servicing Amount Percent | Directly Held | Non-Agency | Recaptured Pools</t>
  </si>
  <si>
    <t>Servicing Amount Percent | Directly Held | Non-Agency | Excess MSRs</t>
  </si>
  <si>
    <t>Servicing Amount Percent | Held through Equity Method Investees | Agency</t>
  </si>
  <si>
    <t>Servicing Amount Percent | Held through Equity Method Investees | Agency | Original Pools</t>
  </si>
  <si>
    <t>Servicing Amount Percent | Held through Equity Method Investees | Agency | Recaptured Pools</t>
  </si>
  <si>
    <t>Collateral Weighted Average Maturity (Years) | Excess MSRs | Weighted Average</t>
  </si>
  <si>
    <t>Collateral Weighted Average Maturity (Years) | Agency | MSRs | Weighted Average</t>
  </si>
  <si>
    <t>Collateral Weighted Average Maturity (Years) | Agency | MSR Financing Receivables | Weighted Average</t>
  </si>
  <si>
    <t>Collateral Weighted Average Maturity (Years) | Non-Agency | MSRs | Weighted Average</t>
  </si>
  <si>
    <t>Collateral Weighted Average Maturity (Years) | Non-Agency | MSR Financing Receivables | Weighted Average</t>
  </si>
  <si>
    <t>Collateral Weighted Average Maturity (Years) | Ginnie Mae(C) | MSRs | Weighted Average</t>
  </si>
  <si>
    <t>Collateral Weighted Average Maturity (Years) | Directly Held | Excess MSRs | Weighted Average</t>
  </si>
  <si>
    <t>Collateral Weighted Average Maturity (Years) | Directly Held | Agency | Original Pools | Weighted Average</t>
  </si>
  <si>
    <t>Collateral Weighted Average Maturity (Years) | Directly Held | Agency | Recaptured Pools | Weighted Average</t>
  </si>
  <si>
    <t>Collateral Weighted Average Maturity (Years) | Directly Held | Agency | Excess MSRs | Weighted Average</t>
  </si>
  <si>
    <t>Collateral Weighted Average Maturity (Years) | Directly Held | Non-Agency | Original Pools | Weighted Average</t>
  </si>
  <si>
    <t>Collateral Weighted Average Maturity (Years) | Directly Held | Non-Agency | Recaptured Pools | Weighted Average</t>
  </si>
  <si>
    <t>Collateral Weighted Average Maturity (Years) | Directly Held | Non-Agency | Excess MSRs | Weighted Average</t>
  </si>
  <si>
    <t>Collateral Weighted Average Maturity (Years) | Held through Equity Method Investees | Excess MSRs | Weighted Average</t>
  </si>
  <si>
    <t>Collateral Weighted Average Maturity (Years) | Held through Equity Method Investees | Agency | Original Pools | Weighted Average</t>
  </si>
  <si>
    <t>Collateral Weighted Average Maturity (Years) | Held through Equity Method Investees | Agency | Recaptured Pools | Weighted Average</t>
  </si>
  <si>
    <t>FAIR VALUE MEASUREMENT - Narrative (Details) $ in Millions</t>
  </si>
  <si>
    <t>Sep. 20, 2018</t>
  </si>
  <si>
    <t>Fair Value, Measurements, Nonrecurring</t>
  </si>
  <si>
    <t>Minimum</t>
  </si>
  <si>
    <t>Broker price discount</t>
  </si>
  <si>
    <t>Maximum</t>
  </si>
  <si>
    <t>Residential Mortgage Loans | Fair Value, Measurements, Nonrecurring</t>
  </si>
  <si>
    <t>Real Estate Acquired in Satisfaction of Debt | Fair Value, Measurements, Nonrecurring</t>
  </si>
  <si>
    <t>Loans Held-for-sale and Held-for-investment</t>
  </si>
  <si>
    <t>Asset fair value adjustment</t>
  </si>
  <si>
    <t>London Interbank Offered Rate (LIBOR) | Mortgage Servicing Rights Financing Receivable</t>
  </si>
  <si>
    <t>0.90%</t>
  </si>
  <si>
    <t>Cash earnout payments | earnout_payment</t>
  </si>
  <si>
    <t>Contingent consideration, discount rate</t>
  </si>
  <si>
    <t>11.00%</t>
  </si>
  <si>
    <t>Shellpoint Acquisition | Maximum</t>
  </si>
  <si>
    <t>FAIR VALUE MEASUREMENT - Information Regarding the Inputs used in Valuing the Servicer Advances (Details) - Servicer Advances</t>
  </si>
  <si>
    <t>Fair Value Measurement Inputs and Valuation Techniques [Line Items]</t>
  </si>
  <si>
    <t>Outstanding Servicer Advances to UPB of Underlying Residential Mortgage Loans</t>
  </si>
  <si>
    <t>Mortgage servicing amount</t>
  </si>
  <si>
    <t>0.0102%</t>
  </si>
  <si>
    <t>Prepayment Rate</t>
  </si>
  <si>
    <t>Delinquency</t>
  </si>
  <si>
    <t>Discount Rate</t>
  </si>
  <si>
    <t>Collateral Weighted Average Maturity (Years) | Weighted Average</t>
  </si>
  <si>
    <t>Servicing asset, term</t>
  </si>
  <si>
    <t>23 years</t>
  </si>
  <si>
    <t>FAIR VALUE MEASUREMENT - Securities Valuation Methodology and Results (Details) $ in Thousands</t>
  </si>
  <si>
    <t>Sep. 30, 2019USD ($)source</t>
  </si>
  <si>
    <t>Number of broker quotation sources | source</t>
  </si>
  <si>
    <t>Percent of securities</t>
  </si>
  <si>
    <t>67.00%</t>
  </si>
  <si>
    <t>Multiple Quotes</t>
  </si>
  <si>
    <t>Single Quote</t>
  </si>
  <si>
    <t>Agency RMBS | Level 2</t>
  </si>
  <si>
    <t>Agency RMBS | Level 2 | Multiple Quotes</t>
  </si>
  <si>
    <t>Agency RMBS | Level 2 | Single Quote</t>
  </si>
  <si>
    <t>Non-Agency RMBS | Level 3</t>
  </si>
  <si>
    <t>Non-Agency RMBS | Level 3 | Multiple Quotes</t>
  </si>
  <si>
    <t>Non-Agency RMBS | Level 3 | Single Quote</t>
  </si>
  <si>
    <t>Minimum | Non-Agency RMBS | Discount Rate</t>
  </si>
  <si>
    <t>Non agency RMBS, measurement input</t>
  </si>
  <si>
    <t>Minimum | Non-Agency RMBS | Prepayment Rate</t>
  </si>
  <si>
    <t>Minimum | Non-Agency RMBS | Delinquency</t>
  </si>
  <si>
    <t>Minimum | Non-Agency RMBS | Loss Severity</t>
  </si>
  <si>
    <t>Maximum | Non-Agency RMBS | Discount Rate</t>
  </si>
  <si>
    <t>Maximum | Non-Agency RMBS | Prepayment Rate</t>
  </si>
  <si>
    <t>Maximum | Non-Agency RMBS | Delinquency</t>
  </si>
  <si>
    <t>Maximum | Non-Agency RMBS | Loss Severity</t>
  </si>
  <si>
    <t>FAIR VALUE MEASUREMENT - Schedule of Inputs Used In Valuing Residential Mortgage Loans, Derivatives, and Mortgage Backed Securities (Details) $ in Thousands</t>
  </si>
  <si>
    <t>Securities, fair value</t>
  </si>
  <si>
    <t>Residential Mortgage Loans Held-for-Sale, At Fair Value</t>
  </si>
  <si>
    <t>Residential Mortgage Loans, Held-for-Investment, at Fair Value</t>
  </si>
  <si>
    <t>Loans, held-for-investment, fair value</t>
  </si>
  <si>
    <t>Residential Mortgage Loans, Held-for-Investment, at Fair Value | Discount Rate</t>
  </si>
  <si>
    <t>Loans held for investment, measurement input</t>
  </si>
  <si>
    <t>Residential Mortgage Loans, Held-for-Investment, at Fair Value | Prepayment Rate</t>
  </si>
  <si>
    <t>Residential Mortgage Loans, Held-for-Investment, at Fair Value | Delinquency</t>
  </si>
  <si>
    <t>Residential Mortgage Loans, Held-for-Investment, at Fair Value | Loss Severity</t>
  </si>
  <si>
    <t>IRLCs</t>
  </si>
  <si>
    <t>Derivative, fair value</t>
  </si>
  <si>
    <t>IRLCs | Minimum | Loan Funding Probability</t>
  </si>
  <si>
    <t>Derivative, measurement input</t>
  </si>
  <si>
    <t>IRLCs | Minimum | Fair Value of Initial Servicing Rights</t>
  </si>
  <si>
    <t>IRLCs | Maximum | Loan Funding Probability</t>
  </si>
  <si>
    <t>IRLCs | Maximum | Fair Value of Initial Servicing Rights</t>
  </si>
  <si>
    <t>Mortgage-Backed Securities Issued</t>
  </si>
  <si>
    <t>Mortgage-Backed Securities Issued | Minimum | Discount Rate</t>
  </si>
  <si>
    <t>Securities, measurement input</t>
  </si>
  <si>
    <t>Mortgage-Backed Securities Issued | Minimum | Prepayment Rate</t>
  </si>
  <si>
    <t>Mortgage-Backed Securities Issued | Minimum | Delinquency</t>
  </si>
  <si>
    <t>Mortgage-Backed Securities Issued | Minimum | Loss Severity</t>
  </si>
  <si>
    <t>Mortgage-Backed Securities Issued | Maximum | Discount Rate</t>
  </si>
  <si>
    <t>Mortgage-Backed Securities Issued | Maximum | Prepayment Rate</t>
  </si>
  <si>
    <t>Mortgage-Backed Securities Issued | Maximum | Delinquency</t>
  </si>
  <si>
    <t>Mortgage-Backed Securities Issued | Maximum | Loss Severity</t>
  </si>
  <si>
    <t>Receivables Acquired with Deteriorated Credit Quality | Residential Mortgage Loans Held-for-Sale, At Fair Value</t>
  </si>
  <si>
    <t>Receivables Acquired with Deteriorated Credit Quality | Residential Mortgage Loans Held-for-Sale, At Fair Value | Discount Rate</t>
  </si>
  <si>
    <t>Loans held for sale, measurement input</t>
  </si>
  <si>
    <t>Receivables Acquired with Deteriorated Credit Quality | Residential Mortgage Loans Held-for-Sale, At Fair Value | Prepayment Rate</t>
  </si>
  <si>
    <t>Receivables Acquired with Deteriorated Credit Quality | Residential Mortgage Loans Held-for-Sale, At Fair Value | Delinquency</t>
  </si>
  <si>
    <t>Receivables Acquired with Deteriorated Credit Quality | Residential Mortgage Loans Held-for-Sale, At Fair Value | Loss Severity</t>
  </si>
  <si>
    <t>Originated | Residential Mortgage Loans Held-for-Sale, At Fair Value</t>
  </si>
  <si>
    <t>Originated | Residential Mortgage Loans Held-for-Sale, At Fair Value | Minimum | Discount Rate</t>
  </si>
  <si>
    <t>Originated | Residential Mortgage Loans Held-for-Sale, At Fair Value | Minimum | Prepayment Rate</t>
  </si>
  <si>
    <t>Originated | Residential Mortgage Loans Held-for-Sale, At Fair Value | Minimum | Delinquency</t>
  </si>
  <si>
    <t>Originated | Residential Mortgage Loans Held-for-Sale, At Fair Value | Minimum | Loss Severity</t>
  </si>
  <si>
    <t>Originated | Residential Mortgage Loans Held-for-Sale, At Fair Value | Maximum | Discount Rate</t>
  </si>
  <si>
    <t>Originated | Residential Mortgage Loans Held-for-Sale, At Fair Value | Maximum | Prepayment Rate</t>
  </si>
  <si>
    <t>Originated | Residential Mortgage Loans Held-for-Sale, At Fair Value | Maximum | Delinquency</t>
  </si>
  <si>
    <t>Originated | Residential Mortgage Loans Held-for-Sale, At Fair Value | Maximum | Loss Severity</t>
  </si>
  <si>
    <t>FAIR VALUE MEASUREMENT - Schedule of Inputs Used in Valuing Assets and Liabilities At Fair Value (Details) - Fair Value, Measurements, Nonrecurring $ in Thousands</t>
  </si>
  <si>
    <t>Residential mortgage loans held for sale, term</t>
  </si>
  <si>
    <t>Loss Severity</t>
  </si>
  <si>
    <t>Performing Loans | Discount Rate</t>
  </si>
  <si>
    <t>Performing Loans | Weighted Average Life (Years)</t>
  </si>
  <si>
    <t>Performing Loans | Prepayment Rate</t>
  </si>
  <si>
    <t>Performing Loans | Delinquency</t>
  </si>
  <si>
    <t>Performing Loans | Loss Severity</t>
  </si>
  <si>
    <t>Non-Performing Loans | Discount Rate</t>
  </si>
  <si>
    <t>Non-Performing Loans | Weighted Average Life (Years)</t>
  </si>
  <si>
    <t>3 years 1 month 6 days</t>
  </si>
  <si>
    <t>Non-Performing Loans | Prepayment Rate</t>
  </si>
  <si>
    <t>Non-Performing Loans | Delinquency</t>
  </si>
  <si>
    <t>Non-Performing Loans | Loss Severity</t>
  </si>
  <si>
    <t>Fair Value | Performing Loans</t>
  </si>
  <si>
    <t>Fair Value | Non-Performing Loans</t>
  </si>
  <si>
    <t>EQUITY AND EARNINGS PER SHARE - Narrative (Details) - USD ($) $ / shares in Units, $ in Thousands</t>
  </si>
  <si>
    <t>Sep. 23, 2019</t>
  </si>
  <si>
    <t>Aug. 15, 2019</t>
  </si>
  <si>
    <t>Jul. 02, 2019</t>
  </si>
  <si>
    <t>Aug. 20, 2019</t>
  </si>
  <si>
    <t>Share-based Payment Arrangement, Option, Exercise Price Range [Line Items]</t>
  </si>
  <si>
    <t>Shares issued, price per share (in dollars per share)</t>
  </si>
  <si>
    <t>Options granted (in shares)</t>
  </si>
  <si>
    <t>Risk free interest rate</t>
  </si>
  <si>
    <t>1.56%</t>
  </si>
  <si>
    <t>1.91%</t>
  </si>
  <si>
    <t>Expected dividend rate</t>
  </si>
  <si>
    <t>11.20%</t>
  </si>
  <si>
    <t>9.73%</t>
  </si>
  <si>
    <t>Expected volatility rate</t>
  </si>
  <si>
    <t>18.23%</t>
  </si>
  <si>
    <t>17.95%</t>
  </si>
  <si>
    <t>Expected term (in years)</t>
  </si>
  <si>
    <t>10 years</t>
  </si>
  <si>
    <t>Dividends</t>
  </si>
  <si>
    <t>Share price (in dollars per share)</t>
  </si>
  <si>
    <t>Diluted common stock equivalent, shares outstanding, adjustment (in shares)</t>
  </si>
  <si>
    <t>Sale of Stock, Number of Shares Issued in Transaction</t>
  </si>
  <si>
    <t>Sale of Stock, Consideration Received on Transaction</t>
  </si>
  <si>
    <t>Stock Repurchase Program, Authorized Amount</t>
  </si>
  <si>
    <t>Share-based Payment Arrangement, Nonemployee</t>
  </si>
  <si>
    <t>Stock issued for services, value (usd per share)</t>
  </si>
  <si>
    <t>2.40%</t>
  </si>
  <si>
    <t>9.30%</t>
  </si>
  <si>
    <t>19.26%</t>
  </si>
  <si>
    <t>Preferred Stock, Par or Stated Value Per Share</t>
  </si>
  <si>
    <t>Preferred Stock, Liquidation Preference Per Share</t>
  </si>
  <si>
    <t>Preferred dividends declared (in dollars per share)</t>
  </si>
  <si>
    <t>Preferred dividends</t>
  </si>
  <si>
    <t>Over-Allotment Option</t>
  </si>
  <si>
    <t>EQUITY AND EARNINGS PER SHARE - Options Outstanding by Issuance (Details)</t>
  </si>
  <si>
    <t>Sep. 30, 2019shares</t>
  </si>
  <si>
    <t>Share-based Compensation Arrangement by Share-based Payment Award [Line Items]</t>
  </si>
  <si>
    <t>Number of options (in shares)</t>
  </si>
  <si>
    <t>Held by the Manager</t>
  </si>
  <si>
    <t>Issued to the Manager and subsequently assigned to certain of the Manager’s employees</t>
  </si>
  <si>
    <t>Issued to the independent directors</t>
  </si>
  <si>
    <t>EQUITY AND EARNINGS PER SHARE - Summary of Outstanding Options - Period End (Details) $ / shares in Units, $ in Millions</t>
  </si>
  <si>
    <t>Sep. 30, 2019USD ($)$ / sharesshares</t>
  </si>
  <si>
    <t>Number of unexercised options (in shares)</t>
  </si>
  <si>
    <t>Options exercisable (in shares)</t>
  </si>
  <si>
    <t>Stock Options | Issued to the independent directors</t>
  </si>
  <si>
    <t>Date of grant</t>
  </si>
  <si>
    <t>Various</t>
  </si>
  <si>
    <t>Weighted average exercise price (in dollars per share) | $ / shares</t>
  </si>
  <si>
    <t>Intrinsic Value of Exercisable Options as of September 30, 2019 (millions) | $</t>
  </si>
  <si>
    <t>Stock Options | Manager | 2017</t>
  </si>
  <si>
    <t>2017</t>
  </si>
  <si>
    <t>Stock Options | Manager | 2018</t>
  </si>
  <si>
    <t>2018</t>
  </si>
  <si>
    <t>Stock Options | Manager | 2019</t>
  </si>
  <si>
    <t>Options Granted in 2017</t>
  </si>
  <si>
    <t>Options Granted in 2018</t>
  </si>
  <si>
    <t>Options Assigned</t>
  </si>
  <si>
    <t>Minimum | Options Granted in 2018</t>
  </si>
  <si>
    <t>Maximum | Options Granted in 2018</t>
  </si>
  <si>
    <t>EQUITY AND EARNINGS PER SHARE - Summary of Outstanding Options (Details)</t>
  </si>
  <si>
    <t>Sep. 30, 2019$ / sharesshares</t>
  </si>
  <si>
    <t>Share-based Compensation Arrangement by Share-based Payment Award, Options, Outstanding [Roll Forward]</t>
  </si>
  <si>
    <t>Beginning balance, Outstanding options (in shares)</t>
  </si>
  <si>
    <t>Options exercised (in shares)</t>
  </si>
  <si>
    <t>Options expired unexercised (in shares)</t>
  </si>
  <si>
    <t>Ending balance, Outstanding options (in shares)</t>
  </si>
  <si>
    <t>Share-based Compensation Arrangement by Share-based Payment Award, Options, Outstanding, Weighted Average Exercise Price [Abstract]</t>
  </si>
  <si>
    <t>Weighted average exercise price, granted (in dollars per share) | $ / shares</t>
  </si>
  <si>
    <t>Weighted average exercise price, exercised (in dollars per share) | $ / shares</t>
  </si>
  <si>
    <t>COMMITMENTS AND CONTINGENCIES (Details) - USD ($) $ in Thousands</t>
  </si>
  <si>
    <t>Loss Contingencies [Line Items]</t>
  </si>
  <si>
    <t>Estimated liability, representation and warranties</t>
  </si>
  <si>
    <t>Future commitments under non-cancelable leases</t>
  </si>
  <si>
    <t>NewRez, formally New Penn</t>
  </si>
  <si>
    <t>Mortgage loans, committed to fund</t>
  </si>
  <si>
    <t>Forward loan sale commitments</t>
  </si>
  <si>
    <t>Unfunded Loan Commitment | Consumer Portfolio Segment | Consumer Loan Companies</t>
  </si>
  <si>
    <t>Financing receivable</t>
  </si>
  <si>
    <t>TRANSACTIONS WITH AFFILIATES AND AFFILIATED ENTITIES - Narrative (Details)</t>
  </si>
  <si>
    <t>Management agreement, renewal term (in years)</t>
  </si>
  <si>
    <t>1 year</t>
  </si>
  <si>
    <t>Termination fee, number of months' pay (in months)</t>
  </si>
  <si>
    <t>12 months</t>
  </si>
  <si>
    <t>Proportion of directors' votes needed to terminate</t>
  </si>
  <si>
    <t>Manager</t>
  </si>
  <si>
    <t>Management fee rate (percent)</t>
  </si>
  <si>
    <t>Incentive compensation percentage</t>
  </si>
  <si>
    <t>Interest rate for incentive compensation</t>
  </si>
  <si>
    <t>TRANSACTIONS WITH AFFILIATES AND AFFILIATED ENTITIES - Schedule of Affiliate Transactions (Details) - USD ($) $ in Thousands</t>
  </si>
  <si>
    <t>Management fees</t>
  </si>
  <si>
    <t>Incentive compensation</t>
  </si>
  <si>
    <t>Expense reimbursements and other</t>
  </si>
  <si>
    <t>Expense reimbursements</t>
  </si>
  <si>
    <t>Total payments to affiliate</t>
  </si>
  <si>
    <t>RECLASSIFICATION FROM ACCUMULATED OTHER COMPREHENSIVE INCOME INTO NET INCOME (Details) - USD ($) $ in Thousands</t>
  </si>
  <si>
    <t>Reclassification Adjustment out of Accumulated Other Comprehensive Income [Line Items]</t>
  </si>
  <si>
    <t>Reclassification out of Accumulated Other Comprehensive Income</t>
  </si>
  <si>
    <t>Accumulated Net Investment Gain (Loss) Including Portion Attributable to Noncontrolling Interest | Reclassification out of Accumulated Other Comprehensive Income</t>
  </si>
  <si>
    <t>INCOME TAXES (Details) - USD ($) $ in Thousands</t>
  </si>
  <si>
    <t>Current:</t>
  </si>
  <si>
    <t>Federal</t>
  </si>
  <si>
    <t>State and Local</t>
  </si>
  <si>
    <t>Total Current Income Tax Expense (Benefit)</t>
  </si>
  <si>
    <t>Deferred:</t>
  </si>
  <si>
    <t>Total Deferred Income Tax Expense (Benefit)</t>
  </si>
  <si>
    <t>Total Income Tax Expense (Benefit)</t>
  </si>
  <si>
    <t>Deferred income tax asset, net</t>
  </si>
  <si>
    <t>SUBSEQUENT EVENTS (Details) - Subsequent Event $ in Millions</t>
  </si>
  <si>
    <t>Oct. 04, 2019USD ($)</t>
  </si>
  <si>
    <t>Oct. 01, 2019USD ($)employee</t>
  </si>
  <si>
    <t>MSRs | Ditech Holding Corporation And Ditech Financial LLC</t>
  </si>
  <si>
    <t>Subsequent Event [Line Items]</t>
  </si>
  <si>
    <t>Number of employees | employee</t>
  </si>
  <si>
    <t>Purchase price</t>
  </si>
  <si>
    <t>Reperforming Residential Mortgage Loans</t>
  </si>
  <si>
    <t>Proceeds from securitization of reperforming residential mortgage loa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7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415520780</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row r="40" spans="1:3">
      <c r="A40" s="4" t="s">
        <v>59</v>
      </c>
    </row>
    <row r="41" spans="1:3">
      <c r="A41" s="3" t="s">
        <v>4</v>
      </c>
    </row>
    <row r="42" spans="1:3">
      <c r="A42" s="4" t="s">
        <v>52</v>
      </c>
      <c r="B42" s="4" t="s">
        <v>59</v>
      </c>
    </row>
    <row r="43" spans="1:3">
      <c r="A43" s="4" t="s">
        <v>53</v>
      </c>
      <c r="B43" s="4" t="s">
        <v>60</v>
      </c>
    </row>
    <row r="44" spans="1:3">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62</v>
      </c>
    </row>
    <row r="2" spans="1:3">
      <c r="A2" s="3" t="s">
        <v>1269</v>
      </c>
    </row>
    <row r="3" spans="1:3">
      <c r="A3" s="4" t="s">
        <v>727</v>
      </c>
      <c r="B3" s="6" t="n">
        <v>182171</v>
      </c>
      <c r="C3" s="6" t="n">
        <v>221910</v>
      </c>
    </row>
    <row r="4" spans="1:3">
      <c r="A4" s="4" t="s">
        <v>659</v>
      </c>
      <c r="B4" s="6" t="n">
        <v>147059</v>
      </c>
      <c r="C4" s="6" t="n">
        <v>1829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70</v>
      </c>
      <c r="B1" s="2" t="s">
        <v>1</v>
      </c>
    </row>
    <row r="2" spans="1:2">
      <c r="B2" s="2" t="s">
        <v>643</v>
      </c>
    </row>
    <row r="3" spans="1:2">
      <c r="A3" s="3" t="s">
        <v>1250</v>
      </c>
    </row>
    <row r="4" spans="1:2">
      <c r="A4" s="4" t="s">
        <v>645</v>
      </c>
      <c r="B4" s="6" t="n">
        <v>68632</v>
      </c>
    </row>
    <row r="5" spans="1:2">
      <c r="A5" s="4" t="s">
        <v>1017</v>
      </c>
      <c r="B5" s="5" t="n">
        <v>-12961</v>
      </c>
    </row>
    <row r="6" spans="1:2">
      <c r="A6" s="4" t="s">
        <v>1271</v>
      </c>
      <c r="B6" s="5" t="n">
        <v>8188</v>
      </c>
    </row>
    <row r="7" spans="1:2">
      <c r="A7" s="4" t="s">
        <v>647</v>
      </c>
      <c r="B7" s="5" t="n">
        <v>44488</v>
      </c>
    </row>
    <row r="8" spans="1:2">
      <c r="A8" s="4" t="s">
        <v>1272</v>
      </c>
    </row>
    <row r="9" spans="1:2">
      <c r="A9" s="3" t="s">
        <v>1250</v>
      </c>
    </row>
    <row r="10" spans="1:2">
      <c r="A10" s="4" t="s">
        <v>645</v>
      </c>
      <c r="B10" s="5" t="n">
        <v>126518</v>
      </c>
    </row>
    <row r="11" spans="1:2">
      <c r="A11" s="4" t="s">
        <v>1017</v>
      </c>
      <c r="B11" s="5" t="n">
        <v>-24681</v>
      </c>
    </row>
    <row r="12" spans="1:2">
      <c r="A12" s="4" t="s">
        <v>1271</v>
      </c>
      <c r="B12" s="5" t="n">
        <v>10344</v>
      </c>
    </row>
    <row r="13" spans="1:2">
      <c r="A13" s="4" t="s">
        <v>647</v>
      </c>
      <c r="B13" s="6" t="n">
        <v>11218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73</v>
      </c>
      <c r="B1" s="2" t="s">
        <v>121</v>
      </c>
      <c r="D1" s="2" t="s">
        <v>1</v>
      </c>
    </row>
    <row r="2" spans="1:6">
      <c r="B2" s="2" t="s">
        <v>2</v>
      </c>
      <c r="C2" s="2" t="s">
        <v>122</v>
      </c>
      <c r="D2" s="2" t="s">
        <v>2</v>
      </c>
      <c r="E2" s="2" t="s">
        <v>122</v>
      </c>
      <c r="F2" s="2" t="s">
        <v>62</v>
      </c>
    </row>
    <row r="3" spans="1:6">
      <c r="A3" s="3" t="s">
        <v>1174</v>
      </c>
    </row>
    <row r="4" spans="1:6">
      <c r="A4" s="4" t="s">
        <v>1274</v>
      </c>
      <c r="B4" s="6" t="n">
        <v>7178465</v>
      </c>
      <c r="D4" s="6" t="n">
        <v>7178465</v>
      </c>
      <c r="F4" s="6" t="n">
        <v>5997670</v>
      </c>
    </row>
    <row r="5" spans="1:6">
      <c r="A5" s="4" t="s">
        <v>1275</v>
      </c>
      <c r="B5" s="5" t="n">
        <v>83652</v>
      </c>
      <c r="D5" s="5" t="n">
        <v>83652</v>
      </c>
      <c r="F5" s="5" t="n">
        <v>90625</v>
      </c>
    </row>
    <row r="6" spans="1:6">
      <c r="A6" s="4" t="s">
        <v>634</v>
      </c>
      <c r="B6" s="5" t="n">
        <v>14738</v>
      </c>
      <c r="C6" s="6" t="n">
        <v>10869</v>
      </c>
      <c r="D6" s="5" t="n">
        <v>31979</v>
      </c>
      <c r="E6" s="6" t="n">
        <v>32058</v>
      </c>
    </row>
    <row r="7" spans="1:6">
      <c r="A7" s="4" t="s">
        <v>1197</v>
      </c>
    </row>
    <row r="8" spans="1:6">
      <c r="A8" s="3" t="s">
        <v>1174</v>
      </c>
    </row>
    <row r="9" spans="1:6">
      <c r="A9" s="4" t="s">
        <v>1274</v>
      </c>
      <c r="B9" s="5" t="n">
        <v>47314</v>
      </c>
      <c r="D9" s="5" t="n">
        <v>47314</v>
      </c>
      <c r="F9" s="5" t="n">
        <v>66105</v>
      </c>
    </row>
    <row r="10" spans="1:6">
      <c r="A10" s="4" t="s">
        <v>1276</v>
      </c>
      <c r="B10" s="5" t="n">
        <v>22790</v>
      </c>
      <c r="C10" s="5" t="n">
        <v>21038</v>
      </c>
      <c r="D10" s="5" t="n">
        <v>49690</v>
      </c>
      <c r="E10" s="5" t="n">
        <v>61359</v>
      </c>
    </row>
    <row r="11" spans="1:6">
      <c r="A11" s="4" t="s">
        <v>1197</v>
      </c>
    </row>
    <row r="12" spans="1:6">
      <c r="A12" s="3" t="s">
        <v>1174</v>
      </c>
    </row>
    <row r="13" spans="1:6">
      <c r="A13" s="4" t="s">
        <v>1275</v>
      </c>
      <c r="B13" s="5" t="n">
        <v>22520</v>
      </c>
      <c r="D13" s="5" t="n">
        <v>22520</v>
      </c>
      <c r="F13" s="6" t="n">
        <v>30561</v>
      </c>
    </row>
    <row r="14" spans="1:6">
      <c r="A14" s="4" t="s">
        <v>634</v>
      </c>
      <c r="B14" s="6" t="n">
        <v>10597</v>
      </c>
      <c r="C14" s="6" t="n">
        <v>9783</v>
      </c>
      <c r="D14" s="6" t="n">
        <v>23106</v>
      </c>
      <c r="E14" s="6" t="n">
        <v>28533</v>
      </c>
    </row>
    <row r="15" spans="1:6">
      <c r="A15" s="4" t="s">
        <v>1277</v>
      </c>
    </row>
    <row r="16" spans="1:6">
      <c r="A16" s="3" t="s">
        <v>1174</v>
      </c>
    </row>
    <row r="17" spans="1:6">
      <c r="A17" s="4" t="s">
        <v>1278</v>
      </c>
      <c r="B17" s="4" t="s">
        <v>1279</v>
      </c>
      <c r="C17" s="4" t="s">
        <v>1279</v>
      </c>
      <c r="D17" s="4" t="s">
        <v>1279</v>
      </c>
      <c r="E17" s="4" t="s">
        <v>1279</v>
      </c>
      <c r="F17" s="4" t="s">
        <v>127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0</v>
      </c>
      <c r="B1" s="2" t="s">
        <v>1</v>
      </c>
    </row>
    <row r="2" spans="1:3">
      <c r="B2" s="2" t="s">
        <v>2</v>
      </c>
      <c r="C2" s="2" t="s">
        <v>62</v>
      </c>
    </row>
    <row r="3" spans="1:3">
      <c r="A3" s="3" t="s">
        <v>536</v>
      </c>
    </row>
    <row r="4" spans="1:3">
      <c r="A4" s="4" t="s">
        <v>81</v>
      </c>
      <c r="B4" s="6" t="n">
        <v>625948</v>
      </c>
      <c r="C4" s="6" t="n">
        <v>753295</v>
      </c>
    </row>
    <row r="5" spans="1:3">
      <c r="A5" s="3" t="s">
        <v>82</v>
      </c>
    </row>
    <row r="6" spans="1:3">
      <c r="A6" s="4" t="s">
        <v>538</v>
      </c>
      <c r="B6" s="5" t="n">
        <v>435935</v>
      </c>
      <c r="C6" s="5" t="n">
        <v>556340</v>
      </c>
    </row>
    <row r="7" spans="1:3">
      <c r="A7" s="4" t="s">
        <v>1169</v>
      </c>
      <c r="B7" s="5" t="n">
        <v>2021</v>
      </c>
      <c r="C7" s="5" t="n">
        <v>2442</v>
      </c>
    </row>
    <row r="8" spans="1:3">
      <c r="A8" s="4" t="s">
        <v>88</v>
      </c>
      <c r="B8" s="5" t="n">
        <v>437956</v>
      </c>
      <c r="C8" s="5" t="n">
        <v>558782</v>
      </c>
    </row>
    <row r="9" spans="1:3">
      <c r="A9" s="4" t="s">
        <v>1197</v>
      </c>
    </row>
    <row r="10" spans="1:3">
      <c r="A10" s="3" t="s">
        <v>536</v>
      </c>
    </row>
    <row r="11" spans="1:3">
      <c r="A11" s="4" t="s">
        <v>74</v>
      </c>
      <c r="B11" s="5" t="n">
        <v>869885</v>
      </c>
      <c r="C11" s="5" t="n">
        <v>1039480</v>
      </c>
    </row>
    <row r="12" spans="1:3">
      <c r="A12" s="4" t="s">
        <v>76</v>
      </c>
      <c r="B12" s="5" t="n">
        <v>9338</v>
      </c>
      <c r="C12" s="5" t="n">
        <v>10186</v>
      </c>
    </row>
    <row r="13" spans="1:3">
      <c r="A13" s="4" t="s">
        <v>1281</v>
      </c>
      <c r="B13" s="5" t="n">
        <v>13148</v>
      </c>
      <c r="C13" s="5" t="n">
        <v>15627</v>
      </c>
    </row>
    <row r="14" spans="1:3">
      <c r="A14" s="4" t="s">
        <v>81</v>
      </c>
      <c r="B14" s="5" t="n">
        <v>892371</v>
      </c>
      <c r="C14" s="5" t="n">
        <v>1065293</v>
      </c>
    </row>
    <row r="15" spans="1:3">
      <c r="A15" s="3" t="s">
        <v>82</v>
      </c>
    </row>
    <row r="16" spans="1:3">
      <c r="A16" s="4" t="s">
        <v>538</v>
      </c>
      <c r="B16" s="5" t="n">
        <v>873724</v>
      </c>
      <c r="C16" s="5" t="n">
        <v>1030096</v>
      </c>
    </row>
    <row r="17" spans="1:3">
      <c r="A17" s="4" t="s">
        <v>1169</v>
      </c>
      <c r="B17" s="5" t="n">
        <v>4034</v>
      </c>
      <c r="C17" s="5" t="n">
        <v>3814</v>
      </c>
    </row>
    <row r="18" spans="1:3">
      <c r="A18" s="4" t="s">
        <v>88</v>
      </c>
      <c r="B18" s="5" t="n">
        <v>877758</v>
      </c>
      <c r="C18" s="6" t="n">
        <v>1033910</v>
      </c>
    </row>
    <row r="19" spans="1:3">
      <c r="A19" s="4" t="s">
        <v>1282</v>
      </c>
      <c r="B19" s="6" t="n">
        <v>1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283</v>
      </c>
      <c r="B1" s="2" t="s">
        <v>121</v>
      </c>
      <c r="D1" s="2" t="s">
        <v>1</v>
      </c>
    </row>
    <row r="2" spans="1:8">
      <c r="B2" s="2" t="s">
        <v>2</v>
      </c>
      <c r="C2" s="2" t="s">
        <v>122</v>
      </c>
      <c r="D2" s="2" t="s">
        <v>2</v>
      </c>
      <c r="E2" s="2" t="s">
        <v>122</v>
      </c>
      <c r="F2" s="2" t="s">
        <v>1284</v>
      </c>
      <c r="G2" s="2" t="s">
        <v>62</v>
      </c>
      <c r="H2" s="2" t="s">
        <v>1285</v>
      </c>
    </row>
    <row r="3" spans="1:8">
      <c r="A3" s="3" t="s">
        <v>1193</v>
      </c>
    </row>
    <row r="4" spans="1:8">
      <c r="A4" s="4" t="s">
        <v>1286</v>
      </c>
      <c r="B4" s="6" t="n">
        <v>-2547</v>
      </c>
      <c r="C4" s="6" t="n">
        <v>4555</v>
      </c>
      <c r="D4" s="6" t="n">
        <v>-890</v>
      </c>
      <c r="E4" s="6" t="n">
        <v>12343</v>
      </c>
    </row>
    <row r="5" spans="1:8">
      <c r="A5" s="4" t="s">
        <v>296</v>
      </c>
      <c r="D5" s="5" t="n">
        <v>454310</v>
      </c>
      <c r="E5" s="5" t="n">
        <v>762056</v>
      </c>
    </row>
    <row r="6" spans="1:8">
      <c r="A6" s="4" t="s">
        <v>1287</v>
      </c>
    </row>
    <row r="7" spans="1:8">
      <c r="A7" s="3" t="s">
        <v>1193</v>
      </c>
    </row>
    <row r="8" spans="1:8">
      <c r="A8" s="4" t="s">
        <v>1288</v>
      </c>
      <c r="F8" s="6" t="n">
        <v>1632</v>
      </c>
      <c r="H8" s="6" t="n">
        <v>231560</v>
      </c>
    </row>
    <row r="9" spans="1:8">
      <c r="A9" s="4" t="s">
        <v>1289</v>
      </c>
      <c r="F9" s="5" t="n">
        <v>106378</v>
      </c>
      <c r="H9" s="5" t="n">
        <v>103067</v>
      </c>
    </row>
    <row r="10" spans="1:8">
      <c r="A10" s="4" t="s">
        <v>232</v>
      </c>
      <c r="F10" s="5" t="n">
        <v>1685</v>
      </c>
      <c r="H10" s="5" t="n">
        <v>25971</v>
      </c>
    </row>
    <row r="11" spans="1:8">
      <c r="A11" s="4" t="s">
        <v>1290</v>
      </c>
      <c r="F11" s="5" t="n">
        <v>0</v>
      </c>
      <c r="H11" s="5" t="n">
        <v>-182065</v>
      </c>
    </row>
    <row r="12" spans="1:8">
      <c r="A12" s="4" t="s">
        <v>620</v>
      </c>
      <c r="F12" s="5" t="n">
        <v>-118</v>
      </c>
      <c r="H12" s="5" t="n">
        <v>-1142</v>
      </c>
    </row>
    <row r="13" spans="1:8">
      <c r="A13" s="4" t="s">
        <v>91</v>
      </c>
      <c r="F13" s="5" t="n">
        <v>109577</v>
      </c>
      <c r="H13" s="5" t="n">
        <v>177391</v>
      </c>
    </row>
    <row r="14" spans="1:8">
      <c r="A14" s="4" t="s">
        <v>1291</v>
      </c>
      <c r="F14" s="5" t="n">
        <v>0</v>
      </c>
      <c r="H14" s="5" t="n">
        <v>0</v>
      </c>
    </row>
    <row r="15" spans="1:8">
      <c r="A15" s="4" t="s">
        <v>711</v>
      </c>
      <c r="B15" s="5" t="n">
        <v>23033</v>
      </c>
      <c r="D15" s="5" t="n">
        <v>23033</v>
      </c>
      <c r="F15" s="6" t="n">
        <v>25875</v>
      </c>
      <c r="G15" s="6" t="n">
        <v>38294</v>
      </c>
      <c r="H15" s="6" t="n">
        <v>42875</v>
      </c>
    </row>
    <row r="16" spans="1:8">
      <c r="A16" s="4" t="s">
        <v>712</v>
      </c>
      <c r="F16" s="4" t="s">
        <v>1292</v>
      </c>
      <c r="H16" s="4" t="s">
        <v>1293</v>
      </c>
    </row>
    <row r="17" spans="1:8">
      <c r="A17" s="4" t="s">
        <v>124</v>
      </c>
      <c r="B17" s="5" t="n">
        <v>636</v>
      </c>
      <c r="C17" s="5" t="n">
        <v>16513</v>
      </c>
      <c r="D17" s="5" t="n">
        <v>20003</v>
      </c>
      <c r="E17" s="5" t="n">
        <v>38032</v>
      </c>
    </row>
    <row r="18" spans="1:8">
      <c r="A18" s="4" t="s">
        <v>125</v>
      </c>
      <c r="B18" s="5" t="n">
        <v>0</v>
      </c>
      <c r="C18" s="5" t="n">
        <v>-4364</v>
      </c>
      <c r="D18" s="5" t="n">
        <v>-6487</v>
      </c>
      <c r="E18" s="5" t="n">
        <v>-10082</v>
      </c>
    </row>
    <row r="19" spans="1:8">
      <c r="A19" s="4" t="s">
        <v>1294</v>
      </c>
      <c r="B19" s="5" t="n">
        <v>-2933</v>
      </c>
      <c r="C19" s="5" t="n">
        <v>5676</v>
      </c>
      <c r="D19" s="5" t="n">
        <v>-4390</v>
      </c>
      <c r="E19" s="5" t="n">
        <v>24750</v>
      </c>
    </row>
    <row r="20" spans="1:8">
      <c r="A20" s="4" t="s">
        <v>1295</v>
      </c>
      <c r="B20" s="5" t="n">
        <v>-7525</v>
      </c>
      <c r="C20" s="5" t="n">
        <v>2379</v>
      </c>
      <c r="D20" s="5" t="n">
        <v>-9193</v>
      </c>
      <c r="E20" s="5" t="n">
        <v>3512</v>
      </c>
    </row>
    <row r="21" spans="1:8">
      <c r="A21" s="4" t="s">
        <v>1296</v>
      </c>
      <c r="B21" s="5" t="n">
        <v>-576</v>
      </c>
      <c r="C21" s="5" t="n">
        <v>-1604</v>
      </c>
      <c r="D21" s="5" t="n">
        <v>-3494</v>
      </c>
      <c r="E21" s="5" t="n">
        <v>-6201</v>
      </c>
    </row>
    <row r="22" spans="1:8">
      <c r="A22" s="4" t="s">
        <v>714</v>
      </c>
      <c r="B22" s="5" t="n">
        <v>-10398</v>
      </c>
      <c r="C22" s="5" t="n">
        <v>18600</v>
      </c>
      <c r="D22" s="5" t="n">
        <v>-3561</v>
      </c>
      <c r="E22" s="5" t="n">
        <v>50011</v>
      </c>
    </row>
    <row r="23" spans="1:8">
      <c r="A23" s="4" t="s">
        <v>1286</v>
      </c>
      <c r="B23" s="6" t="n">
        <v>-2547</v>
      </c>
      <c r="C23" s="6" t="n">
        <v>4555</v>
      </c>
      <c r="D23" s="6" t="n">
        <v>-890</v>
      </c>
      <c r="E23" s="6" t="n">
        <v>12343</v>
      </c>
    </row>
    <row r="24" spans="1:8">
      <c r="A24" s="4" t="s">
        <v>712</v>
      </c>
      <c r="B24" s="4" t="s">
        <v>1297</v>
      </c>
      <c r="C24" s="4" t="s">
        <v>1297</v>
      </c>
      <c r="D24" s="4" t="s">
        <v>1202</v>
      </c>
      <c r="E24" s="4" t="s">
        <v>1298</v>
      </c>
    </row>
    <row r="25" spans="1:8">
      <c r="A25" s="4" t="s">
        <v>313</v>
      </c>
    </row>
    <row r="26" spans="1:8">
      <c r="A26" s="3" t="s">
        <v>1193</v>
      </c>
    </row>
    <row r="27" spans="1:8">
      <c r="A27" s="4" t="s">
        <v>296</v>
      </c>
      <c r="D27" s="6" t="n">
        <v>83900</v>
      </c>
    </row>
    <row r="28" spans="1:8">
      <c r="A28" s="4" t="s">
        <v>1201</v>
      </c>
    </row>
    <row r="29" spans="1:8">
      <c r="A29" s="3" t="s">
        <v>1193</v>
      </c>
    </row>
    <row r="30" spans="1:8">
      <c r="A30" s="4" t="s">
        <v>1299</v>
      </c>
      <c r="D30" s="6" t="n">
        <v>4061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0</v>
      </c>
      <c r="C1" s="2" t="s">
        <v>1</v>
      </c>
    </row>
    <row r="2" spans="1:4">
      <c r="C2" s="2" t="s">
        <v>2</v>
      </c>
      <c r="D2" s="2" t="s">
        <v>62</v>
      </c>
    </row>
    <row r="3" spans="1:4">
      <c r="A3" s="3" t="s">
        <v>1193</v>
      </c>
    </row>
    <row r="4" spans="1:4">
      <c r="A4" s="4" t="s">
        <v>659</v>
      </c>
      <c r="B4" s="4" t="s">
        <v>69</v>
      </c>
      <c r="C4" s="6" t="n">
        <v>881183</v>
      </c>
      <c r="D4" s="6" t="n">
        <v>1072202</v>
      </c>
    </row>
    <row r="5" spans="1:4">
      <c r="A5" s="4" t="s">
        <v>657</v>
      </c>
      <c r="C5" s="4" t="s">
        <v>658</v>
      </c>
    </row>
    <row r="6" spans="1:4">
      <c r="A6" s="4" t="s">
        <v>1218</v>
      </c>
    </row>
    <row r="7" spans="1:4">
      <c r="A7" s="3" t="s">
        <v>1193</v>
      </c>
    </row>
    <row r="8" spans="1:4">
      <c r="A8" s="4" t="s">
        <v>661</v>
      </c>
      <c r="C8" s="6" t="n">
        <v>17300</v>
      </c>
    </row>
    <row r="9" spans="1:4">
      <c r="A9" s="4" t="s">
        <v>1201</v>
      </c>
    </row>
    <row r="10" spans="1:4">
      <c r="A10" s="3" t="s">
        <v>1193</v>
      </c>
    </row>
    <row r="11" spans="1:4">
      <c r="A11" s="4" t="s">
        <v>1301</v>
      </c>
      <c r="C11" s="4" t="s">
        <v>1202</v>
      </c>
    </row>
    <row r="12" spans="1:4">
      <c r="A12" s="4" t="s">
        <v>1201</v>
      </c>
    </row>
    <row r="13" spans="1:4">
      <c r="A13" s="3" t="s">
        <v>1193</v>
      </c>
    </row>
    <row r="14" spans="1:4">
      <c r="A14" s="4" t="s">
        <v>661</v>
      </c>
      <c r="C14" s="6" t="n">
        <v>1226</v>
      </c>
    </row>
    <row r="15" spans="1:4">
      <c r="A15" s="4" t="s">
        <v>659</v>
      </c>
      <c r="C15" s="6" t="n">
        <v>1632</v>
      </c>
    </row>
    <row r="16" spans="1:4">
      <c r="A16" s="4" t="s">
        <v>901</v>
      </c>
      <c r="C16" s="4" t="s">
        <v>1302</v>
      </c>
    </row>
    <row r="17" spans="1:4">
      <c r="A17" s="4" t="s">
        <v>657</v>
      </c>
      <c r="C17" s="4" t="s">
        <v>1208</v>
      </c>
    </row>
    <row r="18" spans="1:4">
      <c r="A18" s="4" t="s">
        <v>1030</v>
      </c>
      <c r="C18" s="4" t="s">
        <v>678</v>
      </c>
    </row>
    <row r="19" spans="1:4"/>
    <row r="20" spans="1:4">
      <c r="A20" s="4" t="s">
        <v>69</v>
      </c>
      <c r="B20" s="4" t="s">
        <v>103</v>
      </c>
    </row>
  </sheetData>
  <mergeCells count="3">
    <mergeCell ref="A1:B2"/>
    <mergeCell ref="A19:C19"/>
    <mergeCell ref="B20:C2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3</v>
      </c>
      <c r="B1" s="2" t="s">
        <v>121</v>
      </c>
      <c r="D1" s="2" t="s">
        <v>1</v>
      </c>
    </row>
    <row r="2" spans="1:5">
      <c r="B2" s="2" t="s">
        <v>2</v>
      </c>
      <c r="C2" s="2" t="s">
        <v>122</v>
      </c>
      <c r="D2" s="2" t="s">
        <v>2</v>
      </c>
      <c r="E2" s="2" t="s">
        <v>122</v>
      </c>
    </row>
    <row r="3" spans="1:5">
      <c r="A3" s="3" t="s">
        <v>719</v>
      </c>
    </row>
    <row r="4" spans="1:5">
      <c r="A4" s="4" t="s">
        <v>142</v>
      </c>
      <c r="B4" s="6" t="n">
        <v>-2547</v>
      </c>
      <c r="C4" s="6" t="n">
        <v>4555</v>
      </c>
      <c r="D4" s="6" t="n">
        <v>-890</v>
      </c>
      <c r="E4" s="6" t="n">
        <v>12343</v>
      </c>
    </row>
    <row r="5" spans="1:5">
      <c r="A5" s="4" t="s">
        <v>1287</v>
      </c>
    </row>
    <row r="6" spans="1:5">
      <c r="A6" s="3" t="s">
        <v>719</v>
      </c>
    </row>
    <row r="7" spans="1:5">
      <c r="A7" s="4" t="s">
        <v>645</v>
      </c>
      <c r="D7" s="5" t="n">
        <v>38294</v>
      </c>
    </row>
    <row r="8" spans="1:5">
      <c r="A8" s="4" t="s">
        <v>720</v>
      </c>
      <c r="D8" s="5" t="n">
        <v>63969</v>
      </c>
    </row>
    <row r="9" spans="1:5">
      <c r="A9" s="4" t="s">
        <v>309</v>
      </c>
      <c r="D9" s="5" t="n">
        <v>-1178</v>
      </c>
    </row>
    <row r="10" spans="1:5">
      <c r="A10" s="4" t="s">
        <v>721</v>
      </c>
      <c r="D10" s="5" t="n">
        <v>-77162</v>
      </c>
    </row>
    <row r="11" spans="1:5">
      <c r="A11" s="4" t="s">
        <v>142</v>
      </c>
      <c r="B11" s="5" t="n">
        <v>-2547</v>
      </c>
      <c r="C11" s="6" t="n">
        <v>4555</v>
      </c>
      <c r="D11" s="5" t="n">
        <v>-890</v>
      </c>
      <c r="E11" s="6" t="n">
        <v>12343</v>
      </c>
    </row>
    <row r="12" spans="1:5">
      <c r="A12" s="4" t="s">
        <v>647</v>
      </c>
      <c r="B12" s="6" t="n">
        <v>23033</v>
      </c>
      <c r="D12" s="6" t="n">
        <v>23033</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62</v>
      </c>
    </row>
    <row r="2" spans="1:3">
      <c r="A2" s="3" t="s">
        <v>1305</v>
      </c>
    </row>
    <row r="3" spans="1:3">
      <c r="A3" s="4" t="s">
        <v>1306</v>
      </c>
      <c r="B3" s="6" t="n">
        <v>36712</v>
      </c>
      <c r="C3" s="6" t="n">
        <v>10893</v>
      </c>
    </row>
    <row r="4" spans="1:3">
      <c r="A4" s="4" t="s">
        <v>1307</v>
      </c>
      <c r="B4" s="5" t="n">
        <v>1842</v>
      </c>
      <c r="C4" s="5" t="n">
        <v>29389</v>
      </c>
    </row>
    <row r="5" spans="1:3">
      <c r="A5" s="4" t="s">
        <v>1308</v>
      </c>
    </row>
    <row r="6" spans="1:3">
      <c r="A6" s="3" t="s">
        <v>1305</v>
      </c>
    </row>
    <row r="7" spans="1:3">
      <c r="A7" s="4" t="s">
        <v>1306</v>
      </c>
      <c r="B7" s="5" t="n">
        <v>0</v>
      </c>
      <c r="C7" s="5" t="n">
        <v>3</v>
      </c>
    </row>
    <row r="8" spans="1:3">
      <c r="A8" s="4" t="s">
        <v>1309</v>
      </c>
    </row>
    <row r="9" spans="1:3">
      <c r="A9" s="3" t="s">
        <v>1305</v>
      </c>
    </row>
    <row r="10" spans="1:3">
      <c r="A10" s="4" t="s">
        <v>1306</v>
      </c>
      <c r="B10" s="5" t="n">
        <v>26214</v>
      </c>
      <c r="C10" s="5" t="n">
        <v>10851</v>
      </c>
    </row>
    <row r="11" spans="1:3">
      <c r="A11" s="4" t="s">
        <v>1307</v>
      </c>
      <c r="B11" s="5" t="n">
        <v>1676</v>
      </c>
      <c r="C11" s="5" t="n">
        <v>223</v>
      </c>
    </row>
    <row r="12" spans="1:3">
      <c r="A12" s="4" t="s">
        <v>1310</v>
      </c>
    </row>
    <row r="13" spans="1:3">
      <c r="A13" s="3" t="s">
        <v>1305</v>
      </c>
    </row>
    <row r="14" spans="1:3">
      <c r="A14" s="4" t="s">
        <v>1306</v>
      </c>
      <c r="B14" s="5" t="n">
        <v>0</v>
      </c>
      <c r="C14" s="5" t="n">
        <v>39</v>
      </c>
    </row>
    <row r="15" spans="1:3">
      <c r="A15" s="4" t="s">
        <v>1307</v>
      </c>
      <c r="B15" s="5" t="n">
        <v>31</v>
      </c>
      <c r="C15" s="4" t="s">
        <v>90</v>
      </c>
    </row>
    <row r="16" spans="1:3">
      <c r="A16" s="4" t="s">
        <v>1311</v>
      </c>
    </row>
    <row r="17" spans="1:3">
      <c r="A17" s="3" t="s">
        <v>1305</v>
      </c>
    </row>
    <row r="18" spans="1:3">
      <c r="A18" s="4" t="s">
        <v>1307</v>
      </c>
      <c r="B18" s="5" t="n">
        <v>135</v>
      </c>
      <c r="C18" s="5" t="n">
        <v>5245</v>
      </c>
    </row>
    <row r="19" spans="1:3">
      <c r="A19" s="4" t="s">
        <v>1312</v>
      </c>
      <c r="B19" s="5" t="n">
        <v>165700</v>
      </c>
    </row>
    <row r="20" spans="1:3">
      <c r="A20" s="4" t="s">
        <v>1313</v>
      </c>
      <c r="C20" s="5" t="n">
        <v>106100</v>
      </c>
    </row>
    <row r="21" spans="1:3">
      <c r="A21" s="4" t="s">
        <v>1314</v>
      </c>
    </row>
    <row r="22" spans="1:3">
      <c r="A22" s="3" t="s">
        <v>1305</v>
      </c>
    </row>
    <row r="23" spans="1:3">
      <c r="A23" s="4" t="s">
        <v>1306</v>
      </c>
      <c r="B23" s="5" t="n">
        <v>10498</v>
      </c>
      <c r="C23" s="5" t="n">
        <v>0</v>
      </c>
    </row>
    <row r="24" spans="1:3">
      <c r="A24" s="4" t="s">
        <v>1307</v>
      </c>
      <c r="B24" s="6" t="n">
        <v>0</v>
      </c>
      <c r="C24" s="6" t="n">
        <v>239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5</v>
      </c>
      <c r="B1" s="2" t="s">
        <v>1</v>
      </c>
    </row>
    <row r="2" spans="1:3">
      <c r="B2" s="2" t="s">
        <v>2</v>
      </c>
      <c r="C2" s="2" t="s">
        <v>62</v>
      </c>
    </row>
    <row r="3" spans="1:3">
      <c r="A3" s="4" t="s">
        <v>1308</v>
      </c>
    </row>
    <row r="4" spans="1:3">
      <c r="A4" s="3" t="s">
        <v>1305</v>
      </c>
    </row>
    <row r="5" spans="1:3">
      <c r="A5" s="4" t="s">
        <v>1316</v>
      </c>
      <c r="B5" s="6" t="n">
        <v>50000</v>
      </c>
      <c r="C5" s="6" t="n">
        <v>50000</v>
      </c>
    </row>
    <row r="6" spans="1:3">
      <c r="A6" s="4" t="s">
        <v>1317</v>
      </c>
      <c r="B6" s="4" t="s">
        <v>1067</v>
      </c>
    </row>
    <row r="7" spans="1:3">
      <c r="A7" s="4" t="s">
        <v>1318</v>
      </c>
      <c r="B7" s="6" t="n">
        <v>50000</v>
      </c>
    </row>
    <row r="8" spans="1:3">
      <c r="A8" s="4" t="s">
        <v>1319</v>
      </c>
      <c r="B8" s="4" t="s">
        <v>1320</v>
      </c>
    </row>
    <row r="9" spans="1:3">
      <c r="A9" s="4" t="s">
        <v>1311</v>
      </c>
    </row>
    <row r="10" spans="1:3">
      <c r="A10" s="3" t="s">
        <v>1305</v>
      </c>
    </row>
    <row r="11" spans="1:3">
      <c r="A11" s="4" t="s">
        <v>1321</v>
      </c>
      <c r="B11" s="6" t="n">
        <v>7780000</v>
      </c>
      <c r="C11" s="5" t="n">
        <v>4725000</v>
      </c>
    </row>
    <row r="12" spans="1:3">
      <c r="A12" s="4" t="s">
        <v>1322</v>
      </c>
    </row>
    <row r="13" spans="1:3">
      <c r="A13" s="3" t="s">
        <v>1305</v>
      </c>
    </row>
    <row r="14" spans="1:3">
      <c r="A14" s="4" t="s">
        <v>1317</v>
      </c>
      <c r="B14" s="4" t="s">
        <v>1323</v>
      </c>
    </row>
    <row r="15" spans="1:3">
      <c r="A15" s="4" t="s">
        <v>1318</v>
      </c>
      <c r="B15" s="6" t="n">
        <v>3300000</v>
      </c>
    </row>
    <row r="16" spans="1:3">
      <c r="A16" s="4" t="s">
        <v>1319</v>
      </c>
      <c r="B16" s="4" t="s">
        <v>1324</v>
      </c>
    </row>
    <row r="17" spans="1:3">
      <c r="A17" s="4" t="s">
        <v>1325</v>
      </c>
    </row>
    <row r="18" spans="1:3">
      <c r="A18" s="3" t="s">
        <v>1305</v>
      </c>
    </row>
    <row r="19" spans="1:3">
      <c r="A19" s="4" t="s">
        <v>1317</v>
      </c>
      <c r="B19" s="4" t="s">
        <v>1326</v>
      </c>
    </row>
    <row r="20" spans="1:3">
      <c r="A20" s="4" t="s">
        <v>1318</v>
      </c>
      <c r="B20" s="6" t="n">
        <v>4500000</v>
      </c>
    </row>
    <row r="21" spans="1:3">
      <c r="A21" s="4" t="s">
        <v>1319</v>
      </c>
      <c r="B21" s="4" t="s">
        <v>1327</v>
      </c>
    </row>
    <row r="22" spans="1:3">
      <c r="A22" s="4" t="s">
        <v>1309</v>
      </c>
    </row>
    <row r="23" spans="1:3">
      <c r="A23" s="3" t="s">
        <v>1305</v>
      </c>
    </row>
    <row r="24" spans="1:3">
      <c r="A24" s="4" t="s">
        <v>1316</v>
      </c>
      <c r="B24" s="6" t="n">
        <v>2735387</v>
      </c>
      <c r="C24" s="5" t="n">
        <v>823187</v>
      </c>
    </row>
    <row r="25" spans="1:3">
      <c r="A25" s="4" t="s">
        <v>1310</v>
      </c>
    </row>
    <row r="26" spans="1:3">
      <c r="A26" s="3" t="s">
        <v>1305</v>
      </c>
    </row>
    <row r="27" spans="1:3">
      <c r="A27" s="4" t="s">
        <v>1316</v>
      </c>
      <c r="B27" s="5" t="n">
        <v>6893</v>
      </c>
      <c r="C27" s="5" t="n">
        <v>30274</v>
      </c>
    </row>
    <row r="28" spans="1:3">
      <c r="A28" s="4" t="s">
        <v>1328</v>
      </c>
    </row>
    <row r="29" spans="1:3">
      <c r="A29" s="3" t="s">
        <v>1305</v>
      </c>
    </row>
    <row r="30" spans="1:3">
      <c r="A30" s="4" t="s">
        <v>1321</v>
      </c>
      <c r="B30" s="5" t="n">
        <v>5488000</v>
      </c>
      <c r="C30" s="5" t="n">
        <v>5904300</v>
      </c>
    </row>
    <row r="31" spans="1:3">
      <c r="A31" s="4" t="s">
        <v>1329</v>
      </c>
    </row>
    <row r="32" spans="1:3">
      <c r="A32" s="3" t="s">
        <v>1305</v>
      </c>
    </row>
    <row r="33" spans="1:3">
      <c r="A33" s="4" t="s">
        <v>1321</v>
      </c>
      <c r="B33" s="6" t="n">
        <v>9709894</v>
      </c>
      <c r="C33" s="6" t="n">
        <v>50672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330</v>
      </c>
      <c r="B1" s="2" t="s">
        <v>121</v>
      </c>
      <c r="D1" s="2" t="s">
        <v>1</v>
      </c>
    </row>
    <row r="2" spans="1:5">
      <c r="B2" s="2" t="s">
        <v>2</v>
      </c>
      <c r="C2" s="2" t="s">
        <v>122</v>
      </c>
      <c r="D2" s="2" t="s">
        <v>2</v>
      </c>
      <c r="E2" s="2" t="s">
        <v>122</v>
      </c>
    </row>
    <row r="3" spans="1:5">
      <c r="A3" s="3" t="s">
        <v>1305</v>
      </c>
    </row>
    <row r="4" spans="1:5">
      <c r="A4" s="4" t="s">
        <v>1331</v>
      </c>
      <c r="B4" s="6" t="n">
        <v>58508</v>
      </c>
      <c r="C4" s="6" t="n">
        <v>24299</v>
      </c>
      <c r="D4" s="6" t="n">
        <v>-1988</v>
      </c>
      <c r="E4" s="6" t="n">
        <v>27985</v>
      </c>
    </row>
    <row r="5" spans="1:5">
      <c r="A5" s="4" t="s">
        <v>141</v>
      </c>
      <c r="B5" s="5" t="n">
        <v>-14147</v>
      </c>
      <c r="C5" s="5" t="n">
        <v>19459</v>
      </c>
      <c r="D5" s="5" t="n">
        <v>-152424</v>
      </c>
      <c r="E5" s="5" t="n">
        <v>76092</v>
      </c>
    </row>
    <row r="6" spans="1:5">
      <c r="A6" s="4" t="s">
        <v>1332</v>
      </c>
      <c r="B6" s="5" t="n">
        <v>44361</v>
      </c>
      <c r="C6" s="5" t="n">
        <v>43758</v>
      </c>
      <c r="D6" s="5" t="n">
        <v>-154412</v>
      </c>
      <c r="E6" s="5" t="n">
        <v>104077</v>
      </c>
    </row>
    <row r="7" spans="1:5">
      <c r="A7" s="4" t="s">
        <v>1333</v>
      </c>
      <c r="B7" s="5" t="n">
        <v>32138</v>
      </c>
      <c r="C7" s="5" t="n">
        <v>2757</v>
      </c>
      <c r="D7" s="5" t="n">
        <v>61879</v>
      </c>
      <c r="E7" s="5" t="n">
        <v>2757</v>
      </c>
    </row>
    <row r="8" spans="1:5">
      <c r="A8" s="4" t="s">
        <v>1308</v>
      </c>
    </row>
    <row r="9" spans="1:5">
      <c r="A9" s="3" t="s">
        <v>1305</v>
      </c>
    </row>
    <row r="10" spans="1:5">
      <c r="A10" s="4" t="s">
        <v>1331</v>
      </c>
      <c r="B10" s="5" t="n">
        <v>0</v>
      </c>
      <c r="C10" s="5" t="n">
        <v>-2</v>
      </c>
      <c r="D10" s="5" t="n">
        <v>-3</v>
      </c>
      <c r="E10" s="5" t="n">
        <v>436</v>
      </c>
    </row>
    <row r="11" spans="1:5">
      <c r="A11" s="4" t="s">
        <v>141</v>
      </c>
      <c r="B11" s="5" t="n">
        <v>0</v>
      </c>
      <c r="C11" s="5" t="n">
        <v>0</v>
      </c>
      <c r="D11" s="5" t="n">
        <v>0</v>
      </c>
      <c r="E11" s="5" t="n">
        <v>-603</v>
      </c>
    </row>
    <row r="12" spans="1:5">
      <c r="A12" s="4" t="s">
        <v>1311</v>
      </c>
    </row>
    <row r="13" spans="1:5">
      <c r="A13" s="3" t="s">
        <v>1305</v>
      </c>
    </row>
    <row r="14" spans="1:5">
      <c r="A14" s="4" t="s">
        <v>1331</v>
      </c>
      <c r="B14" s="5" t="n">
        <v>42306</v>
      </c>
      <c r="C14" s="5" t="n">
        <v>18785</v>
      </c>
      <c r="D14" s="5" t="n">
        <v>-26893</v>
      </c>
      <c r="E14" s="5" t="n">
        <v>19668</v>
      </c>
    </row>
    <row r="15" spans="1:5">
      <c r="A15" s="4" t="s">
        <v>141</v>
      </c>
      <c r="B15" s="5" t="n">
        <v>-10338</v>
      </c>
      <c r="C15" s="5" t="n">
        <v>-656</v>
      </c>
      <c r="D15" s="5" t="n">
        <v>-32529</v>
      </c>
      <c r="E15" s="5" t="n">
        <v>37287</v>
      </c>
    </row>
    <row r="16" spans="1:5">
      <c r="A16" s="4" t="s">
        <v>1309</v>
      </c>
    </row>
    <row r="17" spans="1:5">
      <c r="A17" s="3" t="s">
        <v>1305</v>
      </c>
    </row>
    <row r="18" spans="1:5">
      <c r="A18" s="4" t="s">
        <v>1331</v>
      </c>
      <c r="B18" s="5" t="n">
        <v>3002</v>
      </c>
      <c r="C18" s="5" t="n">
        <v>-2247</v>
      </c>
      <c r="D18" s="5" t="n">
        <v>13911</v>
      </c>
      <c r="E18" s="5" t="n">
        <v>-2247</v>
      </c>
    </row>
    <row r="19" spans="1:5">
      <c r="A19" s="4" t="s">
        <v>1310</v>
      </c>
    </row>
    <row r="20" spans="1:5">
      <c r="A20" s="3" t="s">
        <v>1305</v>
      </c>
    </row>
    <row r="21" spans="1:5">
      <c r="A21" s="4" t="s">
        <v>1331</v>
      </c>
      <c r="B21" s="5" t="n">
        <v>-272</v>
      </c>
      <c r="C21" s="5" t="n">
        <v>-17</v>
      </c>
      <c r="D21" s="5" t="n">
        <v>-70</v>
      </c>
      <c r="E21" s="5" t="n">
        <v>-17</v>
      </c>
    </row>
    <row r="22" spans="1:5">
      <c r="A22" s="4" t="s">
        <v>1314</v>
      </c>
    </row>
    <row r="23" spans="1:5">
      <c r="A23" s="3" t="s">
        <v>1305</v>
      </c>
    </row>
    <row r="24" spans="1:5">
      <c r="A24" s="4" t="s">
        <v>1331</v>
      </c>
      <c r="B24" s="5" t="n">
        <v>13472</v>
      </c>
      <c r="C24" s="5" t="n">
        <v>7780</v>
      </c>
      <c r="D24" s="5" t="n">
        <v>11067</v>
      </c>
      <c r="E24" s="5" t="n">
        <v>10145</v>
      </c>
    </row>
    <row r="25" spans="1:5">
      <c r="A25" s="4" t="s">
        <v>141</v>
      </c>
      <c r="B25" s="6" t="n">
        <v>-3809</v>
      </c>
      <c r="C25" s="6" t="n">
        <v>20115</v>
      </c>
      <c r="D25" s="6" t="n">
        <v>-119895</v>
      </c>
      <c r="E25" s="6" t="n">
        <v>3940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27"/>
    <col customWidth="1" max="3" min="3" width="16"/>
  </cols>
  <sheetData>
    <row r="1" spans="1:3">
      <c r="A1" s="1" t="s">
        <v>1334</v>
      </c>
      <c r="B1" s="2" t="s">
        <v>1</v>
      </c>
    </row>
    <row r="2" spans="1:3">
      <c r="B2" s="2" t="s">
        <v>2</v>
      </c>
      <c r="C2" s="2" t="s">
        <v>62</v>
      </c>
    </row>
    <row r="3" spans="1:3">
      <c r="A3" s="3" t="s">
        <v>1335</v>
      </c>
    </row>
    <row r="4" spans="1:3">
      <c r="A4" s="4" t="s">
        <v>887</v>
      </c>
      <c r="B4" s="6" t="n">
        <v>30524956000</v>
      </c>
    </row>
    <row r="5" spans="1:3">
      <c r="A5" s="4" t="s">
        <v>659</v>
      </c>
      <c r="B5" s="6" t="n">
        <v>30516231000</v>
      </c>
      <c r="C5" s="6" t="n">
        <v>22656235000</v>
      </c>
    </row>
    <row r="6" spans="1:3">
      <c r="A6" s="4" t="s">
        <v>1336</v>
      </c>
      <c r="B6" s="4" t="s">
        <v>1337</v>
      </c>
    </row>
    <row r="7" spans="1:3">
      <c r="A7" s="4" t="s">
        <v>657</v>
      </c>
      <c r="B7" s="4" t="s">
        <v>658</v>
      </c>
    </row>
    <row r="8" spans="1:3">
      <c r="A8" s="4" t="s">
        <v>612</v>
      </c>
      <c r="B8" s="6" t="n">
        <v>80892000</v>
      </c>
      <c r="C8" s="5" t="n">
        <v>49352000</v>
      </c>
    </row>
    <row r="9" spans="1:3">
      <c r="A9" s="4" t="s">
        <v>1338</v>
      </c>
    </row>
    <row r="10" spans="1:3">
      <c r="A10" s="3" t="s">
        <v>1335</v>
      </c>
    </row>
    <row r="11" spans="1:3">
      <c r="A11" s="4" t="s">
        <v>887</v>
      </c>
      <c r="B11" s="5" t="n">
        <v>10733236000</v>
      </c>
    </row>
    <row r="12" spans="1:3">
      <c r="A12" s="4" t="s">
        <v>659</v>
      </c>
      <c r="B12" s="6" t="n">
        <v>10733236000</v>
      </c>
      <c r="C12" s="5" t="n">
        <v>4346070000</v>
      </c>
    </row>
    <row r="13" spans="1:3">
      <c r="A13" s="4" t="s">
        <v>1336</v>
      </c>
      <c r="B13" s="4" t="s">
        <v>1339</v>
      </c>
    </row>
    <row r="14" spans="1:3">
      <c r="A14" s="4" t="s">
        <v>657</v>
      </c>
      <c r="B14" s="4" t="s">
        <v>1340</v>
      </c>
    </row>
    <row r="15" spans="1:3">
      <c r="A15" s="4" t="s">
        <v>1341</v>
      </c>
    </row>
    <row r="16" spans="1:3">
      <c r="A16" s="3" t="s">
        <v>1335</v>
      </c>
    </row>
    <row r="17" spans="1:3">
      <c r="A17" s="4" t="s">
        <v>1342</v>
      </c>
      <c r="B17" s="6" t="n">
        <v>4400000000</v>
      </c>
    </row>
    <row r="18" spans="1:3">
      <c r="A18" s="4" t="s">
        <v>1343</v>
      </c>
    </row>
    <row r="19" spans="1:3">
      <c r="A19" s="3" t="s">
        <v>1335</v>
      </c>
    </row>
    <row r="20" spans="1:3">
      <c r="A20" s="4" t="s">
        <v>657</v>
      </c>
      <c r="B20" s="4" t="s">
        <v>1344</v>
      </c>
    </row>
    <row r="21" spans="1:3">
      <c r="A21" s="4" t="s">
        <v>1345</v>
      </c>
      <c r="B21" s="6" t="n">
        <v>10611553000</v>
      </c>
    </row>
    <row r="22" spans="1:3">
      <c r="A22" s="4" t="s">
        <v>1346</v>
      </c>
      <c r="B22" s="5" t="n">
        <v>10825984000</v>
      </c>
    </row>
    <row r="23" spans="1:3">
      <c r="A23" s="4" t="s">
        <v>1347</v>
      </c>
      <c r="B23" s="5" t="n">
        <v>10886787000</v>
      </c>
    </row>
    <row r="24" spans="1:3">
      <c r="A24" s="4" t="s">
        <v>1348</v>
      </c>
    </row>
    <row r="25" spans="1:3">
      <c r="A25" s="3" t="s">
        <v>1335</v>
      </c>
    </row>
    <row r="26" spans="1:3">
      <c r="A26" s="4" t="s">
        <v>887</v>
      </c>
      <c r="B26" s="5" t="n">
        <v>7144329000</v>
      </c>
    </row>
    <row r="27" spans="1:3">
      <c r="A27" s="4" t="s">
        <v>659</v>
      </c>
      <c r="B27" s="6" t="n">
        <v>7144329000</v>
      </c>
      <c r="C27" s="5" t="n">
        <v>7434785000</v>
      </c>
    </row>
    <row r="28" spans="1:3">
      <c r="A28" s="4" t="s">
        <v>1336</v>
      </c>
      <c r="B28" s="4" t="s">
        <v>1337</v>
      </c>
    </row>
    <row r="29" spans="1:3">
      <c r="A29" s="4" t="s">
        <v>657</v>
      </c>
      <c r="B29" s="4" t="s">
        <v>1340</v>
      </c>
    </row>
    <row r="30" spans="1:3">
      <c r="A30" s="4" t="s">
        <v>1349</v>
      </c>
    </row>
    <row r="31" spans="1:3">
      <c r="A31" s="3" t="s">
        <v>1335</v>
      </c>
    </row>
    <row r="32" spans="1:3">
      <c r="A32" s="4" t="s">
        <v>659</v>
      </c>
      <c r="B32" s="6" t="n">
        <v>7500000</v>
      </c>
    </row>
    <row r="33" spans="1:3">
      <c r="A33" s="4" t="s">
        <v>1350</v>
      </c>
    </row>
    <row r="34" spans="1:3">
      <c r="A34" s="3" t="s">
        <v>1335</v>
      </c>
    </row>
    <row r="35" spans="1:3">
      <c r="A35" s="4" t="s">
        <v>659</v>
      </c>
      <c r="B35" s="6" t="n">
        <v>671300000</v>
      </c>
    </row>
    <row r="36" spans="1:3">
      <c r="A36" s="4" t="s">
        <v>1351</v>
      </c>
    </row>
    <row r="37" spans="1:3">
      <c r="A37" s="3" t="s">
        <v>1335</v>
      </c>
    </row>
    <row r="38" spans="1:3">
      <c r="A38" s="4" t="s">
        <v>657</v>
      </c>
      <c r="B38" s="4" t="s">
        <v>849</v>
      </c>
    </row>
    <row r="39" spans="1:3">
      <c r="A39" s="4" t="s">
        <v>1345</v>
      </c>
      <c r="B39" s="6" t="n">
        <v>21021981000</v>
      </c>
    </row>
    <row r="40" spans="1:3">
      <c r="A40" s="4" t="s">
        <v>1346</v>
      </c>
      <c r="B40" s="5" t="n">
        <v>7113471000</v>
      </c>
    </row>
    <row r="41" spans="1:3">
      <c r="A41" s="4" t="s">
        <v>1347</v>
      </c>
      <c r="B41" s="5" t="n">
        <v>7786425000</v>
      </c>
    </row>
    <row r="42" spans="1:3">
      <c r="A42" s="4" t="s">
        <v>1352</v>
      </c>
    </row>
    <row r="43" spans="1:3">
      <c r="A43" s="3" t="s">
        <v>1335</v>
      </c>
    </row>
    <row r="44" spans="1:3">
      <c r="A44" s="4" t="s">
        <v>887</v>
      </c>
      <c r="B44" s="5" t="n">
        <v>5165150000</v>
      </c>
    </row>
    <row r="45" spans="1:3">
      <c r="A45" s="4" t="s">
        <v>659</v>
      </c>
      <c r="B45" s="6" t="n">
        <v>5164159000</v>
      </c>
      <c r="C45" s="5" t="n">
        <v>3678246000</v>
      </c>
    </row>
    <row r="46" spans="1:3">
      <c r="A46" s="4" t="s">
        <v>1336</v>
      </c>
      <c r="B46" s="4" t="s">
        <v>1353</v>
      </c>
    </row>
    <row r="47" spans="1:3">
      <c r="A47" s="4" t="s">
        <v>657</v>
      </c>
      <c r="B47" s="4" t="s">
        <v>1354</v>
      </c>
    </row>
    <row r="48" spans="1:3">
      <c r="A48" s="4" t="s">
        <v>1355</v>
      </c>
    </row>
    <row r="49" spans="1:3">
      <c r="A49" s="3" t="s">
        <v>1335</v>
      </c>
    </row>
    <row r="50" spans="1:3">
      <c r="A50" s="4" t="s">
        <v>657</v>
      </c>
      <c r="B50" s="4" t="s">
        <v>1356</v>
      </c>
    </row>
    <row r="51" spans="1:3">
      <c r="A51" s="4" t="s">
        <v>1345</v>
      </c>
      <c r="B51" s="6" t="n">
        <v>5960958000</v>
      </c>
    </row>
    <row r="52" spans="1:3">
      <c r="A52" s="4" t="s">
        <v>1346</v>
      </c>
      <c r="B52" s="5" t="n">
        <v>6025596000</v>
      </c>
    </row>
    <row r="53" spans="1:3">
      <c r="A53" s="4" t="s">
        <v>1347</v>
      </c>
      <c r="B53" s="5" t="n">
        <v>5805242000</v>
      </c>
    </row>
    <row r="54" spans="1:3">
      <c r="A54" s="4" t="s">
        <v>1357</v>
      </c>
    </row>
    <row r="55" spans="1:3">
      <c r="A55" s="3" t="s">
        <v>1335</v>
      </c>
    </row>
    <row r="56" spans="1:3">
      <c r="A56" s="4" t="s">
        <v>887</v>
      </c>
      <c r="B56" s="5" t="n">
        <v>1012342000</v>
      </c>
    </row>
    <row r="57" spans="1:3">
      <c r="A57" s="4" t="s">
        <v>659</v>
      </c>
      <c r="B57" s="6" t="n">
        <v>1015360000</v>
      </c>
      <c r="C57" s="5" t="n">
        <v>124945000</v>
      </c>
    </row>
    <row r="58" spans="1:3">
      <c r="A58" s="4" t="s">
        <v>1336</v>
      </c>
      <c r="B58" s="4" t="s">
        <v>1358</v>
      </c>
    </row>
    <row r="59" spans="1:3">
      <c r="A59" s="4" t="s">
        <v>657</v>
      </c>
      <c r="B59" s="4" t="s">
        <v>1359</v>
      </c>
    </row>
    <row r="60" spans="1:3">
      <c r="A60" s="4" t="s">
        <v>1360</v>
      </c>
    </row>
    <row r="61" spans="1:3">
      <c r="A61" s="3" t="s">
        <v>1335</v>
      </c>
    </row>
    <row r="62" spans="1:3">
      <c r="A62" s="4" t="s">
        <v>657</v>
      </c>
      <c r="B62" s="4" t="s">
        <v>1361</v>
      </c>
    </row>
    <row r="63" spans="1:3">
      <c r="A63" s="4" t="s">
        <v>1345</v>
      </c>
      <c r="B63" s="6" t="n">
        <v>1258875000</v>
      </c>
    </row>
    <row r="64" spans="1:3">
      <c r="A64" s="4" t="s">
        <v>1346</v>
      </c>
      <c r="B64" s="5" t="n">
        <v>1277193000</v>
      </c>
    </row>
    <row r="65" spans="1:3">
      <c r="A65" s="4" t="s">
        <v>1347</v>
      </c>
      <c r="B65" s="5" t="n">
        <v>1194186000</v>
      </c>
    </row>
    <row r="66" spans="1:3">
      <c r="A66" s="4" t="s">
        <v>1362</v>
      </c>
    </row>
    <row r="67" spans="1:3">
      <c r="A67" s="3" t="s">
        <v>1335</v>
      </c>
    </row>
    <row r="68" spans="1:3">
      <c r="A68" s="4" t="s">
        <v>887</v>
      </c>
      <c r="B68" s="5" t="n">
        <v>68651000</v>
      </c>
    </row>
    <row r="69" spans="1:3">
      <c r="A69" s="4" t="s">
        <v>659</v>
      </c>
      <c r="B69" s="6" t="n">
        <v>68635000</v>
      </c>
      <c r="C69" s="5" t="n">
        <v>94868000</v>
      </c>
    </row>
    <row r="70" spans="1:3">
      <c r="A70" s="4" t="s">
        <v>1336</v>
      </c>
      <c r="B70" s="4" t="s">
        <v>919</v>
      </c>
    </row>
    <row r="71" spans="1:3">
      <c r="A71" s="4" t="s">
        <v>657</v>
      </c>
      <c r="B71" s="4" t="s">
        <v>1363</v>
      </c>
    </row>
    <row r="72" spans="1:3">
      <c r="A72" s="4" t="s">
        <v>1364</v>
      </c>
    </row>
    <row r="73" spans="1:3">
      <c r="A73" s="3" t="s">
        <v>1335</v>
      </c>
    </row>
    <row r="74" spans="1:3">
      <c r="A74" s="4" t="s">
        <v>1347</v>
      </c>
      <c r="B74" s="6" t="n">
        <v>95410000</v>
      </c>
    </row>
    <row r="75" spans="1:3">
      <c r="A75" s="4" t="s">
        <v>1365</v>
      </c>
    </row>
    <row r="76" spans="1:3">
      <c r="A76" s="3" t="s">
        <v>1335</v>
      </c>
    </row>
    <row r="77" spans="1:3">
      <c r="A77" s="4" t="s">
        <v>887</v>
      </c>
      <c r="B77" s="5" t="n">
        <v>23111366000</v>
      </c>
    </row>
    <row r="78" spans="1:3">
      <c r="A78" s="4" t="s">
        <v>659</v>
      </c>
      <c r="B78" s="6" t="n">
        <v>23110359000</v>
      </c>
      <c r="C78" s="5" t="n">
        <v>15553969000</v>
      </c>
    </row>
    <row r="79" spans="1:3">
      <c r="A79" s="4" t="s">
        <v>1336</v>
      </c>
      <c r="B79" s="4" t="s">
        <v>1366</v>
      </c>
    </row>
    <row r="80" spans="1:3">
      <c r="A80" s="4" t="s">
        <v>657</v>
      </c>
      <c r="B80" s="4" t="s">
        <v>1367</v>
      </c>
    </row>
    <row r="81" spans="1:3">
      <c r="A81" s="4" t="s">
        <v>612</v>
      </c>
      <c r="B81" s="6" t="n">
        <v>77800000</v>
      </c>
    </row>
    <row r="82" spans="1:3">
      <c r="A82" s="4" t="s">
        <v>648</v>
      </c>
    </row>
    <row r="83" spans="1:3">
      <c r="A83" s="3" t="s">
        <v>1335</v>
      </c>
    </row>
    <row r="84" spans="1:3">
      <c r="A84" s="4" t="s">
        <v>659</v>
      </c>
      <c r="B84" s="5" t="n">
        <v>269759000</v>
      </c>
      <c r="C84" s="5" t="n">
        <v>297563000</v>
      </c>
    </row>
    <row r="85" spans="1:3">
      <c r="A85" s="4" t="s">
        <v>1368</v>
      </c>
    </row>
    <row r="86" spans="1:3">
      <c r="A86" s="3" t="s">
        <v>1335</v>
      </c>
    </row>
    <row r="87" spans="1:3">
      <c r="A87" s="4" t="s">
        <v>887</v>
      </c>
      <c r="B87" s="5" t="n">
        <v>269759000</v>
      </c>
    </row>
    <row r="88" spans="1:3">
      <c r="A88" s="4" t="s">
        <v>659</v>
      </c>
      <c r="B88" s="6" t="n">
        <v>269759000</v>
      </c>
      <c r="C88" s="5" t="n">
        <v>297563000</v>
      </c>
    </row>
    <row r="89" spans="1:3">
      <c r="A89" s="4" t="s">
        <v>1336</v>
      </c>
      <c r="B89" s="4" t="s">
        <v>1369</v>
      </c>
    </row>
    <row r="90" spans="1:3">
      <c r="A90" s="4" t="s">
        <v>657</v>
      </c>
      <c r="B90" s="4" t="s">
        <v>1370</v>
      </c>
    </row>
    <row r="91" spans="1:3">
      <c r="A91" s="4" t="s">
        <v>1371</v>
      </c>
    </row>
    <row r="92" spans="1:3">
      <c r="A92" s="3" t="s">
        <v>1335</v>
      </c>
    </row>
    <row r="93" spans="1:3">
      <c r="A93" s="4" t="s">
        <v>657</v>
      </c>
      <c r="B93" s="4" t="s">
        <v>1372</v>
      </c>
    </row>
    <row r="94" spans="1:3">
      <c r="A94" s="4" t="s">
        <v>1345</v>
      </c>
      <c r="B94" s="6" t="n">
        <v>103514484000</v>
      </c>
    </row>
    <row r="95" spans="1:3">
      <c r="A95" s="4" t="s">
        <v>1346</v>
      </c>
      <c r="B95" s="5" t="n">
        <v>315847000</v>
      </c>
    </row>
    <row r="96" spans="1:3">
      <c r="A96" s="4" t="s">
        <v>1347</v>
      </c>
      <c r="B96" s="5" t="n">
        <v>416899000</v>
      </c>
    </row>
    <row r="97" spans="1:3">
      <c r="A97" s="4" t="s">
        <v>1373</v>
      </c>
    </row>
    <row r="98" spans="1:3">
      <c r="A98" s="3" t="s">
        <v>1335</v>
      </c>
    </row>
    <row r="99" spans="1:3">
      <c r="A99" s="4" t="s">
        <v>887</v>
      </c>
      <c r="B99" s="5" t="n">
        <v>2360182000</v>
      </c>
    </row>
    <row r="100" spans="1:3">
      <c r="A100" s="4" t="s">
        <v>659</v>
      </c>
      <c r="B100" s="6" t="n">
        <v>2352961000</v>
      </c>
      <c r="C100" s="5" t="n">
        <v>2360856000</v>
      </c>
    </row>
    <row r="101" spans="1:3">
      <c r="A101" s="4" t="s">
        <v>1336</v>
      </c>
      <c r="B101" s="4" t="s">
        <v>1374</v>
      </c>
    </row>
    <row r="102" spans="1:3">
      <c r="A102" s="4" t="s">
        <v>657</v>
      </c>
      <c r="B102" s="4" t="s">
        <v>1205</v>
      </c>
    </row>
    <row r="103" spans="1:3">
      <c r="A103" s="4" t="s">
        <v>1375</v>
      </c>
    </row>
    <row r="104" spans="1:3">
      <c r="A104" s="3" t="s">
        <v>1335</v>
      </c>
    </row>
    <row r="105" spans="1:3">
      <c r="A105" s="4" t="s">
        <v>657</v>
      </c>
      <c r="B105" s="4" t="s">
        <v>923</v>
      </c>
    </row>
    <row r="106" spans="1:3">
      <c r="A106" s="4" t="s">
        <v>1345</v>
      </c>
      <c r="B106" s="6" t="n">
        <v>452215330000</v>
      </c>
    </row>
    <row r="107" spans="1:3">
      <c r="A107" s="4" t="s">
        <v>1346</v>
      </c>
      <c r="B107" s="5" t="n">
        <v>4718333000</v>
      </c>
    </row>
    <row r="108" spans="1:3">
      <c r="A108" s="4" t="s">
        <v>1347</v>
      </c>
      <c r="B108" s="5" t="n">
        <v>5113271000</v>
      </c>
    </row>
    <row r="109" spans="1:3">
      <c r="A109" s="4" t="s">
        <v>1376</v>
      </c>
    </row>
    <row r="110" spans="1:3">
      <c r="A110" s="3" t="s">
        <v>1335</v>
      </c>
    </row>
    <row r="111" spans="1:3">
      <c r="A111" s="4" t="s">
        <v>659</v>
      </c>
      <c r="B111" s="5" t="n">
        <v>2896819000</v>
      </c>
      <c r="C111" s="5" t="n">
        <v>3382455000</v>
      </c>
    </row>
    <row r="112" spans="1:3">
      <c r="A112" s="4" t="s">
        <v>1377</v>
      </c>
    </row>
    <row r="113" spans="1:3">
      <c r="A113" s="3" t="s">
        <v>1335</v>
      </c>
    </row>
    <row r="114" spans="1:3">
      <c r="A114" s="4" t="s">
        <v>887</v>
      </c>
      <c r="B114" s="5" t="n">
        <v>2903093000</v>
      </c>
    </row>
    <row r="115" spans="1:3">
      <c r="A115" s="4" t="s">
        <v>659</v>
      </c>
      <c r="B115" s="6" t="n">
        <v>2896819000</v>
      </c>
      <c r="C115" s="5" t="n">
        <v>3382455000</v>
      </c>
    </row>
    <row r="116" spans="1:3">
      <c r="A116" s="4" t="s">
        <v>1336</v>
      </c>
      <c r="B116" s="4" t="s">
        <v>1378</v>
      </c>
    </row>
    <row r="117" spans="1:3">
      <c r="A117" s="4" t="s">
        <v>657</v>
      </c>
      <c r="B117" s="4" t="s">
        <v>1205</v>
      </c>
    </row>
    <row r="118" spans="1:3">
      <c r="A118" s="4" t="s">
        <v>1379</v>
      </c>
      <c r="B118" s="6" t="n">
        <v>2600000000</v>
      </c>
    </row>
    <row r="119" spans="1:3">
      <c r="A119" s="4" t="s">
        <v>1380</v>
      </c>
    </row>
    <row r="120" spans="1:3">
      <c r="A120" s="3" t="s">
        <v>1335</v>
      </c>
    </row>
    <row r="121" spans="1:3">
      <c r="A121" s="4" t="s">
        <v>1381</v>
      </c>
      <c r="B121" s="4" t="s">
        <v>1382</v>
      </c>
    </row>
    <row r="122" spans="1:3">
      <c r="A122" s="4" t="s">
        <v>1383</v>
      </c>
    </row>
    <row r="123" spans="1:3">
      <c r="A123" s="3" t="s">
        <v>1335</v>
      </c>
    </row>
    <row r="124" spans="1:3">
      <c r="A124" s="4" t="s">
        <v>1381</v>
      </c>
      <c r="B124" s="4" t="s">
        <v>1384</v>
      </c>
    </row>
    <row r="125" spans="1:3">
      <c r="A125" s="4" t="s">
        <v>1385</v>
      </c>
    </row>
    <row r="126" spans="1:3">
      <c r="A126" s="3" t="s">
        <v>1335</v>
      </c>
    </row>
    <row r="127" spans="1:3">
      <c r="A127" s="4" t="s">
        <v>657</v>
      </c>
      <c r="B127" s="4" t="s">
        <v>1386</v>
      </c>
    </row>
    <row r="128" spans="1:3">
      <c r="A128" s="4" t="s">
        <v>1345</v>
      </c>
      <c r="B128" s="6" t="n">
        <v>3316416000</v>
      </c>
    </row>
    <row r="129" spans="1:3">
      <c r="A129" s="4" t="s">
        <v>1346</v>
      </c>
      <c r="B129" s="5" t="n">
        <v>3482368000</v>
      </c>
    </row>
    <row r="130" spans="1:3">
      <c r="A130" s="4" t="s">
        <v>1347</v>
      </c>
      <c r="B130" s="5" t="n">
        <v>3512345000</v>
      </c>
    </row>
    <row r="131" spans="1:3">
      <c r="A131" s="4" t="s">
        <v>311</v>
      </c>
    </row>
    <row r="132" spans="1:3">
      <c r="A132" s="3" t="s">
        <v>1335</v>
      </c>
    </row>
    <row r="133" spans="1:3">
      <c r="A133" s="4" t="s">
        <v>659</v>
      </c>
      <c r="B133" s="5" t="n">
        <v>870973000</v>
      </c>
      <c r="C133" s="5" t="n">
        <v>936447000</v>
      </c>
    </row>
    <row r="134" spans="1:3">
      <c r="A134" s="4" t="s">
        <v>1387</v>
      </c>
    </row>
    <row r="135" spans="1:3">
      <c r="A135" s="3" t="s">
        <v>1335</v>
      </c>
    </row>
    <row r="136" spans="1:3">
      <c r="A136" s="4" t="s">
        <v>887</v>
      </c>
      <c r="B136" s="5" t="n">
        <v>868214000</v>
      </c>
    </row>
    <row r="137" spans="1:3">
      <c r="A137" s="4" t="s">
        <v>659</v>
      </c>
      <c r="B137" s="6" t="n">
        <v>870973000</v>
      </c>
      <c r="C137" s="5" t="n">
        <v>936447000</v>
      </c>
    </row>
    <row r="138" spans="1:3">
      <c r="A138" s="4" t="s">
        <v>1336</v>
      </c>
      <c r="B138" s="4" t="s">
        <v>1388</v>
      </c>
    </row>
    <row r="139" spans="1:3">
      <c r="A139" s="4" t="s">
        <v>657</v>
      </c>
      <c r="B139" s="4" t="s">
        <v>796</v>
      </c>
    </row>
    <row r="140" spans="1:3">
      <c r="A140" s="4" t="s">
        <v>1389</v>
      </c>
    </row>
    <row r="141" spans="1:3">
      <c r="A141" s="3" t="s">
        <v>1335</v>
      </c>
    </row>
    <row r="142" spans="1:3">
      <c r="A142" s="4" t="s">
        <v>657</v>
      </c>
      <c r="B142" s="4" t="s">
        <v>792</v>
      </c>
    </row>
    <row r="143" spans="1:3">
      <c r="A143" s="4" t="s">
        <v>1345</v>
      </c>
      <c r="B143" s="6" t="n">
        <v>878317000</v>
      </c>
    </row>
    <row r="144" spans="1:3">
      <c r="A144" s="4" t="s">
        <v>1346</v>
      </c>
      <c r="B144" s="5" t="n">
        <v>884473000</v>
      </c>
    </row>
    <row r="145" spans="1:3">
      <c r="A145" s="4" t="s">
        <v>1347</v>
      </c>
      <c r="B145" s="5" t="n">
        <v>881069000</v>
      </c>
    </row>
    <row r="146" spans="1:3">
      <c r="A146" s="4" t="s">
        <v>1390</v>
      </c>
    </row>
    <row r="147" spans="1:3">
      <c r="A147" s="3" t="s">
        <v>1335</v>
      </c>
    </row>
    <row r="148" spans="1:3">
      <c r="A148" s="4" t="s">
        <v>887</v>
      </c>
      <c r="B148" s="5" t="n">
        <v>7413590000</v>
      </c>
    </row>
    <row r="149" spans="1:3">
      <c r="A149" s="4" t="s">
        <v>659</v>
      </c>
      <c r="B149" s="6" t="n">
        <v>7405872000</v>
      </c>
      <c r="C149" s="6" t="n">
        <v>7102266000</v>
      </c>
    </row>
    <row r="150" spans="1:3">
      <c r="A150" s="4" t="s">
        <v>1336</v>
      </c>
      <c r="B150" s="4" t="s">
        <v>1391</v>
      </c>
    </row>
    <row r="151" spans="1:3">
      <c r="A151" s="4" t="s">
        <v>657</v>
      </c>
      <c r="B151" s="4" t="s">
        <v>1392</v>
      </c>
    </row>
    <row r="152" spans="1:3">
      <c r="A152" s="4" t="s">
        <v>1393</v>
      </c>
    </row>
    <row r="153" spans="1:3">
      <c r="A153" s="3" t="s">
        <v>1335</v>
      </c>
    </row>
    <row r="154" spans="1:3">
      <c r="A154" s="4" t="s">
        <v>887</v>
      </c>
      <c r="B154" s="6" t="n">
        <v>6585600000</v>
      </c>
    </row>
    <row r="155" spans="1:3">
      <c r="A155" s="4" t="s">
        <v>1394</v>
      </c>
    </row>
    <row r="156" spans="1:3">
      <c r="A156" s="3" t="s">
        <v>1335</v>
      </c>
    </row>
    <row r="157" spans="1:3">
      <c r="A157" s="4" t="s">
        <v>887</v>
      </c>
      <c r="B157" s="5" t="n">
        <v>558800000</v>
      </c>
    </row>
    <row r="158" spans="1:3">
      <c r="A158" s="4" t="s">
        <v>1395</v>
      </c>
    </row>
    <row r="159" spans="1:3">
      <c r="A159" s="3" t="s">
        <v>1335</v>
      </c>
    </row>
    <row r="160" spans="1:3">
      <c r="A160" s="4" t="s">
        <v>887</v>
      </c>
      <c r="B160" s="5" t="n">
        <v>169800000</v>
      </c>
    </row>
    <row r="161" spans="1:3">
      <c r="A161" s="4" t="s">
        <v>1396</v>
      </c>
    </row>
    <row r="162" spans="1:3">
      <c r="A162" s="3" t="s">
        <v>1335</v>
      </c>
    </row>
    <row r="163" spans="1:3">
      <c r="A163" s="4" t="s">
        <v>887</v>
      </c>
      <c r="B163" s="6" t="n">
        <v>100000000</v>
      </c>
    </row>
    <row r="164" spans="1:3">
      <c r="A164" s="4" t="s">
        <v>1397</v>
      </c>
    </row>
    <row r="165" spans="1:3">
      <c r="A165" s="3" t="s">
        <v>1335</v>
      </c>
    </row>
    <row r="166" spans="1:3">
      <c r="A166" s="4" t="s">
        <v>1381</v>
      </c>
      <c r="B166" s="4" t="s">
        <v>821</v>
      </c>
    </row>
    <row r="167" spans="1:3">
      <c r="A167" s="4" t="s">
        <v>1398</v>
      </c>
    </row>
    <row r="168" spans="1:3">
      <c r="A168" s="3" t="s">
        <v>1335</v>
      </c>
    </row>
    <row r="169" spans="1:3">
      <c r="A169" s="4" t="s">
        <v>1381</v>
      </c>
      <c r="B169" s="4" t="s">
        <v>1074</v>
      </c>
    </row>
    <row r="170" spans="1:3">
      <c r="A170" s="4" t="s">
        <v>1399</v>
      </c>
    </row>
    <row r="171" spans="1:3">
      <c r="A171" s="3" t="s">
        <v>1335</v>
      </c>
    </row>
    <row r="172" spans="1:3">
      <c r="A172" s="4" t="s">
        <v>887</v>
      </c>
      <c r="B172" s="6" t="n">
        <v>940200000</v>
      </c>
    </row>
    <row r="173" spans="1:3">
      <c r="A173" s="4" t="s">
        <v>1400</v>
      </c>
    </row>
    <row r="174" spans="1:3">
      <c r="A174" s="3" t="s">
        <v>1335</v>
      </c>
    </row>
    <row r="175" spans="1:3">
      <c r="A175" s="4" t="s">
        <v>1381</v>
      </c>
      <c r="B175" s="4" t="s">
        <v>1401</v>
      </c>
    </row>
    <row r="176" spans="1:3">
      <c r="A176" s="4" t="s">
        <v>1402</v>
      </c>
    </row>
    <row r="177" spans="1:3">
      <c r="A177" s="3" t="s">
        <v>1335</v>
      </c>
    </row>
    <row r="178" spans="1:3">
      <c r="A178" s="4" t="s">
        <v>1381</v>
      </c>
      <c r="B178" s="4" t="s">
        <v>1403</v>
      </c>
    </row>
    <row r="179" spans="1:3">
      <c r="A179" s="4" t="s">
        <v>1404</v>
      </c>
    </row>
    <row r="180" spans="1:3">
      <c r="A180" s="3" t="s">
        <v>1335</v>
      </c>
    </row>
    <row r="181" spans="1:3">
      <c r="A181" s="4" t="s">
        <v>887</v>
      </c>
      <c r="B181" s="6" t="n">
        <v>1419900000</v>
      </c>
    </row>
    <row r="182" spans="1:3">
      <c r="A182" s="4" t="s">
        <v>1405</v>
      </c>
    </row>
    <row r="183" spans="1:3">
      <c r="A183" s="3" t="s">
        <v>1335</v>
      </c>
    </row>
    <row r="184" spans="1:3">
      <c r="A184" s="4" t="s">
        <v>1381</v>
      </c>
      <c r="B184" s="4" t="s">
        <v>1406</v>
      </c>
    </row>
    <row r="185" spans="1:3">
      <c r="A185" s="4" t="s">
        <v>1407</v>
      </c>
    </row>
    <row r="186" spans="1:3">
      <c r="A186" s="3" t="s">
        <v>1335</v>
      </c>
    </row>
    <row r="187" spans="1:3">
      <c r="A187" s="4" t="s">
        <v>1381</v>
      </c>
      <c r="B187" s="4" t="s">
        <v>1408</v>
      </c>
    </row>
    <row r="188" spans="1:3">
      <c r="A188" s="4" t="s">
        <v>1409</v>
      </c>
    </row>
    <row r="189" spans="1:3">
      <c r="A189" s="3" t="s">
        <v>1335</v>
      </c>
    </row>
    <row r="190" spans="1:3">
      <c r="A190" s="4" t="s">
        <v>887</v>
      </c>
      <c r="B190" s="6" t="n">
        <v>6000000</v>
      </c>
    </row>
    <row r="191" spans="1:3">
      <c r="A191" s="4" t="s">
        <v>1342</v>
      </c>
      <c r="B191" s="6" t="n">
        <v>1500000</v>
      </c>
    </row>
    <row r="192" spans="1:3">
      <c r="A192" s="4" t="s">
        <v>1410</v>
      </c>
    </row>
    <row r="193" spans="1:3">
      <c r="A193" s="3" t="s">
        <v>1335</v>
      </c>
    </row>
    <row r="194" spans="1:3">
      <c r="A194" s="4" t="s">
        <v>1381</v>
      </c>
      <c r="B194" s="4" t="s">
        <v>1411</v>
      </c>
    </row>
    <row r="195" spans="1:3">
      <c r="A195" s="4" t="s">
        <v>1412</v>
      </c>
    </row>
    <row r="196" spans="1:3">
      <c r="A196" s="3" t="s">
        <v>1335</v>
      </c>
    </row>
    <row r="197" spans="1:3">
      <c r="A197" s="4" t="s">
        <v>887</v>
      </c>
      <c r="B197" s="6" t="n">
        <v>109900000</v>
      </c>
    </row>
    <row r="198" spans="1:3">
      <c r="A198" s="4" t="s">
        <v>1413</v>
      </c>
    </row>
    <row r="199" spans="1:3">
      <c r="A199" s="3" t="s">
        <v>1335</v>
      </c>
    </row>
    <row r="200" spans="1:3">
      <c r="A200" s="4" t="s">
        <v>1336</v>
      </c>
      <c r="B200" s="4" t="s">
        <v>814</v>
      </c>
    </row>
    <row r="201" spans="1:3">
      <c r="A201" s="4" t="s">
        <v>1414</v>
      </c>
    </row>
    <row r="202" spans="1:3">
      <c r="A202" s="3" t="s">
        <v>1335</v>
      </c>
    </row>
    <row r="203" spans="1:3">
      <c r="A203" s="4" t="s">
        <v>1336</v>
      </c>
      <c r="B203" s="4" t="s">
        <v>1415</v>
      </c>
    </row>
    <row r="204" spans="1:3">
      <c r="A204" s="4" t="s">
        <v>1416</v>
      </c>
    </row>
    <row r="205" spans="1:3">
      <c r="A205" s="3" t="s">
        <v>1335</v>
      </c>
    </row>
    <row r="206" spans="1:3">
      <c r="A206" s="4" t="s">
        <v>887</v>
      </c>
      <c r="B206" s="6" t="n">
        <v>362100000</v>
      </c>
    </row>
    <row r="207" spans="1:3">
      <c r="A207" s="4" t="s">
        <v>1336</v>
      </c>
      <c r="B207" s="4" t="s">
        <v>1417</v>
      </c>
    </row>
    <row r="208" spans="1:3">
      <c r="A208" s="4" t="s">
        <v>1418</v>
      </c>
    </row>
    <row r="209" spans="1:3">
      <c r="A209" s="3" t="s">
        <v>1335</v>
      </c>
    </row>
    <row r="210" spans="1:3">
      <c r="A210" s="4" t="s">
        <v>887</v>
      </c>
      <c r="B210" s="6" t="n">
        <v>535100000</v>
      </c>
    </row>
    <row r="211" spans="1:3">
      <c r="A211" s="4" t="s">
        <v>1342</v>
      </c>
      <c r="B211" s="6" t="n">
        <v>1300000</v>
      </c>
    </row>
    <row r="212" spans="1:3">
      <c r="A212" s="4" t="s">
        <v>1419</v>
      </c>
    </row>
    <row r="213" spans="1:3">
      <c r="A213" s="3" t="s">
        <v>1335</v>
      </c>
    </row>
    <row r="214" spans="1:3">
      <c r="A214" s="4" t="s">
        <v>1381</v>
      </c>
      <c r="B214" s="4" t="s">
        <v>1420</v>
      </c>
    </row>
    <row r="215" spans="1:3">
      <c r="A215" s="4" t="s">
        <v>1421</v>
      </c>
    </row>
    <row r="216" spans="1:3">
      <c r="A216" s="3" t="s">
        <v>1335</v>
      </c>
    </row>
    <row r="217" spans="1:3">
      <c r="A217" s="4" t="s">
        <v>661</v>
      </c>
      <c r="B217" s="6" t="n">
        <v>787900000</v>
      </c>
    </row>
    <row r="218" spans="1:3">
      <c r="A218" s="4" t="s">
        <v>1422</v>
      </c>
      <c r="B218" s="4" t="s">
        <v>1423</v>
      </c>
    </row>
    <row r="219" spans="1:3">
      <c r="A219" s="4" t="s">
        <v>1424</v>
      </c>
    </row>
    <row r="220" spans="1:3">
      <c r="A220" s="3" t="s">
        <v>1335</v>
      </c>
    </row>
    <row r="221" spans="1:3">
      <c r="A221" s="4" t="s">
        <v>661</v>
      </c>
      <c r="B221" s="6" t="n">
        <v>70400000</v>
      </c>
    </row>
    <row r="222" spans="1:3">
      <c r="A222" s="4" t="s">
        <v>1422</v>
      </c>
      <c r="B222" s="4" t="s">
        <v>1425</v>
      </c>
    </row>
    <row r="223" spans="1:3">
      <c r="A223" s="4" t="s">
        <v>1426</v>
      </c>
    </row>
    <row r="224" spans="1:3">
      <c r="A224" s="3" t="s">
        <v>1335</v>
      </c>
    </row>
    <row r="225" spans="1:3">
      <c r="A225" s="4" t="s">
        <v>661</v>
      </c>
      <c r="B225" s="6" t="n">
        <v>8700000</v>
      </c>
    </row>
    <row r="226" spans="1:3">
      <c r="A226" s="4" t="s">
        <v>1422</v>
      </c>
      <c r="B226" s="4" t="s">
        <v>1427</v>
      </c>
    </row>
    <row r="227" spans="1:3">
      <c r="A227" s="4" t="s">
        <v>1428</v>
      </c>
    </row>
    <row r="228" spans="1:3">
      <c r="A228" s="3" t="s">
        <v>1335</v>
      </c>
    </row>
    <row r="229" spans="1:3">
      <c r="A229" s="4" t="s">
        <v>887</v>
      </c>
      <c r="B229" s="6" t="n">
        <v>1200000</v>
      </c>
    </row>
    <row r="230" spans="1:3">
      <c r="A230" s="4" t="s">
        <v>1422</v>
      </c>
      <c r="B230" s="4" t="s">
        <v>106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429</v>
      </c>
      <c r="B1" s="2" t="s">
        <v>1430</v>
      </c>
    </row>
    <row r="2" spans="1:2">
      <c r="A2" s="3" t="s">
        <v>1335</v>
      </c>
    </row>
    <row r="3" spans="1:2">
      <c r="A3" s="4" t="s">
        <v>1431</v>
      </c>
      <c r="B3" s="6" t="n">
        <v>30524956</v>
      </c>
    </row>
    <row r="4" spans="1:2">
      <c r="A4" s="4" t="s">
        <v>1432</v>
      </c>
    </row>
    <row r="5" spans="1:2">
      <c r="A5" s="3" t="s">
        <v>1335</v>
      </c>
    </row>
    <row r="6" spans="1:2">
      <c r="A6" s="4" t="s">
        <v>1431</v>
      </c>
      <c r="B6" s="6" t="n">
        <v>23111366</v>
      </c>
    </row>
    <row r="7" spans="1:2">
      <c r="A7" s="4" t="s">
        <v>1433</v>
      </c>
    </row>
    <row r="8" spans="1:2">
      <c r="A8" s="3" t="s">
        <v>1335</v>
      </c>
    </row>
    <row r="9" spans="1:2">
      <c r="A9" s="4" t="s">
        <v>1434</v>
      </c>
      <c r="B9"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5</v>
      </c>
      <c r="B1" s="2" t="s">
        <v>1</v>
      </c>
    </row>
    <row r="2" spans="1:3">
      <c r="B2" s="2" t="s">
        <v>2</v>
      </c>
      <c r="C2" s="2" t="s">
        <v>122</v>
      </c>
    </row>
    <row r="3" spans="1:3">
      <c r="A3" s="3" t="s">
        <v>1436</v>
      </c>
    </row>
    <row r="4" spans="1:3">
      <c r="A4" s="4" t="s">
        <v>645</v>
      </c>
      <c r="B4" s="6" t="n">
        <v>22656235</v>
      </c>
    </row>
    <row r="5" spans="1:3">
      <c r="A5" s="4" t="s">
        <v>1437</v>
      </c>
      <c r="B5" s="5" t="n">
        <v>152101817</v>
      </c>
      <c r="C5" s="6" t="n">
        <v>63696426</v>
      </c>
    </row>
    <row r="6" spans="1:3">
      <c r="A6" s="4" t="s">
        <v>1438</v>
      </c>
      <c r="B6" s="5" t="n">
        <v>-144545608</v>
      </c>
      <c r="C6" s="6" t="n">
        <v>-58414966</v>
      </c>
    </row>
    <row r="7" spans="1:3">
      <c r="A7" s="4" t="s">
        <v>647</v>
      </c>
      <c r="B7" s="5" t="n">
        <v>30516231</v>
      </c>
    </row>
    <row r="8" spans="1:3">
      <c r="A8" s="4" t="s">
        <v>648</v>
      </c>
    </row>
    <row r="9" spans="1:3">
      <c r="A9" s="3" t="s">
        <v>1436</v>
      </c>
    </row>
    <row r="10" spans="1:3">
      <c r="A10" s="4" t="s">
        <v>645</v>
      </c>
      <c r="B10" s="5" t="n">
        <v>297563</v>
      </c>
    </row>
    <row r="11" spans="1:3">
      <c r="A11" s="4" t="s">
        <v>647</v>
      </c>
      <c r="B11" s="5" t="n">
        <v>269759</v>
      </c>
    </row>
    <row r="12" spans="1:3">
      <c r="A12" s="4" t="s">
        <v>312</v>
      </c>
    </row>
    <row r="13" spans="1:3">
      <c r="A13" s="3" t="s">
        <v>1436</v>
      </c>
    </row>
    <row r="14" spans="1:3">
      <c r="A14" s="4" t="s">
        <v>645</v>
      </c>
      <c r="B14" s="5" t="n">
        <v>2360856</v>
      </c>
    </row>
    <row r="15" spans="1:3">
      <c r="A15" s="4" t="s">
        <v>647</v>
      </c>
      <c r="B15" s="5" t="n">
        <v>2352961</v>
      </c>
    </row>
    <row r="16" spans="1:3">
      <c r="A16" s="4" t="s">
        <v>1376</v>
      </c>
    </row>
    <row r="17" spans="1:3">
      <c r="A17" s="3" t="s">
        <v>1436</v>
      </c>
    </row>
    <row r="18" spans="1:3">
      <c r="A18" s="4" t="s">
        <v>645</v>
      </c>
      <c r="B18" s="5" t="n">
        <v>3382455</v>
      </c>
    </row>
    <row r="19" spans="1:3">
      <c r="A19" s="4" t="s">
        <v>647</v>
      </c>
      <c r="B19" s="5" t="n">
        <v>2896819</v>
      </c>
    </row>
    <row r="20" spans="1:3">
      <c r="A20" s="4" t="s">
        <v>639</v>
      </c>
    </row>
    <row r="21" spans="1:3">
      <c r="A21" s="3" t="s">
        <v>1436</v>
      </c>
    </row>
    <row r="22" spans="1:3">
      <c r="A22" s="4" t="s">
        <v>645</v>
      </c>
      <c r="B22" s="5" t="n">
        <v>11780855</v>
      </c>
    </row>
    <row r="23" spans="1:3">
      <c r="A23" s="4" t="s">
        <v>647</v>
      </c>
      <c r="B23" s="5" t="n">
        <v>17877565</v>
      </c>
    </row>
    <row r="24" spans="1:3">
      <c r="A24" s="4" t="s">
        <v>1439</v>
      </c>
    </row>
    <row r="25" spans="1:3">
      <c r="A25" s="3" t="s">
        <v>1436</v>
      </c>
    </row>
    <row r="26" spans="1:3">
      <c r="A26" s="4" t="s">
        <v>645</v>
      </c>
      <c r="B26" s="5" t="n">
        <v>3898059</v>
      </c>
    </row>
    <row r="27" spans="1:3">
      <c r="A27" s="4" t="s">
        <v>647</v>
      </c>
      <c r="B27" s="5" t="n">
        <v>6248154</v>
      </c>
    </row>
    <row r="28" spans="1:3">
      <c r="A28" s="4" t="s">
        <v>311</v>
      </c>
    </row>
    <row r="29" spans="1:3">
      <c r="A29" s="3" t="s">
        <v>1436</v>
      </c>
    </row>
    <row r="30" spans="1:3">
      <c r="A30" s="4" t="s">
        <v>645</v>
      </c>
      <c r="B30" s="5" t="n">
        <v>936447</v>
      </c>
    </row>
    <row r="31" spans="1:3">
      <c r="A31" s="4" t="s">
        <v>647</v>
      </c>
      <c r="B31" s="5" t="n">
        <v>870973</v>
      </c>
    </row>
    <row r="32" spans="1:3">
      <c r="A32" s="4" t="s">
        <v>1440</v>
      </c>
    </row>
    <row r="33" spans="1:3">
      <c r="A33" s="3" t="s">
        <v>1436</v>
      </c>
    </row>
    <row r="34" spans="1:3">
      <c r="A34" s="4" t="s">
        <v>1437</v>
      </c>
      <c r="B34" s="5" t="n">
        <v>152101817</v>
      </c>
    </row>
    <row r="35" spans="1:3">
      <c r="A35" s="4" t="s">
        <v>1438</v>
      </c>
      <c r="B35" s="5" t="n">
        <v>-144545608</v>
      </c>
    </row>
    <row r="36" spans="1:3">
      <c r="A36" s="4" t="s">
        <v>1441</v>
      </c>
      <c r="B36" s="5" t="n">
        <v>182</v>
      </c>
    </row>
    <row r="37" spans="1:3">
      <c r="A37" s="4" t="s">
        <v>1442</v>
      </c>
    </row>
    <row r="38" spans="1:3">
      <c r="A38" s="3" t="s">
        <v>1436</v>
      </c>
    </row>
    <row r="39" spans="1:3">
      <c r="A39" s="4" t="s">
        <v>1437</v>
      </c>
      <c r="B39" s="5" t="n">
        <v>0</v>
      </c>
    </row>
    <row r="40" spans="1:3">
      <c r="A40" s="4" t="s">
        <v>1438</v>
      </c>
      <c r="B40" s="5" t="n">
        <v>0</v>
      </c>
    </row>
    <row r="41" spans="1:3">
      <c r="A41" s="4" t="s">
        <v>1441</v>
      </c>
      <c r="B41" s="5" t="n">
        <v>0</v>
      </c>
    </row>
    <row r="42" spans="1:3">
      <c r="A42" s="4" t="s">
        <v>1443</v>
      </c>
    </row>
    <row r="43" spans="1:3">
      <c r="A43" s="3" t="s">
        <v>1436</v>
      </c>
    </row>
    <row r="44" spans="1:3">
      <c r="A44" s="4" t="s">
        <v>1437</v>
      </c>
      <c r="B44" s="5" t="n">
        <v>0</v>
      </c>
    </row>
    <row r="45" spans="1:3">
      <c r="A45" s="4" t="s">
        <v>1438</v>
      </c>
      <c r="B45" s="5" t="n">
        <v>0</v>
      </c>
    </row>
    <row r="46" spans="1:3">
      <c r="A46" s="4" t="s">
        <v>1441</v>
      </c>
      <c r="B46" s="5" t="n">
        <v>0</v>
      </c>
    </row>
    <row r="47" spans="1:3">
      <c r="A47" s="4" t="s">
        <v>1444</v>
      </c>
    </row>
    <row r="48" spans="1:3">
      <c r="A48" s="3" t="s">
        <v>1436</v>
      </c>
    </row>
    <row r="49" spans="1:3">
      <c r="A49" s="4" t="s">
        <v>1437</v>
      </c>
      <c r="B49" s="5" t="n">
        <v>0</v>
      </c>
    </row>
    <row r="50" spans="1:3">
      <c r="A50" s="4" t="s">
        <v>1438</v>
      </c>
      <c r="B50" s="5" t="n">
        <v>0</v>
      </c>
    </row>
    <row r="51" spans="1:3">
      <c r="A51" s="4" t="s">
        <v>1441</v>
      </c>
      <c r="B51" s="5" t="n">
        <v>0</v>
      </c>
    </row>
    <row r="52" spans="1:3">
      <c r="A52" s="4" t="s">
        <v>1445</v>
      </c>
    </row>
    <row r="53" spans="1:3">
      <c r="A53" s="3" t="s">
        <v>1436</v>
      </c>
    </row>
    <row r="54" spans="1:3">
      <c r="A54" s="4" t="s">
        <v>1437</v>
      </c>
      <c r="B54" s="5" t="n">
        <v>131684478</v>
      </c>
    </row>
    <row r="55" spans="1:3">
      <c r="A55" s="4" t="s">
        <v>1438</v>
      </c>
      <c r="B55" s="5" t="n">
        <v>-125587933</v>
      </c>
    </row>
    <row r="56" spans="1:3">
      <c r="A56" s="4" t="s">
        <v>1441</v>
      </c>
      <c r="B56" s="5" t="n">
        <v>165</v>
      </c>
    </row>
    <row r="57" spans="1:3">
      <c r="A57" s="4" t="s">
        <v>1446</v>
      </c>
    </row>
    <row r="58" spans="1:3">
      <c r="A58" s="3" t="s">
        <v>1436</v>
      </c>
    </row>
    <row r="59" spans="1:3">
      <c r="A59" s="4" t="s">
        <v>1437</v>
      </c>
      <c r="B59" s="5" t="n">
        <v>20417339</v>
      </c>
    </row>
    <row r="60" spans="1:3">
      <c r="A60" s="4" t="s">
        <v>1438</v>
      </c>
      <c r="B60" s="5" t="n">
        <v>-18957675</v>
      </c>
    </row>
    <row r="61" spans="1:3">
      <c r="A61" s="4" t="s">
        <v>1441</v>
      </c>
      <c r="B61" s="5" t="n">
        <v>17</v>
      </c>
    </row>
    <row r="62" spans="1:3">
      <c r="A62" s="4" t="s">
        <v>1447</v>
      </c>
    </row>
    <row r="63" spans="1:3">
      <c r="A63" s="3" t="s">
        <v>1436</v>
      </c>
    </row>
    <row r="64" spans="1:3">
      <c r="A64" s="4" t="s">
        <v>1437</v>
      </c>
      <c r="B64" s="5" t="n">
        <v>0</v>
      </c>
    </row>
    <row r="65" spans="1:3">
      <c r="A65" s="4" t="s">
        <v>1438</v>
      </c>
      <c r="B65" s="5" t="n">
        <v>0</v>
      </c>
    </row>
    <row r="66" spans="1:3">
      <c r="A66" s="4" t="s">
        <v>1441</v>
      </c>
      <c r="B66" s="5" t="n">
        <v>0</v>
      </c>
    </row>
    <row r="67" spans="1:3">
      <c r="A67" s="4" t="s">
        <v>1448</v>
      </c>
    </row>
    <row r="68" spans="1:3">
      <c r="A68" s="3" t="s">
        <v>1436</v>
      </c>
    </row>
    <row r="69" spans="1:3">
      <c r="A69" s="4" t="s">
        <v>1437</v>
      </c>
      <c r="B69" s="5" t="n">
        <v>7600342</v>
      </c>
    </row>
    <row r="70" spans="1:3">
      <c r="A70" s="4" t="s">
        <v>1438</v>
      </c>
      <c r="B70" s="5" t="n">
        <v>-7306541</v>
      </c>
    </row>
    <row r="71" spans="1:3">
      <c r="A71" s="4" t="s">
        <v>1449</v>
      </c>
      <c r="B71" s="5" t="n">
        <v>6075</v>
      </c>
    </row>
    <row r="72" spans="1:3">
      <c r="A72" s="4" t="s">
        <v>1450</v>
      </c>
      <c r="B72" s="5" t="n">
        <v>5248</v>
      </c>
    </row>
    <row r="73" spans="1:3">
      <c r="A73" s="4" t="s">
        <v>1441</v>
      </c>
      <c r="B73" s="5" t="n">
        <v>-1519</v>
      </c>
    </row>
    <row r="74" spans="1:3">
      <c r="A74" s="4" t="s">
        <v>1451</v>
      </c>
    </row>
    <row r="75" spans="1:3">
      <c r="A75" s="3" t="s">
        <v>1436</v>
      </c>
    </row>
    <row r="76" spans="1:3">
      <c r="A76" s="4" t="s">
        <v>645</v>
      </c>
      <c r="B76" s="5" t="n">
        <v>297563</v>
      </c>
    </row>
    <row r="77" spans="1:3">
      <c r="A77" s="4" t="s">
        <v>1437</v>
      </c>
      <c r="B77" s="5" t="n">
        <v>300000</v>
      </c>
    </row>
    <row r="78" spans="1:3">
      <c r="A78" s="4" t="s">
        <v>1438</v>
      </c>
      <c r="B78" s="5" t="n">
        <v>-328000</v>
      </c>
    </row>
    <row r="79" spans="1:3">
      <c r="A79" s="4" t="s">
        <v>1449</v>
      </c>
      <c r="B79" s="5" t="n">
        <v>0</v>
      </c>
    </row>
    <row r="80" spans="1:3">
      <c r="A80" s="4" t="s">
        <v>1450</v>
      </c>
      <c r="B80" s="5" t="n">
        <v>0</v>
      </c>
    </row>
    <row r="81" spans="1:3">
      <c r="A81" s="4" t="s">
        <v>1441</v>
      </c>
      <c r="B81" s="5" t="n">
        <v>196</v>
      </c>
    </row>
    <row r="82" spans="1:3">
      <c r="A82" s="4" t="s">
        <v>647</v>
      </c>
      <c r="B82" s="5" t="n">
        <v>269759</v>
      </c>
    </row>
    <row r="83" spans="1:3">
      <c r="A83" s="4" t="s">
        <v>1452</v>
      </c>
    </row>
    <row r="84" spans="1:3">
      <c r="A84" s="3" t="s">
        <v>1436</v>
      </c>
    </row>
    <row r="85" spans="1:3">
      <c r="A85" s="4" t="s">
        <v>1437</v>
      </c>
      <c r="B85" s="5" t="n">
        <v>2039949</v>
      </c>
    </row>
    <row r="86" spans="1:3">
      <c r="A86" s="4" t="s">
        <v>1438</v>
      </c>
      <c r="B86" s="5" t="n">
        <v>-2048653</v>
      </c>
    </row>
    <row r="87" spans="1:3">
      <c r="A87" s="4" t="s">
        <v>1449</v>
      </c>
      <c r="B87" s="5" t="n">
        <v>0</v>
      </c>
    </row>
    <row r="88" spans="1:3">
      <c r="A88" s="4" t="s">
        <v>1450</v>
      </c>
      <c r="B88" s="5" t="n">
        <v>0</v>
      </c>
    </row>
    <row r="89" spans="1:3">
      <c r="A89" s="4" t="s">
        <v>1441</v>
      </c>
      <c r="B89" s="5" t="n">
        <v>809</v>
      </c>
    </row>
    <row r="90" spans="1:3">
      <c r="A90" s="4" t="s">
        <v>1453</v>
      </c>
    </row>
    <row r="91" spans="1:3">
      <c r="A91" s="3" t="s">
        <v>1436</v>
      </c>
    </row>
    <row r="92" spans="1:3">
      <c r="A92" s="4" t="s">
        <v>645</v>
      </c>
      <c r="B92" s="5" t="n">
        <v>3382455</v>
      </c>
    </row>
    <row r="93" spans="1:3">
      <c r="A93" s="4" t="s">
        <v>1437</v>
      </c>
      <c r="B93" s="5" t="n">
        <v>3419265</v>
      </c>
    </row>
    <row r="94" spans="1:3">
      <c r="A94" s="4" t="s">
        <v>1438</v>
      </c>
      <c r="B94" s="5" t="n">
        <v>-3902406</v>
      </c>
    </row>
    <row r="95" spans="1:3">
      <c r="A95" s="4" t="s">
        <v>1449</v>
      </c>
      <c r="B95" s="5" t="n">
        <v>29</v>
      </c>
    </row>
    <row r="96" spans="1:3">
      <c r="A96" s="4" t="s">
        <v>1450</v>
      </c>
      <c r="B96" s="5" t="n">
        <v>0</v>
      </c>
    </row>
    <row r="97" spans="1:3">
      <c r="A97" s="4" t="s">
        <v>1441</v>
      </c>
      <c r="B97" s="5" t="n">
        <v>-2524</v>
      </c>
    </row>
    <row r="98" spans="1:3">
      <c r="A98" s="4" t="s">
        <v>647</v>
      </c>
      <c r="B98" s="5" t="n">
        <v>2896819</v>
      </c>
    </row>
    <row r="99" spans="1:3">
      <c r="A99" s="4" t="s">
        <v>1454</v>
      </c>
    </row>
    <row r="100" spans="1:3">
      <c r="A100" s="3" t="s">
        <v>1436</v>
      </c>
    </row>
    <row r="101" spans="1:3">
      <c r="A101" s="4" t="s">
        <v>1437</v>
      </c>
      <c r="B101" s="5" t="n">
        <v>0</v>
      </c>
    </row>
    <row r="102" spans="1:3">
      <c r="A102" s="4" t="s">
        <v>1438</v>
      </c>
      <c r="B102" s="5" t="n">
        <v>0</v>
      </c>
    </row>
    <row r="103" spans="1:3">
      <c r="A103" s="4" t="s">
        <v>1449</v>
      </c>
      <c r="B103" s="5" t="n">
        <v>0</v>
      </c>
    </row>
    <row r="104" spans="1:3">
      <c r="A104" s="4" t="s">
        <v>1450</v>
      </c>
      <c r="B104" s="5" t="n">
        <v>0</v>
      </c>
    </row>
    <row r="105" spans="1:3">
      <c r="A105" s="4" t="s">
        <v>1441</v>
      </c>
      <c r="B105" s="5" t="n">
        <v>0</v>
      </c>
    </row>
    <row r="106" spans="1:3">
      <c r="A106" s="4" t="s">
        <v>1455</v>
      </c>
    </row>
    <row r="107" spans="1:3">
      <c r="A107" s="3" t="s">
        <v>1436</v>
      </c>
    </row>
    <row r="108" spans="1:3">
      <c r="A108" s="4" t="s">
        <v>1437</v>
      </c>
      <c r="B108" s="5" t="n">
        <v>912445</v>
      </c>
    </row>
    <row r="109" spans="1:3">
      <c r="A109" s="4" t="s">
        <v>1438</v>
      </c>
      <c r="B109" s="5" t="n">
        <v>-27279</v>
      </c>
    </row>
    <row r="110" spans="1:3">
      <c r="A110" s="4" t="s">
        <v>1449</v>
      </c>
      <c r="B110" s="5" t="n">
        <v>0</v>
      </c>
    </row>
    <row r="111" spans="1:3">
      <c r="A111" s="4" t="s">
        <v>1450</v>
      </c>
      <c r="B111" s="5" t="n">
        <v>5248</v>
      </c>
    </row>
    <row r="112" spans="1:3">
      <c r="A112" s="4" t="s">
        <v>1441</v>
      </c>
      <c r="B112" s="5" t="n">
        <v>0</v>
      </c>
    </row>
    <row r="113" spans="1:3">
      <c r="A113" s="4" t="s">
        <v>1456</v>
      </c>
    </row>
    <row r="114" spans="1:3">
      <c r="A114" s="3" t="s">
        <v>1436</v>
      </c>
    </row>
    <row r="115" spans="1:3">
      <c r="A115" s="4" t="s">
        <v>645</v>
      </c>
      <c r="B115" s="5" t="n">
        <v>936447</v>
      </c>
    </row>
    <row r="116" spans="1:3">
      <c r="A116" s="4" t="s">
        <v>1437</v>
      </c>
      <c r="B116" s="5" t="n">
        <v>928683</v>
      </c>
    </row>
    <row r="117" spans="1:3">
      <c r="A117" s="4" t="s">
        <v>1438</v>
      </c>
      <c r="B117" s="5" t="n">
        <v>-1000203</v>
      </c>
    </row>
    <row r="118" spans="1:3">
      <c r="A118" s="4" t="s">
        <v>1449</v>
      </c>
      <c r="B118" s="5" t="n">
        <v>6046</v>
      </c>
    </row>
    <row r="119" spans="1:3">
      <c r="A119" s="4" t="s">
        <v>1450</v>
      </c>
      <c r="B119" s="5" t="n">
        <v>0</v>
      </c>
    </row>
    <row r="120" spans="1:3">
      <c r="A120" s="4" t="s">
        <v>1441</v>
      </c>
      <c r="B120" s="5" t="n">
        <v>0</v>
      </c>
    </row>
    <row r="121" spans="1:3">
      <c r="A121" s="4" t="s">
        <v>647</v>
      </c>
      <c r="B121" s="6" t="n">
        <v>87097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643</v>
      </c>
    </row>
    <row r="2" spans="1:2">
      <c r="A2" s="3" t="s">
        <v>1458</v>
      </c>
    </row>
    <row r="3" spans="1:2">
      <c r="A3" s="4" t="s">
        <v>1459</v>
      </c>
      <c r="B3" s="6" t="n">
        <v>18783687</v>
      </c>
    </row>
    <row r="4" spans="1:2">
      <c r="A4" s="4" t="s">
        <v>1460</v>
      </c>
      <c r="B4" s="5" t="n">
        <v>6096519</v>
      </c>
    </row>
    <row r="5" spans="1:2">
      <c r="A5" s="4" t="s">
        <v>1461</v>
      </c>
      <c r="B5" s="5" t="n">
        <v>2122657</v>
      </c>
    </row>
    <row r="6" spans="1:2">
      <c r="A6" s="4" t="s">
        <v>1462</v>
      </c>
      <c r="B6" s="5" t="n">
        <v>1331826</v>
      </c>
    </row>
    <row r="7" spans="1:2">
      <c r="A7" s="4" t="s">
        <v>1463</v>
      </c>
      <c r="B7" s="5" t="n">
        <v>803433</v>
      </c>
    </row>
    <row r="8" spans="1:2">
      <c r="A8" s="4" t="s">
        <v>1464</v>
      </c>
      <c r="B8" s="5" t="n">
        <v>1386834</v>
      </c>
    </row>
    <row r="9" spans="1:2">
      <c r="A9" s="4" t="s">
        <v>68</v>
      </c>
      <c r="B9" s="5" t="n">
        <v>30524956</v>
      </c>
    </row>
    <row r="10" spans="1:2">
      <c r="A10" s="4" t="s">
        <v>1465</v>
      </c>
    </row>
    <row r="11" spans="1:2">
      <c r="A11" s="3" t="s">
        <v>1458</v>
      </c>
    </row>
    <row r="12" spans="1:2">
      <c r="A12" s="4" t="s">
        <v>1459</v>
      </c>
      <c r="B12" s="5" t="n">
        <v>1978</v>
      </c>
    </row>
    <row r="13" spans="1:2">
      <c r="A13" s="4" t="s">
        <v>1460</v>
      </c>
      <c r="B13" s="5" t="n">
        <v>615733</v>
      </c>
    </row>
    <row r="14" spans="1:2">
      <c r="A14" s="4" t="s">
        <v>1461</v>
      </c>
      <c r="B14" s="5" t="n">
        <v>1088623</v>
      </c>
    </row>
    <row r="15" spans="1:2">
      <c r="A15" s="4" t="s">
        <v>1462</v>
      </c>
      <c r="B15" s="5" t="n">
        <v>1162067</v>
      </c>
    </row>
    <row r="16" spans="1:2">
      <c r="A16" s="4" t="s">
        <v>1463</v>
      </c>
      <c r="B16" s="5" t="n">
        <v>400000</v>
      </c>
    </row>
    <row r="17" spans="1:2">
      <c r="A17" s="4" t="s">
        <v>1464</v>
      </c>
      <c r="B17" s="5" t="n">
        <v>976300</v>
      </c>
    </row>
    <row r="18" spans="1:2">
      <c r="A18" s="4" t="s">
        <v>68</v>
      </c>
      <c r="B18" s="5" t="n">
        <v>4244701</v>
      </c>
    </row>
    <row r="19" spans="1:2">
      <c r="A19" s="4" t="s">
        <v>1466</v>
      </c>
    </row>
    <row r="20" spans="1:2">
      <c r="A20" s="3" t="s">
        <v>1458</v>
      </c>
    </row>
    <row r="21" spans="1:2">
      <c r="A21" s="4" t="s">
        <v>1459</v>
      </c>
      <c r="B21" s="5" t="n">
        <v>18781709</v>
      </c>
    </row>
    <row r="22" spans="1:2">
      <c r="A22" s="4" t="s">
        <v>1460</v>
      </c>
      <c r="B22" s="5" t="n">
        <v>5480786</v>
      </c>
    </row>
    <row r="23" spans="1:2">
      <c r="A23" s="4" t="s">
        <v>1461</v>
      </c>
      <c r="B23" s="5" t="n">
        <v>1034034</v>
      </c>
    </row>
    <row r="24" spans="1:2">
      <c r="A24" s="4" t="s">
        <v>1462</v>
      </c>
      <c r="B24" s="5" t="n">
        <v>169759</v>
      </c>
    </row>
    <row r="25" spans="1:2">
      <c r="A25" s="4" t="s">
        <v>1463</v>
      </c>
      <c r="B25" s="5" t="n">
        <v>403433</v>
      </c>
    </row>
    <row r="26" spans="1:2">
      <c r="A26" s="4" t="s">
        <v>1464</v>
      </c>
      <c r="B26" s="5" t="n">
        <v>410534</v>
      </c>
    </row>
    <row r="27" spans="1:2">
      <c r="A27" s="4" t="s">
        <v>68</v>
      </c>
      <c r="B27" s="6" t="n">
        <v>2628025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3"/>
    <col customWidth="1" max="2" min="2" width="21"/>
  </cols>
  <sheetData>
    <row r="1" spans="1:2">
      <c r="A1" s="1" t="s">
        <v>1467</v>
      </c>
      <c r="B1" s="2" t="s">
        <v>1</v>
      </c>
    </row>
    <row r="2" spans="1:2">
      <c r="B2" s="2" t="s">
        <v>643</v>
      </c>
    </row>
    <row r="3" spans="1:2">
      <c r="A3" s="3" t="s">
        <v>1335</v>
      </c>
    </row>
    <row r="4" spans="1:2">
      <c r="A4" s="4" t="s">
        <v>1431</v>
      </c>
      <c r="B4" s="6" t="n">
        <v>30524956</v>
      </c>
    </row>
    <row r="5" spans="1:2">
      <c r="A5" s="4" t="s">
        <v>1439</v>
      </c>
    </row>
    <row r="6" spans="1:2">
      <c r="A6" s="3" t="s">
        <v>1335</v>
      </c>
    </row>
    <row r="7" spans="1:2">
      <c r="A7" s="4" t="s">
        <v>1468</v>
      </c>
      <c r="B7" s="5" t="n">
        <v>9112297</v>
      </c>
    </row>
    <row r="8" spans="1:2">
      <c r="A8" s="4" t="s">
        <v>1469</v>
      </c>
      <c r="B8" s="5" t="n">
        <v>5233801</v>
      </c>
    </row>
    <row r="9" spans="1:2">
      <c r="A9" s="4" t="s">
        <v>1470</v>
      </c>
      <c r="B9" s="5" t="n">
        <v>3878496</v>
      </c>
    </row>
    <row r="10" spans="1:2">
      <c r="A10" s="4" t="s">
        <v>1471</v>
      </c>
    </row>
    <row r="11" spans="1:2">
      <c r="A11" s="3" t="s">
        <v>1335</v>
      </c>
    </row>
    <row r="12" spans="1:2">
      <c r="A12" s="4" t="s">
        <v>1468</v>
      </c>
      <c r="B12" s="5" t="n">
        <v>650000</v>
      </c>
    </row>
    <row r="13" spans="1:2">
      <c r="A13" s="4" t="s">
        <v>1469</v>
      </c>
      <c r="B13" s="5" t="n">
        <v>558756</v>
      </c>
    </row>
    <row r="14" spans="1:2">
      <c r="A14" s="4" t="s">
        <v>1470</v>
      </c>
      <c r="B14" s="5" t="n">
        <v>91244</v>
      </c>
    </row>
    <row r="15" spans="1:2">
      <c r="A15" s="4" t="s">
        <v>648</v>
      </c>
    </row>
    <row r="16" spans="1:2">
      <c r="A16" s="3" t="s">
        <v>1335</v>
      </c>
    </row>
    <row r="17" spans="1:2">
      <c r="A17" s="4" t="s">
        <v>1468</v>
      </c>
      <c r="B17" s="5" t="n">
        <v>150000</v>
      </c>
    </row>
    <row r="18" spans="1:2">
      <c r="A18" s="4" t="s">
        <v>1469</v>
      </c>
      <c r="B18" s="5" t="n">
        <v>100000</v>
      </c>
    </row>
    <row r="19" spans="1:2">
      <c r="A19" s="4" t="s">
        <v>1470</v>
      </c>
      <c r="B19" s="5" t="n">
        <v>50000</v>
      </c>
    </row>
    <row r="20" spans="1:2">
      <c r="A20" s="4" t="s">
        <v>312</v>
      </c>
    </row>
    <row r="21" spans="1:2">
      <c r="A21" s="3" t="s">
        <v>1335</v>
      </c>
    </row>
    <row r="22" spans="1:2">
      <c r="A22" s="4" t="s">
        <v>1468</v>
      </c>
      <c r="B22" s="5" t="n">
        <v>1375000</v>
      </c>
    </row>
    <row r="23" spans="1:2">
      <c r="A23" s="4" t="s">
        <v>1469</v>
      </c>
      <c r="B23" s="5" t="n">
        <v>940188</v>
      </c>
    </row>
    <row r="24" spans="1:2">
      <c r="A24" s="4" t="s">
        <v>1470</v>
      </c>
      <c r="B24" s="5" t="n">
        <v>434812</v>
      </c>
    </row>
    <row r="25" spans="1:2">
      <c r="A25" s="4" t="s">
        <v>1376</v>
      </c>
    </row>
    <row r="26" spans="1:2">
      <c r="A26" s="3" t="s">
        <v>1335</v>
      </c>
    </row>
    <row r="27" spans="1:2">
      <c r="A27" s="4" t="s">
        <v>1468</v>
      </c>
      <c r="B27" s="5" t="n">
        <v>1204660</v>
      </c>
    </row>
    <row r="28" spans="1:2">
      <c r="A28" s="4" t="s">
        <v>1469</v>
      </c>
      <c r="B28" s="5" t="n">
        <v>1053127</v>
      </c>
    </row>
    <row r="29" spans="1:2">
      <c r="A29" s="4" t="s">
        <v>1470</v>
      </c>
      <c r="B29" s="6" t="n">
        <v>151533</v>
      </c>
    </row>
    <row r="30" spans="1:2">
      <c r="A30" s="4" t="s">
        <v>1472</v>
      </c>
      <c r="B30" s="4" t="s">
        <v>1473</v>
      </c>
    </row>
    <row r="31" spans="1:2">
      <c r="A31" s="4" t="s">
        <v>640</v>
      </c>
    </row>
    <row r="32" spans="1:2">
      <c r="A32" s="3" t="s">
        <v>1335</v>
      </c>
    </row>
    <row r="33" spans="1:2">
      <c r="A33" s="4" t="s">
        <v>1468</v>
      </c>
      <c r="B33" s="6" t="n">
        <v>650000</v>
      </c>
    </row>
    <row r="34" spans="1:2">
      <c r="A34" s="4" t="s">
        <v>1469</v>
      </c>
      <c r="B34" s="5" t="n">
        <v>535063</v>
      </c>
    </row>
    <row r="35" spans="1:2">
      <c r="A35" s="4" t="s">
        <v>1470</v>
      </c>
      <c r="B35" s="5" t="n">
        <v>114937</v>
      </c>
    </row>
    <row r="36" spans="1:2">
      <c r="A36" s="4" t="s">
        <v>1474</v>
      </c>
    </row>
    <row r="37" spans="1:2">
      <c r="A37" s="3" t="s">
        <v>1335</v>
      </c>
    </row>
    <row r="38" spans="1:2">
      <c r="A38" s="4" t="s">
        <v>1468</v>
      </c>
      <c r="B38" s="5" t="n">
        <v>150000</v>
      </c>
    </row>
    <row r="39" spans="1:2">
      <c r="A39" s="4" t="s">
        <v>1469</v>
      </c>
      <c r="B39" s="5" t="n">
        <v>1228</v>
      </c>
    </row>
    <row r="40" spans="1:2">
      <c r="A40" s="4" t="s">
        <v>1470</v>
      </c>
      <c r="B40" s="5" t="n">
        <v>148772</v>
      </c>
    </row>
    <row r="41" spans="1:2">
      <c r="A41" s="4" t="s">
        <v>1475</v>
      </c>
    </row>
    <row r="42" spans="1:2">
      <c r="A42" s="3" t="s">
        <v>1335</v>
      </c>
    </row>
    <row r="43" spans="1:2">
      <c r="A43" s="4" t="s">
        <v>1468</v>
      </c>
      <c r="B43" s="5" t="n">
        <v>13291957</v>
      </c>
    </row>
    <row r="44" spans="1:2">
      <c r="A44" s="4" t="s">
        <v>1469</v>
      </c>
      <c r="B44" s="5" t="n">
        <v>8422163</v>
      </c>
    </row>
    <row r="45" spans="1:2">
      <c r="A45" s="4" t="s">
        <v>1470</v>
      </c>
      <c r="B45" s="6" t="n">
        <v>486979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6</v>
      </c>
      <c r="B1" s="2" t="s">
        <v>2</v>
      </c>
      <c r="C1" s="2" t="s">
        <v>62</v>
      </c>
      <c r="D1" s="2" t="s">
        <v>122</v>
      </c>
    </row>
    <row r="2" spans="1:4">
      <c r="A2" s="3" t="s">
        <v>63</v>
      </c>
    </row>
    <row r="3" spans="1:4">
      <c r="A3" s="4" t="s">
        <v>64</v>
      </c>
      <c r="B3" s="6" t="n">
        <v>398064</v>
      </c>
      <c r="C3" s="6" t="n">
        <v>447860</v>
      </c>
    </row>
    <row r="4" spans="1:4">
      <c r="A4" s="4" t="s">
        <v>66</v>
      </c>
      <c r="B4" s="5" t="n">
        <v>5243229</v>
      </c>
      <c r="C4" s="5" t="n">
        <v>4528604</v>
      </c>
    </row>
    <row r="5" spans="1:4">
      <c r="A5" s="4" t="s">
        <v>67</v>
      </c>
      <c r="B5" s="5" t="n">
        <v>1811261</v>
      </c>
      <c r="C5" s="5" t="n">
        <v>1644504</v>
      </c>
    </row>
    <row r="6" spans="1:4">
      <c r="A6" s="4" t="s">
        <v>70</v>
      </c>
      <c r="B6" s="5" t="n">
        <v>16853910</v>
      </c>
      <c r="C6" s="5" t="n">
        <v>11636581</v>
      </c>
    </row>
    <row r="7" spans="1:4">
      <c r="A7" s="4" t="s">
        <v>73</v>
      </c>
      <c r="B7" s="5" t="n">
        <v>5206251</v>
      </c>
      <c r="C7" s="5" t="n">
        <v>2808529</v>
      </c>
    </row>
    <row r="8" spans="1:4">
      <c r="A8" s="4" t="s">
        <v>106</v>
      </c>
      <c r="B8" s="5" t="n">
        <v>113133</v>
      </c>
      <c r="C8" s="5" t="n">
        <v>121088</v>
      </c>
    </row>
    <row r="9" spans="1:4">
      <c r="A9" s="4" t="s">
        <v>107</v>
      </c>
      <c r="B9" s="5" t="n">
        <v>168532</v>
      </c>
      <c r="C9" s="5" t="n">
        <v>121602</v>
      </c>
      <c r="D9" s="6" t="n">
        <v>110181</v>
      </c>
    </row>
    <row r="10" spans="1:4">
      <c r="A10" s="4" t="s">
        <v>1306</v>
      </c>
      <c r="B10" s="5" t="n">
        <v>36712</v>
      </c>
      <c r="C10" s="5" t="n">
        <v>10893</v>
      </c>
    </row>
    <row r="11" spans="1:4">
      <c r="A11" s="4" t="s">
        <v>76</v>
      </c>
      <c r="B11" s="5" t="n">
        <v>163148</v>
      </c>
      <c r="C11" s="5" t="n">
        <v>164020</v>
      </c>
    </row>
    <row r="12" spans="1:4">
      <c r="A12" s="3" t="s">
        <v>82</v>
      </c>
    </row>
    <row r="13" spans="1:4">
      <c r="A13" s="4" t="s">
        <v>539</v>
      </c>
      <c r="B13" s="5" t="n">
        <v>168532</v>
      </c>
      <c r="C13" s="5" t="n">
        <v>121602</v>
      </c>
    </row>
    <row r="14" spans="1:4">
      <c r="A14" s="4" t="s">
        <v>1307</v>
      </c>
      <c r="B14" s="5" t="n">
        <v>1842</v>
      </c>
      <c r="C14" s="5" t="n">
        <v>29389</v>
      </c>
    </row>
    <row r="15" spans="1:4">
      <c r="A15" s="4" t="s">
        <v>540</v>
      </c>
      <c r="B15" s="5" t="n">
        <v>30377</v>
      </c>
      <c r="C15" s="6" t="n">
        <v>39304</v>
      </c>
    </row>
    <row r="16" spans="1:4">
      <c r="A16" s="4" t="s">
        <v>1477</v>
      </c>
    </row>
    <row r="17" spans="1:4">
      <c r="A17" s="3" t="s">
        <v>63</v>
      </c>
    </row>
    <row r="18" spans="1:4">
      <c r="A18" s="4" t="s">
        <v>1478</v>
      </c>
      <c r="B18" s="5" t="n">
        <v>93025190</v>
      </c>
    </row>
    <row r="19" spans="1:4">
      <c r="A19" s="4" t="s">
        <v>1479</v>
      </c>
      <c r="B19" s="5" t="n">
        <v>35632429</v>
      </c>
    </row>
    <row r="20" spans="1:4">
      <c r="A20" s="4" t="s">
        <v>1480</v>
      </c>
      <c r="B20" s="5" t="n">
        <v>319927285</v>
      </c>
    </row>
    <row r="21" spans="1:4">
      <c r="A21" s="4" t="s">
        <v>1481</v>
      </c>
      <c r="B21" s="5" t="n">
        <v>140523235</v>
      </c>
    </row>
    <row r="22" spans="1:4">
      <c r="A22" s="4" t="s">
        <v>1482</v>
      </c>
      <c r="B22" s="5" t="n">
        <v>492480</v>
      </c>
    </row>
    <row r="23" spans="1:4">
      <c r="A23" s="4" t="s">
        <v>1483</v>
      </c>
      <c r="B23" s="5" t="n">
        <v>30643013</v>
      </c>
    </row>
    <row r="24" spans="1:4">
      <c r="A24" s="4" t="s">
        <v>1484</v>
      </c>
      <c r="B24" s="5" t="n">
        <v>569888</v>
      </c>
    </row>
    <row r="25" spans="1:4">
      <c r="A25" s="4" t="s">
        <v>1485</v>
      </c>
      <c r="B25" s="5" t="n">
        <v>1449469</v>
      </c>
    </row>
    <row r="26" spans="1:4">
      <c r="A26" s="4" t="s">
        <v>1486</v>
      </c>
      <c r="B26" s="5" t="n">
        <v>5272963</v>
      </c>
    </row>
    <row r="27" spans="1:4">
      <c r="A27" s="4" t="s">
        <v>1487</v>
      </c>
      <c r="B27" s="5" t="n">
        <v>112112</v>
      </c>
    </row>
    <row r="28" spans="1:4">
      <c r="A28" s="4" t="s">
        <v>1488</v>
      </c>
      <c r="B28" s="5" t="n">
        <v>168532</v>
      </c>
    </row>
    <row r="29" spans="1:4">
      <c r="A29" s="4" t="s">
        <v>1489</v>
      </c>
      <c r="B29" s="5" t="n">
        <v>878431</v>
      </c>
    </row>
    <row r="30" spans="1:4">
      <c r="A30" s="4" t="s">
        <v>1306</v>
      </c>
      <c r="B30" s="5" t="n">
        <v>17619076</v>
      </c>
    </row>
    <row r="31" spans="1:4">
      <c r="A31" s="4" t="s">
        <v>1490</v>
      </c>
      <c r="B31" s="5" t="n">
        <v>738219</v>
      </c>
    </row>
    <row r="32" spans="1:4">
      <c r="A32" s="4" t="s">
        <v>1491</v>
      </c>
      <c r="B32" s="5" t="n">
        <v>163148</v>
      </c>
    </row>
    <row r="33" spans="1:4">
      <c r="A33" s="3" t="s">
        <v>82</v>
      </c>
    </row>
    <row r="34" spans="1:4">
      <c r="A34" s="4" t="s">
        <v>1492</v>
      </c>
      <c r="B34" s="5" t="n">
        <v>23111366</v>
      </c>
    </row>
    <row r="35" spans="1:4">
      <c r="A35" s="4" t="s">
        <v>1493</v>
      </c>
      <c r="B35" s="5" t="n">
        <v>7413590</v>
      </c>
    </row>
    <row r="36" spans="1:4">
      <c r="A36" s="4" t="s">
        <v>1494</v>
      </c>
      <c r="B36" s="5" t="n">
        <v>168532</v>
      </c>
    </row>
    <row r="37" spans="1:4">
      <c r="A37" s="4" t="s">
        <v>1495</v>
      </c>
      <c r="B37" s="5" t="n">
        <v>8151098</v>
      </c>
    </row>
    <row r="38" spans="1:4">
      <c r="A38" s="4" t="s">
        <v>1496</v>
      </c>
      <c r="B38" s="5" t="n">
        <v>3113756</v>
      </c>
    </row>
    <row r="39" spans="1:4">
      <c r="A39" s="4" t="s">
        <v>1497</v>
      </c>
      <c r="B39" s="5" t="n">
        <v>474300</v>
      </c>
    </row>
    <row r="40" spans="1:4">
      <c r="A40" s="4" t="s">
        <v>1498</v>
      </c>
    </row>
    <row r="41" spans="1:4">
      <c r="A41" s="3" t="s">
        <v>63</v>
      </c>
    </row>
    <row r="42" spans="1:4">
      <c r="A42" s="4" t="s">
        <v>64</v>
      </c>
      <c r="B42" s="5" t="n">
        <v>398064</v>
      </c>
    </row>
    <row r="43" spans="1:4">
      <c r="A43" s="4" t="s">
        <v>65</v>
      </c>
      <c r="B43" s="5" t="n">
        <v>132259</v>
      </c>
    </row>
    <row r="44" spans="1:4">
      <c r="A44" s="4" t="s">
        <v>66</v>
      </c>
      <c r="B44" s="5" t="n">
        <v>3431968</v>
      </c>
    </row>
    <row r="45" spans="1:4">
      <c r="A45" s="4" t="s">
        <v>67</v>
      </c>
      <c r="B45" s="5" t="n">
        <v>1811261</v>
      </c>
    </row>
    <row r="46" spans="1:4">
      <c r="A46" s="4" t="s">
        <v>873</v>
      </c>
      <c r="B46" s="5" t="n">
        <v>600547</v>
      </c>
    </row>
    <row r="47" spans="1:4">
      <c r="A47" s="4" t="s">
        <v>70</v>
      </c>
      <c r="B47" s="5" t="n">
        <v>16853910</v>
      </c>
    </row>
    <row r="48" spans="1:4">
      <c r="A48" s="4" t="s">
        <v>1499</v>
      </c>
      <c r="B48" s="5" t="n">
        <v>500524</v>
      </c>
    </row>
    <row r="49" spans="1:4">
      <c r="A49" s="4" t="s">
        <v>1500</v>
      </c>
      <c r="B49" s="5" t="n">
        <v>1349997</v>
      </c>
    </row>
    <row r="50" spans="1:4">
      <c r="A50" s="4" t="s">
        <v>73</v>
      </c>
      <c r="B50" s="5" t="n">
        <v>5206251</v>
      </c>
    </row>
    <row r="51" spans="1:4">
      <c r="A51" s="4" t="s">
        <v>106</v>
      </c>
      <c r="B51" s="5" t="n">
        <v>113133</v>
      </c>
    </row>
    <row r="52" spans="1:4">
      <c r="A52" s="4" t="s">
        <v>107</v>
      </c>
      <c r="B52" s="5" t="n">
        <v>168532</v>
      </c>
    </row>
    <row r="53" spans="1:4">
      <c r="A53" s="4" t="s">
        <v>74</v>
      </c>
      <c r="B53" s="5" t="n">
        <v>881183</v>
      </c>
    </row>
    <row r="54" spans="1:4">
      <c r="A54" s="4" t="s">
        <v>1306</v>
      </c>
      <c r="B54" s="5" t="n">
        <v>36712</v>
      </c>
    </row>
    <row r="55" spans="1:4">
      <c r="A55" s="4" t="s">
        <v>75</v>
      </c>
      <c r="B55" s="5" t="n">
        <v>738219</v>
      </c>
    </row>
    <row r="56" spans="1:4">
      <c r="A56" s="4" t="s">
        <v>76</v>
      </c>
      <c r="B56" s="5" t="n">
        <v>163148</v>
      </c>
    </row>
    <row r="57" spans="1:4">
      <c r="A57" s="4" t="s">
        <v>232</v>
      </c>
      <c r="B57" s="5" t="n">
        <v>25187</v>
      </c>
    </row>
    <row r="58" spans="1:4">
      <c r="A58" s="4" t="s">
        <v>1501</v>
      </c>
      <c r="B58" s="5" t="n">
        <v>32410895</v>
      </c>
    </row>
    <row r="59" spans="1:4">
      <c r="A59" s="3" t="s">
        <v>82</v>
      </c>
    </row>
    <row r="60" spans="1:4">
      <c r="A60" s="4" t="s">
        <v>83</v>
      </c>
      <c r="B60" s="5" t="n">
        <v>23110359</v>
      </c>
    </row>
    <row r="61" spans="1:4">
      <c r="A61" s="4" t="s">
        <v>538</v>
      </c>
      <c r="B61" s="5" t="n">
        <v>7405872</v>
      </c>
    </row>
    <row r="62" spans="1:4">
      <c r="A62" s="4" t="s">
        <v>539</v>
      </c>
      <c r="B62" s="5" t="n">
        <v>168532</v>
      </c>
    </row>
    <row r="63" spans="1:4">
      <c r="A63" s="4" t="s">
        <v>1307</v>
      </c>
      <c r="B63" s="5" t="n">
        <v>1842</v>
      </c>
    </row>
    <row r="64" spans="1:4">
      <c r="A64" s="4" t="s">
        <v>540</v>
      </c>
      <c r="B64" s="5" t="n">
        <v>30377</v>
      </c>
    </row>
    <row r="65" spans="1:4">
      <c r="A65" s="4" t="s">
        <v>512</v>
      </c>
      <c r="B65" s="5" t="n">
        <v>52761</v>
      </c>
    </row>
    <row r="66" spans="1:4">
      <c r="A66" s="4" t="s">
        <v>1502</v>
      </c>
      <c r="B66" s="5" t="n">
        <v>30769743</v>
      </c>
    </row>
    <row r="67" spans="1:4">
      <c r="A67" s="4" t="s">
        <v>1503</v>
      </c>
    </row>
    <row r="68" spans="1:4">
      <c r="A68" s="3" t="s">
        <v>63</v>
      </c>
    </row>
    <row r="69" spans="1:4">
      <c r="A69" s="4" t="s">
        <v>64</v>
      </c>
      <c r="B69" s="5" t="n">
        <v>398064</v>
      </c>
    </row>
    <row r="70" spans="1:4">
      <c r="A70" s="4" t="s">
        <v>65</v>
      </c>
      <c r="B70" s="5" t="n">
        <v>132259</v>
      </c>
    </row>
    <row r="71" spans="1:4">
      <c r="A71" s="4" t="s">
        <v>66</v>
      </c>
      <c r="B71" s="5" t="n">
        <v>3431968</v>
      </c>
    </row>
    <row r="72" spans="1:4">
      <c r="A72" s="4" t="s">
        <v>67</v>
      </c>
      <c r="B72" s="5" t="n">
        <v>1811261</v>
      </c>
    </row>
    <row r="73" spans="1:4">
      <c r="A73" s="4" t="s">
        <v>873</v>
      </c>
      <c r="B73" s="5" t="n">
        <v>600547</v>
      </c>
    </row>
    <row r="74" spans="1:4">
      <c r="A74" s="4" t="s">
        <v>70</v>
      </c>
      <c r="B74" s="5" t="n">
        <v>16853910</v>
      </c>
    </row>
    <row r="75" spans="1:4">
      <c r="A75" s="4" t="s">
        <v>1499</v>
      </c>
      <c r="B75" s="5" t="n">
        <v>495424</v>
      </c>
    </row>
    <row r="76" spans="1:4">
      <c r="A76" s="4" t="s">
        <v>1500</v>
      </c>
      <c r="B76" s="5" t="n">
        <v>1365262</v>
      </c>
    </row>
    <row r="77" spans="1:4">
      <c r="A77" s="4" t="s">
        <v>73</v>
      </c>
      <c r="B77" s="5" t="n">
        <v>5206280</v>
      </c>
    </row>
    <row r="78" spans="1:4">
      <c r="A78" s="4" t="s">
        <v>106</v>
      </c>
      <c r="B78" s="5" t="n">
        <v>113133</v>
      </c>
    </row>
    <row r="79" spans="1:4">
      <c r="A79" s="4" t="s">
        <v>107</v>
      </c>
      <c r="B79" s="5" t="n">
        <v>168532</v>
      </c>
    </row>
    <row r="80" spans="1:4">
      <c r="A80" s="4" t="s">
        <v>74</v>
      </c>
      <c r="B80" s="5" t="n">
        <v>903805</v>
      </c>
    </row>
    <row r="81" spans="1:4">
      <c r="A81" s="4" t="s">
        <v>1306</v>
      </c>
      <c r="B81" s="5" t="n">
        <v>36712</v>
      </c>
    </row>
    <row r="82" spans="1:4">
      <c r="A82" s="4" t="s">
        <v>75</v>
      </c>
      <c r="B82" s="5" t="n">
        <v>738219</v>
      </c>
    </row>
    <row r="83" spans="1:4">
      <c r="A83" s="4" t="s">
        <v>76</v>
      </c>
      <c r="B83" s="5" t="n">
        <v>163148</v>
      </c>
    </row>
    <row r="84" spans="1:4">
      <c r="A84" s="4" t="s">
        <v>232</v>
      </c>
      <c r="B84" s="5" t="n">
        <v>25187</v>
      </c>
    </row>
    <row r="85" spans="1:4">
      <c r="A85" s="4" t="s">
        <v>1501</v>
      </c>
      <c r="B85" s="5" t="n">
        <v>32443711</v>
      </c>
    </row>
    <row r="86" spans="1:4">
      <c r="A86" s="3" t="s">
        <v>82</v>
      </c>
    </row>
    <row r="87" spans="1:4">
      <c r="A87" s="4" t="s">
        <v>83</v>
      </c>
      <c r="B87" s="5" t="n">
        <v>23111366</v>
      </c>
    </row>
    <row r="88" spans="1:4">
      <c r="A88" s="4" t="s">
        <v>538</v>
      </c>
      <c r="B88" s="5" t="n">
        <v>7486297</v>
      </c>
    </row>
    <row r="89" spans="1:4">
      <c r="A89" s="4" t="s">
        <v>539</v>
      </c>
      <c r="B89" s="5" t="n">
        <v>168532</v>
      </c>
    </row>
    <row r="90" spans="1:4">
      <c r="A90" s="4" t="s">
        <v>1307</v>
      </c>
      <c r="B90" s="5" t="n">
        <v>1842</v>
      </c>
    </row>
    <row r="91" spans="1:4">
      <c r="A91" s="4" t="s">
        <v>540</v>
      </c>
      <c r="B91" s="5" t="n">
        <v>30377</v>
      </c>
    </row>
    <row r="92" spans="1:4">
      <c r="A92" s="4" t="s">
        <v>512</v>
      </c>
      <c r="B92" s="5" t="n">
        <v>52761</v>
      </c>
    </row>
    <row r="93" spans="1:4">
      <c r="A93" s="4" t="s">
        <v>1502</v>
      </c>
      <c r="B93" s="5" t="n">
        <v>30851175</v>
      </c>
    </row>
    <row r="94" spans="1:4">
      <c r="A94" s="4" t="s">
        <v>1504</v>
      </c>
    </row>
    <row r="95" spans="1:4">
      <c r="A95" s="3" t="s">
        <v>63</v>
      </c>
    </row>
    <row r="96" spans="1:4">
      <c r="A96" s="4" t="s">
        <v>64</v>
      </c>
      <c r="B96" s="5" t="n">
        <v>0</v>
      </c>
    </row>
    <row r="97" spans="1:4">
      <c r="A97" s="4" t="s">
        <v>65</v>
      </c>
      <c r="B97" s="5" t="n">
        <v>0</v>
      </c>
    </row>
    <row r="98" spans="1:4">
      <c r="A98" s="4" t="s">
        <v>66</v>
      </c>
      <c r="B98" s="5" t="n">
        <v>0</v>
      </c>
    </row>
    <row r="99" spans="1:4">
      <c r="A99" s="4" t="s">
        <v>67</v>
      </c>
      <c r="B99" s="5" t="n">
        <v>0</v>
      </c>
    </row>
    <row r="100" spans="1:4">
      <c r="A100" s="4" t="s">
        <v>873</v>
      </c>
      <c r="B100" s="5" t="n">
        <v>0</v>
      </c>
    </row>
    <row r="101" spans="1:4">
      <c r="A101" s="4" t="s">
        <v>70</v>
      </c>
      <c r="B101" s="5" t="n">
        <v>0</v>
      </c>
    </row>
    <row r="102" spans="1:4">
      <c r="A102" s="4" t="s">
        <v>1499</v>
      </c>
      <c r="B102" s="5" t="n">
        <v>0</v>
      </c>
    </row>
    <row r="103" spans="1:4">
      <c r="A103" s="4" t="s">
        <v>1500</v>
      </c>
      <c r="B103" s="5" t="n">
        <v>0</v>
      </c>
    </row>
    <row r="104" spans="1:4">
      <c r="A104" s="4" t="s">
        <v>73</v>
      </c>
      <c r="B104" s="5" t="n">
        <v>0</v>
      </c>
    </row>
    <row r="105" spans="1:4">
      <c r="A105" s="4" t="s">
        <v>106</v>
      </c>
      <c r="B105" s="5" t="n">
        <v>0</v>
      </c>
    </row>
    <row r="106" spans="1:4">
      <c r="A106" s="4" t="s">
        <v>107</v>
      </c>
      <c r="B106" s="5" t="n">
        <v>0</v>
      </c>
    </row>
    <row r="107" spans="1:4">
      <c r="A107" s="4" t="s">
        <v>74</v>
      </c>
      <c r="B107" s="5" t="n">
        <v>0</v>
      </c>
    </row>
    <row r="108" spans="1:4">
      <c r="A108" s="4" t="s">
        <v>1306</v>
      </c>
      <c r="B108" s="5" t="n">
        <v>0</v>
      </c>
    </row>
    <row r="109" spans="1:4">
      <c r="A109" s="4" t="s">
        <v>75</v>
      </c>
      <c r="B109" s="5" t="n">
        <v>738219</v>
      </c>
    </row>
    <row r="110" spans="1:4">
      <c r="A110" s="4" t="s">
        <v>76</v>
      </c>
      <c r="B110" s="5" t="n">
        <v>163148</v>
      </c>
    </row>
    <row r="111" spans="1:4">
      <c r="A111" s="4" t="s">
        <v>232</v>
      </c>
      <c r="B111" s="5" t="n">
        <v>10912</v>
      </c>
    </row>
    <row r="112" spans="1:4">
      <c r="A112" s="4" t="s">
        <v>1501</v>
      </c>
      <c r="B112" s="5" t="n">
        <v>912279</v>
      </c>
    </row>
    <row r="113" spans="1:4">
      <c r="A113" s="3" t="s">
        <v>82</v>
      </c>
    </row>
    <row r="114" spans="1:4">
      <c r="A114" s="4" t="s">
        <v>83</v>
      </c>
      <c r="B114" s="5" t="n">
        <v>0</v>
      </c>
    </row>
    <row r="115" spans="1:4">
      <c r="A115" s="4" t="s">
        <v>538</v>
      </c>
      <c r="B115" s="5" t="n">
        <v>0</v>
      </c>
    </row>
    <row r="116" spans="1:4">
      <c r="A116" s="4" t="s">
        <v>539</v>
      </c>
      <c r="B116" s="5" t="n">
        <v>0</v>
      </c>
    </row>
    <row r="117" spans="1:4">
      <c r="A117" s="4" t="s">
        <v>1307</v>
      </c>
      <c r="B117" s="5" t="n">
        <v>0</v>
      </c>
    </row>
    <row r="118" spans="1:4">
      <c r="A118" s="4" t="s">
        <v>540</v>
      </c>
      <c r="B118" s="5" t="n">
        <v>0</v>
      </c>
    </row>
    <row r="119" spans="1:4">
      <c r="A119" s="4" t="s">
        <v>512</v>
      </c>
      <c r="B119" s="5" t="n">
        <v>0</v>
      </c>
    </row>
    <row r="120" spans="1:4">
      <c r="A120" s="4" t="s">
        <v>1502</v>
      </c>
      <c r="B120" s="5" t="n">
        <v>0</v>
      </c>
    </row>
    <row r="121" spans="1:4">
      <c r="A121" s="4" t="s">
        <v>1505</v>
      </c>
    </row>
    <row r="122" spans="1:4">
      <c r="A122" s="3" t="s">
        <v>63</v>
      </c>
    </row>
    <row r="123" spans="1:4">
      <c r="A123" s="4" t="s">
        <v>64</v>
      </c>
      <c r="B123" s="5" t="n">
        <v>0</v>
      </c>
    </row>
    <row r="124" spans="1:4">
      <c r="A124" s="4" t="s">
        <v>65</v>
      </c>
      <c r="B124" s="5" t="n">
        <v>0</v>
      </c>
    </row>
    <row r="125" spans="1:4">
      <c r="A125" s="4" t="s">
        <v>66</v>
      </c>
      <c r="B125" s="5" t="n">
        <v>0</v>
      </c>
    </row>
    <row r="126" spans="1:4">
      <c r="A126" s="4" t="s">
        <v>67</v>
      </c>
      <c r="B126" s="5" t="n">
        <v>0</v>
      </c>
    </row>
    <row r="127" spans="1:4">
      <c r="A127" s="4" t="s">
        <v>873</v>
      </c>
      <c r="B127" s="5" t="n">
        <v>0</v>
      </c>
    </row>
    <row r="128" spans="1:4">
      <c r="A128" s="4" t="s">
        <v>70</v>
      </c>
      <c r="B128" s="5" t="n">
        <v>8998066</v>
      </c>
    </row>
    <row r="129" spans="1:4">
      <c r="A129" s="4" t="s">
        <v>1499</v>
      </c>
      <c r="B129" s="5" t="n">
        <v>0</v>
      </c>
    </row>
    <row r="130" spans="1:4">
      <c r="A130" s="4" t="s">
        <v>1500</v>
      </c>
      <c r="B130" s="5" t="n">
        <v>0</v>
      </c>
    </row>
    <row r="131" spans="1:4">
      <c r="A131" s="4" t="s">
        <v>73</v>
      </c>
      <c r="B131" s="5" t="n">
        <v>872088</v>
      </c>
    </row>
    <row r="132" spans="1:4">
      <c r="A132" s="4" t="s">
        <v>106</v>
      </c>
      <c r="B132" s="5" t="n">
        <v>0</v>
      </c>
    </row>
    <row r="133" spans="1:4">
      <c r="A133" s="4" t="s">
        <v>107</v>
      </c>
      <c r="B133" s="5" t="n">
        <v>168532</v>
      </c>
    </row>
    <row r="134" spans="1:4">
      <c r="A134" s="4" t="s">
        <v>74</v>
      </c>
      <c r="B134" s="5" t="n">
        <v>0</v>
      </c>
    </row>
    <row r="135" spans="1:4">
      <c r="A135" s="4" t="s">
        <v>1306</v>
      </c>
      <c r="B135" s="5" t="n">
        <v>10498</v>
      </c>
    </row>
    <row r="136" spans="1:4">
      <c r="A136" s="4" t="s">
        <v>75</v>
      </c>
      <c r="B136" s="5" t="n">
        <v>0</v>
      </c>
    </row>
    <row r="137" spans="1:4">
      <c r="A137" s="4" t="s">
        <v>76</v>
      </c>
      <c r="B137" s="5" t="n">
        <v>0</v>
      </c>
    </row>
    <row r="138" spans="1:4">
      <c r="A138" s="4" t="s">
        <v>232</v>
      </c>
      <c r="B138" s="5" t="n">
        <v>0</v>
      </c>
    </row>
    <row r="139" spans="1:4">
      <c r="A139" s="4" t="s">
        <v>1501</v>
      </c>
      <c r="B139" s="5" t="n">
        <v>10049184</v>
      </c>
    </row>
    <row r="140" spans="1:4">
      <c r="A140" s="3" t="s">
        <v>82</v>
      </c>
    </row>
    <row r="141" spans="1:4">
      <c r="A141" s="4" t="s">
        <v>83</v>
      </c>
      <c r="B141" s="5" t="n">
        <v>23111366</v>
      </c>
    </row>
    <row r="142" spans="1:4">
      <c r="A142" s="4" t="s">
        <v>538</v>
      </c>
      <c r="B142" s="5" t="n">
        <v>0</v>
      </c>
    </row>
    <row r="143" spans="1:4">
      <c r="A143" s="4" t="s">
        <v>539</v>
      </c>
      <c r="B143" s="5" t="n">
        <v>168532</v>
      </c>
    </row>
    <row r="144" spans="1:4">
      <c r="A144" s="4" t="s">
        <v>1307</v>
      </c>
      <c r="B144" s="5" t="n">
        <v>166</v>
      </c>
    </row>
    <row r="145" spans="1:4">
      <c r="A145" s="4" t="s">
        <v>540</v>
      </c>
      <c r="B145" s="5" t="n">
        <v>0</v>
      </c>
    </row>
    <row r="146" spans="1:4">
      <c r="A146" s="4" t="s">
        <v>512</v>
      </c>
      <c r="B146" s="5" t="n">
        <v>0</v>
      </c>
    </row>
    <row r="147" spans="1:4">
      <c r="A147" s="4" t="s">
        <v>1502</v>
      </c>
      <c r="B147" s="5" t="n">
        <v>23280064</v>
      </c>
    </row>
    <row r="148" spans="1:4">
      <c r="A148" s="4" t="s">
        <v>1506</v>
      </c>
    </row>
    <row r="149" spans="1:4">
      <c r="A149" s="3" t="s">
        <v>63</v>
      </c>
    </row>
    <row r="150" spans="1:4">
      <c r="A150" s="4" t="s">
        <v>64</v>
      </c>
      <c r="B150" s="5" t="n">
        <v>398064</v>
      </c>
    </row>
    <row r="151" spans="1:4">
      <c r="A151" s="4" t="s">
        <v>65</v>
      </c>
      <c r="B151" s="5" t="n">
        <v>132259</v>
      </c>
    </row>
    <row r="152" spans="1:4">
      <c r="A152" s="4" t="s">
        <v>66</v>
      </c>
      <c r="B152" s="5" t="n">
        <v>3431968</v>
      </c>
    </row>
    <row r="153" spans="1:4">
      <c r="A153" s="4" t="s">
        <v>67</v>
      </c>
      <c r="B153" s="5" t="n">
        <v>1811261</v>
      </c>
    </row>
    <row r="154" spans="1:4">
      <c r="A154" s="4" t="s">
        <v>873</v>
      </c>
      <c r="B154" s="5" t="n">
        <v>600547</v>
      </c>
    </row>
    <row r="155" spans="1:4">
      <c r="A155" s="4" t="s">
        <v>70</v>
      </c>
      <c r="B155" s="5" t="n">
        <v>7855844</v>
      </c>
    </row>
    <row r="156" spans="1:4">
      <c r="A156" s="4" t="s">
        <v>1499</v>
      </c>
      <c r="B156" s="5" t="n">
        <v>495424</v>
      </c>
    </row>
    <row r="157" spans="1:4">
      <c r="A157" s="4" t="s">
        <v>1500</v>
      </c>
      <c r="B157" s="5" t="n">
        <v>1365262</v>
      </c>
    </row>
    <row r="158" spans="1:4">
      <c r="A158" s="4" t="s">
        <v>73</v>
      </c>
      <c r="B158" s="5" t="n">
        <v>4334192</v>
      </c>
    </row>
    <row r="159" spans="1:4">
      <c r="A159" s="4" t="s">
        <v>106</v>
      </c>
      <c r="B159" s="5" t="n">
        <v>113133</v>
      </c>
    </row>
    <row r="160" spans="1:4">
      <c r="A160" s="4" t="s">
        <v>107</v>
      </c>
      <c r="B160" s="5" t="n">
        <v>0</v>
      </c>
    </row>
    <row r="161" spans="1:4">
      <c r="A161" s="4" t="s">
        <v>74</v>
      </c>
      <c r="B161" s="5" t="n">
        <v>903805</v>
      </c>
    </row>
    <row r="162" spans="1:4">
      <c r="A162" s="4" t="s">
        <v>1306</v>
      </c>
      <c r="B162" s="5" t="n">
        <v>26214</v>
      </c>
    </row>
    <row r="163" spans="1:4">
      <c r="A163" s="4" t="s">
        <v>75</v>
      </c>
      <c r="B163" s="5" t="n">
        <v>0</v>
      </c>
    </row>
    <row r="164" spans="1:4">
      <c r="A164" s="4" t="s">
        <v>76</v>
      </c>
      <c r="B164" s="5" t="n">
        <v>0</v>
      </c>
    </row>
    <row r="165" spans="1:4">
      <c r="A165" s="4" t="s">
        <v>232</v>
      </c>
      <c r="B165" s="5" t="n">
        <v>14275</v>
      </c>
    </row>
    <row r="166" spans="1:4">
      <c r="A166" s="4" t="s">
        <v>1501</v>
      </c>
      <c r="B166" s="5" t="n">
        <v>21482248</v>
      </c>
    </row>
    <row r="167" spans="1:4">
      <c r="A167" s="3" t="s">
        <v>82</v>
      </c>
    </row>
    <row r="168" spans="1:4">
      <c r="A168" s="4" t="s">
        <v>83</v>
      </c>
      <c r="B168" s="5" t="n">
        <v>0</v>
      </c>
    </row>
    <row r="169" spans="1:4">
      <c r="A169" s="4" t="s">
        <v>538</v>
      </c>
      <c r="B169" s="5" t="n">
        <v>7486297</v>
      </c>
    </row>
    <row r="170" spans="1:4">
      <c r="A170" s="4" t="s">
        <v>539</v>
      </c>
      <c r="B170" s="5" t="n">
        <v>0</v>
      </c>
    </row>
    <row r="171" spans="1:4">
      <c r="A171" s="4" t="s">
        <v>1307</v>
      </c>
      <c r="B171" s="5" t="n">
        <v>1676</v>
      </c>
    </row>
    <row r="172" spans="1:4">
      <c r="A172" s="4" t="s">
        <v>540</v>
      </c>
      <c r="B172" s="5" t="n">
        <v>30377</v>
      </c>
    </row>
    <row r="173" spans="1:4">
      <c r="A173" s="4" t="s">
        <v>512</v>
      </c>
      <c r="B173" s="5" t="n">
        <v>52761</v>
      </c>
    </row>
    <row r="174" spans="1:4">
      <c r="A174" s="4" t="s">
        <v>1502</v>
      </c>
      <c r="B174" s="5" t="n">
        <v>7571111</v>
      </c>
    </row>
    <row r="175" spans="1:4">
      <c r="A175" s="4" t="s">
        <v>1507</v>
      </c>
    </row>
    <row r="176" spans="1:4">
      <c r="A176" s="3" t="s">
        <v>63</v>
      </c>
    </row>
    <row r="177" spans="1:4">
      <c r="A177" s="4" t="s">
        <v>232</v>
      </c>
      <c r="B177" s="6" t="n">
        <v>741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08</v>
      </c>
      <c r="B1" s="2" t="s">
        <v>121</v>
      </c>
      <c r="C1" s="2" t="s">
        <v>1</v>
      </c>
    </row>
    <row r="2" spans="1:4">
      <c r="B2" s="2" t="s">
        <v>2</v>
      </c>
      <c r="C2" s="2" t="s">
        <v>2</v>
      </c>
      <c r="D2" s="2" t="s">
        <v>62</v>
      </c>
    </row>
    <row r="3" spans="1:4">
      <c r="A3" s="4" t="s">
        <v>907</v>
      </c>
    </row>
    <row r="4" spans="1:4">
      <c r="A4" s="3" t="s">
        <v>1509</v>
      </c>
    </row>
    <row r="5" spans="1:4">
      <c r="A5" s="4" t="s">
        <v>1510</v>
      </c>
      <c r="B5" s="6" t="n">
        <v>78500</v>
      </c>
      <c r="C5" s="6" t="n">
        <v>91900</v>
      </c>
    </row>
    <row r="6" spans="1:4">
      <c r="A6" s="4" t="s">
        <v>308</v>
      </c>
    </row>
    <row r="7" spans="1:4">
      <c r="A7" s="3" t="s">
        <v>1511</v>
      </c>
    </row>
    <row r="8" spans="1:4">
      <c r="A8" s="4" t="s">
        <v>712</v>
      </c>
      <c r="B8" s="4" t="s">
        <v>701</v>
      </c>
      <c r="C8" s="4" t="s">
        <v>701</v>
      </c>
      <c r="D8" s="4" t="s">
        <v>701</v>
      </c>
    </row>
    <row r="9" spans="1:4">
      <c r="A9" s="4" t="s">
        <v>1512</v>
      </c>
    </row>
    <row r="10" spans="1:4">
      <c r="A10" s="3" t="s">
        <v>1513</v>
      </c>
    </row>
    <row r="11" spans="1:4">
      <c r="A11" s="4" t="s">
        <v>1015</v>
      </c>
      <c r="C11" s="6" t="n">
        <v>17172492</v>
      </c>
    </row>
    <row r="12" spans="1:4">
      <c r="A12" s="4" t="s">
        <v>1514</v>
      </c>
      <c r="C12" s="5" t="n">
        <v>-19726</v>
      </c>
    </row>
    <row r="13" spans="1:4">
      <c r="A13" s="4" t="s">
        <v>1515</v>
      </c>
      <c r="C13" s="5" t="n">
        <v>301174</v>
      </c>
    </row>
    <row r="14" spans="1:4">
      <c r="A14" s="4" t="s">
        <v>300</v>
      </c>
      <c r="C14" s="5" t="n">
        <v>805</v>
      </c>
    </row>
    <row r="15" spans="1:4">
      <c r="A15" s="4" t="s">
        <v>1516</v>
      </c>
      <c r="C15" s="5" t="n">
        <v>0</v>
      </c>
    </row>
    <row r="16" spans="1:4">
      <c r="A16" s="3" t="s">
        <v>1509</v>
      </c>
    </row>
    <row r="17" spans="1:4">
      <c r="A17" s="4" t="s">
        <v>1517</v>
      </c>
      <c r="C17" s="5" t="n">
        <v>-21942</v>
      </c>
    </row>
    <row r="18" spans="1:4">
      <c r="A18" s="4" t="s">
        <v>1518</v>
      </c>
      <c r="C18" s="5" t="n">
        <v>-1421</v>
      </c>
    </row>
    <row r="19" spans="1:4">
      <c r="A19" s="4" t="s">
        <v>1519</v>
      </c>
      <c r="C19" s="5" t="n">
        <v>4087</v>
      </c>
    </row>
    <row r="20" spans="1:4">
      <c r="A20" s="4" t="s">
        <v>1520</v>
      </c>
      <c r="C20" s="5" t="n">
        <v>-629396</v>
      </c>
    </row>
    <row r="21" spans="1:4">
      <c r="A21" s="4" t="s">
        <v>1521</v>
      </c>
      <c r="C21" s="5" t="n">
        <v>-133200</v>
      </c>
    </row>
    <row r="22" spans="1:4">
      <c r="A22" s="4" t="s">
        <v>1522</v>
      </c>
      <c r="C22" s="5" t="n">
        <v>15932</v>
      </c>
    </row>
    <row r="23" spans="1:4">
      <c r="A23" s="4" t="s">
        <v>1523</v>
      </c>
      <c r="C23" s="5" t="n">
        <v>82559</v>
      </c>
    </row>
    <row r="24" spans="1:4">
      <c r="A24" s="4" t="s">
        <v>1510</v>
      </c>
      <c r="C24" s="5" t="n">
        <v>92216</v>
      </c>
    </row>
    <row r="25" spans="1:4">
      <c r="A25" s="4" t="s">
        <v>1524</v>
      </c>
      <c r="C25" s="5" t="n">
        <v>24691</v>
      </c>
    </row>
    <row r="26" spans="1:4">
      <c r="A26" s="4" t="s">
        <v>1525</v>
      </c>
      <c r="C26" s="5" t="n">
        <v>254044</v>
      </c>
    </row>
    <row r="27" spans="1:4">
      <c r="A27" s="4" t="s">
        <v>124</v>
      </c>
      <c r="C27" s="5" t="n">
        <v>279603</v>
      </c>
    </row>
    <row r="28" spans="1:4">
      <c r="A28" s="3" t="s">
        <v>1511</v>
      </c>
    </row>
    <row r="29" spans="1:4">
      <c r="A29" s="4" t="s">
        <v>646</v>
      </c>
      <c r="C29" s="5" t="n">
        <v>11421736</v>
      </c>
    </row>
    <row r="30" spans="1:4">
      <c r="A30" s="4" t="s">
        <v>651</v>
      </c>
      <c r="C30" s="5" t="n">
        <v>-8243223</v>
      </c>
    </row>
    <row r="31" spans="1:4">
      <c r="A31" s="4" t="s">
        <v>650</v>
      </c>
      <c r="C31" s="5" t="n">
        <v>-2936274</v>
      </c>
    </row>
    <row r="32" spans="1:4">
      <c r="A32" s="4" t="s">
        <v>1526</v>
      </c>
      <c r="C32" s="5" t="n">
        <v>1037649</v>
      </c>
    </row>
    <row r="33" spans="1:4">
      <c r="A33" s="4" t="s">
        <v>1020</v>
      </c>
      <c r="B33" s="6" t="n">
        <v>18701806</v>
      </c>
      <c r="C33" s="5" t="n">
        <v>18701806</v>
      </c>
    </row>
    <row r="34" spans="1:4">
      <c r="A34" s="3" t="s">
        <v>1527</v>
      </c>
    </row>
    <row r="35" spans="1:4">
      <c r="A35" s="4" t="s">
        <v>1015</v>
      </c>
      <c r="C35" s="5" t="n">
        <v>197194</v>
      </c>
    </row>
    <row r="36" spans="1:4">
      <c r="A36" s="4" t="s">
        <v>1514</v>
      </c>
      <c r="C36" s="5" t="n">
        <v>0</v>
      </c>
    </row>
    <row r="37" spans="1:4">
      <c r="A37" s="4" t="s">
        <v>1515</v>
      </c>
      <c r="C37" s="5" t="n">
        <v>0</v>
      </c>
    </row>
    <row r="38" spans="1:4">
      <c r="A38" s="4" t="s">
        <v>300</v>
      </c>
      <c r="C38" s="5" t="n">
        <v>14488</v>
      </c>
    </row>
    <row r="39" spans="1:4">
      <c r="A39" s="3" t="s">
        <v>1528</v>
      </c>
    </row>
    <row r="40" spans="1:4">
      <c r="A40" s="4" t="s">
        <v>1517</v>
      </c>
      <c r="C40" s="5" t="n">
        <v>0</v>
      </c>
    </row>
    <row r="41" spans="1:4">
      <c r="A41" s="4" t="s">
        <v>1518</v>
      </c>
      <c r="C41" s="5" t="n">
        <v>0</v>
      </c>
    </row>
    <row r="42" spans="1:4">
      <c r="A42" s="4" t="s">
        <v>1519</v>
      </c>
      <c r="C42" s="5" t="n">
        <v>0</v>
      </c>
    </row>
    <row r="43" spans="1:4">
      <c r="A43" s="4" t="s">
        <v>1520</v>
      </c>
      <c r="C43" s="5" t="n">
        <v>-9482</v>
      </c>
    </row>
    <row r="44" spans="1:4">
      <c r="A44" s="4" t="s">
        <v>1529</v>
      </c>
      <c r="C44" s="5" t="n">
        <v>0</v>
      </c>
    </row>
    <row r="45" spans="1:4">
      <c r="A45" s="4" t="s">
        <v>1522</v>
      </c>
      <c r="C45" s="5" t="n">
        <v>0</v>
      </c>
    </row>
    <row r="46" spans="1:4">
      <c r="A46" s="4" t="s">
        <v>1523</v>
      </c>
      <c r="C46" s="5" t="n">
        <v>0</v>
      </c>
    </row>
    <row r="47" spans="1:4">
      <c r="A47" s="4" t="s">
        <v>1510</v>
      </c>
      <c r="C47" s="5" t="n">
        <v>0</v>
      </c>
    </row>
    <row r="48" spans="1:4">
      <c r="A48" s="4" t="s">
        <v>1524</v>
      </c>
      <c r="C48" s="5" t="n">
        <v>12679</v>
      </c>
    </row>
    <row r="49" spans="1:4">
      <c r="A49" s="4" t="s">
        <v>1525</v>
      </c>
      <c r="C49" s="5" t="n">
        <v>0</v>
      </c>
    </row>
    <row r="50" spans="1:4">
      <c r="A50" s="4" t="s">
        <v>124</v>
      </c>
      <c r="C50" s="5" t="n">
        <v>0</v>
      </c>
    </row>
    <row r="51" spans="1:4">
      <c r="A51" s="3" t="s">
        <v>1530</v>
      </c>
    </row>
    <row r="52" spans="1:4">
      <c r="A52" s="4" t="s">
        <v>646</v>
      </c>
      <c r="C52" s="5" t="n">
        <v>378569</v>
      </c>
    </row>
    <row r="53" spans="1:4">
      <c r="A53" s="4" t="s">
        <v>651</v>
      </c>
      <c r="C53" s="5" t="n">
        <v>0</v>
      </c>
    </row>
    <row r="54" spans="1:4">
      <c r="A54" s="4" t="s">
        <v>650</v>
      </c>
      <c r="C54" s="5" t="n">
        <v>-26556</v>
      </c>
    </row>
    <row r="55" spans="1:4">
      <c r="A55" s="4" t="s">
        <v>1526</v>
      </c>
      <c r="C55" s="5" t="n">
        <v>-9445</v>
      </c>
    </row>
    <row r="56" spans="1:4">
      <c r="A56" s="4" t="s">
        <v>1020</v>
      </c>
      <c r="B56" s="5" t="n">
        <v>557447</v>
      </c>
      <c r="C56" s="5" t="n">
        <v>557447</v>
      </c>
    </row>
    <row r="57" spans="1:4">
      <c r="A57" s="4" t="s">
        <v>1531</v>
      </c>
    </row>
    <row r="58" spans="1:4">
      <c r="A58" s="3" t="s">
        <v>1513</v>
      </c>
    </row>
    <row r="59" spans="1:4">
      <c r="A59" s="4" t="s">
        <v>1015</v>
      </c>
      <c r="C59" s="5" t="n">
        <v>735846</v>
      </c>
    </row>
    <row r="60" spans="1:4">
      <c r="A60" s="4" t="s">
        <v>1514</v>
      </c>
      <c r="C60" s="5" t="n">
        <v>0</v>
      </c>
    </row>
    <row r="61" spans="1:4">
      <c r="A61" s="4" t="s">
        <v>1515</v>
      </c>
      <c r="C61" s="5" t="n">
        <v>0</v>
      </c>
    </row>
    <row r="62" spans="1:4">
      <c r="A62" s="4" t="s">
        <v>300</v>
      </c>
      <c r="C62" s="5" t="n">
        <v>0</v>
      </c>
    </row>
    <row r="63" spans="1:4">
      <c r="A63" s="4" t="s">
        <v>1516</v>
      </c>
      <c r="C63" s="5" t="n">
        <v>0</v>
      </c>
    </row>
    <row r="64" spans="1:4">
      <c r="A64" s="3" t="s">
        <v>1509</v>
      </c>
    </row>
    <row r="65" spans="1:4">
      <c r="A65" s="4" t="s">
        <v>1517</v>
      </c>
      <c r="C65" s="5" t="n">
        <v>0</v>
      </c>
    </row>
    <row r="66" spans="1:4">
      <c r="A66" s="4" t="s">
        <v>1518</v>
      </c>
      <c r="C66" s="5" t="n">
        <v>0</v>
      </c>
    </row>
    <row r="67" spans="1:4">
      <c r="A67" s="4" t="s">
        <v>1519</v>
      </c>
      <c r="C67" s="5" t="n">
        <v>0</v>
      </c>
    </row>
    <row r="68" spans="1:4">
      <c r="A68" s="4" t="s">
        <v>1520</v>
      </c>
      <c r="C68" s="5" t="n">
        <v>0</v>
      </c>
    </row>
    <row r="69" spans="1:4">
      <c r="A69" s="4" t="s">
        <v>1521</v>
      </c>
      <c r="C69" s="5" t="n">
        <v>0</v>
      </c>
    </row>
    <row r="70" spans="1:4">
      <c r="A70" s="4" t="s">
        <v>1522</v>
      </c>
      <c r="C70" s="5" t="n">
        <v>15932</v>
      </c>
    </row>
    <row r="71" spans="1:4">
      <c r="A71" s="4" t="s">
        <v>1523</v>
      </c>
      <c r="C71" s="5" t="n">
        <v>0</v>
      </c>
    </row>
    <row r="72" spans="1:4">
      <c r="A72" s="4" t="s">
        <v>1510</v>
      </c>
      <c r="C72" s="5" t="n">
        <v>0</v>
      </c>
    </row>
    <row r="73" spans="1:4">
      <c r="A73" s="4" t="s">
        <v>1524</v>
      </c>
      <c r="C73" s="5" t="n">
        <v>0</v>
      </c>
    </row>
    <row r="74" spans="1:4">
      <c r="A74" s="4" t="s">
        <v>1525</v>
      </c>
      <c r="C74" s="5" t="n">
        <v>0</v>
      </c>
    </row>
    <row r="75" spans="1:4">
      <c r="A75" s="4" t="s">
        <v>124</v>
      </c>
      <c r="C75" s="5" t="n">
        <v>17862</v>
      </c>
    </row>
    <row r="76" spans="1:4">
      <c r="A76" s="3" t="s">
        <v>1511</v>
      </c>
    </row>
    <row r="77" spans="1:4">
      <c r="A77" s="4" t="s">
        <v>646</v>
      </c>
      <c r="C77" s="5" t="n">
        <v>1255306</v>
      </c>
    </row>
    <row r="78" spans="1:4">
      <c r="A78" s="4" t="s">
        <v>651</v>
      </c>
      <c r="C78" s="4" t="s">
        <v>90</v>
      </c>
    </row>
    <row r="79" spans="1:4">
      <c r="A79" s="4" t="s">
        <v>650</v>
      </c>
      <c r="C79" s="5" t="n">
        <v>-1424399</v>
      </c>
    </row>
    <row r="80" spans="1:4">
      <c r="A80" s="4" t="s">
        <v>1526</v>
      </c>
      <c r="C80" s="5" t="n">
        <v>0</v>
      </c>
    </row>
    <row r="81" spans="1:4">
      <c r="A81" s="4" t="s">
        <v>1020</v>
      </c>
      <c r="B81" s="5" t="n">
        <v>600547</v>
      </c>
      <c r="C81" s="5" t="n">
        <v>600547</v>
      </c>
    </row>
    <row r="82" spans="1:4">
      <c r="A82" s="4" t="s">
        <v>1532</v>
      </c>
    </row>
    <row r="83" spans="1:4">
      <c r="A83" s="3" t="s">
        <v>1513</v>
      </c>
    </row>
    <row r="84" spans="1:4">
      <c r="A84" s="4" t="s">
        <v>1015</v>
      </c>
      <c r="C84" s="5" t="n">
        <v>2884100</v>
      </c>
    </row>
    <row r="85" spans="1:4">
      <c r="A85" s="4" t="s">
        <v>1514</v>
      </c>
      <c r="C85" s="5" t="n">
        <v>0</v>
      </c>
    </row>
    <row r="86" spans="1:4">
      <c r="A86" s="4" t="s">
        <v>1515</v>
      </c>
      <c r="C86" s="5" t="n">
        <v>0</v>
      </c>
    </row>
    <row r="87" spans="1:4">
      <c r="A87" s="4" t="s">
        <v>300</v>
      </c>
      <c r="C87" s="4" t="s">
        <v>90</v>
      </c>
    </row>
    <row r="88" spans="1:4">
      <c r="A88" s="4" t="s">
        <v>1516</v>
      </c>
      <c r="C88" s="5" t="n">
        <v>367121</v>
      </c>
    </row>
    <row r="89" spans="1:4">
      <c r="A89" s="3" t="s">
        <v>1509</v>
      </c>
    </row>
    <row r="90" spans="1:4">
      <c r="A90" s="4" t="s">
        <v>1517</v>
      </c>
      <c r="C90" s="5" t="n">
        <v>0</v>
      </c>
    </row>
    <row r="91" spans="1:4">
      <c r="A91" s="4" t="s">
        <v>1518</v>
      </c>
      <c r="C91" s="5" t="n">
        <v>0</v>
      </c>
    </row>
    <row r="92" spans="1:4">
      <c r="A92" s="4" t="s">
        <v>1519</v>
      </c>
      <c r="C92" s="5" t="n">
        <v>0</v>
      </c>
    </row>
    <row r="93" spans="1:4">
      <c r="A93" s="4" t="s">
        <v>1520</v>
      </c>
      <c r="C93" s="5" t="n">
        <v>-629396</v>
      </c>
    </row>
    <row r="94" spans="1:4">
      <c r="A94" s="4" t="s">
        <v>1521</v>
      </c>
      <c r="C94" s="5" t="n">
        <v>0</v>
      </c>
    </row>
    <row r="95" spans="1:4">
      <c r="A95" s="4" t="s">
        <v>1522</v>
      </c>
      <c r="C95" s="5" t="n">
        <v>0</v>
      </c>
    </row>
    <row r="96" spans="1:4">
      <c r="A96" s="4" t="s">
        <v>1523</v>
      </c>
      <c r="C96" s="5" t="n">
        <v>0</v>
      </c>
    </row>
    <row r="97" spans="1:4">
      <c r="A97" s="4" t="s">
        <v>1510</v>
      </c>
      <c r="C97" s="5" t="n">
        <v>0</v>
      </c>
    </row>
    <row r="98" spans="1:4">
      <c r="A98" s="4" t="s">
        <v>1524</v>
      </c>
      <c r="C98" s="5" t="n">
        <v>0</v>
      </c>
    </row>
    <row r="99" spans="1:4">
      <c r="A99" s="4" t="s">
        <v>1525</v>
      </c>
      <c r="C99" s="5" t="n">
        <v>0</v>
      </c>
    </row>
    <row r="100" spans="1:4">
      <c r="A100" s="4" t="s">
        <v>124</v>
      </c>
      <c r="C100" s="5" t="n">
        <v>0</v>
      </c>
    </row>
    <row r="101" spans="1:4">
      <c r="A101" s="3" t="s">
        <v>1511</v>
      </c>
    </row>
    <row r="102" spans="1:4">
      <c r="A102" s="4" t="s">
        <v>646</v>
      </c>
      <c r="C102" s="5" t="n">
        <v>632144</v>
      </c>
    </row>
    <row r="103" spans="1:4">
      <c r="A103" s="4" t="s">
        <v>651</v>
      </c>
      <c r="C103" s="5" t="n">
        <v>-1047</v>
      </c>
    </row>
    <row r="104" spans="1:4">
      <c r="A104" s="4" t="s">
        <v>650</v>
      </c>
      <c r="C104" s="5" t="n">
        <v>-11210</v>
      </c>
    </row>
    <row r="105" spans="1:4">
      <c r="A105" s="4" t="s">
        <v>1526</v>
      </c>
      <c r="C105" s="5" t="n">
        <v>190256</v>
      </c>
    </row>
    <row r="106" spans="1:4">
      <c r="A106" s="4" t="s">
        <v>1020</v>
      </c>
      <c r="B106" s="5" t="n">
        <v>3431968</v>
      </c>
      <c r="C106" s="5" t="n">
        <v>3431968</v>
      </c>
    </row>
    <row r="107" spans="1:4">
      <c r="A107" s="4" t="s">
        <v>1533</v>
      </c>
    </row>
    <row r="108" spans="1:4">
      <c r="A108" s="3" t="s">
        <v>1513</v>
      </c>
    </row>
    <row r="109" spans="1:4">
      <c r="A109" s="4" t="s">
        <v>1015</v>
      </c>
      <c r="C109" s="5" t="n">
        <v>1644504</v>
      </c>
    </row>
    <row r="110" spans="1:4">
      <c r="A110" s="4" t="s">
        <v>1514</v>
      </c>
      <c r="C110" s="5" t="n">
        <v>0</v>
      </c>
    </row>
    <row r="111" spans="1:4">
      <c r="A111" s="4" t="s">
        <v>1515</v>
      </c>
      <c r="C111" s="5" t="n">
        <v>0</v>
      </c>
    </row>
    <row r="112" spans="1:4">
      <c r="A112" s="4" t="s">
        <v>300</v>
      </c>
      <c r="C112" s="4" t="s">
        <v>90</v>
      </c>
    </row>
    <row r="113" spans="1:4">
      <c r="A113" s="4" t="s">
        <v>1516</v>
      </c>
      <c r="C113" s="5" t="n">
        <v>-367121</v>
      </c>
    </row>
    <row r="114" spans="1:4">
      <c r="A114" s="3" t="s">
        <v>1509</v>
      </c>
    </row>
    <row r="115" spans="1:4">
      <c r="A115" s="4" t="s">
        <v>1517</v>
      </c>
      <c r="C115" s="5" t="n">
        <v>0</v>
      </c>
    </row>
    <row r="116" spans="1:4">
      <c r="A116" s="4" t="s">
        <v>1518</v>
      </c>
      <c r="C116" s="5" t="n">
        <v>0</v>
      </c>
    </row>
    <row r="117" spans="1:4">
      <c r="A117" s="4" t="s">
        <v>1519</v>
      </c>
      <c r="C117" s="5" t="n">
        <v>0</v>
      </c>
    </row>
    <row r="118" spans="1:4">
      <c r="A118" s="4" t="s">
        <v>1520</v>
      </c>
      <c r="C118" s="5" t="n">
        <v>0</v>
      </c>
    </row>
    <row r="119" spans="1:4">
      <c r="A119" s="4" t="s">
        <v>1521</v>
      </c>
      <c r="C119" s="5" t="n">
        <v>-133200</v>
      </c>
    </row>
    <row r="120" spans="1:4">
      <c r="A120" s="4" t="s">
        <v>1522</v>
      </c>
      <c r="C120" s="5" t="n">
        <v>0</v>
      </c>
    </row>
    <row r="121" spans="1:4">
      <c r="A121" s="4" t="s">
        <v>1523</v>
      </c>
      <c r="C121" s="5" t="n">
        <v>0</v>
      </c>
    </row>
    <row r="122" spans="1:4">
      <c r="A122" s="4" t="s">
        <v>1510</v>
      </c>
      <c r="C122" s="5" t="n">
        <v>0</v>
      </c>
    </row>
    <row r="123" spans="1:4">
      <c r="A123" s="4" t="s">
        <v>1524</v>
      </c>
      <c r="C123" s="5" t="n">
        <v>0</v>
      </c>
    </row>
    <row r="124" spans="1:4">
      <c r="A124" s="4" t="s">
        <v>1525</v>
      </c>
      <c r="C124" s="5" t="n">
        <v>0</v>
      </c>
    </row>
    <row r="125" spans="1:4">
      <c r="A125" s="4" t="s">
        <v>124</v>
      </c>
      <c r="C125" s="5" t="n">
        <v>0</v>
      </c>
    </row>
    <row r="126" spans="1:4">
      <c r="A126" s="3" t="s">
        <v>1511</v>
      </c>
    </row>
    <row r="127" spans="1:4">
      <c r="A127" s="4" t="s">
        <v>646</v>
      </c>
      <c r="C127" s="5" t="n">
        <v>735152</v>
      </c>
    </row>
    <row r="128" spans="1:4">
      <c r="A128" s="4" t="s">
        <v>651</v>
      </c>
      <c r="C128" s="5" t="n">
        <v>-15575</v>
      </c>
    </row>
    <row r="129" spans="1:4">
      <c r="A129" s="4" t="s">
        <v>650</v>
      </c>
      <c r="C129" s="5" t="n">
        <v>-52499</v>
      </c>
    </row>
    <row r="130" spans="1:4">
      <c r="A130" s="4" t="s">
        <v>1526</v>
      </c>
      <c r="C130" s="5" t="n">
        <v>0</v>
      </c>
    </row>
    <row r="131" spans="1:4">
      <c r="A131" s="4" t="s">
        <v>1020</v>
      </c>
      <c r="B131" s="5" t="n">
        <v>1811261</v>
      </c>
      <c r="C131" s="5" t="n">
        <v>1811261</v>
      </c>
    </row>
    <row r="132" spans="1:4">
      <c r="A132" s="4" t="s">
        <v>1534</v>
      </c>
    </row>
    <row r="133" spans="1:4">
      <c r="A133" s="3" t="s">
        <v>1513</v>
      </c>
    </row>
    <row r="134" spans="1:4">
      <c r="A134" s="4" t="s">
        <v>1015</v>
      </c>
      <c r="C134" s="5" t="n">
        <v>8970963</v>
      </c>
    </row>
    <row r="135" spans="1:4">
      <c r="A135" s="4" t="s">
        <v>1514</v>
      </c>
      <c r="C135" s="5" t="n">
        <v>0</v>
      </c>
    </row>
    <row r="136" spans="1:4">
      <c r="A136" s="4" t="s">
        <v>1515</v>
      </c>
      <c r="C136" s="5" t="n">
        <v>0</v>
      </c>
    </row>
    <row r="137" spans="1:4">
      <c r="A137" s="4" t="s">
        <v>300</v>
      </c>
      <c r="C137" s="5" t="n">
        <v>0</v>
      </c>
    </row>
    <row r="138" spans="1:4">
      <c r="A138" s="4" t="s">
        <v>1516</v>
      </c>
      <c r="C138" s="5" t="n">
        <v>0</v>
      </c>
    </row>
    <row r="139" spans="1:4">
      <c r="A139" s="3" t="s">
        <v>1509</v>
      </c>
    </row>
    <row r="140" spans="1:4">
      <c r="A140" s="4" t="s">
        <v>1517</v>
      </c>
      <c r="C140" s="5" t="n">
        <v>-21942</v>
      </c>
    </row>
    <row r="141" spans="1:4">
      <c r="A141" s="4" t="s">
        <v>1518</v>
      </c>
      <c r="C141" s="5" t="n">
        <v>0</v>
      </c>
    </row>
    <row r="142" spans="1:4">
      <c r="A142" s="4" t="s">
        <v>1519</v>
      </c>
      <c r="C142" s="5" t="n">
        <v>0</v>
      </c>
    </row>
    <row r="143" spans="1:4">
      <c r="A143" s="4" t="s">
        <v>1520</v>
      </c>
      <c r="C143" s="5" t="n">
        <v>0</v>
      </c>
    </row>
    <row r="144" spans="1:4">
      <c r="A144" s="4" t="s">
        <v>1521</v>
      </c>
      <c r="C144" s="5" t="n">
        <v>0</v>
      </c>
    </row>
    <row r="145" spans="1:4">
      <c r="A145" s="4" t="s">
        <v>1522</v>
      </c>
      <c r="C145" s="5" t="n">
        <v>0</v>
      </c>
    </row>
    <row r="146" spans="1:4">
      <c r="A146" s="4" t="s">
        <v>1523</v>
      </c>
      <c r="C146" s="5" t="n">
        <v>0</v>
      </c>
    </row>
    <row r="147" spans="1:4">
      <c r="A147" s="4" t="s">
        <v>1510</v>
      </c>
      <c r="C147" s="5" t="n">
        <v>91895</v>
      </c>
    </row>
    <row r="148" spans="1:4">
      <c r="A148" s="4" t="s">
        <v>1524</v>
      </c>
      <c r="C148" s="5" t="n">
        <v>9010</v>
      </c>
    </row>
    <row r="149" spans="1:4">
      <c r="A149" s="4" t="s">
        <v>1525</v>
      </c>
      <c r="C149" s="5" t="n">
        <v>254044</v>
      </c>
    </row>
    <row r="150" spans="1:4">
      <c r="A150" s="4" t="s">
        <v>124</v>
      </c>
      <c r="C150" s="5" t="n">
        <v>243538</v>
      </c>
    </row>
    <row r="151" spans="1:4">
      <c r="A151" s="3" t="s">
        <v>1511</v>
      </c>
    </row>
    <row r="152" spans="1:4">
      <c r="A152" s="4" t="s">
        <v>646</v>
      </c>
      <c r="C152" s="5" t="n">
        <v>1164853</v>
      </c>
    </row>
    <row r="153" spans="1:4">
      <c r="A153" s="4" t="s">
        <v>651</v>
      </c>
      <c r="C153" s="5" t="n">
        <v>-1662900</v>
      </c>
    </row>
    <row r="154" spans="1:4">
      <c r="A154" s="4" t="s">
        <v>650</v>
      </c>
      <c r="C154" s="5" t="n">
        <v>-1193617</v>
      </c>
    </row>
    <row r="155" spans="1:4">
      <c r="A155" s="4" t="s">
        <v>1526</v>
      </c>
      <c r="C155" s="5" t="n">
        <v>0</v>
      </c>
    </row>
    <row r="156" spans="1:4">
      <c r="A156" s="4" t="s">
        <v>1020</v>
      </c>
      <c r="B156" s="5" t="n">
        <v>7855844</v>
      </c>
      <c r="C156" s="5" t="n">
        <v>7855844</v>
      </c>
    </row>
    <row r="157" spans="1:4">
      <c r="A157" s="4" t="s">
        <v>1535</v>
      </c>
    </row>
    <row r="158" spans="1:4">
      <c r="A158" s="3" t="s">
        <v>1513</v>
      </c>
    </row>
    <row r="159" spans="1:4">
      <c r="A159" s="4" t="s">
        <v>1015</v>
      </c>
      <c r="C159" s="5" t="n">
        <v>10628</v>
      </c>
    </row>
    <row r="160" spans="1:4">
      <c r="A160" s="4" t="s">
        <v>1514</v>
      </c>
      <c r="C160" s="5" t="n">
        <v>0</v>
      </c>
    </row>
    <row r="161" spans="1:4">
      <c r="A161" s="4" t="s">
        <v>1515</v>
      </c>
      <c r="C161" s="5" t="n">
        <v>0</v>
      </c>
    </row>
    <row r="162" spans="1:4">
      <c r="A162" s="4" t="s">
        <v>300</v>
      </c>
      <c r="C162" s="5" t="n">
        <v>0</v>
      </c>
    </row>
    <row r="163" spans="1:4">
      <c r="A163" s="4" t="s">
        <v>1516</v>
      </c>
      <c r="C163" s="5" t="n">
        <v>0</v>
      </c>
    </row>
    <row r="164" spans="1:4">
      <c r="A164" s="3" t="s">
        <v>1509</v>
      </c>
    </row>
    <row r="165" spans="1:4">
      <c r="A165" s="4" t="s">
        <v>1517</v>
      </c>
      <c r="C165" s="5" t="n">
        <v>0</v>
      </c>
    </row>
    <row r="166" spans="1:4">
      <c r="A166" s="4" t="s">
        <v>1518</v>
      </c>
      <c r="C166" s="5" t="n">
        <v>0</v>
      </c>
    </row>
    <row r="167" spans="1:4">
      <c r="A167" s="4" t="s">
        <v>1519</v>
      </c>
      <c r="C167" s="5" t="n">
        <v>0</v>
      </c>
    </row>
    <row r="168" spans="1:4">
      <c r="A168" s="4" t="s">
        <v>1520</v>
      </c>
      <c r="C168" s="5" t="n">
        <v>0</v>
      </c>
    </row>
    <row r="169" spans="1:4">
      <c r="A169" s="4" t="s">
        <v>1521</v>
      </c>
      <c r="C169" s="5" t="n">
        <v>0</v>
      </c>
    </row>
    <row r="170" spans="1:4">
      <c r="A170" s="4" t="s">
        <v>1522</v>
      </c>
      <c r="C170" s="5" t="n">
        <v>0</v>
      </c>
    </row>
    <row r="171" spans="1:4">
      <c r="A171" s="4" t="s">
        <v>1523</v>
      </c>
      <c r="C171" s="5" t="n">
        <v>0</v>
      </c>
    </row>
    <row r="172" spans="1:4">
      <c r="A172" s="4" t="s">
        <v>1510</v>
      </c>
      <c r="C172" s="5" t="n">
        <v>0</v>
      </c>
    </row>
    <row r="173" spans="1:4">
      <c r="A173" s="4" t="s">
        <v>1524</v>
      </c>
      <c r="C173" s="5" t="n">
        <v>13910</v>
      </c>
    </row>
    <row r="174" spans="1:4">
      <c r="A174" s="4" t="s">
        <v>1525</v>
      </c>
      <c r="C174" s="5" t="n">
        <v>0</v>
      </c>
    </row>
    <row r="175" spans="1:4">
      <c r="A175" s="4" t="s">
        <v>124</v>
      </c>
      <c r="C175" s="5" t="n">
        <v>0</v>
      </c>
    </row>
    <row r="176" spans="1:4">
      <c r="A176" s="3" t="s">
        <v>1511</v>
      </c>
    </row>
    <row r="177" spans="1:4">
      <c r="A177" s="4" t="s">
        <v>646</v>
      </c>
      <c r="C177" s="5" t="n">
        <v>0</v>
      </c>
    </row>
    <row r="178" spans="1:4">
      <c r="A178" s="4" t="s">
        <v>651</v>
      </c>
      <c r="C178" s="5" t="n">
        <v>0</v>
      </c>
    </row>
    <row r="179" spans="1:4">
      <c r="A179" s="4" t="s">
        <v>650</v>
      </c>
      <c r="C179" s="5" t="n">
        <v>0</v>
      </c>
    </row>
    <row r="180" spans="1:4">
      <c r="A180" s="4" t="s">
        <v>1526</v>
      </c>
      <c r="C180" s="5" t="n">
        <v>0</v>
      </c>
    </row>
    <row r="181" spans="1:4">
      <c r="A181" s="4" t="s">
        <v>1020</v>
      </c>
      <c r="B181" s="5" t="n">
        <v>24538</v>
      </c>
      <c r="C181" s="5" t="n">
        <v>24538</v>
      </c>
    </row>
    <row r="182" spans="1:4">
      <c r="A182" s="4" t="s">
        <v>1536</v>
      </c>
    </row>
    <row r="183" spans="1:4">
      <c r="A183" s="3" t="s">
        <v>1513</v>
      </c>
    </row>
    <row r="184" spans="1:4">
      <c r="A184" s="4" t="s">
        <v>1015</v>
      </c>
      <c r="C184" s="5" t="n">
        <v>2330627</v>
      </c>
    </row>
    <row r="185" spans="1:4">
      <c r="A185" s="4" t="s">
        <v>1514</v>
      </c>
      <c r="C185" s="5" t="n">
        <v>-19726</v>
      </c>
    </row>
    <row r="186" spans="1:4">
      <c r="A186" s="4" t="s">
        <v>1515</v>
      </c>
      <c r="C186" s="5" t="n">
        <v>301174</v>
      </c>
    </row>
    <row r="187" spans="1:4">
      <c r="A187" s="4" t="s">
        <v>300</v>
      </c>
      <c r="C187" s="5" t="n">
        <v>805</v>
      </c>
    </row>
    <row r="188" spans="1:4">
      <c r="A188" s="4" t="s">
        <v>1516</v>
      </c>
      <c r="C188" s="5" t="n">
        <v>0</v>
      </c>
    </row>
    <row r="189" spans="1:4">
      <c r="A189" s="3" t="s">
        <v>1509</v>
      </c>
    </row>
    <row r="190" spans="1:4">
      <c r="A190" s="4" t="s">
        <v>1517</v>
      </c>
      <c r="C190" s="5" t="n">
        <v>0</v>
      </c>
    </row>
    <row r="191" spans="1:4">
      <c r="A191" s="4" t="s">
        <v>1518</v>
      </c>
      <c r="C191" s="5" t="n">
        <v>0</v>
      </c>
    </row>
    <row r="192" spans="1:4">
      <c r="A192" s="4" t="s">
        <v>1519</v>
      </c>
      <c r="C192" s="5" t="n">
        <v>0</v>
      </c>
    </row>
    <row r="193" spans="1:4">
      <c r="A193" s="4" t="s">
        <v>1520</v>
      </c>
      <c r="C193" s="5" t="n">
        <v>0</v>
      </c>
    </row>
    <row r="194" spans="1:4">
      <c r="A194" s="4" t="s">
        <v>1521</v>
      </c>
      <c r="C194" s="5" t="n">
        <v>0</v>
      </c>
    </row>
    <row r="195" spans="1:4">
      <c r="A195" s="4" t="s">
        <v>1522</v>
      </c>
      <c r="C195" s="5" t="n">
        <v>0</v>
      </c>
    </row>
    <row r="196" spans="1:4">
      <c r="A196" s="4" t="s">
        <v>1523</v>
      </c>
      <c r="C196" s="5" t="n">
        <v>82559</v>
      </c>
    </row>
    <row r="197" spans="1:4">
      <c r="A197" s="4" t="s">
        <v>1510</v>
      </c>
      <c r="C197" s="5" t="n">
        <v>0</v>
      </c>
    </row>
    <row r="198" spans="1:4">
      <c r="A198" s="4" t="s">
        <v>1524</v>
      </c>
      <c r="C198" s="5" t="n">
        <v>0</v>
      </c>
    </row>
    <row r="199" spans="1:4">
      <c r="A199" s="4" t="s">
        <v>1525</v>
      </c>
      <c r="C199" s="5" t="n">
        <v>0</v>
      </c>
    </row>
    <row r="200" spans="1:4">
      <c r="A200" s="4" t="s">
        <v>124</v>
      </c>
      <c r="C200" s="5" t="n">
        <v>0</v>
      </c>
    </row>
    <row r="201" spans="1:4">
      <c r="A201" s="3" t="s">
        <v>1511</v>
      </c>
    </row>
    <row r="202" spans="1:4">
      <c r="A202" s="4" t="s">
        <v>646</v>
      </c>
      <c r="C202" s="5" t="n">
        <v>7634281</v>
      </c>
    </row>
    <row r="203" spans="1:4">
      <c r="A203" s="4" t="s">
        <v>651</v>
      </c>
      <c r="C203" s="5" t="n">
        <v>-6559120</v>
      </c>
    </row>
    <row r="204" spans="1:4">
      <c r="A204" s="4" t="s">
        <v>650</v>
      </c>
      <c r="C204" s="5" t="n">
        <v>-170668</v>
      </c>
    </row>
    <row r="205" spans="1:4">
      <c r="A205" s="4" t="s">
        <v>1526</v>
      </c>
      <c r="C205" s="5" t="n">
        <v>847393</v>
      </c>
    </row>
    <row r="206" spans="1:4">
      <c r="A206" s="4" t="s">
        <v>1020</v>
      </c>
      <c r="B206" s="5" t="n">
        <v>4447325</v>
      </c>
      <c r="C206" s="5" t="n">
        <v>4447325</v>
      </c>
    </row>
    <row r="207" spans="1:4">
      <c r="A207" s="4" t="s">
        <v>1537</v>
      </c>
    </row>
    <row r="208" spans="1:4">
      <c r="A208" s="3" t="s">
        <v>1527</v>
      </c>
    </row>
    <row r="209" spans="1:4">
      <c r="A209" s="4" t="s">
        <v>1015</v>
      </c>
      <c r="C209" s="5" t="n">
        <v>39304</v>
      </c>
    </row>
    <row r="210" spans="1:4">
      <c r="A210" s="4" t="s">
        <v>1514</v>
      </c>
      <c r="C210" s="5" t="n">
        <v>0</v>
      </c>
    </row>
    <row r="211" spans="1:4">
      <c r="A211" s="4" t="s">
        <v>1515</v>
      </c>
      <c r="C211" s="5" t="n">
        <v>0</v>
      </c>
    </row>
    <row r="212" spans="1:4">
      <c r="A212" s="4" t="s">
        <v>300</v>
      </c>
      <c r="C212" s="5" t="n">
        <v>0</v>
      </c>
    </row>
    <row r="213" spans="1:4">
      <c r="A213" s="3" t="s">
        <v>1528</v>
      </c>
    </row>
    <row r="214" spans="1:4">
      <c r="A214" s="4" t="s">
        <v>1517</v>
      </c>
      <c r="C214" s="5" t="n">
        <v>0</v>
      </c>
    </row>
    <row r="215" spans="1:4">
      <c r="A215" s="4" t="s">
        <v>1518</v>
      </c>
      <c r="C215" s="5" t="n">
        <v>0</v>
      </c>
    </row>
    <row r="216" spans="1:4">
      <c r="A216" s="4" t="s">
        <v>1519</v>
      </c>
      <c r="C216" s="5" t="n">
        <v>0</v>
      </c>
    </row>
    <row r="217" spans="1:4">
      <c r="A217" s="4" t="s">
        <v>1520</v>
      </c>
      <c r="C217" s="5" t="n">
        <v>-9482</v>
      </c>
    </row>
    <row r="218" spans="1:4">
      <c r="A218" s="4" t="s">
        <v>1529</v>
      </c>
      <c r="C218" s="5" t="n">
        <v>0</v>
      </c>
    </row>
    <row r="219" spans="1:4">
      <c r="A219" s="4" t="s">
        <v>1522</v>
      </c>
      <c r="C219" s="5" t="n">
        <v>0</v>
      </c>
    </row>
    <row r="220" spans="1:4">
      <c r="A220" s="4" t="s">
        <v>1523</v>
      </c>
      <c r="C220" s="5" t="n">
        <v>0</v>
      </c>
    </row>
    <row r="221" spans="1:4">
      <c r="A221" s="4" t="s">
        <v>1510</v>
      </c>
      <c r="C221" s="5" t="n">
        <v>0</v>
      </c>
    </row>
    <row r="222" spans="1:4">
      <c r="A222" s="4" t="s">
        <v>1524</v>
      </c>
      <c r="C222" s="5" t="n">
        <v>0</v>
      </c>
    </row>
    <row r="223" spans="1:4">
      <c r="A223" s="4" t="s">
        <v>1525</v>
      </c>
      <c r="C223" s="5" t="n">
        <v>0</v>
      </c>
    </row>
    <row r="224" spans="1:4">
      <c r="A224" s="4" t="s">
        <v>124</v>
      </c>
      <c r="C224" s="5" t="n">
        <v>0</v>
      </c>
    </row>
    <row r="225" spans="1:4">
      <c r="A225" s="3" t="s">
        <v>1530</v>
      </c>
    </row>
    <row r="226" spans="1:4">
      <c r="A226" s="4" t="s">
        <v>646</v>
      </c>
      <c r="C226" s="5" t="n">
        <v>0</v>
      </c>
    </row>
    <row r="227" spans="1:4">
      <c r="A227" s="4" t="s">
        <v>651</v>
      </c>
      <c r="C227" s="5" t="n">
        <v>0</v>
      </c>
    </row>
    <row r="228" spans="1:4">
      <c r="A228" s="4" t="s">
        <v>650</v>
      </c>
      <c r="C228" s="5" t="n">
        <v>0</v>
      </c>
    </row>
    <row r="229" spans="1:4">
      <c r="A229" s="4" t="s">
        <v>1526</v>
      </c>
      <c r="C229" s="5" t="n">
        <v>555</v>
      </c>
    </row>
    <row r="230" spans="1:4">
      <c r="A230" s="4" t="s">
        <v>1020</v>
      </c>
      <c r="B230" s="5" t="n">
        <v>30377</v>
      </c>
      <c r="C230" s="5" t="n">
        <v>30377</v>
      </c>
    </row>
    <row r="231" spans="1:4">
      <c r="A231" s="4" t="s">
        <v>1538</v>
      </c>
    </row>
    <row r="232" spans="1:4">
      <c r="A232" s="3" t="s">
        <v>1527</v>
      </c>
    </row>
    <row r="233" spans="1:4">
      <c r="A233" s="4" t="s">
        <v>1015</v>
      </c>
      <c r="C233" s="5" t="n">
        <v>117048</v>
      </c>
    </row>
    <row r="234" spans="1:4">
      <c r="A234" s="4" t="s">
        <v>1514</v>
      </c>
      <c r="C234" s="5" t="n">
        <v>0</v>
      </c>
    </row>
    <row r="235" spans="1:4">
      <c r="A235" s="4" t="s">
        <v>1515</v>
      </c>
      <c r="C235" s="5" t="n">
        <v>0</v>
      </c>
    </row>
    <row r="236" spans="1:4">
      <c r="A236" s="4" t="s">
        <v>300</v>
      </c>
      <c r="C236" s="5" t="n">
        <v>0</v>
      </c>
    </row>
    <row r="237" spans="1:4">
      <c r="A237" s="3" t="s">
        <v>1528</v>
      </c>
    </row>
    <row r="238" spans="1:4">
      <c r="A238" s="4" t="s">
        <v>1517</v>
      </c>
      <c r="C238" s="5" t="n">
        <v>0</v>
      </c>
    </row>
    <row r="239" spans="1:4">
      <c r="A239" s="4" t="s">
        <v>1518</v>
      </c>
      <c r="C239" s="5" t="n">
        <v>0</v>
      </c>
    </row>
    <row r="240" spans="1:4">
      <c r="A240" s="4" t="s">
        <v>1519</v>
      </c>
      <c r="C240" s="5" t="n">
        <v>0</v>
      </c>
    </row>
    <row r="241" spans="1:4">
      <c r="A241" s="4" t="s">
        <v>1520</v>
      </c>
      <c r="C241" s="5" t="n">
        <v>0</v>
      </c>
    </row>
    <row r="242" spans="1:4">
      <c r="A242" s="4" t="s">
        <v>1529</v>
      </c>
      <c r="C242" s="5" t="n">
        <v>0</v>
      </c>
    </row>
    <row r="243" spans="1:4">
      <c r="A243" s="4" t="s">
        <v>1522</v>
      </c>
      <c r="C243" s="5" t="n">
        <v>0</v>
      </c>
    </row>
    <row r="244" spans="1:4">
      <c r="A244" s="4" t="s">
        <v>1523</v>
      </c>
      <c r="C244" s="5" t="n">
        <v>0</v>
      </c>
    </row>
    <row r="245" spans="1:4">
      <c r="A245" s="4" t="s">
        <v>1510</v>
      </c>
      <c r="C245" s="5" t="n">
        <v>0</v>
      </c>
    </row>
    <row r="246" spans="1:4">
      <c r="A246" s="4" t="s">
        <v>1524</v>
      </c>
      <c r="C246" s="5" t="n">
        <v>5248</v>
      </c>
    </row>
    <row r="247" spans="1:4">
      <c r="A247" s="4" t="s">
        <v>1525</v>
      </c>
      <c r="C247" s="5" t="n">
        <v>0</v>
      </c>
    </row>
    <row r="248" spans="1:4">
      <c r="A248" s="4" t="s">
        <v>124</v>
      </c>
      <c r="C248" s="5" t="n">
        <v>0</v>
      </c>
    </row>
    <row r="249" spans="1:4">
      <c r="A249" s="3" t="s">
        <v>1530</v>
      </c>
    </row>
    <row r="250" spans="1:4">
      <c r="A250" s="4" t="s">
        <v>646</v>
      </c>
      <c r="C250" s="5" t="n">
        <v>378569</v>
      </c>
    </row>
    <row r="251" spans="1:4">
      <c r="A251" s="4" t="s">
        <v>651</v>
      </c>
      <c r="C251" s="5" t="n">
        <v>0</v>
      </c>
    </row>
    <row r="252" spans="1:4">
      <c r="A252" s="4" t="s">
        <v>650</v>
      </c>
      <c r="C252" s="5" t="n">
        <v>-26556</v>
      </c>
    </row>
    <row r="253" spans="1:4">
      <c r="A253" s="4" t="s">
        <v>1526</v>
      </c>
      <c r="C253" s="5" t="n">
        <v>0</v>
      </c>
    </row>
    <row r="254" spans="1:4">
      <c r="A254" s="4" t="s">
        <v>1020</v>
      </c>
      <c r="B254" s="5" t="n">
        <v>474309</v>
      </c>
      <c r="C254" s="5" t="n">
        <v>474309</v>
      </c>
    </row>
    <row r="255" spans="1:4">
      <c r="A255" s="4" t="s">
        <v>1539</v>
      </c>
    </row>
    <row r="256" spans="1:4">
      <c r="A256" s="3" t="s">
        <v>1527</v>
      </c>
    </row>
    <row r="257" spans="1:4">
      <c r="A257" s="4" t="s">
        <v>1015</v>
      </c>
      <c r="C257" s="5" t="n">
        <v>40842</v>
      </c>
    </row>
    <row r="258" spans="1:4">
      <c r="A258" s="4" t="s">
        <v>1514</v>
      </c>
      <c r="C258" s="5" t="n">
        <v>0</v>
      </c>
    </row>
    <row r="259" spans="1:4">
      <c r="A259" s="4" t="s">
        <v>1515</v>
      </c>
      <c r="C259" s="5" t="n">
        <v>0</v>
      </c>
    </row>
    <row r="260" spans="1:4">
      <c r="A260" s="4" t="s">
        <v>300</v>
      </c>
      <c r="C260" s="5" t="n">
        <v>14488</v>
      </c>
    </row>
    <row r="261" spans="1:4">
      <c r="A261" s="3" t="s">
        <v>1528</v>
      </c>
    </row>
    <row r="262" spans="1:4">
      <c r="A262" s="4" t="s">
        <v>1517</v>
      </c>
      <c r="C262" s="5" t="n">
        <v>0</v>
      </c>
    </row>
    <row r="263" spans="1:4">
      <c r="A263" s="4" t="s">
        <v>1518</v>
      </c>
      <c r="C263" s="5" t="n">
        <v>0</v>
      </c>
    </row>
    <row r="264" spans="1:4">
      <c r="A264" s="4" t="s">
        <v>1519</v>
      </c>
      <c r="C264" s="5" t="n">
        <v>0</v>
      </c>
    </row>
    <row r="265" spans="1:4">
      <c r="A265" s="4" t="s">
        <v>1520</v>
      </c>
      <c r="C265" s="5" t="n">
        <v>0</v>
      </c>
    </row>
    <row r="266" spans="1:4">
      <c r="A266" s="4" t="s">
        <v>1529</v>
      </c>
      <c r="C266" s="5" t="n">
        <v>0</v>
      </c>
    </row>
    <row r="267" spans="1:4">
      <c r="A267" s="4" t="s">
        <v>1522</v>
      </c>
      <c r="C267" s="5" t="n">
        <v>0</v>
      </c>
    </row>
    <row r="268" spans="1:4">
      <c r="A268" s="4" t="s">
        <v>1523</v>
      </c>
      <c r="C268" s="5" t="n">
        <v>0</v>
      </c>
    </row>
    <row r="269" spans="1:4">
      <c r="A269" s="4" t="s">
        <v>1510</v>
      </c>
      <c r="C269" s="5" t="n">
        <v>0</v>
      </c>
    </row>
    <row r="270" spans="1:4">
      <c r="A270" s="4" t="s">
        <v>1524</v>
      </c>
      <c r="C270" s="5" t="n">
        <v>7431</v>
      </c>
    </row>
    <row r="271" spans="1:4">
      <c r="A271" s="4" t="s">
        <v>1525</v>
      </c>
      <c r="C271" s="5" t="n">
        <v>0</v>
      </c>
    </row>
    <row r="272" spans="1:4">
      <c r="A272" s="4" t="s">
        <v>124</v>
      </c>
      <c r="C272" s="5" t="n">
        <v>0</v>
      </c>
    </row>
    <row r="273" spans="1:4">
      <c r="A273" s="3" t="s">
        <v>1530</v>
      </c>
    </row>
    <row r="274" spans="1:4">
      <c r="A274" s="4" t="s">
        <v>646</v>
      </c>
      <c r="C274" s="5" t="n">
        <v>0</v>
      </c>
    </row>
    <row r="275" spans="1:4">
      <c r="A275" s="4" t="s">
        <v>651</v>
      </c>
      <c r="C275" s="5" t="n">
        <v>0</v>
      </c>
    </row>
    <row r="276" spans="1:4">
      <c r="A276" s="4" t="s">
        <v>650</v>
      </c>
      <c r="C276" s="5" t="n">
        <v>0</v>
      </c>
    </row>
    <row r="277" spans="1:4">
      <c r="A277" s="4" t="s">
        <v>1526</v>
      </c>
      <c r="C277" s="5" t="n">
        <v>-10000</v>
      </c>
    </row>
    <row r="278" spans="1:4">
      <c r="A278" s="4" t="s">
        <v>1020</v>
      </c>
      <c r="B278" s="5" t="n">
        <v>52761</v>
      </c>
      <c r="C278" s="5" t="n">
        <v>52761</v>
      </c>
    </row>
    <row r="279" spans="1:4">
      <c r="A279" s="4" t="s">
        <v>1540</v>
      </c>
    </row>
    <row r="280" spans="1:4">
      <c r="A280" s="3" t="s">
        <v>1513</v>
      </c>
    </row>
    <row r="281" spans="1:4">
      <c r="A281" s="4" t="s">
        <v>1015</v>
      </c>
      <c r="C281" s="5" t="n">
        <v>257387</v>
      </c>
    </row>
    <row r="282" spans="1:4">
      <c r="A282" s="4" t="s">
        <v>1514</v>
      </c>
      <c r="C282" s="5" t="n">
        <v>0</v>
      </c>
    </row>
    <row r="283" spans="1:4">
      <c r="A283" s="4" t="s">
        <v>1515</v>
      </c>
      <c r="C283" s="5" t="n">
        <v>0</v>
      </c>
    </row>
    <row r="284" spans="1:4">
      <c r="A284" s="4" t="s">
        <v>300</v>
      </c>
      <c r="C284" s="5" t="n">
        <v>0</v>
      </c>
    </row>
    <row r="285" spans="1:4">
      <c r="A285" s="4" t="s">
        <v>1516</v>
      </c>
      <c r="C285" s="5" t="n">
        <v>0</v>
      </c>
    </row>
    <row r="286" spans="1:4">
      <c r="A286" s="3" t="s">
        <v>1509</v>
      </c>
    </row>
    <row r="287" spans="1:4">
      <c r="A287" s="4" t="s">
        <v>1517</v>
      </c>
      <c r="C287" s="5" t="n">
        <v>0</v>
      </c>
    </row>
    <row r="288" spans="1:4">
      <c r="A288" s="4" t="s">
        <v>1518</v>
      </c>
      <c r="C288" s="5" t="n">
        <v>-946</v>
      </c>
    </row>
    <row r="289" spans="1:4">
      <c r="A289" s="4" t="s">
        <v>1519</v>
      </c>
      <c r="C289" s="5" t="n">
        <v>0</v>
      </c>
    </row>
    <row r="290" spans="1:4">
      <c r="A290" s="4" t="s">
        <v>1520</v>
      </c>
      <c r="C290" s="5" t="n">
        <v>0</v>
      </c>
    </row>
    <row r="291" spans="1:4">
      <c r="A291" s="4" t="s">
        <v>1521</v>
      </c>
      <c r="C291" s="5" t="n">
        <v>0</v>
      </c>
    </row>
    <row r="292" spans="1:4">
      <c r="A292" s="4" t="s">
        <v>1522</v>
      </c>
      <c r="C292" s="5" t="n">
        <v>0</v>
      </c>
    </row>
    <row r="293" spans="1:4">
      <c r="A293" s="4" t="s">
        <v>1523</v>
      </c>
      <c r="C293" s="5" t="n">
        <v>0</v>
      </c>
    </row>
    <row r="294" spans="1:4">
      <c r="A294" s="4" t="s">
        <v>1510</v>
      </c>
      <c r="C294" s="5" t="n">
        <v>231</v>
      </c>
    </row>
    <row r="295" spans="1:4">
      <c r="A295" s="4" t="s">
        <v>1524</v>
      </c>
      <c r="C295" s="5" t="n">
        <v>1036</v>
      </c>
    </row>
    <row r="296" spans="1:4">
      <c r="A296" s="4" t="s">
        <v>1525</v>
      </c>
      <c r="C296" s="5" t="n">
        <v>0</v>
      </c>
    </row>
    <row r="297" spans="1:4">
      <c r="A297" s="4" t="s">
        <v>124</v>
      </c>
      <c r="C297" s="5" t="n">
        <v>4452</v>
      </c>
    </row>
    <row r="298" spans="1:4">
      <c r="A298" s="3" t="s">
        <v>1511</v>
      </c>
    </row>
    <row r="299" spans="1:4">
      <c r="A299" s="4" t="s">
        <v>646</v>
      </c>
      <c r="C299" s="5" t="n">
        <v>0</v>
      </c>
    </row>
    <row r="300" spans="1:4">
      <c r="A300" s="4" t="s">
        <v>651</v>
      </c>
      <c r="C300" s="5" t="n">
        <v>-4579</v>
      </c>
    </row>
    <row r="301" spans="1:4">
      <c r="A301" s="4" t="s">
        <v>650</v>
      </c>
      <c r="C301" s="5" t="n">
        <v>-36021</v>
      </c>
    </row>
    <row r="302" spans="1:4">
      <c r="A302" s="4" t="s">
        <v>1526</v>
      </c>
      <c r="C302" s="5" t="n">
        <v>0</v>
      </c>
    </row>
    <row r="303" spans="1:4">
      <c r="A303" s="4" t="s">
        <v>1020</v>
      </c>
      <c r="B303" s="5" t="n">
        <v>221560</v>
      </c>
      <c r="C303" s="5" t="n">
        <v>221560</v>
      </c>
    </row>
    <row r="304" spans="1:4">
      <c r="A304" s="4" t="s">
        <v>1541</v>
      </c>
    </row>
    <row r="305" spans="1:4">
      <c r="A305" s="3" t="s">
        <v>1513</v>
      </c>
    </row>
    <row r="306" spans="1:4">
      <c r="A306" s="4" t="s">
        <v>1015</v>
      </c>
      <c r="C306" s="5" t="n">
        <v>147964</v>
      </c>
    </row>
    <row r="307" spans="1:4">
      <c r="A307" s="4" t="s">
        <v>1514</v>
      </c>
      <c r="C307" s="5" t="n">
        <v>0</v>
      </c>
    </row>
    <row r="308" spans="1:4">
      <c r="A308" s="4" t="s">
        <v>1515</v>
      </c>
      <c r="C308" s="5" t="n">
        <v>0</v>
      </c>
    </row>
    <row r="309" spans="1:4">
      <c r="A309" s="4" t="s">
        <v>300</v>
      </c>
      <c r="C309" s="5" t="n">
        <v>0</v>
      </c>
    </row>
    <row r="310" spans="1:4">
      <c r="A310" s="4" t="s">
        <v>1516</v>
      </c>
      <c r="C310" s="5" t="n">
        <v>0</v>
      </c>
    </row>
    <row r="311" spans="1:4">
      <c r="A311" s="3" t="s">
        <v>1509</v>
      </c>
    </row>
    <row r="312" spans="1:4">
      <c r="A312" s="4" t="s">
        <v>1517</v>
      </c>
      <c r="C312" s="5" t="n">
        <v>0</v>
      </c>
    </row>
    <row r="313" spans="1:4">
      <c r="A313" s="4" t="s">
        <v>1518</v>
      </c>
      <c r="C313" s="5" t="n">
        <v>0</v>
      </c>
    </row>
    <row r="314" spans="1:4">
      <c r="A314" s="4" t="s">
        <v>1519</v>
      </c>
      <c r="C314" s="5" t="n">
        <v>4087</v>
      </c>
    </row>
    <row r="315" spans="1:4">
      <c r="A315" s="4" t="s">
        <v>1520</v>
      </c>
      <c r="C315" s="5" t="n">
        <v>0</v>
      </c>
    </row>
    <row r="316" spans="1:4">
      <c r="A316" s="4" t="s">
        <v>1521</v>
      </c>
      <c r="C316" s="5" t="n">
        <v>0</v>
      </c>
    </row>
    <row r="317" spans="1:4">
      <c r="A317" s="4" t="s">
        <v>1522</v>
      </c>
      <c r="C317" s="5" t="n">
        <v>0</v>
      </c>
    </row>
    <row r="318" spans="1:4">
      <c r="A318" s="4" t="s">
        <v>1523</v>
      </c>
      <c r="C318" s="5" t="n">
        <v>0</v>
      </c>
    </row>
    <row r="319" spans="1:4">
      <c r="A319" s="4" t="s">
        <v>1510</v>
      </c>
      <c r="C319" s="5" t="n">
        <v>0</v>
      </c>
    </row>
    <row r="320" spans="1:4">
      <c r="A320" s="4" t="s">
        <v>1524</v>
      </c>
      <c r="C320" s="5" t="n">
        <v>0</v>
      </c>
    </row>
    <row r="321" spans="1:4">
      <c r="A321" s="4" t="s">
        <v>1525</v>
      </c>
      <c r="C321" s="5" t="n">
        <v>0</v>
      </c>
    </row>
    <row r="322" spans="1:4">
      <c r="A322" s="4" t="s">
        <v>124</v>
      </c>
      <c r="C322" s="5" t="n">
        <v>0</v>
      </c>
    </row>
    <row r="323" spans="1:4">
      <c r="A323" s="3" t="s">
        <v>1511</v>
      </c>
    </row>
    <row r="324" spans="1:4">
      <c r="A324" s="4" t="s">
        <v>646</v>
      </c>
      <c r="C324" s="5" t="n">
        <v>0</v>
      </c>
    </row>
    <row r="325" spans="1:4">
      <c r="A325" s="4" t="s">
        <v>651</v>
      </c>
      <c r="C325" s="5" t="n">
        <v>0</v>
      </c>
    </row>
    <row r="326" spans="1:4">
      <c r="A326" s="4" t="s">
        <v>650</v>
      </c>
      <c r="C326" s="5" t="n">
        <v>-19792</v>
      </c>
    </row>
    <row r="327" spans="1:4">
      <c r="A327" s="4" t="s">
        <v>1526</v>
      </c>
      <c r="C327" s="5" t="n">
        <v>0</v>
      </c>
    </row>
    <row r="328" spans="1:4">
      <c r="A328" s="4" t="s">
        <v>1020</v>
      </c>
      <c r="B328" s="5" t="n">
        <v>132259</v>
      </c>
      <c r="C328" s="5" t="n">
        <v>132259</v>
      </c>
    </row>
    <row r="329" spans="1:4">
      <c r="A329" s="4" t="s">
        <v>1542</v>
      </c>
    </row>
    <row r="330" spans="1:4">
      <c r="A330" s="3" t="s">
        <v>1513</v>
      </c>
    </row>
    <row r="331" spans="1:4">
      <c r="A331" s="4" t="s">
        <v>1015</v>
      </c>
      <c r="C331" s="5" t="n">
        <v>190473</v>
      </c>
    </row>
    <row r="332" spans="1:4">
      <c r="A332" s="4" t="s">
        <v>1514</v>
      </c>
      <c r="C332" s="5" t="n">
        <v>0</v>
      </c>
    </row>
    <row r="333" spans="1:4">
      <c r="A333" s="4" t="s">
        <v>1515</v>
      </c>
      <c r="C333" s="5" t="n">
        <v>0</v>
      </c>
    </row>
    <row r="334" spans="1:4">
      <c r="A334" s="4" t="s">
        <v>300</v>
      </c>
      <c r="C334" s="5" t="n">
        <v>0</v>
      </c>
    </row>
    <row r="335" spans="1:4">
      <c r="A335" s="4" t="s">
        <v>1516</v>
      </c>
      <c r="C335" s="5" t="n">
        <v>0</v>
      </c>
    </row>
    <row r="336" spans="1:4">
      <c r="A336" s="3" t="s">
        <v>1509</v>
      </c>
    </row>
    <row r="337" spans="1:4">
      <c r="A337" s="4" t="s">
        <v>1517</v>
      </c>
      <c r="C337" s="5" t="n">
        <v>0</v>
      </c>
    </row>
    <row r="338" spans="1:4">
      <c r="A338" s="4" t="s">
        <v>1518</v>
      </c>
      <c r="C338" s="5" t="n">
        <v>-475</v>
      </c>
    </row>
    <row r="339" spans="1:4">
      <c r="A339" s="4" t="s">
        <v>1519</v>
      </c>
      <c r="C339" s="5" t="n">
        <v>0</v>
      </c>
    </row>
    <row r="340" spans="1:4">
      <c r="A340" s="4" t="s">
        <v>1520</v>
      </c>
      <c r="C340" s="5" t="n">
        <v>0</v>
      </c>
    </row>
    <row r="341" spans="1:4">
      <c r="A341" s="4" t="s">
        <v>1521</v>
      </c>
      <c r="C341" s="5" t="n">
        <v>0</v>
      </c>
    </row>
    <row r="342" spans="1:4">
      <c r="A342" s="4" t="s">
        <v>1522</v>
      </c>
      <c r="C342" s="5" t="n">
        <v>0</v>
      </c>
    </row>
    <row r="343" spans="1:4">
      <c r="A343" s="4" t="s">
        <v>1523</v>
      </c>
      <c r="C343" s="5" t="n">
        <v>0</v>
      </c>
    </row>
    <row r="344" spans="1:4">
      <c r="A344" s="4" t="s">
        <v>1510</v>
      </c>
      <c r="C344" s="5" t="n">
        <v>90</v>
      </c>
    </row>
    <row r="345" spans="1:4">
      <c r="A345" s="4" t="s">
        <v>1524</v>
      </c>
      <c r="C345" s="5" t="n">
        <v>735</v>
      </c>
    </row>
    <row r="346" spans="1:4">
      <c r="A346" s="4" t="s">
        <v>1525</v>
      </c>
      <c r="C346" s="5" t="n">
        <v>0</v>
      </c>
    </row>
    <row r="347" spans="1:4">
      <c r="A347" s="4" t="s">
        <v>124</v>
      </c>
      <c r="C347" s="5" t="n">
        <v>13751</v>
      </c>
    </row>
    <row r="348" spans="1:4">
      <c r="A348" s="3" t="s">
        <v>1511</v>
      </c>
    </row>
    <row r="349" spans="1:4">
      <c r="A349" s="4" t="s">
        <v>646</v>
      </c>
      <c r="C349" s="5" t="n">
        <v>0</v>
      </c>
    </row>
    <row r="350" spans="1:4">
      <c r="A350" s="4" t="s">
        <v>651</v>
      </c>
      <c r="C350" s="5" t="n">
        <v>-2</v>
      </c>
    </row>
    <row r="351" spans="1:4">
      <c r="A351" s="4" t="s">
        <v>650</v>
      </c>
      <c r="C351" s="5" t="n">
        <v>-28068</v>
      </c>
    </row>
    <row r="352" spans="1:4">
      <c r="A352" s="4" t="s">
        <v>1526</v>
      </c>
      <c r="C352" s="5" t="n">
        <v>0</v>
      </c>
    </row>
    <row r="353" spans="1:4">
      <c r="A353" s="4" t="s">
        <v>1020</v>
      </c>
      <c r="B353" s="6" t="n">
        <v>176504</v>
      </c>
      <c r="C353" s="6" t="n">
        <v>17650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outlineLevelCol="0"/>
  <cols>
    <col customWidth="1" max="1" min="1" width="80"/>
    <col customWidth="1" max="2" min="2" width="22"/>
  </cols>
  <sheetData>
    <row r="1" spans="1:2">
      <c r="A1" s="1" t="s">
        <v>1543</v>
      </c>
      <c r="B1" s="2" t="s">
        <v>1544</v>
      </c>
    </row>
    <row r="2" spans="1:2">
      <c r="A2" s="4" t="s">
        <v>1545</v>
      </c>
    </row>
    <row r="3" spans="1:2">
      <c r="A3" s="3" t="s">
        <v>1546</v>
      </c>
    </row>
    <row r="4" spans="1:2">
      <c r="A4" s="4" t="s">
        <v>1547</v>
      </c>
      <c r="B4" s="10" t="n">
        <v>6.46</v>
      </c>
    </row>
    <row r="5" spans="1:2">
      <c r="A5" s="4" t="s">
        <v>1548</v>
      </c>
    </row>
    <row r="6" spans="1:2">
      <c r="A6" s="3" t="s">
        <v>1546</v>
      </c>
    </row>
    <row r="7" spans="1:2">
      <c r="A7" s="4" t="s">
        <v>1547</v>
      </c>
      <c r="B7" s="10" t="n">
        <v>11.23</v>
      </c>
    </row>
    <row r="8" spans="1:2">
      <c r="A8" s="4" t="s">
        <v>1549</v>
      </c>
    </row>
    <row r="9" spans="1:2">
      <c r="A9" s="3" t="s">
        <v>1546</v>
      </c>
    </row>
    <row r="10" spans="1:2">
      <c r="A10" s="4" t="s">
        <v>1547</v>
      </c>
      <c r="B10" s="10" t="n">
        <v>8.81</v>
      </c>
    </row>
    <row r="11" spans="1:2">
      <c r="A11" s="4" t="s">
        <v>1550</v>
      </c>
    </row>
    <row r="12" spans="1:2">
      <c r="A12" s="3" t="s">
        <v>1546</v>
      </c>
    </row>
    <row r="13" spans="1:2">
      <c r="A13" s="4" t="s">
        <v>1547</v>
      </c>
      <c r="B13" s="11" t="n">
        <v>0.102</v>
      </c>
    </row>
    <row r="14" spans="1:2">
      <c r="A14" s="4" t="s">
        <v>1551</v>
      </c>
    </row>
    <row r="15" spans="1:2">
      <c r="A15" s="3" t="s">
        <v>1546</v>
      </c>
    </row>
    <row r="16" spans="1:2">
      <c r="A16" s="4" t="s">
        <v>1547</v>
      </c>
      <c r="B16" s="11" t="n">
        <v>0.137</v>
      </c>
    </row>
    <row r="17" spans="1:2">
      <c r="A17" s="4" t="s">
        <v>1552</v>
      </c>
    </row>
    <row r="18" spans="1:2">
      <c r="A18" s="3" t="s">
        <v>1546</v>
      </c>
    </row>
    <row r="19" spans="1:2">
      <c r="A19" s="4" t="s">
        <v>1547</v>
      </c>
      <c r="B19" s="11" t="n">
        <v>0.176</v>
      </c>
    </row>
    <row r="20" spans="1:2">
      <c r="A20" s="4" t="s">
        <v>1553</v>
      </c>
    </row>
    <row r="21" spans="1:2">
      <c r="A21" s="3" t="s">
        <v>1546</v>
      </c>
    </row>
    <row r="22" spans="1:2">
      <c r="A22" s="4" t="s">
        <v>1547</v>
      </c>
      <c r="B22" s="11" t="n">
        <v>0.124</v>
      </c>
    </row>
    <row r="23" spans="1:2">
      <c r="A23" s="4" t="s">
        <v>1554</v>
      </c>
    </row>
    <row r="24" spans="1:2">
      <c r="A24" s="3" t="s">
        <v>1546</v>
      </c>
    </row>
    <row r="25" spans="1:2">
      <c r="A25" s="4" t="s">
        <v>1547</v>
      </c>
      <c r="B25" s="11" t="n">
        <v>0.083</v>
      </c>
    </row>
    <row r="26" spans="1:2">
      <c r="A26" s="4" t="s">
        <v>1555</v>
      </c>
    </row>
    <row r="27" spans="1:2">
      <c r="A27" s="3" t="s">
        <v>1546</v>
      </c>
    </row>
    <row r="28" spans="1:2">
      <c r="A28" s="4" t="s">
        <v>1547</v>
      </c>
      <c r="B28" s="11" t="n">
        <v>0.148</v>
      </c>
    </row>
    <row r="29" spans="1:2">
      <c r="A29" s="4" t="s">
        <v>1556</v>
      </c>
    </row>
    <row r="30" spans="1:2">
      <c r="A30" s="3" t="s">
        <v>1546</v>
      </c>
    </row>
    <row r="31" spans="1:2">
      <c r="A31" s="4" t="s">
        <v>1547</v>
      </c>
      <c r="B31" s="11" t="n">
        <v>0.099</v>
      </c>
    </row>
    <row r="32" spans="1:2">
      <c r="A32" s="4" t="s">
        <v>1557</v>
      </c>
    </row>
    <row r="33" spans="1:2">
      <c r="A33" s="3" t="s">
        <v>1546</v>
      </c>
    </row>
    <row r="34" spans="1:2">
      <c r="A34" s="4" t="s">
        <v>1547</v>
      </c>
      <c r="B34" s="11" t="n">
        <v>0.093</v>
      </c>
    </row>
    <row r="35" spans="1:2">
      <c r="A35" s="4" t="s">
        <v>1558</v>
      </c>
    </row>
    <row r="36" spans="1:2">
      <c r="A36" s="3" t="s">
        <v>1546</v>
      </c>
    </row>
    <row r="37" spans="1:2">
      <c r="A37" s="4" t="s">
        <v>1547</v>
      </c>
      <c r="B37" s="11" t="n">
        <v>0.123</v>
      </c>
    </row>
    <row r="38" spans="1:2">
      <c r="A38" s="4" t="s">
        <v>1559</v>
      </c>
    </row>
    <row r="39" spans="1:2">
      <c r="A39" s="3" t="s">
        <v>1546</v>
      </c>
    </row>
    <row r="40" spans="1:2">
      <c r="A40" s="4" t="s">
        <v>1547</v>
      </c>
      <c r="B40" s="11" t="n">
        <v>0.1</v>
      </c>
    </row>
    <row r="41" spans="1:2">
      <c r="A41" s="4" t="s">
        <v>1560</v>
      </c>
    </row>
    <row r="42" spans="1:2">
      <c r="A42" s="3" t="s">
        <v>1546</v>
      </c>
    </row>
    <row r="43" spans="1:2">
      <c r="A43" s="4" t="s">
        <v>1547</v>
      </c>
      <c r="B43" s="11" t="n">
        <v>0.099</v>
      </c>
    </row>
    <row r="44" spans="1:2">
      <c r="A44" s="4" t="s">
        <v>1561</v>
      </c>
    </row>
    <row r="45" spans="1:2">
      <c r="A45" s="3" t="s">
        <v>1546</v>
      </c>
    </row>
    <row r="46" spans="1:2">
      <c r="A46" s="4" t="s">
        <v>1547</v>
      </c>
      <c r="B46" s="11" t="n">
        <v>0.08599999999999999</v>
      </c>
    </row>
    <row r="47" spans="1:2">
      <c r="A47" s="4" t="s">
        <v>1562</v>
      </c>
    </row>
    <row r="48" spans="1:2">
      <c r="A48" s="3" t="s">
        <v>1546</v>
      </c>
    </row>
    <row r="49" spans="1:2">
      <c r="A49" s="4" t="s">
        <v>1547</v>
      </c>
      <c r="B49" s="11" t="n">
        <v>0.097</v>
      </c>
    </row>
    <row r="50" spans="1:2">
      <c r="A50" s="4" t="s">
        <v>1563</v>
      </c>
    </row>
    <row r="51" spans="1:2">
      <c r="A51" s="3" t="s">
        <v>1546</v>
      </c>
    </row>
    <row r="52" spans="1:2">
      <c r="A52" s="4" t="s">
        <v>1547</v>
      </c>
      <c r="B52" s="11" t="n">
        <v>0.107</v>
      </c>
    </row>
    <row r="53" spans="1:2">
      <c r="A53" s="4" t="s">
        <v>1564</v>
      </c>
    </row>
    <row r="54" spans="1:2">
      <c r="A54" s="3" t="s">
        <v>1546</v>
      </c>
    </row>
    <row r="55" spans="1:2">
      <c r="A55" s="4" t="s">
        <v>1547</v>
      </c>
      <c r="B55" s="11" t="n">
        <v>0.1</v>
      </c>
    </row>
    <row r="56" spans="1:2">
      <c r="A56" s="4" t="s">
        <v>1565</v>
      </c>
    </row>
    <row r="57" spans="1:2">
      <c r="A57" s="3" t="s">
        <v>1546</v>
      </c>
    </row>
    <row r="58" spans="1:2">
      <c r="A58" s="4" t="s">
        <v>1547</v>
      </c>
      <c r="B58" s="11" t="n">
        <v>0.117</v>
      </c>
    </row>
    <row r="59" spans="1:2">
      <c r="A59" s="4" t="s">
        <v>1566</v>
      </c>
    </row>
    <row r="60" spans="1:2">
      <c r="A60" s="3" t="s">
        <v>1546</v>
      </c>
    </row>
    <row r="61" spans="1:2">
      <c r="A61" s="4" t="s">
        <v>1547</v>
      </c>
      <c r="B61" s="11" t="n">
        <v>0.011</v>
      </c>
    </row>
    <row r="62" spans="1:2">
      <c r="A62" s="4" t="s">
        <v>1567</v>
      </c>
    </row>
    <row r="63" spans="1:2">
      <c r="A63" s="3" t="s">
        <v>1546</v>
      </c>
    </row>
    <row r="64" spans="1:2">
      <c r="A64" s="4" t="s">
        <v>1547</v>
      </c>
      <c r="B64" s="11" t="n">
        <v>0.007</v>
      </c>
    </row>
    <row r="65" spans="1:2">
      <c r="A65" s="4" t="s">
        <v>1568</v>
      </c>
    </row>
    <row r="66" spans="1:2">
      <c r="A66" s="3" t="s">
        <v>1546</v>
      </c>
    </row>
    <row r="67" spans="1:2">
      <c r="A67" s="4" t="s">
        <v>1547</v>
      </c>
      <c r="B67" s="11" t="n">
        <v>0.003</v>
      </c>
    </row>
    <row r="68" spans="1:2">
      <c r="A68" s="4" t="s">
        <v>1569</v>
      </c>
    </row>
    <row r="69" spans="1:2">
      <c r="A69" s="3" t="s">
        <v>1546</v>
      </c>
    </row>
    <row r="70" spans="1:2">
      <c r="A70" s="4" t="s">
        <v>1547</v>
      </c>
      <c r="B70" s="11" t="n">
        <v>0.002</v>
      </c>
    </row>
    <row r="71" spans="1:2">
      <c r="A71" s="4" t="s">
        <v>1570</v>
      </c>
    </row>
    <row r="72" spans="1:2">
      <c r="A72" s="3" t="s">
        <v>1546</v>
      </c>
    </row>
    <row r="73" spans="1:2">
      <c r="A73" s="4" t="s">
        <v>1547</v>
      </c>
      <c r="B73" s="11" t="n">
        <v>0.141</v>
      </c>
    </row>
    <row r="74" spans="1:2">
      <c r="A74" s="4" t="s">
        <v>1571</v>
      </c>
    </row>
    <row r="75" spans="1:2">
      <c r="A75" s="3" t="s">
        <v>1546</v>
      </c>
    </row>
    <row r="76" spans="1:2">
      <c r="A76" s="4" t="s">
        <v>1547</v>
      </c>
      <c r="B76" s="11" t="n">
        <v>0.036</v>
      </c>
    </row>
    <row r="77" spans="1:2">
      <c r="A77" s="4" t="s">
        <v>1572</v>
      </c>
    </row>
    <row r="78" spans="1:2">
      <c r="A78" s="3" t="s">
        <v>1546</v>
      </c>
    </row>
    <row r="79" spans="1:2">
      <c r="A79" s="4" t="s">
        <v>1547</v>
      </c>
      <c r="B79" s="11" t="n">
        <v>0.01</v>
      </c>
    </row>
    <row r="80" spans="1:2">
      <c r="A80" s="4" t="s">
        <v>1573</v>
      </c>
    </row>
    <row r="81" spans="1:2">
      <c r="A81" s="3" t="s">
        <v>1546</v>
      </c>
    </row>
    <row r="82" spans="1:2">
      <c r="A82" s="4" t="s">
        <v>1547</v>
      </c>
      <c r="B82" s="11" t="n">
        <v>0.012</v>
      </c>
    </row>
    <row r="83" spans="1:2">
      <c r="A83" s="4" t="s">
        <v>1574</v>
      </c>
    </row>
    <row r="84" spans="1:2">
      <c r="A84" s="3" t="s">
        <v>1546</v>
      </c>
    </row>
    <row r="85" spans="1:2">
      <c r="A85" s="4" t="s">
        <v>1547</v>
      </c>
      <c r="B85" s="11" t="n">
        <v>0.005</v>
      </c>
    </row>
    <row r="86" spans="1:2">
      <c r="A86" s="4" t="s">
        <v>1575</v>
      </c>
    </row>
    <row r="87" spans="1:2">
      <c r="A87" s="3" t="s">
        <v>1546</v>
      </c>
    </row>
    <row r="88" spans="1:2">
      <c r="A88" s="4" t="s">
        <v>1547</v>
      </c>
      <c r="B88" s="11" t="n">
        <v>0.01</v>
      </c>
    </row>
    <row r="89" spans="1:2">
      <c r="A89" s="4" t="s">
        <v>1576</v>
      </c>
    </row>
    <row r="90" spans="1:2">
      <c r="A90" s="3" t="s">
        <v>1546</v>
      </c>
    </row>
    <row r="91" spans="1:2">
      <c r="A91" s="4" t="s">
        <v>1547</v>
      </c>
      <c r="B91" s="11" t="n">
        <v>0.012</v>
      </c>
    </row>
    <row r="92" spans="1:2">
      <c r="A92" s="4" t="s">
        <v>1577</v>
      </c>
    </row>
    <row r="93" spans="1:2">
      <c r="A93" s="3" t="s">
        <v>1546</v>
      </c>
    </row>
    <row r="94" spans="1:2">
      <c r="A94" s="4" t="s">
        <v>1547</v>
      </c>
      <c r="B94" s="11" t="n">
        <v>0.015</v>
      </c>
    </row>
    <row r="95" spans="1:2">
      <c r="A95" s="4" t="s">
        <v>1578</v>
      </c>
    </row>
    <row r="96" spans="1:2">
      <c r="A96" s="3" t="s">
        <v>1546</v>
      </c>
    </row>
    <row r="97" spans="1:2">
      <c r="A97" s="4" t="s">
        <v>1547</v>
      </c>
      <c r="B97" s="11" t="n">
        <v>0.008999999999999999</v>
      </c>
    </row>
    <row r="98" spans="1:2">
      <c r="A98" s="4" t="s">
        <v>1579</v>
      </c>
    </row>
    <row r="99" spans="1:2">
      <c r="A99" s="3" t="s">
        <v>1546</v>
      </c>
    </row>
    <row r="100" spans="1:2">
      <c r="A100" s="4" t="s">
        <v>1547</v>
      </c>
      <c r="B100" s="11" t="n">
        <v>0.248</v>
      </c>
    </row>
    <row r="101" spans="1:2">
      <c r="A101" s="4" t="s">
        <v>1580</v>
      </c>
    </row>
    <row r="102" spans="1:2">
      <c r="A102" s="3" t="s">
        <v>1546</v>
      </c>
    </row>
    <row r="103" spans="1:2">
      <c r="A103" s="4" t="s">
        <v>1547</v>
      </c>
      <c r="B103" s="11" t="n">
        <v>0.271</v>
      </c>
    </row>
    <row r="104" spans="1:2">
      <c r="A104" s="4" t="s">
        <v>1581</v>
      </c>
    </row>
    <row r="105" spans="1:2">
      <c r="A105" s="3" t="s">
        <v>1546</v>
      </c>
    </row>
    <row r="106" spans="1:2">
      <c r="A106" s="4" t="s">
        <v>1547</v>
      </c>
      <c r="B106" s="11" t="n">
        <v>0.149</v>
      </c>
    </row>
    <row r="107" spans="1:2">
      <c r="A107" s="4" t="s">
        <v>1582</v>
      </c>
    </row>
    <row r="108" spans="1:2">
      <c r="A108" s="3" t="s">
        <v>1546</v>
      </c>
    </row>
    <row r="109" spans="1:2">
      <c r="A109" s="4" t="s">
        <v>1547</v>
      </c>
      <c r="B109" s="11" t="n">
        <v>0.246</v>
      </c>
    </row>
    <row r="110" spans="1:2">
      <c r="A110" s="4" t="s">
        <v>1583</v>
      </c>
    </row>
    <row r="111" spans="1:2">
      <c r="A111" s="3" t="s">
        <v>1546</v>
      </c>
    </row>
    <row r="112" spans="1:2">
      <c r="A112" s="4" t="s">
        <v>1547</v>
      </c>
      <c r="B112" s="11" t="n">
        <v>0.102</v>
      </c>
    </row>
    <row r="113" spans="1:2">
      <c r="A113" s="4" t="s">
        <v>1584</v>
      </c>
    </row>
    <row r="114" spans="1:2">
      <c r="A114" s="3" t="s">
        <v>1546</v>
      </c>
    </row>
    <row r="115" spans="1:2">
      <c r="A115" s="4" t="s">
        <v>1547</v>
      </c>
      <c r="B115" s="11" t="n">
        <v>0.297</v>
      </c>
    </row>
    <row r="116" spans="1:2">
      <c r="A116" s="4" t="s">
        <v>1585</v>
      </c>
    </row>
    <row r="117" spans="1:2">
      <c r="A117" s="3" t="s">
        <v>1546</v>
      </c>
    </row>
    <row r="118" spans="1:2">
      <c r="A118" s="4" t="s">
        <v>1547</v>
      </c>
      <c r="B118" s="11" t="n">
        <v>0.226</v>
      </c>
    </row>
    <row r="119" spans="1:2">
      <c r="A119" s="4" t="s">
        <v>1586</v>
      </c>
    </row>
    <row r="120" spans="1:2">
      <c r="A120" s="3" t="s">
        <v>1546</v>
      </c>
    </row>
    <row r="121" spans="1:2">
      <c r="A121" s="4" t="s">
        <v>1547</v>
      </c>
      <c r="B121" s="11" t="n">
        <v>0.235</v>
      </c>
    </row>
    <row r="122" spans="1:2">
      <c r="A122" s="4" t="s">
        <v>1587</v>
      </c>
    </row>
    <row r="123" spans="1:2">
      <c r="A123" s="3" t="s">
        <v>1546</v>
      </c>
    </row>
    <row r="124" spans="1:2">
      <c r="A124" s="4" t="s">
        <v>1547</v>
      </c>
      <c r="B124" s="11" t="n">
        <v>0.35</v>
      </c>
    </row>
    <row r="125" spans="1:2">
      <c r="A125" s="4" t="s">
        <v>1588</v>
      </c>
    </row>
    <row r="126" spans="1:2">
      <c r="A126" s="3" t="s">
        <v>1546</v>
      </c>
    </row>
    <row r="127" spans="1:2">
      <c r="A127" s="4" t="s">
        <v>1547</v>
      </c>
      <c r="B127" s="11" t="n">
        <v>0.263</v>
      </c>
    </row>
    <row r="128" spans="1:2">
      <c r="A128" s="4" t="s">
        <v>1589</v>
      </c>
    </row>
    <row r="129" spans="1:2">
      <c r="A129" s="3" t="s">
        <v>1546</v>
      </c>
    </row>
    <row r="130" spans="1:2">
      <c r="A130" s="4" t="s">
        <v>1547</v>
      </c>
      <c r="B130" s="11" t="n">
        <v>0.175</v>
      </c>
    </row>
    <row r="131" spans="1:2">
      <c r="A131" s="4" t="s">
        <v>1590</v>
      </c>
    </row>
    <row r="132" spans="1:2">
      <c r="A132" s="3" t="s">
        <v>1546</v>
      </c>
    </row>
    <row r="133" spans="1:2">
      <c r="A133" s="4" t="s">
        <v>1547</v>
      </c>
      <c r="B133" s="11" t="n">
        <v>0.209</v>
      </c>
    </row>
    <row r="134" spans="1:2">
      <c r="A134" s="4" t="s">
        <v>1591</v>
      </c>
    </row>
    <row r="135" spans="1:2">
      <c r="A135" s="3" t="s">
        <v>1546</v>
      </c>
    </row>
    <row r="136" spans="1:2">
      <c r="A136" s="4" t="s">
        <v>1547</v>
      </c>
      <c r="B136" s="11" t="n">
        <v>0.179</v>
      </c>
    </row>
    <row r="137" spans="1:2">
      <c r="A137" s="4" t="s">
        <v>1592</v>
      </c>
    </row>
    <row r="138" spans="1:2">
      <c r="A138" s="3" t="s">
        <v>1546</v>
      </c>
    </row>
    <row r="139" spans="1:2">
      <c r="A139" s="4" t="s">
        <v>1547</v>
      </c>
      <c r="B139" s="11" t="n">
        <v>0.293</v>
      </c>
    </row>
    <row r="140" spans="1:2">
      <c r="A140" s="4" t="s">
        <v>1593</v>
      </c>
    </row>
    <row r="141" spans="1:2">
      <c r="A141" s="3" t="s">
        <v>1546</v>
      </c>
    </row>
    <row r="142" spans="1:2">
      <c r="A142" s="4" t="s">
        <v>1547</v>
      </c>
      <c r="B142" s="11" t="n">
        <v>0.267</v>
      </c>
    </row>
    <row r="143" spans="1:2">
      <c r="A143" s="4" t="s">
        <v>1594</v>
      </c>
    </row>
    <row r="144" spans="1:2">
      <c r="A144" s="3" t="s">
        <v>1546</v>
      </c>
    </row>
    <row r="145" spans="1:2">
      <c r="A145" s="4" t="s">
        <v>1547</v>
      </c>
      <c r="B145" s="11" t="n">
        <v>0.326</v>
      </c>
    </row>
    <row r="146" spans="1:2">
      <c r="A146" s="4" t="s">
        <v>1595</v>
      </c>
    </row>
    <row r="147" spans="1:2">
      <c r="A147" s="3" t="s">
        <v>1546</v>
      </c>
    </row>
    <row r="148" spans="1:2">
      <c r="A148" s="4" t="s">
        <v>1547</v>
      </c>
      <c r="B148" s="12" t="n">
        <v>0.002</v>
      </c>
    </row>
    <row r="149" spans="1:2">
      <c r="A149" s="4" t="s">
        <v>1596</v>
      </c>
    </row>
    <row r="150" spans="1:2">
      <c r="A150" s="3" t="s">
        <v>1546</v>
      </c>
    </row>
    <row r="151" spans="1:2">
      <c r="A151" s="4" t="s">
        <v>1547</v>
      </c>
      <c r="B151" s="12" t="n">
        <v>0.0027</v>
      </c>
    </row>
    <row r="152" spans="1:2">
      <c r="A152" s="4" t="s">
        <v>1597</v>
      </c>
    </row>
    <row r="153" spans="1:2">
      <c r="A153" s="3" t="s">
        <v>1546</v>
      </c>
    </row>
    <row r="154" spans="1:2">
      <c r="A154" s="4" t="s">
        <v>1547</v>
      </c>
      <c r="B154" s="12" t="n">
        <v>0.0027</v>
      </c>
    </row>
    <row r="155" spans="1:2">
      <c r="A155" s="4" t="s">
        <v>1598</v>
      </c>
    </row>
    <row r="156" spans="1:2">
      <c r="A156" s="3" t="s">
        <v>1546</v>
      </c>
    </row>
    <row r="157" spans="1:2">
      <c r="A157" s="4" t="s">
        <v>1547</v>
      </c>
      <c r="B157" s="12" t="n">
        <v>0.0026</v>
      </c>
    </row>
    <row r="158" spans="1:2">
      <c r="A158" s="4" t="s">
        <v>1599</v>
      </c>
    </row>
    <row r="159" spans="1:2">
      <c r="A159" s="3" t="s">
        <v>1546</v>
      </c>
    </row>
    <row r="160" spans="1:2">
      <c r="A160" s="4" t="s">
        <v>1547</v>
      </c>
      <c r="B160" s="12" t="n">
        <v>0.0047</v>
      </c>
    </row>
    <row r="161" spans="1:2">
      <c r="A161" s="4" t="s">
        <v>1600</v>
      </c>
    </row>
    <row r="162" spans="1:2">
      <c r="A162" s="3" t="s">
        <v>1546</v>
      </c>
    </row>
    <row r="163" spans="1:2">
      <c r="A163" s="4" t="s">
        <v>1547</v>
      </c>
      <c r="B163" s="12" t="n">
        <v>0.0032</v>
      </c>
    </row>
    <row r="164" spans="1:2">
      <c r="A164" s="4" t="s">
        <v>1601</v>
      </c>
    </row>
    <row r="165" spans="1:2">
      <c r="A165" s="3" t="s">
        <v>1546</v>
      </c>
    </row>
    <row r="166" spans="1:2">
      <c r="A166" s="4" t="s">
        <v>1547</v>
      </c>
      <c r="B166" s="12" t="n">
        <v>0.0019</v>
      </c>
    </row>
    <row r="167" spans="1:2">
      <c r="A167" s="4" t="s">
        <v>1602</v>
      </c>
    </row>
    <row r="168" spans="1:2">
      <c r="A168" s="3" t="s">
        <v>1546</v>
      </c>
    </row>
    <row r="169" spans="1:2">
      <c r="A169" s="4" t="s">
        <v>1547</v>
      </c>
      <c r="B169" s="12" t="n">
        <v>0.0021</v>
      </c>
    </row>
    <row r="170" spans="1:2">
      <c r="A170" s="4" t="s">
        <v>1603</v>
      </c>
    </row>
    <row r="171" spans="1:2">
      <c r="A171" s="3" t="s">
        <v>1546</v>
      </c>
    </row>
    <row r="172" spans="1:2">
      <c r="A172" s="4" t="s">
        <v>1547</v>
      </c>
      <c r="B172" s="12" t="n">
        <v>0.0021</v>
      </c>
    </row>
    <row r="173" spans="1:2">
      <c r="A173" s="4" t="s">
        <v>1604</v>
      </c>
    </row>
    <row r="174" spans="1:2">
      <c r="A174" s="3" t="s">
        <v>1546</v>
      </c>
    </row>
    <row r="175" spans="1:2">
      <c r="A175" s="4" t="s">
        <v>1547</v>
      </c>
      <c r="B175" s="12" t="n">
        <v>0.0022</v>
      </c>
    </row>
    <row r="176" spans="1:2">
      <c r="A176" s="4" t="s">
        <v>1605</v>
      </c>
    </row>
    <row r="177" spans="1:2">
      <c r="A177" s="3" t="s">
        <v>1546</v>
      </c>
    </row>
    <row r="178" spans="1:2">
      <c r="A178" s="4" t="s">
        <v>1547</v>
      </c>
      <c r="B178" s="12" t="n">
        <v>0.0015</v>
      </c>
    </row>
    <row r="179" spans="1:2">
      <c r="A179" s="4" t="s">
        <v>1606</v>
      </c>
    </row>
    <row r="180" spans="1:2">
      <c r="A180" s="3" t="s">
        <v>1546</v>
      </c>
    </row>
    <row r="181" spans="1:2">
      <c r="A181" s="4" t="s">
        <v>1547</v>
      </c>
      <c r="B181" s="12" t="n">
        <v>0.0024</v>
      </c>
    </row>
    <row r="182" spans="1:2">
      <c r="A182" s="4" t="s">
        <v>1607</v>
      </c>
    </row>
    <row r="183" spans="1:2">
      <c r="A183" s="3" t="s">
        <v>1546</v>
      </c>
    </row>
    <row r="184" spans="1:2">
      <c r="A184" s="4" t="s">
        <v>1547</v>
      </c>
      <c r="B184" s="12" t="n">
        <v>0.0016</v>
      </c>
    </row>
    <row r="185" spans="1:2">
      <c r="A185" s="4" t="s">
        <v>1608</v>
      </c>
    </row>
    <row r="186" spans="1:2">
      <c r="A186" s="3" t="s">
        <v>1546</v>
      </c>
    </row>
    <row r="187" spans="1:2">
      <c r="A187" s="4" t="s">
        <v>1547</v>
      </c>
      <c r="B187" s="12" t="n">
        <v>0.0021</v>
      </c>
    </row>
    <row r="188" spans="1:2">
      <c r="A188" s="4" t="s">
        <v>1609</v>
      </c>
    </row>
    <row r="189" spans="1:2">
      <c r="A189" s="3" t="s">
        <v>1546</v>
      </c>
    </row>
    <row r="190" spans="1:2">
      <c r="A190" s="4" t="s">
        <v>1547</v>
      </c>
      <c r="B190" s="12" t="n">
        <v>0.0019</v>
      </c>
    </row>
    <row r="191" spans="1:2">
      <c r="A191" s="4" t="s">
        <v>1610</v>
      </c>
    </row>
    <row r="192" spans="1:2">
      <c r="A192" s="3" t="s">
        <v>1546</v>
      </c>
    </row>
    <row r="193" spans="1:2">
      <c r="A193" s="4" t="s">
        <v>1547</v>
      </c>
      <c r="B193" s="12" t="n">
        <v>0.0024</v>
      </c>
    </row>
    <row r="194" spans="1:2">
      <c r="A194" s="4" t="s">
        <v>1611</v>
      </c>
    </row>
    <row r="195" spans="1:2">
      <c r="A195" s="3" t="s">
        <v>1546</v>
      </c>
    </row>
    <row r="196" spans="1:2">
      <c r="A196" s="4" t="s">
        <v>1547</v>
      </c>
      <c r="B196" s="5" t="n">
        <v>22</v>
      </c>
    </row>
    <row r="197" spans="1:2">
      <c r="A197" s="4" t="s">
        <v>1612</v>
      </c>
    </row>
    <row r="198" spans="1:2">
      <c r="A198" s="3" t="s">
        <v>1546</v>
      </c>
    </row>
    <row r="199" spans="1:2">
      <c r="A199" s="4" t="s">
        <v>1547</v>
      </c>
      <c r="B199" s="5" t="n">
        <v>22</v>
      </c>
    </row>
    <row r="200" spans="1:2">
      <c r="A200" s="4" t="s">
        <v>1613</v>
      </c>
    </row>
    <row r="201" spans="1:2">
      <c r="A201" s="3" t="s">
        <v>1546</v>
      </c>
    </row>
    <row r="202" spans="1:2">
      <c r="A202" s="4" t="s">
        <v>1547</v>
      </c>
      <c r="B202" s="5" t="n">
        <v>25</v>
      </c>
    </row>
    <row r="203" spans="1:2">
      <c r="A203" s="4" t="s">
        <v>1614</v>
      </c>
    </row>
    <row r="204" spans="1:2">
      <c r="A204" s="3" t="s">
        <v>1546</v>
      </c>
    </row>
    <row r="205" spans="1:2">
      <c r="A205" s="4" t="s">
        <v>1547</v>
      </c>
      <c r="B205" s="5" t="n">
        <v>26</v>
      </c>
    </row>
    <row r="206" spans="1:2">
      <c r="A206" s="4" t="s">
        <v>1615</v>
      </c>
    </row>
    <row r="207" spans="1:2">
      <c r="A207" s="3" t="s">
        <v>1546</v>
      </c>
    </row>
    <row r="208" spans="1:2">
      <c r="A208" s="4" t="s">
        <v>1547</v>
      </c>
      <c r="B208" s="5" t="n">
        <v>26</v>
      </c>
    </row>
    <row r="209" spans="1:2">
      <c r="A209" s="4" t="s">
        <v>1616</v>
      </c>
    </row>
    <row r="210" spans="1:2">
      <c r="A210" s="3" t="s">
        <v>1546</v>
      </c>
    </row>
    <row r="211" spans="1:2">
      <c r="A211" s="4" t="s">
        <v>1547</v>
      </c>
      <c r="B211" s="5" t="n">
        <v>27</v>
      </c>
    </row>
    <row r="212" spans="1:2">
      <c r="A212" s="4" t="s">
        <v>1617</v>
      </c>
    </row>
    <row r="213" spans="1:2">
      <c r="A213" s="3" t="s">
        <v>1546</v>
      </c>
    </row>
    <row r="214" spans="1:2">
      <c r="A214" s="4" t="s">
        <v>1547</v>
      </c>
      <c r="B214" s="5" t="n">
        <v>22</v>
      </c>
    </row>
    <row r="215" spans="1:2">
      <c r="A215" s="4" t="s">
        <v>1618</v>
      </c>
    </row>
    <row r="216" spans="1:2">
      <c r="A216" s="3" t="s">
        <v>1546</v>
      </c>
    </row>
    <row r="217" spans="1:2">
      <c r="A217" s="4" t="s">
        <v>1547</v>
      </c>
      <c r="B217" s="5" t="n">
        <v>20</v>
      </c>
    </row>
    <row r="218" spans="1:2">
      <c r="A218" s="4" t="s">
        <v>1619</v>
      </c>
    </row>
    <row r="219" spans="1:2">
      <c r="A219" s="3" t="s">
        <v>1546</v>
      </c>
    </row>
    <row r="220" spans="1:2">
      <c r="A220" s="4" t="s">
        <v>1547</v>
      </c>
      <c r="B220" s="5" t="n">
        <v>23</v>
      </c>
    </row>
    <row r="221" spans="1:2">
      <c r="A221" s="4" t="s">
        <v>1620</v>
      </c>
    </row>
    <row r="222" spans="1:2">
      <c r="A222" s="3" t="s">
        <v>1546</v>
      </c>
    </row>
    <row r="223" spans="1:2">
      <c r="A223" s="4" t="s">
        <v>1547</v>
      </c>
      <c r="B223" s="5" t="n">
        <v>21</v>
      </c>
    </row>
    <row r="224" spans="1:2">
      <c r="A224" s="4" t="s">
        <v>1621</v>
      </c>
    </row>
    <row r="225" spans="1:2">
      <c r="A225" s="3" t="s">
        <v>1546</v>
      </c>
    </row>
    <row r="226" spans="1:2">
      <c r="A226" s="4" t="s">
        <v>1547</v>
      </c>
      <c r="B226" s="5" t="n">
        <v>24</v>
      </c>
    </row>
    <row r="227" spans="1:2">
      <c r="A227" s="4" t="s">
        <v>1622</v>
      </c>
    </row>
    <row r="228" spans="1:2">
      <c r="A228" s="3" t="s">
        <v>1546</v>
      </c>
    </row>
    <row r="229" spans="1:2">
      <c r="A229" s="4" t="s">
        <v>1547</v>
      </c>
      <c r="B229" s="5" t="n">
        <v>24</v>
      </c>
    </row>
    <row r="230" spans="1:2">
      <c r="A230" s="4" t="s">
        <v>1623</v>
      </c>
    </row>
    <row r="231" spans="1:2">
      <c r="A231" s="3" t="s">
        <v>1546</v>
      </c>
    </row>
    <row r="232" spans="1:2">
      <c r="A232" s="4" t="s">
        <v>1547</v>
      </c>
      <c r="B232" s="5" t="n">
        <v>24</v>
      </c>
    </row>
    <row r="233" spans="1:2">
      <c r="A233" s="4" t="s">
        <v>1624</v>
      </c>
    </row>
    <row r="234" spans="1:2">
      <c r="A234" s="3" t="s">
        <v>1546</v>
      </c>
    </row>
    <row r="235" spans="1:2">
      <c r="A235" s="4" t="s">
        <v>1547</v>
      </c>
      <c r="B235" s="5" t="n">
        <v>21</v>
      </c>
    </row>
    <row r="236" spans="1:2">
      <c r="A236" s="4" t="s">
        <v>1625</v>
      </c>
    </row>
    <row r="237" spans="1:2">
      <c r="A237" s="3" t="s">
        <v>1546</v>
      </c>
    </row>
    <row r="238" spans="1:2">
      <c r="A238" s="4" t="s">
        <v>1547</v>
      </c>
      <c r="B238" s="5" t="n">
        <v>19</v>
      </c>
    </row>
    <row r="239" spans="1:2">
      <c r="A239" s="4" t="s">
        <v>1626</v>
      </c>
    </row>
    <row r="240" spans="1:2">
      <c r="A240" s="3" t="s">
        <v>1546</v>
      </c>
    </row>
    <row r="241" spans="1:2">
      <c r="A241" s="4" t="s">
        <v>1547</v>
      </c>
      <c r="B241" s="5" t="n">
        <v>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1"/>
  </cols>
  <sheetData>
    <row r="1" spans="1:4">
      <c r="A1" s="1" t="s">
        <v>1627</v>
      </c>
      <c r="B1" s="2" t="s">
        <v>1628</v>
      </c>
      <c r="C1" s="2" t="s">
        <v>505</v>
      </c>
      <c r="D1" s="2" t="s">
        <v>643</v>
      </c>
    </row>
    <row r="2" spans="1:4">
      <c r="A2" s="4" t="s">
        <v>1629</v>
      </c>
    </row>
    <row r="3" spans="1:4">
      <c r="A3" s="3" t="s">
        <v>1193</v>
      </c>
    </row>
    <row r="4" spans="1:4">
      <c r="A4" s="4" t="s">
        <v>1501</v>
      </c>
      <c r="D4" s="6" t="n">
        <v>1300</v>
      </c>
    </row>
    <row r="5" spans="1:4">
      <c r="A5" s="4" t="s">
        <v>1630</v>
      </c>
    </row>
    <row r="6" spans="1:4">
      <c r="A6" s="3" t="s">
        <v>1193</v>
      </c>
    </row>
    <row r="7" spans="1:4">
      <c r="A7" s="4" t="s">
        <v>1631</v>
      </c>
      <c r="D7" s="4" t="s">
        <v>1238</v>
      </c>
    </row>
    <row r="8" spans="1:4">
      <c r="A8" s="4" t="s">
        <v>1632</v>
      </c>
    </row>
    <row r="9" spans="1:4">
      <c r="A9" s="3" t="s">
        <v>1193</v>
      </c>
    </row>
    <row r="10" spans="1:4">
      <c r="A10" s="4" t="s">
        <v>1631</v>
      </c>
      <c r="D10" s="4" t="s">
        <v>1202</v>
      </c>
    </row>
    <row r="11" spans="1:4">
      <c r="A11" s="4" t="s">
        <v>1633</v>
      </c>
    </row>
    <row r="12" spans="1:4">
      <c r="A12" s="3" t="s">
        <v>1193</v>
      </c>
    </row>
    <row r="13" spans="1:4">
      <c r="A13" s="4" t="s">
        <v>1501</v>
      </c>
      <c r="D13" s="8" t="n">
        <v>1236.5</v>
      </c>
    </row>
    <row r="14" spans="1:4">
      <c r="A14" s="4" t="s">
        <v>1634</v>
      </c>
    </row>
    <row r="15" spans="1:4">
      <c r="A15" s="3" t="s">
        <v>1193</v>
      </c>
    </row>
    <row r="16" spans="1:4">
      <c r="A16" s="4" t="s">
        <v>1501</v>
      </c>
      <c r="D16" s="9" t="n">
        <v>51.8</v>
      </c>
    </row>
    <row r="17" spans="1:4">
      <c r="A17" s="4" t="s">
        <v>1635</v>
      </c>
    </row>
    <row r="18" spans="1:4">
      <c r="A18" s="3" t="s">
        <v>1193</v>
      </c>
    </row>
    <row r="19" spans="1:4">
      <c r="A19" s="4" t="s">
        <v>1636</v>
      </c>
      <c r="D19" s="5" t="n">
        <v>17</v>
      </c>
    </row>
    <row r="20" spans="1:4">
      <c r="A20" s="4" t="s">
        <v>604</v>
      </c>
    </row>
    <row r="21" spans="1:4">
      <c r="A21" s="3" t="s">
        <v>1193</v>
      </c>
    </row>
    <row r="22" spans="1:4">
      <c r="A22" s="4" t="s">
        <v>1636</v>
      </c>
      <c r="D22" s="8" t="n">
        <v>0.4</v>
      </c>
    </row>
    <row r="23" spans="1:4">
      <c r="A23" s="4" t="s">
        <v>771</v>
      </c>
    </row>
    <row r="24" spans="1:4">
      <c r="A24" s="3" t="s">
        <v>1193</v>
      </c>
    </row>
    <row r="25" spans="1:4">
      <c r="A25" s="4" t="s">
        <v>784</v>
      </c>
      <c r="D25" s="4" t="s">
        <v>786</v>
      </c>
    </row>
    <row r="26" spans="1:4">
      <c r="A26" s="4" t="s">
        <v>312</v>
      </c>
    </row>
    <row r="27" spans="1:4">
      <c r="A27" s="3" t="s">
        <v>1193</v>
      </c>
    </row>
    <row r="28" spans="1:4">
      <c r="A28" s="4" t="s">
        <v>784</v>
      </c>
      <c r="D28" s="4" t="s">
        <v>114</v>
      </c>
    </row>
    <row r="29" spans="1:4">
      <c r="A29" s="4" t="s">
        <v>716</v>
      </c>
    </row>
    <row r="30" spans="1:4">
      <c r="A30" s="3" t="s">
        <v>1193</v>
      </c>
    </row>
    <row r="31" spans="1:4">
      <c r="A31" s="4" t="s">
        <v>784</v>
      </c>
      <c r="D31" s="4" t="s">
        <v>717</v>
      </c>
    </row>
    <row r="32" spans="1:4">
      <c r="A32" s="4" t="s">
        <v>1637</v>
      </c>
    </row>
    <row r="33" spans="1:4">
      <c r="A33" s="3" t="s">
        <v>1193</v>
      </c>
    </row>
    <row r="34" spans="1:4">
      <c r="A34" s="4" t="s">
        <v>1381</v>
      </c>
      <c r="D34" s="4" t="s">
        <v>1638</v>
      </c>
    </row>
    <row r="35" spans="1:4">
      <c r="A35" s="4" t="s">
        <v>300</v>
      </c>
    </row>
    <row r="36" spans="1:4">
      <c r="A36" s="3" t="s">
        <v>1193</v>
      </c>
    </row>
    <row r="37" spans="1:4">
      <c r="A37" s="4" t="s">
        <v>1639</v>
      </c>
      <c r="C37" s="5" t="n">
        <v>3</v>
      </c>
    </row>
    <row r="38" spans="1:4">
      <c r="A38" s="4" t="s">
        <v>512</v>
      </c>
      <c r="C38" s="6" t="n">
        <v>60</v>
      </c>
    </row>
    <row r="39" spans="1:4">
      <c r="A39" s="4" t="s">
        <v>515</v>
      </c>
      <c r="C39" s="9" t="n">
        <v>212.3</v>
      </c>
    </row>
    <row r="40" spans="1:4">
      <c r="A40" s="4" t="s">
        <v>1640</v>
      </c>
      <c r="B40" s="4" t="s">
        <v>1641</v>
      </c>
    </row>
    <row r="41" spans="1:4">
      <c r="A41" s="4" t="s">
        <v>1642</v>
      </c>
    </row>
    <row r="42" spans="1:4">
      <c r="A42" s="3" t="s">
        <v>1193</v>
      </c>
    </row>
    <row r="43" spans="1:4">
      <c r="A43" s="4" t="s">
        <v>512</v>
      </c>
      <c r="C43" s="6" t="n">
        <v>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1643</v>
      </c>
      <c r="B1" s="2" t="s">
        <v>1</v>
      </c>
    </row>
    <row r="2" spans="1:2">
      <c r="B2" s="2" t="s">
        <v>2</v>
      </c>
    </row>
    <row r="3" spans="1:2">
      <c r="A3" s="3" t="s">
        <v>1644</v>
      </c>
    </row>
    <row r="4" spans="1:2">
      <c r="A4" s="4" t="s">
        <v>1645</v>
      </c>
      <c r="B4" s="4" t="s">
        <v>1008</v>
      </c>
    </row>
    <row r="5" spans="1:2">
      <c r="A5" s="4" t="s">
        <v>1646</v>
      </c>
      <c r="B5" s="13" t="n">
        <v>0.00196</v>
      </c>
    </row>
    <row r="6" spans="1:2">
      <c r="A6" s="4" t="s">
        <v>1646</v>
      </c>
      <c r="B6" s="4" t="s">
        <v>1647</v>
      </c>
    </row>
    <row r="7" spans="1:2">
      <c r="A7" s="4" t="s">
        <v>1648</v>
      </c>
    </row>
    <row r="8" spans="1:2">
      <c r="A8" s="3" t="s">
        <v>1644</v>
      </c>
    </row>
    <row r="9" spans="1:2">
      <c r="A9" s="4" t="s">
        <v>1547</v>
      </c>
      <c r="B9" s="11" t="n">
        <v>0.106</v>
      </c>
    </row>
    <row r="10" spans="1:2">
      <c r="A10" s="4" t="s">
        <v>1649</v>
      </c>
    </row>
    <row r="11" spans="1:2">
      <c r="A11" s="3" t="s">
        <v>1644</v>
      </c>
    </row>
    <row r="12" spans="1:2">
      <c r="A12" s="4" t="s">
        <v>1547</v>
      </c>
      <c r="B12" s="11" t="n">
        <v>0.161</v>
      </c>
    </row>
    <row r="13" spans="1:2">
      <c r="A13" s="4" t="s">
        <v>1650</v>
      </c>
    </row>
    <row r="14" spans="1:2">
      <c r="A14" s="3" t="s">
        <v>1644</v>
      </c>
    </row>
    <row r="15" spans="1:2">
      <c r="A15" s="4" t="s">
        <v>1547</v>
      </c>
      <c r="B15" s="11" t="n">
        <v>0.051</v>
      </c>
    </row>
    <row r="16" spans="1:2">
      <c r="A16" s="4" t="s">
        <v>1651</v>
      </c>
    </row>
    <row r="17" spans="1:2">
      <c r="A17" s="3" t="s">
        <v>1644</v>
      </c>
    </row>
    <row r="18" spans="1:2">
      <c r="A18" s="4" t="s">
        <v>1652</v>
      </c>
      <c r="B18" s="4" t="s">
        <v>16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654</v>
      </c>
      <c r="B1" s="2" t="s">
        <v>1</v>
      </c>
    </row>
    <row r="2" spans="1:3">
      <c r="B2" s="2" t="s">
        <v>1655</v>
      </c>
      <c r="C2" s="2" t="s">
        <v>885</v>
      </c>
    </row>
    <row r="3" spans="1:3">
      <c r="A3" s="3" t="s">
        <v>1644</v>
      </c>
    </row>
    <row r="4" spans="1:3">
      <c r="A4" s="4" t="s">
        <v>887</v>
      </c>
      <c r="B4" s="6" t="n">
        <v>30643013</v>
      </c>
    </row>
    <row r="5" spans="1:3">
      <c r="A5" s="4" t="s">
        <v>664</v>
      </c>
      <c r="B5" s="5" t="n">
        <v>16126466</v>
      </c>
    </row>
    <row r="6" spans="1:3">
      <c r="A6" s="4" t="s">
        <v>70</v>
      </c>
      <c r="B6" s="6" t="n">
        <v>16853910</v>
      </c>
      <c r="C6" s="6" t="n">
        <v>11636581</v>
      </c>
    </row>
    <row r="7" spans="1:3">
      <c r="A7" s="4" t="s">
        <v>1656</v>
      </c>
      <c r="B7" s="5" t="n">
        <v>2</v>
      </c>
    </row>
    <row r="8" spans="1:3">
      <c r="A8" s="4" t="s">
        <v>1657</v>
      </c>
      <c r="B8" s="4" t="s">
        <v>1658</v>
      </c>
    </row>
    <row r="9" spans="1:3">
      <c r="A9" s="4" t="s">
        <v>1659</v>
      </c>
    </row>
    <row r="10" spans="1:3">
      <c r="A10" s="3" t="s">
        <v>1644</v>
      </c>
    </row>
    <row r="11" spans="1:3">
      <c r="A11" s="4" t="s">
        <v>70</v>
      </c>
      <c r="B11" s="6" t="n">
        <v>16852021</v>
      </c>
    </row>
    <row r="12" spans="1:3">
      <c r="A12" s="4" t="s">
        <v>1660</v>
      </c>
    </row>
    <row r="13" spans="1:3">
      <c r="A13" s="3" t="s">
        <v>1644</v>
      </c>
    </row>
    <row r="14" spans="1:3">
      <c r="A14" s="4" t="s">
        <v>70</v>
      </c>
      <c r="B14" s="5" t="n">
        <v>1889</v>
      </c>
    </row>
    <row r="15" spans="1:3">
      <c r="A15" s="4" t="s">
        <v>303</v>
      </c>
    </row>
    <row r="16" spans="1:3">
      <c r="A16" s="3" t="s">
        <v>1644</v>
      </c>
    </row>
    <row r="17" spans="1:3">
      <c r="A17" s="4" t="s">
        <v>887</v>
      </c>
      <c r="B17" s="5" t="n">
        <v>8797199</v>
      </c>
    </row>
    <row r="18" spans="1:3">
      <c r="A18" s="4" t="s">
        <v>664</v>
      </c>
      <c r="B18" s="5" t="n">
        <v>8950763</v>
      </c>
    </row>
    <row r="19" spans="1:3">
      <c r="A19" s="4" t="s">
        <v>70</v>
      </c>
      <c r="B19" s="5" t="n">
        <v>8998066</v>
      </c>
      <c r="C19" s="5" t="n">
        <v>2665618</v>
      </c>
    </row>
    <row r="20" spans="1:3">
      <c r="A20" s="4" t="s">
        <v>1661</v>
      </c>
    </row>
    <row r="21" spans="1:3">
      <c r="A21" s="3" t="s">
        <v>1644</v>
      </c>
    </row>
    <row r="22" spans="1:3">
      <c r="A22" s="4" t="s">
        <v>70</v>
      </c>
      <c r="B22" s="5" t="n">
        <v>8998066</v>
      </c>
    </row>
    <row r="23" spans="1:3">
      <c r="A23" s="4" t="s">
        <v>1662</v>
      </c>
    </row>
    <row r="24" spans="1:3">
      <c r="A24" s="3" t="s">
        <v>1644</v>
      </c>
    </row>
    <row r="25" spans="1:3">
      <c r="A25" s="4" t="s">
        <v>70</v>
      </c>
      <c r="B25" s="5" t="n">
        <v>8998066</v>
      </c>
    </row>
    <row r="26" spans="1:3">
      <c r="A26" s="4" t="s">
        <v>1663</v>
      </c>
    </row>
    <row r="27" spans="1:3">
      <c r="A27" s="3" t="s">
        <v>1644</v>
      </c>
    </row>
    <row r="28" spans="1:3">
      <c r="A28" s="4" t="s">
        <v>70</v>
      </c>
      <c r="B28" s="5" t="n">
        <v>0</v>
      </c>
    </row>
    <row r="29" spans="1:3">
      <c r="A29" s="4" t="s">
        <v>1471</v>
      </c>
    </row>
    <row r="30" spans="1:3">
      <c r="A30" s="3" t="s">
        <v>1644</v>
      </c>
    </row>
    <row r="31" spans="1:3">
      <c r="A31" s="4" t="s">
        <v>887</v>
      </c>
      <c r="B31" s="5" t="n">
        <v>21845814</v>
      </c>
    </row>
    <row r="32" spans="1:3">
      <c r="A32" s="4" t="s">
        <v>664</v>
      </c>
      <c r="B32" s="5" t="n">
        <v>7175703</v>
      </c>
    </row>
    <row r="33" spans="1:3">
      <c r="A33" s="4" t="s">
        <v>70</v>
      </c>
      <c r="B33" s="5" t="n">
        <v>7855844</v>
      </c>
      <c r="C33" s="6" t="n">
        <v>8970963</v>
      </c>
    </row>
    <row r="34" spans="1:3">
      <c r="A34" s="4" t="s">
        <v>974</v>
      </c>
      <c r="B34" s="5" t="n">
        <v>5262801</v>
      </c>
    </row>
    <row r="35" spans="1:3">
      <c r="A35" s="4" t="s">
        <v>1664</v>
      </c>
    </row>
    <row r="36" spans="1:3">
      <c r="A36" s="3" t="s">
        <v>1644</v>
      </c>
    </row>
    <row r="37" spans="1:3">
      <c r="A37" s="4" t="s">
        <v>70</v>
      </c>
      <c r="B37" s="5" t="n">
        <v>7855844</v>
      </c>
    </row>
    <row r="38" spans="1:3">
      <c r="A38" s="4" t="s">
        <v>1665</v>
      </c>
    </row>
    <row r="39" spans="1:3">
      <c r="A39" s="3" t="s">
        <v>1644</v>
      </c>
    </row>
    <row r="40" spans="1:3">
      <c r="A40" s="4" t="s">
        <v>70</v>
      </c>
      <c r="B40" s="5" t="n">
        <v>7853955</v>
      </c>
    </row>
    <row r="41" spans="1:3">
      <c r="A41" s="4" t="s">
        <v>1666</v>
      </c>
    </row>
    <row r="42" spans="1:3">
      <c r="A42" s="3" t="s">
        <v>1644</v>
      </c>
    </row>
    <row r="43" spans="1:3">
      <c r="A43" s="4" t="s">
        <v>70</v>
      </c>
      <c r="B43" s="6" t="n">
        <v>1889</v>
      </c>
    </row>
    <row r="44" spans="1:3">
      <c r="A44" s="4" t="s">
        <v>1667</v>
      </c>
    </row>
    <row r="45" spans="1:3">
      <c r="A45" s="3" t="s">
        <v>1644</v>
      </c>
    </row>
    <row r="46" spans="1:3">
      <c r="A46" s="4" t="s">
        <v>1668</v>
      </c>
      <c r="B46" s="12" t="n">
        <v>0.0103</v>
      </c>
    </row>
    <row r="47" spans="1:3">
      <c r="A47" s="4" t="s">
        <v>1669</v>
      </c>
    </row>
    <row r="48" spans="1:3">
      <c r="A48" s="3" t="s">
        <v>1644</v>
      </c>
    </row>
    <row r="49" spans="1:3">
      <c r="A49" s="4" t="s">
        <v>1668</v>
      </c>
      <c r="B49" s="12" t="n">
        <v>0.005</v>
      </c>
    </row>
    <row r="50" spans="1:3">
      <c r="A50" s="4" t="s">
        <v>1670</v>
      </c>
    </row>
    <row r="51" spans="1:3">
      <c r="A51" s="3" t="s">
        <v>1644</v>
      </c>
    </row>
    <row r="52" spans="1:3">
      <c r="A52" s="4" t="s">
        <v>1668</v>
      </c>
      <c r="B52" s="12" t="n">
        <v>0.0025</v>
      </c>
    </row>
    <row r="53" spans="1:3">
      <c r="A53" s="4" t="s">
        <v>1671</v>
      </c>
    </row>
    <row r="54" spans="1:3">
      <c r="A54" s="3" t="s">
        <v>1644</v>
      </c>
    </row>
    <row r="55" spans="1:3">
      <c r="A55" s="4" t="s">
        <v>1668</v>
      </c>
      <c r="B55" s="11" t="n">
        <v>0.05</v>
      </c>
    </row>
    <row r="56" spans="1:3">
      <c r="A56" s="4" t="s">
        <v>1672</v>
      </c>
    </row>
    <row r="57" spans="1:3">
      <c r="A57" s="3" t="s">
        <v>1644</v>
      </c>
    </row>
    <row r="58" spans="1:3">
      <c r="A58" s="4" t="s">
        <v>1668</v>
      </c>
      <c r="B58" s="12" t="n">
        <v>0.2744</v>
      </c>
    </row>
    <row r="59" spans="1:3">
      <c r="A59" s="4" t="s">
        <v>1673</v>
      </c>
    </row>
    <row r="60" spans="1:3">
      <c r="A60" s="3" t="s">
        <v>1644</v>
      </c>
    </row>
    <row r="61" spans="1:3">
      <c r="A61" s="4" t="s">
        <v>1668</v>
      </c>
      <c r="B61" s="12" t="n">
        <v>0.23</v>
      </c>
    </row>
    <row r="62" spans="1:3">
      <c r="A62" s="4" t="s">
        <v>1674</v>
      </c>
    </row>
    <row r="63" spans="1:3">
      <c r="A63" s="3" t="s">
        <v>1644</v>
      </c>
    </row>
    <row r="64" spans="1:3">
      <c r="A64" s="4" t="s">
        <v>1668</v>
      </c>
      <c r="B64" s="12" t="n">
        <v>0.07000000000000001</v>
      </c>
    </row>
    <row r="65" spans="1:3">
      <c r="A65" s="4" t="s">
        <v>1675</v>
      </c>
    </row>
    <row r="66" spans="1:3">
      <c r="A66" s="3" t="s">
        <v>1644</v>
      </c>
    </row>
    <row r="67" spans="1:3">
      <c r="A67" s="4" t="s">
        <v>1668</v>
      </c>
      <c r="B67" s="5"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76</v>
      </c>
      <c r="B1" s="2" t="s">
        <v>643</v>
      </c>
      <c r="C1" s="2" t="s">
        <v>885</v>
      </c>
    </row>
    <row r="2" spans="1:3">
      <c r="A2" s="3" t="s">
        <v>1644</v>
      </c>
    </row>
    <row r="3" spans="1:3">
      <c r="A3" s="4" t="s">
        <v>1677</v>
      </c>
      <c r="B3" s="6" t="n">
        <v>16853910</v>
      </c>
      <c r="C3" s="6" t="n">
        <v>11636581</v>
      </c>
    </row>
    <row r="4" spans="1:3">
      <c r="A4" s="4" t="s">
        <v>1678</v>
      </c>
    </row>
    <row r="5" spans="1:3">
      <c r="A5" s="3" t="s">
        <v>1644</v>
      </c>
    </row>
    <row r="6" spans="1:3">
      <c r="A6" s="4" t="s">
        <v>1145</v>
      </c>
      <c r="B6" s="5" t="n">
        <v>4334192</v>
      </c>
    </row>
    <row r="7" spans="1:3">
      <c r="A7" s="4" t="s">
        <v>1679</v>
      </c>
    </row>
    <row r="8" spans="1:3">
      <c r="A8" s="3" t="s">
        <v>1644</v>
      </c>
    </row>
    <row r="9" spans="1:3">
      <c r="A9" s="4" t="s">
        <v>1680</v>
      </c>
      <c r="B9" s="6" t="n">
        <v>113133</v>
      </c>
    </row>
    <row r="10" spans="1:3">
      <c r="A10" s="4" t="s">
        <v>1681</v>
      </c>
    </row>
    <row r="11" spans="1:3">
      <c r="A11" s="3" t="s">
        <v>1644</v>
      </c>
    </row>
    <row r="12" spans="1:3">
      <c r="A12" s="4" t="s">
        <v>1682</v>
      </c>
      <c r="B12" s="12" t="n">
        <v>0.0375</v>
      </c>
    </row>
    <row r="13" spans="1:3">
      <c r="A13" s="4" t="s">
        <v>1683</v>
      </c>
    </row>
    <row r="14" spans="1:3">
      <c r="A14" s="3" t="s">
        <v>1644</v>
      </c>
    </row>
    <row r="15" spans="1:3">
      <c r="A15" s="4" t="s">
        <v>1682</v>
      </c>
      <c r="B15" s="11" t="n">
        <v>0.08</v>
      </c>
    </row>
    <row r="16" spans="1:3">
      <c r="A16" s="4" t="s">
        <v>1684</v>
      </c>
    </row>
    <row r="17" spans="1:3">
      <c r="A17" s="3" t="s">
        <v>1644</v>
      </c>
    </row>
    <row r="18" spans="1:3">
      <c r="A18" s="4" t="s">
        <v>1682</v>
      </c>
      <c r="B18" s="11" t="n">
        <v>0.005</v>
      </c>
    </row>
    <row r="19" spans="1:3">
      <c r="A19" s="4" t="s">
        <v>1685</v>
      </c>
    </row>
    <row r="20" spans="1:3">
      <c r="A20" s="3" t="s">
        <v>1644</v>
      </c>
    </row>
    <row r="21" spans="1:3">
      <c r="A21" s="4" t="s">
        <v>1682</v>
      </c>
      <c r="B21" s="11" t="n">
        <v>0.2</v>
      </c>
    </row>
    <row r="22" spans="1:3">
      <c r="A22" s="4" t="s">
        <v>1686</v>
      </c>
    </row>
    <row r="23" spans="1:3">
      <c r="A23" s="3" t="s">
        <v>1644</v>
      </c>
    </row>
    <row r="24" spans="1:3">
      <c r="A24" s="4" t="s">
        <v>1687</v>
      </c>
      <c r="B24" s="6" t="n">
        <v>24538</v>
      </c>
    </row>
    <row r="25" spans="1:3">
      <c r="A25" s="4" t="s">
        <v>1688</v>
      </c>
    </row>
    <row r="26" spans="1:3">
      <c r="A26" s="3" t="s">
        <v>1644</v>
      </c>
    </row>
    <row r="27" spans="1:3">
      <c r="A27" s="4" t="s">
        <v>1689</v>
      </c>
      <c r="B27" s="10" t="n">
        <v>0.54</v>
      </c>
    </row>
    <row r="28" spans="1:3">
      <c r="A28" s="4" t="s">
        <v>1690</v>
      </c>
    </row>
    <row r="29" spans="1:3">
      <c r="A29" s="3" t="s">
        <v>1644</v>
      </c>
    </row>
    <row r="30" spans="1:3">
      <c r="A30" s="4" t="s">
        <v>1689</v>
      </c>
      <c r="B30" s="5" t="n">
        <v>0</v>
      </c>
    </row>
    <row r="31" spans="1:3">
      <c r="A31" s="4" t="s">
        <v>1691</v>
      </c>
    </row>
    <row r="32" spans="1:3">
      <c r="A32" s="3" t="s">
        <v>1644</v>
      </c>
    </row>
    <row r="33" spans="1:3">
      <c r="A33" s="4" t="s">
        <v>1689</v>
      </c>
      <c r="B33" s="5" t="n">
        <v>1</v>
      </c>
    </row>
    <row r="34" spans="1:3">
      <c r="A34" s="4" t="s">
        <v>1692</v>
      </c>
    </row>
    <row r="35" spans="1:3">
      <c r="A35" s="3" t="s">
        <v>1644</v>
      </c>
    </row>
    <row r="36" spans="1:3">
      <c r="A36" s="4" t="s">
        <v>1689</v>
      </c>
      <c r="B36" s="12" t="n">
        <v>0.0315</v>
      </c>
    </row>
    <row r="37" spans="1:3">
      <c r="A37" s="4" t="s">
        <v>1693</v>
      </c>
    </row>
    <row r="38" spans="1:3">
      <c r="A38" s="3" t="s">
        <v>1644</v>
      </c>
    </row>
    <row r="39" spans="1:3">
      <c r="A39" s="4" t="s">
        <v>974</v>
      </c>
      <c r="B39" s="6" t="n">
        <v>474309</v>
      </c>
    </row>
    <row r="40" spans="1:3">
      <c r="A40" s="4" t="s">
        <v>1694</v>
      </c>
    </row>
    <row r="41" spans="1:3">
      <c r="A41" s="3" t="s">
        <v>1644</v>
      </c>
    </row>
    <row r="42" spans="1:3">
      <c r="A42" s="4" t="s">
        <v>1695</v>
      </c>
      <c r="B42" s="12" t="n">
        <v>0.0305</v>
      </c>
    </row>
    <row r="43" spans="1:3">
      <c r="A43" s="4" t="s">
        <v>1696</v>
      </c>
    </row>
    <row r="44" spans="1:3">
      <c r="A44" s="3" t="s">
        <v>1644</v>
      </c>
    </row>
    <row r="45" spans="1:3">
      <c r="A45" s="4" t="s">
        <v>1695</v>
      </c>
      <c r="B45" s="10" t="n">
        <v>0.07000000000000001</v>
      </c>
    </row>
    <row r="46" spans="1:3">
      <c r="A46" s="4" t="s">
        <v>1697</v>
      </c>
    </row>
    <row r="47" spans="1:3">
      <c r="A47" s="3" t="s">
        <v>1644</v>
      </c>
    </row>
    <row r="48" spans="1:3">
      <c r="A48" s="4" t="s">
        <v>1695</v>
      </c>
      <c r="B48" s="5" t="n">
        <v>0</v>
      </c>
    </row>
    <row r="49" spans="1:3">
      <c r="A49" s="4" t="s">
        <v>1698</v>
      </c>
    </row>
    <row r="50" spans="1:3">
      <c r="A50" s="3" t="s">
        <v>1644</v>
      </c>
    </row>
    <row r="51" spans="1:3">
      <c r="A51" s="4" t="s">
        <v>1695</v>
      </c>
      <c r="B51" s="10" t="n">
        <v>0.1</v>
      </c>
    </row>
    <row r="52" spans="1:3">
      <c r="A52" s="4" t="s">
        <v>1699</v>
      </c>
    </row>
    <row r="53" spans="1:3">
      <c r="A53" s="3" t="s">
        <v>1644</v>
      </c>
    </row>
    <row r="54" spans="1:3">
      <c r="A54" s="4" t="s">
        <v>1695</v>
      </c>
      <c r="B54" s="12" t="n">
        <v>0.0675</v>
      </c>
    </row>
    <row r="55" spans="1:3">
      <c r="A55" s="4" t="s">
        <v>1700</v>
      </c>
    </row>
    <row r="56" spans="1:3">
      <c r="A56" s="3" t="s">
        <v>1644</v>
      </c>
    </row>
    <row r="57" spans="1:3">
      <c r="A57" s="4" t="s">
        <v>1695</v>
      </c>
      <c r="B57" s="10" t="n">
        <v>0.15</v>
      </c>
    </row>
    <row r="58" spans="1:3">
      <c r="A58" s="4" t="s">
        <v>1701</v>
      </c>
    </row>
    <row r="59" spans="1:3">
      <c r="A59" s="3" t="s">
        <v>1644</v>
      </c>
    </row>
    <row r="60" spans="1:3">
      <c r="A60" s="4" t="s">
        <v>1695</v>
      </c>
      <c r="B60" s="12" t="n">
        <v>0.02</v>
      </c>
    </row>
    <row r="61" spans="1:3">
      <c r="A61" s="4" t="s">
        <v>1702</v>
      </c>
    </row>
    <row r="62" spans="1:3">
      <c r="A62" s="3" t="s">
        <v>1644</v>
      </c>
    </row>
    <row r="63" spans="1:3">
      <c r="A63" s="4" t="s">
        <v>1695</v>
      </c>
      <c r="B63" s="10" t="n">
        <v>0.25</v>
      </c>
    </row>
    <row r="64" spans="1:3">
      <c r="A64" s="4" t="s">
        <v>1703</v>
      </c>
    </row>
    <row r="65" spans="1:3">
      <c r="A65" s="3" t="s">
        <v>1644</v>
      </c>
    </row>
    <row r="66" spans="1:3">
      <c r="A66" s="4" t="s">
        <v>1145</v>
      </c>
      <c r="B66" s="6" t="n">
        <v>3916826</v>
      </c>
    </row>
    <row r="67" spans="1:3">
      <c r="A67" s="4" t="s">
        <v>1704</v>
      </c>
    </row>
    <row r="68" spans="1:3">
      <c r="A68" s="3" t="s">
        <v>1644</v>
      </c>
    </row>
    <row r="69" spans="1:3">
      <c r="A69" s="4" t="s">
        <v>1705</v>
      </c>
      <c r="B69" s="12" t="n">
        <v>0.042</v>
      </c>
    </row>
    <row r="70" spans="1:3">
      <c r="A70" s="4" t="s">
        <v>1706</v>
      </c>
    </row>
    <row r="71" spans="1:3">
      <c r="A71" s="3" t="s">
        <v>1644</v>
      </c>
    </row>
    <row r="72" spans="1:3">
      <c r="A72" s="4" t="s">
        <v>1705</v>
      </c>
      <c r="B72" s="11" t="n">
        <v>0.074</v>
      </c>
    </row>
    <row r="73" spans="1:3">
      <c r="A73" s="4" t="s">
        <v>1707</v>
      </c>
    </row>
    <row r="74" spans="1:3">
      <c r="A74" s="3" t="s">
        <v>1644</v>
      </c>
    </row>
    <row r="75" spans="1:3">
      <c r="A75" s="4" t="s">
        <v>1705</v>
      </c>
      <c r="B75" s="11" t="n">
        <v>0.016</v>
      </c>
    </row>
    <row r="76" spans="1:3">
      <c r="A76" s="4" t="s">
        <v>1708</v>
      </c>
    </row>
    <row r="77" spans="1:3">
      <c r="A77" s="3" t="s">
        <v>1644</v>
      </c>
    </row>
    <row r="78" spans="1:3">
      <c r="A78" s="4" t="s">
        <v>1705</v>
      </c>
      <c r="B78" s="11" t="n">
        <v>0.285</v>
      </c>
    </row>
    <row r="79" spans="1:3">
      <c r="A79" s="4" t="s">
        <v>1709</v>
      </c>
    </row>
    <row r="80" spans="1:3">
      <c r="A80" s="3" t="s">
        <v>1644</v>
      </c>
    </row>
    <row r="81" spans="1:3">
      <c r="A81" s="4" t="s">
        <v>1145</v>
      </c>
      <c r="B81" s="6" t="n">
        <v>417366</v>
      </c>
    </row>
    <row r="82" spans="1:3">
      <c r="A82" s="4" t="s">
        <v>1710</v>
      </c>
    </row>
    <row r="83" spans="1:3">
      <c r="A83" s="3" t="s">
        <v>1644</v>
      </c>
    </row>
    <row r="84" spans="1:3">
      <c r="A84" s="4" t="s">
        <v>1705</v>
      </c>
      <c r="B84" s="12" t="n">
        <v>0.03</v>
      </c>
    </row>
    <row r="85" spans="1:3">
      <c r="A85" s="4" t="s">
        <v>1711</v>
      </c>
    </row>
    <row r="86" spans="1:3">
      <c r="A86" s="3" t="s">
        <v>1644</v>
      </c>
    </row>
    <row r="87" spans="1:3">
      <c r="A87" s="4" t="s">
        <v>1705</v>
      </c>
      <c r="B87" s="12" t="n">
        <v>0.06</v>
      </c>
    </row>
    <row r="88" spans="1:3">
      <c r="A88" s="4" t="s">
        <v>1712</v>
      </c>
    </row>
    <row r="89" spans="1:3">
      <c r="A89" s="3" t="s">
        <v>1644</v>
      </c>
    </row>
    <row r="90" spans="1:3">
      <c r="A90" s="4" t="s">
        <v>1705</v>
      </c>
      <c r="B90" s="5" t="n">
        <v>0</v>
      </c>
    </row>
    <row r="91" spans="1:3">
      <c r="A91" s="4" t="s">
        <v>1713</v>
      </c>
    </row>
    <row r="92" spans="1:3">
      <c r="A92" s="3" t="s">
        <v>1644</v>
      </c>
    </row>
    <row r="93" spans="1:3">
      <c r="A93" s="4" t="s">
        <v>1705</v>
      </c>
      <c r="B93" s="5" t="n">
        <v>0</v>
      </c>
    </row>
    <row r="94" spans="1:3">
      <c r="A94" s="4" t="s">
        <v>1714</v>
      </c>
    </row>
    <row r="95" spans="1:3">
      <c r="A95" s="3" t="s">
        <v>1644</v>
      </c>
    </row>
    <row r="96" spans="1:3">
      <c r="A96" s="4" t="s">
        <v>1705</v>
      </c>
      <c r="B96" s="12" t="n">
        <v>0.045</v>
      </c>
    </row>
    <row r="97" spans="1:3">
      <c r="A97" s="4" t="s">
        <v>1715</v>
      </c>
    </row>
    <row r="98" spans="1:3">
      <c r="A98" s="3" t="s">
        <v>1644</v>
      </c>
    </row>
    <row r="99" spans="1:3">
      <c r="A99" s="4" t="s">
        <v>1705</v>
      </c>
      <c r="B99" s="12" t="n">
        <v>0.16</v>
      </c>
    </row>
    <row r="100" spans="1:3">
      <c r="A100" s="4" t="s">
        <v>1716</v>
      </c>
    </row>
    <row r="101" spans="1:3">
      <c r="A101" s="3" t="s">
        <v>1644</v>
      </c>
    </row>
    <row r="102" spans="1:3">
      <c r="A102" s="4" t="s">
        <v>1705</v>
      </c>
      <c r="B102" s="12" t="n">
        <v>0.035</v>
      </c>
    </row>
    <row r="103" spans="1:3">
      <c r="A103" s="4" t="s">
        <v>1717</v>
      </c>
    </row>
    <row r="104" spans="1:3">
      <c r="A104" s="3" t="s">
        <v>1644</v>
      </c>
    </row>
    <row r="105" spans="1:3">
      <c r="A105" s="4" t="s">
        <v>1705</v>
      </c>
      <c r="B105" s="11" t="n">
        <v>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4"/>
  </cols>
  <sheetData>
    <row r="1" spans="1:2">
      <c r="A1" s="1" t="s">
        <v>1718</v>
      </c>
      <c r="B1" s="2" t="s">
        <v>643</v>
      </c>
    </row>
    <row r="2" spans="1:2">
      <c r="A2" s="4" t="s">
        <v>1650</v>
      </c>
    </row>
    <row r="3" spans="1:2">
      <c r="A3" s="3" t="s">
        <v>1644</v>
      </c>
    </row>
    <row r="4" spans="1:2">
      <c r="A4" s="4" t="s">
        <v>1705</v>
      </c>
      <c r="B4" s="11" t="n">
        <v>0.049</v>
      </c>
    </row>
    <row r="5" spans="1:2">
      <c r="A5" s="4" t="s">
        <v>657</v>
      </c>
    </row>
    <row r="6" spans="1:2">
      <c r="A6" s="3" t="s">
        <v>1644</v>
      </c>
    </row>
    <row r="7" spans="1:2">
      <c r="A7" s="4" t="s">
        <v>1719</v>
      </c>
      <c r="B7" s="4" t="s">
        <v>1057</v>
      </c>
    </row>
    <row r="8" spans="1:2">
      <c r="A8" s="4" t="s">
        <v>1648</v>
      </c>
    </row>
    <row r="9" spans="1:2">
      <c r="A9" s="3" t="s">
        <v>1644</v>
      </c>
    </row>
    <row r="10" spans="1:2">
      <c r="A10" s="4" t="s">
        <v>1705</v>
      </c>
      <c r="B10" s="11" t="n">
        <v>0.08799999999999999</v>
      </c>
    </row>
    <row r="11" spans="1:2">
      <c r="A11" s="4" t="s">
        <v>1649</v>
      </c>
    </row>
    <row r="12" spans="1:2">
      <c r="A12" s="3" t="s">
        <v>1644</v>
      </c>
    </row>
    <row r="13" spans="1:2">
      <c r="A13" s="4" t="s">
        <v>1705</v>
      </c>
      <c r="B13" s="11" t="n">
        <v>0.024</v>
      </c>
    </row>
    <row r="14" spans="1:2">
      <c r="A14" s="4" t="s">
        <v>1720</v>
      </c>
    </row>
    <row r="15" spans="1:2">
      <c r="A15" s="3" t="s">
        <v>1644</v>
      </c>
    </row>
    <row r="16" spans="1:2">
      <c r="A16" s="4" t="s">
        <v>1705</v>
      </c>
      <c r="B16" s="11" t="n">
        <v>0.332</v>
      </c>
    </row>
    <row r="17" spans="1:2">
      <c r="A17" s="4" t="s">
        <v>1721</v>
      </c>
    </row>
    <row r="18" spans="1:2">
      <c r="A18" s="3" t="s">
        <v>1644</v>
      </c>
    </row>
    <row r="19" spans="1:2">
      <c r="A19" s="4" t="s">
        <v>1705</v>
      </c>
      <c r="B19" s="11" t="n">
        <v>0.044</v>
      </c>
    </row>
    <row r="20" spans="1:2">
      <c r="A20" s="4" t="s">
        <v>1722</v>
      </c>
    </row>
    <row r="21" spans="1:2">
      <c r="A21" s="3" t="s">
        <v>1644</v>
      </c>
    </row>
    <row r="22" spans="1:2">
      <c r="A22" s="4" t="s">
        <v>1719</v>
      </c>
      <c r="B22" s="4" t="s">
        <v>796</v>
      </c>
    </row>
    <row r="23" spans="1:2">
      <c r="A23" s="4" t="s">
        <v>1723</v>
      </c>
    </row>
    <row r="24" spans="1:2">
      <c r="A24" s="3" t="s">
        <v>1644</v>
      </c>
    </row>
    <row r="25" spans="1:2">
      <c r="A25" s="4" t="s">
        <v>1705</v>
      </c>
      <c r="B25" s="11" t="n">
        <v>0.13</v>
      </c>
    </row>
    <row r="26" spans="1:2">
      <c r="A26" s="4" t="s">
        <v>1724</v>
      </c>
    </row>
    <row r="27" spans="1:2">
      <c r="A27" s="3" t="s">
        <v>1644</v>
      </c>
    </row>
    <row r="28" spans="1:2">
      <c r="A28" s="4" t="s">
        <v>1705</v>
      </c>
      <c r="B28" s="11" t="n">
        <v>0.02</v>
      </c>
    </row>
    <row r="29" spans="1:2">
      <c r="A29" s="4" t="s">
        <v>1725</v>
      </c>
    </row>
    <row r="30" spans="1:2">
      <c r="A30" s="3" t="s">
        <v>1644</v>
      </c>
    </row>
    <row r="31" spans="1:2">
      <c r="A31" s="4" t="s">
        <v>1705</v>
      </c>
      <c r="B31" s="11" t="n">
        <v>0.355</v>
      </c>
    </row>
    <row r="32" spans="1:2">
      <c r="A32" s="4" t="s">
        <v>1726</v>
      </c>
    </row>
    <row r="33" spans="1:2">
      <c r="A33" s="3" t="s">
        <v>1644</v>
      </c>
    </row>
    <row r="34" spans="1:2">
      <c r="A34" s="4" t="s">
        <v>1705</v>
      </c>
      <c r="B34" s="11" t="n">
        <v>0.055</v>
      </c>
    </row>
    <row r="35" spans="1:2">
      <c r="A35" s="4" t="s">
        <v>1727</v>
      </c>
    </row>
    <row r="36" spans="1:2">
      <c r="A36" s="3" t="s">
        <v>1644</v>
      </c>
    </row>
    <row r="37" spans="1:2">
      <c r="A37" s="4" t="s">
        <v>1719</v>
      </c>
      <c r="B37" s="4" t="s">
        <v>1728</v>
      </c>
    </row>
    <row r="38" spans="1:2">
      <c r="A38" s="4" t="s">
        <v>1729</v>
      </c>
    </row>
    <row r="39" spans="1:2">
      <c r="A39" s="3" t="s">
        <v>1644</v>
      </c>
    </row>
    <row r="40" spans="1:2">
      <c r="A40" s="4" t="s">
        <v>1705</v>
      </c>
      <c r="B40" s="11" t="n">
        <v>0.03</v>
      </c>
    </row>
    <row r="41" spans="1:2">
      <c r="A41" s="4" t="s">
        <v>1730</v>
      </c>
    </row>
    <row r="42" spans="1:2">
      <c r="A42" s="3" t="s">
        <v>1644</v>
      </c>
    </row>
    <row r="43" spans="1:2">
      <c r="A43" s="4" t="s">
        <v>1705</v>
      </c>
      <c r="B43" s="11" t="n">
        <v>0.029</v>
      </c>
    </row>
    <row r="44" spans="1:2">
      <c r="A44" s="4" t="s">
        <v>1731</v>
      </c>
    </row>
    <row r="45" spans="1:2">
      <c r="A45" s="3" t="s">
        <v>1644</v>
      </c>
    </row>
    <row r="46" spans="1:2">
      <c r="A46" s="4" t="s">
        <v>1705</v>
      </c>
      <c r="B46" s="11" t="n">
        <v>0.3</v>
      </c>
    </row>
    <row r="47" spans="1:2">
      <c r="A47" s="4" t="s">
        <v>974</v>
      </c>
    </row>
    <row r="48" spans="1:2">
      <c r="A48" s="3" t="s">
        <v>1644</v>
      </c>
    </row>
    <row r="49" spans="1:2">
      <c r="A49" s="4" t="s">
        <v>974</v>
      </c>
      <c r="B49" s="6" t="n">
        <v>1236545</v>
      </c>
    </row>
    <row r="50" spans="1:2">
      <c r="A50" s="4" t="s">
        <v>1732</v>
      </c>
    </row>
    <row r="51" spans="1:2">
      <c r="A51" s="3" t="s">
        <v>1644</v>
      </c>
    </row>
    <row r="52" spans="1:2">
      <c r="A52" s="4" t="s">
        <v>974</v>
      </c>
      <c r="B52" s="5" t="n">
        <v>715110</v>
      </c>
    </row>
    <row r="53" spans="1:2">
      <c r="A53" s="4" t="s">
        <v>1733</v>
      </c>
    </row>
    <row r="54" spans="1:2">
      <c r="A54" s="3" t="s">
        <v>1644</v>
      </c>
    </row>
    <row r="55" spans="1:2">
      <c r="A55" s="4" t="s">
        <v>974</v>
      </c>
      <c r="B55" s="6" t="n">
        <v>52143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34</v>
      </c>
      <c r="B1" s="2" t="s">
        <v>1735</v>
      </c>
      <c r="C1" s="2" t="s">
        <v>1736</v>
      </c>
      <c r="D1" s="2" t="s">
        <v>1737</v>
      </c>
      <c r="E1" s="2" t="s">
        <v>735</v>
      </c>
      <c r="F1" s="2" t="s">
        <v>2</v>
      </c>
      <c r="G1" s="2" t="s">
        <v>122</v>
      </c>
      <c r="H1" s="2" t="s">
        <v>2</v>
      </c>
      <c r="I1" s="2" t="s">
        <v>122</v>
      </c>
      <c r="J1" s="2" t="s">
        <v>62</v>
      </c>
      <c r="K1" s="2" t="s">
        <v>1738</v>
      </c>
    </row>
    <row r="2" spans="1:11">
      <c r="A2" s="3" t="s">
        <v>1739</v>
      </c>
    </row>
    <row r="3" spans="1:11">
      <c r="A3" s="4" t="s">
        <v>197</v>
      </c>
      <c r="E3" s="5" t="n">
        <v>46000000</v>
      </c>
    </row>
    <row r="4" spans="1:11">
      <c r="A4" s="4" t="s">
        <v>1740</v>
      </c>
      <c r="E4" s="7" t="n">
        <v>16.5</v>
      </c>
    </row>
    <row r="5" spans="1:11">
      <c r="A5" s="4" t="s">
        <v>281</v>
      </c>
      <c r="E5" s="6" t="n">
        <v>751700</v>
      </c>
      <c r="H5" s="6" t="n">
        <v>752217</v>
      </c>
      <c r="I5" s="6" t="n">
        <v>492285</v>
      </c>
    </row>
    <row r="6" spans="1:11">
      <c r="A6" s="4" t="s">
        <v>1741</v>
      </c>
      <c r="H6" s="5" t="n">
        <v>6352000</v>
      </c>
    </row>
    <row r="7" spans="1:11">
      <c r="A7" s="4" t="s">
        <v>1742</v>
      </c>
      <c r="C7" s="4" t="s">
        <v>1743</v>
      </c>
      <c r="D7" s="4" t="s">
        <v>1744</v>
      </c>
    </row>
    <row r="8" spans="1:11">
      <c r="A8" s="4" t="s">
        <v>1745</v>
      </c>
      <c r="C8" s="4" t="s">
        <v>1746</v>
      </c>
      <c r="D8" s="4" t="s">
        <v>1747</v>
      </c>
    </row>
    <row r="9" spans="1:11">
      <c r="A9" s="4" t="s">
        <v>1748</v>
      </c>
      <c r="C9" s="4" t="s">
        <v>1749</v>
      </c>
      <c r="D9" s="4" t="s">
        <v>1750</v>
      </c>
    </row>
    <row r="10" spans="1:11">
      <c r="A10" s="4" t="s">
        <v>1751</v>
      </c>
      <c r="C10" s="4" t="s">
        <v>1752</v>
      </c>
      <c r="D10" s="4" t="s">
        <v>1752</v>
      </c>
    </row>
    <row r="11" spans="1:11">
      <c r="A11" s="4" t="s">
        <v>164</v>
      </c>
      <c r="B11" s="7" t="n">
        <v>0.5</v>
      </c>
      <c r="F11" s="7" t="n">
        <v>0.5</v>
      </c>
      <c r="G11" s="7" t="n">
        <v>0.5</v>
      </c>
      <c r="H11" s="7" t="n">
        <v>1.5</v>
      </c>
      <c r="I11" s="7" t="n">
        <v>1.5</v>
      </c>
    </row>
    <row r="12" spans="1:11">
      <c r="A12" s="4" t="s">
        <v>1753</v>
      </c>
      <c r="B12" s="6" t="n">
        <v>207800</v>
      </c>
    </row>
    <row r="13" spans="1:11">
      <c r="A13" s="4" t="s">
        <v>112</v>
      </c>
      <c r="F13" s="5" t="n">
        <v>415520780</v>
      </c>
      <c r="H13" s="5" t="n">
        <v>415520780</v>
      </c>
      <c r="J13" s="5" t="n">
        <v>369104429</v>
      </c>
    </row>
    <row r="14" spans="1:11">
      <c r="A14" s="4" t="s">
        <v>1754</v>
      </c>
      <c r="F14" s="7" t="n">
        <v>15.68</v>
      </c>
      <c r="H14" s="7" t="n">
        <v>15.68</v>
      </c>
    </row>
    <row r="15" spans="1:11">
      <c r="A15" s="4" t="s">
        <v>1755</v>
      </c>
      <c r="H15" s="5" t="n">
        <v>150699</v>
      </c>
      <c r="I15" s="5" t="n">
        <v>1463258</v>
      </c>
    </row>
    <row r="16" spans="1:11">
      <c r="A16" s="4" t="s">
        <v>1756</v>
      </c>
      <c r="C16" s="5" t="n">
        <v>11300000</v>
      </c>
      <c r="D16" s="5" t="n">
        <v>6200000</v>
      </c>
    </row>
    <row r="17" spans="1:11">
      <c r="A17" s="4" t="s">
        <v>281</v>
      </c>
      <c r="I17" s="6" t="n">
        <v>491604</v>
      </c>
    </row>
    <row r="18" spans="1:11">
      <c r="A18" s="4" t="s">
        <v>1757</v>
      </c>
      <c r="C18" s="6" t="n">
        <v>273400</v>
      </c>
      <c r="D18" s="6" t="n">
        <v>150000</v>
      </c>
    </row>
    <row r="19" spans="1:11">
      <c r="A19" s="4" t="s">
        <v>1758</v>
      </c>
      <c r="K19" s="6" t="n">
        <v>200000</v>
      </c>
    </row>
    <row r="20" spans="1:11">
      <c r="A20" s="4" t="s">
        <v>527</v>
      </c>
    </row>
    <row r="21" spans="1:11">
      <c r="A21" s="3" t="s">
        <v>1739</v>
      </c>
    </row>
    <row r="22" spans="1:11">
      <c r="A22" s="4" t="s">
        <v>112</v>
      </c>
      <c r="F22" s="5" t="n">
        <v>2400000</v>
      </c>
      <c r="H22" s="5" t="n">
        <v>2400000</v>
      </c>
    </row>
    <row r="23" spans="1:11">
      <c r="A23" s="4" t="s">
        <v>1759</v>
      </c>
    </row>
    <row r="24" spans="1:11">
      <c r="A24" s="3" t="s">
        <v>1739</v>
      </c>
    </row>
    <row r="25" spans="1:11">
      <c r="A25" s="4" t="s">
        <v>1741</v>
      </c>
      <c r="E25" s="5" t="n">
        <v>4600000</v>
      </c>
    </row>
    <row r="26" spans="1:11">
      <c r="A26" s="4" t="s">
        <v>1760</v>
      </c>
      <c r="E26" s="6" t="n">
        <v>3800000</v>
      </c>
    </row>
    <row r="27" spans="1:11">
      <c r="A27" s="4" t="s">
        <v>1742</v>
      </c>
      <c r="E27" s="4" t="s">
        <v>1761</v>
      </c>
    </row>
    <row r="28" spans="1:11">
      <c r="A28" s="4" t="s">
        <v>1745</v>
      </c>
      <c r="E28" s="4" t="s">
        <v>1762</v>
      </c>
    </row>
    <row r="29" spans="1:11">
      <c r="A29" s="4" t="s">
        <v>1748</v>
      </c>
      <c r="E29" s="4" t="s">
        <v>1763</v>
      </c>
    </row>
    <row r="30" spans="1:11">
      <c r="A30" s="4" t="s">
        <v>1751</v>
      </c>
      <c r="E30" s="4" t="s">
        <v>1752</v>
      </c>
    </row>
    <row r="31" spans="1:11">
      <c r="A31" s="4" t="s">
        <v>57</v>
      </c>
    </row>
    <row r="32" spans="1:11">
      <c r="A32" s="3" t="s">
        <v>1739</v>
      </c>
    </row>
    <row r="33" spans="1:11">
      <c r="A33" s="4" t="s">
        <v>113</v>
      </c>
      <c r="D33" s="4" t="s">
        <v>114</v>
      </c>
      <c r="H33" s="4" t="s">
        <v>114</v>
      </c>
      <c r="J33" s="4" t="s">
        <v>114</v>
      </c>
    </row>
    <row r="34" spans="1:11">
      <c r="A34" s="4" t="s">
        <v>1764</v>
      </c>
      <c r="D34" s="7" t="n">
        <v>0.01</v>
      </c>
      <c r="F34" s="7" t="n">
        <v>0.01</v>
      </c>
      <c r="H34" s="7" t="n">
        <v>0.01</v>
      </c>
      <c r="J34" s="7" t="n">
        <v>0.01</v>
      </c>
    </row>
    <row r="35" spans="1:11">
      <c r="A35" s="4" t="s">
        <v>1765</v>
      </c>
      <c r="D35" s="6" t="n">
        <v>25</v>
      </c>
    </row>
    <row r="36" spans="1:11">
      <c r="A36" s="4" t="s">
        <v>1766</v>
      </c>
      <c r="B36" s="7" t="n">
        <v>0.6899999999999999</v>
      </c>
    </row>
    <row r="37" spans="1:11">
      <c r="A37" s="4" t="s">
        <v>1767</v>
      </c>
      <c r="B37" s="6" t="n">
        <v>4300</v>
      </c>
    </row>
    <row r="38" spans="1:11">
      <c r="A38" s="4" t="s">
        <v>59</v>
      </c>
    </row>
    <row r="39" spans="1:11">
      <c r="A39" s="3" t="s">
        <v>1739</v>
      </c>
    </row>
    <row r="40" spans="1:11">
      <c r="A40" s="4" t="s">
        <v>113</v>
      </c>
      <c r="C40" s="4" t="s">
        <v>119</v>
      </c>
      <c r="H40" s="4" t="s">
        <v>119</v>
      </c>
      <c r="J40" s="4" t="s">
        <v>119</v>
      </c>
    </row>
    <row r="41" spans="1:11">
      <c r="A41" s="4" t="s">
        <v>1764</v>
      </c>
      <c r="C41" s="7" t="n">
        <v>0.01</v>
      </c>
      <c r="F41" s="7" t="n">
        <v>0.01</v>
      </c>
      <c r="H41" s="7" t="n">
        <v>0.01</v>
      </c>
      <c r="J41" s="7" t="n">
        <v>0.01</v>
      </c>
    </row>
    <row r="42" spans="1:11">
      <c r="A42" s="4" t="s">
        <v>1765</v>
      </c>
      <c r="C42" s="6" t="n">
        <v>25</v>
      </c>
    </row>
    <row r="43" spans="1:11">
      <c r="A43" s="4" t="s">
        <v>1766</v>
      </c>
      <c r="B43" s="7" t="n">
        <v>0.45</v>
      </c>
    </row>
    <row r="44" spans="1:11">
      <c r="A44" s="4" t="s">
        <v>1767</v>
      </c>
      <c r="B44" s="6" t="n">
        <v>5000</v>
      </c>
    </row>
    <row r="45" spans="1:11">
      <c r="A45" s="4" t="s">
        <v>1768</v>
      </c>
    </row>
    <row r="46" spans="1:11">
      <c r="A46" s="3" t="s">
        <v>1739</v>
      </c>
    </row>
    <row r="47" spans="1:11">
      <c r="A47" s="4" t="s">
        <v>1756</v>
      </c>
      <c r="C47" s="5" t="n">
        <v>1100000</v>
      </c>
      <c r="D47" s="5" t="n">
        <v>600000</v>
      </c>
    </row>
    <row r="48" spans="1:11">
      <c r="A48" s="4" t="s">
        <v>281</v>
      </c>
      <c r="C48" s="6" t="n">
        <v>700</v>
      </c>
      <c r="D48" s="6" t="n">
        <v>5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769</v>
      </c>
      <c r="B1" s="2" t="s">
        <v>1770</v>
      </c>
    </row>
    <row r="2" spans="1:2">
      <c r="A2" s="3" t="s">
        <v>1771</v>
      </c>
    </row>
    <row r="3" spans="1:2">
      <c r="A3" s="4" t="s">
        <v>1772</v>
      </c>
      <c r="B3" s="5" t="n">
        <v>12808916</v>
      </c>
    </row>
    <row r="4" spans="1:2">
      <c r="A4" s="4" t="s">
        <v>1773</v>
      </c>
    </row>
    <row r="5" spans="1:2">
      <c r="A5" s="3" t="s">
        <v>1771</v>
      </c>
    </row>
    <row r="6" spans="1:2">
      <c r="A6" s="4" t="s">
        <v>1772</v>
      </c>
      <c r="B6" s="5" t="n">
        <v>10511167</v>
      </c>
    </row>
    <row r="7" spans="1:2">
      <c r="A7" s="4" t="s">
        <v>1774</v>
      </c>
    </row>
    <row r="8" spans="1:2">
      <c r="A8" s="3" t="s">
        <v>1771</v>
      </c>
    </row>
    <row r="9" spans="1:2">
      <c r="A9" s="4" t="s">
        <v>1772</v>
      </c>
      <c r="B9" s="5" t="n">
        <v>2290749</v>
      </c>
    </row>
    <row r="10" spans="1:2">
      <c r="A10" s="4" t="s">
        <v>1775</v>
      </c>
    </row>
    <row r="11" spans="1:2">
      <c r="A11" s="3" t="s">
        <v>1771</v>
      </c>
    </row>
    <row r="12" spans="1:2">
      <c r="A12" s="4" t="s">
        <v>1772</v>
      </c>
      <c r="B12" s="5" t="n">
        <v>7000</v>
      </c>
    </row>
    <row r="13" spans="1:2">
      <c r="A13" s="4" t="s">
        <v>68</v>
      </c>
    </row>
    <row r="14" spans="1:2">
      <c r="A14" s="3" t="s">
        <v>1771</v>
      </c>
    </row>
    <row r="15" spans="1:2">
      <c r="A15" s="4" t="s">
        <v>1772</v>
      </c>
      <c r="B15" s="5" t="n">
        <v>1280891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7"/>
  </cols>
  <sheetData>
    <row r="1" spans="1:2">
      <c r="A1" s="1" t="s">
        <v>1776</v>
      </c>
      <c r="B1" s="2" t="s">
        <v>1</v>
      </c>
    </row>
    <row r="2" spans="1:2">
      <c r="B2" s="2" t="s">
        <v>1777</v>
      </c>
    </row>
    <row r="3" spans="1:2">
      <c r="A3" s="3" t="s">
        <v>1771</v>
      </c>
    </row>
    <row r="4" spans="1:2">
      <c r="A4" s="4" t="s">
        <v>1778</v>
      </c>
      <c r="B4" s="5" t="n">
        <v>12808916</v>
      </c>
    </row>
    <row r="5" spans="1:2">
      <c r="A5" s="4" t="s">
        <v>1779</v>
      </c>
      <c r="B5" s="5" t="n">
        <v>3576198</v>
      </c>
    </row>
    <row r="6" spans="1:2">
      <c r="A6" s="4" t="s">
        <v>1775</v>
      </c>
    </row>
    <row r="7" spans="1:2">
      <c r="A7" s="3" t="s">
        <v>1771</v>
      </c>
    </row>
    <row r="8" spans="1:2">
      <c r="A8" s="4" t="s">
        <v>1778</v>
      </c>
      <c r="B8" s="5" t="n">
        <v>7000</v>
      </c>
    </row>
    <row r="9" spans="1:2">
      <c r="A9" s="4" t="s">
        <v>1780</v>
      </c>
    </row>
    <row r="10" spans="1:2">
      <c r="A10" s="3" t="s">
        <v>1771</v>
      </c>
    </row>
    <row r="11" spans="1:2">
      <c r="A11" s="4" t="s">
        <v>1781</v>
      </c>
      <c r="B11" s="4" t="s">
        <v>1782</v>
      </c>
    </row>
    <row r="12" spans="1:2">
      <c r="A12" s="4" t="s">
        <v>1778</v>
      </c>
      <c r="B12" s="5" t="n">
        <v>7000</v>
      </c>
    </row>
    <row r="13" spans="1:2">
      <c r="A13" s="4" t="s">
        <v>1779</v>
      </c>
      <c r="B13" s="5" t="n">
        <v>7000</v>
      </c>
    </row>
    <row r="14" spans="1:2">
      <c r="A14" s="4" t="s">
        <v>1783</v>
      </c>
      <c r="B14" s="7" t="n">
        <v>13.61</v>
      </c>
    </row>
    <row r="15" spans="1:2">
      <c r="A15" s="4" t="s">
        <v>1784</v>
      </c>
      <c r="B15" s="6" t="n">
        <v>0</v>
      </c>
    </row>
    <row r="16" spans="1:2">
      <c r="A16" s="4" t="s">
        <v>1785</v>
      </c>
    </row>
    <row r="17" spans="1:2">
      <c r="A17" s="3" t="s">
        <v>1771</v>
      </c>
    </row>
    <row r="18" spans="1:2">
      <c r="A18" s="4" t="s">
        <v>1781</v>
      </c>
      <c r="B18" s="4" t="s">
        <v>1786</v>
      </c>
    </row>
    <row r="19" spans="1:2">
      <c r="A19" s="4" t="s">
        <v>1778</v>
      </c>
      <c r="B19" s="5" t="n">
        <v>1130916</v>
      </c>
    </row>
    <row r="20" spans="1:2">
      <c r="A20" s="4" t="s">
        <v>1779</v>
      </c>
      <c r="B20" s="5" t="n">
        <v>0</v>
      </c>
    </row>
    <row r="21" spans="1:2">
      <c r="A21" s="4" t="s">
        <v>1783</v>
      </c>
      <c r="B21" s="7" t="n">
        <v>14.09</v>
      </c>
    </row>
    <row r="22" spans="1:2">
      <c r="A22" s="4" t="s">
        <v>1784</v>
      </c>
      <c r="B22" s="8" t="n">
        <v>1.8</v>
      </c>
    </row>
    <row r="23" spans="1:2">
      <c r="A23" s="4" t="s">
        <v>1787</v>
      </c>
    </row>
    <row r="24" spans="1:2">
      <c r="A24" s="3" t="s">
        <v>1771</v>
      </c>
    </row>
    <row r="25" spans="1:2">
      <c r="A25" s="4" t="s">
        <v>1781</v>
      </c>
      <c r="B25" s="4" t="s">
        <v>1788</v>
      </c>
    </row>
    <row r="26" spans="1:2">
      <c r="A26" s="4" t="s">
        <v>1778</v>
      </c>
      <c r="B26" s="5" t="n">
        <v>5320000</v>
      </c>
    </row>
    <row r="27" spans="1:2">
      <c r="A27" s="4" t="s">
        <v>1779</v>
      </c>
      <c r="B27" s="5" t="n">
        <v>2416798</v>
      </c>
    </row>
    <row r="28" spans="1:2">
      <c r="A28" s="4" t="s">
        <v>1783</v>
      </c>
      <c r="B28" s="7" t="n">
        <v>16.61</v>
      </c>
    </row>
    <row r="29" spans="1:2">
      <c r="A29" s="4" t="s">
        <v>1784</v>
      </c>
      <c r="B29" s="6" t="n">
        <v>0</v>
      </c>
    </row>
    <row r="30" spans="1:2">
      <c r="A30" s="4" t="s">
        <v>1789</v>
      </c>
    </row>
    <row r="31" spans="1:2">
      <c r="A31" s="3" t="s">
        <v>1771</v>
      </c>
    </row>
    <row r="32" spans="1:2">
      <c r="A32" s="4" t="s">
        <v>1781</v>
      </c>
      <c r="B32" s="4" t="s">
        <v>50</v>
      </c>
    </row>
    <row r="33" spans="1:2">
      <c r="A33" s="4" t="s">
        <v>1778</v>
      </c>
      <c r="B33" s="5" t="n">
        <v>6351000</v>
      </c>
    </row>
    <row r="34" spans="1:2">
      <c r="A34" s="4" t="s">
        <v>1779</v>
      </c>
      <c r="B34" s="5" t="n">
        <v>1152400</v>
      </c>
    </row>
    <row r="35" spans="1:2">
      <c r="A35" s="4" t="s">
        <v>1783</v>
      </c>
      <c r="B35" s="7" t="n">
        <v>16.43</v>
      </c>
    </row>
    <row r="36" spans="1:2">
      <c r="A36" s="4" t="s">
        <v>1784</v>
      </c>
      <c r="B36" s="6" t="n">
        <v>0</v>
      </c>
    </row>
    <row r="37" spans="1:2">
      <c r="A37" s="4" t="s">
        <v>1790</v>
      </c>
    </row>
    <row r="38" spans="1:2">
      <c r="A38" s="3" t="s">
        <v>1771</v>
      </c>
    </row>
    <row r="39" spans="1:2">
      <c r="A39" s="4" t="s">
        <v>1778</v>
      </c>
      <c r="B39" s="5" t="n">
        <v>1130916</v>
      </c>
    </row>
    <row r="40" spans="1:2">
      <c r="A40" s="4" t="s">
        <v>1783</v>
      </c>
      <c r="B40" s="7" t="n">
        <v>14.09</v>
      </c>
    </row>
    <row r="41" spans="1:2">
      <c r="A41" s="4" t="s">
        <v>1791</v>
      </c>
    </row>
    <row r="42" spans="1:2">
      <c r="A42" s="3" t="s">
        <v>1771</v>
      </c>
    </row>
    <row r="43" spans="1:2">
      <c r="A43" s="4" t="s">
        <v>1778</v>
      </c>
      <c r="B43" s="5" t="n">
        <v>1159833</v>
      </c>
    </row>
    <row r="44" spans="1:2">
      <c r="A44" s="4" t="s">
        <v>1792</v>
      </c>
    </row>
    <row r="45" spans="1:2">
      <c r="A45" s="3" t="s">
        <v>1771</v>
      </c>
    </row>
    <row r="46" spans="1:2">
      <c r="A46" s="4" t="s">
        <v>1778</v>
      </c>
      <c r="B46" s="5" t="n">
        <v>2290749</v>
      </c>
    </row>
    <row r="47" spans="1:2">
      <c r="A47" s="4" t="s">
        <v>1793</v>
      </c>
    </row>
    <row r="48" spans="1:2">
      <c r="A48" s="3" t="s">
        <v>1771</v>
      </c>
    </row>
    <row r="49" spans="1:2">
      <c r="A49" s="4" t="s">
        <v>1783</v>
      </c>
      <c r="B49" s="7" t="n">
        <v>16.48</v>
      </c>
    </row>
    <row r="50" spans="1:2">
      <c r="A50" s="4" t="s">
        <v>1794</v>
      </c>
    </row>
    <row r="51" spans="1:2">
      <c r="A51" s="3" t="s">
        <v>1771</v>
      </c>
    </row>
    <row r="52" spans="1:2">
      <c r="A52" s="4" t="s">
        <v>1783</v>
      </c>
      <c r="B52" s="7" t="n">
        <v>17.7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795</v>
      </c>
      <c r="B1" s="2" t="s">
        <v>1</v>
      </c>
    </row>
    <row r="2" spans="1:2">
      <c r="B2" s="2" t="s">
        <v>1796</v>
      </c>
    </row>
    <row r="3" spans="1:2">
      <c r="A3" s="3" t="s">
        <v>1797</v>
      </c>
    </row>
    <row r="4" spans="1:2">
      <c r="A4" s="4" t="s">
        <v>1798</v>
      </c>
      <c r="B4" s="5" t="n">
        <v>8498138</v>
      </c>
    </row>
    <row r="5" spans="1:2">
      <c r="A5" s="4" t="s">
        <v>1741</v>
      </c>
      <c r="B5" s="5" t="n">
        <v>6352000</v>
      </c>
    </row>
    <row r="6" spans="1:2">
      <c r="A6" s="4" t="s">
        <v>1799</v>
      </c>
      <c r="B6" s="5" t="n">
        <v>-2041222</v>
      </c>
    </row>
    <row r="7" spans="1:2">
      <c r="A7" s="4" t="s">
        <v>1800</v>
      </c>
      <c r="B7" s="5" t="n">
        <v>0</v>
      </c>
    </row>
    <row r="8" spans="1:2">
      <c r="A8" s="4" t="s">
        <v>1801</v>
      </c>
      <c r="B8" s="5" t="n">
        <v>12808916</v>
      </c>
    </row>
    <row r="9" spans="1:2">
      <c r="A9" s="3" t="s">
        <v>1802</v>
      </c>
    </row>
    <row r="10" spans="1:2">
      <c r="A10" s="4" t="s">
        <v>1803</v>
      </c>
      <c r="B10" s="7" t="n">
        <v>16.2</v>
      </c>
    </row>
    <row r="11" spans="1:2">
      <c r="A11" s="4" t="s">
        <v>1804</v>
      </c>
      <c r="B11" s="7" t="n">
        <v>13.8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5</v>
      </c>
      <c r="B1" s="2" t="s">
        <v>2</v>
      </c>
      <c r="C1" s="2" t="s">
        <v>62</v>
      </c>
    </row>
    <row r="2" spans="1:3">
      <c r="A2" s="3" t="s">
        <v>1806</v>
      </c>
    </row>
    <row r="3" spans="1:3">
      <c r="A3" s="4" t="s">
        <v>1807</v>
      </c>
      <c r="B3" s="6" t="n">
        <v>9200</v>
      </c>
    </row>
    <row r="4" spans="1:3">
      <c r="A4" s="4" t="s">
        <v>539</v>
      </c>
      <c r="B4" s="5" t="n">
        <v>168532</v>
      </c>
      <c r="C4" s="6" t="n">
        <v>121602</v>
      </c>
    </row>
    <row r="5" spans="1:3">
      <c r="A5" s="4" t="s">
        <v>1808</v>
      </c>
      <c r="B5" s="5" t="n">
        <v>25400</v>
      </c>
    </row>
    <row r="6" spans="1:3">
      <c r="A6" s="4" t="s">
        <v>1809</v>
      </c>
    </row>
    <row r="7" spans="1:3">
      <c r="A7" s="3" t="s">
        <v>1806</v>
      </c>
    </row>
    <row r="8" spans="1:3">
      <c r="A8" s="4" t="s">
        <v>1810</v>
      </c>
      <c r="B8" s="5" t="n">
        <v>2700000</v>
      </c>
    </row>
    <row r="9" spans="1:3">
      <c r="A9" s="4" t="s">
        <v>1811</v>
      </c>
      <c r="B9" s="5" t="n">
        <v>7000</v>
      </c>
    </row>
    <row r="10" spans="1:3">
      <c r="A10" s="4" t="s">
        <v>1812</v>
      </c>
    </row>
    <row r="11" spans="1:3">
      <c r="A11" s="3" t="s">
        <v>1806</v>
      </c>
    </row>
    <row r="12" spans="1:3">
      <c r="A12" s="4" t="s">
        <v>1813</v>
      </c>
      <c r="B12" s="6" t="n">
        <v>2794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15"/>
  </cols>
  <sheetData>
    <row r="1" spans="1:2">
      <c r="A1" s="1" t="s">
        <v>1814</v>
      </c>
      <c r="B1" s="2" t="s">
        <v>1</v>
      </c>
    </row>
    <row r="2" spans="1:2">
      <c r="B2" s="2" t="s">
        <v>2</v>
      </c>
    </row>
    <row r="3" spans="1:2">
      <c r="A3" s="3" t="s">
        <v>509</v>
      </c>
    </row>
    <row r="4" spans="1:2">
      <c r="A4" s="4" t="s">
        <v>1815</v>
      </c>
      <c r="B4" s="4" t="s">
        <v>1816</v>
      </c>
    </row>
    <row r="5" spans="1:2">
      <c r="A5" s="4" t="s">
        <v>1817</v>
      </c>
      <c r="B5" s="4" t="s">
        <v>1818</v>
      </c>
    </row>
    <row r="6" spans="1:2">
      <c r="A6" s="4" t="s">
        <v>1819</v>
      </c>
      <c r="B6" s="12" t="n">
        <v>0.6667</v>
      </c>
    </row>
    <row r="7" spans="1:2">
      <c r="A7" s="4" t="s">
        <v>1820</v>
      </c>
    </row>
    <row r="8" spans="1:2">
      <c r="A8" s="3" t="s">
        <v>509</v>
      </c>
    </row>
    <row r="9" spans="1:2">
      <c r="A9" s="4" t="s">
        <v>1821</v>
      </c>
      <c r="B9" s="4" t="s">
        <v>856</v>
      </c>
    </row>
    <row r="10" spans="1:2">
      <c r="A10" s="4" t="s">
        <v>1822</v>
      </c>
      <c r="B10" s="4" t="s">
        <v>1202</v>
      </c>
    </row>
    <row r="11" spans="1:2">
      <c r="A11" s="4" t="s">
        <v>1823</v>
      </c>
      <c r="B11" s="4" t="s">
        <v>123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24</v>
      </c>
      <c r="B1" s="2" t="s">
        <v>121</v>
      </c>
      <c r="D1" s="2" t="s">
        <v>1</v>
      </c>
    </row>
    <row r="2" spans="1:6">
      <c r="B2" s="2" t="s">
        <v>2</v>
      </c>
      <c r="C2" s="2" t="s">
        <v>122</v>
      </c>
      <c r="D2" s="2" t="s">
        <v>2</v>
      </c>
      <c r="E2" s="2" t="s">
        <v>122</v>
      </c>
      <c r="F2" s="2" t="s">
        <v>62</v>
      </c>
    </row>
    <row r="3" spans="1:6">
      <c r="A3" s="3" t="s">
        <v>509</v>
      </c>
    </row>
    <row r="4" spans="1:6">
      <c r="A4" s="4" t="s">
        <v>233</v>
      </c>
      <c r="B4" s="6" t="n">
        <v>59551</v>
      </c>
      <c r="D4" s="6" t="n">
        <v>59551</v>
      </c>
      <c r="F4" s="6" t="n">
        <v>101471</v>
      </c>
    </row>
    <row r="5" spans="1:6">
      <c r="A5" s="4" t="s">
        <v>1825</v>
      </c>
      <c r="B5" s="5" t="n">
        <v>20678</v>
      </c>
      <c r="C5" s="6" t="n">
        <v>15464</v>
      </c>
      <c r="D5" s="5" t="n">
        <v>58261</v>
      </c>
      <c r="E5" s="6" t="n">
        <v>46027</v>
      </c>
    </row>
    <row r="6" spans="1:6">
      <c r="A6" s="4" t="s">
        <v>1826</v>
      </c>
      <c r="B6" s="5" t="n">
        <v>36307</v>
      </c>
      <c r="C6" s="5" t="n">
        <v>23848</v>
      </c>
      <c r="D6" s="5" t="n">
        <v>49265</v>
      </c>
      <c r="E6" s="5" t="n">
        <v>65169</v>
      </c>
    </row>
    <row r="7" spans="1:6">
      <c r="A7" s="4" t="s">
        <v>1820</v>
      </c>
    </row>
    <row r="8" spans="1:6">
      <c r="A8" s="3" t="s">
        <v>509</v>
      </c>
    </row>
    <row r="9" spans="1:6">
      <c r="A9" s="4" t="s">
        <v>1825</v>
      </c>
      <c r="B9" s="5" t="n">
        <v>7076</v>
      </c>
      <c r="D9" s="5" t="n">
        <v>7076</v>
      </c>
      <c r="F9" s="5" t="n">
        <v>5779</v>
      </c>
    </row>
    <row r="10" spans="1:6">
      <c r="A10" s="4" t="s">
        <v>1826</v>
      </c>
      <c r="B10" s="5" t="n">
        <v>49265</v>
      </c>
      <c r="D10" s="5" t="n">
        <v>49265</v>
      </c>
      <c r="F10" s="5" t="n">
        <v>94900</v>
      </c>
    </row>
    <row r="11" spans="1:6">
      <c r="A11" s="4" t="s">
        <v>1827</v>
      </c>
      <c r="B11" s="5" t="n">
        <v>3210</v>
      </c>
      <c r="D11" s="5" t="n">
        <v>3210</v>
      </c>
      <c r="F11" s="5" t="n">
        <v>792</v>
      </c>
    </row>
    <row r="12" spans="1:6">
      <c r="A12" s="4" t="s">
        <v>233</v>
      </c>
      <c r="B12" s="5" t="n">
        <v>59551</v>
      </c>
      <c r="D12" s="5" t="n">
        <v>59551</v>
      </c>
      <c r="F12" s="6" t="n">
        <v>101471</v>
      </c>
    </row>
    <row r="13" spans="1:6">
      <c r="A13" s="4" t="s">
        <v>1825</v>
      </c>
      <c r="B13" s="5" t="n">
        <v>20678</v>
      </c>
      <c r="C13" s="5" t="n">
        <v>15464</v>
      </c>
      <c r="D13" s="5" t="n">
        <v>58261</v>
      </c>
      <c r="E13" s="5" t="n">
        <v>46027</v>
      </c>
    </row>
    <row r="14" spans="1:6">
      <c r="A14" s="4" t="s">
        <v>1826</v>
      </c>
      <c r="B14" s="5" t="n">
        <v>36307</v>
      </c>
      <c r="C14" s="5" t="n">
        <v>23848</v>
      </c>
      <c r="D14" s="5" t="n">
        <v>49265</v>
      </c>
      <c r="E14" s="5" t="n">
        <v>65169</v>
      </c>
    </row>
    <row r="15" spans="1:6">
      <c r="A15" s="4" t="s">
        <v>1828</v>
      </c>
      <c r="B15" s="5" t="n">
        <v>125</v>
      </c>
      <c r="C15" s="5" t="n">
        <v>125</v>
      </c>
      <c r="D15" s="5" t="n">
        <v>375</v>
      </c>
      <c r="E15" s="5" t="n">
        <v>375</v>
      </c>
    </row>
    <row r="16" spans="1:6">
      <c r="A16" s="4" t="s">
        <v>1829</v>
      </c>
      <c r="B16" s="6" t="n">
        <v>57110</v>
      </c>
      <c r="C16" s="6" t="n">
        <v>39437</v>
      </c>
      <c r="D16" s="6" t="n">
        <v>107901</v>
      </c>
      <c r="E16" s="6" t="n">
        <v>11157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0</v>
      </c>
      <c r="B1" s="2" t="s">
        <v>121</v>
      </c>
      <c r="D1" s="2" t="s">
        <v>1</v>
      </c>
    </row>
    <row r="2" spans="1:5">
      <c r="B2" s="2" t="s">
        <v>2</v>
      </c>
      <c r="C2" s="2" t="s">
        <v>122</v>
      </c>
      <c r="D2" s="2" t="s">
        <v>2</v>
      </c>
      <c r="E2" s="2" t="s">
        <v>122</v>
      </c>
    </row>
    <row r="3" spans="1:5">
      <c r="A3" s="3" t="s">
        <v>1831</v>
      </c>
    </row>
    <row r="4" spans="1:5">
      <c r="A4" s="4" t="s">
        <v>128</v>
      </c>
      <c r="B4" s="6" t="n">
        <v>5567</v>
      </c>
      <c r="C4" s="6" t="n">
        <v>3889</v>
      </c>
      <c r="D4" s="6" t="n">
        <v>21942</v>
      </c>
      <c r="E4" s="6" t="n">
        <v>23190</v>
      </c>
    </row>
    <row r="5" spans="1:5">
      <c r="A5" s="4" t="s">
        <v>154</v>
      </c>
      <c r="B5" s="5" t="n">
        <v>244660</v>
      </c>
      <c r="C5" s="5" t="n">
        <v>195477</v>
      </c>
      <c r="D5" s="5" t="n">
        <v>375552</v>
      </c>
      <c r="E5" s="5" t="n">
        <v>995677</v>
      </c>
    </row>
    <row r="6" spans="1:5">
      <c r="A6" s="4" t="s">
        <v>1832</v>
      </c>
    </row>
    <row r="7" spans="1:5">
      <c r="A7" s="3" t="s">
        <v>1831</v>
      </c>
    </row>
    <row r="8" spans="1:5">
      <c r="A8" s="4" t="s">
        <v>154</v>
      </c>
      <c r="B8" s="5" t="n">
        <v>-89436</v>
      </c>
      <c r="C8" s="5" t="n">
        <v>32626</v>
      </c>
      <c r="D8" s="5" t="n">
        <v>-179280</v>
      </c>
      <c r="E8" s="5" t="n">
        <v>89885</v>
      </c>
    </row>
    <row r="9" spans="1:5">
      <c r="A9" s="4" t="s">
        <v>1833</v>
      </c>
    </row>
    <row r="10" spans="1:5">
      <c r="A10" s="3" t="s">
        <v>1831</v>
      </c>
    </row>
    <row r="11" spans="1:5">
      <c r="A11" s="4" t="s">
        <v>141</v>
      </c>
      <c r="B11" s="5" t="n">
        <v>-95003</v>
      </c>
      <c r="C11" s="5" t="n">
        <v>28737</v>
      </c>
      <c r="D11" s="5" t="n">
        <v>-201222</v>
      </c>
      <c r="E11" s="5" t="n">
        <v>66695</v>
      </c>
    </row>
    <row r="12" spans="1:5">
      <c r="A12" s="4" t="s">
        <v>128</v>
      </c>
      <c r="B12" s="6" t="n">
        <v>5567</v>
      </c>
      <c r="C12" s="6" t="n">
        <v>3889</v>
      </c>
      <c r="D12" s="6" t="n">
        <v>21942</v>
      </c>
      <c r="E12" s="6" t="n">
        <v>23190</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1834</v>
      </c>
      <c r="B1" s="2" t="s">
        <v>121</v>
      </c>
      <c r="D1" s="2" t="s">
        <v>1</v>
      </c>
    </row>
    <row r="2" spans="1:6">
      <c r="B2" s="2" t="s">
        <v>2</v>
      </c>
      <c r="C2" s="2" t="s">
        <v>122</v>
      </c>
      <c r="D2" s="2" t="s">
        <v>2</v>
      </c>
      <c r="E2" s="2" t="s">
        <v>122</v>
      </c>
      <c r="F2" s="2" t="s">
        <v>62</v>
      </c>
    </row>
    <row r="3" spans="1:6">
      <c r="A3" s="3" t="s">
        <v>1835</v>
      </c>
    </row>
    <row r="4" spans="1:6">
      <c r="A4" s="4" t="s">
        <v>1836</v>
      </c>
      <c r="B4" s="6" t="n">
        <v>1198</v>
      </c>
      <c r="C4" s="6" t="n">
        <v>5691</v>
      </c>
      <c r="D4" s="6" t="n">
        <v>785</v>
      </c>
      <c r="E4" s="6" t="n">
        <v>6299</v>
      </c>
    </row>
    <row r="5" spans="1:6">
      <c r="A5" s="4" t="s">
        <v>1837</v>
      </c>
      <c r="B5" s="5" t="n">
        <v>14</v>
      </c>
      <c r="C5" s="5" t="n">
        <v>-263</v>
      </c>
      <c r="D5" s="5" t="n">
        <v>115</v>
      </c>
      <c r="E5" s="5" t="n">
        <v>424</v>
      </c>
    </row>
    <row r="6" spans="1:6">
      <c r="A6" s="4" t="s">
        <v>1838</v>
      </c>
      <c r="B6" s="5" t="n">
        <v>1212</v>
      </c>
      <c r="C6" s="5" t="n">
        <v>5428</v>
      </c>
      <c r="D6" s="5" t="n">
        <v>900</v>
      </c>
      <c r="E6" s="5" t="n">
        <v>6723</v>
      </c>
    </row>
    <row r="7" spans="1:6">
      <c r="A7" s="3" t="s">
        <v>1839</v>
      </c>
    </row>
    <row r="8" spans="1:6">
      <c r="A8" s="4" t="s">
        <v>1836</v>
      </c>
      <c r="B8" s="5" t="n">
        <v>-5385</v>
      </c>
      <c r="C8" s="5" t="n">
        <v>-1201</v>
      </c>
      <c r="D8" s="5" t="n">
        <v>14762</v>
      </c>
      <c r="E8" s="5" t="n">
        <v>-12829</v>
      </c>
    </row>
    <row r="9" spans="1:6">
      <c r="A9" s="4" t="s">
        <v>1837</v>
      </c>
      <c r="B9" s="5" t="n">
        <v>-1267</v>
      </c>
      <c r="C9" s="5" t="n">
        <v>-664</v>
      </c>
      <c r="D9" s="5" t="n">
        <v>3318</v>
      </c>
      <c r="E9" s="5" t="n">
        <v>149</v>
      </c>
    </row>
    <row r="10" spans="1:6">
      <c r="A10" s="4" t="s">
        <v>1840</v>
      </c>
      <c r="B10" s="5" t="n">
        <v>-6652</v>
      </c>
      <c r="C10" s="5" t="n">
        <v>-1865</v>
      </c>
      <c r="D10" s="5" t="n">
        <v>18080</v>
      </c>
      <c r="E10" s="5" t="n">
        <v>-12680</v>
      </c>
    </row>
    <row r="11" spans="1:6">
      <c r="A11" s="4" t="s">
        <v>1841</v>
      </c>
      <c r="B11" s="5" t="n">
        <v>-5440</v>
      </c>
      <c r="C11" s="6" t="n">
        <v>3563</v>
      </c>
      <c r="D11" s="5" t="n">
        <v>18980</v>
      </c>
      <c r="E11" s="6" t="n">
        <v>-5957</v>
      </c>
    </row>
    <row r="12" spans="1:6">
      <c r="A12" s="4" t="s">
        <v>1842</v>
      </c>
      <c r="B12" s="6" t="n">
        <v>43372</v>
      </c>
      <c r="D12" s="6" t="n">
        <v>43372</v>
      </c>
      <c r="F12" s="6" t="n">
        <v>65832</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1"/>
    <col customWidth="1" max="3" min="3" width="29"/>
  </cols>
  <sheetData>
    <row r="1" spans="1:3">
      <c r="A1" s="1" t="s">
        <v>1843</v>
      </c>
      <c r="B1" s="2" t="s">
        <v>1844</v>
      </c>
      <c r="C1" s="2" t="s">
        <v>1845</v>
      </c>
    </row>
    <row r="2" spans="1:3">
      <c r="A2" s="4" t="s">
        <v>1846</v>
      </c>
    </row>
    <row r="3" spans="1:3">
      <c r="A3" s="3" t="s">
        <v>1847</v>
      </c>
    </row>
    <row r="4" spans="1:3">
      <c r="A4" s="4" t="s">
        <v>661</v>
      </c>
      <c r="C4" s="6" t="n">
        <v>62000</v>
      </c>
    </row>
    <row r="5" spans="1:3">
      <c r="A5" s="4" t="s">
        <v>1848</v>
      </c>
      <c r="C5" s="5" t="n">
        <v>1100</v>
      </c>
    </row>
    <row r="6" spans="1:3">
      <c r="A6" s="4" t="s">
        <v>1849</v>
      </c>
      <c r="C6" s="6" t="n">
        <v>1200</v>
      </c>
    </row>
    <row r="7" spans="1:3">
      <c r="A7" s="4" t="s">
        <v>1850</v>
      </c>
    </row>
    <row r="8" spans="1:3">
      <c r="A8" s="3" t="s">
        <v>1847</v>
      </c>
    </row>
    <row r="9" spans="1:3">
      <c r="A9" s="4" t="s">
        <v>661</v>
      </c>
      <c r="B9" s="6" t="n">
        <v>1730</v>
      </c>
    </row>
    <row r="10" spans="1:3">
      <c r="A10" s="4" t="s">
        <v>1851</v>
      </c>
      <c r="B10" s="6" t="n">
        <v>16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C3" s="6" t="n">
        <v>398064</v>
      </c>
      <c r="D3" s="6" t="n">
        <v>447860</v>
      </c>
    </row>
    <row r="4" spans="1:4">
      <c r="A4" s="4" t="s">
        <v>65</v>
      </c>
      <c r="C4" s="5" t="n">
        <v>132259</v>
      </c>
      <c r="D4" s="5" t="n">
        <v>147964</v>
      </c>
    </row>
    <row r="5" spans="1:4">
      <c r="A5" s="4" t="s">
        <v>66</v>
      </c>
      <c r="C5" s="5" t="n">
        <v>3431968</v>
      </c>
      <c r="D5" s="5" t="n">
        <v>2884100</v>
      </c>
    </row>
    <row r="6" spans="1:4">
      <c r="A6" s="4" t="s">
        <v>67</v>
      </c>
      <c r="C6" s="5" t="n">
        <v>1811261</v>
      </c>
      <c r="D6" s="5" t="n">
        <v>1644504</v>
      </c>
    </row>
    <row r="7" spans="1:4">
      <c r="A7" s="4" t="s">
        <v>68</v>
      </c>
      <c r="B7" s="4" t="s">
        <v>69</v>
      </c>
      <c r="C7" s="5" t="n">
        <v>600547</v>
      </c>
      <c r="D7" s="5" t="n">
        <v>735846</v>
      </c>
    </row>
    <row r="8" spans="1:4">
      <c r="A8" s="4" t="s">
        <v>70</v>
      </c>
      <c r="C8" s="5" t="n">
        <v>16853910</v>
      </c>
      <c r="D8" s="5" t="n">
        <v>11636581</v>
      </c>
    </row>
    <row r="9" spans="1:4">
      <c r="A9" s="4" t="s">
        <v>71</v>
      </c>
      <c r="B9" s="4" t="s">
        <v>69</v>
      </c>
      <c r="C9" s="5" t="n">
        <v>613657</v>
      </c>
      <c r="D9" s="5" t="n">
        <v>735329</v>
      </c>
    </row>
    <row r="10" spans="1:4">
      <c r="A10" s="4" t="s">
        <v>72</v>
      </c>
      <c r="C10" s="5" t="n">
        <v>1349997</v>
      </c>
      <c r="D10" s="5" t="n">
        <v>932480</v>
      </c>
    </row>
    <row r="11" spans="1:4">
      <c r="A11" s="4" t="s">
        <v>73</v>
      </c>
      <c r="C11" s="5" t="n">
        <v>5206251</v>
      </c>
      <c r="D11" s="5" t="n">
        <v>2808529</v>
      </c>
    </row>
    <row r="12" spans="1:4">
      <c r="A12" s="4" t="s">
        <v>74</v>
      </c>
      <c r="B12" s="4" t="s">
        <v>69</v>
      </c>
      <c r="C12" s="5" t="n">
        <v>881183</v>
      </c>
      <c r="D12" s="5" t="n">
        <v>1072202</v>
      </c>
    </row>
    <row r="13" spans="1:4">
      <c r="A13" s="4" t="s">
        <v>75</v>
      </c>
      <c r="B13" s="4" t="s">
        <v>69</v>
      </c>
      <c r="C13" s="5" t="n">
        <v>738219</v>
      </c>
      <c r="D13" s="5" t="n">
        <v>251058</v>
      </c>
    </row>
    <row r="14" spans="1:4">
      <c r="A14" s="4" t="s">
        <v>76</v>
      </c>
      <c r="C14" s="5" t="n">
        <v>163148</v>
      </c>
      <c r="D14" s="5" t="n">
        <v>164020</v>
      </c>
    </row>
    <row r="15" spans="1:4">
      <c r="A15" s="4" t="s">
        <v>77</v>
      </c>
      <c r="C15" s="5" t="n">
        <v>2911798</v>
      </c>
      <c r="D15" s="5" t="n">
        <v>3277796</v>
      </c>
    </row>
    <row r="16" spans="1:4">
      <c r="A16" s="4" t="s">
        <v>78</v>
      </c>
      <c r="C16" s="5" t="n">
        <v>4487772</v>
      </c>
      <c r="D16" s="5" t="n">
        <v>3925198</v>
      </c>
    </row>
    <row r="17" spans="1:4">
      <c r="A17" s="4" t="s">
        <v>79</v>
      </c>
      <c r="C17" s="5" t="n">
        <v>43372</v>
      </c>
      <c r="D17" s="5" t="n">
        <v>65832</v>
      </c>
    </row>
    <row r="18" spans="1:4">
      <c r="A18" s="4" t="s">
        <v>80</v>
      </c>
      <c r="C18" s="5" t="n">
        <v>1724519</v>
      </c>
      <c r="D18" s="5" t="n">
        <v>961714</v>
      </c>
    </row>
    <row r="19" spans="1:4">
      <c r="A19" s="4" t="s">
        <v>81</v>
      </c>
      <c r="C19" s="5" t="n">
        <v>41347925</v>
      </c>
      <c r="D19" s="5" t="n">
        <v>31691013</v>
      </c>
    </row>
    <row r="20" spans="1:4">
      <c r="A20" s="3" t="s">
        <v>82</v>
      </c>
    </row>
    <row r="21" spans="1:4">
      <c r="A21" s="4" t="s">
        <v>83</v>
      </c>
      <c r="C21" s="5" t="n">
        <v>23110359</v>
      </c>
      <c r="D21" s="5" t="n">
        <v>15553969</v>
      </c>
    </row>
    <row r="22" spans="1:4">
      <c r="A22" s="4" t="s">
        <v>84</v>
      </c>
      <c r="B22" s="4" t="s">
        <v>69</v>
      </c>
      <c r="C22" s="5" t="n">
        <v>7405872</v>
      </c>
      <c r="D22" s="5" t="n">
        <v>7102266</v>
      </c>
    </row>
    <row r="23" spans="1:4">
      <c r="A23" s="4" t="s">
        <v>85</v>
      </c>
      <c r="C23" s="5" t="n">
        <v>2536188</v>
      </c>
      <c r="D23" s="5" t="n">
        <v>2048348</v>
      </c>
    </row>
    <row r="24" spans="1:4">
      <c r="A24" s="4" t="s">
        <v>86</v>
      </c>
      <c r="C24" s="5" t="n">
        <v>213098</v>
      </c>
      <c r="D24" s="5" t="n">
        <v>184552</v>
      </c>
    </row>
    <row r="25" spans="1:4">
      <c r="A25" s="4" t="s">
        <v>87</v>
      </c>
      <c r="B25" s="4" t="s">
        <v>69</v>
      </c>
      <c r="C25" s="5" t="n">
        <v>820291</v>
      </c>
      <c r="D25" s="5" t="n">
        <v>713583</v>
      </c>
    </row>
    <row r="26" spans="1:4">
      <c r="A26" s="4" t="s">
        <v>88</v>
      </c>
      <c r="C26" s="5" t="n">
        <v>34085808</v>
      </c>
      <c r="D26" s="5" t="n">
        <v>25602718</v>
      </c>
    </row>
    <row r="27" spans="1:4">
      <c r="A27" s="4" t="s">
        <v>89</v>
      </c>
      <c r="C27" s="4" t="s">
        <v>90</v>
      </c>
      <c r="D27" s="4" t="s">
        <v>90</v>
      </c>
    </row>
    <row r="28" spans="1:4">
      <c r="A28" s="3" t="s">
        <v>91</v>
      </c>
    </row>
    <row r="29" spans="1:4">
      <c r="A29" s="4" t="s">
        <v>92</v>
      </c>
      <c r="C29" s="5" t="n">
        <v>4156</v>
      </c>
      <c r="D29" s="5" t="n">
        <v>3692</v>
      </c>
    </row>
    <row r="30" spans="1:4">
      <c r="A30" s="4" t="s">
        <v>93</v>
      </c>
      <c r="C30" s="5" t="n">
        <v>5498226</v>
      </c>
      <c r="D30" s="5" t="n">
        <v>4746242</v>
      </c>
    </row>
    <row r="31" spans="1:4">
      <c r="A31" s="4" t="s">
        <v>94</v>
      </c>
      <c r="C31" s="5" t="n">
        <v>545713</v>
      </c>
      <c r="D31" s="5" t="n">
        <v>830713</v>
      </c>
    </row>
    <row r="32" spans="1:4">
      <c r="A32" s="4" t="s">
        <v>95</v>
      </c>
      <c r="C32" s="5" t="n">
        <v>706926</v>
      </c>
      <c r="D32" s="5" t="n">
        <v>417023</v>
      </c>
    </row>
    <row r="33" spans="1:4">
      <c r="A33" s="4" t="s">
        <v>96</v>
      </c>
      <c r="C33" s="5" t="n">
        <v>7178465</v>
      </c>
      <c r="D33" s="5" t="n">
        <v>5997670</v>
      </c>
    </row>
    <row r="34" spans="1:4">
      <c r="A34" s="4" t="s">
        <v>97</v>
      </c>
      <c r="C34" s="5" t="n">
        <v>83652</v>
      </c>
      <c r="D34" s="5" t="n">
        <v>90625</v>
      </c>
    </row>
    <row r="35" spans="1:4">
      <c r="A35" s="4" t="s">
        <v>98</v>
      </c>
      <c r="C35" s="5" t="n">
        <v>7262117</v>
      </c>
      <c r="D35" s="5" t="n">
        <v>6088295</v>
      </c>
    </row>
    <row r="36" spans="1:4">
      <c r="A36" s="4" t="s">
        <v>99</v>
      </c>
      <c r="C36" s="5" t="n">
        <v>41347925</v>
      </c>
      <c r="D36" s="5" t="n">
        <v>31691013</v>
      </c>
    </row>
    <row r="37" spans="1:4">
      <c r="A37" s="4" t="s">
        <v>100</v>
      </c>
    </row>
    <row r="38" spans="1:4">
      <c r="A38" s="3" t="s">
        <v>91</v>
      </c>
    </row>
    <row r="39" spans="1:4">
      <c r="A39" s="4" t="s">
        <v>101</v>
      </c>
      <c r="C39" s="5" t="n">
        <v>150026</v>
      </c>
      <c r="D39" s="5" t="n">
        <v>0</v>
      </c>
    </row>
    <row r="40" spans="1:4">
      <c r="A40" s="4" t="s">
        <v>102</v>
      </c>
    </row>
    <row r="41" spans="1:4">
      <c r="A41" s="3" t="s">
        <v>91</v>
      </c>
    </row>
    <row r="42" spans="1:4">
      <c r="A42" s="4" t="s">
        <v>101</v>
      </c>
      <c r="C42" s="6" t="n">
        <v>273418</v>
      </c>
      <c r="D42" s="6" t="n">
        <v>0</v>
      </c>
    </row>
    <row r="43" spans="1:4"/>
    <row r="44" spans="1:4">
      <c r="A44" s="4" t="s">
        <v>69</v>
      </c>
      <c r="B44" s="4" t="s">
        <v>103</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1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1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320</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04</v>
      </c>
      <c r="B1" s="2" t="s">
        <v>1</v>
      </c>
      <c r="C1" s="2" t="s">
        <v>105</v>
      </c>
    </row>
    <row r="2" spans="1:3">
      <c r="B2" s="2" t="s">
        <v>2</v>
      </c>
      <c r="C2" s="2" t="s">
        <v>62</v>
      </c>
    </row>
    <row r="3" spans="1:3">
      <c r="A3" s="4" t="s">
        <v>106</v>
      </c>
      <c r="B3" s="6" t="n">
        <v>113133</v>
      </c>
      <c r="C3" s="6" t="n">
        <v>121088</v>
      </c>
    </row>
    <row r="4" spans="1:3">
      <c r="A4" s="4" t="s">
        <v>107</v>
      </c>
      <c r="B4" s="5" t="n">
        <v>168532</v>
      </c>
      <c r="C4" s="5" t="n">
        <v>121602</v>
      </c>
    </row>
    <row r="5" spans="1:3">
      <c r="A5" s="4" t="s">
        <v>108</v>
      </c>
      <c r="B5" s="6" t="n">
        <v>474309</v>
      </c>
      <c r="C5" s="6" t="n">
        <v>117048</v>
      </c>
    </row>
    <row r="6" spans="1:3">
      <c r="A6" s="4" t="s">
        <v>109</v>
      </c>
      <c r="B6" s="7" t="n">
        <v>0.01</v>
      </c>
      <c r="C6" s="7" t="n">
        <v>0.01</v>
      </c>
    </row>
    <row r="7" spans="1:3">
      <c r="A7" s="4" t="s">
        <v>110</v>
      </c>
      <c r="B7" s="5" t="n">
        <v>2000000000</v>
      </c>
      <c r="C7" s="5" t="n">
        <v>2000000000</v>
      </c>
    </row>
    <row r="8" spans="1:3">
      <c r="A8" s="4" t="s">
        <v>111</v>
      </c>
      <c r="B8" s="5" t="n">
        <v>415520780</v>
      </c>
      <c r="C8" s="5" t="n">
        <v>369104429</v>
      </c>
    </row>
    <row r="9" spans="1:3">
      <c r="A9" s="4" t="s">
        <v>112</v>
      </c>
      <c r="B9" s="5" t="n">
        <v>415520780</v>
      </c>
      <c r="C9" s="5" t="n">
        <v>369104429</v>
      </c>
    </row>
    <row r="10" spans="1:3">
      <c r="A10" s="4" t="s">
        <v>100</v>
      </c>
    </row>
    <row r="11" spans="1:3">
      <c r="A11" s="4" t="s">
        <v>113</v>
      </c>
      <c r="B11" s="4" t="s">
        <v>114</v>
      </c>
      <c r="C11" s="4" t="s">
        <v>114</v>
      </c>
    </row>
    <row r="12" spans="1:3">
      <c r="A12" s="4" t="s">
        <v>115</v>
      </c>
      <c r="B12" s="7" t="n">
        <v>0.01</v>
      </c>
      <c r="C12" s="7" t="n">
        <v>0.01</v>
      </c>
    </row>
    <row r="13" spans="1:3">
      <c r="A13" s="4" t="s">
        <v>116</v>
      </c>
      <c r="B13" s="5" t="n">
        <v>11500000</v>
      </c>
      <c r="C13" s="5" t="n">
        <v>11500000</v>
      </c>
    </row>
    <row r="14" spans="1:3">
      <c r="A14" s="4" t="s">
        <v>117</v>
      </c>
      <c r="B14" s="5" t="n">
        <v>6210000</v>
      </c>
      <c r="C14" s="5" t="n">
        <v>0</v>
      </c>
    </row>
    <row r="15" spans="1:3">
      <c r="A15" s="4" t="s">
        <v>118</v>
      </c>
      <c r="B15" s="5" t="n">
        <v>6210000</v>
      </c>
      <c r="C15" s="5" t="n">
        <v>0</v>
      </c>
    </row>
    <row r="16" spans="1:3">
      <c r="A16" s="4" t="s">
        <v>102</v>
      </c>
    </row>
    <row r="17" spans="1:3">
      <c r="A17" s="4" t="s">
        <v>113</v>
      </c>
      <c r="B17" s="4" t="s">
        <v>119</v>
      </c>
      <c r="C17" s="4" t="s">
        <v>119</v>
      </c>
    </row>
    <row r="18" spans="1:3">
      <c r="A18" s="4" t="s">
        <v>115</v>
      </c>
      <c r="B18" s="7" t="n">
        <v>0.01</v>
      </c>
      <c r="C18" s="7" t="n">
        <v>0.01</v>
      </c>
    </row>
    <row r="19" spans="1:3">
      <c r="A19" s="4" t="s">
        <v>116</v>
      </c>
      <c r="B19" s="5" t="n">
        <v>11500000</v>
      </c>
      <c r="C19" s="5" t="n">
        <v>11500000</v>
      </c>
    </row>
    <row r="20" spans="1:3">
      <c r="A20" s="4" t="s">
        <v>117</v>
      </c>
      <c r="B20" s="5" t="n">
        <v>11300000</v>
      </c>
      <c r="C20" s="5" t="n">
        <v>0</v>
      </c>
    </row>
    <row r="21" spans="1:3">
      <c r="A21" s="4" t="s">
        <v>118</v>
      </c>
      <c r="B21" s="5" t="n">
        <v>11300000</v>
      </c>
      <c r="C21"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1</v>
      </c>
      <c r="B1" s="2" t="s">
        <v>1</v>
      </c>
    </row>
    <row r="2" spans="1:2">
      <c r="B2" s="2" t="s">
        <v>2</v>
      </c>
    </row>
    <row r="3" spans="1:2">
      <c r="A3" s="3" t="s">
        <v>323</v>
      </c>
    </row>
    <row r="4" spans="1:2">
      <c r="A4" s="4" t="s">
        <v>392</v>
      </c>
      <c r="B4"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26</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29</v>
      </c>
    </row>
    <row r="4" spans="1:2">
      <c r="A4" s="4" t="s">
        <v>395</v>
      </c>
      <c r="B4" s="4" t="s">
        <v>396</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0</v>
      </c>
      <c r="B1" s="2" t="s">
        <v>1</v>
      </c>
    </row>
    <row r="2" spans="1:2">
      <c r="B2" s="2" t="s">
        <v>2</v>
      </c>
    </row>
    <row r="3" spans="1:2">
      <c r="A3" s="3" t="s">
        <v>332</v>
      </c>
    </row>
    <row r="4" spans="1:2">
      <c r="A4" s="4" t="s">
        <v>408</v>
      </c>
      <c r="B4" s="4" t="s">
        <v>409</v>
      </c>
    </row>
    <row r="5" spans="1:2">
      <c r="A5" s="4" t="s">
        <v>411</v>
      </c>
      <c r="B5"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35</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38</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12</v>
      </c>
    </row>
    <row r="13" spans="1:2">
      <c r="A13" s="4" t="s">
        <v>444</v>
      </c>
      <c r="B13" s="4" t="s">
        <v>445</v>
      </c>
    </row>
    <row r="14" spans="1:2">
      <c r="A14" s="4" t="s">
        <v>446</v>
      </c>
      <c r="B14" s="4" t="s">
        <v>447</v>
      </c>
    </row>
    <row r="15" spans="1:2">
      <c r="A15" s="4" t="s">
        <v>448</v>
      </c>
      <c r="B15" s="4" t="s">
        <v>4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41</v>
      </c>
    </row>
    <row r="4" spans="1:2">
      <c r="A4" s="4" t="s">
        <v>451</v>
      </c>
      <c r="B4" s="4" t="s">
        <v>452</v>
      </c>
    </row>
    <row r="5" spans="1:2">
      <c r="A5" s="4" t="s">
        <v>453</v>
      </c>
      <c r="B5" s="4" t="s">
        <v>432</v>
      </c>
    </row>
    <row r="6" spans="1:2">
      <c r="A6" s="4" t="s">
        <v>454</v>
      </c>
      <c r="B6" s="4" t="s">
        <v>455</v>
      </c>
    </row>
    <row r="7" spans="1:2">
      <c r="A7" s="4" t="s">
        <v>456</v>
      </c>
      <c r="B7" s="4" t="s">
        <v>43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48</v>
      </c>
      <c r="B12" s="4" t="s">
        <v>449</v>
      </c>
    </row>
    <row r="13" spans="1:2">
      <c r="A13" s="4" t="s">
        <v>465</v>
      </c>
      <c r="B13"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6</v>
      </c>
      <c r="B1" s="2" t="s">
        <v>1</v>
      </c>
    </row>
    <row r="2" spans="1:2">
      <c r="B2" s="2" t="s">
        <v>2</v>
      </c>
    </row>
    <row r="3" spans="1:2">
      <c r="A3" s="3" t="s">
        <v>344</v>
      </c>
    </row>
    <row r="4" spans="1:2">
      <c r="A4" s="4" t="s">
        <v>467</v>
      </c>
      <c r="B4" s="4" t="s">
        <v>4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69</v>
      </c>
      <c r="B1" s="2" t="s">
        <v>1</v>
      </c>
    </row>
    <row r="2" spans="1:2">
      <c r="B2" s="2" t="s">
        <v>2</v>
      </c>
    </row>
    <row r="3" spans="1:2">
      <c r="A3" s="3" t="s">
        <v>347</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50</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21</v>
      </c>
      <c r="D1" s="2" t="s">
        <v>1</v>
      </c>
    </row>
    <row r="2" spans="1:5">
      <c r="B2" s="2" t="s">
        <v>2</v>
      </c>
      <c r="C2" s="2" t="s">
        <v>122</v>
      </c>
      <c r="D2" s="2" t="s">
        <v>2</v>
      </c>
      <c r="E2" s="2" t="s">
        <v>122</v>
      </c>
    </row>
    <row r="3" spans="1:5">
      <c r="A3" s="3" t="s">
        <v>123</v>
      </c>
    </row>
    <row r="4" spans="1:5">
      <c r="A4" s="4" t="s">
        <v>124</v>
      </c>
      <c r="B4" s="6" t="n">
        <v>448127</v>
      </c>
      <c r="C4" s="6" t="n">
        <v>425524</v>
      </c>
      <c r="D4" s="6" t="n">
        <v>1303041</v>
      </c>
      <c r="E4" s="6" t="n">
        <v>1212902</v>
      </c>
    </row>
    <row r="5" spans="1:5">
      <c r="A5" s="4" t="s">
        <v>125</v>
      </c>
      <c r="B5" s="5" t="n">
        <v>245902</v>
      </c>
      <c r="C5" s="5" t="n">
        <v>162806</v>
      </c>
      <c r="D5" s="5" t="n">
        <v>686738</v>
      </c>
      <c r="E5" s="5" t="n">
        <v>421109</v>
      </c>
    </row>
    <row r="6" spans="1:5">
      <c r="A6" s="4" t="s">
        <v>126</v>
      </c>
      <c r="B6" s="5" t="n">
        <v>202225</v>
      </c>
      <c r="C6" s="5" t="n">
        <v>262718</v>
      </c>
      <c r="D6" s="5" t="n">
        <v>616303</v>
      </c>
      <c r="E6" s="5" t="n">
        <v>791793</v>
      </c>
    </row>
    <row r="7" spans="1:5">
      <c r="A7" s="3" t="s">
        <v>127</v>
      </c>
    </row>
    <row r="8" spans="1:5">
      <c r="A8" s="4" t="s">
        <v>128</v>
      </c>
      <c r="B8" s="5" t="n">
        <v>5567</v>
      </c>
      <c r="C8" s="5" t="n">
        <v>3889</v>
      </c>
      <c r="D8" s="5" t="n">
        <v>21942</v>
      </c>
      <c r="E8" s="5" t="n">
        <v>23190</v>
      </c>
    </row>
    <row r="9" spans="1:5">
      <c r="A9" s="4" t="s">
        <v>129</v>
      </c>
      <c r="B9" s="5" t="n">
        <v>-10690</v>
      </c>
      <c r="C9" s="5" t="n">
        <v>5471</v>
      </c>
      <c r="D9" s="5" t="n">
        <v>8042</v>
      </c>
      <c r="E9" s="5" t="n">
        <v>28136</v>
      </c>
    </row>
    <row r="10" spans="1:5">
      <c r="A10" s="4" t="s">
        <v>130</v>
      </c>
      <c r="B10" s="5" t="n">
        <v>-5123</v>
      </c>
      <c r="C10" s="5" t="n">
        <v>9360</v>
      </c>
      <c r="D10" s="5" t="n">
        <v>29984</v>
      </c>
      <c r="E10" s="5" t="n">
        <v>51326</v>
      </c>
    </row>
    <row r="11" spans="1:5">
      <c r="A11" s="4" t="s">
        <v>131</v>
      </c>
      <c r="B11" s="5" t="n">
        <v>207348</v>
      </c>
      <c r="C11" s="5" t="n">
        <v>253358</v>
      </c>
      <c r="D11" s="5" t="n">
        <v>586319</v>
      </c>
      <c r="E11" s="5" t="n">
        <v>740467</v>
      </c>
    </row>
    <row r="12" spans="1:5">
      <c r="A12" s="4" t="s">
        <v>132</v>
      </c>
      <c r="B12" s="5" t="n">
        <v>53050</v>
      </c>
      <c r="C12" s="5" t="n">
        <v>175355</v>
      </c>
      <c r="D12" s="5" t="n">
        <v>133366</v>
      </c>
      <c r="E12" s="5" t="n">
        <v>538784</v>
      </c>
    </row>
    <row r="13" spans="1:5">
      <c r="A13" s="4" t="s">
        <v>133</v>
      </c>
      <c r="B13" s="5" t="n">
        <v>100541</v>
      </c>
      <c r="C13" s="5" t="n">
        <v>45732</v>
      </c>
      <c r="D13" s="5" t="n">
        <v>194029</v>
      </c>
      <c r="E13" s="5" t="n">
        <v>45732</v>
      </c>
    </row>
    <row r="14" spans="1:5">
      <c r="A14" s="3" t="s">
        <v>134</v>
      </c>
    </row>
    <row r="15" spans="1:5">
      <c r="A15" s="4" t="s">
        <v>135</v>
      </c>
      <c r="B15" s="5" t="n">
        <v>2407</v>
      </c>
      <c r="C15" s="5" t="n">
        <v>-4744</v>
      </c>
      <c r="D15" s="5" t="n">
        <v>-1421</v>
      </c>
      <c r="E15" s="5" t="n">
        <v>-55711</v>
      </c>
    </row>
    <row r="16" spans="1:5">
      <c r="A16" s="4" t="s">
        <v>136</v>
      </c>
      <c r="B16" s="5" t="n">
        <v>4751</v>
      </c>
      <c r="C16" s="5" t="n">
        <v>3396</v>
      </c>
      <c r="D16" s="5" t="n">
        <v>4087</v>
      </c>
      <c r="E16" s="5" t="n">
        <v>5624</v>
      </c>
    </row>
    <row r="17" spans="1:5">
      <c r="A17" s="4" t="s">
        <v>137</v>
      </c>
      <c r="B17" s="5" t="n">
        <v>-41410</v>
      </c>
      <c r="C17" s="5" t="n">
        <v>-88345</v>
      </c>
      <c r="D17" s="5" t="n">
        <v>-133200</v>
      </c>
      <c r="E17" s="5" t="n">
        <v>63628</v>
      </c>
    </row>
    <row r="18" spans="1:5">
      <c r="A18" s="4" t="s">
        <v>138</v>
      </c>
      <c r="B18" s="5" t="n">
        <v>6641</v>
      </c>
      <c r="C18" s="5" t="n">
        <v>-5353</v>
      </c>
      <c r="D18" s="5" t="n">
        <v>15932</v>
      </c>
      <c r="E18" s="5" t="n">
        <v>-86581</v>
      </c>
    </row>
    <row r="19" spans="1:5">
      <c r="A19" s="4" t="s">
        <v>139</v>
      </c>
      <c r="B19" s="5" t="n">
        <v>-19037</v>
      </c>
      <c r="C19" s="5" t="n">
        <v>647</v>
      </c>
      <c r="D19" s="5" t="n">
        <v>90551</v>
      </c>
      <c r="E19" s="5" t="n">
        <v>647</v>
      </c>
    </row>
    <row r="20" spans="1:5">
      <c r="A20" s="4" t="s">
        <v>140</v>
      </c>
      <c r="B20" s="5" t="n">
        <v>58508</v>
      </c>
      <c r="C20" s="5" t="n">
        <v>24299</v>
      </c>
      <c r="D20" s="5" t="n">
        <v>-1988</v>
      </c>
      <c r="E20" s="5" t="n">
        <v>27985</v>
      </c>
    </row>
    <row r="21" spans="1:5">
      <c r="A21" s="4" t="s">
        <v>141</v>
      </c>
      <c r="B21" s="5" t="n">
        <v>154752</v>
      </c>
      <c r="C21" s="5" t="n">
        <v>-11893</v>
      </c>
      <c r="D21" s="5" t="n">
        <v>157013</v>
      </c>
      <c r="E21" s="5" t="n">
        <v>106064</v>
      </c>
    </row>
    <row r="22" spans="1:5">
      <c r="A22" s="4" t="s">
        <v>142</v>
      </c>
      <c r="B22" s="5" t="n">
        <v>-2547</v>
      </c>
      <c r="C22" s="5" t="n">
        <v>4555</v>
      </c>
      <c r="D22" s="5" t="n">
        <v>-890</v>
      </c>
      <c r="E22" s="5" t="n">
        <v>12343</v>
      </c>
    </row>
    <row r="23" spans="1:5">
      <c r="A23" s="4" t="s">
        <v>143</v>
      </c>
      <c r="B23" s="5" t="n">
        <v>-35219</v>
      </c>
      <c r="C23" s="5" t="n">
        <v>-5860</v>
      </c>
      <c r="D23" s="5" t="n">
        <v>-16451</v>
      </c>
      <c r="E23" s="5" t="n">
        <v>10415</v>
      </c>
    </row>
    <row r="24" spans="1:5">
      <c r="A24" s="4" t="s">
        <v>144</v>
      </c>
      <c r="B24" s="5" t="n">
        <v>128846</v>
      </c>
      <c r="C24" s="5" t="n">
        <v>-83298</v>
      </c>
      <c r="D24" s="5" t="n">
        <v>113633</v>
      </c>
      <c r="E24" s="5" t="n">
        <v>84414</v>
      </c>
    </row>
    <row r="25" spans="1:5">
      <c r="A25" s="3" t="s">
        <v>145</v>
      </c>
    </row>
    <row r="26" spans="1:5">
      <c r="A26" s="4" t="s">
        <v>146</v>
      </c>
      <c r="B26" s="5" t="n">
        <v>133513</v>
      </c>
      <c r="C26" s="5" t="n">
        <v>98587</v>
      </c>
      <c r="D26" s="5" t="n">
        <v>351359</v>
      </c>
      <c r="E26" s="5" t="n">
        <v>139169</v>
      </c>
    </row>
    <row r="27" spans="1:5">
      <c r="A27" s="4" t="s">
        <v>147</v>
      </c>
      <c r="B27" s="5" t="n">
        <v>20678</v>
      </c>
      <c r="C27" s="5" t="n">
        <v>15464</v>
      </c>
      <c r="D27" s="5" t="n">
        <v>58261</v>
      </c>
      <c r="E27" s="5" t="n">
        <v>46027</v>
      </c>
    </row>
    <row r="28" spans="1:5">
      <c r="A28" s="4" t="s">
        <v>148</v>
      </c>
      <c r="B28" s="5" t="n">
        <v>36307</v>
      </c>
      <c r="C28" s="5" t="n">
        <v>23848</v>
      </c>
      <c r="D28" s="5" t="n">
        <v>49265</v>
      </c>
      <c r="E28" s="5" t="n">
        <v>65169</v>
      </c>
    </row>
    <row r="29" spans="1:5">
      <c r="A29" s="4" t="s">
        <v>149</v>
      </c>
      <c r="B29" s="5" t="n">
        <v>7192</v>
      </c>
      <c r="C29" s="5" t="n">
        <v>11060</v>
      </c>
      <c r="D29" s="5" t="n">
        <v>26167</v>
      </c>
      <c r="E29" s="5" t="n">
        <v>33609</v>
      </c>
    </row>
    <row r="30" spans="1:5">
      <c r="A30" s="4" t="s">
        <v>150</v>
      </c>
      <c r="B30" s="5" t="n">
        <v>52875</v>
      </c>
      <c r="C30" s="5" t="n">
        <v>43148</v>
      </c>
      <c r="D30" s="5" t="n">
        <v>147763</v>
      </c>
      <c r="E30" s="5" t="n">
        <v>135703</v>
      </c>
    </row>
    <row r="31" spans="1:5">
      <c r="A31" s="4" t="s">
        <v>151</v>
      </c>
      <c r="B31" s="5" t="n">
        <v>250565</v>
      </c>
      <c r="C31" s="5" t="n">
        <v>192107</v>
      </c>
      <c r="D31" s="5" t="n">
        <v>632815</v>
      </c>
      <c r="E31" s="5" t="n">
        <v>419677</v>
      </c>
    </row>
    <row r="32" spans="1:5">
      <c r="A32" s="4" t="s">
        <v>152</v>
      </c>
      <c r="B32" s="5" t="n">
        <v>239220</v>
      </c>
      <c r="C32" s="5" t="n">
        <v>199040</v>
      </c>
      <c r="D32" s="5" t="n">
        <v>394532</v>
      </c>
      <c r="E32" s="5" t="n">
        <v>989720</v>
      </c>
    </row>
    <row r="33" spans="1:5">
      <c r="A33" s="4" t="s">
        <v>153</v>
      </c>
      <c r="B33" s="5" t="n">
        <v>-5440</v>
      </c>
      <c r="C33" s="5" t="n">
        <v>3563</v>
      </c>
      <c r="D33" s="5" t="n">
        <v>18980</v>
      </c>
      <c r="E33" s="5" t="n">
        <v>-5957</v>
      </c>
    </row>
    <row r="34" spans="1:5">
      <c r="A34" s="4" t="s">
        <v>154</v>
      </c>
      <c r="B34" s="5" t="n">
        <v>244660</v>
      </c>
      <c r="C34" s="5" t="n">
        <v>195477</v>
      </c>
      <c r="D34" s="5" t="n">
        <v>375552</v>
      </c>
      <c r="E34" s="5" t="n">
        <v>995677</v>
      </c>
    </row>
    <row r="35" spans="1:5">
      <c r="A35" s="4" t="s">
        <v>155</v>
      </c>
      <c r="B35" s="5" t="n">
        <v>14738</v>
      </c>
      <c r="C35" s="5" t="n">
        <v>10869</v>
      </c>
      <c r="D35" s="5" t="n">
        <v>31979</v>
      </c>
      <c r="E35" s="5" t="n">
        <v>32058</v>
      </c>
    </row>
    <row r="36" spans="1:5">
      <c r="A36" s="4" t="s">
        <v>156</v>
      </c>
      <c r="B36" s="5" t="n">
        <v>5338</v>
      </c>
      <c r="C36" s="5" t="n">
        <v>0</v>
      </c>
      <c r="D36" s="5" t="n">
        <v>5338</v>
      </c>
      <c r="E36" s="5" t="n">
        <v>0</v>
      </c>
    </row>
    <row r="37" spans="1:5">
      <c r="A37" s="4" t="s">
        <v>157</v>
      </c>
      <c r="B37" s="6" t="n">
        <v>224584</v>
      </c>
      <c r="C37" s="6" t="n">
        <v>184608</v>
      </c>
      <c r="D37" s="6" t="n">
        <v>338235</v>
      </c>
      <c r="E37" s="6" t="n">
        <v>963619</v>
      </c>
    </row>
    <row r="38" spans="1:5">
      <c r="A38" s="3" t="s">
        <v>158</v>
      </c>
    </row>
    <row r="39" spans="1:5">
      <c r="A39" s="4" t="s">
        <v>159</v>
      </c>
      <c r="B39" s="7" t="n">
        <v>0.54</v>
      </c>
      <c r="C39" s="7" t="n">
        <v>0.54</v>
      </c>
      <c r="D39" s="7" t="n">
        <v>0.83</v>
      </c>
      <c r="E39" s="7" t="n">
        <v>2.87</v>
      </c>
    </row>
    <row r="40" spans="1:5">
      <c r="A40" s="4" t="s">
        <v>160</v>
      </c>
      <c r="B40" s="7" t="n">
        <v>0.54</v>
      </c>
      <c r="C40" s="7" t="n">
        <v>0.54</v>
      </c>
      <c r="D40" s="7" t="n">
        <v>0.83</v>
      </c>
      <c r="E40" s="7" t="n">
        <v>2.86</v>
      </c>
    </row>
    <row r="41" spans="1:5">
      <c r="A41" s="3" t="s">
        <v>161</v>
      </c>
    </row>
    <row r="42" spans="1:5">
      <c r="A42" s="4" t="s">
        <v>162</v>
      </c>
      <c r="B42" s="5" t="n">
        <v>415520780</v>
      </c>
      <c r="C42" s="5" t="n">
        <v>340044440</v>
      </c>
      <c r="D42" s="5" t="n">
        <v>406521273</v>
      </c>
      <c r="E42" s="5" t="n">
        <v>335615566</v>
      </c>
    </row>
    <row r="43" spans="1:5">
      <c r="A43" s="4" t="s">
        <v>163</v>
      </c>
      <c r="B43" s="5" t="n">
        <v>415588238</v>
      </c>
      <c r="C43" s="5" t="n">
        <v>340868403</v>
      </c>
      <c r="D43" s="5" t="n">
        <v>406671972</v>
      </c>
      <c r="E43" s="5" t="n">
        <v>337078824</v>
      </c>
    </row>
    <row r="44" spans="1:5">
      <c r="A44" s="4" t="s">
        <v>164</v>
      </c>
      <c r="B44" s="7" t="n">
        <v>0.5</v>
      </c>
      <c r="C44" s="7" t="n">
        <v>0.5</v>
      </c>
      <c r="D44" s="7" t="n">
        <v>1.5</v>
      </c>
      <c r="E44" s="7"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1</v>
      </c>
      <c r="B1" s="2" t="s">
        <v>1</v>
      </c>
    </row>
    <row r="2" spans="1:2">
      <c r="B2" s="2" t="s">
        <v>2</v>
      </c>
    </row>
    <row r="3" spans="1:2">
      <c r="A3" s="3" t="s">
        <v>353</v>
      </c>
    </row>
    <row r="4" spans="1:2">
      <c r="A4" s="4" t="s">
        <v>492</v>
      </c>
      <c r="B4" s="4" t="s">
        <v>4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94</v>
      </c>
      <c r="B1" s="2" t="s">
        <v>1</v>
      </c>
    </row>
    <row r="2" spans="1:2">
      <c r="B2" s="2" t="s">
        <v>2</v>
      </c>
    </row>
    <row r="3" spans="1:2">
      <c r="A3" s="3" t="s">
        <v>359</v>
      </c>
    </row>
    <row r="4" spans="1:2">
      <c r="A4" s="4" t="s">
        <v>495</v>
      </c>
      <c r="B4" s="4" t="s">
        <v>4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62</v>
      </c>
    </row>
    <row r="4" spans="1:2">
      <c r="A4" s="4" t="s">
        <v>498</v>
      </c>
      <c r="B4" s="4" t="s">
        <v>4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0</v>
      </c>
      <c r="B1" s="2" t="s">
        <v>1</v>
      </c>
    </row>
    <row r="2" spans="1:2">
      <c r="B2" s="2" t="s">
        <v>2</v>
      </c>
    </row>
    <row r="3" spans="1:2">
      <c r="A3" s="3" t="s">
        <v>365</v>
      </c>
    </row>
    <row r="4" spans="1:2">
      <c r="A4" s="4" t="s">
        <v>501</v>
      </c>
      <c r="B4" s="4" t="s">
        <v>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6"/>
    <col customWidth="1" max="2" min="2" width="21"/>
    <col customWidth="1" max="3" min="3" width="36"/>
    <col customWidth="1" max="4" min="4" width="27"/>
    <col customWidth="1" max="5" min="5" width="27"/>
    <col customWidth="1" max="6" min="6" width="21"/>
  </cols>
  <sheetData>
    <row r="1" spans="1:6">
      <c r="A1" s="1" t="s">
        <v>503</v>
      </c>
      <c r="B1" s="2" t="s">
        <v>504</v>
      </c>
      <c r="C1" s="2" t="s">
        <v>505</v>
      </c>
      <c r="D1" s="2" t="s">
        <v>506</v>
      </c>
      <c r="E1" s="2" t="s">
        <v>507</v>
      </c>
      <c r="F1" s="2" t="s">
        <v>508</v>
      </c>
    </row>
    <row r="2" spans="1:6">
      <c r="A2" s="3" t="s">
        <v>509</v>
      </c>
    </row>
    <row r="3" spans="1:6">
      <c r="A3" s="4" t="s">
        <v>510</v>
      </c>
      <c r="D3" s="5" t="n">
        <v>369104429</v>
      </c>
      <c r="E3" s="5" t="n">
        <v>415520780</v>
      </c>
    </row>
    <row r="4" spans="1:6">
      <c r="A4" s="4" t="s">
        <v>511</v>
      </c>
      <c r="E4" s="5" t="n">
        <v>12808916</v>
      </c>
    </row>
    <row r="5" spans="1:6">
      <c r="A5" s="4" t="s">
        <v>512</v>
      </c>
      <c r="D5" s="6" t="n">
        <v>40842</v>
      </c>
      <c r="E5" s="6" t="n">
        <v>52761</v>
      </c>
    </row>
    <row r="6" spans="1:6">
      <c r="A6" s="3" t="s">
        <v>513</v>
      </c>
    </row>
    <row r="7" spans="1:6">
      <c r="A7" s="4" t="s">
        <v>514</v>
      </c>
      <c r="D7" s="5" t="n">
        <v>24645</v>
      </c>
      <c r="E7" s="5" t="n">
        <v>41986</v>
      </c>
    </row>
    <row r="8" spans="1:6">
      <c r="A8" s="4" t="s">
        <v>300</v>
      </c>
    </row>
    <row r="9" spans="1:6">
      <c r="A9" s="3" t="s">
        <v>509</v>
      </c>
    </row>
    <row r="10" spans="1:6">
      <c r="A10" s="4" t="s">
        <v>515</v>
      </c>
      <c r="C10" s="6" t="n">
        <v>212300</v>
      </c>
    </row>
    <row r="11" spans="1:6">
      <c r="A11" s="4" t="s">
        <v>512</v>
      </c>
      <c r="C11" s="5" t="n">
        <v>39300</v>
      </c>
    </row>
    <row r="12" spans="1:6">
      <c r="A12" s="4" t="s">
        <v>516</v>
      </c>
      <c r="C12" s="6" t="n">
        <v>173900</v>
      </c>
    </row>
    <row r="13" spans="1:6">
      <c r="A13" s="4" t="s">
        <v>517</v>
      </c>
      <c r="C13" s="5" t="n">
        <v>3</v>
      </c>
    </row>
    <row r="14" spans="1:6">
      <c r="A14" s="4" t="s">
        <v>518</v>
      </c>
      <c r="E14" s="5" t="n">
        <v>444800</v>
      </c>
    </row>
    <row r="15" spans="1:6">
      <c r="A15" s="4" t="s">
        <v>519</v>
      </c>
      <c r="E15" s="5" t="n">
        <v>97200</v>
      </c>
    </row>
    <row r="16" spans="1:6">
      <c r="A16" s="4" t="s">
        <v>302</v>
      </c>
      <c r="C16" s="6" t="n">
        <v>39300</v>
      </c>
      <c r="E16" s="6" t="n">
        <v>0</v>
      </c>
      <c r="F16" s="6" t="n">
        <v>42770</v>
      </c>
    </row>
    <row r="17" spans="1:6">
      <c r="A17" s="4" t="s">
        <v>520</v>
      </c>
      <c r="C17" s="5" t="n">
        <v>425500</v>
      </c>
    </row>
    <row r="18" spans="1:6">
      <c r="A18" s="3" t="s">
        <v>513</v>
      </c>
    </row>
    <row r="19" spans="1:6">
      <c r="A19" s="4" t="s">
        <v>521</v>
      </c>
      <c r="D19" s="5" t="n">
        <v>3500</v>
      </c>
    </row>
    <row r="20" spans="1:6">
      <c r="A20" s="4" t="s">
        <v>522</v>
      </c>
      <c r="D20" s="5" t="n">
        <v>6400</v>
      </c>
    </row>
    <row r="21" spans="1:6">
      <c r="A21" s="4" t="s">
        <v>523</v>
      </c>
      <c r="D21" s="5" t="n">
        <v>14100</v>
      </c>
    </row>
    <row r="22" spans="1:6">
      <c r="A22" s="4" t="s">
        <v>524</v>
      </c>
      <c r="D22" s="5" t="n">
        <v>300</v>
      </c>
    </row>
    <row r="23" spans="1:6">
      <c r="A23" s="4" t="s">
        <v>525</v>
      </c>
      <c r="D23" s="6" t="n">
        <v>24300</v>
      </c>
    </row>
    <row r="24" spans="1:6">
      <c r="A24" s="4" t="s">
        <v>514</v>
      </c>
      <c r="C24" s="5" t="n">
        <v>24600</v>
      </c>
    </row>
    <row r="25" spans="1:6">
      <c r="A25" s="4" t="s">
        <v>526</v>
      </c>
      <c r="C25" s="6" t="n">
        <v>24600</v>
      </c>
    </row>
    <row r="26" spans="1:6">
      <c r="A26" s="4" t="s">
        <v>527</v>
      </c>
    </row>
    <row r="27" spans="1:6">
      <c r="A27" s="3" t="s">
        <v>509</v>
      </c>
    </row>
    <row r="28" spans="1:6">
      <c r="A28" s="4" t="s">
        <v>510</v>
      </c>
      <c r="E28" s="5" t="n">
        <v>2400000</v>
      </c>
    </row>
    <row r="29" spans="1:6">
      <c r="A29" s="4" t="s">
        <v>511</v>
      </c>
      <c r="E29" s="5" t="n">
        <v>10500000</v>
      </c>
    </row>
    <row r="30" spans="1:6">
      <c r="A30" s="4" t="s">
        <v>528</v>
      </c>
    </row>
    <row r="31" spans="1:6">
      <c r="A31" s="3" t="s">
        <v>509</v>
      </c>
    </row>
    <row r="32" spans="1:6">
      <c r="A32" s="4" t="s">
        <v>529</v>
      </c>
      <c r="C32" s="4" t="s">
        <v>530</v>
      </c>
    </row>
    <row r="33" spans="1:6">
      <c r="A33" s="4" t="s">
        <v>515</v>
      </c>
      <c r="B33" s="6" t="n">
        <v>10000</v>
      </c>
      <c r="C33" s="6" t="n">
        <v>212300</v>
      </c>
    </row>
    <row r="34" spans="1:6">
      <c r="A34" s="4" t="s">
        <v>531</v>
      </c>
    </row>
    <row r="35" spans="1:6">
      <c r="A35" s="3" t="s">
        <v>509</v>
      </c>
    </row>
    <row r="36" spans="1:6">
      <c r="A36" s="4" t="s">
        <v>532</v>
      </c>
      <c r="C36" s="6" t="n">
        <v>6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s>
  <sheetData>
    <row r="1" spans="1:7">
      <c r="A1" s="1" t="s">
        <v>533</v>
      </c>
      <c r="C1" s="2" t="s">
        <v>534</v>
      </c>
      <c r="D1" s="2" t="s">
        <v>535</v>
      </c>
      <c r="E1" s="2" t="s">
        <v>2</v>
      </c>
      <c r="F1" s="2" t="s">
        <v>122</v>
      </c>
      <c r="G1" s="2" t="s">
        <v>62</v>
      </c>
    </row>
    <row r="2" spans="1:7">
      <c r="A2" s="3" t="s">
        <v>536</v>
      </c>
    </row>
    <row r="3" spans="1:7">
      <c r="A3" s="4" t="s">
        <v>75</v>
      </c>
      <c r="B3" s="4" t="s">
        <v>69</v>
      </c>
      <c r="E3" s="6" t="n">
        <v>738219000</v>
      </c>
      <c r="G3" s="6" t="n">
        <v>251058000</v>
      </c>
    </row>
    <row r="4" spans="1:7">
      <c r="A4" s="4" t="s">
        <v>76</v>
      </c>
      <c r="E4" s="5" t="n">
        <v>163148000</v>
      </c>
      <c r="G4" s="5" t="n">
        <v>164020000</v>
      </c>
    </row>
    <row r="5" spans="1:7">
      <c r="A5" s="4" t="s">
        <v>73</v>
      </c>
      <c r="E5" s="5" t="n">
        <v>5206251000</v>
      </c>
      <c r="G5" s="5" t="n">
        <v>2808529000</v>
      </c>
    </row>
    <row r="6" spans="1:7">
      <c r="A6" s="4" t="s">
        <v>66</v>
      </c>
      <c r="E6" s="5" t="n">
        <v>3431968000</v>
      </c>
      <c r="G6" s="5" t="n">
        <v>2884100000</v>
      </c>
    </row>
    <row r="7" spans="1:7">
      <c r="A7" s="4" t="s">
        <v>106</v>
      </c>
      <c r="E7" s="5" t="n">
        <v>113133000</v>
      </c>
      <c r="G7" s="5" t="n">
        <v>121088000</v>
      </c>
    </row>
    <row r="8" spans="1:7">
      <c r="A8" s="4" t="s">
        <v>107</v>
      </c>
      <c r="E8" s="5" t="n">
        <v>168532000</v>
      </c>
      <c r="F8" s="6" t="n">
        <v>110181000</v>
      </c>
      <c r="G8" s="5" t="n">
        <v>121602000</v>
      </c>
    </row>
    <row r="9" spans="1:7">
      <c r="A9" s="4" t="s">
        <v>537</v>
      </c>
      <c r="E9" s="5" t="n">
        <v>19346000</v>
      </c>
      <c r="G9" s="5" t="n">
        <v>18708000</v>
      </c>
    </row>
    <row r="10" spans="1:7">
      <c r="A10" s="4" t="s">
        <v>80</v>
      </c>
      <c r="E10" s="5" t="n">
        <v>1724519000</v>
      </c>
      <c r="G10" s="5" t="n">
        <v>961714000</v>
      </c>
    </row>
    <row r="11" spans="1:7">
      <c r="A11" s="4" t="s">
        <v>81</v>
      </c>
      <c r="E11" s="5" t="n">
        <v>41347925000</v>
      </c>
      <c r="G11" s="5" t="n">
        <v>31691013000</v>
      </c>
    </row>
    <row r="12" spans="1:7">
      <c r="A12" s="3" t="s">
        <v>82</v>
      </c>
    </row>
    <row r="13" spans="1:7">
      <c r="A13" s="4" t="s">
        <v>83</v>
      </c>
      <c r="E13" s="5" t="n">
        <v>23110359000</v>
      </c>
      <c r="G13" s="5" t="n">
        <v>15553969000</v>
      </c>
    </row>
    <row r="14" spans="1:7">
      <c r="A14" s="4" t="s">
        <v>538</v>
      </c>
      <c r="B14" s="4" t="s">
        <v>69</v>
      </c>
      <c r="E14" s="5" t="n">
        <v>7405872000</v>
      </c>
      <c r="G14" s="5" t="n">
        <v>7102266000</v>
      </c>
    </row>
    <row r="15" spans="1:7">
      <c r="A15" s="4" t="s">
        <v>539</v>
      </c>
      <c r="E15" s="5" t="n">
        <v>168532000</v>
      </c>
      <c r="G15" s="5" t="n">
        <v>121602000</v>
      </c>
    </row>
    <row r="16" spans="1:7">
      <c r="A16" s="4" t="s">
        <v>540</v>
      </c>
      <c r="E16" s="5" t="n">
        <v>30377000</v>
      </c>
      <c r="G16" s="5" t="n">
        <v>39304000</v>
      </c>
    </row>
    <row r="17" spans="1:7">
      <c r="A17" s="4" t="s">
        <v>234</v>
      </c>
      <c r="B17" s="4" t="s">
        <v>69</v>
      </c>
      <c r="E17" s="5" t="n">
        <v>820291000</v>
      </c>
      <c r="G17" s="5" t="n">
        <v>713583000</v>
      </c>
    </row>
    <row r="18" spans="1:7">
      <c r="A18" s="4" t="s">
        <v>88</v>
      </c>
      <c r="E18" s="5" t="n">
        <v>34085808000</v>
      </c>
      <c r="G18" s="5" t="n">
        <v>25602718000</v>
      </c>
    </row>
    <row r="19" spans="1:7">
      <c r="A19" s="4" t="s">
        <v>97</v>
      </c>
      <c r="E19" s="5" t="n">
        <v>83652000</v>
      </c>
      <c r="G19" s="5" t="n">
        <v>90625000</v>
      </c>
    </row>
    <row r="20" spans="1:7">
      <c r="A20" s="4" t="s">
        <v>514</v>
      </c>
      <c r="E20" s="5" t="n">
        <v>41986000</v>
      </c>
      <c r="G20" s="6" t="n">
        <v>24645000</v>
      </c>
    </row>
    <row r="21" spans="1:7">
      <c r="A21" s="4" t="s">
        <v>300</v>
      </c>
    </row>
    <row r="22" spans="1:7">
      <c r="A22" s="3" t="s">
        <v>541</v>
      </c>
    </row>
    <row r="23" spans="1:7">
      <c r="A23" s="4" t="s">
        <v>542</v>
      </c>
      <c r="D23" s="6" t="n">
        <v>212300000</v>
      </c>
    </row>
    <row r="24" spans="1:7">
      <c r="A24" s="4" t="s">
        <v>543</v>
      </c>
      <c r="D24" s="5" t="n">
        <v>39300000</v>
      </c>
      <c r="E24" s="5" t="n">
        <v>0</v>
      </c>
      <c r="F24" s="6" t="n">
        <v>42770000</v>
      </c>
    </row>
    <row r="25" spans="1:7">
      <c r="A25" s="4" t="s">
        <v>544</v>
      </c>
      <c r="D25" s="5" t="n">
        <v>173900000</v>
      </c>
    </row>
    <row r="26" spans="1:7">
      <c r="A26" s="4" t="s">
        <v>545</v>
      </c>
      <c r="D26" s="5" t="n">
        <v>425500000</v>
      </c>
    </row>
    <row r="27" spans="1:7">
      <c r="A27" s="4" t="s">
        <v>546</v>
      </c>
      <c r="D27" s="6" t="n">
        <v>60000000</v>
      </c>
    </row>
    <row r="28" spans="1:7">
      <c r="A28" s="4" t="s">
        <v>547</v>
      </c>
      <c r="D28" s="4" t="s">
        <v>548</v>
      </c>
    </row>
    <row r="29" spans="1:7">
      <c r="A29" s="4" t="s">
        <v>549</v>
      </c>
      <c r="D29" s="6" t="n">
        <v>39300000</v>
      </c>
      <c r="E29" s="6" t="n">
        <v>38300000</v>
      </c>
    </row>
    <row r="30" spans="1:7">
      <c r="A30" s="3" t="s">
        <v>536</v>
      </c>
    </row>
    <row r="31" spans="1:7">
      <c r="A31" s="4" t="s">
        <v>75</v>
      </c>
      <c r="D31" s="5" t="n">
        <v>79200000</v>
      </c>
    </row>
    <row r="32" spans="1:7">
      <c r="A32" s="4" t="s">
        <v>76</v>
      </c>
      <c r="D32" s="5" t="n">
        <v>9900000</v>
      </c>
    </row>
    <row r="33" spans="1:7">
      <c r="A33" s="4" t="s">
        <v>73</v>
      </c>
      <c r="D33" s="5" t="n">
        <v>488200000</v>
      </c>
    </row>
    <row r="34" spans="1:7">
      <c r="A34" s="4" t="s">
        <v>66</v>
      </c>
      <c r="D34" s="5" t="n">
        <v>286600000</v>
      </c>
    </row>
    <row r="35" spans="1:7">
      <c r="A35" s="4" t="s">
        <v>106</v>
      </c>
      <c r="D35" s="5" t="n">
        <v>125300000</v>
      </c>
    </row>
    <row r="36" spans="1:7">
      <c r="A36" s="4" t="s">
        <v>107</v>
      </c>
      <c r="D36" s="5" t="n">
        <v>121400000</v>
      </c>
    </row>
    <row r="37" spans="1:7">
      <c r="A37" s="4" t="s">
        <v>537</v>
      </c>
      <c r="D37" s="5" t="n">
        <v>18400000</v>
      </c>
    </row>
    <row r="38" spans="1:7">
      <c r="A38" s="4" t="s">
        <v>80</v>
      </c>
      <c r="D38" s="5" t="n">
        <v>81500000</v>
      </c>
    </row>
    <row r="39" spans="1:7">
      <c r="A39" s="4" t="s">
        <v>81</v>
      </c>
      <c r="D39" s="5" t="n">
        <v>1210500000</v>
      </c>
    </row>
    <row r="40" spans="1:7">
      <c r="A40" s="3" t="s">
        <v>82</v>
      </c>
    </row>
    <row r="41" spans="1:7">
      <c r="A41" s="4" t="s">
        <v>83</v>
      </c>
      <c r="D41" s="5" t="n">
        <v>439600000</v>
      </c>
    </row>
    <row r="42" spans="1:7">
      <c r="A42" s="4" t="s">
        <v>538</v>
      </c>
      <c r="D42" s="5" t="n">
        <v>20700000</v>
      </c>
    </row>
    <row r="43" spans="1:7">
      <c r="A43" s="4" t="s">
        <v>550</v>
      </c>
      <c r="D43" s="5" t="n">
        <v>120700000</v>
      </c>
    </row>
    <row r="44" spans="1:7">
      <c r="A44" s="4" t="s">
        <v>539</v>
      </c>
      <c r="D44" s="5" t="n">
        <v>121400000</v>
      </c>
    </row>
    <row r="45" spans="1:7">
      <c r="A45" s="4" t="s">
        <v>540</v>
      </c>
      <c r="D45" s="5" t="n">
        <v>48300000</v>
      </c>
    </row>
    <row r="46" spans="1:7">
      <c r="A46" s="4" t="s">
        <v>234</v>
      </c>
      <c r="D46" s="5" t="n">
        <v>50600000</v>
      </c>
    </row>
    <row r="47" spans="1:7">
      <c r="A47" s="4" t="s">
        <v>88</v>
      </c>
      <c r="D47" s="5" t="n">
        <v>801300000</v>
      </c>
    </row>
    <row r="48" spans="1:7">
      <c r="A48" s="4" t="s">
        <v>97</v>
      </c>
      <c r="D48" s="5" t="n">
        <v>8300000</v>
      </c>
    </row>
    <row r="49" spans="1:7">
      <c r="A49" s="4" t="s">
        <v>551</v>
      </c>
      <c r="D49" s="5" t="n">
        <v>400900000</v>
      </c>
    </row>
    <row r="50" spans="1:7">
      <c r="A50" s="4" t="s">
        <v>514</v>
      </c>
      <c r="D50" s="5" t="n">
        <v>24600000</v>
      </c>
    </row>
    <row r="51" spans="1:7">
      <c r="A51" s="4" t="s">
        <v>552</v>
      </c>
    </row>
    <row r="52" spans="1:7">
      <c r="A52" s="3" t="s">
        <v>541</v>
      </c>
    </row>
    <row r="53" spans="1:7">
      <c r="A53" s="4" t="s">
        <v>553</v>
      </c>
      <c r="D53" s="5" t="n">
        <v>0</v>
      </c>
    </row>
    <row r="54" spans="1:7">
      <c r="A54" s="4" t="s">
        <v>554</v>
      </c>
    </row>
    <row r="55" spans="1:7">
      <c r="A55" s="3" t="s">
        <v>541</v>
      </c>
    </row>
    <row r="56" spans="1:7">
      <c r="A56" s="4" t="s">
        <v>546</v>
      </c>
      <c r="D56" s="5" t="n">
        <v>60000000</v>
      </c>
    </row>
    <row r="57" spans="1:7">
      <c r="A57" s="4" t="s">
        <v>555</v>
      </c>
    </row>
    <row r="58" spans="1:7">
      <c r="A58" s="3" t="s">
        <v>536</v>
      </c>
    </row>
    <row r="59" spans="1:7">
      <c r="A59" s="4" t="s">
        <v>66</v>
      </c>
      <c r="D59" s="6" t="n">
        <v>135300000</v>
      </c>
    </row>
    <row r="60" spans="1:7">
      <c r="A60" s="4" t="s">
        <v>556</v>
      </c>
    </row>
    <row r="61" spans="1:7">
      <c r="A61" s="3" t="s">
        <v>82</v>
      </c>
    </row>
    <row r="62" spans="1:7">
      <c r="A62" s="4" t="s">
        <v>557</v>
      </c>
      <c r="D62" s="4" t="s">
        <v>558</v>
      </c>
    </row>
    <row r="63" spans="1:7">
      <c r="A63" s="4" t="s">
        <v>559</v>
      </c>
    </row>
    <row r="64" spans="1:7">
      <c r="A64" s="3" t="s">
        <v>82</v>
      </c>
    </row>
    <row r="65" spans="1:7">
      <c r="A65" s="4" t="s">
        <v>557</v>
      </c>
      <c r="D65" s="4" t="s">
        <v>560</v>
      </c>
    </row>
    <row r="66" spans="1:7">
      <c r="A66" s="4" t="s">
        <v>528</v>
      </c>
    </row>
    <row r="67" spans="1:7">
      <c r="A67" s="3" t="s">
        <v>541</v>
      </c>
    </row>
    <row r="68" spans="1:7">
      <c r="A68" s="4" t="s">
        <v>542</v>
      </c>
      <c r="C68" s="6" t="n">
        <v>10000000</v>
      </c>
      <c r="D68" s="6" t="n">
        <v>212300000</v>
      </c>
    </row>
    <row r="69" spans="1:7"/>
    <row r="70" spans="1:7">
      <c r="A70" s="4" t="s">
        <v>69</v>
      </c>
      <c r="B70" s="4" t="s">
        <v>103</v>
      </c>
    </row>
  </sheetData>
  <mergeCells count="3">
    <mergeCell ref="A1:B1"/>
    <mergeCell ref="A69:F69"/>
    <mergeCell ref="B70:F7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21</v>
      </c>
      <c r="D1" s="2" t="s">
        <v>1</v>
      </c>
    </row>
    <row r="2" spans="1:5">
      <c r="B2" s="2" t="s">
        <v>2</v>
      </c>
      <c r="C2" s="2" t="s">
        <v>122</v>
      </c>
      <c r="D2" s="2" t="s">
        <v>2</v>
      </c>
      <c r="E2" s="2" t="s">
        <v>122</v>
      </c>
    </row>
    <row r="3" spans="1:5">
      <c r="A3" s="3" t="s">
        <v>562</v>
      </c>
    </row>
    <row r="4" spans="1:5">
      <c r="A4" s="4" t="s">
        <v>563</v>
      </c>
      <c r="B4" s="6" t="n">
        <v>153591</v>
      </c>
      <c r="C4" s="6" t="n">
        <v>221087</v>
      </c>
      <c r="D4" s="6" t="n">
        <v>327395</v>
      </c>
      <c r="E4" s="6" t="n">
        <v>733901</v>
      </c>
    </row>
    <row r="5" spans="1:5">
      <c r="A5" s="4" t="s">
        <v>564</v>
      </c>
      <c r="B5" s="6" t="n">
        <v>239220</v>
      </c>
      <c r="C5" s="6" t="n">
        <v>199040</v>
      </c>
      <c r="D5" s="6" t="n">
        <v>394532</v>
      </c>
      <c r="E5" s="6" t="n">
        <v>10033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21</v>
      </c>
      <c r="D1" s="2" t="s">
        <v>1</v>
      </c>
    </row>
    <row r="2" spans="1:5">
      <c r="B2" s="2" t="s">
        <v>2</v>
      </c>
      <c r="C2" s="2" t="s">
        <v>122</v>
      </c>
      <c r="D2" s="2" t="s">
        <v>2</v>
      </c>
      <c r="E2" s="2" t="s">
        <v>122</v>
      </c>
    </row>
    <row r="3" spans="1:5">
      <c r="A3" s="3" t="s">
        <v>566</v>
      </c>
    </row>
    <row r="4" spans="1:5">
      <c r="A4" s="4" t="s">
        <v>567</v>
      </c>
      <c r="B4" s="6" t="n">
        <v>95003</v>
      </c>
      <c r="C4" s="6" t="n">
        <v>-28737</v>
      </c>
      <c r="D4" s="6" t="n">
        <v>201222</v>
      </c>
      <c r="E4" s="6" t="n">
        <v>-66695</v>
      </c>
    </row>
    <row r="5" spans="1:5">
      <c r="A5" s="4" t="s">
        <v>568</v>
      </c>
      <c r="B5" s="5" t="n">
        <v>43648</v>
      </c>
      <c r="C5" s="5" t="n">
        <v>4065</v>
      </c>
      <c r="D5" s="5" t="n">
        <v>53405</v>
      </c>
      <c r="E5" s="5" t="n">
        <v>-1358</v>
      </c>
    </row>
    <row r="6" spans="1:5">
      <c r="A6" s="4" t="s">
        <v>569</v>
      </c>
      <c r="B6" s="5" t="n">
        <v>-14147</v>
      </c>
      <c r="C6" s="5" t="n">
        <v>19459</v>
      </c>
      <c r="D6" s="5" t="n">
        <v>-152424</v>
      </c>
      <c r="E6" s="5" t="n">
        <v>76092</v>
      </c>
    </row>
    <row r="7" spans="1:5">
      <c r="A7" s="4" t="s">
        <v>570</v>
      </c>
      <c r="B7" s="5" t="n">
        <v>-198</v>
      </c>
      <c r="C7" s="5" t="n">
        <v>-1113</v>
      </c>
      <c r="D7" s="5" t="n">
        <v>-3320</v>
      </c>
      <c r="E7" s="5" t="n">
        <v>-2267</v>
      </c>
    </row>
    <row r="8" spans="1:5">
      <c r="A8" s="4" t="s">
        <v>571</v>
      </c>
      <c r="B8" s="5" t="n">
        <v>-3169</v>
      </c>
      <c r="C8" s="5" t="n">
        <v>-4971</v>
      </c>
      <c r="D8" s="5" t="n">
        <v>-9445</v>
      </c>
      <c r="E8" s="5" t="n">
        <v>-12114</v>
      </c>
    </row>
    <row r="9" spans="1:5">
      <c r="A9" s="4" t="s">
        <v>572</v>
      </c>
      <c r="B9" s="5" t="n">
        <v>0</v>
      </c>
      <c r="C9" s="5" t="n">
        <v>0</v>
      </c>
      <c r="D9" s="5" t="n">
        <v>0</v>
      </c>
      <c r="E9" s="5" t="n">
        <v>113002</v>
      </c>
    </row>
    <row r="10" spans="1:5">
      <c r="A10" s="4" t="s">
        <v>573</v>
      </c>
      <c r="B10" s="5" t="n">
        <v>21611</v>
      </c>
      <c r="C10" s="5" t="n">
        <v>0</v>
      </c>
      <c r="D10" s="5" t="n">
        <v>62399</v>
      </c>
      <c r="E10" s="5" t="n">
        <v>0</v>
      </c>
    </row>
    <row r="11" spans="1:5">
      <c r="A11" s="4" t="s">
        <v>574</v>
      </c>
      <c r="B11" s="5" t="n">
        <v>12004</v>
      </c>
      <c r="C11" s="5" t="n">
        <v>-596</v>
      </c>
      <c r="D11" s="5" t="n">
        <v>5176</v>
      </c>
      <c r="E11" s="5" t="n">
        <v>-596</v>
      </c>
    </row>
    <row r="12" spans="1:5">
      <c r="A12" s="4" t="s">
        <v>141</v>
      </c>
      <c r="B12" s="6" t="n">
        <v>154752</v>
      </c>
      <c r="C12" s="6" t="n">
        <v>-11893</v>
      </c>
      <c r="D12" s="6" t="n">
        <v>157013</v>
      </c>
      <c r="E12" s="6" t="n">
        <v>1060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121</v>
      </c>
      <c r="D1" s="2" t="s">
        <v>1</v>
      </c>
    </row>
    <row r="2" spans="1:5">
      <c r="B2" s="2" t="s">
        <v>2</v>
      </c>
      <c r="C2" s="2" t="s">
        <v>122</v>
      </c>
      <c r="D2" s="2" t="s">
        <v>2</v>
      </c>
      <c r="E2" s="2" t="s">
        <v>122</v>
      </c>
    </row>
    <row r="3" spans="1:5">
      <c r="A3" s="3" t="s">
        <v>143</v>
      </c>
    </row>
    <row r="4" spans="1:5">
      <c r="A4" s="4" t="s">
        <v>576</v>
      </c>
      <c r="B4" s="6" t="n">
        <v>-5054</v>
      </c>
      <c r="C4" s="6" t="n">
        <v>7197</v>
      </c>
      <c r="D4" s="6" t="n">
        <v>9010</v>
      </c>
      <c r="E4" s="6" t="n">
        <v>12001</v>
      </c>
    </row>
    <row r="5" spans="1:5">
      <c r="A5" s="4" t="s">
        <v>577</v>
      </c>
      <c r="B5" s="5" t="n">
        <v>-2647</v>
      </c>
      <c r="C5" s="5" t="n">
        <v>900</v>
      </c>
      <c r="D5" s="5" t="n">
        <v>-5248</v>
      </c>
      <c r="E5" s="5" t="n">
        <v>900</v>
      </c>
    </row>
    <row r="6" spans="1:5">
      <c r="A6" s="4" t="s">
        <v>578</v>
      </c>
      <c r="B6" s="5" t="n">
        <v>-2703</v>
      </c>
      <c r="C6" s="5" t="n">
        <v>0</v>
      </c>
      <c r="D6" s="5" t="n">
        <v>-7430</v>
      </c>
      <c r="E6" s="5" t="n">
        <v>0</v>
      </c>
    </row>
    <row r="7" spans="1:5">
      <c r="A7" s="4" t="s">
        <v>579</v>
      </c>
      <c r="B7" s="5" t="n">
        <v>1230</v>
      </c>
      <c r="C7" s="5" t="n">
        <v>6119</v>
      </c>
      <c r="D7" s="5" t="n">
        <v>7814</v>
      </c>
      <c r="E7" s="5" t="n">
        <v>16609</v>
      </c>
    </row>
    <row r="8" spans="1:5">
      <c r="A8" s="4" t="s">
        <v>580</v>
      </c>
      <c r="B8" s="5" t="n">
        <v>-101</v>
      </c>
      <c r="C8" s="5" t="n">
        <v>-1528</v>
      </c>
      <c r="D8" s="5" t="n">
        <v>-378</v>
      </c>
      <c r="E8" s="5" t="n">
        <v>-1648</v>
      </c>
    </row>
    <row r="9" spans="1:5">
      <c r="A9" s="4" t="s">
        <v>581</v>
      </c>
      <c r="B9" s="5" t="n">
        <v>529</v>
      </c>
      <c r="C9" s="5" t="n">
        <v>987</v>
      </c>
      <c r="D9" s="5" t="n">
        <v>1771</v>
      </c>
      <c r="E9" s="5" t="n">
        <v>5257</v>
      </c>
    </row>
    <row r="10" spans="1:5">
      <c r="A10" s="4" t="s">
        <v>582</v>
      </c>
      <c r="B10" s="5" t="n">
        <v>-1103</v>
      </c>
      <c r="C10" s="5" t="n">
        <v>-145</v>
      </c>
      <c r="D10" s="5" t="n">
        <v>3134</v>
      </c>
      <c r="E10" s="5" t="n">
        <v>4655</v>
      </c>
    </row>
    <row r="11" spans="1:5">
      <c r="A11" s="4" t="s">
        <v>583</v>
      </c>
      <c r="B11" s="5" t="n">
        <v>-25370</v>
      </c>
      <c r="C11" s="5" t="n">
        <v>-19390</v>
      </c>
      <c r="D11" s="5" t="n">
        <v>-25124</v>
      </c>
      <c r="E11" s="5" t="n">
        <v>-27359</v>
      </c>
    </row>
    <row r="12" spans="1:5">
      <c r="A12" s="4" t="s">
        <v>584</v>
      </c>
      <c r="B12" s="6" t="n">
        <v>-35219</v>
      </c>
      <c r="C12" s="6" t="n">
        <v>-5860</v>
      </c>
      <c r="D12" s="6" t="n">
        <v>-16451</v>
      </c>
      <c r="E12" s="6" t="n">
        <v>104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21</v>
      </c>
      <c r="D1" s="2" t="s">
        <v>1</v>
      </c>
    </row>
    <row r="2" spans="1:5">
      <c r="B2" s="2" t="s">
        <v>2</v>
      </c>
      <c r="C2" s="2" t="s">
        <v>122</v>
      </c>
      <c r="D2" s="2" t="s">
        <v>2</v>
      </c>
      <c r="E2" s="2" t="s">
        <v>122</v>
      </c>
    </row>
    <row r="3" spans="1:5">
      <c r="A3" s="3" t="s">
        <v>586</v>
      </c>
    </row>
    <row r="4" spans="1:5">
      <c r="A4" s="4" t="s">
        <v>587</v>
      </c>
      <c r="B4" s="6" t="n">
        <v>16442</v>
      </c>
      <c r="C4" s="6" t="n">
        <v>11749</v>
      </c>
      <c r="D4" s="6" t="n">
        <v>46352</v>
      </c>
      <c r="E4" s="6" t="n">
        <v>35378</v>
      </c>
    </row>
    <row r="5" spans="1:5">
      <c r="A5" s="4" t="s">
        <v>588</v>
      </c>
      <c r="B5" s="5" t="n">
        <v>17882</v>
      </c>
      <c r="C5" s="5" t="n">
        <v>7801</v>
      </c>
      <c r="D5" s="5" t="n">
        <v>42349</v>
      </c>
      <c r="E5" s="5" t="n">
        <v>7801</v>
      </c>
    </row>
    <row r="6" spans="1:5">
      <c r="A6" s="4" t="s">
        <v>589</v>
      </c>
      <c r="B6" s="5" t="n">
        <v>5114</v>
      </c>
      <c r="C6" s="5" t="n">
        <v>4394</v>
      </c>
      <c r="D6" s="5" t="n">
        <v>14079</v>
      </c>
      <c r="E6" s="5" t="n">
        <v>4394</v>
      </c>
    </row>
    <row r="7" spans="1:5">
      <c r="A7" s="4" t="s">
        <v>590</v>
      </c>
      <c r="B7" s="5" t="n">
        <v>19311</v>
      </c>
      <c r="C7" s="5" t="n">
        <v>19323</v>
      </c>
      <c r="D7" s="5" t="n">
        <v>48383</v>
      </c>
      <c r="E7" s="5" t="n">
        <v>36276</v>
      </c>
    </row>
    <row r="8" spans="1:5">
      <c r="A8" s="4" t="s">
        <v>591</v>
      </c>
      <c r="B8" s="5" t="n">
        <v>133513</v>
      </c>
      <c r="C8" s="5" t="n">
        <v>98587</v>
      </c>
      <c r="D8" s="5" t="n">
        <v>351359</v>
      </c>
      <c r="E8" s="5" t="n">
        <v>139169</v>
      </c>
    </row>
    <row r="9" spans="1:5">
      <c r="A9" s="4" t="s">
        <v>592</v>
      </c>
    </row>
    <row r="10" spans="1:5">
      <c r="A10" s="3" t="s">
        <v>586</v>
      </c>
    </row>
    <row r="11" spans="1:5">
      <c r="A11" s="4" t="s">
        <v>593</v>
      </c>
      <c r="B11" s="5" t="n">
        <v>30494</v>
      </c>
      <c r="C11" s="5" t="n">
        <v>22498</v>
      </c>
      <c r="D11" s="5" t="n">
        <v>87219</v>
      </c>
      <c r="E11" s="5" t="n">
        <v>22498</v>
      </c>
    </row>
    <row r="12" spans="1:5">
      <c r="A12" s="4" t="s">
        <v>594</v>
      </c>
    </row>
    <row r="13" spans="1:5">
      <c r="A13" s="3" t="s">
        <v>586</v>
      </c>
    </row>
    <row r="14" spans="1:5">
      <c r="A14" s="4" t="s">
        <v>593</v>
      </c>
      <c r="B14" s="6" t="n">
        <v>44270</v>
      </c>
      <c r="C14" s="6" t="n">
        <v>32822</v>
      </c>
      <c r="D14" s="6" t="n">
        <v>112977</v>
      </c>
      <c r="E14" s="6" t="n">
        <v>328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121</v>
      </c>
      <c r="D1" s="2" t="s">
        <v>1</v>
      </c>
    </row>
    <row r="2" spans="1:5">
      <c r="B2" s="2" t="s">
        <v>2</v>
      </c>
      <c r="C2" s="2" t="s">
        <v>122</v>
      </c>
      <c r="D2" s="2" t="s">
        <v>2</v>
      </c>
      <c r="E2" s="2" t="s">
        <v>122</v>
      </c>
    </row>
    <row r="3" spans="1:5">
      <c r="A3" s="3" t="s">
        <v>123</v>
      </c>
    </row>
    <row r="4" spans="1:5">
      <c r="A4" s="4" t="s">
        <v>166</v>
      </c>
      <c r="B4" s="6" t="n">
        <v>-228405</v>
      </c>
      <c r="C4" s="6" t="n">
        <v>-26741</v>
      </c>
      <c r="D4" s="6" t="n">
        <v>-619914</v>
      </c>
      <c r="E4" s="6" t="n">
        <v>351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5</v>
      </c>
      <c r="C1" s="2" t="s">
        <v>2</v>
      </c>
      <c r="D1" s="2" t="s">
        <v>62</v>
      </c>
      <c r="E1" s="2" t="s">
        <v>122</v>
      </c>
    </row>
    <row r="2" spans="1:5">
      <c r="A2" s="3" t="s">
        <v>596</v>
      </c>
    </row>
    <row r="3" spans="1:5">
      <c r="A3" s="4" t="s">
        <v>597</v>
      </c>
      <c r="C3" s="6" t="n">
        <v>409526</v>
      </c>
      <c r="D3" s="6" t="n">
        <v>145857</v>
      </c>
    </row>
    <row r="4" spans="1:5">
      <c r="A4" s="4" t="s">
        <v>598</v>
      </c>
      <c r="C4" s="5" t="n">
        <v>144550</v>
      </c>
      <c r="D4" s="5" t="n">
        <v>105563</v>
      </c>
    </row>
    <row r="5" spans="1:5">
      <c r="A5" s="4" t="s">
        <v>599</v>
      </c>
      <c r="C5" s="5" t="n">
        <v>171916</v>
      </c>
      <c r="D5" s="5" t="n">
        <v>95261</v>
      </c>
    </row>
    <row r="6" spans="1:5">
      <c r="A6" s="4" t="s">
        <v>600</v>
      </c>
      <c r="C6" s="5" t="n">
        <v>98067</v>
      </c>
      <c r="D6" s="5" t="n">
        <v>76015</v>
      </c>
    </row>
    <row r="7" spans="1:5">
      <c r="A7" s="4" t="s">
        <v>601</v>
      </c>
      <c r="C7" s="5" t="n">
        <v>117375</v>
      </c>
      <c r="D7" s="5" t="n">
        <v>74323</v>
      </c>
    </row>
    <row r="8" spans="1:5">
      <c r="A8" s="4" t="s">
        <v>602</v>
      </c>
      <c r="C8" s="5" t="n">
        <v>70000</v>
      </c>
      <c r="D8" s="5" t="n">
        <v>0</v>
      </c>
    </row>
    <row r="9" spans="1:5">
      <c r="A9" s="4" t="s">
        <v>603</v>
      </c>
      <c r="C9" s="5" t="n">
        <v>103933</v>
      </c>
      <c r="D9" s="5" t="n">
        <v>23723</v>
      </c>
    </row>
    <row r="10" spans="1:5">
      <c r="A10" s="4" t="s">
        <v>604</v>
      </c>
      <c r="C10" s="5" t="n">
        <v>105968</v>
      </c>
      <c r="D10" s="5" t="n">
        <v>113410</v>
      </c>
    </row>
    <row r="11" spans="1:5">
      <c r="A11" s="4" t="s">
        <v>107</v>
      </c>
      <c r="C11" s="5" t="n">
        <v>168532</v>
      </c>
      <c r="D11" s="5" t="n">
        <v>121602</v>
      </c>
      <c r="E11" s="6" t="n">
        <v>110181</v>
      </c>
    </row>
    <row r="12" spans="1:5">
      <c r="A12" s="4" t="s">
        <v>514</v>
      </c>
      <c r="C12" s="5" t="n">
        <v>41986</v>
      </c>
      <c r="D12" s="5" t="n">
        <v>24645</v>
      </c>
    </row>
    <row r="13" spans="1:5">
      <c r="A13" s="4" t="s">
        <v>605</v>
      </c>
      <c r="C13" s="5" t="n">
        <v>20505</v>
      </c>
      <c r="D13" s="5" t="n">
        <v>20795</v>
      </c>
    </row>
    <row r="14" spans="1:5">
      <c r="A14" s="4" t="s">
        <v>537</v>
      </c>
      <c r="C14" s="5" t="n">
        <v>19346</v>
      </c>
      <c r="D14" s="5" t="n">
        <v>18708</v>
      </c>
    </row>
    <row r="15" spans="1:5">
      <c r="A15" s="4" t="s">
        <v>606</v>
      </c>
      <c r="C15" s="5" t="n">
        <v>33120</v>
      </c>
      <c r="D15" s="5" t="n">
        <v>29165</v>
      </c>
    </row>
    <row r="16" spans="1:5">
      <c r="A16" s="4" t="s">
        <v>607</v>
      </c>
      <c r="C16" s="5" t="n">
        <v>18773</v>
      </c>
      <c r="D16" s="5" t="n">
        <v>0</v>
      </c>
    </row>
    <row r="17" spans="1:5">
      <c r="A17" s="4" t="s">
        <v>608</v>
      </c>
      <c r="C17" s="5" t="n">
        <v>36712</v>
      </c>
      <c r="D17" s="5" t="n">
        <v>10893</v>
      </c>
    </row>
    <row r="18" spans="1:5">
      <c r="A18" s="4" t="s">
        <v>609</v>
      </c>
      <c r="C18" s="5" t="n">
        <v>10912</v>
      </c>
      <c r="D18" s="5" t="n">
        <v>7778</v>
      </c>
    </row>
    <row r="19" spans="1:5">
      <c r="A19" s="4" t="s">
        <v>232</v>
      </c>
      <c r="C19" s="5" t="n">
        <v>130265</v>
      </c>
      <c r="D19" s="5" t="n">
        <v>55682</v>
      </c>
    </row>
    <row r="20" spans="1:5">
      <c r="A20" s="4" t="s">
        <v>610</v>
      </c>
      <c r="C20" s="5" t="n">
        <v>1724519</v>
      </c>
      <c r="D20" s="5" t="n">
        <v>961714</v>
      </c>
    </row>
    <row r="21" spans="1:5">
      <c r="A21" s="3" t="s">
        <v>611</v>
      </c>
    </row>
    <row r="22" spans="1:5">
      <c r="A22" s="4" t="s">
        <v>612</v>
      </c>
      <c r="C22" s="5" t="n">
        <v>102556</v>
      </c>
      <c r="D22" s="5" t="n">
        <v>100593</v>
      </c>
    </row>
    <row r="23" spans="1:5">
      <c r="A23" s="4" t="s">
        <v>613</v>
      </c>
      <c r="C23" s="5" t="n">
        <v>89372</v>
      </c>
      <c r="D23" s="5" t="n">
        <v>75591</v>
      </c>
    </row>
    <row r="24" spans="1:5">
      <c r="A24" s="4" t="s">
        <v>614</v>
      </c>
      <c r="C24" s="5" t="n">
        <v>1842</v>
      </c>
      <c r="D24" s="5" t="n">
        <v>29389</v>
      </c>
    </row>
    <row r="25" spans="1:5">
      <c r="A25" s="4" t="s">
        <v>615</v>
      </c>
      <c r="C25" s="5" t="n">
        <v>80892</v>
      </c>
      <c r="D25" s="5" t="n">
        <v>49352</v>
      </c>
    </row>
    <row r="26" spans="1:5">
      <c r="A26" s="4" t="s">
        <v>616</v>
      </c>
      <c r="C26" s="5" t="n">
        <v>144156</v>
      </c>
      <c r="D26" s="5" t="n">
        <v>95419</v>
      </c>
    </row>
    <row r="27" spans="1:5">
      <c r="A27" s="4" t="s">
        <v>539</v>
      </c>
      <c r="C27" s="5" t="n">
        <v>168532</v>
      </c>
      <c r="D27" s="5" t="n">
        <v>121602</v>
      </c>
    </row>
    <row r="28" spans="1:5">
      <c r="A28" s="4" t="s">
        <v>233</v>
      </c>
      <c r="C28" s="5" t="n">
        <v>59551</v>
      </c>
      <c r="D28" s="5" t="n">
        <v>101471</v>
      </c>
    </row>
    <row r="29" spans="1:5">
      <c r="A29" s="4" t="s">
        <v>617</v>
      </c>
      <c r="C29" s="5" t="n">
        <v>52761</v>
      </c>
      <c r="D29" s="5" t="n">
        <v>40842</v>
      </c>
    </row>
    <row r="30" spans="1:5">
      <c r="A30" s="4" t="s">
        <v>540</v>
      </c>
      <c r="C30" s="5" t="n">
        <v>30377</v>
      </c>
      <c r="D30" s="5" t="n">
        <v>39304</v>
      </c>
    </row>
    <row r="31" spans="1:5">
      <c r="A31" s="4" t="s">
        <v>618</v>
      </c>
      <c r="C31" s="5" t="n">
        <v>24532</v>
      </c>
    </row>
    <row r="32" spans="1:5">
      <c r="A32" s="4" t="s">
        <v>619</v>
      </c>
      <c r="C32" s="5" t="n">
        <v>9173</v>
      </c>
      <c r="D32" s="5" t="n">
        <v>5880</v>
      </c>
    </row>
    <row r="33" spans="1:5">
      <c r="A33" s="4" t="s">
        <v>620</v>
      </c>
      <c r="C33" s="5" t="n">
        <v>56547</v>
      </c>
      <c r="D33" s="5" t="n">
        <v>54140</v>
      </c>
    </row>
    <row r="34" spans="1:5">
      <c r="A34" s="4" t="s">
        <v>611</v>
      </c>
      <c r="B34" s="4" t="s">
        <v>69</v>
      </c>
      <c r="C34" s="5" t="n">
        <v>820291</v>
      </c>
      <c r="D34" s="5" t="n">
        <v>713583</v>
      </c>
    </row>
    <row r="35" spans="1:5">
      <c r="A35" s="4" t="s">
        <v>311</v>
      </c>
    </row>
    <row r="36" spans="1:5">
      <c r="A36" s="3" t="s">
        <v>596</v>
      </c>
    </row>
    <row r="37" spans="1:5">
      <c r="A37" s="4" t="s">
        <v>621</v>
      </c>
      <c r="C37" s="6" t="n">
        <v>23033</v>
      </c>
      <c r="D37" s="6" t="n">
        <v>38294</v>
      </c>
    </row>
    <row r="38" spans="1:5"/>
    <row r="39" spans="1:5">
      <c r="A39" s="4" t="s">
        <v>69</v>
      </c>
      <c r="B39" s="4" t="s">
        <v>103</v>
      </c>
    </row>
  </sheetData>
  <mergeCells count="3">
    <mergeCell ref="A1:B1"/>
    <mergeCell ref="A38:D38"/>
    <mergeCell ref="B39:D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122</v>
      </c>
    </row>
    <row r="3" spans="1:3">
      <c r="A3" s="3" t="s">
        <v>623</v>
      </c>
    </row>
    <row r="4" spans="1:3">
      <c r="A4" s="4" t="s">
        <v>624</v>
      </c>
      <c r="B4" s="6" t="n">
        <v>266467</v>
      </c>
      <c r="C4" s="6" t="n">
        <v>296961</v>
      </c>
    </row>
    <row r="5" spans="1:3">
      <c r="A5" s="4" t="s">
        <v>625</v>
      </c>
      <c r="B5" s="5" t="n">
        <v>18290</v>
      </c>
      <c r="C5" s="5" t="n">
        <v>207428</v>
      </c>
    </row>
    <row r="6" spans="1:3">
      <c r="A6" s="4" t="s">
        <v>626</v>
      </c>
      <c r="B6" s="5" t="n">
        <v>18203</v>
      </c>
      <c r="C6" s="5" t="n">
        <v>32371</v>
      </c>
    </row>
    <row r="7" spans="1:3">
      <c r="A7" s="4" t="s">
        <v>627</v>
      </c>
      <c r="B7" s="5" t="n">
        <v>-2984</v>
      </c>
      <c r="C7" s="5" t="n">
        <v>-6180</v>
      </c>
    </row>
    <row r="8" spans="1:3">
      <c r="A8" s="4" t="s">
        <v>628</v>
      </c>
      <c r="B8" s="5" t="n">
        <v>-1043</v>
      </c>
      <c r="C8" s="5" t="n">
        <v>-1599</v>
      </c>
    </row>
    <row r="9" spans="1:3">
      <c r="A9" s="4" t="s">
        <v>629</v>
      </c>
      <c r="B9" s="6" t="n">
        <v>298933</v>
      </c>
      <c r="C9" s="6" t="n">
        <v>5289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0</v>
      </c>
      <c r="B1" s="2" t="s">
        <v>121</v>
      </c>
      <c r="D1" s="2" t="s">
        <v>1</v>
      </c>
    </row>
    <row r="2" spans="1:7">
      <c r="B2" s="2" t="s">
        <v>2</v>
      </c>
      <c r="C2" s="2" t="s">
        <v>122</v>
      </c>
      <c r="D2" s="2" t="s">
        <v>2</v>
      </c>
      <c r="E2" s="2" t="s">
        <v>122</v>
      </c>
      <c r="F2" s="2" t="s">
        <v>62</v>
      </c>
      <c r="G2" s="2" t="s">
        <v>631</v>
      </c>
    </row>
    <row r="3" spans="1:7">
      <c r="A3" s="3" t="s">
        <v>632</v>
      </c>
    </row>
    <row r="4" spans="1:7">
      <c r="A4" s="4" t="s">
        <v>124</v>
      </c>
      <c r="B4" s="6" t="n">
        <v>448127</v>
      </c>
      <c r="C4" s="6" t="n">
        <v>425524</v>
      </c>
      <c r="D4" s="6" t="n">
        <v>1303041</v>
      </c>
      <c r="E4" s="6" t="n">
        <v>1212902</v>
      </c>
    </row>
    <row r="5" spans="1:7">
      <c r="A5" s="4" t="s">
        <v>125</v>
      </c>
      <c r="B5" s="5" t="n">
        <v>245902</v>
      </c>
      <c r="C5" s="5" t="n">
        <v>162806</v>
      </c>
      <c r="D5" s="5" t="n">
        <v>686738</v>
      </c>
      <c r="E5" s="5" t="n">
        <v>421109</v>
      </c>
    </row>
    <row r="6" spans="1:7">
      <c r="A6" s="4" t="s">
        <v>126</v>
      </c>
      <c r="B6" s="5" t="n">
        <v>202225</v>
      </c>
      <c r="C6" s="5" t="n">
        <v>262718</v>
      </c>
      <c r="D6" s="5" t="n">
        <v>616303</v>
      </c>
      <c r="E6" s="5" t="n">
        <v>791793</v>
      </c>
    </row>
    <row r="7" spans="1:7">
      <c r="A7" s="4" t="s">
        <v>127</v>
      </c>
      <c r="B7" s="5" t="n">
        <v>-5123</v>
      </c>
      <c r="C7" s="5" t="n">
        <v>9360</v>
      </c>
      <c r="D7" s="5" t="n">
        <v>29984</v>
      </c>
      <c r="E7" s="5" t="n">
        <v>51326</v>
      </c>
    </row>
    <row r="8" spans="1:7">
      <c r="A8" s="4" t="s">
        <v>132</v>
      </c>
      <c r="B8" s="5" t="n">
        <v>53050</v>
      </c>
      <c r="C8" s="5" t="n">
        <v>175355</v>
      </c>
      <c r="D8" s="5" t="n">
        <v>133366</v>
      </c>
      <c r="E8" s="5" t="n">
        <v>538784</v>
      </c>
    </row>
    <row r="9" spans="1:7">
      <c r="A9" s="4" t="s">
        <v>133</v>
      </c>
      <c r="B9" s="5" t="n">
        <v>100541</v>
      </c>
      <c r="C9" s="5" t="n">
        <v>45732</v>
      </c>
      <c r="D9" s="5" t="n">
        <v>194029</v>
      </c>
      <c r="E9" s="5" t="n">
        <v>45732</v>
      </c>
    </row>
    <row r="10" spans="1:7">
      <c r="A10" s="4" t="s">
        <v>583</v>
      </c>
      <c r="B10" s="5" t="n">
        <v>128846</v>
      </c>
      <c r="C10" s="5" t="n">
        <v>-83298</v>
      </c>
      <c r="D10" s="5" t="n">
        <v>113633</v>
      </c>
      <c r="E10" s="5" t="n">
        <v>84414</v>
      </c>
    </row>
    <row r="11" spans="1:7">
      <c r="A11" s="4" t="s">
        <v>633</v>
      </c>
      <c r="B11" s="5" t="n">
        <v>250565</v>
      </c>
      <c r="C11" s="5" t="n">
        <v>192107</v>
      </c>
      <c r="D11" s="5" t="n">
        <v>632815</v>
      </c>
      <c r="E11" s="5" t="n">
        <v>419677</v>
      </c>
    </row>
    <row r="12" spans="1:7">
      <c r="A12" s="4" t="s">
        <v>152</v>
      </c>
      <c r="B12" s="5" t="n">
        <v>239220</v>
      </c>
      <c r="C12" s="5" t="n">
        <v>199040</v>
      </c>
      <c r="D12" s="5" t="n">
        <v>394532</v>
      </c>
      <c r="E12" s="5" t="n">
        <v>989720</v>
      </c>
    </row>
    <row r="13" spans="1:7">
      <c r="A13" s="4" t="s">
        <v>153</v>
      </c>
      <c r="B13" s="5" t="n">
        <v>-5440</v>
      </c>
      <c r="C13" s="5" t="n">
        <v>3563</v>
      </c>
      <c r="D13" s="5" t="n">
        <v>18980</v>
      </c>
      <c r="E13" s="5" t="n">
        <v>-5957</v>
      </c>
    </row>
    <row r="14" spans="1:7">
      <c r="A14" s="4" t="s">
        <v>154</v>
      </c>
      <c r="B14" s="5" t="n">
        <v>244660</v>
      </c>
      <c r="C14" s="5" t="n">
        <v>195477</v>
      </c>
      <c r="D14" s="5" t="n">
        <v>375552</v>
      </c>
      <c r="E14" s="5" t="n">
        <v>995677</v>
      </c>
    </row>
    <row r="15" spans="1:7">
      <c r="A15" s="4" t="s">
        <v>634</v>
      </c>
      <c r="B15" s="5" t="n">
        <v>14738</v>
      </c>
      <c r="C15" s="5" t="n">
        <v>10869</v>
      </c>
      <c r="D15" s="5" t="n">
        <v>31979</v>
      </c>
      <c r="E15" s="5" t="n">
        <v>32058</v>
      </c>
    </row>
    <row r="16" spans="1:7">
      <c r="A16" s="4" t="s">
        <v>156</v>
      </c>
      <c r="B16" s="5" t="n">
        <v>5338</v>
      </c>
      <c r="C16" s="5" t="n">
        <v>0</v>
      </c>
      <c r="D16" s="5" t="n">
        <v>5338</v>
      </c>
      <c r="E16" s="5" t="n">
        <v>0</v>
      </c>
    </row>
    <row r="17" spans="1:7">
      <c r="A17" s="4" t="s">
        <v>157</v>
      </c>
      <c r="B17" s="5" t="n">
        <v>224584</v>
      </c>
      <c r="C17" s="5" t="n">
        <v>184608</v>
      </c>
      <c r="D17" s="5" t="n">
        <v>338235</v>
      </c>
      <c r="E17" s="5" t="n">
        <v>963619</v>
      </c>
    </row>
    <row r="18" spans="1:7">
      <c r="A18" s="4" t="s">
        <v>635</v>
      </c>
      <c r="B18" s="5" t="n">
        <v>31576630</v>
      </c>
      <c r="D18" s="5" t="n">
        <v>31576630</v>
      </c>
    </row>
    <row r="19" spans="1:7">
      <c r="A19" s="4" t="s">
        <v>75</v>
      </c>
      <c r="B19" s="5" t="n">
        <v>738219</v>
      </c>
      <c r="D19" s="5" t="n">
        <v>738219</v>
      </c>
    </row>
    <row r="20" spans="1:7">
      <c r="A20" s="4" t="s">
        <v>76</v>
      </c>
      <c r="B20" s="5" t="n">
        <v>163148</v>
      </c>
      <c r="D20" s="5" t="n">
        <v>163148</v>
      </c>
      <c r="F20" s="6" t="n">
        <v>164020</v>
      </c>
    </row>
    <row r="21" spans="1:7">
      <c r="A21" s="4" t="s">
        <v>232</v>
      </c>
      <c r="B21" s="5" t="n">
        <v>8827942</v>
      </c>
      <c r="D21" s="5" t="n">
        <v>8827942</v>
      </c>
    </row>
    <row r="22" spans="1:7">
      <c r="A22" s="4" t="s">
        <v>514</v>
      </c>
      <c r="B22" s="5" t="n">
        <v>41986</v>
      </c>
      <c r="D22" s="5" t="n">
        <v>41986</v>
      </c>
      <c r="F22" s="5" t="n">
        <v>24645</v>
      </c>
    </row>
    <row r="23" spans="1:7">
      <c r="A23" s="4" t="s">
        <v>81</v>
      </c>
      <c r="B23" s="5" t="n">
        <v>41347925</v>
      </c>
      <c r="D23" s="5" t="n">
        <v>41347925</v>
      </c>
      <c r="F23" s="5" t="n">
        <v>31691013</v>
      </c>
    </row>
    <row r="24" spans="1:7">
      <c r="A24" s="4" t="s">
        <v>636</v>
      </c>
      <c r="B24" s="5" t="n">
        <v>30516231</v>
      </c>
      <c r="D24" s="5" t="n">
        <v>30516231</v>
      </c>
      <c r="F24" s="5" t="n">
        <v>22656235</v>
      </c>
    </row>
    <row r="25" spans="1:7">
      <c r="A25" s="4" t="s">
        <v>620</v>
      </c>
      <c r="B25" s="5" t="n">
        <v>3569577</v>
      </c>
      <c r="D25" s="5" t="n">
        <v>3569577</v>
      </c>
    </row>
    <row r="26" spans="1:7">
      <c r="A26" s="4" t="s">
        <v>88</v>
      </c>
      <c r="B26" s="5" t="n">
        <v>34085808</v>
      </c>
      <c r="D26" s="5" t="n">
        <v>34085808</v>
      </c>
      <c r="F26" s="5" t="n">
        <v>25602718</v>
      </c>
    </row>
    <row r="27" spans="1:7">
      <c r="A27" s="4" t="s">
        <v>98</v>
      </c>
      <c r="B27" s="5" t="n">
        <v>7262117</v>
      </c>
      <c r="C27" s="5" t="n">
        <v>5837048</v>
      </c>
      <c r="D27" s="5" t="n">
        <v>7262117</v>
      </c>
      <c r="E27" s="5" t="n">
        <v>5837048</v>
      </c>
      <c r="F27" s="5" t="n">
        <v>6088295</v>
      </c>
      <c r="G27" s="6" t="n">
        <v>4796162</v>
      </c>
    </row>
    <row r="28" spans="1:7">
      <c r="A28" s="4" t="s">
        <v>97</v>
      </c>
      <c r="B28" s="5" t="n">
        <v>83652</v>
      </c>
      <c r="D28" s="5" t="n">
        <v>83652</v>
      </c>
      <c r="F28" s="5" t="n">
        <v>90625</v>
      </c>
    </row>
    <row r="29" spans="1:7">
      <c r="A29" s="4" t="s">
        <v>96</v>
      </c>
      <c r="B29" s="5" t="n">
        <v>7178465</v>
      </c>
      <c r="D29" s="5" t="n">
        <v>7178465</v>
      </c>
      <c r="F29" s="6" t="n">
        <v>5997670</v>
      </c>
    </row>
    <row r="30" spans="1:7">
      <c r="A30" s="4" t="s">
        <v>637</v>
      </c>
      <c r="B30" s="5" t="n">
        <v>272167</v>
      </c>
      <c r="D30" s="5" t="n">
        <v>272167</v>
      </c>
    </row>
    <row r="31" spans="1:7">
      <c r="A31" s="4" t="s">
        <v>638</v>
      </c>
    </row>
    <row r="32" spans="1:7">
      <c r="A32" s="3" t="s">
        <v>632</v>
      </c>
    </row>
    <row r="33" spans="1:7">
      <c r="A33" s="4" t="s">
        <v>124</v>
      </c>
      <c r="B33" s="5" t="n">
        <v>135892</v>
      </c>
      <c r="C33" s="5" t="n">
        <v>187584</v>
      </c>
      <c r="D33" s="5" t="n">
        <v>396662</v>
      </c>
      <c r="E33" s="5" t="n">
        <v>574379</v>
      </c>
    </row>
    <row r="34" spans="1:7">
      <c r="A34" s="4" t="s">
        <v>125</v>
      </c>
      <c r="B34" s="5" t="n">
        <v>69679</v>
      </c>
      <c r="C34" s="5" t="n">
        <v>61706</v>
      </c>
      <c r="D34" s="5" t="n">
        <v>203940</v>
      </c>
      <c r="E34" s="5" t="n">
        <v>172471</v>
      </c>
    </row>
    <row r="35" spans="1:7">
      <c r="A35" s="4" t="s">
        <v>126</v>
      </c>
      <c r="B35" s="5" t="n">
        <v>66213</v>
      </c>
      <c r="C35" s="5" t="n">
        <v>125878</v>
      </c>
      <c r="D35" s="5" t="n">
        <v>192722</v>
      </c>
      <c r="E35" s="5" t="n">
        <v>401908</v>
      </c>
    </row>
    <row r="36" spans="1:7">
      <c r="A36" s="4" t="s">
        <v>127</v>
      </c>
      <c r="B36" s="5" t="n">
        <v>0</v>
      </c>
      <c r="C36" s="5" t="n">
        <v>0</v>
      </c>
      <c r="D36" s="5" t="n">
        <v>0</v>
      </c>
      <c r="E36" s="5" t="n">
        <v>0</v>
      </c>
    </row>
    <row r="37" spans="1:7">
      <c r="A37" s="4" t="s">
        <v>132</v>
      </c>
      <c r="B37" s="5" t="n">
        <v>53050</v>
      </c>
      <c r="C37" s="5" t="n">
        <v>175355</v>
      </c>
      <c r="D37" s="5" t="n">
        <v>133366</v>
      </c>
      <c r="E37" s="5" t="n">
        <v>538784</v>
      </c>
    </row>
    <row r="38" spans="1:7">
      <c r="A38" s="4" t="s">
        <v>133</v>
      </c>
      <c r="B38" s="5" t="n">
        <v>100541</v>
      </c>
      <c r="C38" s="5" t="n">
        <v>45732</v>
      </c>
      <c r="D38" s="5" t="n">
        <v>194029</v>
      </c>
      <c r="E38" s="5" t="n">
        <v>45732</v>
      </c>
    </row>
    <row r="39" spans="1:7">
      <c r="A39" s="4" t="s">
        <v>583</v>
      </c>
      <c r="B39" s="5" t="n">
        <v>-38547</v>
      </c>
      <c r="C39" s="5" t="n">
        <v>-92243</v>
      </c>
      <c r="D39" s="5" t="n">
        <v>-92878</v>
      </c>
      <c r="E39" s="5" t="n">
        <v>48128</v>
      </c>
    </row>
    <row r="40" spans="1:7">
      <c r="A40" s="4" t="s">
        <v>633</v>
      </c>
      <c r="B40" s="5" t="n">
        <v>168100</v>
      </c>
      <c r="C40" s="5" t="n">
        <v>132542</v>
      </c>
      <c r="D40" s="5" t="n">
        <v>457276</v>
      </c>
      <c r="E40" s="5" t="n">
        <v>235417</v>
      </c>
    </row>
    <row r="41" spans="1:7">
      <c r="A41" s="4" t="s">
        <v>152</v>
      </c>
      <c r="B41" s="5" t="n">
        <v>13157</v>
      </c>
      <c r="C41" s="5" t="n">
        <v>122180</v>
      </c>
      <c r="D41" s="5" t="n">
        <v>-30037</v>
      </c>
      <c r="E41" s="5" t="n">
        <v>799135</v>
      </c>
    </row>
    <row r="42" spans="1:7">
      <c r="A42" s="4" t="s">
        <v>153</v>
      </c>
      <c r="B42" s="5" t="n">
        <v>10749</v>
      </c>
      <c r="C42" s="5" t="n">
        <v>495</v>
      </c>
      <c r="D42" s="5" t="n">
        <v>8474</v>
      </c>
      <c r="E42" s="5" t="n">
        <v>-6458</v>
      </c>
    </row>
    <row r="43" spans="1:7">
      <c r="A43" s="4" t="s">
        <v>154</v>
      </c>
      <c r="B43" s="5" t="n">
        <v>2408</v>
      </c>
      <c r="C43" s="5" t="n">
        <v>121685</v>
      </c>
      <c r="D43" s="5" t="n">
        <v>-38511</v>
      </c>
      <c r="E43" s="5" t="n">
        <v>805593</v>
      </c>
    </row>
    <row r="44" spans="1:7">
      <c r="A44" s="4" t="s">
        <v>634</v>
      </c>
      <c r="B44" s="5" t="n">
        <v>4141</v>
      </c>
      <c r="C44" s="5" t="n">
        <v>1086</v>
      </c>
      <c r="D44" s="5" t="n">
        <v>8873</v>
      </c>
      <c r="E44" s="5" t="n">
        <v>3525</v>
      </c>
    </row>
    <row r="45" spans="1:7">
      <c r="A45" s="4" t="s">
        <v>156</v>
      </c>
      <c r="B45" s="5" t="n">
        <v>0</v>
      </c>
      <c r="D45" s="5" t="n">
        <v>0</v>
      </c>
    </row>
    <row r="46" spans="1:7">
      <c r="A46" s="4" t="s">
        <v>157</v>
      </c>
      <c r="B46" s="5" t="n">
        <v>-1733</v>
      </c>
      <c r="C46" s="5" t="n">
        <v>120599</v>
      </c>
      <c r="D46" s="5" t="n">
        <v>-47384</v>
      </c>
      <c r="E46" s="5" t="n">
        <v>802068</v>
      </c>
    </row>
    <row r="47" spans="1:7">
      <c r="A47" s="4" t="s">
        <v>635</v>
      </c>
      <c r="B47" s="5" t="n">
        <v>6374099</v>
      </c>
      <c r="D47" s="5" t="n">
        <v>6374099</v>
      </c>
    </row>
    <row r="48" spans="1:7">
      <c r="A48" s="4" t="s">
        <v>75</v>
      </c>
      <c r="B48" s="5" t="n">
        <v>197607</v>
      </c>
      <c r="D48" s="5" t="n">
        <v>197607</v>
      </c>
    </row>
    <row r="49" spans="1:7">
      <c r="A49" s="4" t="s">
        <v>76</v>
      </c>
      <c r="B49" s="5" t="n">
        <v>129504</v>
      </c>
      <c r="D49" s="5" t="n">
        <v>129504</v>
      </c>
    </row>
    <row r="50" spans="1:7">
      <c r="A50" s="4" t="s">
        <v>232</v>
      </c>
      <c r="B50" s="5" t="n">
        <v>3378631</v>
      </c>
      <c r="D50" s="5" t="n">
        <v>3378631</v>
      </c>
    </row>
    <row r="51" spans="1:7">
      <c r="A51" s="4" t="s">
        <v>514</v>
      </c>
      <c r="B51" s="5" t="n">
        <v>41986</v>
      </c>
      <c r="D51" s="5" t="n">
        <v>41986</v>
      </c>
    </row>
    <row r="52" spans="1:7">
      <c r="A52" s="4" t="s">
        <v>81</v>
      </c>
      <c r="B52" s="5" t="n">
        <v>10121827</v>
      </c>
      <c r="D52" s="5" t="n">
        <v>10121827</v>
      </c>
    </row>
    <row r="53" spans="1:7">
      <c r="A53" s="4" t="s">
        <v>636</v>
      </c>
      <c r="B53" s="5" t="n">
        <v>6192811</v>
      </c>
      <c r="D53" s="5" t="n">
        <v>6192811</v>
      </c>
    </row>
    <row r="54" spans="1:7">
      <c r="A54" s="4" t="s">
        <v>620</v>
      </c>
      <c r="B54" s="5" t="n">
        <v>600622</v>
      </c>
      <c r="D54" s="5" t="n">
        <v>600622</v>
      </c>
    </row>
    <row r="55" spans="1:7">
      <c r="A55" s="4" t="s">
        <v>88</v>
      </c>
      <c r="B55" s="5" t="n">
        <v>6793433</v>
      </c>
      <c r="D55" s="5" t="n">
        <v>6793433</v>
      </c>
    </row>
    <row r="56" spans="1:7">
      <c r="A56" s="4" t="s">
        <v>98</v>
      </c>
      <c r="B56" s="5" t="n">
        <v>3328394</v>
      </c>
      <c r="D56" s="5" t="n">
        <v>3328394</v>
      </c>
    </row>
    <row r="57" spans="1:7">
      <c r="A57" s="4" t="s">
        <v>97</v>
      </c>
      <c r="B57" s="5" t="n">
        <v>61132</v>
      </c>
      <c r="D57" s="5" t="n">
        <v>61132</v>
      </c>
    </row>
    <row r="58" spans="1:7">
      <c r="A58" s="4" t="s">
        <v>96</v>
      </c>
      <c r="B58" s="5" t="n">
        <v>3267262</v>
      </c>
      <c r="D58" s="5" t="n">
        <v>3267262</v>
      </c>
    </row>
    <row r="59" spans="1:7">
      <c r="A59" s="4" t="s">
        <v>637</v>
      </c>
      <c r="B59" s="5" t="n">
        <v>249134</v>
      </c>
      <c r="D59" s="5" t="n">
        <v>249134</v>
      </c>
    </row>
    <row r="60" spans="1:7">
      <c r="A60" s="4" t="s">
        <v>639</v>
      </c>
    </row>
    <row r="61" spans="1:7">
      <c r="A61" s="3" t="s">
        <v>632</v>
      </c>
    </row>
    <row r="62" spans="1:7">
      <c r="A62" s="4" t="s">
        <v>124</v>
      </c>
      <c r="B62" s="5" t="n">
        <v>184933</v>
      </c>
      <c r="C62" s="5" t="n">
        <v>138197</v>
      </c>
      <c r="D62" s="5" t="n">
        <v>557895</v>
      </c>
      <c r="E62" s="5" t="n">
        <v>354922</v>
      </c>
    </row>
    <row r="63" spans="1:7">
      <c r="A63" s="4" t="s">
        <v>125</v>
      </c>
      <c r="B63" s="5" t="n">
        <v>123023</v>
      </c>
      <c r="C63" s="5" t="n">
        <v>67117</v>
      </c>
      <c r="D63" s="5" t="n">
        <v>330992</v>
      </c>
      <c r="E63" s="5" t="n">
        <v>157195</v>
      </c>
    </row>
    <row r="64" spans="1:7">
      <c r="A64" s="4" t="s">
        <v>126</v>
      </c>
      <c r="B64" s="5" t="n">
        <v>61910</v>
      </c>
      <c r="C64" s="5" t="n">
        <v>71080</v>
      </c>
      <c r="D64" s="5" t="n">
        <v>226903</v>
      </c>
      <c r="E64" s="5" t="n">
        <v>197727</v>
      </c>
    </row>
    <row r="65" spans="1:7">
      <c r="A65" s="4" t="s">
        <v>127</v>
      </c>
      <c r="B65" s="5" t="n">
        <v>5567</v>
      </c>
      <c r="C65" s="5" t="n">
        <v>3889</v>
      </c>
      <c r="D65" s="5" t="n">
        <v>21942</v>
      </c>
      <c r="E65" s="5" t="n">
        <v>23190</v>
      </c>
    </row>
    <row r="66" spans="1:7">
      <c r="A66" s="4" t="s">
        <v>132</v>
      </c>
      <c r="B66" s="5" t="n">
        <v>0</v>
      </c>
      <c r="C66" s="5" t="n">
        <v>0</v>
      </c>
      <c r="D66" s="5" t="n">
        <v>0</v>
      </c>
      <c r="E66" s="5" t="n">
        <v>0</v>
      </c>
    </row>
    <row r="67" spans="1:7">
      <c r="A67" s="4" t="s">
        <v>133</v>
      </c>
      <c r="B67" s="5" t="n">
        <v>0</v>
      </c>
      <c r="C67" s="5" t="n">
        <v>0</v>
      </c>
      <c r="D67" s="5" t="n">
        <v>0</v>
      </c>
      <c r="E67" s="5" t="n">
        <v>0</v>
      </c>
    </row>
    <row r="68" spans="1:7">
      <c r="A68" s="4" t="s">
        <v>583</v>
      </c>
      <c r="B68" s="5" t="n">
        <v>116081</v>
      </c>
      <c r="C68" s="5" t="n">
        <v>17994</v>
      </c>
      <c r="D68" s="5" t="n">
        <v>31677</v>
      </c>
      <c r="E68" s="5" t="n">
        <v>45346</v>
      </c>
    </row>
    <row r="69" spans="1:7">
      <c r="A69" s="4" t="s">
        <v>633</v>
      </c>
      <c r="B69" s="5" t="n">
        <v>1839</v>
      </c>
      <c r="C69" s="5" t="n">
        <v>63</v>
      </c>
      <c r="D69" s="5" t="n">
        <v>4124</v>
      </c>
      <c r="E69" s="5" t="n">
        <v>1003</v>
      </c>
    </row>
    <row r="70" spans="1:7">
      <c r="A70" s="4" t="s">
        <v>152</v>
      </c>
      <c r="B70" s="5" t="n">
        <v>170585</v>
      </c>
      <c r="C70" s="5" t="n">
        <v>85122</v>
      </c>
      <c r="D70" s="5" t="n">
        <v>232514</v>
      </c>
      <c r="E70" s="5" t="n">
        <v>218880</v>
      </c>
    </row>
    <row r="71" spans="1:7">
      <c r="A71" s="4" t="s">
        <v>153</v>
      </c>
      <c r="B71" s="5" t="n">
        <v>0</v>
      </c>
      <c r="C71" s="5" t="n">
        <v>0</v>
      </c>
      <c r="D71" s="5" t="n">
        <v>0</v>
      </c>
      <c r="E71" s="5" t="n">
        <v>0</v>
      </c>
    </row>
    <row r="72" spans="1:7">
      <c r="A72" s="4" t="s">
        <v>154</v>
      </c>
      <c r="B72" s="5" t="n">
        <v>170585</v>
      </c>
      <c r="C72" s="5" t="n">
        <v>85122</v>
      </c>
      <c r="D72" s="5" t="n">
        <v>232514</v>
      </c>
      <c r="E72" s="5" t="n">
        <v>218880</v>
      </c>
    </row>
    <row r="73" spans="1:7">
      <c r="A73" s="4" t="s">
        <v>634</v>
      </c>
      <c r="B73" s="5" t="n">
        <v>0</v>
      </c>
      <c r="C73" s="5" t="n">
        <v>0</v>
      </c>
      <c r="D73" s="5" t="n">
        <v>0</v>
      </c>
      <c r="E73" s="5" t="n">
        <v>0</v>
      </c>
    </row>
    <row r="74" spans="1:7">
      <c r="A74" s="4" t="s">
        <v>156</v>
      </c>
      <c r="B74" s="5" t="n">
        <v>0</v>
      </c>
      <c r="D74" s="5" t="n">
        <v>0</v>
      </c>
    </row>
    <row r="75" spans="1:7">
      <c r="A75" s="4" t="s">
        <v>157</v>
      </c>
      <c r="B75" s="5" t="n">
        <v>170585</v>
      </c>
      <c r="C75" s="5" t="n">
        <v>85122</v>
      </c>
      <c r="D75" s="5" t="n">
        <v>232514</v>
      </c>
      <c r="E75" s="5" t="n">
        <v>218880</v>
      </c>
    </row>
    <row r="76" spans="1:7">
      <c r="A76" s="4" t="s">
        <v>635</v>
      </c>
      <c r="B76" s="5" t="n">
        <v>16853910</v>
      </c>
      <c r="D76" s="5" t="n">
        <v>16853910</v>
      </c>
    </row>
    <row r="77" spans="1:7">
      <c r="A77" s="4" t="s">
        <v>75</v>
      </c>
      <c r="B77" s="5" t="n">
        <v>43604</v>
      </c>
      <c r="D77" s="5" t="n">
        <v>43604</v>
      </c>
    </row>
    <row r="78" spans="1:7">
      <c r="A78" s="4" t="s">
        <v>76</v>
      </c>
      <c r="B78" s="5" t="n">
        <v>0</v>
      </c>
      <c r="D78" s="5" t="n">
        <v>0</v>
      </c>
    </row>
    <row r="79" spans="1:7">
      <c r="A79" s="4" t="s">
        <v>232</v>
      </c>
      <c r="B79" s="5" t="n">
        <v>4939205</v>
      </c>
      <c r="D79" s="5" t="n">
        <v>4939205</v>
      </c>
    </row>
    <row r="80" spans="1:7">
      <c r="A80" s="4" t="s">
        <v>514</v>
      </c>
      <c r="B80" s="5" t="n">
        <v>0</v>
      </c>
      <c r="D80" s="5" t="n">
        <v>0</v>
      </c>
    </row>
    <row r="81" spans="1:7">
      <c r="A81" s="4" t="s">
        <v>81</v>
      </c>
      <c r="B81" s="5" t="n">
        <v>21836719</v>
      </c>
      <c r="D81" s="5" t="n">
        <v>21836719</v>
      </c>
    </row>
    <row r="82" spans="1:7">
      <c r="A82" s="4" t="s">
        <v>636</v>
      </c>
      <c r="B82" s="5" t="n">
        <v>17196772</v>
      </c>
      <c r="D82" s="5" t="n">
        <v>17196772</v>
      </c>
    </row>
    <row r="83" spans="1:7">
      <c r="A83" s="4" t="s">
        <v>620</v>
      </c>
      <c r="B83" s="5" t="n">
        <v>2608316</v>
      </c>
      <c r="D83" s="5" t="n">
        <v>2608316</v>
      </c>
    </row>
    <row r="84" spans="1:7">
      <c r="A84" s="4" t="s">
        <v>88</v>
      </c>
      <c r="B84" s="5" t="n">
        <v>19805088</v>
      </c>
      <c r="D84" s="5" t="n">
        <v>19805088</v>
      </c>
    </row>
    <row r="85" spans="1:7">
      <c r="A85" s="4" t="s">
        <v>98</v>
      </c>
      <c r="B85" s="5" t="n">
        <v>2031631</v>
      </c>
      <c r="D85" s="5" t="n">
        <v>2031631</v>
      </c>
    </row>
    <row r="86" spans="1:7">
      <c r="A86" s="4" t="s">
        <v>97</v>
      </c>
      <c r="B86" s="5" t="n">
        <v>0</v>
      </c>
      <c r="D86" s="5" t="n">
        <v>0</v>
      </c>
    </row>
    <row r="87" spans="1:7">
      <c r="A87" s="4" t="s">
        <v>96</v>
      </c>
      <c r="B87" s="5" t="n">
        <v>2031631</v>
      </c>
      <c r="D87" s="5" t="n">
        <v>2031631</v>
      </c>
    </row>
    <row r="88" spans="1:7">
      <c r="A88" s="4" t="s">
        <v>637</v>
      </c>
      <c r="B88" s="5" t="n">
        <v>0</v>
      </c>
      <c r="D88" s="5" t="n">
        <v>0</v>
      </c>
    </row>
    <row r="89" spans="1:7">
      <c r="A89" s="4" t="s">
        <v>640</v>
      </c>
    </row>
    <row r="90" spans="1:7">
      <c r="A90" s="3" t="s">
        <v>632</v>
      </c>
    </row>
    <row r="91" spans="1:7">
      <c r="A91" s="4" t="s">
        <v>124</v>
      </c>
      <c r="B91" s="5" t="n">
        <v>86971</v>
      </c>
      <c r="C91" s="5" t="n">
        <v>48782</v>
      </c>
      <c r="D91" s="5" t="n">
        <v>219909</v>
      </c>
      <c r="E91" s="5" t="n">
        <v>123464</v>
      </c>
    </row>
    <row r="92" spans="1:7">
      <c r="A92" s="4" t="s">
        <v>125</v>
      </c>
      <c r="B92" s="5" t="n">
        <v>45707</v>
      </c>
      <c r="C92" s="5" t="n">
        <v>23662</v>
      </c>
      <c r="D92" s="5" t="n">
        <v>126288</v>
      </c>
      <c r="E92" s="5" t="n">
        <v>58587</v>
      </c>
    </row>
    <row r="93" spans="1:7">
      <c r="A93" s="4" t="s">
        <v>126</v>
      </c>
      <c r="B93" s="5" t="n">
        <v>41264</v>
      </c>
      <c r="C93" s="5" t="n">
        <v>25120</v>
      </c>
      <c r="D93" s="5" t="n">
        <v>93621</v>
      </c>
      <c r="E93" s="5" t="n">
        <v>64877</v>
      </c>
    </row>
    <row r="94" spans="1:7">
      <c r="A94" s="4" t="s">
        <v>127</v>
      </c>
      <c r="B94" s="5" t="n">
        <v>-16553</v>
      </c>
      <c r="C94" s="5" t="n">
        <v>-4436</v>
      </c>
      <c r="D94" s="5" t="n">
        <v>-16557</v>
      </c>
      <c r="E94" s="5" t="n">
        <v>-8683</v>
      </c>
    </row>
    <row r="95" spans="1:7">
      <c r="A95" s="4" t="s">
        <v>132</v>
      </c>
      <c r="B95" s="5" t="n">
        <v>0</v>
      </c>
      <c r="C95" s="5" t="n">
        <v>0</v>
      </c>
      <c r="D95" s="5" t="n">
        <v>0</v>
      </c>
      <c r="E95" s="5" t="n">
        <v>0</v>
      </c>
    </row>
    <row r="96" spans="1:7">
      <c r="A96" s="4" t="s">
        <v>133</v>
      </c>
      <c r="B96" s="5" t="n">
        <v>0</v>
      </c>
      <c r="C96" s="5" t="n">
        <v>0</v>
      </c>
      <c r="D96" s="5" t="n">
        <v>0</v>
      </c>
      <c r="E96" s="5" t="n">
        <v>0</v>
      </c>
    </row>
    <row r="97" spans="1:7">
      <c r="A97" s="4" t="s">
        <v>583</v>
      </c>
      <c r="B97" s="5" t="n">
        <v>55152</v>
      </c>
      <c r="C97" s="5" t="n">
        <v>-12729</v>
      </c>
      <c r="D97" s="5" t="n">
        <v>180643</v>
      </c>
      <c r="E97" s="5" t="n">
        <v>-27219</v>
      </c>
    </row>
    <row r="98" spans="1:7">
      <c r="A98" s="4" t="s">
        <v>633</v>
      </c>
      <c r="B98" s="5" t="n">
        <v>14006</v>
      </c>
      <c r="C98" s="5" t="n">
        <v>6436</v>
      </c>
      <c r="D98" s="5" t="n">
        <v>31289</v>
      </c>
      <c r="E98" s="5" t="n">
        <v>25658</v>
      </c>
    </row>
    <row r="99" spans="1:7">
      <c r="A99" s="4" t="s">
        <v>152</v>
      </c>
      <c r="B99" s="5" t="n">
        <v>98963</v>
      </c>
      <c r="C99" s="5" t="n">
        <v>10391</v>
      </c>
      <c r="D99" s="5" t="n">
        <v>259532</v>
      </c>
      <c r="E99" s="5" t="n">
        <v>20683</v>
      </c>
    </row>
    <row r="100" spans="1:7">
      <c r="A100" s="4" t="s">
        <v>153</v>
      </c>
      <c r="B100" s="5" t="n">
        <v>-15546</v>
      </c>
      <c r="C100" s="5" t="n">
        <v>3100</v>
      </c>
      <c r="D100" s="5" t="n">
        <v>11048</v>
      </c>
      <c r="E100" s="5" t="n">
        <v>289</v>
      </c>
    </row>
    <row r="101" spans="1:7">
      <c r="A101" s="4" t="s">
        <v>154</v>
      </c>
      <c r="B101" s="5" t="n">
        <v>114509</v>
      </c>
      <c r="C101" s="5" t="n">
        <v>7291</v>
      </c>
      <c r="D101" s="5" t="n">
        <v>248484</v>
      </c>
      <c r="E101" s="5" t="n">
        <v>20394</v>
      </c>
    </row>
    <row r="102" spans="1:7">
      <c r="A102" s="4" t="s">
        <v>634</v>
      </c>
      <c r="B102" s="5" t="n">
        <v>0</v>
      </c>
      <c r="C102" s="5" t="n">
        <v>0</v>
      </c>
      <c r="D102" s="5" t="n">
        <v>0</v>
      </c>
      <c r="E102" s="5" t="n">
        <v>0</v>
      </c>
    </row>
    <row r="103" spans="1:7">
      <c r="A103" s="4" t="s">
        <v>156</v>
      </c>
      <c r="B103" s="5" t="n">
        <v>0</v>
      </c>
      <c r="D103" s="5" t="n">
        <v>0</v>
      </c>
    </row>
    <row r="104" spans="1:7">
      <c r="A104" s="4" t="s">
        <v>157</v>
      </c>
      <c r="B104" s="5" t="n">
        <v>114509</v>
      </c>
      <c r="C104" s="5" t="n">
        <v>7291</v>
      </c>
      <c r="D104" s="5" t="n">
        <v>248484</v>
      </c>
      <c r="E104" s="5" t="n">
        <v>20394</v>
      </c>
    </row>
    <row r="105" spans="1:7">
      <c r="A105" s="4" t="s">
        <v>635</v>
      </c>
      <c r="B105" s="5" t="n">
        <v>7444405</v>
      </c>
      <c r="D105" s="5" t="n">
        <v>7444405</v>
      </c>
    </row>
    <row r="106" spans="1:7">
      <c r="A106" s="4" t="s">
        <v>75</v>
      </c>
      <c r="B106" s="5" t="n">
        <v>7281</v>
      </c>
      <c r="D106" s="5" t="n">
        <v>7281</v>
      </c>
    </row>
    <row r="107" spans="1:7">
      <c r="A107" s="4" t="s">
        <v>76</v>
      </c>
      <c r="B107" s="5" t="n">
        <v>0</v>
      </c>
      <c r="D107" s="5" t="n">
        <v>0</v>
      </c>
    </row>
    <row r="108" spans="1:7">
      <c r="A108" s="4" t="s">
        <v>232</v>
      </c>
      <c r="B108" s="5" t="n">
        <v>247431</v>
      </c>
      <c r="D108" s="5" t="n">
        <v>247431</v>
      </c>
    </row>
    <row r="109" spans="1:7">
      <c r="A109" s="4" t="s">
        <v>514</v>
      </c>
      <c r="B109" s="5" t="n">
        <v>0</v>
      </c>
      <c r="D109" s="5" t="n">
        <v>0</v>
      </c>
    </row>
    <row r="110" spans="1:7">
      <c r="A110" s="4" t="s">
        <v>81</v>
      </c>
      <c r="B110" s="5" t="n">
        <v>7699117</v>
      </c>
      <c r="D110" s="5" t="n">
        <v>7699117</v>
      </c>
    </row>
    <row r="111" spans="1:7">
      <c r="A111" s="4" t="s">
        <v>636</v>
      </c>
      <c r="B111" s="5" t="n">
        <v>6248142</v>
      </c>
      <c r="D111" s="5" t="n">
        <v>6248142</v>
      </c>
    </row>
    <row r="112" spans="1:7">
      <c r="A112" s="4" t="s">
        <v>620</v>
      </c>
      <c r="B112" s="5" t="n">
        <v>68838</v>
      </c>
      <c r="D112" s="5" t="n">
        <v>68838</v>
      </c>
    </row>
    <row r="113" spans="1:7">
      <c r="A113" s="4" t="s">
        <v>88</v>
      </c>
      <c r="B113" s="5" t="n">
        <v>6316980</v>
      </c>
      <c r="D113" s="5" t="n">
        <v>6316980</v>
      </c>
    </row>
    <row r="114" spans="1:7">
      <c r="A114" s="4" t="s">
        <v>98</v>
      </c>
      <c r="B114" s="5" t="n">
        <v>1382137</v>
      </c>
      <c r="D114" s="5" t="n">
        <v>1382137</v>
      </c>
    </row>
    <row r="115" spans="1:7">
      <c r="A115" s="4" t="s">
        <v>97</v>
      </c>
      <c r="B115" s="5" t="n">
        <v>0</v>
      </c>
      <c r="D115" s="5" t="n">
        <v>0</v>
      </c>
    </row>
    <row r="116" spans="1:7">
      <c r="A116" s="4" t="s">
        <v>96</v>
      </c>
      <c r="B116" s="5" t="n">
        <v>1382137</v>
      </c>
      <c r="D116" s="5" t="n">
        <v>1382137</v>
      </c>
    </row>
    <row r="117" spans="1:7">
      <c r="A117" s="4" t="s">
        <v>637</v>
      </c>
      <c r="B117" s="5" t="n">
        <v>0</v>
      </c>
      <c r="D117" s="5" t="n">
        <v>0</v>
      </c>
    </row>
    <row r="118" spans="1:7">
      <c r="A118" s="4" t="s">
        <v>311</v>
      </c>
    </row>
    <row r="119" spans="1:7">
      <c r="A119" s="3" t="s">
        <v>632</v>
      </c>
    </row>
    <row r="120" spans="1:7">
      <c r="A120" s="4" t="s">
        <v>124</v>
      </c>
      <c r="B120" s="5" t="n">
        <v>40331</v>
      </c>
      <c r="C120" s="5" t="n">
        <v>50961</v>
      </c>
      <c r="D120" s="5" t="n">
        <v>128575</v>
      </c>
      <c r="E120" s="5" t="n">
        <v>158631</v>
      </c>
    </row>
    <row r="121" spans="1:7">
      <c r="A121" s="4" t="s">
        <v>125</v>
      </c>
      <c r="B121" s="5" t="n">
        <v>7493</v>
      </c>
      <c r="C121" s="5" t="n">
        <v>10321</v>
      </c>
      <c r="D121" s="5" t="n">
        <v>25518</v>
      </c>
      <c r="E121" s="5" t="n">
        <v>32856</v>
      </c>
    </row>
    <row r="122" spans="1:7">
      <c r="A122" s="4" t="s">
        <v>126</v>
      </c>
      <c r="B122" s="5" t="n">
        <v>32838</v>
      </c>
      <c r="C122" s="5" t="n">
        <v>40640</v>
      </c>
      <c r="D122" s="5" t="n">
        <v>103057</v>
      </c>
      <c r="E122" s="5" t="n">
        <v>125775</v>
      </c>
    </row>
    <row r="123" spans="1:7">
      <c r="A123" s="4" t="s">
        <v>127</v>
      </c>
      <c r="B123" s="5" t="n">
        <v>5863</v>
      </c>
      <c r="C123" s="5" t="n">
        <v>9907</v>
      </c>
      <c r="D123" s="5" t="n">
        <v>24599</v>
      </c>
      <c r="E123" s="5" t="n">
        <v>36819</v>
      </c>
    </row>
    <row r="124" spans="1:7">
      <c r="A124" s="4" t="s">
        <v>132</v>
      </c>
      <c r="B124" s="5" t="n">
        <v>0</v>
      </c>
      <c r="C124" s="5" t="n">
        <v>0</v>
      </c>
      <c r="D124" s="5" t="n">
        <v>0</v>
      </c>
      <c r="E124" s="5" t="n">
        <v>0</v>
      </c>
    </row>
    <row r="125" spans="1:7">
      <c r="A125" s="4" t="s">
        <v>133</v>
      </c>
      <c r="B125" s="5" t="n">
        <v>0</v>
      </c>
      <c r="C125" s="5" t="n">
        <v>0</v>
      </c>
      <c r="D125" s="5" t="n">
        <v>0</v>
      </c>
      <c r="E125" s="5" t="n">
        <v>0</v>
      </c>
    </row>
    <row r="126" spans="1:7">
      <c r="A126" s="4" t="s">
        <v>583</v>
      </c>
      <c r="B126" s="5" t="n">
        <v>-2651</v>
      </c>
      <c r="C126" s="5" t="n">
        <v>3795</v>
      </c>
      <c r="D126" s="5" t="n">
        <v>-10324</v>
      </c>
      <c r="E126" s="5" t="n">
        <v>13363</v>
      </c>
    </row>
    <row r="127" spans="1:7">
      <c r="A127" s="4" t="s">
        <v>633</v>
      </c>
      <c r="B127" s="5" t="n">
        <v>3965</v>
      </c>
      <c r="C127" s="5" t="n">
        <v>8467</v>
      </c>
      <c r="D127" s="5" t="n">
        <v>18396</v>
      </c>
      <c r="E127" s="5" t="n">
        <v>26743</v>
      </c>
    </row>
    <row r="128" spans="1:7">
      <c r="A128" s="4" t="s">
        <v>152</v>
      </c>
      <c r="B128" s="5" t="n">
        <v>20359</v>
      </c>
      <c r="C128" s="5" t="n">
        <v>26061</v>
      </c>
      <c r="D128" s="5" t="n">
        <v>49738</v>
      </c>
      <c r="E128" s="5" t="n">
        <v>75576</v>
      </c>
    </row>
    <row r="129" spans="1:7">
      <c r="A129" s="4" t="s">
        <v>153</v>
      </c>
      <c r="B129" s="5" t="n">
        <v>-643</v>
      </c>
      <c r="C129" s="5" t="n">
        <v>-32</v>
      </c>
      <c r="D129" s="5" t="n">
        <v>-542</v>
      </c>
      <c r="E129" s="5" t="n">
        <v>212</v>
      </c>
    </row>
    <row r="130" spans="1:7">
      <c r="A130" s="4" t="s">
        <v>154</v>
      </c>
      <c r="B130" s="5" t="n">
        <v>21002</v>
      </c>
      <c r="C130" s="5" t="n">
        <v>26093</v>
      </c>
      <c r="D130" s="5" t="n">
        <v>50280</v>
      </c>
      <c r="E130" s="5" t="n">
        <v>75364</v>
      </c>
    </row>
    <row r="131" spans="1:7">
      <c r="A131" s="4" t="s">
        <v>634</v>
      </c>
      <c r="B131" s="5" t="n">
        <v>10597</v>
      </c>
      <c r="C131" s="5" t="n">
        <v>9783</v>
      </c>
      <c r="D131" s="5" t="n">
        <v>23106</v>
      </c>
      <c r="E131" s="5" t="n">
        <v>28533</v>
      </c>
    </row>
    <row r="132" spans="1:7">
      <c r="A132" s="4" t="s">
        <v>156</v>
      </c>
      <c r="B132" s="5" t="n">
        <v>0</v>
      </c>
      <c r="D132" s="5" t="n">
        <v>0</v>
      </c>
    </row>
    <row r="133" spans="1:7">
      <c r="A133" s="4" t="s">
        <v>157</v>
      </c>
      <c r="B133" s="5" t="n">
        <v>10405</v>
      </c>
      <c r="C133" s="5" t="n">
        <v>16310</v>
      </c>
      <c r="D133" s="5" t="n">
        <v>27174</v>
      </c>
      <c r="E133" s="5" t="n">
        <v>46831</v>
      </c>
    </row>
    <row r="134" spans="1:7">
      <c r="A134" s="4" t="s">
        <v>635</v>
      </c>
      <c r="B134" s="5" t="n">
        <v>904216</v>
      </c>
      <c r="D134" s="5" t="n">
        <v>904216</v>
      </c>
    </row>
    <row r="135" spans="1:7">
      <c r="A135" s="4" t="s">
        <v>75</v>
      </c>
      <c r="B135" s="5" t="n">
        <v>12091</v>
      </c>
      <c r="D135" s="5" t="n">
        <v>12091</v>
      </c>
    </row>
    <row r="136" spans="1:7">
      <c r="A136" s="4" t="s">
        <v>76</v>
      </c>
      <c r="B136" s="5" t="n">
        <v>33644</v>
      </c>
      <c r="D136" s="5" t="n">
        <v>33644</v>
      </c>
    </row>
    <row r="137" spans="1:7">
      <c r="A137" s="4" t="s">
        <v>232</v>
      </c>
      <c r="B137" s="5" t="n">
        <v>34384</v>
      </c>
      <c r="D137" s="5" t="n">
        <v>34384</v>
      </c>
    </row>
    <row r="138" spans="1:7">
      <c r="A138" s="4" t="s">
        <v>514</v>
      </c>
      <c r="B138" s="5" t="n">
        <v>0</v>
      </c>
      <c r="D138" s="5" t="n">
        <v>0</v>
      </c>
    </row>
    <row r="139" spans="1:7">
      <c r="A139" s="4" t="s">
        <v>81</v>
      </c>
      <c r="B139" s="5" t="n">
        <v>984335</v>
      </c>
      <c r="D139" s="5" t="n">
        <v>984335</v>
      </c>
    </row>
    <row r="140" spans="1:7">
      <c r="A140" s="4" t="s">
        <v>636</v>
      </c>
      <c r="B140" s="5" t="n">
        <v>878506</v>
      </c>
      <c r="D140" s="5" t="n">
        <v>878506</v>
      </c>
    </row>
    <row r="141" spans="1:7">
      <c r="A141" s="4" t="s">
        <v>620</v>
      </c>
      <c r="B141" s="5" t="n">
        <v>14897</v>
      </c>
      <c r="D141" s="5" t="n">
        <v>14897</v>
      </c>
    </row>
    <row r="142" spans="1:7">
      <c r="A142" s="4" t="s">
        <v>88</v>
      </c>
      <c r="B142" s="5" t="n">
        <v>893403</v>
      </c>
      <c r="D142" s="5" t="n">
        <v>893403</v>
      </c>
    </row>
    <row r="143" spans="1:7">
      <c r="A143" s="4" t="s">
        <v>98</v>
      </c>
      <c r="B143" s="5" t="n">
        <v>90932</v>
      </c>
      <c r="D143" s="5" t="n">
        <v>90932</v>
      </c>
    </row>
    <row r="144" spans="1:7">
      <c r="A144" s="4" t="s">
        <v>97</v>
      </c>
      <c r="B144" s="5" t="n">
        <v>22520</v>
      </c>
      <c r="D144" s="5" t="n">
        <v>22520</v>
      </c>
    </row>
    <row r="145" spans="1:7">
      <c r="A145" s="4" t="s">
        <v>96</v>
      </c>
      <c r="B145" s="5" t="n">
        <v>68412</v>
      </c>
      <c r="D145" s="5" t="n">
        <v>68412</v>
      </c>
    </row>
    <row r="146" spans="1:7">
      <c r="A146" s="4" t="s">
        <v>637</v>
      </c>
      <c r="B146" s="5" t="n">
        <v>23033</v>
      </c>
      <c r="D146" s="5" t="n">
        <v>23033</v>
      </c>
    </row>
    <row r="147" spans="1:7">
      <c r="A147" s="4" t="s">
        <v>641</v>
      </c>
    </row>
    <row r="148" spans="1:7">
      <c r="A148" s="3" t="s">
        <v>632</v>
      </c>
    </row>
    <row r="149" spans="1:7">
      <c r="A149" s="4" t="s">
        <v>124</v>
      </c>
      <c r="B149" s="5" t="n">
        <v>0</v>
      </c>
      <c r="C149" s="5" t="n">
        <v>0</v>
      </c>
      <c r="D149" s="5" t="n">
        <v>0</v>
      </c>
      <c r="E149" s="5" t="n">
        <v>1506</v>
      </c>
    </row>
    <row r="150" spans="1:7">
      <c r="A150" s="4" t="s">
        <v>125</v>
      </c>
      <c r="B150" s="5" t="n">
        <v>0</v>
      </c>
      <c r="C150" s="5" t="n">
        <v>0</v>
      </c>
      <c r="D150" s="5" t="n">
        <v>0</v>
      </c>
      <c r="E150" s="5" t="n">
        <v>0</v>
      </c>
    </row>
    <row r="151" spans="1:7">
      <c r="A151" s="4" t="s">
        <v>126</v>
      </c>
      <c r="B151" s="5" t="n">
        <v>0</v>
      </c>
      <c r="C151" s="5" t="n">
        <v>0</v>
      </c>
      <c r="D151" s="5" t="n">
        <v>0</v>
      </c>
      <c r="E151" s="5" t="n">
        <v>1506</v>
      </c>
    </row>
    <row r="152" spans="1:7">
      <c r="A152" s="4" t="s">
        <v>127</v>
      </c>
      <c r="B152" s="5" t="n">
        <v>0</v>
      </c>
      <c r="C152" s="5" t="n">
        <v>0</v>
      </c>
      <c r="D152" s="5" t="n">
        <v>0</v>
      </c>
      <c r="E152" s="5" t="n">
        <v>0</v>
      </c>
    </row>
    <row r="153" spans="1:7">
      <c r="A153" s="4" t="s">
        <v>132</v>
      </c>
      <c r="B153" s="5" t="n">
        <v>0</v>
      </c>
      <c r="C153" s="5" t="n">
        <v>0</v>
      </c>
      <c r="D153" s="5" t="n">
        <v>0</v>
      </c>
      <c r="E153" s="5" t="n">
        <v>0</v>
      </c>
    </row>
    <row r="154" spans="1:7">
      <c r="A154" s="4" t="s">
        <v>133</v>
      </c>
      <c r="B154" s="5" t="n">
        <v>0</v>
      </c>
      <c r="C154" s="5" t="n">
        <v>0</v>
      </c>
      <c r="D154" s="5" t="n">
        <v>0</v>
      </c>
      <c r="E154" s="5" t="n">
        <v>0</v>
      </c>
    </row>
    <row r="155" spans="1:7">
      <c r="A155" s="4" t="s">
        <v>583</v>
      </c>
      <c r="B155" s="5" t="n">
        <v>-1189</v>
      </c>
      <c r="C155" s="5" t="n">
        <v>-115</v>
      </c>
      <c r="D155" s="5" t="n">
        <v>4515</v>
      </c>
      <c r="E155" s="5" t="n">
        <v>4796</v>
      </c>
    </row>
    <row r="156" spans="1:7">
      <c r="A156" s="4" t="s">
        <v>633</v>
      </c>
      <c r="B156" s="5" t="n">
        <v>62655</v>
      </c>
      <c r="C156" s="5" t="n">
        <v>44599</v>
      </c>
      <c r="D156" s="5" t="n">
        <v>121730</v>
      </c>
      <c r="E156" s="5" t="n">
        <v>130856</v>
      </c>
    </row>
    <row r="157" spans="1:7">
      <c r="A157" s="4" t="s">
        <v>152</v>
      </c>
      <c r="B157" s="5" t="n">
        <v>-63844</v>
      </c>
      <c r="C157" s="5" t="n">
        <v>-44714</v>
      </c>
      <c r="D157" s="5" t="n">
        <v>-117215</v>
      </c>
      <c r="E157" s="5" t="n">
        <v>-124554</v>
      </c>
    </row>
    <row r="158" spans="1:7">
      <c r="A158" s="4" t="s">
        <v>153</v>
      </c>
      <c r="B158" s="5" t="n">
        <v>0</v>
      </c>
      <c r="C158" s="5" t="n">
        <v>0</v>
      </c>
      <c r="D158" s="5" t="n">
        <v>0</v>
      </c>
      <c r="E158" s="5" t="n">
        <v>0</v>
      </c>
    </row>
    <row r="159" spans="1:7">
      <c r="A159" s="4" t="s">
        <v>154</v>
      </c>
      <c r="B159" s="5" t="n">
        <v>-63844</v>
      </c>
      <c r="C159" s="5" t="n">
        <v>-44714</v>
      </c>
      <c r="D159" s="5" t="n">
        <v>-117215</v>
      </c>
      <c r="E159" s="5" t="n">
        <v>-124554</v>
      </c>
    </row>
    <row r="160" spans="1:7">
      <c r="A160" s="4" t="s">
        <v>634</v>
      </c>
      <c r="B160" s="5" t="n">
        <v>0</v>
      </c>
      <c r="C160" s="5" t="n">
        <v>0</v>
      </c>
      <c r="D160" s="5" t="n">
        <v>0</v>
      </c>
      <c r="E160" s="5" t="n">
        <v>0</v>
      </c>
    </row>
    <row r="161" spans="1:7">
      <c r="A161" s="4" t="s">
        <v>156</v>
      </c>
      <c r="B161" s="5" t="n">
        <v>5338</v>
      </c>
      <c r="D161" s="5" t="n">
        <v>5338</v>
      </c>
    </row>
    <row r="162" spans="1:7">
      <c r="A162" s="4" t="s">
        <v>157</v>
      </c>
      <c r="B162" s="5" t="n">
        <v>-69182</v>
      </c>
      <c r="C162" s="6" t="n">
        <v>-44714</v>
      </c>
      <c r="D162" s="5" t="n">
        <v>-122553</v>
      </c>
      <c r="E162" s="6" t="n">
        <v>-124554</v>
      </c>
    </row>
    <row r="163" spans="1:7">
      <c r="A163" s="4" t="s">
        <v>635</v>
      </c>
      <c r="B163" s="5" t="n">
        <v>0</v>
      </c>
      <c r="D163" s="5" t="n">
        <v>0</v>
      </c>
    </row>
    <row r="164" spans="1:7">
      <c r="A164" s="4" t="s">
        <v>75</v>
      </c>
      <c r="B164" s="5" t="n">
        <v>477636</v>
      </c>
      <c r="D164" s="5" t="n">
        <v>477636</v>
      </c>
    </row>
    <row r="165" spans="1:7">
      <c r="A165" s="4" t="s">
        <v>76</v>
      </c>
      <c r="B165" s="5" t="n">
        <v>0</v>
      </c>
      <c r="D165" s="5" t="n">
        <v>0</v>
      </c>
    </row>
    <row r="166" spans="1:7">
      <c r="A166" s="4" t="s">
        <v>232</v>
      </c>
      <c r="B166" s="5" t="n">
        <v>228291</v>
      </c>
      <c r="D166" s="5" t="n">
        <v>228291</v>
      </c>
    </row>
    <row r="167" spans="1:7">
      <c r="A167" s="4" t="s">
        <v>514</v>
      </c>
      <c r="B167" s="5" t="n">
        <v>0</v>
      </c>
      <c r="D167" s="5" t="n">
        <v>0</v>
      </c>
    </row>
    <row r="168" spans="1:7">
      <c r="A168" s="4" t="s">
        <v>81</v>
      </c>
      <c r="B168" s="5" t="n">
        <v>705927</v>
      </c>
      <c r="D168" s="5" t="n">
        <v>705927</v>
      </c>
    </row>
    <row r="169" spans="1:7">
      <c r="A169" s="4" t="s">
        <v>636</v>
      </c>
      <c r="B169" s="5" t="n">
        <v>0</v>
      </c>
      <c r="D169" s="5" t="n">
        <v>0</v>
      </c>
    </row>
    <row r="170" spans="1:7">
      <c r="A170" s="4" t="s">
        <v>620</v>
      </c>
      <c r="B170" s="5" t="n">
        <v>276904</v>
      </c>
      <c r="D170" s="5" t="n">
        <v>276904</v>
      </c>
    </row>
    <row r="171" spans="1:7">
      <c r="A171" s="4" t="s">
        <v>88</v>
      </c>
      <c r="B171" s="5" t="n">
        <v>276904</v>
      </c>
      <c r="D171" s="5" t="n">
        <v>276904</v>
      </c>
    </row>
    <row r="172" spans="1:7">
      <c r="A172" s="4" t="s">
        <v>98</v>
      </c>
      <c r="B172" s="5" t="n">
        <v>429023</v>
      </c>
      <c r="D172" s="5" t="n">
        <v>429023</v>
      </c>
    </row>
    <row r="173" spans="1:7">
      <c r="A173" s="4" t="s">
        <v>97</v>
      </c>
      <c r="B173" s="5" t="n">
        <v>0</v>
      </c>
      <c r="D173" s="5" t="n">
        <v>0</v>
      </c>
    </row>
    <row r="174" spans="1:7">
      <c r="A174" s="4" t="s">
        <v>96</v>
      </c>
      <c r="B174" s="5" t="n">
        <v>429023</v>
      </c>
      <c r="D174" s="5" t="n">
        <v>429023</v>
      </c>
    </row>
    <row r="175" spans="1:7">
      <c r="A175" s="4" t="s">
        <v>637</v>
      </c>
      <c r="B175" s="6" t="n">
        <v>0</v>
      </c>
      <c r="D175"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643</v>
      </c>
    </row>
    <row r="3" spans="1:2">
      <c r="A3" s="3" t="s">
        <v>644</v>
      </c>
    </row>
    <row r="4" spans="1:2">
      <c r="A4" s="4" t="s">
        <v>645</v>
      </c>
      <c r="B4" s="6" t="n">
        <v>4528604</v>
      </c>
    </row>
    <row r="5" spans="1:2">
      <c r="A5" s="4" t="s">
        <v>646</v>
      </c>
      <c r="B5" s="5" t="n">
        <v>1367296</v>
      </c>
    </row>
    <row r="6" spans="1:2">
      <c r="A6" s="4" t="s">
        <v>647</v>
      </c>
      <c r="B6" s="5" t="n">
        <v>5243229</v>
      </c>
    </row>
    <row r="7" spans="1:2">
      <c r="A7" s="4" t="s">
        <v>648</v>
      </c>
    </row>
    <row r="8" spans="1:2">
      <c r="A8" s="3" t="s">
        <v>644</v>
      </c>
    </row>
    <row r="9" spans="1:2">
      <c r="A9" s="4" t="s">
        <v>645</v>
      </c>
      <c r="B9" s="5" t="n">
        <v>447860</v>
      </c>
    </row>
    <row r="10" spans="1:2">
      <c r="A10" s="4" t="s">
        <v>646</v>
      </c>
      <c r="B10" s="5" t="n">
        <v>0</v>
      </c>
    </row>
    <row r="11" spans="1:2">
      <c r="A11" s="4" t="s">
        <v>124</v>
      </c>
      <c r="B11" s="5" t="n">
        <v>18203</v>
      </c>
    </row>
    <row r="12" spans="1:2">
      <c r="A12" s="4" t="s">
        <v>649</v>
      </c>
      <c r="B12" s="5" t="n">
        <v>2092</v>
      </c>
    </row>
    <row r="13" spans="1:2">
      <c r="A13" s="4" t="s">
        <v>650</v>
      </c>
      <c r="B13" s="5" t="n">
        <v>-64089</v>
      </c>
    </row>
    <row r="14" spans="1:2">
      <c r="A14" s="4" t="s">
        <v>651</v>
      </c>
      <c r="B14" s="5" t="n">
        <v>-4581</v>
      </c>
    </row>
    <row r="15" spans="1:2">
      <c r="A15" s="4" t="s">
        <v>652</v>
      </c>
      <c r="B15" s="5" t="n">
        <v>-1421</v>
      </c>
    </row>
    <row r="16" spans="1:2">
      <c r="A16" s="4" t="s">
        <v>647</v>
      </c>
      <c r="B16" s="5" t="n">
        <v>398064</v>
      </c>
    </row>
    <row r="17" spans="1:2">
      <c r="A17" s="4" t="s">
        <v>653</v>
      </c>
    </row>
    <row r="18" spans="1:2">
      <c r="A18" s="3" t="s">
        <v>644</v>
      </c>
    </row>
    <row r="19" spans="1:2">
      <c r="A19" s="4" t="s">
        <v>645</v>
      </c>
      <c r="B19" s="5" t="n">
        <v>445328</v>
      </c>
    </row>
    <row r="20" spans="1:2">
      <c r="A20" s="4" t="s">
        <v>646</v>
      </c>
      <c r="B20" s="5" t="n">
        <v>0</v>
      </c>
    </row>
    <row r="21" spans="1:2">
      <c r="A21" s="4" t="s">
        <v>124</v>
      </c>
      <c r="B21" s="5" t="n">
        <v>18159</v>
      </c>
    </row>
    <row r="22" spans="1:2">
      <c r="A22" s="4" t="s">
        <v>649</v>
      </c>
      <c r="B22" s="5" t="n">
        <v>2092</v>
      </c>
    </row>
    <row r="23" spans="1:2">
      <c r="A23" s="4" t="s">
        <v>650</v>
      </c>
      <c r="B23" s="5" t="n">
        <v>-63794</v>
      </c>
    </row>
    <row r="24" spans="1:2">
      <c r="A24" s="4" t="s">
        <v>651</v>
      </c>
      <c r="B24" s="5" t="n">
        <v>-4581</v>
      </c>
    </row>
    <row r="25" spans="1:2">
      <c r="A25" s="4" t="s">
        <v>652</v>
      </c>
      <c r="B25" s="5" t="n">
        <v>-1258</v>
      </c>
    </row>
    <row r="26" spans="1:2">
      <c r="A26" s="4" t="s">
        <v>647</v>
      </c>
      <c r="B26" s="5" t="n">
        <v>395946</v>
      </c>
    </row>
    <row r="27" spans="1:2">
      <c r="A27" s="4" t="s">
        <v>654</v>
      </c>
    </row>
    <row r="28" spans="1:2">
      <c r="A28" s="3" t="s">
        <v>644</v>
      </c>
    </row>
    <row r="29" spans="1:2">
      <c r="A29" s="4" t="s">
        <v>645</v>
      </c>
      <c r="B29" s="5" t="n">
        <v>2532</v>
      </c>
    </row>
    <row r="30" spans="1:2">
      <c r="A30" s="4" t="s">
        <v>646</v>
      </c>
      <c r="B30" s="5" t="n">
        <v>0</v>
      </c>
    </row>
    <row r="31" spans="1:2">
      <c r="A31" s="4" t="s">
        <v>124</v>
      </c>
      <c r="B31" s="5" t="n">
        <v>44</v>
      </c>
    </row>
    <row r="32" spans="1:2">
      <c r="A32" s="4" t="s">
        <v>649</v>
      </c>
      <c r="B32" s="5" t="n">
        <v>0</v>
      </c>
    </row>
    <row r="33" spans="1:2">
      <c r="A33" s="4" t="s">
        <v>650</v>
      </c>
      <c r="B33" s="5" t="n">
        <v>-295</v>
      </c>
    </row>
    <row r="34" spans="1:2">
      <c r="A34" s="4" t="s">
        <v>651</v>
      </c>
      <c r="B34" s="5" t="n">
        <v>0</v>
      </c>
    </row>
    <row r="35" spans="1:2">
      <c r="A35" s="4" t="s">
        <v>652</v>
      </c>
      <c r="B35" s="5" t="n">
        <v>-163</v>
      </c>
    </row>
    <row r="36" spans="1:2">
      <c r="A36" s="4" t="s">
        <v>647</v>
      </c>
      <c r="B36" s="6" t="n">
        <v>21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655</v>
      </c>
      <c r="B1" s="2" t="s">
        <v>121</v>
      </c>
      <c r="D1" s="2" t="s">
        <v>1</v>
      </c>
    </row>
    <row r="2" spans="1:6">
      <c r="B2" s="2" t="s">
        <v>2</v>
      </c>
      <c r="C2" s="2" t="s">
        <v>122</v>
      </c>
      <c r="D2" s="2" t="s">
        <v>2</v>
      </c>
      <c r="E2" s="2" t="s">
        <v>122</v>
      </c>
      <c r="F2" s="2" t="s">
        <v>62</v>
      </c>
    </row>
    <row r="3" spans="1:6">
      <c r="A3" s="3" t="s">
        <v>656</v>
      </c>
    </row>
    <row r="4" spans="1:6">
      <c r="A4" s="4" t="s">
        <v>657</v>
      </c>
      <c r="D4" s="4" t="s">
        <v>658</v>
      </c>
    </row>
    <row r="5" spans="1:6">
      <c r="A5" s="4" t="s">
        <v>659</v>
      </c>
      <c r="B5" s="6" t="n">
        <v>5243229</v>
      </c>
      <c r="D5" s="6" t="n">
        <v>5243229</v>
      </c>
      <c r="F5" s="6" t="n">
        <v>4528604</v>
      </c>
    </row>
    <row r="6" spans="1:6">
      <c r="A6" s="4" t="s">
        <v>660</v>
      </c>
    </row>
    <row r="7" spans="1:6">
      <c r="A7" s="3" t="s">
        <v>656</v>
      </c>
    </row>
    <row r="8" spans="1:6">
      <c r="A8" s="4" t="s">
        <v>661</v>
      </c>
      <c r="B8" s="5" t="n">
        <v>33406320</v>
      </c>
      <c r="D8" s="5" t="n">
        <v>33406320</v>
      </c>
      <c r="F8" s="5" t="n">
        <v>40096998</v>
      </c>
    </row>
    <row r="9" spans="1:6">
      <c r="A9" s="4" t="s">
        <v>662</v>
      </c>
    </row>
    <row r="10" spans="1:6">
      <c r="A10" s="3" t="s">
        <v>656</v>
      </c>
    </row>
    <row r="11" spans="1:6">
      <c r="A11" s="4" t="s">
        <v>662</v>
      </c>
      <c r="B11" s="5" t="n">
        <v>2407</v>
      </c>
      <c r="C11" s="6" t="n">
        <v>-4744</v>
      </c>
      <c r="D11" s="5" t="n">
        <v>-1421</v>
      </c>
      <c r="E11" s="6" t="n">
        <v>-55711</v>
      </c>
    </row>
    <row r="12" spans="1:6">
      <c r="A12" s="4" t="s">
        <v>648</v>
      </c>
    </row>
    <row r="13" spans="1:6">
      <c r="A13" s="3" t="s">
        <v>656</v>
      </c>
    </row>
    <row r="14" spans="1:6">
      <c r="A14" s="4" t="s">
        <v>661</v>
      </c>
      <c r="B14" s="5" t="n">
        <v>93025190</v>
      </c>
      <c r="D14" s="6" t="n">
        <v>93025190</v>
      </c>
    </row>
    <row r="15" spans="1:6">
      <c r="A15" s="4" t="s">
        <v>657</v>
      </c>
      <c r="D15" s="4" t="s">
        <v>663</v>
      </c>
    </row>
    <row r="16" spans="1:6">
      <c r="A16" s="4" t="s">
        <v>664</v>
      </c>
      <c r="B16" s="5" t="n">
        <v>312711</v>
      </c>
      <c r="D16" s="6" t="n">
        <v>312711</v>
      </c>
    </row>
    <row r="17" spans="1:6">
      <c r="A17" s="4" t="s">
        <v>659</v>
      </c>
      <c r="B17" s="5" t="n">
        <v>398064</v>
      </c>
      <c r="D17" s="5" t="n">
        <v>398064</v>
      </c>
      <c r="F17" s="5" t="n">
        <v>447860</v>
      </c>
    </row>
    <row r="18" spans="1:6">
      <c r="A18" s="4" t="s">
        <v>653</v>
      </c>
    </row>
    <row r="19" spans="1:6">
      <c r="A19" s="3" t="s">
        <v>656</v>
      </c>
    </row>
    <row r="20" spans="1:6">
      <c r="A20" s="4" t="s">
        <v>659</v>
      </c>
      <c r="B20" s="5" t="n">
        <v>395946</v>
      </c>
      <c r="D20" s="5" t="n">
        <v>395946</v>
      </c>
      <c r="F20" s="5" t="n">
        <v>445328</v>
      </c>
    </row>
    <row r="21" spans="1:6">
      <c r="A21" s="4" t="s">
        <v>665</v>
      </c>
    </row>
    <row r="22" spans="1:6">
      <c r="A22" s="3" t="s">
        <v>656</v>
      </c>
    </row>
    <row r="23" spans="1:6">
      <c r="A23" s="4" t="s">
        <v>661</v>
      </c>
      <c r="B23" s="5" t="n">
        <v>45900654</v>
      </c>
      <c r="D23" s="6" t="n">
        <v>45900654</v>
      </c>
    </row>
    <row r="24" spans="1:6">
      <c r="A24" s="4" t="s">
        <v>657</v>
      </c>
      <c r="D24" s="4" t="s">
        <v>666</v>
      </c>
    </row>
    <row r="25" spans="1:6">
      <c r="A25" s="4" t="s">
        <v>664</v>
      </c>
      <c r="B25" s="5" t="n">
        <v>183064</v>
      </c>
      <c r="D25" s="6" t="n">
        <v>183064</v>
      </c>
    </row>
    <row r="26" spans="1:6">
      <c r="A26" s="4" t="s">
        <v>659</v>
      </c>
      <c r="B26" s="6" t="n">
        <v>221560</v>
      </c>
      <c r="D26" s="6" t="n">
        <v>221560</v>
      </c>
      <c r="F26" s="5" t="n">
        <v>257387</v>
      </c>
    </row>
    <row r="27" spans="1:6">
      <c r="A27" s="4" t="s">
        <v>667</v>
      </c>
    </row>
    <row r="28" spans="1:6">
      <c r="A28" s="3" t="s">
        <v>656</v>
      </c>
    </row>
    <row r="29" spans="1:6">
      <c r="A29" s="4" t="s">
        <v>668</v>
      </c>
      <c r="B29" s="4" t="s">
        <v>669</v>
      </c>
      <c r="D29" s="4" t="s">
        <v>669</v>
      </c>
    </row>
    <row r="30" spans="1:6">
      <c r="A30" s="4" t="s">
        <v>670</v>
      </c>
    </row>
    <row r="31" spans="1:6">
      <c r="A31" s="3" t="s">
        <v>656</v>
      </c>
    </row>
    <row r="32" spans="1:6">
      <c r="A32" s="4" t="s">
        <v>668</v>
      </c>
      <c r="B32" s="4" t="s">
        <v>671</v>
      </c>
      <c r="D32" s="4" t="s">
        <v>671</v>
      </c>
    </row>
    <row r="33" spans="1:6">
      <c r="A33" s="4" t="s">
        <v>672</v>
      </c>
    </row>
    <row r="34" spans="1:6">
      <c r="A34" s="3" t="s">
        <v>656</v>
      </c>
    </row>
    <row r="35" spans="1:6">
      <c r="A35" s="4" t="s">
        <v>668</v>
      </c>
      <c r="B35" s="4" t="s">
        <v>673</v>
      </c>
      <c r="D35" s="4" t="s">
        <v>673</v>
      </c>
    </row>
    <row r="36" spans="1:6">
      <c r="A36" s="4" t="s">
        <v>674</v>
      </c>
    </row>
    <row r="37" spans="1:6">
      <c r="A37" s="3" t="s">
        <v>656</v>
      </c>
    </row>
    <row r="38" spans="1:6">
      <c r="A38" s="4" t="s">
        <v>668</v>
      </c>
      <c r="B38" s="4" t="s">
        <v>669</v>
      </c>
      <c r="D38" s="4" t="s">
        <v>669</v>
      </c>
    </row>
    <row r="39" spans="1:6">
      <c r="A39" s="4" t="s">
        <v>675</v>
      </c>
    </row>
    <row r="40" spans="1:6">
      <c r="A40" s="3" t="s">
        <v>656</v>
      </c>
    </row>
    <row r="41" spans="1:6">
      <c r="A41" s="4" t="s">
        <v>668</v>
      </c>
      <c r="B41" s="4" t="s">
        <v>671</v>
      </c>
      <c r="D41" s="4" t="s">
        <v>671</v>
      </c>
    </row>
    <row r="42" spans="1:6">
      <c r="A42" s="4" t="s">
        <v>676</v>
      </c>
    </row>
    <row r="43" spans="1:6">
      <c r="A43" s="3" t="s">
        <v>656</v>
      </c>
    </row>
    <row r="44" spans="1:6">
      <c r="A44" s="4" t="s">
        <v>668</v>
      </c>
      <c r="B44" s="4" t="s">
        <v>673</v>
      </c>
      <c r="D44" s="4" t="s">
        <v>673</v>
      </c>
    </row>
    <row r="45" spans="1:6">
      <c r="A45" s="4" t="s">
        <v>677</v>
      </c>
    </row>
    <row r="46" spans="1:6">
      <c r="A46" s="3" t="s">
        <v>656</v>
      </c>
    </row>
    <row r="47" spans="1:6">
      <c r="A47" s="4" t="s">
        <v>668</v>
      </c>
      <c r="B47" s="4" t="s">
        <v>678</v>
      </c>
      <c r="D47" s="4" t="s">
        <v>678</v>
      </c>
    </row>
    <row r="48" spans="1:6">
      <c r="A48" s="4" t="s">
        <v>679</v>
      </c>
    </row>
    <row r="49" spans="1:6">
      <c r="A49" s="3" t="s">
        <v>656</v>
      </c>
    </row>
    <row r="50" spans="1:6">
      <c r="A50" s="4" t="s">
        <v>668</v>
      </c>
      <c r="B50" s="4" t="s">
        <v>680</v>
      </c>
      <c r="D50" s="4" t="s">
        <v>680</v>
      </c>
    </row>
    <row r="51" spans="1:6">
      <c r="A51" s="4" t="s">
        <v>681</v>
      </c>
    </row>
    <row r="52" spans="1:6">
      <c r="A52" s="3" t="s">
        <v>656</v>
      </c>
    </row>
    <row r="53" spans="1:6">
      <c r="A53" s="4" t="s">
        <v>668</v>
      </c>
      <c r="B53" s="4" t="s">
        <v>678</v>
      </c>
      <c r="D53" s="4" t="s">
        <v>678</v>
      </c>
    </row>
    <row r="54" spans="1:6">
      <c r="A54" s="4" t="s">
        <v>682</v>
      </c>
    </row>
    <row r="55" spans="1:6">
      <c r="A55" s="3" t="s">
        <v>656</v>
      </c>
    </row>
    <row r="56" spans="1:6">
      <c r="A56" s="4" t="s">
        <v>668</v>
      </c>
      <c r="B56" s="4" t="s">
        <v>680</v>
      </c>
      <c r="D56" s="4" t="s">
        <v>680</v>
      </c>
    </row>
    <row r="57" spans="1:6">
      <c r="A57" s="4" t="s">
        <v>683</v>
      </c>
    </row>
    <row r="58" spans="1:6">
      <c r="A58" s="3" t="s">
        <v>656</v>
      </c>
    </row>
    <row r="59" spans="1:6">
      <c r="A59" s="4" t="s">
        <v>668</v>
      </c>
      <c r="B59" s="4" t="s">
        <v>684</v>
      </c>
      <c r="D59" s="4" t="s">
        <v>684</v>
      </c>
    </row>
    <row r="60" spans="1:6">
      <c r="A60" s="4" t="s">
        <v>685</v>
      </c>
    </row>
    <row r="61" spans="1:6">
      <c r="A61" s="3" t="s">
        <v>656</v>
      </c>
    </row>
    <row r="62" spans="1:6">
      <c r="A62" s="4" t="s">
        <v>668</v>
      </c>
      <c r="B62" s="4" t="s">
        <v>686</v>
      </c>
      <c r="D62" s="4" t="s">
        <v>686</v>
      </c>
    </row>
    <row r="63" spans="1:6">
      <c r="A63" s="4" t="s">
        <v>687</v>
      </c>
    </row>
    <row r="64" spans="1:6">
      <c r="A64" s="3" t="s">
        <v>656</v>
      </c>
    </row>
    <row r="65" spans="1:6">
      <c r="A65" s="4" t="s">
        <v>668</v>
      </c>
      <c r="B65" s="4" t="s">
        <v>684</v>
      </c>
      <c r="D65" s="4" t="s">
        <v>684</v>
      </c>
    </row>
    <row r="66" spans="1:6">
      <c r="A66" s="4" t="s">
        <v>688</v>
      </c>
    </row>
    <row r="67" spans="1:6">
      <c r="A67" s="3" t="s">
        <v>656</v>
      </c>
    </row>
    <row r="68" spans="1:6">
      <c r="A68" s="4" t="s">
        <v>668</v>
      </c>
      <c r="B68" s="4" t="s">
        <v>686</v>
      </c>
      <c r="D68" s="4" t="s">
        <v>686</v>
      </c>
    </row>
    <row r="69" spans="1:6">
      <c r="A69" s="4" t="s">
        <v>689</v>
      </c>
    </row>
    <row r="70" spans="1:6">
      <c r="A70" s="3" t="s">
        <v>656</v>
      </c>
    </row>
    <row r="71" spans="1:6">
      <c r="A71" s="4" t="s">
        <v>661</v>
      </c>
      <c r="B71" s="6" t="n">
        <v>47124536</v>
      </c>
      <c r="D71" s="6" t="n">
        <v>47124536</v>
      </c>
    </row>
    <row r="72" spans="1:6">
      <c r="A72" s="4" t="s">
        <v>657</v>
      </c>
      <c r="D72" s="4" t="s">
        <v>690</v>
      </c>
    </row>
    <row r="73" spans="1:6">
      <c r="A73" s="4" t="s">
        <v>664</v>
      </c>
      <c r="B73" s="5" t="n">
        <v>129647</v>
      </c>
      <c r="D73" s="6" t="n">
        <v>129647</v>
      </c>
    </row>
    <row r="74" spans="1:6">
      <c r="A74" s="4" t="s">
        <v>659</v>
      </c>
      <c r="B74" s="6" t="n">
        <v>176504</v>
      </c>
      <c r="D74" s="6" t="n">
        <v>176504</v>
      </c>
      <c r="F74" s="6" t="n">
        <v>190473</v>
      </c>
    </row>
    <row r="75" spans="1:6">
      <c r="A75" s="4" t="s">
        <v>691</v>
      </c>
    </row>
    <row r="76" spans="1:6">
      <c r="A76" s="3" t="s">
        <v>656</v>
      </c>
    </row>
    <row r="77" spans="1:6">
      <c r="A77" s="4" t="s">
        <v>668</v>
      </c>
      <c r="B77" s="4" t="s">
        <v>692</v>
      </c>
      <c r="D77" s="4" t="s">
        <v>692</v>
      </c>
    </row>
    <row r="78" spans="1:6">
      <c r="A78" s="4" t="s">
        <v>693</v>
      </c>
    </row>
    <row r="79" spans="1:6">
      <c r="A79" s="3" t="s">
        <v>656</v>
      </c>
    </row>
    <row r="80" spans="1:6">
      <c r="A80" s="4" t="s">
        <v>668</v>
      </c>
      <c r="B80" s="4" t="s">
        <v>530</v>
      </c>
      <c r="D80" s="4" t="s">
        <v>530</v>
      </c>
    </row>
    <row r="81" spans="1:6">
      <c r="A81" s="4" t="s">
        <v>694</v>
      </c>
    </row>
    <row r="82" spans="1:6">
      <c r="A82" s="3" t="s">
        <v>656</v>
      </c>
    </row>
    <row r="83" spans="1:6">
      <c r="A83" s="4" t="s">
        <v>668</v>
      </c>
      <c r="B83" s="4" t="s">
        <v>695</v>
      </c>
      <c r="D83" s="4" t="s">
        <v>695</v>
      </c>
    </row>
    <row r="84" spans="1:6">
      <c r="A84" s="4" t="s">
        <v>696</v>
      </c>
    </row>
    <row r="85" spans="1:6">
      <c r="A85" s="3" t="s">
        <v>656</v>
      </c>
    </row>
    <row r="86" spans="1:6">
      <c r="A86" s="4" t="s">
        <v>668</v>
      </c>
      <c r="B86" s="4" t="s">
        <v>692</v>
      </c>
      <c r="D86" s="4" t="s">
        <v>692</v>
      </c>
    </row>
    <row r="87" spans="1:6">
      <c r="A87" s="4" t="s">
        <v>697</v>
      </c>
    </row>
    <row r="88" spans="1:6">
      <c r="A88" s="3" t="s">
        <v>656</v>
      </c>
    </row>
    <row r="89" spans="1:6">
      <c r="A89" s="4" t="s">
        <v>668</v>
      </c>
      <c r="B89" s="4" t="s">
        <v>530</v>
      </c>
      <c r="D89" s="4" t="s">
        <v>530</v>
      </c>
    </row>
    <row r="90" spans="1:6">
      <c r="A90" s="4" t="s">
        <v>698</v>
      </c>
    </row>
    <row r="91" spans="1:6">
      <c r="A91" s="3" t="s">
        <v>656</v>
      </c>
    </row>
    <row r="92" spans="1:6">
      <c r="A92" s="4" t="s">
        <v>668</v>
      </c>
      <c r="B92" s="4" t="s">
        <v>695</v>
      </c>
      <c r="D92" s="4" t="s">
        <v>695</v>
      </c>
    </row>
    <row r="93" spans="1:6">
      <c r="A93" s="4" t="s">
        <v>699</v>
      </c>
    </row>
    <row r="94" spans="1:6">
      <c r="A94" s="3" t="s">
        <v>656</v>
      </c>
    </row>
    <row r="95" spans="1:6">
      <c r="A95" s="4" t="s">
        <v>668</v>
      </c>
      <c r="B95" s="4" t="s">
        <v>678</v>
      </c>
      <c r="D95" s="4" t="s">
        <v>678</v>
      </c>
    </row>
    <row r="96" spans="1:6">
      <c r="A96" s="4" t="s">
        <v>700</v>
      </c>
    </row>
    <row r="97" spans="1:6">
      <c r="A97" s="3" t="s">
        <v>656</v>
      </c>
    </row>
    <row r="98" spans="1:6">
      <c r="A98" s="4" t="s">
        <v>668</v>
      </c>
      <c r="B98" s="4" t="s">
        <v>701</v>
      </c>
      <c r="D98" s="4" t="s">
        <v>701</v>
      </c>
    </row>
    <row r="99" spans="1:6">
      <c r="A99" s="4" t="s">
        <v>702</v>
      </c>
    </row>
    <row r="100" spans="1:6">
      <c r="A100" s="3" t="s">
        <v>656</v>
      </c>
    </row>
    <row r="101" spans="1:6">
      <c r="A101" s="4" t="s">
        <v>668</v>
      </c>
      <c r="B101" s="4" t="s">
        <v>678</v>
      </c>
      <c r="D101" s="4" t="s">
        <v>678</v>
      </c>
    </row>
    <row r="102" spans="1:6">
      <c r="A102" s="4" t="s">
        <v>703</v>
      </c>
    </row>
    <row r="103" spans="1:6">
      <c r="A103" s="3" t="s">
        <v>656</v>
      </c>
    </row>
    <row r="104" spans="1:6">
      <c r="A104" s="4" t="s">
        <v>668</v>
      </c>
      <c r="B104" s="4" t="s">
        <v>701</v>
      </c>
      <c r="D104" s="4" t="s">
        <v>701</v>
      </c>
    </row>
    <row r="105" spans="1:6">
      <c r="A105" s="4" t="s">
        <v>704</v>
      </c>
    </row>
    <row r="106" spans="1:6">
      <c r="A106" s="3" t="s">
        <v>656</v>
      </c>
    </row>
    <row r="107" spans="1:6">
      <c r="A107" s="4" t="s">
        <v>668</v>
      </c>
      <c r="B107" s="4" t="s">
        <v>678</v>
      </c>
      <c r="D107" s="4" t="s">
        <v>678</v>
      </c>
    </row>
    <row r="108" spans="1:6">
      <c r="A108" s="4" t="s">
        <v>705</v>
      </c>
    </row>
    <row r="109" spans="1:6">
      <c r="A109" s="3" t="s">
        <v>656</v>
      </c>
    </row>
    <row r="110" spans="1:6">
      <c r="A110" s="4" t="s">
        <v>668</v>
      </c>
      <c r="B110" s="4" t="s">
        <v>692</v>
      </c>
      <c r="D110" s="4" t="s">
        <v>692</v>
      </c>
    </row>
    <row r="111" spans="1:6">
      <c r="A111" s="4" t="s">
        <v>706</v>
      </c>
    </row>
    <row r="112" spans="1:6">
      <c r="A112" s="3" t="s">
        <v>656</v>
      </c>
    </row>
    <row r="113" spans="1:6">
      <c r="A113" s="4" t="s">
        <v>668</v>
      </c>
      <c r="B113" s="4" t="s">
        <v>678</v>
      </c>
      <c r="D113" s="4" t="s">
        <v>678</v>
      </c>
    </row>
    <row r="114" spans="1:6">
      <c r="A114" s="4" t="s">
        <v>707</v>
      </c>
    </row>
    <row r="115" spans="1:6">
      <c r="A115" s="3" t="s">
        <v>656</v>
      </c>
    </row>
    <row r="116" spans="1:6">
      <c r="A116" s="4" t="s">
        <v>668</v>
      </c>
      <c r="B116" s="4" t="s">
        <v>692</v>
      </c>
      <c r="D116" s="4" t="s">
        <v>6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8</v>
      </c>
      <c r="B1" s="2" t="s">
        <v>121</v>
      </c>
      <c r="D1" s="2" t="s">
        <v>1</v>
      </c>
    </row>
    <row r="2" spans="1:6">
      <c r="B2" s="2" t="s">
        <v>2</v>
      </c>
      <c r="C2" s="2" t="s">
        <v>122</v>
      </c>
      <c r="D2" s="2" t="s">
        <v>2</v>
      </c>
      <c r="E2" s="2" t="s">
        <v>122</v>
      </c>
      <c r="F2" s="2" t="s">
        <v>62</v>
      </c>
    </row>
    <row r="3" spans="1:6">
      <c r="A3" s="4" t="s">
        <v>308</v>
      </c>
    </row>
    <row r="4" spans="1:6">
      <c r="A4" s="3" t="s">
        <v>709</v>
      </c>
    </row>
    <row r="5" spans="1:6">
      <c r="A5" s="4" t="s">
        <v>710</v>
      </c>
      <c r="B5" s="6" t="n">
        <v>236786</v>
      </c>
      <c r="D5" s="6" t="n">
        <v>236786</v>
      </c>
      <c r="F5" s="6" t="n">
        <v>269203</v>
      </c>
    </row>
    <row r="6" spans="1:6">
      <c r="A6" s="4" t="s">
        <v>232</v>
      </c>
      <c r="B6" s="5" t="n">
        <v>28418</v>
      </c>
      <c r="D6" s="5" t="n">
        <v>28418</v>
      </c>
      <c r="F6" s="5" t="n">
        <v>27411</v>
      </c>
    </row>
    <row r="7" spans="1:6">
      <c r="A7" s="4" t="s">
        <v>620</v>
      </c>
      <c r="B7" s="5" t="n">
        <v>-687</v>
      </c>
      <c r="D7" s="5" t="n">
        <v>-687</v>
      </c>
      <c r="F7" s="5" t="n">
        <v>-687</v>
      </c>
    </row>
    <row r="8" spans="1:6">
      <c r="A8" s="4" t="s">
        <v>91</v>
      </c>
      <c r="B8" s="5" t="n">
        <v>264517</v>
      </c>
      <c r="D8" s="5" t="n">
        <v>264517</v>
      </c>
      <c r="F8" s="5" t="n">
        <v>295927</v>
      </c>
    </row>
    <row r="9" spans="1:6">
      <c r="A9" s="4" t="s">
        <v>711</v>
      </c>
      <c r="B9" s="6" t="n">
        <v>132259</v>
      </c>
      <c r="D9" s="6" t="n">
        <v>132259</v>
      </c>
      <c r="F9" s="6" t="n">
        <v>147964</v>
      </c>
    </row>
    <row r="10" spans="1:6">
      <c r="A10" s="4" t="s">
        <v>712</v>
      </c>
      <c r="B10" s="4" t="s">
        <v>701</v>
      </c>
      <c r="D10" s="4" t="s">
        <v>701</v>
      </c>
      <c r="F10" s="4" t="s">
        <v>701</v>
      </c>
    </row>
    <row r="11" spans="1:6">
      <c r="A11" s="4" t="s">
        <v>124</v>
      </c>
      <c r="B11" s="6" t="n">
        <v>7990</v>
      </c>
      <c r="C11" s="6" t="n">
        <v>8935</v>
      </c>
      <c r="D11" s="6" t="n">
        <v>12251</v>
      </c>
      <c r="E11" s="6" t="n">
        <v>21026</v>
      </c>
    </row>
    <row r="12" spans="1:6">
      <c r="A12" s="4" t="s">
        <v>583</v>
      </c>
      <c r="B12" s="5" t="n">
        <v>1528</v>
      </c>
      <c r="C12" s="5" t="n">
        <v>-2143</v>
      </c>
      <c r="D12" s="5" t="n">
        <v>-4029</v>
      </c>
      <c r="E12" s="5" t="n">
        <v>-9778</v>
      </c>
    </row>
    <row r="13" spans="1:6">
      <c r="A13" s="4" t="s">
        <v>713</v>
      </c>
      <c r="B13" s="5" t="n">
        <v>-16</v>
      </c>
      <c r="C13" s="5" t="n">
        <v>0</v>
      </c>
      <c r="D13" s="5" t="n">
        <v>-48</v>
      </c>
      <c r="E13" s="5" t="n">
        <v>0</v>
      </c>
    </row>
    <row r="14" spans="1:6">
      <c r="A14" s="4" t="s">
        <v>714</v>
      </c>
      <c r="B14" s="6" t="n">
        <v>9502</v>
      </c>
      <c r="C14" s="6" t="n">
        <v>6792</v>
      </c>
      <c r="D14" s="6" t="n">
        <v>8174</v>
      </c>
      <c r="E14" s="6" t="n">
        <v>11248</v>
      </c>
    </row>
    <row r="15" spans="1:6">
      <c r="A15" s="4" t="s">
        <v>312</v>
      </c>
    </row>
    <row r="16" spans="1:6">
      <c r="A16" s="3" t="s">
        <v>709</v>
      </c>
    </row>
    <row r="17" spans="1:6">
      <c r="A17" s="4" t="s">
        <v>715</v>
      </c>
      <c r="D17" s="4" t="s">
        <v>114</v>
      </c>
    </row>
    <row r="18" spans="1:6">
      <c r="A18" s="4" t="s">
        <v>716</v>
      </c>
    </row>
    <row r="19" spans="1:6">
      <c r="A19" s="3" t="s">
        <v>709</v>
      </c>
    </row>
    <row r="20" spans="1:6">
      <c r="A20" s="4" t="s">
        <v>715</v>
      </c>
      <c r="D20" s="4" t="s">
        <v>7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643</v>
      </c>
    </row>
    <row r="3" spans="1:2">
      <c r="A3" s="3" t="s">
        <v>719</v>
      </c>
    </row>
    <row r="4" spans="1:2">
      <c r="A4" s="4" t="s">
        <v>645</v>
      </c>
      <c r="B4" s="6" t="n">
        <v>147964</v>
      </c>
    </row>
    <row r="5" spans="1:2">
      <c r="A5" s="4" t="s">
        <v>720</v>
      </c>
      <c r="B5" s="5" t="n">
        <v>0</v>
      </c>
    </row>
    <row r="6" spans="1:2">
      <c r="A6" s="4" t="s">
        <v>309</v>
      </c>
      <c r="B6" s="5" t="n">
        <v>-7762</v>
      </c>
    </row>
    <row r="7" spans="1:2">
      <c r="A7" s="4" t="s">
        <v>721</v>
      </c>
      <c r="B7" s="5" t="n">
        <v>-12030</v>
      </c>
    </row>
    <row r="8" spans="1:2">
      <c r="A8" s="4" t="s">
        <v>722</v>
      </c>
      <c r="B8" s="5" t="n">
        <v>4087</v>
      </c>
    </row>
    <row r="9" spans="1:2">
      <c r="A9" s="4" t="s">
        <v>647</v>
      </c>
      <c r="B9" s="6" t="n">
        <v>1322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3</v>
      </c>
      <c r="B1" s="2" t="s">
        <v>1</v>
      </c>
    </row>
    <row r="2" spans="1:3">
      <c r="B2" s="2" t="s">
        <v>2</v>
      </c>
      <c r="C2" s="2" t="s">
        <v>62</v>
      </c>
    </row>
    <row r="3" spans="1:3">
      <c r="A3" s="3" t="s">
        <v>709</v>
      </c>
    </row>
    <row r="4" spans="1:3">
      <c r="A4" s="4" t="s">
        <v>659</v>
      </c>
      <c r="B4" s="6" t="n">
        <v>5243229</v>
      </c>
      <c r="C4" s="6" t="n">
        <v>4528604</v>
      </c>
    </row>
    <row r="5" spans="1:3">
      <c r="A5" s="4" t="s">
        <v>657</v>
      </c>
      <c r="B5" s="4" t="s">
        <v>658</v>
      </c>
    </row>
    <row r="6" spans="1:3">
      <c r="A6" s="4" t="s">
        <v>308</v>
      </c>
    </row>
    <row r="7" spans="1:3">
      <c r="A7" s="3" t="s">
        <v>709</v>
      </c>
    </row>
    <row r="8" spans="1:3">
      <c r="A8" s="4" t="s">
        <v>724</v>
      </c>
      <c r="B8" s="4" t="s">
        <v>701</v>
      </c>
      <c r="C8" s="4" t="s">
        <v>701</v>
      </c>
    </row>
    <row r="9" spans="1:3">
      <c r="A9" s="4" t="s">
        <v>725</v>
      </c>
    </row>
    <row r="10" spans="1:3">
      <c r="A10" s="3" t="s">
        <v>709</v>
      </c>
    </row>
    <row r="11" spans="1:3">
      <c r="A11" s="4" t="s">
        <v>724</v>
      </c>
      <c r="B11" s="4" t="s">
        <v>701</v>
      </c>
    </row>
    <row r="12" spans="1:3">
      <c r="A12" s="4" t="s">
        <v>726</v>
      </c>
    </row>
    <row r="13" spans="1:3">
      <c r="A13" s="3" t="s">
        <v>709</v>
      </c>
    </row>
    <row r="14" spans="1:3">
      <c r="A14" s="4" t="s">
        <v>727</v>
      </c>
      <c r="B14" s="6" t="n">
        <v>35632429</v>
      </c>
    </row>
    <row r="15" spans="1:3">
      <c r="A15" s="4" t="s">
        <v>728</v>
      </c>
      <c r="B15" s="4" t="s">
        <v>671</v>
      </c>
    </row>
    <row r="16" spans="1:3">
      <c r="A16" s="4" t="s">
        <v>724</v>
      </c>
      <c r="B16" s="4" t="s">
        <v>701</v>
      </c>
    </row>
    <row r="17" spans="1:3">
      <c r="A17" s="4" t="s">
        <v>664</v>
      </c>
      <c r="B17" s="6" t="n">
        <v>171553</v>
      </c>
    </row>
    <row r="18" spans="1:3">
      <c r="A18" s="4" t="s">
        <v>659</v>
      </c>
      <c r="B18" s="6" t="n">
        <v>236786</v>
      </c>
    </row>
    <row r="19" spans="1:3">
      <c r="A19" s="4" t="s">
        <v>657</v>
      </c>
      <c r="B19" s="4" t="s">
        <v>7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730</v>
      </c>
      <c r="B1" s="2" t="s">
        <v>731</v>
      </c>
      <c r="C1" s="2" t="s">
        <v>2</v>
      </c>
      <c r="D1" s="2" t="s">
        <v>732</v>
      </c>
      <c r="E1" s="2" t="s">
        <v>733</v>
      </c>
      <c r="F1" s="2" t="s">
        <v>734</v>
      </c>
      <c r="G1" s="2" t="s">
        <v>735</v>
      </c>
      <c r="H1" s="2" t="s">
        <v>62</v>
      </c>
      <c r="I1" s="2" t="s">
        <v>122</v>
      </c>
      <c r="J1" s="2" t="s">
        <v>736</v>
      </c>
      <c r="K1" s="2" t="s">
        <v>737</v>
      </c>
    </row>
    <row r="2" spans="1:11">
      <c r="A2" s="3" t="s">
        <v>738</v>
      </c>
    </row>
    <row r="3" spans="1:11">
      <c r="A3" s="4" t="s">
        <v>107</v>
      </c>
      <c r="C3" s="6" t="n">
        <v>168532</v>
      </c>
      <c r="H3" s="6" t="n">
        <v>121602</v>
      </c>
      <c r="I3" s="6" t="n">
        <v>110181</v>
      </c>
    </row>
    <row r="4" spans="1:11">
      <c r="A4" s="4" t="s">
        <v>106</v>
      </c>
      <c r="C4" s="5" t="n">
        <v>113133</v>
      </c>
      <c r="H4" s="6" t="n">
        <v>121088</v>
      </c>
    </row>
    <row r="5" spans="1:11">
      <c r="A5" s="4" t="s">
        <v>739</v>
      </c>
    </row>
    <row r="6" spans="1:11">
      <c r="A6" s="3" t="s">
        <v>738</v>
      </c>
    </row>
    <row r="7" spans="1:11">
      <c r="A7" s="4" t="s">
        <v>661</v>
      </c>
      <c r="J7" s="6" t="n">
        <v>86800000</v>
      </c>
      <c r="K7" s="6" t="n">
        <v>110000000</v>
      </c>
    </row>
    <row r="8" spans="1:11">
      <c r="A8" s="4" t="s">
        <v>740</v>
      </c>
      <c r="B8" s="6" t="n">
        <v>279600</v>
      </c>
    </row>
    <row r="9" spans="1:11">
      <c r="A9" s="4" t="s">
        <v>741</v>
      </c>
    </row>
    <row r="10" spans="1:11">
      <c r="A10" s="3" t="s">
        <v>738</v>
      </c>
    </row>
    <row r="11" spans="1:11">
      <c r="A11" s="4" t="s">
        <v>661</v>
      </c>
      <c r="C11" s="5" t="n">
        <v>54700000</v>
      </c>
    </row>
    <row r="12" spans="1:11">
      <c r="A12" s="4" t="s">
        <v>742</v>
      </c>
      <c r="C12" s="6" t="n">
        <v>99700</v>
      </c>
    </row>
    <row r="13" spans="1:11">
      <c r="A13" s="4" t="s">
        <v>743</v>
      </c>
    </row>
    <row r="14" spans="1:11">
      <c r="A14" s="3" t="s">
        <v>738</v>
      </c>
    </row>
    <row r="15" spans="1:11">
      <c r="A15" s="4" t="s">
        <v>744</v>
      </c>
      <c r="C15" s="4" t="s">
        <v>745</v>
      </c>
    </row>
    <row r="16" spans="1:11">
      <c r="A16" s="4" t="s">
        <v>746</v>
      </c>
    </row>
    <row r="17" spans="1:11">
      <c r="A17" s="3" t="s">
        <v>738</v>
      </c>
    </row>
    <row r="18" spans="1:11">
      <c r="A18" s="4" t="s">
        <v>744</v>
      </c>
      <c r="C18" s="4" t="s">
        <v>747</v>
      </c>
    </row>
    <row r="19" spans="1:11">
      <c r="A19" s="4" t="s">
        <v>748</v>
      </c>
    </row>
    <row r="20" spans="1:11">
      <c r="A20" s="3" t="s">
        <v>738</v>
      </c>
    </row>
    <row r="21" spans="1:11">
      <c r="A21" s="4" t="s">
        <v>661</v>
      </c>
      <c r="G21" s="6" t="n">
        <v>9500000</v>
      </c>
    </row>
    <row r="22" spans="1:11">
      <c r="A22" s="4" t="s">
        <v>749</v>
      </c>
    </row>
    <row r="23" spans="1:11">
      <c r="A23" s="3" t="s">
        <v>738</v>
      </c>
    </row>
    <row r="24" spans="1:11">
      <c r="A24" s="4" t="s">
        <v>744</v>
      </c>
      <c r="C24" s="4" t="s">
        <v>750</v>
      </c>
    </row>
    <row r="25" spans="1:11">
      <c r="A25" s="4" t="s">
        <v>751</v>
      </c>
    </row>
    <row r="26" spans="1:11">
      <c r="A26" s="3" t="s">
        <v>738</v>
      </c>
    </row>
    <row r="27" spans="1:11">
      <c r="A27" s="4" t="s">
        <v>744</v>
      </c>
      <c r="C27" s="4" t="s">
        <v>752</v>
      </c>
    </row>
    <row r="28" spans="1:11">
      <c r="A28" s="4" t="s">
        <v>753</v>
      </c>
    </row>
    <row r="29" spans="1:11">
      <c r="A29" s="3" t="s">
        <v>738</v>
      </c>
    </row>
    <row r="30" spans="1:11">
      <c r="A30" s="4" t="s">
        <v>744</v>
      </c>
      <c r="C30" s="4" t="s">
        <v>754</v>
      </c>
    </row>
    <row r="31" spans="1:11">
      <c r="A31" s="4" t="s">
        <v>755</v>
      </c>
    </row>
    <row r="32" spans="1:11">
      <c r="A32" s="3" t="s">
        <v>738</v>
      </c>
    </row>
    <row r="33" spans="1:11">
      <c r="A33" s="4" t="s">
        <v>744</v>
      </c>
      <c r="C33" s="4" t="s">
        <v>756</v>
      </c>
    </row>
    <row r="34" spans="1:11">
      <c r="A34" s="4" t="s">
        <v>757</v>
      </c>
    </row>
    <row r="35" spans="1:11">
      <c r="A35" s="3" t="s">
        <v>738</v>
      </c>
    </row>
    <row r="36" spans="1:11">
      <c r="A36" s="4" t="s">
        <v>758</v>
      </c>
      <c r="C36" s="6" t="n">
        <v>66700000</v>
      </c>
    </row>
    <row r="37" spans="1:11">
      <c r="A37" s="4" t="s">
        <v>759</v>
      </c>
    </row>
    <row r="38" spans="1:11">
      <c r="A38" s="3" t="s">
        <v>738</v>
      </c>
    </row>
    <row r="39" spans="1:11">
      <c r="A39" s="4" t="s">
        <v>661</v>
      </c>
      <c r="E39" s="6" t="n">
        <v>23700000</v>
      </c>
      <c r="F39" s="6" t="n">
        <v>8200000</v>
      </c>
    </row>
    <row r="40" spans="1:11">
      <c r="A40" s="4" t="s">
        <v>760</v>
      </c>
    </row>
    <row r="41" spans="1:11">
      <c r="A41" s="3" t="s">
        <v>738</v>
      </c>
    </row>
    <row r="42" spans="1:11">
      <c r="A42" s="4" t="s">
        <v>661</v>
      </c>
      <c r="D42" s="6" t="n">
        <v>29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121</v>
      </c>
      <c r="D1" s="2" t="s">
        <v>1</v>
      </c>
    </row>
    <row r="2" spans="1:5">
      <c r="B2" s="2" t="s">
        <v>2</v>
      </c>
      <c r="C2" s="2" t="s">
        <v>122</v>
      </c>
      <c r="D2" s="2" t="s">
        <v>2</v>
      </c>
      <c r="E2" s="2" t="s">
        <v>122</v>
      </c>
    </row>
    <row r="3" spans="1:5">
      <c r="A3" s="3" t="s">
        <v>762</v>
      </c>
    </row>
    <row r="4" spans="1:5">
      <c r="A4" s="4" t="s">
        <v>645</v>
      </c>
      <c r="D4" s="6" t="n">
        <v>4528604</v>
      </c>
    </row>
    <row r="5" spans="1:5">
      <c r="A5" s="4" t="s">
        <v>763</v>
      </c>
      <c r="D5" s="5" t="n">
        <v>1367296</v>
      </c>
    </row>
    <row r="6" spans="1:5">
      <c r="A6" s="4" t="s">
        <v>764</v>
      </c>
      <c r="D6" s="5" t="n">
        <v>0</v>
      </c>
    </row>
    <row r="7" spans="1:5">
      <c r="A7" s="4" t="s">
        <v>765</v>
      </c>
      <c r="D7" s="5" t="n">
        <v>-410</v>
      </c>
    </row>
    <row r="8" spans="1:5">
      <c r="A8" s="4" t="s">
        <v>766</v>
      </c>
      <c r="D8" s="5" t="n">
        <v>190666</v>
      </c>
    </row>
    <row r="9" spans="1:5">
      <c r="A9" s="4" t="s">
        <v>767</v>
      </c>
      <c r="D9" s="5" t="n">
        <v>-63709</v>
      </c>
    </row>
    <row r="10" spans="1:5">
      <c r="A10" s="4" t="s">
        <v>651</v>
      </c>
      <c r="D10" s="5" t="n">
        <v>-16622</v>
      </c>
    </row>
    <row r="11" spans="1:5">
      <c r="A11" s="4" t="s">
        <v>768</v>
      </c>
      <c r="D11" s="5" t="n">
        <v>483284</v>
      </c>
    </row>
    <row r="12" spans="1:5">
      <c r="A12" s="4" t="s">
        <v>769</v>
      </c>
      <c r="D12" s="5" t="n">
        <v>-278321</v>
      </c>
    </row>
    <row r="13" spans="1:5">
      <c r="A13" s="4" t="s">
        <v>770</v>
      </c>
      <c r="D13" s="5" t="n">
        <v>-991</v>
      </c>
    </row>
    <row r="14" spans="1:5">
      <c r="A14" s="4" t="s">
        <v>647</v>
      </c>
      <c r="B14" s="6" t="n">
        <v>5243229</v>
      </c>
      <c r="D14" s="5" t="n">
        <v>5243229</v>
      </c>
    </row>
    <row r="15" spans="1:5">
      <c r="A15" s="4" t="s">
        <v>312</v>
      </c>
    </row>
    <row r="16" spans="1:5">
      <c r="A16" s="3" t="s">
        <v>762</v>
      </c>
    </row>
    <row r="17" spans="1:5">
      <c r="A17" s="4" t="s">
        <v>645</v>
      </c>
      <c r="D17" s="5" t="n">
        <v>2884100</v>
      </c>
    </row>
    <row r="18" spans="1:5">
      <c r="A18" s="4" t="s">
        <v>763</v>
      </c>
      <c r="D18" s="5" t="n">
        <v>632144</v>
      </c>
    </row>
    <row r="19" spans="1:5">
      <c r="A19" s="4" t="s">
        <v>764</v>
      </c>
      <c r="D19" s="5" t="n">
        <v>367121</v>
      </c>
    </row>
    <row r="20" spans="1:5">
      <c r="A20" s="4" t="s">
        <v>765</v>
      </c>
      <c r="D20" s="5" t="n">
        <v>-410</v>
      </c>
    </row>
    <row r="21" spans="1:5">
      <c r="A21" s="4" t="s">
        <v>766</v>
      </c>
      <c r="D21" s="5" t="n">
        <v>190666</v>
      </c>
    </row>
    <row r="22" spans="1:5">
      <c r="A22" s="4" t="s">
        <v>767</v>
      </c>
      <c r="D22" s="5" t="n">
        <v>-11210</v>
      </c>
    </row>
    <row r="23" spans="1:5">
      <c r="A23" s="4" t="s">
        <v>651</v>
      </c>
      <c r="D23" s="5" t="n">
        <v>-1047</v>
      </c>
      <c r="E23" s="6" t="n">
        <v>0</v>
      </c>
    </row>
    <row r="24" spans="1:5">
      <c r="A24" s="4" t="s">
        <v>768</v>
      </c>
      <c r="D24" s="5" t="n">
        <v>351867</v>
      </c>
    </row>
    <row r="25" spans="1:5">
      <c r="A25" s="4" t="s">
        <v>769</v>
      </c>
      <c r="D25" s="5" t="n">
        <v>-279758</v>
      </c>
    </row>
    <row r="26" spans="1:5">
      <c r="A26" s="4" t="s">
        <v>770</v>
      </c>
      <c r="D26" s="5" t="n">
        <v>2229</v>
      </c>
    </row>
    <row r="27" spans="1:5">
      <c r="A27" s="4" t="s">
        <v>647</v>
      </c>
      <c r="B27" s="5" t="n">
        <v>3431968</v>
      </c>
      <c r="D27" s="5" t="n">
        <v>3431968</v>
      </c>
    </row>
    <row r="28" spans="1:5">
      <c r="A28" s="4" t="s">
        <v>771</v>
      </c>
    </row>
    <row r="29" spans="1:5">
      <c r="A29" s="3" t="s">
        <v>762</v>
      </c>
    </row>
    <row r="30" spans="1:5">
      <c r="A30" s="4" t="s">
        <v>647</v>
      </c>
      <c r="B30" s="5" t="n">
        <v>5243229</v>
      </c>
      <c r="D30" s="5" t="n">
        <v>5243229</v>
      </c>
    </row>
    <row r="31" spans="1:5">
      <c r="A31" s="4" t="s">
        <v>772</v>
      </c>
    </row>
    <row r="32" spans="1:5">
      <c r="A32" s="3" t="s">
        <v>762</v>
      </c>
    </row>
    <row r="33" spans="1:5">
      <c r="A33" s="4" t="s">
        <v>645</v>
      </c>
      <c r="D33" s="5" t="n">
        <v>1644504</v>
      </c>
    </row>
    <row r="34" spans="1:5">
      <c r="A34" s="4" t="s">
        <v>763</v>
      </c>
      <c r="D34" s="5" t="n">
        <v>735152</v>
      </c>
    </row>
    <row r="35" spans="1:5">
      <c r="A35" s="4" t="s">
        <v>764</v>
      </c>
      <c r="D35" s="5" t="n">
        <v>-367121</v>
      </c>
    </row>
    <row r="36" spans="1:5">
      <c r="A36" s="4" t="s">
        <v>765</v>
      </c>
      <c r="D36" s="5" t="n">
        <v>0</v>
      </c>
    </row>
    <row r="37" spans="1:5">
      <c r="A37" s="4" t="s">
        <v>766</v>
      </c>
      <c r="D37" s="5" t="n">
        <v>0</v>
      </c>
    </row>
    <row r="38" spans="1:5">
      <c r="A38" s="4" t="s">
        <v>767</v>
      </c>
      <c r="D38" s="5" t="n">
        <v>-52499</v>
      </c>
    </row>
    <row r="39" spans="1:5">
      <c r="A39" s="4" t="s">
        <v>651</v>
      </c>
      <c r="D39" s="5" t="n">
        <v>-15575</v>
      </c>
      <c r="E39" s="5" t="n">
        <v>0</v>
      </c>
    </row>
    <row r="40" spans="1:5">
      <c r="A40" s="4" t="s">
        <v>768</v>
      </c>
      <c r="D40" s="5" t="n">
        <v>131417</v>
      </c>
    </row>
    <row r="41" spans="1:5">
      <c r="A41" s="4" t="s">
        <v>769</v>
      </c>
      <c r="B41" s="5" t="n">
        <v>9349</v>
      </c>
      <c r="C41" s="6" t="n">
        <v>-39329</v>
      </c>
      <c r="D41" s="5" t="n">
        <v>1437</v>
      </c>
      <c r="E41" s="5" t="n">
        <v>218187</v>
      </c>
    </row>
    <row r="42" spans="1:5">
      <c r="A42" s="4" t="s">
        <v>770</v>
      </c>
      <c r="B42" s="5" t="n">
        <v>-2419</v>
      </c>
      <c r="C42" s="6" t="n">
        <v>0</v>
      </c>
      <c r="D42" s="5" t="n">
        <v>-3220</v>
      </c>
      <c r="E42" s="6" t="n">
        <v>0</v>
      </c>
    </row>
    <row r="43" spans="1:5">
      <c r="A43" s="4" t="s">
        <v>647</v>
      </c>
      <c r="B43" s="6" t="n">
        <v>1811261</v>
      </c>
      <c r="D43" s="6" t="n">
        <v>18112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121</v>
      </c>
      <c r="D1" s="2" t="s">
        <v>1</v>
      </c>
    </row>
    <row r="2" spans="1:5">
      <c r="B2" s="2" t="s">
        <v>2</v>
      </c>
      <c r="C2" s="2" t="s">
        <v>122</v>
      </c>
      <c r="D2" s="2" t="s">
        <v>2</v>
      </c>
      <c r="E2" s="2" t="s">
        <v>122</v>
      </c>
    </row>
    <row r="3" spans="1:5">
      <c r="A3" s="3" t="s">
        <v>168</v>
      </c>
    </row>
    <row r="4" spans="1:5">
      <c r="A4" s="4" t="s">
        <v>169</v>
      </c>
      <c r="B4" s="6" t="n">
        <v>244660</v>
      </c>
      <c r="C4" s="6" t="n">
        <v>195477</v>
      </c>
      <c r="D4" s="6" t="n">
        <v>375552</v>
      </c>
      <c r="E4" s="6" t="n">
        <v>995677</v>
      </c>
    </row>
    <row r="5" spans="1:5">
      <c r="A5" s="3" t="s">
        <v>170</v>
      </c>
    </row>
    <row r="6" spans="1:5">
      <c r="A6" s="4" t="s">
        <v>171</v>
      </c>
      <c r="B6" s="5" t="n">
        <v>109668</v>
      </c>
      <c r="C6" s="5" t="n">
        <v>-22445</v>
      </c>
      <c r="D6" s="5" t="n">
        <v>469183</v>
      </c>
      <c r="E6" s="5" t="n">
        <v>14600</v>
      </c>
    </row>
    <row r="7" spans="1:5">
      <c r="A7" s="4" t="s">
        <v>172</v>
      </c>
      <c r="B7" s="5" t="n">
        <v>-89436</v>
      </c>
      <c r="C7" s="5" t="n">
        <v>32626</v>
      </c>
      <c r="D7" s="5" t="n">
        <v>-179280</v>
      </c>
      <c r="E7" s="5" t="n">
        <v>89885</v>
      </c>
    </row>
    <row r="8" spans="1:5">
      <c r="A8" s="4" t="s">
        <v>173</v>
      </c>
      <c r="B8" s="5" t="n">
        <v>20232</v>
      </c>
      <c r="C8" s="5" t="n">
        <v>10181</v>
      </c>
      <c r="D8" s="5" t="n">
        <v>289903</v>
      </c>
      <c r="E8" s="5" t="n">
        <v>104485</v>
      </c>
    </row>
    <row r="9" spans="1:5">
      <c r="A9" s="4" t="s">
        <v>174</v>
      </c>
      <c r="B9" s="5" t="n">
        <v>264892</v>
      </c>
      <c r="C9" s="5" t="n">
        <v>205658</v>
      </c>
      <c r="D9" s="5" t="n">
        <v>665455</v>
      </c>
      <c r="E9" s="5" t="n">
        <v>1100162</v>
      </c>
    </row>
    <row r="10" spans="1:5">
      <c r="A10" s="4" t="s">
        <v>175</v>
      </c>
      <c r="B10" s="5" t="n">
        <v>14738</v>
      </c>
      <c r="C10" s="5" t="n">
        <v>10869</v>
      </c>
      <c r="D10" s="5" t="n">
        <v>31979</v>
      </c>
      <c r="E10" s="5" t="n">
        <v>32058</v>
      </c>
    </row>
    <row r="11" spans="1:5">
      <c r="A11" s="4" t="s">
        <v>176</v>
      </c>
      <c r="B11" s="5" t="n">
        <v>5338</v>
      </c>
      <c r="C11" s="5" t="n">
        <v>0</v>
      </c>
      <c r="D11" s="5" t="n">
        <v>5338</v>
      </c>
      <c r="E11" s="5" t="n">
        <v>0</v>
      </c>
    </row>
    <row r="12" spans="1:5">
      <c r="A12" s="4" t="s">
        <v>177</v>
      </c>
      <c r="B12" s="6" t="n">
        <v>244816</v>
      </c>
      <c r="C12" s="6" t="n">
        <v>194789</v>
      </c>
      <c r="D12" s="6" t="n">
        <v>628138</v>
      </c>
      <c r="E12" s="6" t="n">
        <v>106810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121</v>
      </c>
      <c r="D1" s="2" t="s">
        <v>1</v>
      </c>
    </row>
    <row r="2" spans="1:5">
      <c r="B2" s="2" t="s">
        <v>2</v>
      </c>
      <c r="C2" s="2" t="s">
        <v>122</v>
      </c>
      <c r="D2" s="2" t="s">
        <v>2</v>
      </c>
      <c r="E2" s="2" t="s">
        <v>122</v>
      </c>
    </row>
    <row r="3" spans="1:5">
      <c r="A3" s="3" t="s">
        <v>774</v>
      </c>
    </row>
    <row r="4" spans="1:5">
      <c r="A4" s="4" t="s">
        <v>775</v>
      </c>
      <c r="B4" s="6" t="n">
        <v>-52875</v>
      </c>
      <c r="C4" s="6" t="n">
        <v>-43148</v>
      </c>
      <c r="D4" s="6" t="n">
        <v>-147763</v>
      </c>
      <c r="E4" s="6" t="n">
        <v>-135703</v>
      </c>
    </row>
    <row r="5" spans="1:5">
      <c r="A5" s="4" t="s">
        <v>769</v>
      </c>
      <c r="D5" s="5" t="n">
        <v>-278321</v>
      </c>
    </row>
    <row r="6" spans="1:5">
      <c r="A6" s="4" t="s">
        <v>776</v>
      </c>
      <c r="B6" s="5" t="n">
        <v>53050</v>
      </c>
      <c r="C6" s="5" t="n">
        <v>175355</v>
      </c>
      <c r="D6" s="5" t="n">
        <v>133366</v>
      </c>
      <c r="E6" s="5" t="n">
        <v>538784</v>
      </c>
    </row>
    <row r="7" spans="1:5">
      <c r="A7" s="4" t="s">
        <v>137</v>
      </c>
      <c r="B7" s="5" t="n">
        <v>-41410</v>
      </c>
      <c r="C7" s="5" t="n">
        <v>-88345</v>
      </c>
      <c r="D7" s="5" t="n">
        <v>-133200</v>
      </c>
      <c r="E7" s="5" t="n">
        <v>63628</v>
      </c>
    </row>
    <row r="8" spans="1:5">
      <c r="A8" s="4" t="s">
        <v>312</v>
      </c>
    </row>
    <row r="9" spans="1:5">
      <c r="A9" s="3" t="s">
        <v>774</v>
      </c>
    </row>
    <row r="10" spans="1:5">
      <c r="A10" s="4" t="s">
        <v>777</v>
      </c>
      <c r="B10" s="5" t="n">
        <v>222966</v>
      </c>
      <c r="C10" s="5" t="n">
        <v>158458</v>
      </c>
      <c r="D10" s="5" t="n">
        <v>602241</v>
      </c>
      <c r="E10" s="5" t="n">
        <v>408967</v>
      </c>
    </row>
    <row r="11" spans="1:5">
      <c r="A11" s="4" t="s">
        <v>778</v>
      </c>
      <c r="B11" s="5" t="n">
        <v>58489</v>
      </c>
      <c r="C11" s="5" t="n">
        <v>43638</v>
      </c>
      <c r="D11" s="5" t="n">
        <v>151039</v>
      </c>
      <c r="E11" s="5" t="n">
        <v>94699</v>
      </c>
    </row>
    <row r="12" spans="1:5">
      <c r="A12" s="4" t="s">
        <v>779</v>
      </c>
      <c r="B12" s="5" t="n">
        <v>281455</v>
      </c>
      <c r="C12" s="5" t="n">
        <v>202096</v>
      </c>
      <c r="D12" s="5" t="n">
        <v>753280</v>
      </c>
      <c r="E12" s="5" t="n">
        <v>503666</v>
      </c>
    </row>
    <row r="13" spans="1:5">
      <c r="A13" s="4" t="s">
        <v>768</v>
      </c>
      <c r="B13" s="5" t="n">
        <v>-168776</v>
      </c>
      <c r="C13" s="5" t="n">
        <v>-70933</v>
      </c>
      <c r="D13" s="5" t="n">
        <v>-346772</v>
      </c>
      <c r="E13" s="5" t="n">
        <v>-191499</v>
      </c>
    </row>
    <row r="14" spans="1:5">
      <c r="A14" s="4" t="s">
        <v>769</v>
      </c>
      <c r="B14" s="5" t="n">
        <v>-61858</v>
      </c>
      <c r="C14" s="5" t="n">
        <v>44192</v>
      </c>
      <c r="D14" s="5" t="n">
        <v>-275371</v>
      </c>
      <c r="E14" s="5" t="n">
        <v>226617</v>
      </c>
    </row>
    <row r="15" spans="1:5">
      <c r="A15" s="4" t="s">
        <v>770</v>
      </c>
      <c r="B15" s="5" t="n">
        <v>2229</v>
      </c>
      <c r="C15" s="5" t="n">
        <v>0</v>
      </c>
      <c r="D15" s="5" t="n">
        <v>2229</v>
      </c>
      <c r="E15" s="5" t="n">
        <v>0</v>
      </c>
    </row>
    <row r="16" spans="1:5">
      <c r="A16" s="4" t="s">
        <v>769</v>
      </c>
      <c r="D16" s="5" t="n">
        <v>-279758</v>
      </c>
    </row>
    <row r="17" spans="1:5">
      <c r="A17" s="4" t="s">
        <v>776</v>
      </c>
      <c r="B17" s="5" t="n">
        <v>53050</v>
      </c>
      <c r="C17" s="5" t="n">
        <v>175355</v>
      </c>
      <c r="D17" s="5" t="n">
        <v>133366</v>
      </c>
      <c r="E17" s="5" t="n">
        <v>538784</v>
      </c>
    </row>
    <row r="18" spans="1:5">
      <c r="A18" s="4" t="s">
        <v>780</v>
      </c>
    </row>
    <row r="19" spans="1:5">
      <c r="A19" s="3" t="s">
        <v>774</v>
      </c>
    </row>
    <row r="20" spans="1:5">
      <c r="A20" s="4" t="s">
        <v>769</v>
      </c>
      <c r="B20" s="5" t="n">
        <v>-3600</v>
      </c>
      <c r="D20" s="5" t="n">
        <v>-4400</v>
      </c>
    </row>
    <row r="21" spans="1:5">
      <c r="A21" s="4" t="s">
        <v>781</v>
      </c>
    </row>
    <row r="22" spans="1:5">
      <c r="A22" s="3" t="s">
        <v>774</v>
      </c>
    </row>
    <row r="23" spans="1:5">
      <c r="A23" s="4" t="s">
        <v>777</v>
      </c>
      <c r="B23" s="5" t="n">
        <v>128936</v>
      </c>
      <c r="C23" s="5" t="n">
        <v>181495</v>
      </c>
      <c r="D23" s="5" t="n">
        <v>385306</v>
      </c>
      <c r="E23" s="5" t="n">
        <v>575909</v>
      </c>
    </row>
    <row r="24" spans="1:5">
      <c r="A24" s="4" t="s">
        <v>778</v>
      </c>
      <c r="B24" s="5" t="n">
        <v>21417</v>
      </c>
      <c r="C24" s="5" t="n">
        <v>39257</v>
      </c>
      <c r="D24" s="5" t="n">
        <v>82695</v>
      </c>
      <c r="E24" s="5" t="n">
        <v>109852</v>
      </c>
    </row>
    <row r="25" spans="1:5">
      <c r="A25" s="4" t="s">
        <v>775</v>
      </c>
      <c r="B25" s="5" t="n">
        <v>-40410</v>
      </c>
      <c r="C25" s="5" t="n">
        <v>-61454</v>
      </c>
      <c r="D25" s="5" t="n">
        <v>-145649</v>
      </c>
      <c r="E25" s="5" t="n">
        <v>-192275</v>
      </c>
    </row>
    <row r="26" spans="1:5">
      <c r="A26" s="4" t="s">
        <v>779</v>
      </c>
      <c r="B26" s="5" t="n">
        <v>109943</v>
      </c>
      <c r="C26" s="5" t="n">
        <v>159298</v>
      </c>
      <c r="D26" s="5" t="n">
        <v>322352</v>
      </c>
      <c r="E26" s="5" t="n">
        <v>493486</v>
      </c>
    </row>
    <row r="27" spans="1:5">
      <c r="A27" s="4" t="s">
        <v>768</v>
      </c>
      <c r="B27" s="5" t="n">
        <v>-48340</v>
      </c>
      <c r="C27" s="5" t="n">
        <v>-49016</v>
      </c>
      <c r="D27" s="5" t="n">
        <v>-131417</v>
      </c>
      <c r="E27" s="5" t="n">
        <v>-154559</v>
      </c>
    </row>
    <row r="28" spans="1:5">
      <c r="A28" s="4" t="s">
        <v>769</v>
      </c>
      <c r="B28" s="5" t="n">
        <v>9349</v>
      </c>
      <c r="C28" s="5" t="n">
        <v>-39329</v>
      </c>
      <c r="D28" s="5" t="n">
        <v>1437</v>
      </c>
      <c r="E28" s="5" t="n">
        <v>218187</v>
      </c>
    </row>
    <row r="29" spans="1:5">
      <c r="A29" s="4" t="s">
        <v>137</v>
      </c>
      <c r="B29" s="6" t="n">
        <v>-41410</v>
      </c>
      <c r="C29" s="6" t="n">
        <v>-88345</v>
      </c>
      <c r="D29" s="6" t="n">
        <v>-133200</v>
      </c>
      <c r="E29" s="6" t="n">
        <v>636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82</v>
      </c>
      <c r="B1" s="2" t="s">
        <v>1</v>
      </c>
    </row>
    <row r="2" spans="1:4">
      <c r="B2" s="2" t="s">
        <v>2</v>
      </c>
      <c r="C2" s="2" t="s">
        <v>62</v>
      </c>
      <c r="D2" s="2" t="s">
        <v>122</v>
      </c>
    </row>
    <row r="3" spans="1:4">
      <c r="A3" s="3" t="s">
        <v>774</v>
      </c>
    </row>
    <row r="4" spans="1:4">
      <c r="A4" s="4" t="s">
        <v>657</v>
      </c>
      <c r="B4" s="4" t="s">
        <v>658</v>
      </c>
    </row>
    <row r="5" spans="1:4">
      <c r="A5" s="4" t="s">
        <v>659</v>
      </c>
      <c r="B5" s="6" t="n">
        <v>5243229</v>
      </c>
      <c r="C5" s="6" t="n">
        <v>4528604</v>
      </c>
    </row>
    <row r="6" spans="1:4">
      <c r="A6" s="4" t="s">
        <v>783</v>
      </c>
      <c r="B6" s="5" t="n">
        <v>1811261</v>
      </c>
      <c r="C6" s="5" t="n">
        <v>1644504</v>
      </c>
    </row>
    <row r="7" spans="1:4">
      <c r="A7" s="4" t="s">
        <v>107</v>
      </c>
      <c r="B7" s="6" t="n">
        <v>168532</v>
      </c>
      <c r="C7" s="6" t="n">
        <v>121602</v>
      </c>
      <c r="D7" s="6" t="n">
        <v>110181</v>
      </c>
    </row>
    <row r="8" spans="1:4">
      <c r="A8" s="4" t="s">
        <v>312</v>
      </c>
    </row>
    <row r="9" spans="1:4">
      <c r="A9" s="3" t="s">
        <v>774</v>
      </c>
    </row>
    <row r="10" spans="1:4">
      <c r="A10" s="4" t="s">
        <v>784</v>
      </c>
      <c r="B10" s="4" t="s">
        <v>114</v>
      </c>
    </row>
    <row r="11" spans="1:4">
      <c r="A11" s="4" t="s">
        <v>771</v>
      </c>
    </row>
    <row r="12" spans="1:4">
      <c r="A12" s="3" t="s">
        <v>774</v>
      </c>
    </row>
    <row r="13" spans="1:4">
      <c r="A13" s="4" t="s">
        <v>661</v>
      </c>
      <c r="B13" s="6" t="n">
        <v>460450520</v>
      </c>
    </row>
    <row r="14" spans="1:4">
      <c r="A14" s="4" t="s">
        <v>657</v>
      </c>
      <c r="B14" s="4" t="s">
        <v>785</v>
      </c>
    </row>
    <row r="15" spans="1:4">
      <c r="A15" s="4" t="s">
        <v>664</v>
      </c>
      <c r="B15" s="6" t="n">
        <v>4864369</v>
      </c>
    </row>
    <row r="16" spans="1:4">
      <c r="A16" s="4" t="s">
        <v>659</v>
      </c>
      <c r="B16" s="6" t="n">
        <v>5243229</v>
      </c>
    </row>
    <row r="17" spans="1:4">
      <c r="A17" s="4" t="s">
        <v>784</v>
      </c>
      <c r="B17" s="4" t="s">
        <v>786</v>
      </c>
    </row>
    <row r="18" spans="1:4">
      <c r="A18" s="4" t="s">
        <v>787</v>
      </c>
    </row>
    <row r="19" spans="1:4">
      <c r="A19" s="3" t="s">
        <v>774</v>
      </c>
    </row>
    <row r="20" spans="1:4">
      <c r="A20" s="4" t="s">
        <v>661</v>
      </c>
      <c r="B20" s="6" t="n">
        <v>288673487</v>
      </c>
    </row>
    <row r="21" spans="1:4">
      <c r="A21" s="4" t="s">
        <v>657</v>
      </c>
      <c r="B21" s="4" t="s">
        <v>788</v>
      </c>
    </row>
    <row r="22" spans="1:4">
      <c r="A22" s="4" t="s">
        <v>664</v>
      </c>
      <c r="B22" s="6" t="n">
        <v>2968392</v>
      </c>
    </row>
    <row r="23" spans="1:4">
      <c r="A23" s="4" t="s">
        <v>659</v>
      </c>
      <c r="B23" s="5" t="n">
        <v>3038721</v>
      </c>
    </row>
    <row r="24" spans="1:4">
      <c r="A24" s="4" t="s">
        <v>789</v>
      </c>
    </row>
    <row r="25" spans="1:4">
      <c r="A25" s="3" t="s">
        <v>774</v>
      </c>
    </row>
    <row r="26" spans="1:4">
      <c r="A26" s="4" t="s">
        <v>661</v>
      </c>
      <c r="B26" s="6" t="n">
        <v>61162569</v>
      </c>
    </row>
    <row r="27" spans="1:4">
      <c r="A27" s="4" t="s">
        <v>657</v>
      </c>
      <c r="B27" s="4" t="s">
        <v>790</v>
      </c>
    </row>
    <row r="28" spans="1:4">
      <c r="A28" s="4" t="s">
        <v>664</v>
      </c>
      <c r="B28" s="6" t="n">
        <v>659950</v>
      </c>
    </row>
    <row r="29" spans="1:4">
      <c r="A29" s="4" t="s">
        <v>659</v>
      </c>
      <c r="B29" s="5" t="n">
        <v>597990</v>
      </c>
    </row>
    <row r="30" spans="1:4">
      <c r="A30" s="4" t="s">
        <v>791</v>
      </c>
    </row>
    <row r="31" spans="1:4">
      <c r="A31" s="3" t="s">
        <v>774</v>
      </c>
    </row>
    <row r="32" spans="1:4">
      <c r="A32" s="4" t="s">
        <v>661</v>
      </c>
      <c r="B32" s="6" t="n">
        <v>2350471</v>
      </c>
    </row>
    <row r="33" spans="1:4">
      <c r="A33" s="4" t="s">
        <v>657</v>
      </c>
      <c r="B33" s="4" t="s">
        <v>792</v>
      </c>
    </row>
    <row r="34" spans="1:4">
      <c r="A34" s="4" t="s">
        <v>664</v>
      </c>
      <c r="B34" s="6" t="n">
        <v>12294</v>
      </c>
    </row>
    <row r="35" spans="1:4">
      <c r="A35" s="4" t="s">
        <v>659</v>
      </c>
      <c r="B35" s="5" t="n">
        <v>20321</v>
      </c>
    </row>
    <row r="36" spans="1:4">
      <c r="A36" s="4" t="s">
        <v>793</v>
      </c>
    </row>
    <row r="37" spans="1:4">
      <c r="A37" s="3" t="s">
        <v>774</v>
      </c>
    </row>
    <row r="38" spans="1:4">
      <c r="A38" s="4" t="s">
        <v>661</v>
      </c>
      <c r="B38" s="6" t="n">
        <v>79360666</v>
      </c>
    </row>
    <row r="39" spans="1:4">
      <c r="A39" s="4" t="s">
        <v>657</v>
      </c>
      <c r="B39" s="4" t="s">
        <v>794</v>
      </c>
    </row>
    <row r="40" spans="1:4">
      <c r="A40" s="4" t="s">
        <v>664</v>
      </c>
      <c r="B40" s="6" t="n">
        <v>840279</v>
      </c>
    </row>
    <row r="41" spans="1:4">
      <c r="A41" s="4" t="s">
        <v>659</v>
      </c>
      <c r="B41" s="5" t="n">
        <v>1213271</v>
      </c>
    </row>
    <row r="42" spans="1:4">
      <c r="A42" s="4" t="s">
        <v>795</v>
      </c>
    </row>
    <row r="43" spans="1:4">
      <c r="A43" s="3" t="s">
        <v>774</v>
      </c>
    </row>
    <row r="44" spans="1:4">
      <c r="A44" s="4" t="s">
        <v>661</v>
      </c>
      <c r="B44" s="6" t="n">
        <v>28903327</v>
      </c>
    </row>
    <row r="45" spans="1:4">
      <c r="A45" s="4" t="s">
        <v>657</v>
      </c>
      <c r="B45" s="4" t="s">
        <v>796</v>
      </c>
    </row>
    <row r="46" spans="1:4">
      <c r="A46" s="4" t="s">
        <v>664</v>
      </c>
      <c r="B46" s="6" t="n">
        <v>383454</v>
      </c>
    </row>
    <row r="47" spans="1:4">
      <c r="A47" s="4" t="s">
        <v>659</v>
      </c>
      <c r="B47" s="6" t="n">
        <v>3729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2</v>
      </c>
    </row>
    <row r="2" spans="1:3">
      <c r="A2" s="3" t="s">
        <v>738</v>
      </c>
    </row>
    <row r="3" spans="1:3">
      <c r="A3" s="4" t="s">
        <v>798</v>
      </c>
      <c r="B3" s="4" t="s">
        <v>530</v>
      </c>
      <c r="C3" s="4" t="s">
        <v>530</v>
      </c>
    </row>
    <row r="4" spans="1:3">
      <c r="A4" s="4" t="s">
        <v>799</v>
      </c>
    </row>
    <row r="5" spans="1:3">
      <c r="A5" s="3" t="s">
        <v>738</v>
      </c>
    </row>
    <row r="6" spans="1:3">
      <c r="A6" s="4" t="s">
        <v>798</v>
      </c>
      <c r="B6" s="4" t="s">
        <v>800</v>
      </c>
      <c r="C6" s="4" t="s">
        <v>801</v>
      </c>
    </row>
    <row r="7" spans="1:3">
      <c r="A7" s="4" t="s">
        <v>802</v>
      </c>
    </row>
    <row r="8" spans="1:3">
      <c r="A8" s="3" t="s">
        <v>738</v>
      </c>
    </row>
    <row r="9" spans="1:3">
      <c r="A9" s="4" t="s">
        <v>798</v>
      </c>
      <c r="B9" s="4" t="s">
        <v>803</v>
      </c>
      <c r="C9" s="4" t="s">
        <v>804</v>
      </c>
    </row>
    <row r="10" spans="1:3">
      <c r="A10" s="4" t="s">
        <v>24</v>
      </c>
    </row>
    <row r="11" spans="1:3">
      <c r="A11" s="3" t="s">
        <v>738</v>
      </c>
    </row>
    <row r="12" spans="1:3">
      <c r="A12" s="4" t="s">
        <v>798</v>
      </c>
      <c r="B12" s="4" t="s">
        <v>803</v>
      </c>
      <c r="C12" s="4" t="s">
        <v>717</v>
      </c>
    </row>
    <row r="13" spans="1:3">
      <c r="A13" s="4" t="s">
        <v>805</v>
      </c>
    </row>
    <row r="14" spans="1:3">
      <c r="A14" s="3" t="s">
        <v>738</v>
      </c>
    </row>
    <row r="15" spans="1:3">
      <c r="A15" s="4" t="s">
        <v>798</v>
      </c>
      <c r="B15" s="4" t="s">
        <v>806</v>
      </c>
      <c r="C15" s="4" t="s">
        <v>807</v>
      </c>
    </row>
    <row r="16" spans="1:3">
      <c r="A16" s="4" t="s">
        <v>808</v>
      </c>
    </row>
    <row r="17" spans="1:3">
      <c r="A17" s="3" t="s">
        <v>738</v>
      </c>
    </row>
    <row r="18" spans="1:3">
      <c r="A18" s="4" t="s">
        <v>798</v>
      </c>
      <c r="B18" s="4" t="s">
        <v>809</v>
      </c>
      <c r="C18" s="4" t="s">
        <v>809</v>
      </c>
    </row>
    <row r="19" spans="1:3">
      <c r="A19" s="4" t="s">
        <v>810</v>
      </c>
    </row>
    <row r="20" spans="1:3">
      <c r="A20" s="3" t="s">
        <v>738</v>
      </c>
    </row>
    <row r="21" spans="1:3">
      <c r="A21" s="4" t="s">
        <v>798</v>
      </c>
      <c r="B21" s="4" t="s">
        <v>811</v>
      </c>
      <c r="C21" s="4" t="s">
        <v>812</v>
      </c>
    </row>
    <row r="22" spans="1:3">
      <c r="A22" s="4" t="s">
        <v>813</v>
      </c>
    </row>
    <row r="23" spans="1:3">
      <c r="A23" s="3" t="s">
        <v>738</v>
      </c>
    </row>
    <row r="24" spans="1:3">
      <c r="A24" s="4" t="s">
        <v>798</v>
      </c>
      <c r="B24" s="4" t="s">
        <v>814</v>
      </c>
      <c r="C24" s="4" t="s">
        <v>815</v>
      </c>
    </row>
    <row r="25" spans="1:3">
      <c r="A25" s="4" t="s">
        <v>813</v>
      </c>
    </row>
    <row r="26" spans="1:3">
      <c r="A26" s="3" t="s">
        <v>738</v>
      </c>
    </row>
    <row r="27" spans="1:3">
      <c r="A27" s="4" t="s">
        <v>798</v>
      </c>
      <c r="B27" s="4" t="s">
        <v>816</v>
      </c>
      <c r="C27" s="4" t="s">
        <v>814</v>
      </c>
    </row>
    <row r="28" spans="1:3">
      <c r="A28" s="4" t="s">
        <v>817</v>
      </c>
    </row>
    <row r="29" spans="1:3">
      <c r="A29" s="3" t="s">
        <v>738</v>
      </c>
    </row>
    <row r="30" spans="1:3">
      <c r="A30" s="4" t="s">
        <v>798</v>
      </c>
      <c r="B30" s="4" t="s">
        <v>818</v>
      </c>
      <c r="C30" s="4" t="s">
        <v>819</v>
      </c>
    </row>
    <row r="31" spans="1:3">
      <c r="A31" s="4" t="s">
        <v>820</v>
      </c>
    </row>
    <row r="32" spans="1:3">
      <c r="A32" s="3" t="s">
        <v>738</v>
      </c>
    </row>
    <row r="33" spans="1:3">
      <c r="A33" s="4" t="s">
        <v>798</v>
      </c>
      <c r="B33" s="4" t="s">
        <v>821</v>
      </c>
      <c r="C33" s="4" t="s">
        <v>821</v>
      </c>
    </row>
    <row r="34" spans="1:3">
      <c r="A34" s="4" t="s">
        <v>822</v>
      </c>
    </row>
    <row r="35" spans="1:3">
      <c r="A35" s="3" t="s">
        <v>738</v>
      </c>
    </row>
    <row r="36" spans="1:3">
      <c r="A36" s="4" t="s">
        <v>798</v>
      </c>
      <c r="B36" s="4" t="s">
        <v>823</v>
      </c>
      <c r="C36" s="4" t="s">
        <v>8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5</v>
      </c>
      <c r="C1" s="2" t="s">
        <v>2</v>
      </c>
      <c r="D1" s="2" t="s">
        <v>62</v>
      </c>
    </row>
    <row r="2" spans="1:4">
      <c r="A2" s="3" t="s">
        <v>656</v>
      </c>
    </row>
    <row r="3" spans="1:4">
      <c r="A3" s="4" t="s">
        <v>68</v>
      </c>
      <c r="B3" s="4" t="s">
        <v>69</v>
      </c>
      <c r="C3" s="6" t="n">
        <v>600547</v>
      </c>
      <c r="D3" s="6" t="n">
        <v>735846</v>
      </c>
    </row>
    <row r="4" spans="1:4">
      <c r="A4" s="4" t="s">
        <v>826</v>
      </c>
    </row>
    <row r="5" spans="1:4">
      <c r="A5" s="3" t="s">
        <v>656</v>
      </c>
    </row>
    <row r="6" spans="1:4">
      <c r="A6" s="4" t="s">
        <v>827</v>
      </c>
      <c r="C6" s="5" t="n">
        <v>723155</v>
      </c>
      <c r="D6" s="5" t="n">
        <v>793790</v>
      </c>
    </row>
    <row r="7" spans="1:4">
      <c r="A7" s="4" t="s">
        <v>828</v>
      </c>
      <c r="C7" s="5" t="n">
        <v>1945271</v>
      </c>
      <c r="D7" s="5" t="n">
        <v>2186831</v>
      </c>
    </row>
    <row r="8" spans="1:4">
      <c r="A8" s="4" t="s">
        <v>829</v>
      </c>
      <c r="C8" s="5" t="n">
        <v>173032</v>
      </c>
      <c r="D8" s="5" t="n">
        <v>199203</v>
      </c>
    </row>
    <row r="9" spans="1:4">
      <c r="A9" s="4" t="s">
        <v>68</v>
      </c>
      <c r="C9" s="5" t="n">
        <v>2841458</v>
      </c>
      <c r="D9" s="5" t="n">
        <v>3179824</v>
      </c>
    </row>
    <row r="10" spans="1:4">
      <c r="A10" s="4" t="s">
        <v>830</v>
      </c>
      <c r="C10" s="5" t="n">
        <v>243000</v>
      </c>
      <c r="D10" s="5" t="n">
        <v>231200</v>
      </c>
    </row>
    <row r="11" spans="1:4">
      <c r="A11" s="4" t="s">
        <v>831</v>
      </c>
      <c r="C11" s="5" t="n">
        <v>62700</v>
      </c>
      <c r="D11" s="5" t="n">
        <v>41600</v>
      </c>
    </row>
    <row r="12" spans="1:4">
      <c r="A12" s="4" t="s">
        <v>832</v>
      </c>
      <c r="C12" s="6" t="n">
        <v>70300</v>
      </c>
      <c r="D12" s="6" t="n">
        <v>98000</v>
      </c>
    </row>
    <row r="13" spans="1:4"/>
    <row r="14" spans="1:4">
      <c r="A14" s="4" t="s">
        <v>69</v>
      </c>
      <c r="B14" s="4" t="s">
        <v>103</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833</v>
      </c>
      <c r="B1" s="2" t="s">
        <v>643</v>
      </c>
    </row>
    <row r="2" spans="1:2">
      <c r="A2" s="4" t="s">
        <v>834</v>
      </c>
    </row>
    <row r="3" spans="1:2">
      <c r="A3" s="3" t="s">
        <v>656</v>
      </c>
    </row>
    <row r="4" spans="1:2">
      <c r="A4" s="4" t="s">
        <v>835</v>
      </c>
      <c r="B4" s="6" t="n">
        <v>325</v>
      </c>
    </row>
    <row r="5" spans="1:2">
      <c r="A5" s="4" t="s">
        <v>836</v>
      </c>
      <c r="B5" s="8" t="n">
        <v>297.6</v>
      </c>
    </row>
    <row r="6" spans="1:2">
      <c r="A6" s="4" t="s">
        <v>837</v>
      </c>
    </row>
    <row r="7" spans="1:2">
      <c r="A7" s="3" t="s">
        <v>656</v>
      </c>
    </row>
    <row r="8" spans="1:2">
      <c r="A8" s="4" t="s">
        <v>712</v>
      </c>
      <c r="B8" s="4" t="s">
        <v>838</v>
      </c>
    </row>
    <row r="9" spans="1:2">
      <c r="A9" s="4" t="s">
        <v>839</v>
      </c>
      <c r="B9" s="8" t="n">
        <v>312.7</v>
      </c>
    </row>
    <row r="10" spans="1:2">
      <c r="A10" s="4" t="s">
        <v>840</v>
      </c>
    </row>
    <row r="11" spans="1:2">
      <c r="A11" s="3" t="s">
        <v>656</v>
      </c>
    </row>
    <row r="12" spans="1:2">
      <c r="A12" s="4" t="s">
        <v>839</v>
      </c>
      <c r="B12" s="8" t="n">
        <v>38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841</v>
      </c>
      <c r="B1" s="2" t="s">
        <v>121</v>
      </c>
      <c r="D1" s="2" t="s">
        <v>1</v>
      </c>
      <c r="F1" s="2" t="s">
        <v>105</v>
      </c>
    </row>
    <row r="2" spans="1:6">
      <c r="B2" s="2" t="s">
        <v>2</v>
      </c>
      <c r="C2" s="2" t="s">
        <v>122</v>
      </c>
      <c r="D2" s="2" t="s">
        <v>2</v>
      </c>
      <c r="E2" s="2" t="s">
        <v>122</v>
      </c>
      <c r="F2" s="2" t="s">
        <v>62</v>
      </c>
    </row>
    <row r="3" spans="1:6">
      <c r="A3" s="3" t="s">
        <v>842</v>
      </c>
    </row>
    <row r="4" spans="1:6">
      <c r="A4" s="4" t="s">
        <v>664</v>
      </c>
      <c r="B4" s="6" t="n">
        <v>570570</v>
      </c>
      <c r="D4" s="6" t="n">
        <v>570570</v>
      </c>
      <c r="F4" s="6" t="n">
        <v>721801</v>
      </c>
    </row>
    <row r="5" spans="1:6">
      <c r="A5" s="4" t="s">
        <v>659</v>
      </c>
      <c r="B5" s="6" t="n">
        <v>600547</v>
      </c>
      <c r="D5" s="6" t="n">
        <v>600547</v>
      </c>
      <c r="F5" s="6" t="n">
        <v>735846</v>
      </c>
    </row>
    <row r="6" spans="1:6">
      <c r="A6" s="4" t="s">
        <v>843</v>
      </c>
      <c r="B6" s="4" t="s">
        <v>844</v>
      </c>
      <c r="D6" s="4" t="s">
        <v>844</v>
      </c>
      <c r="F6" s="4" t="s">
        <v>845</v>
      </c>
    </row>
    <row r="7" spans="1:6">
      <c r="A7" s="4" t="s">
        <v>846</v>
      </c>
      <c r="B7" s="4" t="s">
        <v>847</v>
      </c>
      <c r="D7" s="4" t="s">
        <v>847</v>
      </c>
      <c r="F7" s="4" t="s">
        <v>848</v>
      </c>
    </row>
    <row r="8" spans="1:6">
      <c r="A8" s="4" t="s">
        <v>657</v>
      </c>
      <c r="D8" s="4" t="s">
        <v>849</v>
      </c>
      <c r="F8" s="4" t="s">
        <v>850</v>
      </c>
    </row>
    <row r="9" spans="1:6">
      <c r="A9" s="4" t="s">
        <v>851</v>
      </c>
      <c r="B9" s="6" t="n">
        <v>6641</v>
      </c>
      <c r="C9" s="6" t="n">
        <v>-5353</v>
      </c>
      <c r="D9" s="6" t="n">
        <v>15932</v>
      </c>
      <c r="E9" s="6" t="n">
        <v>-865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2</v>
      </c>
      <c r="D1" s="2" t="s">
        <v>62</v>
      </c>
    </row>
    <row r="2" spans="1:4">
      <c r="A2" s="3" t="s">
        <v>842</v>
      </c>
    </row>
    <row r="3" spans="1:4">
      <c r="A3" s="4" t="s">
        <v>853</v>
      </c>
      <c r="B3" s="4" t="s">
        <v>69</v>
      </c>
      <c r="C3" s="6" t="n">
        <v>600547</v>
      </c>
      <c r="D3" s="6" t="n">
        <v>735846</v>
      </c>
    </row>
    <row r="4" spans="1:4">
      <c r="A4" s="4" t="s">
        <v>854</v>
      </c>
      <c r="C4" s="5" t="n">
        <v>30524956</v>
      </c>
    </row>
    <row r="5" spans="1:4">
      <c r="A5" s="4" t="s">
        <v>660</v>
      </c>
    </row>
    <row r="6" spans="1:4">
      <c r="A6" s="3" t="s">
        <v>842</v>
      </c>
    </row>
    <row r="7" spans="1:4">
      <c r="A7" s="4" t="s">
        <v>661</v>
      </c>
      <c r="C7" s="5" t="n">
        <v>33406320</v>
      </c>
      <c r="D7" s="5" t="n">
        <v>40096998</v>
      </c>
    </row>
    <row r="8" spans="1:4">
      <c r="A8" s="4" t="s">
        <v>853</v>
      </c>
      <c r="C8" s="6" t="n">
        <v>492480</v>
      </c>
      <c r="D8" s="6" t="n">
        <v>620050</v>
      </c>
    </row>
    <row r="9" spans="1:4">
      <c r="A9" s="4" t="s">
        <v>855</v>
      </c>
      <c r="C9" s="4" t="s">
        <v>856</v>
      </c>
      <c r="D9" s="4" t="s">
        <v>856</v>
      </c>
    </row>
    <row r="10" spans="1:4">
      <c r="A10" s="4" t="s">
        <v>854</v>
      </c>
      <c r="C10" s="6" t="n">
        <v>449731</v>
      </c>
      <c r="D10" s="6" t="n">
        <v>574117</v>
      </c>
    </row>
    <row r="11" spans="1:4">
      <c r="A11" s="4" t="s">
        <v>857</v>
      </c>
      <c r="C11" s="4" t="s">
        <v>858</v>
      </c>
      <c r="D11" s="4" t="s">
        <v>859</v>
      </c>
    </row>
    <row r="12" spans="1:4">
      <c r="A12" s="4" t="s">
        <v>860</v>
      </c>
      <c r="C12" s="4" t="s">
        <v>861</v>
      </c>
      <c r="D12" s="4" t="s">
        <v>862</v>
      </c>
    </row>
    <row r="13" spans="1:4">
      <c r="A13" s="4" t="s">
        <v>863</v>
      </c>
      <c r="C13" s="4" t="s">
        <v>864</v>
      </c>
      <c r="D13" s="4" t="s">
        <v>812</v>
      </c>
    </row>
    <row r="14" spans="1:4">
      <c r="A14" s="4" t="s">
        <v>865</v>
      </c>
      <c r="C14" s="4" t="s">
        <v>818</v>
      </c>
      <c r="D14" s="4" t="s">
        <v>818</v>
      </c>
    </row>
    <row r="15" spans="1:4"/>
    <row r="16" spans="1:4">
      <c r="A16" s="4" t="s">
        <v>69</v>
      </c>
      <c r="B16" s="4" t="s">
        <v>103</v>
      </c>
    </row>
  </sheetData>
  <mergeCells count="3">
    <mergeCell ref="A1:B1"/>
    <mergeCell ref="A15:C15"/>
    <mergeCell ref="B16:C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6</v>
      </c>
      <c r="C1" s="2" t="s">
        <v>2</v>
      </c>
      <c r="D1" s="2" t="s">
        <v>62</v>
      </c>
    </row>
    <row r="2" spans="1:4">
      <c r="A2" s="3" t="s">
        <v>656</v>
      </c>
    </row>
    <row r="3" spans="1:4">
      <c r="A3" s="4" t="s">
        <v>68</v>
      </c>
      <c r="B3" s="4" t="s">
        <v>69</v>
      </c>
      <c r="C3" s="6" t="n">
        <v>600547</v>
      </c>
      <c r="D3" s="6" t="n">
        <v>735846</v>
      </c>
    </row>
    <row r="4" spans="1:4">
      <c r="A4" s="4" t="s">
        <v>660</v>
      </c>
    </row>
    <row r="5" spans="1:4">
      <c r="A5" s="3" t="s">
        <v>656</v>
      </c>
    </row>
    <row r="6" spans="1:4">
      <c r="A6" s="4" t="s">
        <v>827</v>
      </c>
      <c r="C6" s="5" t="n">
        <v>82999</v>
      </c>
      <c r="D6" s="5" t="n">
        <v>108317</v>
      </c>
    </row>
    <row r="7" spans="1:4">
      <c r="A7" s="4" t="s">
        <v>828</v>
      </c>
      <c r="C7" s="5" t="n">
        <v>185774</v>
      </c>
      <c r="D7" s="5" t="n">
        <v>238349</v>
      </c>
    </row>
    <row r="8" spans="1:4">
      <c r="A8" s="4" t="s">
        <v>829</v>
      </c>
      <c r="C8" s="5" t="n">
        <v>223707</v>
      </c>
      <c r="D8" s="5" t="n">
        <v>273384</v>
      </c>
    </row>
    <row r="9" spans="1:4">
      <c r="A9" s="4" t="s">
        <v>68</v>
      </c>
      <c r="C9" s="6" t="n">
        <v>492480</v>
      </c>
      <c r="D9" s="6" t="n">
        <v>620050</v>
      </c>
    </row>
    <row r="10" spans="1:4"/>
    <row r="11" spans="1:4">
      <c r="A11" s="4" t="s">
        <v>69</v>
      </c>
      <c r="B11" s="4" t="s">
        <v>103</v>
      </c>
    </row>
  </sheetData>
  <mergeCells count="3">
    <mergeCell ref="A1:B1"/>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121</v>
      </c>
      <c r="D1" s="2" t="s">
        <v>1</v>
      </c>
    </row>
    <row r="2" spans="1:5">
      <c r="B2" s="2" t="s">
        <v>2</v>
      </c>
      <c r="C2" s="2" t="s">
        <v>122</v>
      </c>
      <c r="D2" s="2" t="s">
        <v>2</v>
      </c>
      <c r="E2" s="2" t="s">
        <v>122</v>
      </c>
    </row>
    <row r="3" spans="1:5">
      <c r="A3" s="3" t="s">
        <v>656</v>
      </c>
    </row>
    <row r="4" spans="1:5">
      <c r="A4" s="4" t="s">
        <v>868</v>
      </c>
      <c r="B4" s="6" t="n">
        <v>14212</v>
      </c>
      <c r="C4" s="6" t="n">
        <v>21183</v>
      </c>
      <c r="D4" s="6" t="n">
        <v>43220</v>
      </c>
      <c r="E4" s="6" t="n">
        <v>63731</v>
      </c>
    </row>
    <row r="5" spans="1:5">
      <c r="A5" s="4" t="s">
        <v>869</v>
      </c>
      <c r="B5" s="5" t="n">
        <v>-1606</v>
      </c>
      <c r="C5" s="5" t="n">
        <v>-2347</v>
      </c>
      <c r="D5" s="5" t="n">
        <v>-4578</v>
      </c>
      <c r="E5" s="5" t="n">
        <v>-6354</v>
      </c>
    </row>
    <row r="6" spans="1:5">
      <c r="A6" s="4" t="s">
        <v>870</v>
      </c>
      <c r="B6" s="5" t="n">
        <v>-7273</v>
      </c>
      <c r="C6" s="5" t="n">
        <v>-7095</v>
      </c>
      <c r="D6" s="5" t="n">
        <v>-20780</v>
      </c>
      <c r="E6" s="5" t="n">
        <v>-14255</v>
      </c>
    </row>
    <row r="7" spans="1:5">
      <c r="A7" s="4" t="s">
        <v>871</v>
      </c>
      <c r="B7" s="6" t="n">
        <v>5333</v>
      </c>
      <c r="C7" s="6" t="n">
        <v>11741</v>
      </c>
      <c r="D7" s="6" t="n">
        <v>17862</v>
      </c>
      <c r="E7" s="6" t="n">
        <v>4312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62</v>
      </c>
    </row>
    <row r="2" spans="1:3">
      <c r="A2" s="3" t="s">
        <v>536</v>
      </c>
    </row>
    <row r="3" spans="1:3">
      <c r="A3" s="4" t="s">
        <v>873</v>
      </c>
      <c r="B3" s="6" t="n">
        <v>580829</v>
      </c>
      <c r="C3" s="6" t="n">
        <v>713239</v>
      </c>
    </row>
    <row r="4" spans="1:3">
      <c r="A4" s="4" t="s">
        <v>75</v>
      </c>
      <c r="B4" s="5" t="n">
        <v>36457</v>
      </c>
      <c r="C4" s="5" t="n">
        <v>29833</v>
      </c>
    </row>
    <row r="5" spans="1:3">
      <c r="A5" s="4" t="s">
        <v>874</v>
      </c>
      <c r="B5" s="5" t="n">
        <v>8662</v>
      </c>
      <c r="C5" s="5" t="n">
        <v>10223</v>
      </c>
    </row>
    <row r="6" spans="1:3">
      <c r="A6" s="4" t="s">
        <v>81</v>
      </c>
      <c r="B6" s="5" t="n">
        <v>625948</v>
      </c>
      <c r="C6" s="5" t="n">
        <v>753295</v>
      </c>
    </row>
    <row r="7" spans="1:3">
      <c r="A7" s="3" t="s">
        <v>82</v>
      </c>
    </row>
    <row r="8" spans="1:3">
      <c r="A8" s="4" t="s">
        <v>538</v>
      </c>
      <c r="B8" s="5" t="n">
        <v>435935</v>
      </c>
      <c r="C8" s="5" t="n">
        <v>556340</v>
      </c>
    </row>
    <row r="9" spans="1:3">
      <c r="A9" s="4" t="s">
        <v>875</v>
      </c>
      <c r="B9" s="5" t="n">
        <v>2021</v>
      </c>
      <c r="C9" s="5" t="n">
        <v>2442</v>
      </c>
    </row>
    <row r="10" spans="1:3">
      <c r="A10" s="4" t="s">
        <v>88</v>
      </c>
      <c r="B10" s="6" t="n">
        <v>437956</v>
      </c>
      <c r="C10" s="6" t="n">
        <v>5587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9"/>
    <col customWidth="1" max="8" min="8" width="43"/>
    <col customWidth="1" max="9" min="9" width="64"/>
    <col customWidth="1" max="10" min="10" width="13"/>
    <col customWidth="1" max="11" min="11" width="25"/>
    <col customWidth="1" max="12" min="12" width="39"/>
    <col customWidth="1" max="13" min="13" width="55"/>
    <col customWidth="1" max="14" min="14" width="16"/>
    <col customWidth="1" max="15" min="15" width="31"/>
    <col customWidth="1" max="16" min="16" width="58"/>
  </cols>
  <sheetData>
    <row r="1" spans="1:16">
      <c r="A1" s="1" t="s">
        <v>178</v>
      </c>
      <c r="B1" s="2" t="s">
        <v>68</v>
      </c>
      <c r="C1" s="2" t="s">
        <v>179</v>
      </c>
      <c r="D1" s="2" t="s">
        <v>180</v>
      </c>
      <c r="E1" s="2" t="s">
        <v>181</v>
      </c>
      <c r="F1" s="2" t="s">
        <v>182</v>
      </c>
      <c r="G1" s="2" t="s">
        <v>183</v>
      </c>
      <c r="H1" s="2" t="s">
        <v>184</v>
      </c>
      <c r="I1" s="2" t="s">
        <v>185</v>
      </c>
      <c r="J1" s="2" t="s">
        <v>180</v>
      </c>
      <c r="K1" s="2" t="s">
        <v>186</v>
      </c>
      <c r="L1" s="2" t="s">
        <v>187</v>
      </c>
      <c r="M1" s="2" t="s">
        <v>188</v>
      </c>
      <c r="N1" s="2" t="s">
        <v>179</v>
      </c>
      <c r="O1" s="2" t="s">
        <v>189</v>
      </c>
      <c r="P1" s="2" t="s">
        <v>190</v>
      </c>
    </row>
    <row r="2" spans="1:16">
      <c r="A2" s="4" t="s">
        <v>191</v>
      </c>
      <c r="D2" s="5" t="n">
        <v>307361309</v>
      </c>
    </row>
    <row r="3" spans="1:16">
      <c r="A3" s="4" t="s">
        <v>192</v>
      </c>
      <c r="B3" s="6" t="n">
        <v>4796162</v>
      </c>
      <c r="D3" s="6" t="n">
        <v>3074</v>
      </c>
      <c r="E3" s="6" t="n">
        <v>3763188</v>
      </c>
      <c r="F3" s="6" t="n">
        <v>559476</v>
      </c>
      <c r="G3" s="6" t="n">
        <v>364467</v>
      </c>
      <c r="H3" s="6" t="n">
        <v>4690205</v>
      </c>
      <c r="I3" s="6" t="n">
        <v>105957</v>
      </c>
    </row>
    <row r="4" spans="1:16">
      <c r="A4" s="3" t="s">
        <v>193</v>
      </c>
    </row>
    <row r="5" spans="1:16">
      <c r="A5" s="4" t="s">
        <v>194</v>
      </c>
      <c r="B5" s="5" t="n">
        <v>-508176</v>
      </c>
      <c r="F5" s="5" t="n">
        <v>-508176</v>
      </c>
      <c r="H5" s="5" t="n">
        <v>-508176</v>
      </c>
    </row>
    <row r="6" spans="1:16">
      <c r="A6" s="4" t="s">
        <v>195</v>
      </c>
      <c r="B6" s="5" t="n">
        <v>0</v>
      </c>
    </row>
    <row r="7" spans="1:16">
      <c r="A7" s="4" t="s">
        <v>196</v>
      </c>
      <c r="B7" s="5" t="n">
        <v>-51735</v>
      </c>
      <c r="I7" s="5" t="n">
        <v>-51735</v>
      </c>
    </row>
    <row r="8" spans="1:16">
      <c r="A8" s="4" t="s">
        <v>197</v>
      </c>
      <c r="D8" s="5" t="n">
        <v>29241659</v>
      </c>
    </row>
    <row r="9" spans="1:16">
      <c r="A9" s="4" t="s">
        <v>198</v>
      </c>
      <c r="B9" s="5" t="n">
        <v>491604</v>
      </c>
      <c r="D9" s="6" t="n">
        <v>292</v>
      </c>
      <c r="E9" s="5" t="n">
        <v>491312</v>
      </c>
      <c r="H9" s="5" t="n">
        <v>491604</v>
      </c>
    </row>
    <row r="10" spans="1:16">
      <c r="A10" s="4" t="s">
        <v>199</v>
      </c>
      <c r="D10" s="5" t="n">
        <v>3694228</v>
      </c>
    </row>
    <row r="11" spans="1:16">
      <c r="A11" s="4" t="s">
        <v>200</v>
      </c>
      <c r="D11" s="6" t="n">
        <v>37</v>
      </c>
      <c r="E11" s="5" t="n">
        <v>-37</v>
      </c>
    </row>
    <row r="12" spans="1:16">
      <c r="A12" s="4" t="s">
        <v>201</v>
      </c>
      <c r="B12" s="5" t="n">
        <v>8075</v>
      </c>
      <c r="E12" s="5" t="n">
        <v>627</v>
      </c>
      <c r="H12" s="5" t="n">
        <v>627</v>
      </c>
      <c r="I12" s="5" t="n">
        <v>7448</v>
      </c>
    </row>
    <row r="13" spans="1:16">
      <c r="A13" s="4" t="s">
        <v>202</v>
      </c>
      <c r="B13" s="5" t="n">
        <v>-63</v>
      </c>
      <c r="E13" s="5" t="n">
        <v>-63</v>
      </c>
      <c r="H13" s="5" t="n">
        <v>-63</v>
      </c>
    </row>
    <row r="14" spans="1:16">
      <c r="A14" s="4" t="s">
        <v>203</v>
      </c>
      <c r="D14" s="5" t="n">
        <v>57233</v>
      </c>
    </row>
    <row r="15" spans="1:16">
      <c r="A15" s="4" t="s">
        <v>204</v>
      </c>
      <c r="B15" s="5" t="n">
        <v>1019</v>
      </c>
      <c r="D15" s="6" t="n">
        <v>1</v>
      </c>
      <c r="E15" s="5" t="n">
        <v>1018</v>
      </c>
      <c r="H15" s="5" t="n">
        <v>1019</v>
      </c>
    </row>
    <row r="16" spans="1:16">
      <c r="A16" s="3" t="s">
        <v>205</v>
      </c>
    </row>
    <row r="17" spans="1:16">
      <c r="A17" s="4" t="s">
        <v>169</v>
      </c>
      <c r="B17" s="5" t="n">
        <v>995677</v>
      </c>
      <c r="F17" s="5" t="n">
        <v>963619</v>
      </c>
      <c r="H17" s="5" t="n">
        <v>963619</v>
      </c>
      <c r="I17" s="5" t="n">
        <v>32058</v>
      </c>
    </row>
    <row r="18" spans="1:16">
      <c r="A18" s="4" t="s">
        <v>171</v>
      </c>
      <c r="B18" s="5" t="n">
        <v>14600</v>
      </c>
      <c r="G18" s="5" t="n">
        <v>14600</v>
      </c>
      <c r="H18" s="5" t="n">
        <v>14600</v>
      </c>
    </row>
    <row r="19" spans="1:16">
      <c r="A19" s="4" t="s">
        <v>172</v>
      </c>
      <c r="B19" s="5" t="n">
        <v>89885</v>
      </c>
      <c r="G19" s="5" t="n">
        <v>89885</v>
      </c>
      <c r="H19" s="5" t="n">
        <v>89885</v>
      </c>
    </row>
    <row r="20" spans="1:16">
      <c r="A20" s="4" t="s">
        <v>174</v>
      </c>
      <c r="B20" s="5" t="n">
        <v>1100162</v>
      </c>
      <c r="H20" s="5" t="n">
        <v>1068104</v>
      </c>
      <c r="I20" s="5" t="n">
        <v>32058</v>
      </c>
    </row>
    <row r="21" spans="1:16">
      <c r="A21" s="4" t="s">
        <v>206</v>
      </c>
      <c r="D21" s="5" t="n">
        <v>340354429</v>
      </c>
    </row>
    <row r="22" spans="1:16">
      <c r="A22" s="4" t="s">
        <v>207</v>
      </c>
      <c r="B22" s="5" t="n">
        <v>5837048</v>
      </c>
      <c r="D22" s="6" t="n">
        <v>3404</v>
      </c>
      <c r="E22" s="5" t="n">
        <v>4256045</v>
      </c>
      <c r="F22" s="5" t="n">
        <v>1014919</v>
      </c>
      <c r="G22" s="5" t="n">
        <v>468952</v>
      </c>
      <c r="H22" s="5" t="n">
        <v>5743320</v>
      </c>
      <c r="I22" s="5" t="n">
        <v>93728</v>
      </c>
    </row>
    <row r="23" spans="1:16">
      <c r="A23" s="4" t="s">
        <v>208</v>
      </c>
      <c r="D23" s="5" t="n">
        <v>369104429</v>
      </c>
    </row>
    <row r="24" spans="1:16">
      <c r="A24" s="4" t="s">
        <v>209</v>
      </c>
      <c r="B24" s="5" t="n">
        <v>6088295</v>
      </c>
      <c r="C24" s="6" t="n">
        <v>0</v>
      </c>
      <c r="D24" s="6" t="n">
        <v>3692</v>
      </c>
      <c r="E24" s="5" t="n">
        <v>4746242</v>
      </c>
      <c r="F24" s="5" t="n">
        <v>830713</v>
      </c>
      <c r="G24" s="5" t="n">
        <v>417023</v>
      </c>
      <c r="H24" s="5" t="n">
        <v>5997670</v>
      </c>
      <c r="I24" s="5" t="n">
        <v>90625</v>
      </c>
    </row>
    <row r="25" spans="1:16">
      <c r="A25" s="3" t="s">
        <v>193</v>
      </c>
    </row>
    <row r="26" spans="1:16">
      <c r="A26" s="4" t="s">
        <v>194</v>
      </c>
      <c r="B26" s="5" t="n">
        <v>-623235</v>
      </c>
      <c r="F26" s="5" t="n">
        <v>-623235</v>
      </c>
      <c r="H26" s="5" t="n">
        <v>-623235</v>
      </c>
    </row>
    <row r="27" spans="1:16">
      <c r="A27" s="4" t="s">
        <v>210</v>
      </c>
      <c r="B27" s="5" t="n">
        <v>-5338</v>
      </c>
      <c r="F27" s="5" t="n">
        <v>-5338</v>
      </c>
      <c r="H27" s="5" t="n">
        <v>-5338</v>
      </c>
    </row>
    <row r="28" spans="1:16">
      <c r="A28" s="4" t="s">
        <v>195</v>
      </c>
      <c r="B28" s="5" t="n">
        <v>0</v>
      </c>
    </row>
    <row r="29" spans="1:16">
      <c r="A29" s="4" t="s">
        <v>196</v>
      </c>
      <c r="B29" s="6" t="n">
        <v>-38952</v>
      </c>
      <c r="I29" s="5" t="n">
        <v>-38952</v>
      </c>
    </row>
    <row r="30" spans="1:16">
      <c r="A30" s="4" t="s">
        <v>197</v>
      </c>
      <c r="K30" s="5" t="n">
        <v>46000000</v>
      </c>
    </row>
    <row r="31" spans="1:16">
      <c r="A31" s="4" t="s">
        <v>198</v>
      </c>
      <c r="J31" s="6" t="n">
        <v>751393</v>
      </c>
      <c r="K31" s="6" t="n">
        <v>460</v>
      </c>
      <c r="L31" s="6" t="n">
        <v>750933</v>
      </c>
      <c r="M31" s="6" t="n">
        <v>751393</v>
      </c>
      <c r="N31" s="6" t="n">
        <v>423444</v>
      </c>
      <c r="O31" s="6" t="n">
        <v>423444</v>
      </c>
      <c r="P31" s="6" t="n">
        <v>423444</v>
      </c>
    </row>
    <row r="32" spans="1:16">
      <c r="A32" s="4" t="s">
        <v>199</v>
      </c>
      <c r="B32" s="5" t="n">
        <v>2041222</v>
      </c>
      <c r="D32" s="5" t="n">
        <v>348613</v>
      </c>
    </row>
    <row r="33" spans="1:16">
      <c r="A33" s="4" t="s">
        <v>200</v>
      </c>
      <c r="D33" s="6" t="n">
        <v>3</v>
      </c>
      <c r="E33" s="5" t="n">
        <v>-3</v>
      </c>
    </row>
    <row r="34" spans="1:16">
      <c r="A34" s="4" t="s">
        <v>201</v>
      </c>
      <c r="B34" s="6" t="n">
        <v>0</v>
      </c>
    </row>
    <row r="35" spans="1:16">
      <c r="A35" s="4" t="s">
        <v>202</v>
      </c>
      <c r="B35" s="5" t="n">
        <v>0</v>
      </c>
    </row>
    <row r="36" spans="1:16">
      <c r="A36" s="4" t="s">
        <v>203</v>
      </c>
      <c r="D36" s="5" t="n">
        <v>67738</v>
      </c>
    </row>
    <row r="37" spans="1:16">
      <c r="A37" s="4" t="s">
        <v>204</v>
      </c>
      <c r="B37" s="5" t="n">
        <v>1055</v>
      </c>
      <c r="D37" s="6" t="n">
        <v>1</v>
      </c>
      <c r="E37" s="5" t="n">
        <v>1054</v>
      </c>
      <c r="H37" s="5" t="n">
        <v>1055</v>
      </c>
    </row>
    <row r="38" spans="1:16">
      <c r="A38" s="3" t="s">
        <v>205</v>
      </c>
    </row>
    <row r="39" spans="1:16">
      <c r="A39" s="4" t="s">
        <v>169</v>
      </c>
      <c r="B39" s="5" t="n">
        <v>375552</v>
      </c>
      <c r="F39" s="5" t="n">
        <v>343573</v>
      </c>
      <c r="H39" s="5" t="n">
        <v>343573</v>
      </c>
      <c r="I39" s="5" t="n">
        <v>31979</v>
      </c>
    </row>
    <row r="40" spans="1:16">
      <c r="A40" s="4" t="s">
        <v>171</v>
      </c>
      <c r="B40" s="5" t="n">
        <v>469183</v>
      </c>
      <c r="G40" s="5" t="n">
        <v>469183</v>
      </c>
      <c r="H40" s="5" t="n">
        <v>469183</v>
      </c>
    </row>
    <row r="41" spans="1:16">
      <c r="A41" s="4" t="s">
        <v>172</v>
      </c>
      <c r="B41" s="5" t="n">
        <v>-179280</v>
      </c>
      <c r="G41" s="5" t="n">
        <v>-179280</v>
      </c>
      <c r="H41" s="5" t="n">
        <v>-179280</v>
      </c>
    </row>
    <row r="42" spans="1:16">
      <c r="A42" s="4" t="s">
        <v>174</v>
      </c>
      <c r="B42" s="5" t="n">
        <v>665455</v>
      </c>
      <c r="H42" s="5" t="n">
        <v>633476</v>
      </c>
      <c r="I42" s="5" t="n">
        <v>31979</v>
      </c>
    </row>
    <row r="43" spans="1:16">
      <c r="A43" s="4" t="s">
        <v>211</v>
      </c>
      <c r="D43" s="5" t="n">
        <v>415520780</v>
      </c>
    </row>
    <row r="44" spans="1:16">
      <c r="A44" s="4" t="s">
        <v>212</v>
      </c>
      <c r="B44" s="6" t="n">
        <v>7262117</v>
      </c>
      <c r="C44" s="6" t="n">
        <v>423444</v>
      </c>
      <c r="D44" s="6" t="n">
        <v>4156</v>
      </c>
      <c r="E44" s="6" t="n">
        <v>5498226</v>
      </c>
      <c r="F44" s="6" t="n">
        <v>545713</v>
      </c>
      <c r="G44" s="6" t="n">
        <v>706926</v>
      </c>
      <c r="H44" s="6" t="n">
        <v>7178465</v>
      </c>
      <c r="I44" s="6" t="n">
        <v>836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6</v>
      </c>
      <c r="B1" s="2" t="s">
        <v>121</v>
      </c>
      <c r="D1" s="2" t="s">
        <v>1</v>
      </c>
    </row>
    <row r="2" spans="1:6">
      <c r="B2" s="2" t="s">
        <v>2</v>
      </c>
      <c r="C2" s="2" t="s">
        <v>122</v>
      </c>
      <c r="D2" s="2" t="s">
        <v>2</v>
      </c>
      <c r="E2" s="2" t="s">
        <v>122</v>
      </c>
      <c r="F2" s="2" t="s">
        <v>62</v>
      </c>
    </row>
    <row r="3" spans="1:6">
      <c r="A3" s="4" t="s">
        <v>877</v>
      </c>
    </row>
    <row r="4" spans="1:6">
      <c r="A4" s="3" t="s">
        <v>656</v>
      </c>
    </row>
    <row r="5" spans="1:6">
      <c r="A5" s="4" t="s">
        <v>621</v>
      </c>
      <c r="B5" s="6" t="n">
        <v>50319</v>
      </c>
      <c r="D5" s="6" t="n">
        <v>50319</v>
      </c>
      <c r="F5" s="6" t="n">
        <v>52066</v>
      </c>
    </row>
    <row r="6" spans="1:6">
      <c r="A6" s="4" t="s">
        <v>878</v>
      </c>
      <c r="B6" s="4" t="s">
        <v>879</v>
      </c>
      <c r="D6" s="4" t="s">
        <v>879</v>
      </c>
      <c r="F6" s="4" t="s">
        <v>879</v>
      </c>
    </row>
    <row r="7" spans="1:6">
      <c r="A7" s="4" t="s">
        <v>714</v>
      </c>
      <c r="B7" s="6" t="n">
        <v>1684</v>
      </c>
      <c r="C7" s="6" t="n">
        <v>-81</v>
      </c>
      <c r="D7" s="6" t="n">
        <v>4466</v>
      </c>
      <c r="E7" s="6" t="n">
        <v>2358</v>
      </c>
    </row>
    <row r="8" spans="1:6">
      <c r="A8" s="4" t="s">
        <v>880</v>
      </c>
      <c r="B8" s="4" t="s">
        <v>879</v>
      </c>
      <c r="C8" s="4" t="s">
        <v>881</v>
      </c>
      <c r="D8" s="4" t="s">
        <v>879</v>
      </c>
      <c r="E8" s="4" t="s">
        <v>882</v>
      </c>
    </row>
    <row r="9" spans="1:6">
      <c r="A9" s="4" t="s">
        <v>837</v>
      </c>
    </row>
    <row r="10" spans="1:6">
      <c r="A10" s="3" t="s">
        <v>656</v>
      </c>
    </row>
    <row r="11" spans="1:6">
      <c r="A11" s="4" t="s">
        <v>621</v>
      </c>
      <c r="B11" s="6" t="n">
        <v>187992</v>
      </c>
      <c r="D11" s="6" t="n">
        <v>187992</v>
      </c>
      <c r="F11" s="6" t="n">
        <v>194513</v>
      </c>
    </row>
    <row r="12" spans="1:6">
      <c r="A12" s="4" t="s">
        <v>878</v>
      </c>
      <c r="B12" s="4" t="s">
        <v>838</v>
      </c>
      <c r="D12" s="4" t="s">
        <v>838</v>
      </c>
    </row>
    <row r="13" spans="1:6">
      <c r="A13" s="4" t="s">
        <v>714</v>
      </c>
      <c r="B13" s="6" t="n">
        <v>6288</v>
      </c>
      <c r="C13" s="6" t="n">
        <v>-299</v>
      </c>
      <c r="D13" s="6" t="n">
        <v>16678</v>
      </c>
      <c r="E13" s="6" t="n">
        <v>86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883</v>
      </c>
      <c r="B1" s="2" t="s">
        <v>121</v>
      </c>
      <c r="C1" s="2" t="s">
        <v>1</v>
      </c>
    </row>
    <row r="2" spans="1:4">
      <c r="B2" s="2" t="s">
        <v>884</v>
      </c>
      <c r="C2" s="2" t="s">
        <v>884</v>
      </c>
      <c r="D2" s="2" t="s">
        <v>885</v>
      </c>
    </row>
    <row r="3" spans="1:4">
      <c r="A3" s="3" t="s">
        <v>886</v>
      </c>
    </row>
    <row r="4" spans="1:4">
      <c r="A4" s="4" t="s">
        <v>887</v>
      </c>
      <c r="B4" s="6" t="n">
        <v>30643013</v>
      </c>
      <c r="C4" s="6" t="n">
        <v>30643013</v>
      </c>
    </row>
    <row r="5" spans="1:4">
      <c r="A5" s="4" t="s">
        <v>664</v>
      </c>
      <c r="B5" s="5" t="n">
        <v>16126466</v>
      </c>
      <c r="C5" s="5" t="n">
        <v>16126466</v>
      </c>
    </row>
    <row r="6" spans="1:4">
      <c r="A6" s="4" t="s">
        <v>659</v>
      </c>
      <c r="B6" s="5" t="n">
        <v>16853910</v>
      </c>
      <c r="C6" s="6" t="n">
        <v>16853910</v>
      </c>
      <c r="D6" s="6" t="n">
        <v>11636581</v>
      </c>
    </row>
    <row r="7" spans="1:4">
      <c r="A7" s="4" t="s">
        <v>657</v>
      </c>
      <c r="C7" s="4" t="s">
        <v>658</v>
      </c>
    </row>
    <row r="8" spans="1:4">
      <c r="A8" s="4" t="s">
        <v>635</v>
      </c>
      <c r="B8" s="5" t="n">
        <v>31576630</v>
      </c>
      <c r="C8" s="6" t="n">
        <v>31576630</v>
      </c>
    </row>
    <row r="9" spans="1:4">
      <c r="A9" s="4" t="s">
        <v>888</v>
      </c>
    </row>
    <row r="10" spans="1:4">
      <c r="A10" s="3" t="s">
        <v>886</v>
      </c>
    </row>
    <row r="11" spans="1:4">
      <c r="A11" s="4" t="s">
        <v>659</v>
      </c>
      <c r="B11" s="6" t="n">
        <v>1064100</v>
      </c>
      <c r="C11" s="6" t="n">
        <v>1064100</v>
      </c>
    </row>
    <row r="12" spans="1:4">
      <c r="A12" s="4" t="s">
        <v>889</v>
      </c>
      <c r="B12" s="5" t="n">
        <v>312</v>
      </c>
      <c r="C12" s="5" t="n">
        <v>312</v>
      </c>
    </row>
    <row r="13" spans="1:4">
      <c r="A13" s="4" t="s">
        <v>890</v>
      </c>
    </row>
    <row r="14" spans="1:4">
      <c r="A14" s="3" t="s">
        <v>886</v>
      </c>
    </row>
    <row r="15" spans="1:4">
      <c r="A15" s="4" t="s">
        <v>635</v>
      </c>
      <c r="B15" s="6" t="n">
        <v>225200</v>
      </c>
      <c r="C15" s="6" t="n">
        <v>225200</v>
      </c>
    </row>
    <row r="16" spans="1:4">
      <c r="A16" s="4" t="s">
        <v>891</v>
      </c>
    </row>
    <row r="17" spans="1:4">
      <c r="A17" s="3" t="s">
        <v>886</v>
      </c>
    </row>
    <row r="18" spans="1:4">
      <c r="A18" s="4" t="s">
        <v>635</v>
      </c>
      <c r="B18" s="5" t="n">
        <v>3500</v>
      </c>
      <c r="C18" s="5" t="n">
        <v>3500</v>
      </c>
    </row>
    <row r="19" spans="1:4">
      <c r="A19" s="4" t="s">
        <v>303</v>
      </c>
    </row>
    <row r="20" spans="1:4">
      <c r="A20" s="3" t="s">
        <v>646</v>
      </c>
    </row>
    <row r="21" spans="1:4">
      <c r="A21" s="4" t="s">
        <v>892</v>
      </c>
      <c r="B21" s="5" t="n">
        <v>12306400</v>
      </c>
      <c r="C21" s="5" t="n">
        <v>25123500</v>
      </c>
    </row>
    <row r="22" spans="1:4">
      <c r="A22" s="4" t="s">
        <v>893</v>
      </c>
      <c r="B22" s="5" t="n">
        <v>12610900</v>
      </c>
      <c r="C22" s="5" t="n">
        <v>25700000</v>
      </c>
    </row>
    <row r="23" spans="1:4">
      <c r="A23" s="3" t="s">
        <v>886</v>
      </c>
    </row>
    <row r="24" spans="1:4">
      <c r="A24" s="4" t="s">
        <v>892</v>
      </c>
      <c r="B24" s="5" t="n">
        <v>6073400</v>
      </c>
      <c r="C24" s="5" t="n">
        <v>17898500</v>
      </c>
    </row>
    <row r="25" spans="1:4">
      <c r="A25" s="4" t="s">
        <v>664</v>
      </c>
      <c r="B25" s="5" t="n">
        <v>6233500</v>
      </c>
      <c r="C25" s="5" t="n">
        <v>18339100</v>
      </c>
    </row>
    <row r="26" spans="1:4">
      <c r="A26" s="4" t="s">
        <v>894</v>
      </c>
      <c r="B26" s="5" t="n">
        <v>6252800</v>
      </c>
      <c r="C26" s="5" t="n">
        <v>18451400</v>
      </c>
    </row>
    <row r="27" spans="1:4">
      <c r="A27" s="4" t="s">
        <v>895</v>
      </c>
      <c r="B27" s="5" t="n">
        <v>19300</v>
      </c>
      <c r="C27" s="5" t="n">
        <v>112300</v>
      </c>
    </row>
    <row r="28" spans="1:4">
      <c r="A28" s="4" t="s">
        <v>887</v>
      </c>
      <c r="B28" s="5" t="n">
        <v>8797199</v>
      </c>
      <c r="C28" s="5" t="n">
        <v>8797199</v>
      </c>
    </row>
    <row r="29" spans="1:4">
      <c r="A29" s="4" t="s">
        <v>664</v>
      </c>
      <c r="B29" s="5" t="n">
        <v>8950763</v>
      </c>
      <c r="C29" s="5" t="n">
        <v>8950763</v>
      </c>
    </row>
    <row r="30" spans="1:4">
      <c r="A30" s="4" t="s">
        <v>896</v>
      </c>
      <c r="B30" s="5" t="n">
        <v>56939</v>
      </c>
      <c r="C30" s="5" t="n">
        <v>56939</v>
      </c>
    </row>
    <row r="31" spans="1:4">
      <c r="A31" s="4" t="s">
        <v>897</v>
      </c>
      <c r="B31" s="5" t="n">
        <v>-9636</v>
      </c>
      <c r="C31" s="5" t="n">
        <v>-9636</v>
      </c>
    </row>
    <row r="32" spans="1:4">
      <c r="A32" s="4" t="s">
        <v>659</v>
      </c>
      <c r="B32" s="6" t="n">
        <v>8998066</v>
      </c>
      <c r="C32" s="6" t="n">
        <v>8998066</v>
      </c>
      <c r="D32" s="5" t="n">
        <v>2665618</v>
      </c>
    </row>
    <row r="33" spans="1:4">
      <c r="A33" s="4" t="s">
        <v>898</v>
      </c>
      <c r="B33" s="5" t="n">
        <v>39</v>
      </c>
      <c r="C33" s="5" t="n">
        <v>39</v>
      </c>
    </row>
    <row r="34" spans="1:4">
      <c r="A34" s="4" t="s">
        <v>899</v>
      </c>
      <c r="C34" s="4" t="s">
        <v>900</v>
      </c>
    </row>
    <row r="35" spans="1:4">
      <c r="A35" s="4" t="s">
        <v>901</v>
      </c>
      <c r="B35" s="4" t="s">
        <v>902</v>
      </c>
      <c r="C35" s="4" t="s">
        <v>902</v>
      </c>
    </row>
    <row r="36" spans="1:4">
      <c r="A36" s="4" t="s">
        <v>846</v>
      </c>
      <c r="B36" s="4" t="s">
        <v>903</v>
      </c>
      <c r="C36" s="4" t="s">
        <v>903</v>
      </c>
    </row>
    <row r="37" spans="1:4">
      <c r="A37" s="4" t="s">
        <v>657</v>
      </c>
      <c r="C37" s="4" t="s">
        <v>904</v>
      </c>
    </row>
    <row r="38" spans="1:4">
      <c r="A38" s="4" t="s">
        <v>905</v>
      </c>
    </row>
    <row r="39" spans="1:4">
      <c r="A39" s="3" t="s">
        <v>886</v>
      </c>
    </row>
    <row r="40" spans="1:4">
      <c r="A40" s="4" t="s">
        <v>887</v>
      </c>
      <c r="B40" s="6" t="n">
        <v>8800000</v>
      </c>
      <c r="C40" s="6" t="n">
        <v>8800000</v>
      </c>
    </row>
    <row r="41" spans="1:4">
      <c r="A41" s="4" t="s">
        <v>906</v>
      </c>
    </row>
    <row r="42" spans="1:4">
      <c r="A42" s="3" t="s">
        <v>886</v>
      </c>
    </row>
    <row r="43" spans="1:4">
      <c r="A43" s="4" t="s">
        <v>887</v>
      </c>
      <c r="B43" s="5" t="n">
        <v>0</v>
      </c>
      <c r="C43" s="5" t="n">
        <v>0</v>
      </c>
    </row>
    <row r="44" spans="1:4">
      <c r="A44" s="4" t="s">
        <v>907</v>
      </c>
    </row>
    <row r="45" spans="1:4">
      <c r="A45" s="3" t="s">
        <v>646</v>
      </c>
    </row>
    <row r="46" spans="1:4">
      <c r="A46" s="4" t="s">
        <v>892</v>
      </c>
      <c r="B46" s="5" t="n">
        <v>3324900</v>
      </c>
      <c r="C46" s="5" t="n">
        <v>7899100</v>
      </c>
    </row>
    <row r="47" spans="1:4">
      <c r="A47" s="4" t="s">
        <v>893</v>
      </c>
      <c r="B47" s="5" t="n">
        <v>247000</v>
      </c>
      <c r="C47" s="5" t="n">
        <v>1164900</v>
      </c>
    </row>
    <row r="48" spans="1:4">
      <c r="A48" s="3" t="s">
        <v>886</v>
      </c>
    </row>
    <row r="49" spans="1:4">
      <c r="A49" s="4" t="s">
        <v>892</v>
      </c>
      <c r="B49" s="5" t="n">
        <v>1325200</v>
      </c>
      <c r="C49" s="5" t="n">
        <v>2162700</v>
      </c>
    </row>
    <row r="50" spans="1:4">
      <c r="A50" s="4" t="s">
        <v>664</v>
      </c>
      <c r="B50" s="5" t="n">
        <v>832400</v>
      </c>
      <c r="C50" s="5" t="n">
        <v>1571000</v>
      </c>
    </row>
    <row r="51" spans="1:4">
      <c r="A51" s="4" t="s">
        <v>894</v>
      </c>
      <c r="B51" s="5" t="n">
        <v>910900</v>
      </c>
      <c r="C51" s="5" t="n">
        <v>1662900</v>
      </c>
    </row>
    <row r="52" spans="1:4">
      <c r="A52" s="4" t="s">
        <v>895</v>
      </c>
      <c r="B52" s="5" t="n">
        <v>78500</v>
      </c>
      <c r="C52" s="5" t="n">
        <v>91900</v>
      </c>
    </row>
    <row r="53" spans="1:4">
      <c r="A53" s="4" t="s">
        <v>887</v>
      </c>
      <c r="B53" s="5" t="n">
        <v>21845814</v>
      </c>
      <c r="C53" s="5" t="n">
        <v>21845814</v>
      </c>
    </row>
    <row r="54" spans="1:4">
      <c r="A54" s="4" t="s">
        <v>664</v>
      </c>
      <c r="B54" s="5" t="n">
        <v>7175703</v>
      </c>
      <c r="C54" s="5" t="n">
        <v>7175703</v>
      </c>
    </row>
    <row r="55" spans="1:4">
      <c r="A55" s="4" t="s">
        <v>896</v>
      </c>
      <c r="B55" s="5" t="n">
        <v>711078</v>
      </c>
      <c r="C55" s="5" t="n">
        <v>711078</v>
      </c>
    </row>
    <row r="56" spans="1:4">
      <c r="A56" s="4" t="s">
        <v>897</v>
      </c>
      <c r="B56" s="5" t="n">
        <v>-30937</v>
      </c>
      <c r="C56" s="5" t="n">
        <v>-30937</v>
      </c>
    </row>
    <row r="57" spans="1:4">
      <c r="A57" s="4" t="s">
        <v>659</v>
      </c>
      <c r="B57" s="6" t="n">
        <v>7855844</v>
      </c>
      <c r="C57" s="6" t="n">
        <v>7855844</v>
      </c>
      <c r="D57" s="5" t="n">
        <v>8970963</v>
      </c>
    </row>
    <row r="58" spans="1:4">
      <c r="A58" s="4" t="s">
        <v>898</v>
      </c>
      <c r="B58" s="5" t="n">
        <v>950</v>
      </c>
      <c r="C58" s="5" t="n">
        <v>950</v>
      </c>
    </row>
    <row r="59" spans="1:4">
      <c r="A59" s="4" t="s">
        <v>899</v>
      </c>
      <c r="C59" s="4" t="s">
        <v>908</v>
      </c>
    </row>
    <row r="60" spans="1:4">
      <c r="A60" s="4" t="s">
        <v>901</v>
      </c>
      <c r="B60" s="4" t="s">
        <v>909</v>
      </c>
      <c r="C60" s="4" t="s">
        <v>909</v>
      </c>
    </row>
    <row r="61" spans="1:4">
      <c r="A61" s="4" t="s">
        <v>846</v>
      </c>
      <c r="B61" s="4" t="s">
        <v>910</v>
      </c>
      <c r="C61" s="4" t="s">
        <v>910</v>
      </c>
    </row>
    <row r="62" spans="1:4">
      <c r="A62" s="4" t="s">
        <v>657</v>
      </c>
      <c r="C62" s="4" t="s">
        <v>849</v>
      </c>
    </row>
    <row r="63" spans="1:4">
      <c r="A63" s="4" t="s">
        <v>911</v>
      </c>
      <c r="B63" s="4" t="s">
        <v>912</v>
      </c>
      <c r="C63" s="4" t="s">
        <v>912</v>
      </c>
    </row>
    <row r="64" spans="1:4">
      <c r="A64" s="4" t="s">
        <v>913</v>
      </c>
    </row>
    <row r="65" spans="1:4">
      <c r="A65" s="3" t="s">
        <v>886</v>
      </c>
    </row>
    <row r="66" spans="1:4">
      <c r="A66" s="4" t="s">
        <v>887</v>
      </c>
      <c r="B66" s="6" t="n">
        <v>10200000</v>
      </c>
      <c r="C66" s="6" t="n">
        <v>10200000</v>
      </c>
    </row>
    <row r="67" spans="1:4">
      <c r="A67" s="4" t="s">
        <v>914</v>
      </c>
      <c r="B67" s="5" t="n">
        <v>7900000</v>
      </c>
      <c r="C67" s="5" t="n">
        <v>7900000</v>
      </c>
    </row>
    <row r="68" spans="1:4">
      <c r="A68" s="4" t="s">
        <v>915</v>
      </c>
    </row>
    <row r="69" spans="1:4">
      <c r="A69" s="3" t="s">
        <v>886</v>
      </c>
    </row>
    <row r="70" spans="1:4">
      <c r="A70" s="4" t="s">
        <v>887</v>
      </c>
      <c r="B70" s="5" t="n">
        <v>11700000</v>
      </c>
      <c r="C70" s="5" t="n">
        <v>11700000</v>
      </c>
    </row>
    <row r="71" spans="1:4">
      <c r="A71" s="4" t="s">
        <v>914</v>
      </c>
      <c r="B71" s="5" t="n">
        <v>4900000</v>
      </c>
      <c r="C71" s="5" t="n">
        <v>4900000</v>
      </c>
    </row>
    <row r="72" spans="1:4">
      <c r="A72" s="4" t="s">
        <v>916</v>
      </c>
    </row>
    <row r="73" spans="1:4">
      <c r="A73" s="3" t="s">
        <v>886</v>
      </c>
    </row>
    <row r="74" spans="1:4">
      <c r="A74" s="4" t="s">
        <v>887</v>
      </c>
      <c r="B74" s="5" t="n">
        <v>30643013</v>
      </c>
      <c r="C74" s="5" t="n">
        <v>30643013</v>
      </c>
    </row>
    <row r="75" spans="1:4">
      <c r="A75" s="4" t="s">
        <v>664</v>
      </c>
      <c r="B75" s="5" t="n">
        <v>16126466</v>
      </c>
      <c r="C75" s="5" t="n">
        <v>16126466</v>
      </c>
    </row>
    <row r="76" spans="1:4">
      <c r="A76" s="4" t="s">
        <v>896</v>
      </c>
      <c r="B76" s="5" t="n">
        <v>768017</v>
      </c>
      <c r="C76" s="5" t="n">
        <v>768017</v>
      </c>
    </row>
    <row r="77" spans="1:4">
      <c r="A77" s="4" t="s">
        <v>897</v>
      </c>
      <c r="B77" s="5" t="n">
        <v>-40573</v>
      </c>
      <c r="C77" s="5" t="n">
        <v>-40573</v>
      </c>
    </row>
    <row r="78" spans="1:4">
      <c r="A78" s="4" t="s">
        <v>659</v>
      </c>
      <c r="B78" s="6" t="n">
        <v>16853910</v>
      </c>
      <c r="C78" s="6" t="n">
        <v>16853910</v>
      </c>
      <c r="D78" s="6" t="n">
        <v>11636581</v>
      </c>
    </row>
    <row r="79" spans="1:4">
      <c r="A79" s="4" t="s">
        <v>898</v>
      </c>
      <c r="B79" s="5" t="n">
        <v>989</v>
      </c>
      <c r="C79" s="5" t="n">
        <v>989</v>
      </c>
    </row>
    <row r="80" spans="1:4">
      <c r="A80" s="4" t="s">
        <v>899</v>
      </c>
      <c r="C80" s="4" t="s">
        <v>917</v>
      </c>
    </row>
    <row r="81" spans="1:4">
      <c r="A81" s="4" t="s">
        <v>901</v>
      </c>
      <c r="B81" s="4" t="s">
        <v>918</v>
      </c>
      <c r="C81" s="4" t="s">
        <v>918</v>
      </c>
    </row>
    <row r="82" spans="1:4">
      <c r="A82" s="4" t="s">
        <v>846</v>
      </c>
      <c r="B82" s="4" t="s">
        <v>919</v>
      </c>
      <c r="C82" s="4" t="s">
        <v>919</v>
      </c>
    </row>
    <row r="83" spans="1:4">
      <c r="A83" s="4" t="s">
        <v>657</v>
      </c>
      <c r="C83" s="4" t="s">
        <v>729</v>
      </c>
    </row>
    <row r="84" spans="1:4">
      <c r="A84" s="4" t="s">
        <v>920</v>
      </c>
    </row>
    <row r="85" spans="1:4">
      <c r="A85" s="3" t="s">
        <v>886</v>
      </c>
    </row>
    <row r="86" spans="1:4">
      <c r="A86" s="4" t="s">
        <v>887</v>
      </c>
      <c r="B86" s="6" t="n">
        <v>85000</v>
      </c>
      <c r="C86" s="6" t="n">
        <v>85000</v>
      </c>
    </row>
    <row r="87" spans="1:4">
      <c r="A87" s="4" t="s">
        <v>664</v>
      </c>
      <c r="B87" s="5" t="n">
        <v>85000</v>
      </c>
      <c r="C87" s="5" t="n">
        <v>85000</v>
      </c>
    </row>
    <row r="88" spans="1:4">
      <c r="A88" s="4" t="s">
        <v>896</v>
      </c>
      <c r="B88" s="5" t="n">
        <v>0</v>
      </c>
      <c r="C88" s="5" t="n">
        <v>0</v>
      </c>
    </row>
    <row r="89" spans="1:4">
      <c r="A89" s="4" t="s">
        <v>897</v>
      </c>
      <c r="B89" s="5" t="n">
        <v>-7013</v>
      </c>
      <c r="C89" s="5" t="n">
        <v>-7013</v>
      </c>
    </row>
    <row r="90" spans="1:4">
      <c r="A90" s="4" t="s">
        <v>659</v>
      </c>
      <c r="B90" s="6" t="n">
        <v>77987</v>
      </c>
      <c r="C90" s="6" t="n">
        <v>77987</v>
      </c>
    </row>
    <row r="91" spans="1:4">
      <c r="A91" s="4" t="s">
        <v>898</v>
      </c>
      <c r="B91" s="5" t="n">
        <v>1</v>
      </c>
      <c r="C91" s="5" t="n">
        <v>1</v>
      </c>
    </row>
    <row r="92" spans="1:4">
      <c r="A92" s="4" t="s">
        <v>899</v>
      </c>
      <c r="C92" s="4" t="s">
        <v>921</v>
      </c>
    </row>
    <row r="93" spans="1:4">
      <c r="A93" s="4" t="s">
        <v>901</v>
      </c>
      <c r="B93" s="4" t="s">
        <v>922</v>
      </c>
      <c r="C93" s="4" t="s">
        <v>922</v>
      </c>
    </row>
    <row r="94" spans="1:4">
      <c r="A94" s="4" t="s">
        <v>846</v>
      </c>
      <c r="B94" s="4" t="s">
        <v>922</v>
      </c>
      <c r="C94" s="4" t="s">
        <v>922</v>
      </c>
    </row>
    <row r="95" spans="1:4">
      <c r="A95" s="4" t="s">
        <v>657</v>
      </c>
      <c r="C95" s="4" t="s">
        <v>923</v>
      </c>
    </row>
    <row r="96" spans="1:4">
      <c r="A96" s="4" t="s">
        <v>924</v>
      </c>
    </row>
    <row r="97" spans="1:4">
      <c r="A97" s="3" t="s">
        <v>886</v>
      </c>
    </row>
    <row r="98" spans="1:4">
      <c r="A98" s="4" t="s">
        <v>887</v>
      </c>
      <c r="B98" s="6" t="n">
        <v>30945</v>
      </c>
      <c r="C98" s="6" t="n">
        <v>30945</v>
      </c>
    </row>
    <row r="99" spans="1:4">
      <c r="A99" s="4" t="s">
        <v>664</v>
      </c>
      <c r="B99" s="5" t="n">
        <v>29990</v>
      </c>
      <c r="C99" s="5" t="n">
        <v>29990</v>
      </c>
    </row>
    <row r="100" spans="1:4">
      <c r="A100" s="4" t="s">
        <v>896</v>
      </c>
      <c r="B100" s="5" t="n">
        <v>566</v>
      </c>
      <c r="C100" s="5" t="n">
        <v>566</v>
      </c>
    </row>
    <row r="101" spans="1:4">
      <c r="A101" s="4" t="s">
        <v>897</v>
      </c>
      <c r="B101" s="5" t="n">
        <v>-5073</v>
      </c>
      <c r="C101" s="5" t="n">
        <v>-5073</v>
      </c>
    </row>
    <row r="102" spans="1:4">
      <c r="A102" s="4" t="s">
        <v>659</v>
      </c>
      <c r="B102" s="6" t="n">
        <v>25483</v>
      </c>
      <c r="C102" s="6" t="n">
        <v>25483</v>
      </c>
    </row>
    <row r="103" spans="1:4">
      <c r="A103" s="4" t="s">
        <v>898</v>
      </c>
      <c r="B103" s="5" t="n">
        <v>6</v>
      </c>
      <c r="C103" s="5" t="n">
        <v>6</v>
      </c>
    </row>
    <row r="104" spans="1:4">
      <c r="A104" s="4" t="s">
        <v>846</v>
      </c>
      <c r="B104" s="4" t="s">
        <v>925</v>
      </c>
      <c r="C104" s="4" t="s">
        <v>925</v>
      </c>
    </row>
    <row r="105" spans="1:4">
      <c r="A105" s="4" t="s">
        <v>657</v>
      </c>
      <c r="C105" s="4" t="s">
        <v>926</v>
      </c>
    </row>
    <row r="106" spans="1:4">
      <c r="A106" s="4" t="s">
        <v>927</v>
      </c>
    </row>
    <row r="107" spans="1:4">
      <c r="A107" s="3" t="s">
        <v>886</v>
      </c>
    </row>
    <row r="108" spans="1:4">
      <c r="A108" s="4" t="s">
        <v>887</v>
      </c>
      <c r="B108" s="6" t="n">
        <v>9574284</v>
      </c>
      <c r="C108" s="6" t="n">
        <v>9574284</v>
      </c>
    </row>
    <row r="109" spans="1:4">
      <c r="A109" s="4" t="s">
        <v>664</v>
      </c>
      <c r="B109" s="5" t="n">
        <v>290481</v>
      </c>
      <c r="C109" s="5" t="n">
        <v>290481</v>
      </c>
    </row>
    <row r="110" spans="1:4">
      <c r="A110" s="4" t="s">
        <v>896</v>
      </c>
      <c r="B110" s="5" t="n">
        <v>33963</v>
      </c>
      <c r="C110" s="5" t="n">
        <v>33963</v>
      </c>
    </row>
    <row r="111" spans="1:4">
      <c r="A111" s="4" t="s">
        <v>897</v>
      </c>
      <c r="B111" s="5" t="n">
        <v>-13890</v>
      </c>
      <c r="C111" s="5" t="n">
        <v>-13890</v>
      </c>
    </row>
    <row r="112" spans="1:4">
      <c r="A112" s="4" t="s">
        <v>659</v>
      </c>
      <c r="B112" s="6" t="n">
        <v>310554</v>
      </c>
      <c r="C112" s="6" t="n">
        <v>310554</v>
      </c>
    </row>
    <row r="113" spans="1:4">
      <c r="A113" s="4" t="s">
        <v>898</v>
      </c>
      <c r="B113" s="5" t="n">
        <v>111</v>
      </c>
      <c r="C113" s="5" t="n">
        <v>111</v>
      </c>
    </row>
    <row r="114" spans="1:4">
      <c r="A114" s="4" t="s">
        <v>899</v>
      </c>
      <c r="C114" s="4" t="s">
        <v>928</v>
      </c>
    </row>
    <row r="115" spans="1:4">
      <c r="A115" s="4" t="s">
        <v>901</v>
      </c>
      <c r="B115" s="4" t="s">
        <v>929</v>
      </c>
      <c r="C115" s="4" t="s">
        <v>929</v>
      </c>
    </row>
    <row r="116" spans="1:4">
      <c r="A116" s="4" t="s">
        <v>846</v>
      </c>
      <c r="B116" s="4" t="s">
        <v>930</v>
      </c>
      <c r="C116" s="4" t="s">
        <v>930</v>
      </c>
    </row>
    <row r="117" spans="1:4">
      <c r="A117" s="4" t="s">
        <v>657</v>
      </c>
      <c r="C117" s="4" t="s">
        <v>931</v>
      </c>
    </row>
    <row r="118" spans="1:4">
      <c r="A118" s="4" t="s">
        <v>932</v>
      </c>
    </row>
    <row r="119" spans="1:4">
      <c r="A119" s="3" t="s">
        <v>886</v>
      </c>
    </row>
    <row r="120" spans="1:4">
      <c r="A120" s="4" t="s">
        <v>887</v>
      </c>
      <c r="B120" s="6" t="n">
        <v>2568427</v>
      </c>
      <c r="C120" s="6" t="n">
        <v>2568427</v>
      </c>
    </row>
    <row r="121" spans="1:4">
      <c r="A121" s="4" t="s">
        <v>664</v>
      </c>
      <c r="B121" s="5" t="n">
        <v>32216</v>
      </c>
      <c r="C121" s="5" t="n">
        <v>32216</v>
      </c>
    </row>
    <row r="122" spans="1:4">
      <c r="A122" s="4" t="s">
        <v>896</v>
      </c>
      <c r="B122" s="5" t="n">
        <v>4306</v>
      </c>
      <c r="C122" s="5" t="n">
        <v>4306</v>
      </c>
    </row>
    <row r="123" spans="1:4">
      <c r="A123" s="4" t="s">
        <v>897</v>
      </c>
      <c r="B123" s="5" t="n">
        <v>-3178</v>
      </c>
      <c r="C123" s="5" t="n">
        <v>-3178</v>
      </c>
    </row>
    <row r="124" spans="1:4">
      <c r="A124" s="4" t="s">
        <v>659</v>
      </c>
      <c r="B124" s="6" t="n">
        <v>33344</v>
      </c>
      <c r="C124" s="6" t="n">
        <v>33344</v>
      </c>
    </row>
    <row r="125" spans="1:4">
      <c r="A125" s="4" t="s">
        <v>898</v>
      </c>
      <c r="B125" s="5" t="n">
        <v>37</v>
      </c>
      <c r="C125" s="5" t="n">
        <v>37</v>
      </c>
    </row>
    <row r="126" spans="1:4">
      <c r="A126" s="4" t="s">
        <v>901</v>
      </c>
      <c r="B126" s="4" t="s">
        <v>933</v>
      </c>
      <c r="C126" s="4" t="s">
        <v>933</v>
      </c>
    </row>
    <row r="127" spans="1:4">
      <c r="A127" s="4" t="s">
        <v>846</v>
      </c>
      <c r="B127" s="4" t="s">
        <v>934</v>
      </c>
      <c r="C127" s="4" t="s">
        <v>934</v>
      </c>
    </row>
    <row r="128" spans="1:4">
      <c r="A128" s="4" t="s">
        <v>657</v>
      </c>
      <c r="C128" s="4" t="s">
        <v>7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121</v>
      </c>
      <c r="D1" s="2" t="s">
        <v>1</v>
      </c>
    </row>
    <row r="2" spans="1:5">
      <c r="B2" s="2" t="s">
        <v>2</v>
      </c>
      <c r="C2" s="2" t="s">
        <v>122</v>
      </c>
      <c r="D2" s="2" t="s">
        <v>2</v>
      </c>
      <c r="E2" s="2" t="s">
        <v>122</v>
      </c>
    </row>
    <row r="3" spans="1:5">
      <c r="A3" s="3" t="s">
        <v>936</v>
      </c>
    </row>
    <row r="4" spans="1:5">
      <c r="A4" s="4" t="s">
        <v>226</v>
      </c>
      <c r="B4" s="6" t="n">
        <v>5567</v>
      </c>
      <c r="C4" s="6" t="n">
        <v>3889</v>
      </c>
      <c r="D4" s="6" t="n">
        <v>21942</v>
      </c>
      <c r="E4" s="6" t="n">
        <v>23190</v>
      </c>
    </row>
    <row r="5" spans="1:5">
      <c r="A5" s="4" t="s">
        <v>937</v>
      </c>
      <c r="D5" s="5" t="n">
        <v>496200</v>
      </c>
    </row>
    <row r="6" spans="1:5">
      <c r="A6" s="4" t="s">
        <v>938</v>
      </c>
      <c r="D6" s="5" t="n">
        <v>481000</v>
      </c>
    </row>
    <row r="7" spans="1:5">
      <c r="A7" s="4" t="s">
        <v>939</v>
      </c>
      <c r="D7" s="5" t="n">
        <v>290500</v>
      </c>
    </row>
    <row r="8" spans="1:5">
      <c r="A8" s="4" t="s">
        <v>303</v>
      </c>
    </row>
    <row r="9" spans="1:5">
      <c r="A9" s="3" t="s">
        <v>936</v>
      </c>
    </row>
    <row r="10" spans="1:5">
      <c r="A10" s="4" t="s">
        <v>940</v>
      </c>
      <c r="B10" s="5" t="n">
        <v>4300000</v>
      </c>
      <c r="D10" s="5" t="n">
        <v>4300000</v>
      </c>
    </row>
    <row r="11" spans="1:5">
      <c r="A11" s="4" t="s">
        <v>941</v>
      </c>
      <c r="B11" s="5" t="n">
        <v>2500000</v>
      </c>
      <c r="D11" s="5" t="n">
        <v>2500000</v>
      </c>
    </row>
    <row r="12" spans="1:5">
      <c r="A12" s="4" t="s">
        <v>942</v>
      </c>
      <c r="B12" s="5" t="n">
        <v>4400000</v>
      </c>
      <c r="D12" s="5" t="n">
        <v>4400000</v>
      </c>
    </row>
    <row r="13" spans="1:5">
      <c r="A13" s="4" t="s">
        <v>943</v>
      </c>
      <c r="B13" s="6" t="n">
        <v>2500000</v>
      </c>
      <c r="D13" s="6" t="n">
        <v>25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944</v>
      </c>
      <c r="B1" s="2" t="s">
        <v>1</v>
      </c>
    </row>
    <row r="2" spans="1:3">
      <c r="B2" s="2" t="s">
        <v>945</v>
      </c>
      <c r="C2" s="2" t="s">
        <v>885</v>
      </c>
    </row>
    <row r="3" spans="1:3">
      <c r="A3" s="3" t="s">
        <v>936</v>
      </c>
    </row>
    <row r="4" spans="1:3">
      <c r="A4" s="4" t="s">
        <v>887</v>
      </c>
      <c r="B4" s="6" t="n">
        <v>30643013</v>
      </c>
    </row>
    <row r="5" spans="1:3">
      <c r="A5" s="4" t="s">
        <v>946</v>
      </c>
      <c r="B5" s="5" t="n">
        <v>-56314</v>
      </c>
      <c r="C5" s="6" t="n">
        <v>-52803</v>
      </c>
    </row>
    <row r="6" spans="1:3">
      <c r="A6" s="4" t="s">
        <v>664</v>
      </c>
      <c r="B6" s="6" t="n">
        <v>16126466</v>
      </c>
    </row>
    <row r="7" spans="1:3">
      <c r="A7" s="4" t="s">
        <v>657</v>
      </c>
      <c r="B7" s="4" t="s">
        <v>658</v>
      </c>
    </row>
    <row r="8" spans="1:3">
      <c r="A8" s="4" t="s">
        <v>947</v>
      </c>
    </row>
    <row r="9" spans="1:3">
      <c r="A9" s="3" t="s">
        <v>936</v>
      </c>
    </row>
    <row r="10" spans="1:3">
      <c r="A10" s="4" t="s">
        <v>887</v>
      </c>
      <c r="B10" s="6" t="n">
        <v>7069880</v>
      </c>
    </row>
    <row r="11" spans="1:3">
      <c r="A11" s="4" t="s">
        <v>948</v>
      </c>
      <c r="B11" s="5" t="n">
        <v>2162118</v>
      </c>
    </row>
    <row r="12" spans="1:3">
      <c r="A12" s="4" t="s">
        <v>946</v>
      </c>
      <c r="B12" s="5" t="n">
        <v>-3768</v>
      </c>
    </row>
    <row r="13" spans="1:3">
      <c r="A13" s="4" t="s">
        <v>664</v>
      </c>
      <c r="B13" s="5" t="n">
        <v>2158350</v>
      </c>
    </row>
    <row r="14" spans="1:3">
      <c r="A14" s="4" t="s">
        <v>949</v>
      </c>
      <c r="B14" s="5" t="n">
        <v>-20406</v>
      </c>
    </row>
    <row r="15" spans="1:3">
      <c r="A15" s="4" t="s">
        <v>950</v>
      </c>
      <c r="B15" s="6" t="n">
        <v>2137944</v>
      </c>
    </row>
    <row r="16" spans="1:3">
      <c r="A16" s="4" t="s">
        <v>951</v>
      </c>
      <c r="B16" s="5" t="n">
        <v>77</v>
      </c>
    </row>
    <row r="17" spans="1:3">
      <c r="A17" s="4" t="s">
        <v>899</v>
      </c>
      <c r="B17" s="4" t="s">
        <v>952</v>
      </c>
    </row>
    <row r="18" spans="1:3">
      <c r="A18" s="4" t="s">
        <v>901</v>
      </c>
      <c r="B18" s="4" t="s">
        <v>953</v>
      </c>
    </row>
    <row r="19" spans="1:3">
      <c r="A19" s="4" t="s">
        <v>846</v>
      </c>
      <c r="B19" s="4" t="s">
        <v>954</v>
      </c>
    </row>
    <row r="20" spans="1:3">
      <c r="A20" s="4" t="s">
        <v>657</v>
      </c>
      <c r="B20" s="4" t="s">
        <v>955</v>
      </c>
    </row>
    <row r="21" spans="1:3">
      <c r="A21" s="4" t="s">
        <v>889</v>
      </c>
      <c r="B21" s="5" t="n">
        <v>43</v>
      </c>
    </row>
    <row r="22" spans="1:3">
      <c r="A22" s="4" t="s">
        <v>956</v>
      </c>
    </row>
    <row r="23" spans="1:3">
      <c r="A23" s="3" t="s">
        <v>936</v>
      </c>
    </row>
    <row r="24" spans="1:3">
      <c r="A24" s="4" t="s">
        <v>887</v>
      </c>
      <c r="B24" s="6" t="n">
        <v>1297245</v>
      </c>
    </row>
    <row r="25" spans="1:3">
      <c r="A25" s="4" t="s">
        <v>948</v>
      </c>
      <c r="B25" s="5" t="n">
        <v>190556</v>
      </c>
    </row>
    <row r="26" spans="1:3">
      <c r="A26" s="4" t="s">
        <v>946</v>
      </c>
      <c r="B26" s="5" t="n">
        <v>-1799</v>
      </c>
    </row>
    <row r="27" spans="1:3">
      <c r="A27" s="4" t="s">
        <v>664</v>
      </c>
      <c r="B27" s="5" t="n">
        <v>188757</v>
      </c>
    </row>
    <row r="28" spans="1:3">
      <c r="A28" s="4" t="s">
        <v>957</v>
      </c>
      <c r="B28" s="5" t="n">
        <v>-20167</v>
      </c>
    </row>
    <row r="29" spans="1:3">
      <c r="A29" s="4" t="s">
        <v>958</v>
      </c>
      <c r="B29" s="6" t="n">
        <v>168590</v>
      </c>
    </row>
    <row r="30" spans="1:3">
      <c r="A30" s="4" t="s">
        <v>959</v>
      </c>
      <c r="B30" s="5" t="n">
        <v>63</v>
      </c>
    </row>
    <row r="31" spans="1:3">
      <c r="A31" s="4" t="s">
        <v>899</v>
      </c>
      <c r="B31" s="4" t="s">
        <v>960</v>
      </c>
    </row>
    <row r="32" spans="1:3">
      <c r="A32" s="4" t="s">
        <v>901</v>
      </c>
      <c r="B32" s="4" t="s">
        <v>961</v>
      </c>
    </row>
    <row r="33" spans="1:3">
      <c r="A33" s="4" t="s">
        <v>846</v>
      </c>
      <c r="B33" s="4" t="s">
        <v>962</v>
      </c>
    </row>
    <row r="34" spans="1:3">
      <c r="A34" s="4" t="s">
        <v>657</v>
      </c>
      <c r="B34" s="4" t="s">
        <v>963</v>
      </c>
    </row>
    <row r="35" spans="1:3">
      <c r="A35" s="4" t="s">
        <v>889</v>
      </c>
      <c r="B35" s="5" t="n">
        <v>24</v>
      </c>
    </row>
    <row r="36" spans="1:3">
      <c r="A36" s="4" t="s">
        <v>964</v>
      </c>
    </row>
    <row r="37" spans="1:3">
      <c r="A37" s="3" t="s">
        <v>936</v>
      </c>
    </row>
    <row r="38" spans="1:3">
      <c r="A38" s="4" t="s">
        <v>887</v>
      </c>
      <c r="B38" s="6" t="n">
        <v>8367125</v>
      </c>
    </row>
    <row r="39" spans="1:3">
      <c r="A39" s="4" t="s">
        <v>948</v>
      </c>
      <c r="B39" s="5" t="n">
        <v>2352674</v>
      </c>
    </row>
    <row r="40" spans="1:3">
      <c r="A40" s="4" t="s">
        <v>946</v>
      </c>
      <c r="B40" s="5" t="n">
        <v>-5567</v>
      </c>
    </row>
    <row r="41" spans="1:3">
      <c r="A41" s="4" t="s">
        <v>664</v>
      </c>
      <c r="B41" s="5" t="n">
        <v>2347107</v>
      </c>
    </row>
    <row r="42" spans="1:3">
      <c r="A42" s="4" t="s">
        <v>965</v>
      </c>
      <c r="B42" s="5" t="n">
        <v>-40573</v>
      </c>
    </row>
    <row r="43" spans="1:3">
      <c r="A43" s="4" t="s">
        <v>966</v>
      </c>
      <c r="B43" s="6" t="n">
        <v>2306534</v>
      </c>
    </row>
    <row r="44" spans="1:3">
      <c r="A44" s="4" t="s">
        <v>967</v>
      </c>
      <c r="B44" s="5" t="n">
        <v>140</v>
      </c>
    </row>
    <row r="45" spans="1:3">
      <c r="A45" s="4" t="s">
        <v>899</v>
      </c>
      <c r="B45" s="4" t="s">
        <v>968</v>
      </c>
    </row>
    <row r="46" spans="1:3">
      <c r="A46" s="4" t="s">
        <v>901</v>
      </c>
      <c r="B46" s="4" t="s">
        <v>969</v>
      </c>
    </row>
    <row r="47" spans="1:3">
      <c r="A47" s="4" t="s">
        <v>846</v>
      </c>
      <c r="B47" s="4" t="s">
        <v>970</v>
      </c>
    </row>
    <row r="48" spans="1:3">
      <c r="A48" s="4" t="s">
        <v>657</v>
      </c>
      <c r="B48" s="4" t="s">
        <v>8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643</v>
      </c>
    </row>
    <row r="3" spans="1:2">
      <c r="A3" s="3" t="s">
        <v>936</v>
      </c>
    </row>
    <row r="4" spans="1:2">
      <c r="A4" s="4" t="s">
        <v>972</v>
      </c>
      <c r="B4" s="6" t="n">
        <v>0</v>
      </c>
    </row>
    <row r="5" spans="1:2">
      <c r="A5" s="4" t="s">
        <v>973</v>
      </c>
    </row>
    <row r="6" spans="1:2">
      <c r="A6" s="3" t="s">
        <v>936</v>
      </c>
    </row>
    <row r="7" spans="1:2">
      <c r="A7" s="4" t="s">
        <v>974</v>
      </c>
      <c r="B7" s="5" t="n">
        <v>0</v>
      </c>
    </row>
    <row r="8" spans="1:2">
      <c r="A8" s="4" t="s">
        <v>975</v>
      </c>
      <c r="B8" s="5" t="n">
        <v>0</v>
      </c>
    </row>
    <row r="9" spans="1:2">
      <c r="A9" s="4" t="s">
        <v>976</v>
      </c>
      <c r="B9" s="5" t="n">
        <v>0</v>
      </c>
    </row>
    <row r="10" spans="1:2">
      <c r="A10" s="4" t="s">
        <v>977</v>
      </c>
      <c r="B10" s="5" t="n">
        <v>0</v>
      </c>
    </row>
    <row r="11" spans="1:2">
      <c r="A11" s="4" t="s">
        <v>978</v>
      </c>
    </row>
    <row r="12" spans="1:2">
      <c r="A12" s="3" t="s">
        <v>936</v>
      </c>
    </row>
    <row r="13" spans="1:2">
      <c r="A13" s="4" t="s">
        <v>974</v>
      </c>
      <c r="B13" s="5" t="n">
        <v>0</v>
      </c>
    </row>
    <row r="14" spans="1:2">
      <c r="A14" s="4" t="s">
        <v>975</v>
      </c>
      <c r="B14" s="5" t="n">
        <v>0</v>
      </c>
    </row>
    <row r="15" spans="1:2">
      <c r="A15" s="4" t="s">
        <v>976</v>
      </c>
      <c r="B15" s="5" t="n">
        <v>0</v>
      </c>
    </row>
    <row r="16" spans="1:2">
      <c r="A16" s="4" t="s">
        <v>979</v>
      </c>
    </row>
    <row r="17" spans="1:2">
      <c r="A17" s="3" t="s">
        <v>936</v>
      </c>
    </row>
    <row r="18" spans="1:2">
      <c r="A18" s="4" t="s">
        <v>974</v>
      </c>
      <c r="B18" s="5" t="n">
        <v>159172000</v>
      </c>
    </row>
    <row r="19" spans="1:2">
      <c r="A19" s="4" t="s">
        <v>975</v>
      </c>
      <c r="B19" s="5" t="n">
        <v>165780000</v>
      </c>
    </row>
    <row r="20" spans="1:2">
      <c r="A20" s="4" t="s">
        <v>976</v>
      </c>
      <c r="B20" s="5" t="n">
        <v>-5567000</v>
      </c>
    </row>
    <row r="21" spans="1:2">
      <c r="A21" s="4" t="s">
        <v>977</v>
      </c>
      <c r="B21" s="5" t="n">
        <v>-6608000</v>
      </c>
    </row>
    <row r="22" spans="1:2">
      <c r="A22" s="4" t="s">
        <v>980</v>
      </c>
    </row>
    <row r="23" spans="1:2">
      <c r="A23" s="3" t="s">
        <v>936</v>
      </c>
    </row>
    <row r="24" spans="1:2">
      <c r="A24" s="4" t="s">
        <v>974</v>
      </c>
      <c r="B24" s="5" t="n">
        <v>2147362000</v>
      </c>
    </row>
    <row r="25" spans="1:2">
      <c r="A25" s="4" t="s">
        <v>975</v>
      </c>
      <c r="B25" s="5" t="n">
        <v>2181327000</v>
      </c>
    </row>
    <row r="26" spans="1:2">
      <c r="A26" s="4" t="s">
        <v>976</v>
      </c>
      <c r="B26" s="5" t="n">
        <v>0</v>
      </c>
    </row>
    <row r="27" spans="1:2">
      <c r="A27" s="4" t="s">
        <v>977</v>
      </c>
      <c r="B27" s="5" t="n">
        <v>-33965000</v>
      </c>
    </row>
    <row r="28" spans="1:2">
      <c r="A28" s="4" t="s">
        <v>981</v>
      </c>
    </row>
    <row r="29" spans="1:2">
      <c r="A29" s="3" t="s">
        <v>936</v>
      </c>
    </row>
    <row r="30" spans="1:2">
      <c r="A30" s="4" t="s">
        <v>974</v>
      </c>
      <c r="B30" s="5" t="n">
        <v>2306534000</v>
      </c>
    </row>
    <row r="31" spans="1:2">
      <c r="A31" s="4" t="s">
        <v>975</v>
      </c>
      <c r="B31" s="5" t="n">
        <v>2347107000</v>
      </c>
    </row>
    <row r="32" spans="1:2">
      <c r="A32" s="4" t="s">
        <v>976</v>
      </c>
      <c r="B32" s="5" t="n">
        <v>-5567000</v>
      </c>
    </row>
    <row r="33" spans="1:2">
      <c r="A33" s="4" t="s">
        <v>977</v>
      </c>
      <c r="B33" s="6" t="n">
        <v>-4057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643</v>
      </c>
    </row>
    <row r="3" spans="1:2">
      <c r="A3" s="3" t="s">
        <v>983</v>
      </c>
    </row>
    <row r="4" spans="1:2">
      <c r="A4" s="4" t="s">
        <v>984</v>
      </c>
      <c r="B4" s="6" t="n">
        <v>52803</v>
      </c>
    </row>
    <row r="5" spans="1:2">
      <c r="A5" s="4" t="s">
        <v>985</v>
      </c>
      <c r="B5" s="5" t="n">
        <v>20034</v>
      </c>
    </row>
    <row r="6" spans="1:2">
      <c r="A6" s="4" t="s">
        <v>986</v>
      </c>
      <c r="B6" s="5" t="n">
        <v>1908</v>
      </c>
    </row>
    <row r="7" spans="1:2">
      <c r="A7" s="4" t="s">
        <v>987</v>
      </c>
      <c r="B7" s="5" t="n">
        <v>0</v>
      </c>
    </row>
    <row r="8" spans="1:2">
      <c r="A8" s="4" t="s">
        <v>988</v>
      </c>
      <c r="B8" s="5" t="n">
        <v>0</v>
      </c>
    </row>
    <row r="9" spans="1:2">
      <c r="A9" s="4" t="s">
        <v>989</v>
      </c>
      <c r="B9" s="5" t="n">
        <v>-18431</v>
      </c>
    </row>
    <row r="10" spans="1:2">
      <c r="A10" s="4" t="s">
        <v>990</v>
      </c>
      <c r="B10" s="6" t="n">
        <v>563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2</v>
      </c>
    </row>
    <row r="2" spans="1:3">
      <c r="A2" s="4" t="s">
        <v>907</v>
      </c>
    </row>
    <row r="3" spans="1:3">
      <c r="A3" s="3" t="s">
        <v>936</v>
      </c>
    </row>
    <row r="4" spans="1:3">
      <c r="A4" s="4" t="s">
        <v>887</v>
      </c>
      <c r="B4" s="6" t="n">
        <v>21729869</v>
      </c>
      <c r="C4" s="6" t="n">
        <v>19397604</v>
      </c>
    </row>
    <row r="5" spans="1:3">
      <c r="A5" s="4" t="s">
        <v>992</v>
      </c>
      <c r="B5" s="4" t="s">
        <v>530</v>
      </c>
      <c r="C5" s="4" t="s">
        <v>530</v>
      </c>
    </row>
    <row r="6" spans="1:3">
      <c r="A6" s="4" t="s">
        <v>993</v>
      </c>
    </row>
    <row r="7" spans="1:3">
      <c r="A7" s="3" t="s">
        <v>936</v>
      </c>
    </row>
    <row r="8" spans="1:3">
      <c r="A8" s="4" t="s">
        <v>887</v>
      </c>
      <c r="B8" s="6" t="n">
        <v>8348465</v>
      </c>
      <c r="C8" s="6" t="n">
        <v>7318616</v>
      </c>
    </row>
    <row r="9" spans="1:3">
      <c r="A9" s="4" t="s">
        <v>992</v>
      </c>
      <c r="B9" s="4" t="s">
        <v>994</v>
      </c>
      <c r="C9" s="4" t="s">
        <v>995</v>
      </c>
    </row>
    <row r="10" spans="1:3">
      <c r="A10" s="4" t="s">
        <v>996</v>
      </c>
    </row>
    <row r="11" spans="1:3">
      <c r="A11" s="3" t="s">
        <v>936</v>
      </c>
    </row>
    <row r="12" spans="1:3">
      <c r="A12" s="4" t="s">
        <v>887</v>
      </c>
      <c r="B12" s="6" t="n">
        <v>5232919</v>
      </c>
      <c r="C12" s="6" t="n">
        <v>4613314</v>
      </c>
    </row>
    <row r="13" spans="1:3">
      <c r="A13" s="4" t="s">
        <v>992</v>
      </c>
      <c r="B13" s="4" t="s">
        <v>997</v>
      </c>
      <c r="C13" s="4" t="s">
        <v>998</v>
      </c>
    </row>
    <row r="14" spans="1:3">
      <c r="A14" s="4" t="s">
        <v>999</v>
      </c>
    </row>
    <row r="15" spans="1:3">
      <c r="A15" s="3" t="s">
        <v>936</v>
      </c>
    </row>
    <row r="16" spans="1:3">
      <c r="A16" s="4" t="s">
        <v>887</v>
      </c>
      <c r="B16" s="6" t="n">
        <v>4615081</v>
      </c>
      <c r="C16" s="6" t="n">
        <v>3829725</v>
      </c>
    </row>
    <row r="17" spans="1:3">
      <c r="A17" s="4" t="s">
        <v>992</v>
      </c>
      <c r="B17" s="4" t="s">
        <v>1000</v>
      </c>
      <c r="C17" s="4" t="s">
        <v>1001</v>
      </c>
    </row>
    <row r="18" spans="1:3">
      <c r="A18" s="4" t="s">
        <v>1002</v>
      </c>
    </row>
    <row r="19" spans="1:3">
      <c r="A19" s="3" t="s">
        <v>936</v>
      </c>
    </row>
    <row r="20" spans="1:3">
      <c r="A20" s="4" t="s">
        <v>887</v>
      </c>
      <c r="B20" s="6" t="n">
        <v>2134577</v>
      </c>
      <c r="C20" s="6" t="n">
        <v>2063263</v>
      </c>
    </row>
    <row r="21" spans="1:3">
      <c r="A21" s="4" t="s">
        <v>992</v>
      </c>
      <c r="B21" s="4" t="s">
        <v>1003</v>
      </c>
      <c r="C21" s="4" t="s">
        <v>912</v>
      </c>
    </row>
    <row r="22" spans="1:3">
      <c r="A22" s="4" t="s">
        <v>1004</v>
      </c>
    </row>
    <row r="23" spans="1:3">
      <c r="A23" s="3" t="s">
        <v>936</v>
      </c>
    </row>
    <row r="24" spans="1:3">
      <c r="A24" s="4" t="s">
        <v>887</v>
      </c>
      <c r="B24" s="6" t="n">
        <v>1378512</v>
      </c>
      <c r="C24" s="6" t="n">
        <v>1321853</v>
      </c>
    </row>
    <row r="25" spans="1:3">
      <c r="A25" s="4" t="s">
        <v>992</v>
      </c>
      <c r="B25" s="4" t="s">
        <v>1005</v>
      </c>
      <c r="C25" s="4" t="s">
        <v>803</v>
      </c>
    </row>
    <row r="26" spans="1:3">
      <c r="A26" s="4" t="s">
        <v>1006</v>
      </c>
    </row>
    <row r="27" spans="1:3">
      <c r="A27" s="3" t="s">
        <v>936</v>
      </c>
    </row>
    <row r="28" spans="1:3">
      <c r="A28" s="4" t="s">
        <v>887</v>
      </c>
      <c r="B28" s="6" t="n">
        <v>20315</v>
      </c>
      <c r="C28" s="6" t="n">
        <v>250833</v>
      </c>
    </row>
    <row r="29" spans="1:3">
      <c r="A29" s="4" t="s">
        <v>992</v>
      </c>
      <c r="B29" s="4" t="s">
        <v>1007</v>
      </c>
      <c r="C29" s="4" t="s">
        <v>1008</v>
      </c>
    </row>
    <row r="30" spans="1:3">
      <c r="A30" s="4" t="s">
        <v>1009</v>
      </c>
    </row>
    <row r="31" spans="1:3">
      <c r="A31" s="3" t="s">
        <v>936</v>
      </c>
    </row>
    <row r="32" spans="1:3">
      <c r="A32" s="4" t="s">
        <v>1010</v>
      </c>
      <c r="B32" s="6" t="n">
        <v>30900</v>
      </c>
      <c r="C32" s="6" t="n">
        <v>56800</v>
      </c>
    </row>
    <row r="33" spans="1:3">
      <c r="A33" s="4" t="s">
        <v>1011</v>
      </c>
    </row>
    <row r="34" spans="1:3">
      <c r="A34" s="3" t="s">
        <v>936</v>
      </c>
    </row>
    <row r="35" spans="1:3">
      <c r="A35" s="4" t="s">
        <v>1010</v>
      </c>
      <c r="B35" s="6" t="n">
        <v>85000</v>
      </c>
      <c r="C35" s="6" t="n">
        <v>8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2</v>
      </c>
    </row>
    <row r="2" spans="1:3">
      <c r="A2" s="3" t="s">
        <v>335</v>
      </c>
    </row>
    <row r="3" spans="1:3">
      <c r="A3" s="4" t="s">
        <v>887</v>
      </c>
      <c r="B3" s="6" t="n">
        <v>5317777</v>
      </c>
      <c r="C3" s="6" t="n">
        <v>6385306</v>
      </c>
    </row>
    <row r="4" spans="1:3">
      <c r="A4" s="4" t="s">
        <v>659</v>
      </c>
      <c r="B4" s="6" t="n">
        <v>3641142</v>
      </c>
      <c r="C4" s="6" t="n">
        <v>42172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v>
      </c>
    </row>
    <row r="2" spans="1:2">
      <c r="B2" s="2" t="s">
        <v>643</v>
      </c>
    </row>
    <row r="3" spans="1:2">
      <c r="A3" s="3" t="s">
        <v>1014</v>
      </c>
    </row>
    <row r="4" spans="1:2">
      <c r="A4" s="4" t="s">
        <v>1015</v>
      </c>
      <c r="B4" s="6" t="n">
        <v>2245983</v>
      </c>
    </row>
    <row r="5" spans="1:2">
      <c r="A5" s="4" t="s">
        <v>1016</v>
      </c>
      <c r="B5" s="5" t="n">
        <v>190482</v>
      </c>
    </row>
    <row r="6" spans="1:2">
      <c r="A6" s="4" t="s">
        <v>1017</v>
      </c>
      <c r="B6" s="5" t="n">
        <v>-191559</v>
      </c>
    </row>
    <row r="7" spans="1:2">
      <c r="A7" s="4" t="s">
        <v>1018</v>
      </c>
      <c r="B7" s="5" t="n">
        <v>-430080</v>
      </c>
    </row>
    <row r="8" spans="1:2">
      <c r="A8" s="4" t="s">
        <v>1019</v>
      </c>
      <c r="B8" s="5" t="n">
        <v>-266552</v>
      </c>
    </row>
    <row r="9" spans="1:2">
      <c r="A9" s="4" t="s">
        <v>1020</v>
      </c>
      <c r="B9" s="6" t="n">
        <v>15482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21</v>
      </c>
      <c r="B1" s="2" t="s">
        <v>1</v>
      </c>
    </row>
    <row r="2" spans="1:3">
      <c r="B2" s="2" t="s">
        <v>1022</v>
      </c>
      <c r="C2" s="2" t="s">
        <v>885</v>
      </c>
    </row>
    <row r="3" spans="1:3">
      <c r="A3" s="3" t="s">
        <v>1023</v>
      </c>
    </row>
    <row r="4" spans="1:3">
      <c r="A4" s="4" t="s">
        <v>657</v>
      </c>
      <c r="B4" s="4" t="s">
        <v>658</v>
      </c>
    </row>
    <row r="5" spans="1:3">
      <c r="A5" s="4" t="s">
        <v>1024</v>
      </c>
    </row>
    <row r="6" spans="1:3">
      <c r="A6" s="3" t="s">
        <v>1023</v>
      </c>
    </row>
    <row r="7" spans="1:3">
      <c r="A7" s="4" t="s">
        <v>887</v>
      </c>
      <c r="B7" s="6" t="n">
        <v>557762</v>
      </c>
    </row>
    <row r="8" spans="1:3">
      <c r="A8" s="4" t="s">
        <v>659</v>
      </c>
      <c r="B8" s="6" t="n">
        <v>524387</v>
      </c>
      <c r="C8" s="6" t="n">
        <v>591264</v>
      </c>
    </row>
    <row r="9" spans="1:3">
      <c r="A9" s="4" t="s">
        <v>1025</v>
      </c>
      <c r="B9" s="5" t="n">
        <v>7695</v>
      </c>
    </row>
    <row r="10" spans="1:3">
      <c r="A10" s="4" t="s">
        <v>846</v>
      </c>
      <c r="B10" s="4" t="s">
        <v>717</v>
      </c>
    </row>
    <row r="11" spans="1:3">
      <c r="A11" s="4" t="s">
        <v>657</v>
      </c>
      <c r="B11" s="4" t="s">
        <v>904</v>
      </c>
    </row>
    <row r="12" spans="1:3">
      <c r="A12" s="4" t="s">
        <v>1026</v>
      </c>
      <c r="B12" s="4" t="s">
        <v>1027</v>
      </c>
    </row>
    <row r="13" spans="1:3">
      <c r="A13" s="4" t="s">
        <v>1028</v>
      </c>
      <c r="B13" s="4" t="s">
        <v>1029</v>
      </c>
    </row>
    <row r="14" spans="1:3">
      <c r="A14" s="4" t="s">
        <v>1030</v>
      </c>
      <c r="B14" s="4" t="s">
        <v>1031</v>
      </c>
    </row>
    <row r="15" spans="1:3">
      <c r="A15" s="4" t="s">
        <v>1032</v>
      </c>
      <c r="B15" s="5" t="n">
        <v>647</v>
      </c>
    </row>
    <row r="16" spans="1:3">
      <c r="A16" s="4" t="s">
        <v>1033</v>
      </c>
    </row>
    <row r="17" spans="1:3">
      <c r="A17" s="3" t="s">
        <v>1023</v>
      </c>
    </row>
    <row r="18" spans="1:3">
      <c r="A18" s="4" t="s">
        <v>887</v>
      </c>
      <c r="B18" s="6" t="n">
        <v>124238</v>
      </c>
    </row>
    <row r="19" spans="1:3">
      <c r="A19" s="4" t="s">
        <v>659</v>
      </c>
      <c r="B19" s="6" t="n">
        <v>89270</v>
      </c>
      <c r="C19" s="5" t="n">
        <v>144065</v>
      </c>
    </row>
    <row r="20" spans="1:3">
      <c r="A20" s="4" t="s">
        <v>1025</v>
      </c>
      <c r="B20" s="5" t="n">
        <v>1106</v>
      </c>
    </row>
    <row r="21" spans="1:3">
      <c r="A21" s="4" t="s">
        <v>846</v>
      </c>
      <c r="B21" s="4" t="s">
        <v>1034</v>
      </c>
    </row>
    <row r="22" spans="1:3">
      <c r="A22" s="4" t="s">
        <v>657</v>
      </c>
      <c r="B22" s="4" t="s">
        <v>931</v>
      </c>
    </row>
    <row r="23" spans="1:3">
      <c r="A23" s="4" t="s">
        <v>1026</v>
      </c>
      <c r="B23" s="4" t="s">
        <v>1035</v>
      </c>
    </row>
    <row r="24" spans="1:3">
      <c r="A24" s="4" t="s">
        <v>1028</v>
      </c>
      <c r="B24" s="4" t="s">
        <v>1036</v>
      </c>
    </row>
    <row r="25" spans="1:3">
      <c r="A25" s="4" t="s">
        <v>1030</v>
      </c>
      <c r="B25" s="4" t="s">
        <v>1037</v>
      </c>
    </row>
    <row r="26" spans="1:3">
      <c r="A26" s="4" t="s">
        <v>1032</v>
      </c>
      <c r="B26" s="5" t="n">
        <v>590</v>
      </c>
    </row>
    <row r="27" spans="1:3">
      <c r="A27" s="4" t="s">
        <v>1038</v>
      </c>
    </row>
    <row r="28" spans="1:3">
      <c r="A28" s="3" t="s">
        <v>1023</v>
      </c>
    </row>
    <row r="29" spans="1:3">
      <c r="A29" s="4" t="s">
        <v>887</v>
      </c>
      <c r="B29" s="6" t="n">
        <v>682000</v>
      </c>
    </row>
    <row r="30" spans="1:3">
      <c r="A30" s="4" t="s">
        <v>659</v>
      </c>
      <c r="B30" s="6" t="n">
        <v>613657</v>
      </c>
      <c r="C30" s="5" t="n">
        <v>735329</v>
      </c>
    </row>
    <row r="31" spans="1:3">
      <c r="A31" s="4" t="s">
        <v>1025</v>
      </c>
      <c r="B31" s="5" t="n">
        <v>8801</v>
      </c>
    </row>
    <row r="32" spans="1:3">
      <c r="A32" s="4" t="s">
        <v>846</v>
      </c>
      <c r="B32" s="4" t="s">
        <v>717</v>
      </c>
    </row>
    <row r="33" spans="1:3">
      <c r="A33" s="4" t="s">
        <v>657</v>
      </c>
      <c r="B33" s="4" t="s">
        <v>1039</v>
      </c>
    </row>
    <row r="34" spans="1:3">
      <c r="A34" s="4" t="s">
        <v>1026</v>
      </c>
      <c r="B34" s="4" t="s">
        <v>1040</v>
      </c>
    </row>
    <row r="35" spans="1:3">
      <c r="A35" s="4" t="s">
        <v>1028</v>
      </c>
      <c r="B35" s="4" t="s">
        <v>1041</v>
      </c>
    </row>
    <row r="36" spans="1:3">
      <c r="A36" s="4" t="s">
        <v>1030</v>
      </c>
      <c r="B36" s="4" t="s">
        <v>1042</v>
      </c>
    </row>
    <row r="37" spans="1:3">
      <c r="A37" s="4" t="s">
        <v>1032</v>
      </c>
      <c r="B37" s="5" t="n">
        <v>636</v>
      </c>
    </row>
    <row r="38" spans="1:3">
      <c r="A38" s="4" t="s">
        <v>1043</v>
      </c>
    </row>
    <row r="39" spans="1:3">
      <c r="A39" s="3" t="s">
        <v>1023</v>
      </c>
    </row>
    <row r="40" spans="1:3">
      <c r="A40" s="4" t="s">
        <v>887</v>
      </c>
      <c r="B40" s="6" t="n">
        <v>13032</v>
      </c>
    </row>
    <row r="41" spans="1:3">
      <c r="A41" s="4" t="s">
        <v>659</v>
      </c>
      <c r="B41" s="6" t="n">
        <v>6450</v>
      </c>
      <c r="C41" s="5" t="n">
        <v>6557</v>
      </c>
    </row>
    <row r="42" spans="1:3">
      <c r="A42" s="4" t="s">
        <v>1025</v>
      </c>
      <c r="B42" s="5" t="n">
        <v>32</v>
      </c>
    </row>
    <row r="43" spans="1:3">
      <c r="A43" s="4" t="s">
        <v>846</v>
      </c>
      <c r="B43" s="4" t="s">
        <v>717</v>
      </c>
    </row>
    <row r="44" spans="1:3">
      <c r="A44" s="4" t="s">
        <v>657</v>
      </c>
      <c r="B44" s="4" t="s">
        <v>729</v>
      </c>
    </row>
    <row r="45" spans="1:3">
      <c r="A45" s="4" t="s">
        <v>1026</v>
      </c>
      <c r="B45" s="4" t="s">
        <v>1044</v>
      </c>
    </row>
    <row r="46" spans="1:3">
      <c r="A46" s="4" t="s">
        <v>1028</v>
      </c>
      <c r="B46" s="4" t="s">
        <v>1045</v>
      </c>
    </row>
    <row r="47" spans="1:3">
      <c r="A47" s="4" t="s">
        <v>1030</v>
      </c>
      <c r="B47" s="4" t="s">
        <v>1046</v>
      </c>
    </row>
    <row r="48" spans="1:3">
      <c r="A48" s="4" t="s">
        <v>1024</v>
      </c>
    </row>
    <row r="49" spans="1:3">
      <c r="A49" s="3" t="s">
        <v>1023</v>
      </c>
    </row>
    <row r="50" spans="1:3">
      <c r="A50" s="4" t="s">
        <v>887</v>
      </c>
      <c r="B50" s="6" t="n">
        <v>709867</v>
      </c>
    </row>
    <row r="51" spans="1:3">
      <c r="A51" s="4" t="s">
        <v>659</v>
      </c>
      <c r="B51" s="6" t="n">
        <v>726935</v>
      </c>
      <c r="C51" s="5" t="n">
        <v>413883</v>
      </c>
    </row>
    <row r="52" spans="1:3">
      <c r="A52" s="4" t="s">
        <v>1025</v>
      </c>
      <c r="B52" s="5" t="n">
        <v>10798</v>
      </c>
    </row>
    <row r="53" spans="1:3">
      <c r="A53" s="4" t="s">
        <v>846</v>
      </c>
      <c r="B53" s="4" t="s">
        <v>1047</v>
      </c>
    </row>
    <row r="54" spans="1:3">
      <c r="A54" s="4" t="s">
        <v>657</v>
      </c>
      <c r="B54" s="4" t="s">
        <v>796</v>
      </c>
    </row>
    <row r="55" spans="1:3">
      <c r="A55" s="4" t="s">
        <v>1026</v>
      </c>
      <c r="B55" s="4" t="s">
        <v>1048</v>
      </c>
    </row>
    <row r="56" spans="1:3">
      <c r="A56" s="4" t="s">
        <v>1028</v>
      </c>
      <c r="B56" s="4" t="s">
        <v>1049</v>
      </c>
    </row>
    <row r="57" spans="1:3">
      <c r="A57" s="4" t="s">
        <v>1030</v>
      </c>
      <c r="B57" s="4" t="s">
        <v>845</v>
      </c>
    </row>
    <row r="58" spans="1:3">
      <c r="A58" s="4" t="s">
        <v>1032</v>
      </c>
      <c r="B58" s="5" t="n">
        <v>688</v>
      </c>
    </row>
    <row r="59" spans="1:3">
      <c r="A59" s="4" t="s">
        <v>1050</v>
      </c>
    </row>
    <row r="60" spans="1:3">
      <c r="A60" s="3" t="s">
        <v>1023</v>
      </c>
    </row>
    <row r="61" spans="1:3">
      <c r="A61" s="4" t="s">
        <v>887</v>
      </c>
      <c r="B61" s="6" t="n">
        <v>726570</v>
      </c>
    </row>
    <row r="62" spans="1:3">
      <c r="A62" s="4" t="s">
        <v>659</v>
      </c>
      <c r="B62" s="6" t="n">
        <v>616612</v>
      </c>
      <c r="C62" s="5" t="n">
        <v>512040</v>
      </c>
    </row>
    <row r="63" spans="1:3">
      <c r="A63" s="4" t="s">
        <v>1025</v>
      </c>
      <c r="B63" s="5" t="n">
        <v>5562</v>
      </c>
    </row>
    <row r="64" spans="1:3">
      <c r="A64" s="4" t="s">
        <v>846</v>
      </c>
      <c r="B64" s="4" t="s">
        <v>844</v>
      </c>
    </row>
    <row r="65" spans="1:3">
      <c r="A65" s="4" t="s">
        <v>657</v>
      </c>
      <c r="B65" s="4" t="s">
        <v>1051</v>
      </c>
    </row>
    <row r="66" spans="1:3">
      <c r="A66" s="4" t="s">
        <v>1026</v>
      </c>
      <c r="B66" s="4" t="s">
        <v>1052</v>
      </c>
    </row>
    <row r="67" spans="1:3">
      <c r="A67" s="4" t="s">
        <v>1028</v>
      </c>
      <c r="B67" s="4" t="s">
        <v>1053</v>
      </c>
    </row>
    <row r="68" spans="1:3">
      <c r="A68" s="4" t="s">
        <v>1030</v>
      </c>
      <c r="B68" s="4" t="s">
        <v>1054</v>
      </c>
    </row>
    <row r="69" spans="1:3">
      <c r="A69" s="4" t="s">
        <v>1032</v>
      </c>
      <c r="B69" s="5" t="n">
        <v>594</v>
      </c>
    </row>
    <row r="70" spans="1:3">
      <c r="A70" s="4" t="s">
        <v>1055</v>
      </c>
    </row>
    <row r="71" spans="1:3">
      <c r="A71" s="3" t="s">
        <v>1023</v>
      </c>
    </row>
    <row r="72" spans="1:3">
      <c r="A72" s="4" t="s">
        <v>887</v>
      </c>
      <c r="B72" s="6" t="n">
        <v>1449469</v>
      </c>
    </row>
    <row r="73" spans="1:3">
      <c r="A73" s="4" t="s">
        <v>659</v>
      </c>
      <c r="B73" s="6" t="n">
        <v>1349997</v>
      </c>
      <c r="C73" s="5" t="n">
        <v>932480</v>
      </c>
    </row>
    <row r="74" spans="1:3">
      <c r="A74" s="4" t="s">
        <v>1025</v>
      </c>
      <c r="B74" s="5" t="n">
        <v>16392</v>
      </c>
    </row>
    <row r="75" spans="1:3">
      <c r="A75" s="4" t="s">
        <v>846</v>
      </c>
      <c r="B75" s="4" t="s">
        <v>1056</v>
      </c>
    </row>
    <row r="76" spans="1:3">
      <c r="A76" s="4" t="s">
        <v>657</v>
      </c>
      <c r="B76" s="4" t="s">
        <v>1057</v>
      </c>
    </row>
    <row r="77" spans="1:3">
      <c r="A77" s="4" t="s">
        <v>1026</v>
      </c>
      <c r="B77" s="4" t="s">
        <v>823</v>
      </c>
    </row>
    <row r="78" spans="1:3">
      <c r="A78" s="4" t="s">
        <v>1028</v>
      </c>
      <c r="B78" s="4" t="s">
        <v>1058</v>
      </c>
    </row>
    <row r="79" spans="1:3">
      <c r="A79" s="4" t="s">
        <v>1030</v>
      </c>
      <c r="B79" s="4" t="s">
        <v>1059</v>
      </c>
    </row>
    <row r="80" spans="1:3">
      <c r="A80" s="4" t="s">
        <v>1032</v>
      </c>
      <c r="B80" s="5" t="n">
        <v>641</v>
      </c>
    </row>
    <row r="81" spans="1:3">
      <c r="A81" s="4" t="s">
        <v>1060</v>
      </c>
    </row>
    <row r="82" spans="1:3">
      <c r="A82" s="3" t="s">
        <v>1023</v>
      </c>
    </row>
    <row r="83" spans="1:3">
      <c r="A83" s="4" t="s">
        <v>887</v>
      </c>
      <c r="B83" s="6" t="n">
        <v>4024252</v>
      </c>
    </row>
    <row r="84" spans="1:3">
      <c r="A84" s="4" t="s">
        <v>659</v>
      </c>
      <c r="B84" s="6" t="n">
        <v>3916826</v>
      </c>
      <c r="C84" s="5" t="n">
        <v>2153269</v>
      </c>
    </row>
    <row r="85" spans="1:3">
      <c r="A85" s="4" t="s">
        <v>1025</v>
      </c>
      <c r="B85" s="5" t="n">
        <v>26236</v>
      </c>
    </row>
    <row r="86" spans="1:3">
      <c r="A86" s="4" t="s">
        <v>846</v>
      </c>
      <c r="B86" s="4" t="s">
        <v>1061</v>
      </c>
    </row>
    <row r="87" spans="1:3">
      <c r="A87" s="4" t="s">
        <v>657</v>
      </c>
      <c r="B87" s="4" t="s">
        <v>1062</v>
      </c>
    </row>
    <row r="88" spans="1:3">
      <c r="A88" s="4" t="s">
        <v>1026</v>
      </c>
      <c r="B88" s="4" t="s">
        <v>1063</v>
      </c>
    </row>
    <row r="89" spans="1:3">
      <c r="A89" s="4" t="s">
        <v>1028</v>
      </c>
      <c r="B89" s="4" t="s">
        <v>1064</v>
      </c>
    </row>
    <row r="90" spans="1:3">
      <c r="A90" s="4" t="s">
        <v>1030</v>
      </c>
      <c r="B90" s="4" t="s">
        <v>1065</v>
      </c>
    </row>
    <row r="91" spans="1:3">
      <c r="A91" s="4" t="s">
        <v>1032</v>
      </c>
      <c r="B91" s="5" t="n">
        <v>622</v>
      </c>
    </row>
    <row r="92" spans="1:3">
      <c r="A92" s="4" t="s">
        <v>1066</v>
      </c>
    </row>
    <row r="93" spans="1:3">
      <c r="A93" s="3" t="s">
        <v>1023</v>
      </c>
    </row>
    <row r="94" spans="1:3">
      <c r="A94" s="4" t="s">
        <v>887</v>
      </c>
      <c r="B94" s="6" t="n">
        <v>1248711</v>
      </c>
    </row>
    <row r="95" spans="1:3">
      <c r="A95" s="4" t="s">
        <v>659</v>
      </c>
      <c r="B95" s="6" t="n">
        <v>1289425</v>
      </c>
      <c r="C95" s="5" t="n">
        <v>655260</v>
      </c>
    </row>
    <row r="96" spans="1:3">
      <c r="A96" s="4" t="s">
        <v>1025</v>
      </c>
      <c r="B96" s="5" t="n">
        <v>4465</v>
      </c>
    </row>
    <row r="97" spans="1:3">
      <c r="A97" s="4" t="s">
        <v>846</v>
      </c>
      <c r="B97" s="4" t="s">
        <v>1067</v>
      </c>
    </row>
    <row r="98" spans="1:3">
      <c r="A98" s="4" t="s">
        <v>657</v>
      </c>
      <c r="B98" s="4" t="s">
        <v>1068</v>
      </c>
    </row>
    <row r="99" spans="1:3">
      <c r="A99" s="4" t="s">
        <v>1026</v>
      </c>
      <c r="B99" s="4" t="s">
        <v>1067</v>
      </c>
    </row>
    <row r="100" spans="1:3">
      <c r="A100" s="4" t="s">
        <v>1028</v>
      </c>
      <c r="B100" s="4" t="s">
        <v>1069</v>
      </c>
    </row>
    <row r="101" spans="1:3">
      <c r="A101" s="4" t="s">
        <v>1030</v>
      </c>
      <c r="B101" s="4" t="s">
        <v>1070</v>
      </c>
    </row>
    <row r="102" spans="1:3">
      <c r="A102" s="4" t="s">
        <v>1032</v>
      </c>
      <c r="B102" s="5" t="n">
        <v>672</v>
      </c>
    </row>
    <row r="103" spans="1:3">
      <c r="A103" s="4" t="s">
        <v>1071</v>
      </c>
    </row>
    <row r="104" spans="1:3">
      <c r="A104" s="3" t="s">
        <v>1023</v>
      </c>
    </row>
    <row r="105" spans="1:3">
      <c r="A105" s="4" t="s">
        <v>887</v>
      </c>
      <c r="B105" s="6" t="n">
        <v>5272963</v>
      </c>
    </row>
    <row r="106" spans="1:3">
      <c r="A106" s="4" t="s">
        <v>659</v>
      </c>
      <c r="B106" s="6" t="n">
        <v>5206251</v>
      </c>
      <c r="C106" s="6" t="n">
        <v>2808529</v>
      </c>
    </row>
    <row r="107" spans="1:3">
      <c r="A107" s="4" t="s">
        <v>1025</v>
      </c>
      <c r="B107" s="5" t="n">
        <v>30701</v>
      </c>
    </row>
    <row r="108" spans="1:3">
      <c r="A108" s="4" t="s">
        <v>846</v>
      </c>
      <c r="B108" s="4" t="s">
        <v>1072</v>
      </c>
    </row>
    <row r="109" spans="1:3">
      <c r="A109" s="4" t="s">
        <v>657</v>
      </c>
      <c r="B109" s="4" t="s">
        <v>1073</v>
      </c>
    </row>
    <row r="110" spans="1:3">
      <c r="A110" s="4" t="s">
        <v>1026</v>
      </c>
      <c r="B110" s="4" t="s">
        <v>1074</v>
      </c>
    </row>
    <row r="111" spans="1:3">
      <c r="A111" s="4" t="s">
        <v>1028</v>
      </c>
      <c r="B111" s="4" t="s">
        <v>1075</v>
      </c>
    </row>
    <row r="112" spans="1:3">
      <c r="A112" s="4" t="s">
        <v>1030</v>
      </c>
      <c r="B112" s="4" t="s">
        <v>1076</v>
      </c>
    </row>
    <row r="113" spans="1:3">
      <c r="A113" s="4" t="s">
        <v>1032</v>
      </c>
      <c r="B113" s="5" t="n">
        <v>634</v>
      </c>
    </row>
    <row r="114" spans="1:3">
      <c r="A114" s="4" t="s">
        <v>1043</v>
      </c>
    </row>
    <row r="115" spans="1:3">
      <c r="A115" s="3" t="s">
        <v>1023</v>
      </c>
    </row>
    <row r="116" spans="1:3">
      <c r="A116" s="4" t="s">
        <v>1077</v>
      </c>
      <c r="B116" s="4" t="s">
        <v>1078</v>
      </c>
    </row>
    <row r="117" spans="1:3">
      <c r="A117" s="4" t="s">
        <v>1079</v>
      </c>
      <c r="B117" s="6" t="n">
        <v>600</v>
      </c>
    </row>
    <row r="118" spans="1:3">
      <c r="A118" s="4" t="s">
        <v>1080</v>
      </c>
      <c r="B118" s="4" t="s">
        <v>1081</v>
      </c>
    </row>
    <row r="119" spans="1:3">
      <c r="A119" s="4" t="s">
        <v>1082</v>
      </c>
    </row>
    <row r="120" spans="1:3">
      <c r="A120" s="3" t="s">
        <v>1023</v>
      </c>
    </row>
    <row r="121" spans="1:3">
      <c r="A121" s="4" t="s">
        <v>1077</v>
      </c>
      <c r="B121" s="4" t="s">
        <v>1083</v>
      </c>
    </row>
    <row r="122" spans="1:3">
      <c r="A122" s="4" t="s">
        <v>1084</v>
      </c>
    </row>
    <row r="123" spans="1:3">
      <c r="A123" s="3" t="s">
        <v>1023</v>
      </c>
    </row>
    <row r="124" spans="1:3">
      <c r="A124" s="4" t="s">
        <v>727</v>
      </c>
      <c r="B124" s="6" t="n">
        <v>37800</v>
      </c>
    </row>
    <row r="125" spans="1:3">
      <c r="A125" s="4" t="s">
        <v>1085</v>
      </c>
    </row>
    <row r="126" spans="1:3">
      <c r="A126" s="3" t="s">
        <v>1023</v>
      </c>
    </row>
    <row r="127" spans="1:3">
      <c r="A127" s="4" t="s">
        <v>727</v>
      </c>
      <c r="B127" s="5" t="n">
        <v>27700</v>
      </c>
    </row>
    <row r="128" spans="1:3">
      <c r="A128" s="4" t="s">
        <v>1086</v>
      </c>
    </row>
    <row r="129" spans="1:3">
      <c r="A129" s="3" t="s">
        <v>1023</v>
      </c>
    </row>
    <row r="130" spans="1:3">
      <c r="A130" s="4" t="s">
        <v>727</v>
      </c>
      <c r="B130" s="6" t="n">
        <v>112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122</v>
      </c>
    </row>
    <row r="3" spans="1:3">
      <c r="A3" s="3" t="s">
        <v>214</v>
      </c>
    </row>
    <row r="4" spans="1:3">
      <c r="A4" s="4" t="s">
        <v>169</v>
      </c>
      <c r="B4" s="6" t="n">
        <v>375552</v>
      </c>
      <c r="C4" s="6" t="n">
        <v>995677</v>
      </c>
    </row>
    <row r="5" spans="1:3">
      <c r="A5" s="3" t="s">
        <v>215</v>
      </c>
    </row>
    <row r="6" spans="1:3">
      <c r="A6" s="4" t="s">
        <v>135</v>
      </c>
      <c r="B6" s="5" t="n">
        <v>1421</v>
      </c>
      <c r="C6" s="5" t="n">
        <v>55711</v>
      </c>
    </row>
    <row r="7" spans="1:3">
      <c r="A7" s="4" t="s">
        <v>136</v>
      </c>
      <c r="B7" s="5" t="n">
        <v>-4087</v>
      </c>
      <c r="C7" s="5" t="n">
        <v>-5624</v>
      </c>
    </row>
    <row r="8" spans="1:3">
      <c r="A8" s="4" t="s">
        <v>137</v>
      </c>
      <c r="B8" s="5" t="n">
        <v>133200</v>
      </c>
      <c r="C8" s="5" t="n">
        <v>-63628</v>
      </c>
    </row>
    <row r="9" spans="1:3">
      <c r="A9" s="4" t="s">
        <v>138</v>
      </c>
      <c r="B9" s="5" t="n">
        <v>-15932</v>
      </c>
      <c r="C9" s="5" t="n">
        <v>86581</v>
      </c>
    </row>
    <row r="10" spans="1:3">
      <c r="A10" s="4" t="s">
        <v>216</v>
      </c>
      <c r="B10" s="5" t="n">
        <v>-85303</v>
      </c>
      <c r="C10" s="5" t="n">
        <v>1462</v>
      </c>
    </row>
    <row r="11" spans="1:3">
      <c r="A11" s="4" t="s">
        <v>217</v>
      </c>
      <c r="B11" s="5" t="n">
        <v>-157013</v>
      </c>
      <c r="C11" s="5" t="n">
        <v>-106064</v>
      </c>
    </row>
    <row r="12" spans="1:3">
      <c r="A12" s="4" t="s">
        <v>218</v>
      </c>
      <c r="B12" s="5" t="n">
        <v>-194029</v>
      </c>
      <c r="C12" s="5" t="n">
        <v>-45732</v>
      </c>
    </row>
    <row r="13" spans="1:3">
      <c r="A13" s="4" t="s">
        <v>142</v>
      </c>
      <c r="B13" s="5" t="n">
        <v>890</v>
      </c>
      <c r="C13" s="5" t="n">
        <v>-12343</v>
      </c>
    </row>
    <row r="14" spans="1:3">
      <c r="A14" s="4" t="s">
        <v>140</v>
      </c>
      <c r="B14" s="5" t="n">
        <v>1988</v>
      </c>
      <c r="C14" s="5" t="n">
        <v>-27985</v>
      </c>
    </row>
    <row r="15" spans="1:3">
      <c r="A15" s="4" t="s">
        <v>219</v>
      </c>
      <c r="B15" s="5" t="n">
        <v>7430</v>
      </c>
      <c r="C15" s="5" t="n">
        <v>0</v>
      </c>
    </row>
    <row r="16" spans="1:3">
      <c r="A16" s="4" t="s">
        <v>220</v>
      </c>
      <c r="B16" s="5" t="n">
        <v>-9010</v>
      </c>
      <c r="C16" s="5" t="n">
        <v>-12001</v>
      </c>
    </row>
    <row r="17" spans="1:3">
      <c r="A17" s="4" t="s">
        <v>221</v>
      </c>
      <c r="B17" s="5" t="n">
        <v>-7814</v>
      </c>
      <c r="C17" s="5" t="n">
        <v>-16609</v>
      </c>
    </row>
    <row r="18" spans="1:3">
      <c r="A18" s="4" t="s">
        <v>222</v>
      </c>
      <c r="B18" s="5" t="n">
        <v>378</v>
      </c>
      <c r="C18" s="5" t="n">
        <v>1648</v>
      </c>
    </row>
    <row r="19" spans="1:3">
      <c r="A19" s="4" t="s">
        <v>223</v>
      </c>
      <c r="B19" s="5" t="n">
        <v>-1771</v>
      </c>
      <c r="C19" s="5" t="n">
        <v>-5257</v>
      </c>
    </row>
    <row r="20" spans="1:3">
      <c r="A20" s="4" t="s">
        <v>224</v>
      </c>
      <c r="B20" s="5" t="n">
        <v>-3134</v>
      </c>
      <c r="C20" s="5" t="n">
        <v>-4655</v>
      </c>
    </row>
    <row r="21" spans="1:3">
      <c r="A21" s="4" t="s">
        <v>225</v>
      </c>
      <c r="B21" s="5" t="n">
        <v>-298933</v>
      </c>
      <c r="C21" s="5" t="n">
        <v>-528981</v>
      </c>
    </row>
    <row r="22" spans="1:3">
      <c r="A22" s="4" t="s">
        <v>226</v>
      </c>
      <c r="B22" s="5" t="n">
        <v>21942</v>
      </c>
      <c r="C22" s="5" t="n">
        <v>23190</v>
      </c>
    </row>
    <row r="23" spans="1:3">
      <c r="A23" s="4" t="s">
        <v>227</v>
      </c>
      <c r="B23" s="5" t="n">
        <v>8042</v>
      </c>
      <c r="C23" s="5" t="n">
        <v>28136</v>
      </c>
    </row>
    <row r="24" spans="1:3">
      <c r="A24" s="4" t="s">
        <v>228</v>
      </c>
      <c r="B24" s="5" t="n">
        <v>619914</v>
      </c>
      <c r="C24" s="5" t="n">
        <v>-35118</v>
      </c>
    </row>
    <row r="25" spans="1:3">
      <c r="A25" s="4" t="s">
        <v>229</v>
      </c>
      <c r="B25" s="5" t="n">
        <v>1055</v>
      </c>
      <c r="C25" s="5" t="n">
        <v>1019</v>
      </c>
    </row>
    <row r="26" spans="1:3">
      <c r="A26" s="4" t="s">
        <v>230</v>
      </c>
      <c r="B26" s="5" t="n">
        <v>18080</v>
      </c>
      <c r="C26" s="5" t="n">
        <v>-12680</v>
      </c>
    </row>
    <row r="27" spans="1:3">
      <c r="A27" s="3" t="s">
        <v>231</v>
      </c>
    </row>
    <row r="28" spans="1:3">
      <c r="A28" s="4" t="s">
        <v>77</v>
      </c>
      <c r="B28" s="5" t="n">
        <v>366426</v>
      </c>
      <c r="C28" s="5" t="n">
        <v>441351</v>
      </c>
    </row>
    <row r="29" spans="1:3">
      <c r="A29" s="4" t="s">
        <v>232</v>
      </c>
      <c r="B29" s="5" t="n">
        <v>-516107</v>
      </c>
      <c r="C29" s="5" t="n">
        <v>-168862</v>
      </c>
    </row>
    <row r="30" spans="1:3">
      <c r="A30" s="4" t="s">
        <v>233</v>
      </c>
      <c r="B30" s="5" t="n">
        <v>-41920</v>
      </c>
      <c r="C30" s="5" t="n">
        <v>-14826</v>
      </c>
    </row>
    <row r="31" spans="1:3">
      <c r="A31" s="4" t="s">
        <v>234</v>
      </c>
      <c r="B31" s="5" t="n">
        <v>263420</v>
      </c>
      <c r="C31" s="5" t="n">
        <v>161246</v>
      </c>
    </row>
    <row r="32" spans="1:3">
      <c r="A32" s="3" t="s">
        <v>235</v>
      </c>
    </row>
    <row r="33" spans="1:3">
      <c r="A33" s="4" t="s">
        <v>236</v>
      </c>
      <c r="B33" s="5" t="n">
        <v>19180</v>
      </c>
      <c r="C33" s="5" t="n">
        <v>33521</v>
      </c>
    </row>
    <row r="34" spans="1:3">
      <c r="A34" s="4" t="s">
        <v>237</v>
      </c>
      <c r="B34" s="5" t="n">
        <v>22212</v>
      </c>
      <c r="C34" s="5" t="n">
        <v>25901</v>
      </c>
    </row>
    <row r="35" spans="1:3">
      <c r="A35" s="4" t="s">
        <v>238</v>
      </c>
      <c r="B35" s="5" t="n">
        <v>203309</v>
      </c>
      <c r="C35" s="5" t="n">
        <v>156420</v>
      </c>
    </row>
    <row r="36" spans="1:3">
      <c r="A36" s="4" t="s">
        <v>239</v>
      </c>
      <c r="B36" s="5" t="n">
        <v>6697</v>
      </c>
      <c r="C36" s="5" t="n">
        <v>6656</v>
      </c>
    </row>
    <row r="37" spans="1:3">
      <c r="A37" s="4" t="s">
        <v>240</v>
      </c>
      <c r="B37" s="5" t="n">
        <v>23789</v>
      </c>
      <c r="C37" s="5" t="n">
        <v>27681</v>
      </c>
    </row>
    <row r="38" spans="1:3">
      <c r="A38" s="4" t="s">
        <v>241</v>
      </c>
      <c r="B38" s="5" t="n">
        <v>-6002975</v>
      </c>
      <c r="C38" s="5" t="n">
        <v>-3295378</v>
      </c>
    </row>
    <row r="39" spans="1:3">
      <c r="A39" s="4" t="s">
        <v>242</v>
      </c>
      <c r="B39" s="5" t="n">
        <v>-10424325</v>
      </c>
      <c r="C39" s="5" t="n">
        <v>-1678606</v>
      </c>
    </row>
    <row r="40" spans="1:3">
      <c r="A40" s="4" t="s">
        <v>243</v>
      </c>
      <c r="B40" s="5" t="n">
        <v>13046546</v>
      </c>
      <c r="C40" s="5" t="n">
        <v>3752066</v>
      </c>
    </row>
    <row r="41" spans="1:3">
      <c r="A41" s="4" t="s">
        <v>244</v>
      </c>
      <c r="B41" s="5" t="n">
        <v>295584</v>
      </c>
      <c r="C41" s="5" t="n">
        <v>146170</v>
      </c>
    </row>
    <row r="42" spans="1:3">
      <c r="A42" s="4" t="s">
        <v>245</v>
      </c>
      <c r="B42" s="5" t="n">
        <v>-2316358</v>
      </c>
      <c r="C42" s="5" t="n">
        <v>-75761</v>
      </c>
    </row>
    <row r="43" spans="1:3">
      <c r="A43" s="3" t="s">
        <v>246</v>
      </c>
    </row>
    <row r="44" spans="1:3">
      <c r="A44" s="4" t="s">
        <v>247</v>
      </c>
      <c r="B44" s="5" t="n">
        <v>0</v>
      </c>
      <c r="C44" s="5" t="n">
        <v>-118285</v>
      </c>
    </row>
    <row r="45" spans="1:3">
      <c r="A45" s="4" t="s">
        <v>248</v>
      </c>
      <c r="B45" s="5" t="n">
        <v>-1255306</v>
      </c>
      <c r="C45" s="5" t="n">
        <v>-1790635</v>
      </c>
    </row>
    <row r="46" spans="1:3">
      <c r="A46" s="4" t="s">
        <v>249</v>
      </c>
      <c r="B46" s="5" t="n">
        <v>-25212307</v>
      </c>
      <c r="C46" s="5" t="n">
        <v>-6574783</v>
      </c>
    </row>
    <row r="47" spans="1:3">
      <c r="A47" s="4" t="s">
        <v>250</v>
      </c>
      <c r="B47" s="5" t="n">
        <v>-689308</v>
      </c>
      <c r="C47" s="5" t="n">
        <v>-2714991</v>
      </c>
    </row>
    <row r="48" spans="1:3">
      <c r="A48" s="4" t="s">
        <v>251</v>
      </c>
      <c r="B48" s="5" t="n">
        <v>0</v>
      </c>
      <c r="C48" s="5" t="n">
        <v>-85778</v>
      </c>
    </row>
    <row r="49" spans="1:3">
      <c r="A49" s="4" t="s">
        <v>252</v>
      </c>
      <c r="B49" s="5" t="n">
        <v>-44539</v>
      </c>
      <c r="C49" s="5" t="n">
        <v>-26807</v>
      </c>
    </row>
    <row r="50" spans="1:3">
      <c r="A50" s="4" t="s">
        <v>253</v>
      </c>
      <c r="B50" s="5" t="n">
        <v>-63969</v>
      </c>
      <c r="C50" s="5" t="n">
        <v>-292616</v>
      </c>
    </row>
    <row r="51" spans="1:3">
      <c r="A51" s="4" t="s">
        <v>254</v>
      </c>
      <c r="B51" s="5" t="n">
        <v>-42231</v>
      </c>
      <c r="C51" s="5" t="n">
        <v>-45017</v>
      </c>
    </row>
    <row r="52" spans="1:3">
      <c r="A52" s="4" t="s">
        <v>255</v>
      </c>
      <c r="B52" s="5" t="n">
        <v>-283037</v>
      </c>
      <c r="C52" s="5" t="n">
        <v>-59113</v>
      </c>
    </row>
    <row r="53" spans="1:3">
      <c r="A53" s="4" t="s">
        <v>256</v>
      </c>
      <c r="B53" s="5" t="n">
        <v>43938</v>
      </c>
      <c r="C53" s="5" t="n">
        <v>43690</v>
      </c>
    </row>
    <row r="54" spans="1:3">
      <c r="A54" s="4" t="s">
        <v>257</v>
      </c>
      <c r="B54" s="5" t="n">
        <v>1402187</v>
      </c>
      <c r="C54" s="5" t="n">
        <v>1845411</v>
      </c>
    </row>
    <row r="55" spans="1:3">
      <c r="A55" s="4" t="s">
        <v>258</v>
      </c>
      <c r="B55" s="5" t="n">
        <v>987523</v>
      </c>
      <c r="C55" s="5" t="n">
        <v>76515</v>
      </c>
    </row>
    <row r="56" spans="1:3">
      <c r="A56" s="4" t="s">
        <v>259</v>
      </c>
      <c r="B56" s="5" t="n">
        <v>996396</v>
      </c>
      <c r="C56" s="5" t="n">
        <v>565460</v>
      </c>
    </row>
    <row r="57" spans="1:3">
      <c r="A57" s="4" t="s">
        <v>260</v>
      </c>
      <c r="B57" s="5" t="n">
        <v>83483</v>
      </c>
      <c r="C57" s="5" t="n">
        <v>110770</v>
      </c>
    </row>
    <row r="58" spans="1:3">
      <c r="A58" s="4" t="s">
        <v>261</v>
      </c>
      <c r="B58" s="5" t="n">
        <v>41308</v>
      </c>
      <c r="C58" s="5" t="n">
        <v>21278</v>
      </c>
    </row>
    <row r="59" spans="1:3">
      <c r="A59" s="4" t="s">
        <v>262</v>
      </c>
      <c r="B59" s="5" t="n">
        <v>203607</v>
      </c>
      <c r="C59" s="5" t="n">
        <v>237129</v>
      </c>
    </row>
    <row r="60" spans="1:3">
      <c r="A60" s="4" t="s">
        <v>263</v>
      </c>
      <c r="B60" s="5" t="n">
        <v>21306</v>
      </c>
      <c r="C60" s="5" t="n">
        <v>0</v>
      </c>
    </row>
    <row r="61" spans="1:3">
      <c r="A61" s="4" t="s">
        <v>264</v>
      </c>
      <c r="B61" s="5" t="n">
        <v>16622</v>
      </c>
    </row>
    <row r="62" spans="1:3">
      <c r="A62" s="4" t="s">
        <v>265</v>
      </c>
      <c r="B62" s="5" t="n">
        <v>114</v>
      </c>
      <c r="C62" s="5" t="n">
        <v>0</v>
      </c>
    </row>
    <row r="63" spans="1:3">
      <c r="A63" s="4" t="s">
        <v>266</v>
      </c>
      <c r="B63" s="5" t="n">
        <v>17998736</v>
      </c>
      <c r="C63" s="5" t="n">
        <v>4121325</v>
      </c>
    </row>
    <row r="64" spans="1:3">
      <c r="A64" s="4" t="s">
        <v>267</v>
      </c>
      <c r="B64" s="5" t="n">
        <v>1664017</v>
      </c>
      <c r="C64" s="5" t="n">
        <v>81325</v>
      </c>
    </row>
    <row r="65" spans="1:3">
      <c r="A65" s="4" t="s">
        <v>268</v>
      </c>
      <c r="B65" s="5" t="n">
        <v>74724</v>
      </c>
      <c r="C65" s="5" t="n">
        <v>146146</v>
      </c>
    </row>
    <row r="66" spans="1:3">
      <c r="A66" s="4" t="s">
        <v>269</v>
      </c>
      <c r="B66" s="5" t="n">
        <v>103258</v>
      </c>
      <c r="C66" s="5" t="n">
        <v>111459</v>
      </c>
    </row>
    <row r="67" spans="1:3">
      <c r="A67" s="4" t="s">
        <v>270</v>
      </c>
      <c r="B67" s="5" t="n">
        <v>-5250933</v>
      </c>
      <c r="C67" s="5" t="n">
        <v>-5024453</v>
      </c>
    </row>
    <row r="68" spans="1:3">
      <c r="A68" s="3" t="s">
        <v>271</v>
      </c>
    </row>
    <row r="69" spans="1:3">
      <c r="A69" s="4" t="s">
        <v>272</v>
      </c>
      <c r="B69" s="5" t="n">
        <v>-144545608</v>
      </c>
      <c r="C69" s="5" t="n">
        <v>-58414966</v>
      </c>
    </row>
    <row r="70" spans="1:3">
      <c r="A70" s="4" t="s">
        <v>273</v>
      </c>
      <c r="B70" s="5" t="n">
        <v>-2913627</v>
      </c>
      <c r="C70" s="5" t="n">
        <v>-1374374</v>
      </c>
    </row>
    <row r="71" spans="1:3">
      <c r="A71" s="4" t="s">
        <v>274</v>
      </c>
      <c r="B71" s="5" t="n">
        <v>-7306541</v>
      </c>
      <c r="C71" s="5" t="n">
        <v>-7512484</v>
      </c>
    </row>
    <row r="72" spans="1:3">
      <c r="A72" s="4" t="s">
        <v>275</v>
      </c>
      <c r="B72" s="5" t="n">
        <v>-7821</v>
      </c>
      <c r="C72" s="5" t="n">
        <v>-12838</v>
      </c>
    </row>
    <row r="73" spans="1:3">
      <c r="A73" s="4" t="s">
        <v>276</v>
      </c>
      <c r="B73" s="5" t="n">
        <v>-600027</v>
      </c>
      <c r="C73" s="5" t="n">
        <v>-491680</v>
      </c>
    </row>
    <row r="74" spans="1:3">
      <c r="A74" s="4" t="s">
        <v>277</v>
      </c>
      <c r="B74" s="5" t="n">
        <v>152101817</v>
      </c>
      <c r="C74" s="5" t="n">
        <v>63696426</v>
      </c>
    </row>
    <row r="75" spans="1:3">
      <c r="A75" s="4" t="s">
        <v>278</v>
      </c>
      <c r="B75" s="5" t="n">
        <v>2589160</v>
      </c>
      <c r="C75" s="5" t="n">
        <v>1263220</v>
      </c>
    </row>
    <row r="76" spans="1:3">
      <c r="A76" s="4" t="s">
        <v>279</v>
      </c>
      <c r="B76" s="5" t="n">
        <v>7600342</v>
      </c>
      <c r="C76" s="5" t="n">
        <v>7547541</v>
      </c>
    </row>
    <row r="77" spans="1:3">
      <c r="A77" s="4" t="s">
        <v>280</v>
      </c>
      <c r="B77" s="5" t="n">
        <v>423444</v>
      </c>
      <c r="C77" s="5" t="n">
        <v>0</v>
      </c>
    </row>
    <row r="78" spans="1:3">
      <c r="A78" s="4" t="s">
        <v>281</v>
      </c>
      <c r="B78" s="5" t="n">
        <v>752217</v>
      </c>
      <c r="C78" s="5" t="n">
        <v>492285</v>
      </c>
    </row>
    <row r="79" spans="1:3">
      <c r="A79" s="4" t="s">
        <v>282</v>
      </c>
      <c r="B79" s="5" t="n">
        <v>-824</v>
      </c>
      <c r="C79" s="5" t="n">
        <v>-681</v>
      </c>
    </row>
    <row r="80" spans="1:3">
      <c r="A80" s="4" t="s">
        <v>283</v>
      </c>
      <c r="B80" s="5" t="n">
        <v>0</v>
      </c>
      <c r="C80" s="5" t="n">
        <v>0</v>
      </c>
    </row>
    <row r="81" spans="1:3">
      <c r="A81" s="4" t="s">
        <v>284</v>
      </c>
      <c r="B81" s="5" t="n">
        <v>-38952</v>
      </c>
      <c r="C81" s="5" t="n">
        <v>-51735</v>
      </c>
    </row>
    <row r="82" spans="1:3">
      <c r="A82" s="4" t="s">
        <v>201</v>
      </c>
      <c r="B82" s="5" t="n">
        <v>0</v>
      </c>
      <c r="C82" s="5" t="n">
        <v>-653</v>
      </c>
    </row>
    <row r="83" spans="1:3">
      <c r="A83" s="4" t="s">
        <v>285</v>
      </c>
      <c r="B83" s="5" t="n">
        <v>8053580</v>
      </c>
      <c r="C83" s="5" t="n">
        <v>5140061</v>
      </c>
    </row>
    <row r="84" spans="1:3">
      <c r="A84" s="4" t="s">
        <v>286</v>
      </c>
      <c r="B84" s="5" t="n">
        <v>486289</v>
      </c>
      <c r="C84" s="5" t="n">
        <v>39847</v>
      </c>
    </row>
    <row r="85" spans="1:3">
      <c r="A85" s="4" t="s">
        <v>287</v>
      </c>
      <c r="B85" s="5" t="n">
        <v>415078</v>
      </c>
      <c r="C85" s="5" t="n">
        <v>446050</v>
      </c>
    </row>
    <row r="86" spans="1:3">
      <c r="A86" s="4" t="s">
        <v>288</v>
      </c>
      <c r="B86" s="5" t="n">
        <v>901367</v>
      </c>
      <c r="C86" s="5" t="n">
        <v>485897</v>
      </c>
    </row>
    <row r="87" spans="1:3">
      <c r="A87" s="3" t="s">
        <v>289</v>
      </c>
    </row>
    <row r="88" spans="1:3">
      <c r="A88" s="4" t="s">
        <v>290</v>
      </c>
      <c r="B88" s="5" t="n">
        <v>643349</v>
      </c>
      <c r="C88" s="5" t="n">
        <v>405672</v>
      </c>
    </row>
    <row r="89" spans="1:3">
      <c r="A89" s="4" t="s">
        <v>291</v>
      </c>
      <c r="B89" s="5" t="n">
        <v>1208</v>
      </c>
      <c r="C89" s="5" t="n">
        <v>3176</v>
      </c>
    </row>
    <row r="90" spans="1:3">
      <c r="A90" s="3" t="s">
        <v>292</v>
      </c>
    </row>
    <row r="91" spans="1:3">
      <c r="A91" s="4" t="s">
        <v>293</v>
      </c>
      <c r="B91" s="5" t="n">
        <v>213098</v>
      </c>
      <c r="C91" s="5" t="n">
        <v>170177</v>
      </c>
    </row>
    <row r="92" spans="1:3">
      <c r="A92" s="4" t="s">
        <v>294</v>
      </c>
      <c r="B92" s="5" t="n">
        <v>70080</v>
      </c>
      <c r="C92" s="5" t="n">
        <v>88376</v>
      </c>
    </row>
    <row r="93" spans="1:3">
      <c r="A93" s="4" t="s">
        <v>295</v>
      </c>
      <c r="B93" s="5" t="n">
        <v>38842</v>
      </c>
      <c r="C93" s="5" t="n">
        <v>0</v>
      </c>
    </row>
    <row r="94" spans="1:3">
      <c r="A94" s="4" t="s">
        <v>296</v>
      </c>
      <c r="B94" s="5" t="n">
        <v>454310</v>
      </c>
      <c r="C94" s="5" t="n">
        <v>762056</v>
      </c>
    </row>
    <row r="95" spans="1:3">
      <c r="A95" s="4" t="s">
        <v>107</v>
      </c>
      <c r="B95" s="5" t="n">
        <v>168532</v>
      </c>
      <c r="C95" s="5" t="n">
        <v>110181</v>
      </c>
    </row>
    <row r="96" spans="1:3">
      <c r="A96" s="4" t="s">
        <v>297</v>
      </c>
      <c r="B96" s="5" t="n">
        <v>0</v>
      </c>
      <c r="C96" s="5" t="n">
        <v>638567</v>
      </c>
    </row>
    <row r="97" spans="1:3">
      <c r="A97" s="4" t="s">
        <v>298</v>
      </c>
      <c r="B97" s="5" t="n">
        <v>0</v>
      </c>
      <c r="C97" s="5" t="n">
        <v>3175891</v>
      </c>
    </row>
    <row r="98" spans="1:3">
      <c r="A98" s="4" t="s">
        <v>299</v>
      </c>
      <c r="B98" s="5" t="n">
        <v>0</v>
      </c>
      <c r="C98" s="5" t="n">
        <v>1017993</v>
      </c>
    </row>
    <row r="99" spans="1:3">
      <c r="A99" s="4" t="s">
        <v>300</v>
      </c>
    </row>
    <row r="100" spans="1:3">
      <c r="A100" s="3" t="s">
        <v>292</v>
      </c>
    </row>
    <row r="101" spans="1:3">
      <c r="A101" s="4" t="s">
        <v>301</v>
      </c>
      <c r="B101" s="5" t="n">
        <v>0</v>
      </c>
      <c r="C101" s="5" t="n">
        <v>10173</v>
      </c>
    </row>
    <row r="102" spans="1:3">
      <c r="A102" s="4" t="s">
        <v>302</v>
      </c>
      <c r="B102" s="5" t="n">
        <v>0</v>
      </c>
      <c r="C102" s="5" t="n">
        <v>42770</v>
      </c>
    </row>
    <row r="103" spans="1:3">
      <c r="A103" s="4" t="s">
        <v>303</v>
      </c>
    </row>
    <row r="104" spans="1:3">
      <c r="A104" s="3" t="s">
        <v>292</v>
      </c>
    </row>
    <row r="105" spans="1:3">
      <c r="A105" s="4" t="s">
        <v>304</v>
      </c>
      <c r="B105" s="5" t="n">
        <v>2536188</v>
      </c>
      <c r="C105" s="5" t="n">
        <v>1791191</v>
      </c>
    </row>
    <row r="106" spans="1:3">
      <c r="A106" s="4" t="s">
        <v>305</v>
      </c>
      <c r="B106" s="5" t="n">
        <v>4487772</v>
      </c>
      <c r="C106" s="5" t="n">
        <v>3424865</v>
      </c>
    </row>
    <row r="107" spans="1:3">
      <c r="A107" s="4" t="s">
        <v>306</v>
      </c>
    </row>
    <row r="108" spans="1:3">
      <c r="A108" s="3" t="s">
        <v>246</v>
      </c>
    </row>
    <row r="109" spans="1:3">
      <c r="A109" s="4" t="s">
        <v>307</v>
      </c>
      <c r="B109" s="5" t="n">
        <v>-1365333</v>
      </c>
      <c r="C109" s="5" t="n">
        <v>-971079</v>
      </c>
    </row>
    <row r="110" spans="1:3">
      <c r="A110" s="3" t="s">
        <v>292</v>
      </c>
    </row>
    <row r="111" spans="1:3">
      <c r="A111" s="4" t="s">
        <v>301</v>
      </c>
      <c r="B111" s="5" t="n">
        <v>1963</v>
      </c>
      <c r="C111" s="5" t="n">
        <v>8692</v>
      </c>
    </row>
    <row r="112" spans="1:3">
      <c r="A112" s="4" t="s">
        <v>308</v>
      </c>
    </row>
    <row r="113" spans="1:3">
      <c r="A113" s="3" t="s">
        <v>235</v>
      </c>
    </row>
    <row r="114" spans="1:3">
      <c r="A114" s="4" t="s">
        <v>309</v>
      </c>
      <c r="B114" s="5" t="n">
        <v>7762</v>
      </c>
      <c r="C114" s="5" t="n">
        <v>7976</v>
      </c>
    </row>
    <row r="115" spans="1:3">
      <c r="A115" s="3" t="s">
        <v>246</v>
      </c>
    </row>
    <row r="116" spans="1:3">
      <c r="A116" s="4" t="s">
        <v>310</v>
      </c>
      <c r="B116" s="5" t="n">
        <v>12030</v>
      </c>
      <c r="C116" s="5" t="n">
        <v>14474</v>
      </c>
    </row>
    <row r="117" spans="1:3">
      <c r="A117" s="4" t="s">
        <v>311</v>
      </c>
    </row>
    <row r="118" spans="1:3">
      <c r="A118" s="3" t="s">
        <v>235</v>
      </c>
    </row>
    <row r="119" spans="1:3">
      <c r="A119" s="4" t="s">
        <v>309</v>
      </c>
      <c r="B119" s="5" t="n">
        <v>1178</v>
      </c>
      <c r="C119" s="5" t="n">
        <v>6176</v>
      </c>
    </row>
    <row r="120" spans="1:3">
      <c r="A120" s="3" t="s">
        <v>246</v>
      </c>
    </row>
    <row r="121" spans="1:3">
      <c r="A121" s="4" t="s">
        <v>310</v>
      </c>
      <c r="B121" s="5" t="n">
        <v>55848</v>
      </c>
      <c r="C121" s="5" t="n">
        <v>279669</v>
      </c>
    </row>
    <row r="122" spans="1:3">
      <c r="A122" s="4" t="s">
        <v>312</v>
      </c>
    </row>
    <row r="123" spans="1:3">
      <c r="A123" s="3" t="s">
        <v>246</v>
      </c>
    </row>
    <row r="124" spans="1:3">
      <c r="A124" s="4" t="s">
        <v>264</v>
      </c>
      <c r="B124" s="5" t="n">
        <v>1047</v>
      </c>
      <c r="C124" s="5" t="n">
        <v>0</v>
      </c>
    </row>
    <row r="125" spans="1:3">
      <c r="A125" s="4" t="s">
        <v>313</v>
      </c>
    </row>
    <row r="126" spans="1:3">
      <c r="A126" s="3" t="s">
        <v>292</v>
      </c>
    </row>
    <row r="127" spans="1:3">
      <c r="A127" s="4" t="s">
        <v>314</v>
      </c>
      <c r="B127" s="5" t="n">
        <v>21314</v>
      </c>
      <c r="C127" s="5" t="n">
        <v>25739</v>
      </c>
    </row>
    <row r="128" spans="1:3">
      <c r="A128" s="4" t="s">
        <v>315</v>
      </c>
    </row>
    <row r="129" spans="1:3">
      <c r="A129" s="3" t="s">
        <v>215</v>
      </c>
    </row>
    <row r="130" spans="1:3">
      <c r="A130" s="4" t="s">
        <v>137</v>
      </c>
      <c r="B130" s="5" t="n">
        <v>133200</v>
      </c>
      <c r="C130" s="5" t="n">
        <v>-63628</v>
      </c>
    </row>
    <row r="131" spans="1:3">
      <c r="A131" s="3" t="s">
        <v>246</v>
      </c>
    </row>
    <row r="132" spans="1:3">
      <c r="A132" s="4" t="s">
        <v>264</v>
      </c>
      <c r="B132" s="6" t="n">
        <v>15575</v>
      </c>
      <c r="C132"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6"/>
  </cols>
  <sheetData>
    <row r="1" spans="1:2">
      <c r="A1" s="1" t="s">
        <v>1087</v>
      </c>
      <c r="B1" s="2" t="s">
        <v>1</v>
      </c>
    </row>
    <row r="2" spans="1:2">
      <c r="B2" s="2" t="s">
        <v>1088</v>
      </c>
    </row>
    <row r="3" spans="1:2">
      <c r="A3" s="3" t="s">
        <v>1089</v>
      </c>
    </row>
    <row r="4" spans="1:2">
      <c r="A4" s="4" t="s">
        <v>1090</v>
      </c>
      <c r="B4" s="4" t="s">
        <v>1091</v>
      </c>
    </row>
    <row r="5" spans="1:2">
      <c r="A5" s="4" t="s">
        <v>640</v>
      </c>
    </row>
    <row r="6" spans="1:2">
      <c r="A6" s="3" t="s">
        <v>1089</v>
      </c>
    </row>
    <row r="7" spans="1:2">
      <c r="A7" s="4" t="s">
        <v>1092</v>
      </c>
      <c r="B7" s="5" t="n">
        <v>97</v>
      </c>
    </row>
    <row r="8" spans="1:2">
      <c r="A8" s="4" t="s">
        <v>1093</v>
      </c>
    </row>
    <row r="9" spans="1:2">
      <c r="A9" s="3" t="s">
        <v>1089</v>
      </c>
    </row>
    <row r="10" spans="1:2">
      <c r="A10" s="4" t="s">
        <v>124</v>
      </c>
      <c r="B10" s="8" t="n">
        <v>45.3</v>
      </c>
    </row>
    <row r="11" spans="1:2">
      <c r="A11" s="4" t="s">
        <v>1094</v>
      </c>
      <c r="B11" s="8" t="n">
        <v>5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62</v>
      </c>
    </row>
    <row r="2" spans="1:3">
      <c r="A2" s="3" t="s">
        <v>1023</v>
      </c>
    </row>
    <row r="3" spans="1:3">
      <c r="A3" s="4" t="s">
        <v>798</v>
      </c>
      <c r="B3" s="4" t="s">
        <v>530</v>
      </c>
      <c r="C3" s="4" t="s">
        <v>530</v>
      </c>
    </row>
    <row r="4" spans="1:3">
      <c r="A4" s="4" t="s">
        <v>799</v>
      </c>
    </row>
    <row r="5" spans="1:3">
      <c r="A5" s="3" t="s">
        <v>1023</v>
      </c>
    </row>
    <row r="6" spans="1:3">
      <c r="A6" s="4" t="s">
        <v>798</v>
      </c>
      <c r="B6" s="4" t="s">
        <v>1096</v>
      </c>
      <c r="C6" s="4" t="s">
        <v>1097</v>
      </c>
    </row>
    <row r="7" spans="1:3">
      <c r="A7" s="4" t="s">
        <v>802</v>
      </c>
    </row>
    <row r="8" spans="1:3">
      <c r="A8" s="3" t="s">
        <v>1023</v>
      </c>
    </row>
    <row r="9" spans="1:3">
      <c r="A9" s="4" t="s">
        <v>798</v>
      </c>
      <c r="B9" s="4" t="s">
        <v>1098</v>
      </c>
      <c r="C9" s="4" t="s">
        <v>786</v>
      </c>
    </row>
    <row r="10" spans="1:3">
      <c r="A10" s="4" t="s">
        <v>24</v>
      </c>
    </row>
    <row r="11" spans="1:3">
      <c r="A11" s="3" t="s">
        <v>1023</v>
      </c>
    </row>
    <row r="12" spans="1:3">
      <c r="A12" s="4" t="s">
        <v>798</v>
      </c>
      <c r="B12" s="4" t="s">
        <v>1099</v>
      </c>
      <c r="C12" s="4" t="s">
        <v>1100</v>
      </c>
    </row>
    <row r="13" spans="1:3">
      <c r="A13" s="4" t="s">
        <v>808</v>
      </c>
    </row>
    <row r="14" spans="1:3">
      <c r="A14" s="3" t="s">
        <v>1023</v>
      </c>
    </row>
    <row r="15" spans="1:3">
      <c r="A15" s="4" t="s">
        <v>798</v>
      </c>
      <c r="B15" s="4" t="s">
        <v>1056</v>
      </c>
      <c r="C15" s="4" t="s">
        <v>1101</v>
      </c>
    </row>
    <row r="16" spans="1:3">
      <c r="A16" s="4" t="s">
        <v>805</v>
      </c>
    </row>
    <row r="17" spans="1:3">
      <c r="A17" s="3" t="s">
        <v>1023</v>
      </c>
    </row>
    <row r="18" spans="1:3">
      <c r="A18" s="4" t="s">
        <v>798</v>
      </c>
      <c r="B18" s="4" t="s">
        <v>1102</v>
      </c>
      <c r="C18" s="4" t="s">
        <v>807</v>
      </c>
    </row>
    <row r="19" spans="1:3">
      <c r="A19" s="4" t="s">
        <v>820</v>
      </c>
    </row>
    <row r="20" spans="1:3">
      <c r="A20" s="3" t="s">
        <v>1023</v>
      </c>
    </row>
    <row r="21" spans="1:3">
      <c r="A21" s="4" t="s">
        <v>798</v>
      </c>
      <c r="B21" s="4" t="s">
        <v>1047</v>
      </c>
      <c r="C21" s="4" t="s">
        <v>1103</v>
      </c>
    </row>
    <row r="22" spans="1:3">
      <c r="A22" s="4" t="s">
        <v>810</v>
      </c>
    </row>
    <row r="23" spans="1:3">
      <c r="A23" s="3" t="s">
        <v>1023</v>
      </c>
    </row>
    <row r="24" spans="1:3">
      <c r="A24" s="4" t="s">
        <v>798</v>
      </c>
      <c r="B24" s="4" t="s">
        <v>1104</v>
      </c>
      <c r="C24" s="4" t="s">
        <v>1067</v>
      </c>
    </row>
    <row r="25" spans="1:3">
      <c r="A25" s="4" t="s">
        <v>817</v>
      </c>
    </row>
    <row r="26" spans="1:3">
      <c r="A26" s="3" t="s">
        <v>1023</v>
      </c>
    </row>
    <row r="27" spans="1:3">
      <c r="A27" s="4" t="s">
        <v>798</v>
      </c>
      <c r="B27" s="4" t="s">
        <v>812</v>
      </c>
      <c r="C27" s="4" t="s">
        <v>818</v>
      </c>
    </row>
    <row r="28" spans="1:3">
      <c r="A28" s="4" t="s">
        <v>813</v>
      </c>
    </row>
    <row r="29" spans="1:3">
      <c r="A29" s="3" t="s">
        <v>1023</v>
      </c>
    </row>
    <row r="30" spans="1:3">
      <c r="A30" s="4" t="s">
        <v>798</v>
      </c>
      <c r="B30" s="4" t="s">
        <v>816</v>
      </c>
      <c r="C30" s="4" t="s">
        <v>818</v>
      </c>
    </row>
    <row r="31" spans="1:3">
      <c r="A31" s="4" t="s">
        <v>1105</v>
      </c>
    </row>
    <row r="32" spans="1:3">
      <c r="A32" s="3" t="s">
        <v>1023</v>
      </c>
    </row>
    <row r="33" spans="1:3">
      <c r="A33" s="4" t="s">
        <v>798</v>
      </c>
      <c r="B33" s="4" t="s">
        <v>816</v>
      </c>
      <c r="C33" s="4" t="s">
        <v>811</v>
      </c>
    </row>
    <row r="34" spans="1:3">
      <c r="A34" s="4" t="s">
        <v>822</v>
      </c>
    </row>
    <row r="35" spans="1:3">
      <c r="A35" s="3" t="s">
        <v>1023</v>
      </c>
    </row>
    <row r="36" spans="1:3">
      <c r="A36" s="4" t="s">
        <v>798</v>
      </c>
      <c r="B36" s="4" t="s">
        <v>1106</v>
      </c>
      <c r="C36" s="4" t="s">
        <v>11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108</v>
      </c>
      <c r="B1" s="2" t="s">
        <v>2</v>
      </c>
    </row>
    <row r="2" spans="1:2">
      <c r="A2" s="3" t="s">
        <v>1089</v>
      </c>
    </row>
    <row r="3" spans="1:2">
      <c r="A3" s="4" t="s">
        <v>1109</v>
      </c>
      <c r="B3" s="4" t="s">
        <v>530</v>
      </c>
    </row>
    <row r="4" spans="1:2">
      <c r="A4" s="4" t="s">
        <v>1110</v>
      </c>
    </row>
    <row r="5" spans="1:2">
      <c r="A5" s="3" t="s">
        <v>1089</v>
      </c>
    </row>
    <row r="6" spans="1:2">
      <c r="A6" s="4" t="s">
        <v>1109</v>
      </c>
      <c r="B6" s="4" t="s">
        <v>1111</v>
      </c>
    </row>
    <row r="7" spans="1:2">
      <c r="A7" s="4" t="s">
        <v>1112</v>
      </c>
    </row>
    <row r="8" spans="1:2">
      <c r="A8" s="3" t="s">
        <v>1089</v>
      </c>
    </row>
    <row r="9" spans="1:2">
      <c r="A9" s="4" t="s">
        <v>1109</v>
      </c>
      <c r="B9" s="4" t="s">
        <v>1113</v>
      </c>
    </row>
    <row r="10" spans="1:2">
      <c r="A10" s="4" t="s">
        <v>1114</v>
      </c>
    </row>
    <row r="11" spans="1:2">
      <c r="A11" s="3" t="s">
        <v>1089</v>
      </c>
    </row>
    <row r="12" spans="1:2">
      <c r="A12" s="4" t="s">
        <v>1109</v>
      </c>
      <c r="B12" s="4" t="s">
        <v>1103</v>
      </c>
    </row>
    <row r="13" spans="1:2">
      <c r="A13" s="4" t="s">
        <v>1115</v>
      </c>
    </row>
    <row r="14" spans="1:2">
      <c r="A14" s="3" t="s">
        <v>1089</v>
      </c>
    </row>
    <row r="15" spans="1:2">
      <c r="A15" s="4" t="s">
        <v>1109</v>
      </c>
      <c r="B15" s="4" t="s">
        <v>1116</v>
      </c>
    </row>
    <row r="16" spans="1:2">
      <c r="A16" s="4" t="s">
        <v>1117</v>
      </c>
    </row>
    <row r="17" spans="1:2">
      <c r="A17" s="3" t="s">
        <v>1089</v>
      </c>
    </row>
    <row r="18" spans="1:2">
      <c r="A18" s="4" t="s">
        <v>1109</v>
      </c>
      <c r="B18" s="4" t="s">
        <v>10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8</v>
      </c>
      <c r="B1" s="2" t="s">
        <v>1</v>
      </c>
    </row>
    <row r="2" spans="1:3">
      <c r="B2" s="2" t="s">
        <v>2</v>
      </c>
      <c r="C2" s="2" t="s">
        <v>122</v>
      </c>
    </row>
    <row r="3" spans="1:3">
      <c r="A3" s="3" t="s">
        <v>1119</v>
      </c>
    </row>
    <row r="4" spans="1:3">
      <c r="A4" s="4" t="s">
        <v>1120</v>
      </c>
      <c r="B4" s="6" t="n">
        <v>298933</v>
      </c>
      <c r="C4" s="6" t="n">
        <v>528981</v>
      </c>
    </row>
    <row r="5" spans="1:3">
      <c r="A5" s="4" t="s">
        <v>1121</v>
      </c>
      <c r="B5" s="5" t="n">
        <v>-61129</v>
      </c>
    </row>
    <row r="6" spans="1:3">
      <c r="A6" s="4" t="s">
        <v>1122</v>
      </c>
    </row>
    <row r="7" spans="1:3">
      <c r="A7" s="3" t="s">
        <v>1119</v>
      </c>
    </row>
    <row r="8" spans="1:3">
      <c r="A8" s="4" t="s">
        <v>1015</v>
      </c>
      <c r="B8" s="5" t="n">
        <v>144065</v>
      </c>
    </row>
    <row r="9" spans="1:3">
      <c r="A9" s="4" t="s">
        <v>1123</v>
      </c>
      <c r="B9" s="5" t="n">
        <v>0</v>
      </c>
    </row>
    <row r="10" spans="1:3">
      <c r="A10" s="4" t="s">
        <v>886</v>
      </c>
      <c r="B10" s="5" t="n">
        <v>0</v>
      </c>
    </row>
    <row r="11" spans="1:3">
      <c r="A11" s="4" t="s">
        <v>650</v>
      </c>
      <c r="B11" s="5" t="n">
        <v>-13935</v>
      </c>
    </row>
    <row r="12" spans="1:3">
      <c r="A12" s="4" t="s">
        <v>1120</v>
      </c>
      <c r="B12" s="5" t="n">
        <v>12961</v>
      </c>
    </row>
    <row r="13" spans="1:3">
      <c r="A13" s="4" t="s">
        <v>1124</v>
      </c>
      <c r="B13" s="5" t="n">
        <v>-2332</v>
      </c>
    </row>
    <row r="14" spans="1:3">
      <c r="A14" s="4" t="s">
        <v>1121</v>
      </c>
      <c r="B14" s="5" t="n">
        <v>-12815</v>
      </c>
    </row>
    <row r="15" spans="1:3">
      <c r="A15" s="4" t="s">
        <v>1125</v>
      </c>
      <c r="B15" s="5" t="n">
        <v>-38674</v>
      </c>
    </row>
    <row r="16" spans="1:3">
      <c r="A16" s="4" t="s">
        <v>1020</v>
      </c>
      <c r="B16" s="5" t="n">
        <v>89270</v>
      </c>
    </row>
    <row r="17" spans="1:3">
      <c r="A17" s="4" t="s">
        <v>1126</v>
      </c>
    </row>
    <row r="18" spans="1:3">
      <c r="A18" s="3" t="s">
        <v>1119</v>
      </c>
    </row>
    <row r="19" spans="1:3">
      <c r="A19" s="4" t="s">
        <v>1015</v>
      </c>
      <c r="B19" s="5" t="n">
        <v>591253</v>
      </c>
    </row>
    <row r="20" spans="1:3">
      <c r="A20" s="4" t="s">
        <v>1123</v>
      </c>
      <c r="B20" s="5" t="n">
        <v>0</v>
      </c>
    </row>
    <row r="21" spans="1:3">
      <c r="A21" s="4" t="s">
        <v>650</v>
      </c>
      <c r="B21" s="5" t="n">
        <v>-73397</v>
      </c>
    </row>
    <row r="22" spans="1:3">
      <c r="A22" s="4" t="s">
        <v>1120</v>
      </c>
      <c r="B22" s="5" t="n">
        <v>9998</v>
      </c>
    </row>
    <row r="23" spans="1:3">
      <c r="A23" s="4" t="s">
        <v>1124</v>
      </c>
      <c r="B23" s="5" t="n">
        <v>-800</v>
      </c>
    </row>
    <row r="24" spans="1:3">
      <c r="A24" s="4" t="s">
        <v>1127</v>
      </c>
      <c r="B24" s="5" t="n">
        <v>0</v>
      </c>
    </row>
    <row r="25" spans="1:3">
      <c r="A25" s="4" t="s">
        <v>1121</v>
      </c>
      <c r="B25" s="5" t="n">
        <v>-4739</v>
      </c>
    </row>
    <row r="26" spans="1:3">
      <c r="A26" s="4" t="s">
        <v>1125</v>
      </c>
      <c r="B26" s="5" t="n">
        <v>-168</v>
      </c>
    </row>
    <row r="27" spans="1:3">
      <c r="A27" s="4" t="s">
        <v>1128</v>
      </c>
      <c r="B27" s="5" t="n">
        <v>2240</v>
      </c>
    </row>
    <row r="28" spans="1:3">
      <c r="A28" s="4" t="s">
        <v>1020</v>
      </c>
      <c r="B28" s="6" t="n">
        <v>52438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1</v>
      </c>
    </row>
    <row r="2" spans="1:2">
      <c r="B2" s="2" t="s">
        <v>643</v>
      </c>
    </row>
    <row r="3" spans="1:2">
      <c r="A3" s="3" t="s">
        <v>1130</v>
      </c>
    </row>
    <row r="4" spans="1:2">
      <c r="A4" s="4" t="s">
        <v>1131</v>
      </c>
      <c r="B4" s="6" t="n">
        <v>0</v>
      </c>
    </row>
    <row r="5" spans="1:2">
      <c r="A5" s="4" t="s">
        <v>1124</v>
      </c>
      <c r="B5" s="5" t="n">
        <v>800</v>
      </c>
    </row>
    <row r="6" spans="1:2">
      <c r="A6" s="4" t="s">
        <v>1132</v>
      </c>
      <c r="B6" s="5" t="n">
        <v>-800</v>
      </c>
    </row>
    <row r="7" spans="1:2">
      <c r="A7" s="4" t="s">
        <v>1133</v>
      </c>
      <c r="B7"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1</v>
      </c>
    </row>
    <row r="2" spans="1:2">
      <c r="B2" s="2" t="s">
        <v>643</v>
      </c>
    </row>
    <row r="3" spans="1:2">
      <c r="A3" s="3" t="s">
        <v>1135</v>
      </c>
    </row>
    <row r="4" spans="1:2">
      <c r="A4" s="4" t="s">
        <v>645</v>
      </c>
      <c r="B4" s="6" t="n">
        <v>68632</v>
      </c>
    </row>
    <row r="5" spans="1:2">
      <c r="A5" s="4" t="s">
        <v>1016</v>
      </c>
      <c r="B5" s="5" t="n">
        <v>0</v>
      </c>
    </row>
    <row r="6" spans="1:2">
      <c r="A6" s="4" t="s">
        <v>1017</v>
      </c>
      <c r="B6" s="5" t="n">
        <v>-12961</v>
      </c>
    </row>
    <row r="7" spans="1:2">
      <c r="A7" s="4" t="s">
        <v>1018</v>
      </c>
      <c r="B7" s="5" t="n">
        <v>8188</v>
      </c>
    </row>
    <row r="8" spans="1:2">
      <c r="A8" s="4" t="s">
        <v>1019</v>
      </c>
      <c r="B8" s="5" t="n">
        <v>-10965</v>
      </c>
    </row>
    <row r="9" spans="1:2">
      <c r="A9" s="4" t="s">
        <v>1125</v>
      </c>
      <c r="B9" s="5" t="n">
        <v>-8406</v>
      </c>
    </row>
    <row r="10" spans="1:2">
      <c r="A10" s="4" t="s">
        <v>647</v>
      </c>
      <c r="B10" s="6" t="n">
        <v>444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6</v>
      </c>
      <c r="B1" s="2" t="s">
        <v>1</v>
      </c>
    </row>
    <row r="2" spans="1:3">
      <c r="B2" s="2" t="s">
        <v>2</v>
      </c>
      <c r="C2" s="2" t="s">
        <v>122</v>
      </c>
    </row>
    <row r="3" spans="1:3">
      <c r="A3" s="3" t="s">
        <v>1137</v>
      </c>
    </row>
    <row r="4" spans="1:3">
      <c r="A4" s="4" t="s">
        <v>1138</v>
      </c>
      <c r="B4" s="6" t="n">
        <v>38842</v>
      </c>
      <c r="C4" s="6" t="n">
        <v>0</v>
      </c>
    </row>
    <row r="5" spans="1:3">
      <c r="A5" s="4" t="s">
        <v>1121</v>
      </c>
      <c r="B5" s="5" t="n">
        <v>-61129</v>
      </c>
    </row>
    <row r="6" spans="1:3">
      <c r="A6" s="4" t="s">
        <v>1139</v>
      </c>
    </row>
    <row r="7" spans="1:3">
      <c r="A7" s="3" t="s">
        <v>1137</v>
      </c>
    </row>
    <row r="8" spans="1:3">
      <c r="A8" s="4" t="s">
        <v>1140</v>
      </c>
      <c r="B8" s="5" t="n">
        <v>932480</v>
      </c>
    </row>
    <row r="9" spans="1:3">
      <c r="A9" s="4" t="s">
        <v>646</v>
      </c>
      <c r="B9" s="5" t="n">
        <v>842752</v>
      </c>
    </row>
    <row r="10" spans="1:3">
      <c r="A10" s="4" t="s">
        <v>1138</v>
      </c>
      <c r="B10" s="5" t="n">
        <v>38842</v>
      </c>
    </row>
    <row r="11" spans="1:3">
      <c r="A11" s="4" t="s">
        <v>886</v>
      </c>
      <c r="B11" s="5" t="n">
        <v>-307004</v>
      </c>
    </row>
    <row r="12" spans="1:3">
      <c r="A12" s="4" t="s">
        <v>1127</v>
      </c>
      <c r="B12" s="5" t="n">
        <v>-8564</v>
      </c>
    </row>
    <row r="13" spans="1:3">
      <c r="A13" s="4" t="s">
        <v>1121</v>
      </c>
      <c r="B13" s="5" t="n">
        <v>-35326</v>
      </c>
    </row>
    <row r="14" spans="1:3">
      <c r="A14" s="4" t="s">
        <v>650</v>
      </c>
      <c r="B14" s="5" t="n">
        <v>-133279</v>
      </c>
    </row>
    <row r="15" spans="1:3">
      <c r="A15" s="4" t="s">
        <v>1141</v>
      </c>
      <c r="B15" s="5" t="n">
        <v>20096</v>
      </c>
    </row>
    <row r="16" spans="1:3">
      <c r="A16" s="4" t="s">
        <v>1142</v>
      </c>
      <c r="B16" s="5" t="n">
        <v>1349997</v>
      </c>
    </row>
    <row r="17" spans="1:3">
      <c r="A17" s="4" t="s">
        <v>1143</v>
      </c>
      <c r="B17" s="6" t="n">
        <v>48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4</v>
      </c>
      <c r="B1" s="2" t="s">
        <v>1</v>
      </c>
    </row>
    <row r="2" spans="1:3">
      <c r="B2" s="2" t="s">
        <v>2</v>
      </c>
      <c r="C2" s="2" t="s">
        <v>122</v>
      </c>
    </row>
    <row r="3" spans="1:3">
      <c r="A3" s="3" t="s">
        <v>1137</v>
      </c>
    </row>
    <row r="4" spans="1:3">
      <c r="A4" s="4" t="s">
        <v>629</v>
      </c>
      <c r="B4" s="6" t="n">
        <v>298933</v>
      </c>
      <c r="C4" s="6" t="n">
        <v>528981</v>
      </c>
    </row>
    <row r="5" spans="1:3">
      <c r="A5" s="4" t="s">
        <v>1128</v>
      </c>
      <c r="B5" s="5" t="n">
        <v>10200</v>
      </c>
    </row>
    <row r="6" spans="1:3">
      <c r="A6" s="4" t="s">
        <v>1066</v>
      </c>
    </row>
    <row r="7" spans="1:3">
      <c r="A7" s="3" t="s">
        <v>1137</v>
      </c>
    </row>
    <row r="8" spans="1:3">
      <c r="A8" s="4" t="s">
        <v>1145</v>
      </c>
      <c r="B8" s="5" t="n">
        <v>655260</v>
      </c>
    </row>
    <row r="9" spans="1:3">
      <c r="A9" s="4" t="s">
        <v>766</v>
      </c>
      <c r="B9" s="5" t="n">
        <v>10427690</v>
      </c>
    </row>
    <row r="10" spans="1:3">
      <c r="A10" s="4" t="s">
        <v>886</v>
      </c>
      <c r="B10" s="5" t="n">
        <v>-9784536</v>
      </c>
    </row>
    <row r="11" spans="1:3">
      <c r="A11" s="4" t="s">
        <v>650</v>
      </c>
      <c r="B11" s="5" t="n">
        <v>-24035</v>
      </c>
    </row>
    <row r="12" spans="1:3">
      <c r="A12" s="4" t="s">
        <v>1127</v>
      </c>
      <c r="B12" s="5" t="n">
        <v>-412</v>
      </c>
    </row>
    <row r="13" spans="1:3">
      <c r="A13" s="4" t="s">
        <v>1128</v>
      </c>
      <c r="B13" s="5" t="n">
        <v>15458</v>
      </c>
    </row>
    <row r="14" spans="1:3">
      <c r="A14" s="4" t="s">
        <v>1145</v>
      </c>
      <c r="B14" s="5" t="n">
        <v>1289425</v>
      </c>
    </row>
    <row r="15" spans="1:3">
      <c r="A15" s="4" t="s">
        <v>1060</v>
      </c>
    </row>
    <row r="16" spans="1:3">
      <c r="A16" s="3" t="s">
        <v>1137</v>
      </c>
    </row>
    <row r="17" spans="1:3">
      <c r="A17" s="4" t="s">
        <v>1145</v>
      </c>
      <c r="B17" s="5" t="n">
        <v>2153269</v>
      </c>
    </row>
    <row r="18" spans="1:3">
      <c r="A18" s="4" t="s">
        <v>646</v>
      </c>
      <c r="B18" s="5" t="n">
        <v>5170388</v>
      </c>
    </row>
    <row r="19" spans="1:3">
      <c r="A19" s="4" t="s">
        <v>886</v>
      </c>
      <c r="B19" s="5" t="n">
        <v>-3338140</v>
      </c>
    </row>
    <row r="20" spans="1:3">
      <c r="A20" s="4" t="s">
        <v>650</v>
      </c>
      <c r="B20" s="5" t="n">
        <v>-141109</v>
      </c>
    </row>
    <row r="21" spans="1:3">
      <c r="A21" s="4" t="s">
        <v>1121</v>
      </c>
      <c r="B21" s="5" t="n">
        <v>-435</v>
      </c>
    </row>
    <row r="22" spans="1:3">
      <c r="A22" s="4" t="s">
        <v>629</v>
      </c>
      <c r="B22" s="5" t="n">
        <v>0</v>
      </c>
    </row>
    <row r="23" spans="1:3">
      <c r="A23" s="4" t="s">
        <v>1128</v>
      </c>
      <c r="B23" s="5" t="n">
        <v>72853</v>
      </c>
    </row>
    <row r="24" spans="1:3">
      <c r="A24" s="4" t="s">
        <v>1145</v>
      </c>
      <c r="B24" s="6" t="n">
        <v>391682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6</v>
      </c>
      <c r="B1" s="2" t="s">
        <v>121</v>
      </c>
      <c r="D1" s="2" t="s">
        <v>1</v>
      </c>
    </row>
    <row r="2" spans="1:5">
      <c r="B2" s="2" t="s">
        <v>2</v>
      </c>
      <c r="C2" s="2" t="s">
        <v>122</v>
      </c>
      <c r="D2" s="2" t="s">
        <v>2</v>
      </c>
      <c r="E2" s="2" t="s">
        <v>122</v>
      </c>
    </row>
    <row r="3" spans="1:5">
      <c r="A3" s="3" t="s">
        <v>1147</v>
      </c>
    </row>
    <row r="4" spans="1:5">
      <c r="A4" s="4" t="s">
        <v>1148</v>
      </c>
      <c r="B4" s="6" t="n">
        <v>14532</v>
      </c>
      <c r="C4" s="6" t="n">
        <v>19466</v>
      </c>
      <c r="D4" s="6" t="n">
        <v>47167</v>
      </c>
      <c r="E4" s="6" t="n">
        <v>58689</v>
      </c>
    </row>
    <row r="5" spans="1:5">
      <c r="A5" s="4" t="s">
        <v>1149</v>
      </c>
      <c r="B5" s="5" t="n">
        <v>15966</v>
      </c>
      <c r="C5" s="5" t="n">
        <v>7433</v>
      </c>
      <c r="D5" s="5" t="n">
        <v>43423</v>
      </c>
      <c r="E5" s="5" t="n">
        <v>30001</v>
      </c>
    </row>
    <row r="6" spans="1:5">
      <c r="A6" s="4" t="s">
        <v>1150</v>
      </c>
      <c r="B6" s="5" t="n">
        <v>43288</v>
      </c>
      <c r="C6" s="5" t="n">
        <v>15453</v>
      </c>
      <c r="D6" s="5" t="n">
        <v>96393</v>
      </c>
      <c r="E6" s="5" t="n">
        <v>28344</v>
      </c>
    </row>
    <row r="7" spans="1:5">
      <c r="A7" s="4" t="s">
        <v>1151</v>
      </c>
      <c r="B7" s="5" t="n">
        <v>13185</v>
      </c>
      <c r="C7" s="5" t="n">
        <v>6430</v>
      </c>
      <c r="D7" s="5" t="n">
        <v>32926</v>
      </c>
      <c r="E7" s="5" t="n">
        <v>6430</v>
      </c>
    </row>
    <row r="8" spans="1:5">
      <c r="A8" s="4" t="s">
        <v>1152</v>
      </c>
      <c r="B8" s="5" t="n">
        <v>86971</v>
      </c>
      <c r="C8" s="5" t="n">
        <v>48782</v>
      </c>
      <c r="D8" s="5" t="n">
        <v>219909</v>
      </c>
      <c r="E8" s="5" t="n">
        <v>123464</v>
      </c>
    </row>
    <row r="9" spans="1:5">
      <c r="A9" s="3" t="s">
        <v>1153</v>
      </c>
    </row>
    <row r="10" spans="1:5">
      <c r="A10" s="4" t="s">
        <v>1148</v>
      </c>
      <c r="B10" s="5" t="n">
        <v>3953</v>
      </c>
      <c r="C10" s="5" t="n">
        <v>6537</v>
      </c>
      <c r="D10" s="5" t="n">
        <v>15717</v>
      </c>
      <c r="E10" s="5" t="n">
        <v>17447</v>
      </c>
    </row>
    <row r="11" spans="1:5">
      <c r="A11" s="4" t="s">
        <v>1149</v>
      </c>
      <c r="B11" s="5" t="n">
        <v>9357</v>
      </c>
      <c r="C11" s="5" t="n">
        <v>8306</v>
      </c>
      <c r="D11" s="5" t="n">
        <v>26873</v>
      </c>
      <c r="E11" s="5" t="n">
        <v>26264</v>
      </c>
    </row>
    <row r="12" spans="1:5">
      <c r="A12" s="4" t="s">
        <v>1150</v>
      </c>
      <c r="B12" s="5" t="n">
        <v>30053</v>
      </c>
      <c r="C12" s="5" t="n">
        <v>7531</v>
      </c>
      <c r="D12" s="5" t="n">
        <v>77247</v>
      </c>
      <c r="E12" s="5" t="n">
        <v>13588</v>
      </c>
    </row>
    <row r="13" spans="1:5">
      <c r="A13" s="4" t="s">
        <v>1154</v>
      </c>
      <c r="B13" s="5" t="n">
        <v>2344</v>
      </c>
      <c r="C13" s="5" t="n">
        <v>1288</v>
      </c>
      <c r="D13" s="5" t="n">
        <v>6451</v>
      </c>
      <c r="E13" s="5" t="n">
        <v>1288</v>
      </c>
    </row>
    <row r="14" spans="1:5">
      <c r="A14" s="4" t="s">
        <v>1155</v>
      </c>
      <c r="B14" s="5" t="n">
        <v>45707</v>
      </c>
      <c r="C14" s="5" t="n">
        <v>23662</v>
      </c>
      <c r="D14" s="5" t="n">
        <v>126288</v>
      </c>
      <c r="E14" s="5" t="n">
        <v>58587</v>
      </c>
    </row>
    <row r="15" spans="1:5">
      <c r="A15" s="4" t="s">
        <v>1156</v>
      </c>
      <c r="B15" s="6" t="n">
        <v>41264</v>
      </c>
      <c r="C15" s="6" t="n">
        <v>25120</v>
      </c>
      <c r="D15" s="6" t="n">
        <v>93621</v>
      </c>
      <c r="E15" s="6" t="n">
        <v>6487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7</v>
      </c>
      <c r="B1" s="2" t="s">
        <v>121</v>
      </c>
      <c r="D1" s="2" t="s">
        <v>1</v>
      </c>
    </row>
    <row r="2" spans="1:5">
      <c r="B2" s="2" t="s">
        <v>2</v>
      </c>
      <c r="C2" s="2" t="s">
        <v>122</v>
      </c>
      <c r="D2" s="2" t="s">
        <v>2</v>
      </c>
      <c r="E2" s="2" t="s">
        <v>122</v>
      </c>
    </row>
    <row r="3" spans="1:5">
      <c r="A3" s="3" t="s">
        <v>338</v>
      </c>
    </row>
    <row r="4" spans="1:5">
      <c r="A4" s="4" t="s">
        <v>1158</v>
      </c>
      <c r="B4" s="6" t="n">
        <v>24312</v>
      </c>
      <c r="C4" s="6" t="n">
        <v>24684</v>
      </c>
      <c r="D4" s="6" t="n">
        <v>36413</v>
      </c>
      <c r="E4" s="6" t="n">
        <v>24684</v>
      </c>
    </row>
    <row r="5" spans="1:5">
      <c r="A5" s="4" t="s">
        <v>1159</v>
      </c>
      <c r="B5" s="5" t="n">
        <v>-32138</v>
      </c>
      <c r="C5" s="5" t="n">
        <v>-2757</v>
      </c>
      <c r="D5" s="5" t="n">
        <v>-61879</v>
      </c>
      <c r="E5" s="5" t="n">
        <v>-2757</v>
      </c>
    </row>
    <row r="6" spans="1:5">
      <c r="A6" s="4" t="s">
        <v>1160</v>
      </c>
      <c r="B6" s="5" t="n">
        <v>96317</v>
      </c>
      <c r="C6" s="5" t="n">
        <v>17282</v>
      </c>
      <c r="D6" s="5" t="n">
        <v>190666</v>
      </c>
      <c r="E6" s="5" t="n">
        <v>17282</v>
      </c>
    </row>
    <row r="7" spans="1:5">
      <c r="A7" s="4" t="s">
        <v>590</v>
      </c>
      <c r="B7" s="5" t="n">
        <v>12050</v>
      </c>
      <c r="C7" s="5" t="n">
        <v>6523</v>
      </c>
      <c r="D7" s="5" t="n">
        <v>28829</v>
      </c>
      <c r="E7" s="5" t="n">
        <v>6523</v>
      </c>
    </row>
    <row r="8" spans="1:5">
      <c r="A8" s="4" t="s">
        <v>133</v>
      </c>
      <c r="B8" s="6" t="n">
        <v>100541</v>
      </c>
      <c r="C8" s="6" t="n">
        <v>45732</v>
      </c>
      <c r="D8" s="6" t="n">
        <v>194029</v>
      </c>
      <c r="E8" s="6" t="n">
        <v>457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v>
      </c>
    </row>
    <row r="2" spans="1:2">
      <c r="B2" s="2" t="s">
        <v>643</v>
      </c>
    </row>
    <row r="3" spans="1:2">
      <c r="A3" s="3" t="s">
        <v>1162</v>
      </c>
    </row>
    <row r="4" spans="1:2">
      <c r="A4" s="4" t="s">
        <v>645</v>
      </c>
      <c r="B4" s="6" t="n">
        <v>113410</v>
      </c>
    </row>
    <row r="5" spans="1:2">
      <c r="A5" s="4" t="s">
        <v>646</v>
      </c>
      <c r="B5" s="5" t="n">
        <v>44539</v>
      </c>
    </row>
    <row r="6" spans="1:2">
      <c r="A6" s="4" t="s">
        <v>1121</v>
      </c>
      <c r="B6" s="5" t="n">
        <v>61129</v>
      </c>
    </row>
    <row r="7" spans="1:2">
      <c r="A7" s="4" t="s">
        <v>886</v>
      </c>
      <c r="B7" s="5" t="n">
        <v>-112703</v>
      </c>
    </row>
    <row r="8" spans="1:2">
      <c r="A8" s="4" t="s">
        <v>1163</v>
      </c>
      <c r="B8" s="5" t="n">
        <v>-407</v>
      </c>
    </row>
    <row r="9" spans="1:2">
      <c r="A9" s="4" t="s">
        <v>647</v>
      </c>
      <c r="B9" s="5" t="n">
        <v>105968</v>
      </c>
    </row>
    <row r="10" spans="1:2">
      <c r="A10" s="4" t="s">
        <v>1164</v>
      </c>
    </row>
    <row r="11" spans="1:2">
      <c r="A11" s="3" t="s">
        <v>1023</v>
      </c>
    </row>
    <row r="12" spans="1:2">
      <c r="A12" s="4" t="s">
        <v>1165</v>
      </c>
      <c r="B12" s="5" t="n">
        <v>20400</v>
      </c>
    </row>
    <row r="13" spans="1:2">
      <c r="A13" s="4" t="s">
        <v>1166</v>
      </c>
    </row>
    <row r="14" spans="1:2">
      <c r="A14" s="3" t="s">
        <v>1023</v>
      </c>
    </row>
    <row r="15" spans="1:2">
      <c r="A15" s="4" t="s">
        <v>1079</v>
      </c>
      <c r="B15" s="6" t="n">
        <v>393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7</v>
      </c>
      <c r="C1" s="2" t="s">
        <v>2</v>
      </c>
      <c r="D1" s="2" t="s">
        <v>62</v>
      </c>
    </row>
    <row r="2" spans="1:4">
      <c r="A2" s="3" t="s">
        <v>536</v>
      </c>
    </row>
    <row r="3" spans="1:4">
      <c r="A3" s="4" t="s">
        <v>72</v>
      </c>
      <c r="C3" s="6" t="n">
        <v>1349997</v>
      </c>
      <c r="D3" s="6" t="n">
        <v>932480</v>
      </c>
    </row>
    <row r="4" spans="1:4">
      <c r="A4" s="4" t="s">
        <v>232</v>
      </c>
      <c r="C4" s="5" t="n">
        <v>130265</v>
      </c>
      <c r="D4" s="5" t="n">
        <v>55682</v>
      </c>
    </row>
    <row r="5" spans="1:4">
      <c r="A5" s="4" t="s">
        <v>81</v>
      </c>
      <c r="C5" s="5" t="n">
        <v>41347925</v>
      </c>
      <c r="D5" s="5" t="n">
        <v>31691013</v>
      </c>
    </row>
    <row r="6" spans="1:4">
      <c r="A6" s="4" t="s">
        <v>75</v>
      </c>
      <c r="B6" s="4" t="s">
        <v>69</v>
      </c>
      <c r="C6" s="5" t="n">
        <v>738219</v>
      </c>
      <c r="D6" s="5" t="n">
        <v>251058</v>
      </c>
    </row>
    <row r="7" spans="1:4">
      <c r="A7" s="4" t="s">
        <v>537</v>
      </c>
      <c r="C7" s="5" t="n">
        <v>19346</v>
      </c>
      <c r="D7" s="5" t="n">
        <v>18708</v>
      </c>
    </row>
    <row r="8" spans="1:4">
      <c r="A8" s="3" t="s">
        <v>82</v>
      </c>
    </row>
    <row r="9" spans="1:4">
      <c r="A9" s="4" t="s">
        <v>538</v>
      </c>
      <c r="B9" s="4" t="s">
        <v>69</v>
      </c>
      <c r="C9" s="5" t="n">
        <v>7405872</v>
      </c>
      <c r="D9" s="5" t="n">
        <v>7102266</v>
      </c>
    </row>
    <row r="10" spans="1:4">
      <c r="A10" s="4" t="s">
        <v>619</v>
      </c>
      <c r="C10" s="5" t="n">
        <v>9173</v>
      </c>
      <c r="D10" s="5" t="n">
        <v>5880</v>
      </c>
    </row>
    <row r="11" spans="1:4">
      <c r="A11" s="4" t="s">
        <v>88</v>
      </c>
      <c r="C11" s="5" t="n">
        <v>34085808</v>
      </c>
      <c r="D11" s="5" t="n">
        <v>25602718</v>
      </c>
    </row>
    <row r="12" spans="1:4">
      <c r="A12" s="4" t="s">
        <v>1168</v>
      </c>
    </row>
    <row r="13" spans="1:4">
      <c r="A13" s="3" t="s">
        <v>536</v>
      </c>
    </row>
    <row r="14" spans="1:4">
      <c r="A14" s="4" t="s">
        <v>72</v>
      </c>
      <c r="C14" s="5" t="n">
        <v>430461</v>
      </c>
    </row>
    <row r="15" spans="1:4">
      <c r="A15" s="4" t="s">
        <v>232</v>
      </c>
      <c r="C15" s="5" t="n">
        <v>0</v>
      </c>
    </row>
    <row r="16" spans="1:4">
      <c r="A16" s="4" t="s">
        <v>81</v>
      </c>
      <c r="C16" s="5" t="n">
        <v>430461</v>
      </c>
    </row>
    <row r="17" spans="1:4">
      <c r="A17" s="3" t="s">
        <v>82</v>
      </c>
    </row>
    <row r="18" spans="1:4">
      <c r="A18" s="4" t="s">
        <v>538</v>
      </c>
      <c r="C18" s="5" t="n">
        <v>364380</v>
      </c>
    </row>
    <row r="19" spans="1:4">
      <c r="A19" s="4" t="s">
        <v>1169</v>
      </c>
      <c r="C19" s="5" t="n">
        <v>3562</v>
      </c>
    </row>
    <row r="20" spans="1:4">
      <c r="A20" s="4" t="s">
        <v>88</v>
      </c>
      <c r="C20" s="5" t="n">
        <v>367942</v>
      </c>
    </row>
    <row r="21" spans="1:4">
      <c r="A21" s="4" t="s">
        <v>1170</v>
      </c>
    </row>
    <row r="22" spans="1:4">
      <c r="A22" s="3" t="s">
        <v>536</v>
      </c>
    </row>
    <row r="23" spans="1:4">
      <c r="A23" s="4" t="s">
        <v>81</v>
      </c>
      <c r="C23" s="5" t="n">
        <v>26693</v>
      </c>
      <c r="D23" s="5" t="n">
        <v>17964</v>
      </c>
    </row>
    <row r="24" spans="1:4">
      <c r="A24" s="4" t="s">
        <v>75</v>
      </c>
      <c r="C24" s="5" t="n">
        <v>21604</v>
      </c>
      <c r="D24" s="5" t="n">
        <v>17346</v>
      </c>
    </row>
    <row r="25" spans="1:4">
      <c r="A25" s="4" t="s">
        <v>1171</v>
      </c>
      <c r="C25" s="5" t="n">
        <v>128</v>
      </c>
      <c r="D25" s="5" t="n">
        <v>137</v>
      </c>
    </row>
    <row r="26" spans="1:4">
      <c r="A26" s="4" t="s">
        <v>537</v>
      </c>
      <c r="C26" s="5" t="n">
        <v>58</v>
      </c>
      <c r="D26" s="5" t="n">
        <v>70</v>
      </c>
    </row>
    <row r="27" spans="1:4">
      <c r="A27" s="4" t="s">
        <v>1172</v>
      </c>
      <c r="C27" s="5" t="n">
        <v>4903</v>
      </c>
      <c r="D27" s="5" t="n">
        <v>411</v>
      </c>
    </row>
    <row r="28" spans="1:4">
      <c r="A28" s="3" t="s">
        <v>82</v>
      </c>
    </row>
    <row r="29" spans="1:4">
      <c r="A29" s="4" t="s">
        <v>1169</v>
      </c>
      <c r="C29" s="5" t="n">
        <v>3065</v>
      </c>
      <c r="D29" s="5" t="n">
        <v>1315</v>
      </c>
    </row>
    <row r="30" spans="1:4">
      <c r="A30" s="4" t="s">
        <v>619</v>
      </c>
      <c r="C30" s="5" t="n">
        <v>1192</v>
      </c>
      <c r="D30" s="5" t="n">
        <v>967</v>
      </c>
    </row>
    <row r="31" spans="1:4">
      <c r="A31" s="4" t="s">
        <v>88</v>
      </c>
      <c r="C31" s="6" t="n">
        <v>4257</v>
      </c>
      <c r="D31" s="6" t="n">
        <v>2282</v>
      </c>
    </row>
    <row r="32" spans="1:4"/>
    <row r="33" spans="1:4">
      <c r="A33" s="4" t="s">
        <v>69</v>
      </c>
      <c r="B33" s="4" t="s">
        <v>103</v>
      </c>
    </row>
  </sheetData>
  <mergeCells count="3">
    <mergeCell ref="A1:B1"/>
    <mergeCell ref="A32:C32"/>
    <mergeCell ref="B33:C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73</v>
      </c>
      <c r="B1" s="2" t="s">
        <v>121</v>
      </c>
      <c r="D1" s="2" t="s">
        <v>1</v>
      </c>
    </row>
    <row r="2" spans="1:6">
      <c r="B2" s="2" t="s">
        <v>2</v>
      </c>
      <c r="C2" s="2" t="s">
        <v>122</v>
      </c>
      <c r="D2" s="2" t="s">
        <v>2</v>
      </c>
      <c r="E2" s="2" t="s">
        <v>122</v>
      </c>
      <c r="F2" s="2" t="s">
        <v>62</v>
      </c>
    </row>
    <row r="3" spans="1:6">
      <c r="A3" s="3" t="s">
        <v>1174</v>
      </c>
    </row>
    <row r="4" spans="1:6">
      <c r="A4" s="4" t="s">
        <v>634</v>
      </c>
      <c r="B4" s="6" t="n">
        <v>14738</v>
      </c>
      <c r="C4" s="6" t="n">
        <v>10869</v>
      </c>
      <c r="D4" s="6" t="n">
        <v>31979</v>
      </c>
      <c r="E4" s="6" t="n">
        <v>32058</v>
      </c>
    </row>
    <row r="5" spans="1:6">
      <c r="A5" s="4" t="s">
        <v>1170</v>
      </c>
    </row>
    <row r="6" spans="1:6">
      <c r="A6" s="3" t="s">
        <v>1174</v>
      </c>
    </row>
    <row r="7" spans="1:6">
      <c r="A7" s="4" t="s">
        <v>1175</v>
      </c>
      <c r="B7" s="6" t="n">
        <v>22436</v>
      </c>
      <c r="D7" s="6" t="n">
        <v>22436</v>
      </c>
      <c r="F7" s="6" t="n">
        <v>15682</v>
      </c>
    </row>
    <row r="8" spans="1:6">
      <c r="A8" s="4" t="s">
        <v>878</v>
      </c>
      <c r="B8" s="4" t="s">
        <v>1176</v>
      </c>
      <c r="D8" s="4" t="s">
        <v>1176</v>
      </c>
      <c r="F8" s="4" t="s">
        <v>1081</v>
      </c>
    </row>
    <row r="9" spans="1:6">
      <c r="A9" s="4" t="s">
        <v>1177</v>
      </c>
      <c r="B9" s="6" t="n">
        <v>10813</v>
      </c>
      <c r="D9" s="6" t="n">
        <v>10813</v>
      </c>
      <c r="F9" s="6" t="n">
        <v>7998</v>
      </c>
    </row>
    <row r="10" spans="1:6">
      <c r="A10" s="4" t="s">
        <v>1178</v>
      </c>
      <c r="B10" s="6" t="n">
        <v>5098</v>
      </c>
      <c r="C10" s="6" t="n">
        <v>2306</v>
      </c>
      <c r="D10" s="6" t="n">
        <v>9144</v>
      </c>
      <c r="E10" s="6" t="n">
        <v>2306</v>
      </c>
    </row>
    <row r="11" spans="1:6">
      <c r="A11" s="4" t="s">
        <v>880</v>
      </c>
      <c r="B11" s="4" t="s">
        <v>1176</v>
      </c>
      <c r="C11" s="4" t="s">
        <v>1179</v>
      </c>
      <c r="D11" s="4" t="s">
        <v>1176</v>
      </c>
      <c r="E11" s="4" t="s">
        <v>1179</v>
      </c>
    </row>
    <row r="12" spans="1:6">
      <c r="A12" s="4" t="s">
        <v>634</v>
      </c>
      <c r="B12" s="6" t="n">
        <v>2457</v>
      </c>
      <c r="C12" s="6" t="n">
        <v>1167</v>
      </c>
      <c r="D12" s="6" t="n">
        <v>4407</v>
      </c>
      <c r="E12" s="6" t="n">
        <v>116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1</v>
      </c>
    </row>
    <row r="2" spans="1:2">
      <c r="B2" s="2" t="s">
        <v>643</v>
      </c>
    </row>
    <row r="3" spans="1:2">
      <c r="A3" s="3" t="s">
        <v>1181</v>
      </c>
    </row>
    <row r="4" spans="1:2">
      <c r="A4" s="4" t="s">
        <v>727</v>
      </c>
      <c r="B4" s="6" t="n">
        <v>11183024</v>
      </c>
    </row>
    <row r="5" spans="1:2">
      <c r="A5" s="4" t="s">
        <v>1030</v>
      </c>
      <c r="B5" s="4" t="s">
        <v>1182</v>
      </c>
    </row>
    <row r="6" spans="1:2">
      <c r="A6" s="4" t="s">
        <v>1183</v>
      </c>
      <c r="B6" s="6" t="n">
        <v>5738</v>
      </c>
    </row>
    <row r="7" spans="1:2">
      <c r="A7" s="4" t="s">
        <v>1184</v>
      </c>
      <c r="B7" s="5" t="n">
        <v>10074690</v>
      </c>
    </row>
    <row r="8" spans="1:2">
      <c r="A8" s="4" t="s">
        <v>1185</v>
      </c>
      <c r="B8" s="5" t="n">
        <v>1258292</v>
      </c>
    </row>
    <row r="9" spans="1:2">
      <c r="A9" s="4" t="s">
        <v>1186</v>
      </c>
      <c r="B9" s="6" t="n">
        <v>161794</v>
      </c>
    </row>
    <row r="10" spans="1:2">
      <c r="A10" s="4" t="s">
        <v>1187</v>
      </c>
      <c r="B10" s="4" t="s">
        <v>109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14"/>
    <col customWidth="1" max="5" min="5" width="20"/>
  </cols>
  <sheetData>
    <row r="1" spans="1:5">
      <c r="A1" s="1" t="s">
        <v>1188</v>
      </c>
      <c r="B1" s="2" t="s">
        <v>1189</v>
      </c>
      <c r="C1" s="2" t="s">
        <v>1190</v>
      </c>
      <c r="D1" s="2" t="s">
        <v>2</v>
      </c>
      <c r="E1" s="2" t="s">
        <v>1191</v>
      </c>
    </row>
    <row r="2" spans="1:5">
      <c r="A2" s="4" t="s">
        <v>1192</v>
      </c>
    </row>
    <row r="3" spans="1:5">
      <c r="A3" s="3" t="s">
        <v>1193</v>
      </c>
    </row>
    <row r="4" spans="1:5">
      <c r="A4" s="4" t="s">
        <v>1194</v>
      </c>
      <c r="C4" s="9" t="n">
        <v>177.7</v>
      </c>
    </row>
    <row r="5" spans="1:5">
      <c r="A5" s="4" t="s">
        <v>1195</v>
      </c>
      <c r="C5" s="6" t="n">
        <v>75</v>
      </c>
    </row>
    <row r="6" spans="1:5">
      <c r="A6" s="4" t="s">
        <v>1196</v>
      </c>
      <c r="C6" s="7" t="n">
        <v>0.01</v>
      </c>
    </row>
    <row r="7" spans="1:5">
      <c r="A7" s="4" t="s">
        <v>1197</v>
      </c>
    </row>
    <row r="8" spans="1:5">
      <c r="A8" s="3" t="s">
        <v>1193</v>
      </c>
    </row>
    <row r="9" spans="1:5">
      <c r="A9" s="4" t="s">
        <v>1198</v>
      </c>
      <c r="B9" s="8" t="n">
        <v>938.7</v>
      </c>
    </row>
    <row r="10" spans="1:5">
      <c r="A10" s="4" t="s">
        <v>1199</v>
      </c>
      <c r="B10" s="9" t="n">
        <v>7.8</v>
      </c>
    </row>
    <row r="11" spans="1:5">
      <c r="A11" s="4" t="s">
        <v>1200</v>
      </c>
    </row>
    <row r="12" spans="1:5">
      <c r="A12" s="3" t="s">
        <v>1193</v>
      </c>
    </row>
    <row r="13" spans="1:5">
      <c r="A13" s="4" t="s">
        <v>1199</v>
      </c>
      <c r="B13" s="8" t="n">
        <v>13.4</v>
      </c>
    </row>
    <row r="14" spans="1:5">
      <c r="A14" s="4" t="s">
        <v>1201</v>
      </c>
    </row>
    <row r="15" spans="1:5">
      <c r="A15" s="3" t="s">
        <v>1193</v>
      </c>
    </row>
    <row r="16" spans="1:5">
      <c r="A16" s="4" t="s">
        <v>712</v>
      </c>
      <c r="C16" s="4" t="s">
        <v>1202</v>
      </c>
    </row>
    <row r="17" spans="1:5">
      <c r="A17" s="4" t="s">
        <v>1203</v>
      </c>
      <c r="C17" s="6" t="n">
        <v>5000</v>
      </c>
    </row>
    <row r="18" spans="1:5">
      <c r="A18" s="4" t="s">
        <v>1204</v>
      </c>
      <c r="C18" s="4" t="s">
        <v>1205</v>
      </c>
    </row>
    <row r="19" spans="1:5">
      <c r="A19" s="4" t="s">
        <v>1206</v>
      </c>
      <c r="C19" s="5" t="n">
        <v>3</v>
      </c>
    </row>
    <row r="20" spans="1:5">
      <c r="A20" s="4" t="s">
        <v>1207</v>
      </c>
      <c r="C20" s="4" t="s">
        <v>1208</v>
      </c>
    </row>
    <row r="21" spans="1:5">
      <c r="A21" s="4" t="s">
        <v>1192</v>
      </c>
    </row>
    <row r="22" spans="1:5">
      <c r="A22" s="3" t="s">
        <v>1193</v>
      </c>
    </row>
    <row r="23" spans="1:5">
      <c r="A23" s="4" t="s">
        <v>1206</v>
      </c>
      <c r="C23" s="5" t="n">
        <v>3</v>
      </c>
    </row>
    <row r="24" spans="1:5">
      <c r="A24" s="4" t="s">
        <v>1209</v>
      </c>
    </row>
    <row r="25" spans="1:5">
      <c r="A25" s="3" t="s">
        <v>1193</v>
      </c>
    </row>
    <row r="26" spans="1:5">
      <c r="A26" s="4" t="s">
        <v>1210</v>
      </c>
      <c r="E26" s="9" t="n">
        <v>147.7</v>
      </c>
    </row>
    <row r="27" spans="1:5">
      <c r="A27" s="4" t="s">
        <v>1211</v>
      </c>
    </row>
    <row r="28" spans="1:5">
      <c r="A28" s="3" t="s">
        <v>1193</v>
      </c>
    </row>
    <row r="29" spans="1:5">
      <c r="A29" s="4" t="s">
        <v>1212</v>
      </c>
      <c r="E29" s="5" t="n">
        <v>30</v>
      </c>
    </row>
    <row r="30" spans="1:5">
      <c r="A30" s="4" t="s">
        <v>1197</v>
      </c>
    </row>
    <row r="31" spans="1:5">
      <c r="A31" s="3" t="s">
        <v>1193</v>
      </c>
    </row>
    <row r="32" spans="1:5">
      <c r="A32" s="4" t="s">
        <v>1213</v>
      </c>
      <c r="D32" s="4" t="s">
        <v>1214</v>
      </c>
    </row>
    <row r="33" spans="1:5">
      <c r="A33" s="4" t="s">
        <v>1192</v>
      </c>
    </row>
    <row r="34" spans="1:5">
      <c r="A34" s="3" t="s">
        <v>1193</v>
      </c>
    </row>
    <row r="35" spans="1:5">
      <c r="A35" s="4" t="s">
        <v>1215</v>
      </c>
      <c r="C35" s="4" t="s">
        <v>12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s>
  <sheetData>
    <row r="1" spans="1:4">
      <c r="A1" s="1" t="s">
        <v>1217</v>
      </c>
      <c r="C1" s="2" t="s">
        <v>1</v>
      </c>
      <c r="D1" s="2" t="s">
        <v>105</v>
      </c>
    </row>
    <row r="2" spans="1:4">
      <c r="C2" s="2" t="s">
        <v>2</v>
      </c>
      <c r="D2" s="2" t="s">
        <v>62</v>
      </c>
    </row>
    <row r="3" spans="1:4">
      <c r="A3" s="3" t="s">
        <v>1193</v>
      </c>
    </row>
    <row r="4" spans="1:4">
      <c r="A4" s="4" t="s">
        <v>659</v>
      </c>
      <c r="B4" s="4" t="s">
        <v>69</v>
      </c>
      <c r="C4" s="6" t="n">
        <v>881183</v>
      </c>
      <c r="D4" s="6" t="n">
        <v>1072202</v>
      </c>
    </row>
    <row r="5" spans="1:4">
      <c r="A5" s="4" t="s">
        <v>657</v>
      </c>
      <c r="C5" s="4" t="s">
        <v>658</v>
      </c>
    </row>
    <row r="6" spans="1:4">
      <c r="A6" s="4" t="s">
        <v>1218</v>
      </c>
    </row>
    <row r="7" spans="1:4">
      <c r="A7" s="3" t="s">
        <v>1193</v>
      </c>
    </row>
    <row r="8" spans="1:4">
      <c r="A8" s="4" t="s">
        <v>727</v>
      </c>
      <c r="C8" s="6" t="n">
        <v>17300</v>
      </c>
    </row>
    <row r="9" spans="1:4">
      <c r="A9" s="4" t="s">
        <v>1219</v>
      </c>
    </row>
    <row r="10" spans="1:4">
      <c r="A10" s="3" t="s">
        <v>1193</v>
      </c>
    </row>
    <row r="11" spans="1:4">
      <c r="A11" s="4" t="s">
        <v>727</v>
      </c>
      <c r="C11" s="5" t="n">
        <v>878431</v>
      </c>
      <c r="D11" s="5" t="n">
        <v>1072577</v>
      </c>
    </row>
    <row r="12" spans="1:4">
      <c r="A12" s="4" t="s">
        <v>659</v>
      </c>
      <c r="C12" s="6" t="n">
        <v>881183</v>
      </c>
      <c r="D12" s="6" t="n">
        <v>1072202</v>
      </c>
    </row>
    <row r="13" spans="1:4">
      <c r="A13" s="4" t="s">
        <v>901</v>
      </c>
      <c r="C13" s="4" t="s">
        <v>1220</v>
      </c>
      <c r="D13" s="4" t="s">
        <v>1220</v>
      </c>
    </row>
    <row r="14" spans="1:4">
      <c r="A14" s="4" t="s">
        <v>657</v>
      </c>
      <c r="C14" s="4" t="s">
        <v>1221</v>
      </c>
      <c r="D14" s="4" t="s">
        <v>1222</v>
      </c>
    </row>
    <row r="15" spans="1:4">
      <c r="A15" s="4" t="s">
        <v>1030</v>
      </c>
      <c r="C15" s="4" t="s">
        <v>1223</v>
      </c>
      <c r="D15" s="4" t="s">
        <v>1224</v>
      </c>
    </row>
    <row r="16" spans="1:4">
      <c r="A16" s="4" t="s">
        <v>1225</v>
      </c>
    </row>
    <row r="17" spans="1:4">
      <c r="A17" s="3" t="s">
        <v>1193</v>
      </c>
    </row>
    <row r="18" spans="1:4">
      <c r="A18" s="4" t="s">
        <v>727</v>
      </c>
      <c r="C18" s="6" t="n">
        <v>12196</v>
      </c>
      <c r="D18" s="6" t="n">
        <v>35326</v>
      </c>
    </row>
    <row r="19" spans="1:4">
      <c r="A19" s="4" t="s">
        <v>659</v>
      </c>
      <c r="C19" s="6" t="n">
        <v>11298</v>
      </c>
      <c r="D19" s="6" t="n">
        <v>32722</v>
      </c>
    </row>
    <row r="20" spans="1:4">
      <c r="A20" s="4" t="s">
        <v>901</v>
      </c>
      <c r="C20" s="4" t="s">
        <v>1226</v>
      </c>
      <c r="D20" s="4" t="s">
        <v>1227</v>
      </c>
    </row>
    <row r="21" spans="1:4">
      <c r="A21" s="4" t="s">
        <v>657</v>
      </c>
      <c r="C21" s="4" t="s">
        <v>658</v>
      </c>
      <c r="D21" s="4" t="s">
        <v>658</v>
      </c>
    </row>
    <row r="22" spans="1:4">
      <c r="A22" s="4" t="s">
        <v>1030</v>
      </c>
      <c r="C22" s="4" t="s">
        <v>1228</v>
      </c>
      <c r="D22" s="4" t="s">
        <v>1223</v>
      </c>
    </row>
    <row r="23" spans="1:4">
      <c r="A23" s="4" t="s">
        <v>1229</v>
      </c>
    </row>
    <row r="24" spans="1:4">
      <c r="A24" s="3" t="s">
        <v>1193</v>
      </c>
    </row>
    <row r="25" spans="1:4">
      <c r="A25" s="4" t="s">
        <v>727</v>
      </c>
      <c r="C25" s="6" t="n">
        <v>684064</v>
      </c>
      <c r="D25" s="6" t="n">
        <v>815341</v>
      </c>
    </row>
    <row r="26" spans="1:4">
      <c r="A26" s="4" t="s">
        <v>659</v>
      </c>
      <c r="C26" s="6" t="n">
        <v>722826</v>
      </c>
      <c r="D26" s="6" t="n">
        <v>856563</v>
      </c>
    </row>
    <row r="27" spans="1:4">
      <c r="A27" s="4" t="s">
        <v>901</v>
      </c>
      <c r="C27" s="4" t="s">
        <v>1230</v>
      </c>
      <c r="D27" s="4" t="s">
        <v>1231</v>
      </c>
    </row>
    <row r="28" spans="1:4">
      <c r="A28" s="4" t="s">
        <v>657</v>
      </c>
      <c r="C28" s="4" t="s">
        <v>796</v>
      </c>
      <c r="D28" s="4" t="s">
        <v>1057</v>
      </c>
    </row>
    <row r="29" spans="1:4">
      <c r="A29" s="4" t="s">
        <v>1030</v>
      </c>
      <c r="C29" s="4" t="s">
        <v>1232</v>
      </c>
      <c r="D29" s="4" t="s">
        <v>1233</v>
      </c>
    </row>
    <row r="30" spans="1:4">
      <c r="A30" s="4" t="s">
        <v>1234</v>
      </c>
    </row>
    <row r="31" spans="1:4">
      <c r="A31" s="3" t="s">
        <v>1193</v>
      </c>
    </row>
    <row r="32" spans="1:4">
      <c r="A32" s="4" t="s">
        <v>727</v>
      </c>
      <c r="C32" s="6" t="n">
        <v>182171</v>
      </c>
      <c r="D32" s="6" t="n">
        <v>221910</v>
      </c>
    </row>
    <row r="33" spans="1:4">
      <c r="A33" s="4" t="s">
        <v>659</v>
      </c>
      <c r="C33" s="6" t="n">
        <v>147059</v>
      </c>
      <c r="D33" s="6" t="n">
        <v>182917</v>
      </c>
    </row>
    <row r="34" spans="1:4">
      <c r="A34" s="4" t="s">
        <v>901</v>
      </c>
      <c r="C34" s="4" t="s">
        <v>1235</v>
      </c>
      <c r="D34" s="4" t="s">
        <v>1236</v>
      </c>
    </row>
    <row r="35" spans="1:4">
      <c r="A35" s="4" t="s">
        <v>657</v>
      </c>
      <c r="C35" s="4" t="s">
        <v>1222</v>
      </c>
      <c r="D35" s="4" t="s">
        <v>1237</v>
      </c>
    </row>
    <row r="36" spans="1:4">
      <c r="A36" s="4" t="s">
        <v>1030</v>
      </c>
      <c r="C36" s="4" t="s">
        <v>1238</v>
      </c>
      <c r="D36" s="4" t="s">
        <v>1239</v>
      </c>
    </row>
    <row r="37" spans="1:4">
      <c r="A37" s="4" t="s">
        <v>1197</v>
      </c>
    </row>
    <row r="38" spans="1:4">
      <c r="A38" s="3" t="s">
        <v>1193</v>
      </c>
    </row>
    <row r="39" spans="1:4">
      <c r="A39" s="4" t="s">
        <v>1213</v>
      </c>
      <c r="C39" s="4" t="s">
        <v>1214</v>
      </c>
    </row>
    <row r="40" spans="1:4">
      <c r="A40" s="4" t="s">
        <v>1240</v>
      </c>
    </row>
    <row r="41" spans="1:4">
      <c r="A41" s="3" t="s">
        <v>1193</v>
      </c>
    </row>
    <row r="42" spans="1:4">
      <c r="A42" s="4" t="s">
        <v>1213</v>
      </c>
      <c r="C42" s="4" t="s">
        <v>1214</v>
      </c>
      <c r="D42" s="4" t="s">
        <v>1214</v>
      </c>
    </row>
    <row r="43" spans="1:4">
      <c r="A43" s="4" t="s">
        <v>1241</v>
      </c>
    </row>
    <row r="44" spans="1:4">
      <c r="A44" s="3" t="s">
        <v>1193</v>
      </c>
    </row>
    <row r="45" spans="1:4">
      <c r="A45" s="4" t="s">
        <v>1213</v>
      </c>
      <c r="C45" s="4" t="s">
        <v>1214</v>
      </c>
      <c r="D45" s="4" t="s">
        <v>1214</v>
      </c>
    </row>
    <row r="46" spans="1:4">
      <c r="A46" s="4" t="s">
        <v>1242</v>
      </c>
    </row>
    <row r="47" spans="1:4">
      <c r="A47" s="3" t="s">
        <v>1193</v>
      </c>
    </row>
    <row r="48" spans="1:4">
      <c r="A48" s="4" t="s">
        <v>1213</v>
      </c>
      <c r="C48" s="4" t="s">
        <v>530</v>
      </c>
      <c r="D48" s="4" t="s">
        <v>530</v>
      </c>
    </row>
    <row r="49" spans="1:4"/>
    <row r="50" spans="1:4">
      <c r="A50" s="4" t="s">
        <v>69</v>
      </c>
      <c r="B50" s="4" t="s">
        <v>103</v>
      </c>
    </row>
  </sheetData>
  <mergeCells count="3">
    <mergeCell ref="A1:B2"/>
    <mergeCell ref="A49:C49"/>
    <mergeCell ref="B50:C5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243</v>
      </c>
      <c r="B1" s="2" t="s">
        <v>2</v>
      </c>
    </row>
    <row r="2" spans="1:2">
      <c r="A2" s="3" t="s">
        <v>1244</v>
      </c>
    </row>
    <row r="3" spans="1:2">
      <c r="A3" s="4" t="s">
        <v>1109</v>
      </c>
      <c r="B3" s="4" t="s">
        <v>530</v>
      </c>
    </row>
    <row r="4" spans="1:2">
      <c r="A4" s="4" t="s">
        <v>1110</v>
      </c>
    </row>
    <row r="5" spans="1:2">
      <c r="A5" s="3" t="s">
        <v>1244</v>
      </c>
    </row>
    <row r="6" spans="1:2">
      <c r="A6" s="4" t="s">
        <v>1109</v>
      </c>
      <c r="B6" s="4" t="s">
        <v>1245</v>
      </c>
    </row>
    <row r="7" spans="1:2">
      <c r="A7" s="4" t="s">
        <v>1112</v>
      </c>
    </row>
    <row r="8" spans="1:2">
      <c r="A8" s="3" t="s">
        <v>1244</v>
      </c>
    </row>
    <row r="9" spans="1:2">
      <c r="A9" s="4" t="s">
        <v>1109</v>
      </c>
      <c r="B9" s="4" t="s">
        <v>1246</v>
      </c>
    </row>
    <row r="10" spans="1:2">
      <c r="A10" s="4" t="s">
        <v>1114</v>
      </c>
    </row>
    <row r="11" spans="1:2">
      <c r="A11" s="3" t="s">
        <v>1244</v>
      </c>
    </row>
    <row r="12" spans="1:2">
      <c r="A12" s="4" t="s">
        <v>1109</v>
      </c>
      <c r="B12" s="4" t="s">
        <v>1247</v>
      </c>
    </row>
    <row r="13" spans="1:2">
      <c r="A13" s="4" t="s">
        <v>1115</v>
      </c>
    </row>
    <row r="14" spans="1:2">
      <c r="A14" s="3" t="s">
        <v>1244</v>
      </c>
    </row>
    <row r="15" spans="1:2">
      <c r="A15" s="4" t="s">
        <v>1109</v>
      </c>
      <c r="B15" s="4" t="s">
        <v>1116</v>
      </c>
    </row>
    <row r="16" spans="1:2">
      <c r="A16" s="4" t="s">
        <v>1117</v>
      </c>
    </row>
    <row r="17" spans="1:2">
      <c r="A17" s="3" t="s">
        <v>1244</v>
      </c>
    </row>
    <row r="18" spans="1:2">
      <c r="A18" s="4" t="s">
        <v>1109</v>
      </c>
      <c r="B18" s="4" t="s">
        <v>12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9</v>
      </c>
      <c r="B1" s="2" t="s">
        <v>1</v>
      </c>
    </row>
    <row r="2" spans="1:3">
      <c r="B2" s="2" t="s">
        <v>2</v>
      </c>
      <c r="C2" s="2" t="s">
        <v>122</v>
      </c>
    </row>
    <row r="3" spans="1:3">
      <c r="A3" s="3" t="s">
        <v>1250</v>
      </c>
    </row>
    <row r="4" spans="1:3">
      <c r="A4" s="4" t="s">
        <v>646</v>
      </c>
      <c r="B4" s="6" t="n">
        <v>0</v>
      </c>
      <c r="C4" s="6" t="n">
        <v>85778</v>
      </c>
    </row>
    <row r="5" spans="1:3">
      <c r="A5" s="4" t="s">
        <v>650</v>
      </c>
      <c r="B5" s="5" t="n">
        <v>-83483</v>
      </c>
      <c r="C5" s="5" t="n">
        <v>-110770</v>
      </c>
    </row>
    <row r="6" spans="1:3">
      <c r="A6" s="4" t="s">
        <v>629</v>
      </c>
      <c r="B6" s="5" t="n">
        <v>298933</v>
      </c>
      <c r="C6" s="6" t="n">
        <v>528981</v>
      </c>
    </row>
    <row r="7" spans="1:3">
      <c r="A7" s="4" t="s">
        <v>1251</v>
      </c>
    </row>
    <row r="8" spans="1:3">
      <c r="A8" s="3" t="s">
        <v>1250</v>
      </c>
    </row>
    <row r="9" spans="1:3">
      <c r="A9" s="4" t="s">
        <v>645</v>
      </c>
      <c r="B9" s="5" t="n">
        <v>889285</v>
      </c>
    </row>
    <row r="10" spans="1:3">
      <c r="A10" s="4" t="s">
        <v>646</v>
      </c>
      <c r="B10" s="5" t="n">
        <v>0</v>
      </c>
    </row>
    <row r="11" spans="1:3">
      <c r="A11" s="4" t="s">
        <v>1252</v>
      </c>
      <c r="B11" s="5" t="n">
        <v>42231</v>
      </c>
    </row>
    <row r="12" spans="1:3">
      <c r="A12" s="4" t="s">
        <v>650</v>
      </c>
      <c r="B12" s="5" t="n">
        <v>-166897</v>
      </c>
    </row>
    <row r="13" spans="1:3">
      <c r="A13" s="4" t="s">
        <v>629</v>
      </c>
      <c r="B13" s="5" t="n">
        <v>272</v>
      </c>
    </row>
    <row r="14" spans="1:3">
      <c r="A14" s="4" t="s">
        <v>1253</v>
      </c>
      <c r="B14" s="5" t="n">
        <v>-30325</v>
      </c>
    </row>
    <row r="15" spans="1:3">
      <c r="A15" s="4" t="s">
        <v>1254</v>
      </c>
      <c r="B15" s="5" t="n">
        <v>-442</v>
      </c>
    </row>
    <row r="16" spans="1:3">
      <c r="A16" s="4" t="s">
        <v>647</v>
      </c>
      <c r="B16" s="6" t="n">
        <v>73412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1</v>
      </c>
    </row>
    <row r="2" spans="1:2">
      <c r="B2" s="2" t="s">
        <v>643</v>
      </c>
    </row>
    <row r="3" spans="1:2">
      <c r="A3" s="3" t="s">
        <v>1256</v>
      </c>
    </row>
    <row r="4" spans="1:2">
      <c r="A4" s="4" t="s">
        <v>727</v>
      </c>
      <c r="B4" s="6" t="n">
        <v>17300</v>
      </c>
    </row>
    <row r="5" spans="1:2">
      <c r="A5" s="4" t="s">
        <v>1257</v>
      </c>
      <c r="B5" s="5" t="n">
        <v>15500</v>
      </c>
    </row>
    <row r="6" spans="1:2">
      <c r="A6" s="4" t="s">
        <v>1024</v>
      </c>
    </row>
    <row r="7" spans="1:2">
      <c r="A7" s="3" t="s">
        <v>1256</v>
      </c>
    </row>
    <row r="8" spans="1:2">
      <c r="A8" s="4" t="s">
        <v>1258</v>
      </c>
      <c r="B8" s="5" t="n">
        <v>2604</v>
      </c>
    </row>
    <row r="9" spans="1:2">
      <c r="A9" s="4" t="s">
        <v>1259</v>
      </c>
      <c r="B9" s="5" t="n">
        <v>2064</v>
      </c>
    </row>
    <row r="10" spans="1:2">
      <c r="A10" s="4" t="s">
        <v>1131</v>
      </c>
      <c r="B10" s="5" t="n">
        <v>4668</v>
      </c>
    </row>
    <row r="11" spans="1:2">
      <c r="A11" s="4" t="s">
        <v>1124</v>
      </c>
      <c r="B11" s="5" t="n">
        <v>24408</v>
      </c>
    </row>
    <row r="12" spans="1:2">
      <c r="A12" s="4" t="s">
        <v>1260</v>
      </c>
      <c r="B12" s="5" t="n">
        <v>-25672</v>
      </c>
    </row>
    <row r="13" spans="1:2">
      <c r="A13" s="4" t="s">
        <v>1261</v>
      </c>
      <c r="B13" s="5" t="n">
        <v>898</v>
      </c>
    </row>
    <row r="14" spans="1:2">
      <c r="A14" s="4" t="s">
        <v>1262</v>
      </c>
      <c r="B14" s="5" t="n">
        <v>2506</v>
      </c>
    </row>
    <row r="15" spans="1:2">
      <c r="A15" s="4" t="s">
        <v>1133</v>
      </c>
      <c r="B15" s="5" t="n">
        <v>3404</v>
      </c>
    </row>
    <row r="16" spans="1:2">
      <c r="A16" s="4" t="s">
        <v>1263</v>
      </c>
      <c r="B16" s="5" t="n">
        <v>6400</v>
      </c>
    </row>
    <row r="17" spans="1:2">
      <c r="A17" s="4" t="s">
        <v>1264</v>
      </c>
    </row>
    <row r="18" spans="1:2">
      <c r="A18" s="3" t="s">
        <v>1256</v>
      </c>
    </row>
    <row r="19" spans="1:2">
      <c r="A19" s="4" t="s">
        <v>1124</v>
      </c>
      <c r="B19" s="5" t="n">
        <v>23966</v>
      </c>
    </row>
    <row r="20" spans="1:2">
      <c r="A20" s="4" t="s">
        <v>1260</v>
      </c>
      <c r="B20" s="5" t="n">
        <v>-25672</v>
      </c>
    </row>
    <row r="21" spans="1:2">
      <c r="A21" s="4" t="s">
        <v>1265</v>
      </c>
    </row>
    <row r="22" spans="1:2">
      <c r="A22" s="3" t="s">
        <v>1256</v>
      </c>
    </row>
    <row r="23" spans="1:2">
      <c r="A23" s="4" t="s">
        <v>1124</v>
      </c>
      <c r="B23" s="5" t="n">
        <v>442</v>
      </c>
    </row>
    <row r="24" spans="1:2">
      <c r="A24" s="4" t="s">
        <v>1260</v>
      </c>
      <c r="B24"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6</v>
      </c>
      <c r="B1" s="2" t="s">
        <v>1</v>
      </c>
    </row>
    <row r="2" spans="1:3">
      <c r="B2" s="2" t="s">
        <v>2</v>
      </c>
      <c r="C2" s="2" t="s">
        <v>122</v>
      </c>
    </row>
    <row r="3" spans="1:3">
      <c r="A3" s="3" t="s">
        <v>1250</v>
      </c>
    </row>
    <row r="4" spans="1:3">
      <c r="A4" s="4" t="s">
        <v>650</v>
      </c>
      <c r="B4" s="6" t="n">
        <v>-83483</v>
      </c>
      <c r="C4" s="6" t="n">
        <v>-110770</v>
      </c>
    </row>
    <row r="5" spans="1:3">
      <c r="A5" s="4" t="s">
        <v>629</v>
      </c>
      <c r="B5" s="5" t="n">
        <v>298933</v>
      </c>
      <c r="C5" s="6" t="n">
        <v>528981</v>
      </c>
    </row>
    <row r="6" spans="1:3">
      <c r="A6" s="4" t="s">
        <v>1267</v>
      </c>
    </row>
    <row r="7" spans="1:3">
      <c r="A7" s="3" t="s">
        <v>1250</v>
      </c>
    </row>
    <row r="8" spans="1:3">
      <c r="A8" s="4" t="s">
        <v>645</v>
      </c>
      <c r="B8" s="5" t="n">
        <v>182917</v>
      </c>
    </row>
    <row r="9" spans="1:3">
      <c r="A9" s="4" t="s">
        <v>1124</v>
      </c>
      <c r="B9" s="5" t="n">
        <v>-40</v>
      </c>
    </row>
    <row r="10" spans="1:3">
      <c r="A10" s="4" t="s">
        <v>650</v>
      </c>
      <c r="B10" s="5" t="n">
        <v>-60499</v>
      </c>
    </row>
    <row r="11" spans="1:3">
      <c r="A11" s="4" t="s">
        <v>629</v>
      </c>
      <c r="B11" s="5" t="n">
        <v>24681</v>
      </c>
    </row>
    <row r="12" spans="1:3">
      <c r="A12" s="4" t="s">
        <v>647</v>
      </c>
      <c r="B12" s="6" t="n">
        <v>1470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9:36:06Z</dcterms:created>
  <dcterms:modified xmlns:dcterms="http://purl.org/dc/terms/" xmlns:xsi="http://www.w3.org/2001/XMLSchema-instance" xsi:type="dcterms:W3CDTF">2019-10-28T19:36:06Z</dcterms:modified>
</cp:coreProperties>
</file>